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 OF PROFI"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General information" sheetId="9" state="visible" r:id="rId9"/>
    <sheet xmlns:r="http://schemas.openxmlformats.org/officeDocument/2006/relationships" name="Basis for the presentation of t" sheetId="10" state="visible" r:id="rId10"/>
    <sheet xmlns:r="http://schemas.openxmlformats.org/officeDocument/2006/relationships" name="Earnings per share" sheetId="11" state="visible" r:id="rId11"/>
    <sheet xmlns:r="http://schemas.openxmlformats.org/officeDocument/2006/relationships" name="Cash and cash equivalents" sheetId="12" state="visible" r:id="rId12"/>
    <sheet xmlns:r="http://schemas.openxmlformats.org/officeDocument/2006/relationships" name="Financial assets at fair value " sheetId="13" state="visible" r:id="rId13"/>
    <sheet xmlns:r="http://schemas.openxmlformats.org/officeDocument/2006/relationships" name="Financial assets at amortized c" sheetId="14" state="visible" r:id="rId14"/>
    <sheet xmlns:r="http://schemas.openxmlformats.org/officeDocument/2006/relationships" name="Measurement of Expected Credit " sheetId="15" state="visible" r:id="rId15"/>
    <sheet xmlns:r="http://schemas.openxmlformats.org/officeDocument/2006/relationships" name="Credit risk exposure and allowa" sheetId="16" state="visible" r:id="rId16"/>
    <sheet xmlns:r="http://schemas.openxmlformats.org/officeDocument/2006/relationships" name="Refinancing and restructuring o" sheetId="17" state="visible" r:id="rId17"/>
    <sheet xmlns:r="http://schemas.openxmlformats.org/officeDocument/2006/relationships" name="Financial assets at fair valu_2" sheetId="18" state="visible" r:id="rId18"/>
    <sheet xmlns:r="http://schemas.openxmlformats.org/officeDocument/2006/relationships" name="Income Tax" sheetId="19" state="visible" r:id="rId19"/>
    <sheet xmlns:r="http://schemas.openxmlformats.org/officeDocument/2006/relationships" name="Investment in joint ventures an" sheetId="20" state="visible" r:id="rId20"/>
    <sheet xmlns:r="http://schemas.openxmlformats.org/officeDocument/2006/relationships" name="Tangible assets" sheetId="21" state="visible" r:id="rId21"/>
    <sheet xmlns:r="http://schemas.openxmlformats.org/officeDocument/2006/relationships" name="Intangible assets" sheetId="22" state="visible" r:id="rId22"/>
    <sheet xmlns:r="http://schemas.openxmlformats.org/officeDocument/2006/relationships" name="Other assets" sheetId="23" state="visible" r:id="rId23"/>
    <sheet xmlns:r="http://schemas.openxmlformats.org/officeDocument/2006/relationships" name="Non-current assets held for sal" sheetId="24" state="visible" r:id="rId24"/>
    <sheet xmlns:r="http://schemas.openxmlformats.org/officeDocument/2006/relationships" name="Financial liabilities at fair v" sheetId="25" state="visible" r:id="rId25"/>
    <sheet xmlns:r="http://schemas.openxmlformats.org/officeDocument/2006/relationships" name="Financial liabilities at amorti" sheetId="26" state="visible" r:id="rId26"/>
    <sheet xmlns:r="http://schemas.openxmlformats.org/officeDocument/2006/relationships" name="Debt securities issued" sheetId="27" state="visible" r:id="rId27"/>
    <sheet xmlns:r="http://schemas.openxmlformats.org/officeDocument/2006/relationships" name="Provisions" sheetId="28" state="visible" r:id="rId28"/>
    <sheet xmlns:r="http://schemas.openxmlformats.org/officeDocument/2006/relationships" name="Other liabilities" sheetId="29" state="visible" r:id="rId29"/>
    <sheet xmlns:r="http://schemas.openxmlformats.org/officeDocument/2006/relationships" name="Capital and Reserves" sheetId="30" state="visible" r:id="rId30"/>
    <sheet xmlns:r="http://schemas.openxmlformats.org/officeDocument/2006/relationships" name="Analysis of changes in financin" sheetId="31" state="visible" r:id="rId31"/>
    <sheet xmlns:r="http://schemas.openxmlformats.org/officeDocument/2006/relationships" name="Net interest income" sheetId="32" state="visible" r:id="rId32"/>
    <sheet xmlns:r="http://schemas.openxmlformats.org/officeDocument/2006/relationships" name="Fee and commission income" sheetId="33" state="visible" r:id="rId33"/>
    <sheet xmlns:r="http://schemas.openxmlformats.org/officeDocument/2006/relationships" name="Fee and commission expense" sheetId="34" state="visible" r:id="rId34"/>
    <sheet xmlns:r="http://schemas.openxmlformats.org/officeDocument/2006/relationships" name="Gains_(Losses) on financial ass" sheetId="35" state="visible" r:id="rId35"/>
    <sheet xmlns:r="http://schemas.openxmlformats.org/officeDocument/2006/relationships" name="Gains_(Losses) on derecognition" sheetId="36" state="visible" r:id="rId36"/>
    <sheet xmlns:r="http://schemas.openxmlformats.org/officeDocument/2006/relationships" name="Exchange differences, net" sheetId="37" state="visible" r:id="rId37"/>
    <sheet xmlns:r="http://schemas.openxmlformats.org/officeDocument/2006/relationships" name="Other operating income" sheetId="38" state="visible" r:id="rId38"/>
    <sheet xmlns:r="http://schemas.openxmlformats.org/officeDocument/2006/relationships" name="Other operating expenses" sheetId="39" state="visible" r:id="rId39"/>
    <sheet xmlns:r="http://schemas.openxmlformats.org/officeDocument/2006/relationships" name="Personnel benefits" sheetId="40" state="visible" r:id="rId40"/>
    <sheet xmlns:r="http://schemas.openxmlformats.org/officeDocument/2006/relationships" name="Other administrative expenses" sheetId="41" state="visible" r:id="rId41"/>
    <sheet xmlns:r="http://schemas.openxmlformats.org/officeDocument/2006/relationships" name="Depreciation and amortization" sheetId="42" state="visible" r:id="rId42"/>
    <sheet xmlns:r="http://schemas.openxmlformats.org/officeDocument/2006/relationships" name="Impairment of assets" sheetId="43" state="visible" r:id="rId43"/>
    <sheet xmlns:r="http://schemas.openxmlformats.org/officeDocument/2006/relationships" name="Financial instruments risks" sheetId="44" state="visible" r:id="rId44"/>
    <sheet xmlns:r="http://schemas.openxmlformats.org/officeDocument/2006/relationships" name="Fair value of financial instrum" sheetId="45" state="visible" r:id="rId45"/>
    <sheet xmlns:r="http://schemas.openxmlformats.org/officeDocument/2006/relationships" name="Segment reporting" sheetId="46" state="visible" r:id="rId46"/>
    <sheet xmlns:r="http://schemas.openxmlformats.org/officeDocument/2006/relationships" name="Related parties" sheetId="47" state="visible" r:id="rId47"/>
    <sheet xmlns:r="http://schemas.openxmlformats.org/officeDocument/2006/relationships" name="Leases" sheetId="48" state="visible" r:id="rId48"/>
    <sheet xmlns:r="http://schemas.openxmlformats.org/officeDocument/2006/relationships" name="Investment Portfolio - Governme" sheetId="49" state="visible" r:id="rId49"/>
    <sheet xmlns:r="http://schemas.openxmlformats.org/officeDocument/2006/relationships" name="Restrictions to the distributio" sheetId="50" state="visible" r:id="rId50"/>
    <sheet xmlns:r="http://schemas.openxmlformats.org/officeDocument/2006/relationships" name="Restricted assets" sheetId="51" state="visible" r:id="rId51"/>
    <sheet xmlns:r="http://schemas.openxmlformats.org/officeDocument/2006/relationships" name="Banking deposits guarantee insu" sheetId="52" state="visible" r:id="rId52"/>
    <sheet xmlns:r="http://schemas.openxmlformats.org/officeDocument/2006/relationships" name="Minimum cash and minimum capita" sheetId="53" state="visible" r:id="rId53"/>
    <sheet xmlns:r="http://schemas.openxmlformats.org/officeDocument/2006/relationships" name="Subsequent events" sheetId="54" state="visible" r:id="rId54"/>
    <sheet xmlns:r="http://schemas.openxmlformats.org/officeDocument/2006/relationships" name="Insider Trading Arrangements" sheetId="55" state="visible" r:id="rId55"/>
    <sheet xmlns:r="http://schemas.openxmlformats.org/officeDocument/2006/relationships" name="Insider Trading Policies and Pr" sheetId="56" state="visible" r:id="rId56"/>
    <sheet xmlns:r="http://schemas.openxmlformats.org/officeDocument/2006/relationships" name="Cybersecurity Risk Management a" sheetId="57" state="visible" r:id="rId57"/>
    <sheet xmlns:r="http://schemas.openxmlformats.org/officeDocument/2006/relationships" name="Basis for the presentation of_2" sheetId="58" state="visible" r:id="rId58"/>
    <sheet xmlns:r="http://schemas.openxmlformats.org/officeDocument/2006/relationships" name="Basis for the presentation of_3" sheetId="59" state="visible" r:id="rId59"/>
    <sheet xmlns:r="http://schemas.openxmlformats.org/officeDocument/2006/relationships" name="Earnings per share (Tables)" sheetId="60" state="visible" r:id="rId60"/>
    <sheet xmlns:r="http://schemas.openxmlformats.org/officeDocument/2006/relationships" name="Cash and cash equivalents (Tabl" sheetId="61" state="visible" r:id="rId61"/>
    <sheet xmlns:r="http://schemas.openxmlformats.org/officeDocument/2006/relationships" name="Financial assets at fair valu_3" sheetId="62" state="visible" r:id="rId62"/>
    <sheet xmlns:r="http://schemas.openxmlformats.org/officeDocument/2006/relationships" name="Financial assets at amortized_2" sheetId="63" state="visible" r:id="rId63"/>
    <sheet xmlns:r="http://schemas.openxmlformats.org/officeDocument/2006/relationships" name="Credit risk exposure and allo_2" sheetId="64" state="visible" r:id="rId64"/>
    <sheet xmlns:r="http://schemas.openxmlformats.org/officeDocument/2006/relationships" name="Refinancing and restructuring_2" sheetId="65" state="visible" r:id="rId65"/>
    <sheet xmlns:r="http://schemas.openxmlformats.org/officeDocument/2006/relationships" name="Financial assets at fair valu_4" sheetId="66" state="visible" r:id="rId66"/>
    <sheet xmlns:r="http://schemas.openxmlformats.org/officeDocument/2006/relationships" name="Income Tax (Tables)" sheetId="67" state="visible" r:id="rId67"/>
    <sheet xmlns:r="http://schemas.openxmlformats.org/officeDocument/2006/relationships" name="Investment in joint ventures _2" sheetId="68" state="visible" r:id="rId68"/>
    <sheet xmlns:r="http://schemas.openxmlformats.org/officeDocument/2006/relationships" name="Tangible assets (Tables)" sheetId="69" state="visible" r:id="rId69"/>
    <sheet xmlns:r="http://schemas.openxmlformats.org/officeDocument/2006/relationships" name="Intangible assets (Tables)" sheetId="70" state="visible" r:id="rId70"/>
    <sheet xmlns:r="http://schemas.openxmlformats.org/officeDocument/2006/relationships" name="Other assets (Tables)" sheetId="71" state="visible" r:id="rId71"/>
    <sheet xmlns:r="http://schemas.openxmlformats.org/officeDocument/2006/relationships" name="Non-current assets held for s_2" sheetId="72" state="visible" r:id="rId72"/>
    <sheet xmlns:r="http://schemas.openxmlformats.org/officeDocument/2006/relationships" name="Financial liabilities at fair_2" sheetId="73" state="visible" r:id="rId73"/>
    <sheet xmlns:r="http://schemas.openxmlformats.org/officeDocument/2006/relationships" name="Financial liabilities at amor_2" sheetId="74" state="visible" r:id="rId74"/>
    <sheet xmlns:r="http://schemas.openxmlformats.org/officeDocument/2006/relationships" name="Debt securities issued (Tables)" sheetId="75" state="visible" r:id="rId75"/>
    <sheet xmlns:r="http://schemas.openxmlformats.org/officeDocument/2006/relationships" name="Provisions (Tables)" sheetId="76" state="visible" r:id="rId76"/>
    <sheet xmlns:r="http://schemas.openxmlformats.org/officeDocument/2006/relationships" name="Other liabilities (Tables)" sheetId="77" state="visible" r:id="rId77"/>
    <sheet xmlns:r="http://schemas.openxmlformats.org/officeDocument/2006/relationships" name="Capital and Reserves (Tables)" sheetId="78" state="visible" r:id="rId78"/>
    <sheet xmlns:r="http://schemas.openxmlformats.org/officeDocument/2006/relationships" name="Analysis of changes in financ_2" sheetId="79" state="visible" r:id="rId79"/>
    <sheet xmlns:r="http://schemas.openxmlformats.org/officeDocument/2006/relationships" name="Net interest income (Tables)" sheetId="80" state="visible" r:id="rId80"/>
    <sheet xmlns:r="http://schemas.openxmlformats.org/officeDocument/2006/relationships" name="Fee and commission income (Tabl" sheetId="81" state="visible" r:id="rId81"/>
    <sheet xmlns:r="http://schemas.openxmlformats.org/officeDocument/2006/relationships" name="Fee and commission expense (Tab" sheetId="82" state="visible" r:id="rId82"/>
    <sheet xmlns:r="http://schemas.openxmlformats.org/officeDocument/2006/relationships" name="Gains_(Losses) on financial a_2" sheetId="83" state="visible" r:id="rId83"/>
    <sheet xmlns:r="http://schemas.openxmlformats.org/officeDocument/2006/relationships" name="Gains_(Losses) on derecogniti_2" sheetId="84" state="visible" r:id="rId84"/>
    <sheet xmlns:r="http://schemas.openxmlformats.org/officeDocument/2006/relationships" name="Exchange differences, net (Tabl" sheetId="85" state="visible" r:id="rId85"/>
    <sheet xmlns:r="http://schemas.openxmlformats.org/officeDocument/2006/relationships" name="Other operating income (Tables)" sheetId="86" state="visible" r:id="rId86"/>
    <sheet xmlns:r="http://schemas.openxmlformats.org/officeDocument/2006/relationships" name="Other operating expenses (Table" sheetId="87" state="visible" r:id="rId87"/>
    <sheet xmlns:r="http://schemas.openxmlformats.org/officeDocument/2006/relationships" name="Personnel benefits (Tables)" sheetId="88" state="visible" r:id="rId88"/>
    <sheet xmlns:r="http://schemas.openxmlformats.org/officeDocument/2006/relationships" name="Other administrative expenses (" sheetId="89" state="visible" r:id="rId89"/>
    <sheet xmlns:r="http://schemas.openxmlformats.org/officeDocument/2006/relationships" name="Depreciation and amortization (" sheetId="90" state="visible" r:id="rId90"/>
    <sheet xmlns:r="http://schemas.openxmlformats.org/officeDocument/2006/relationships" name="Impairment of assets (Tables)" sheetId="91" state="visible" r:id="rId91"/>
    <sheet xmlns:r="http://schemas.openxmlformats.org/officeDocument/2006/relationships" name="Financial instruments risks (Ta" sheetId="92" state="visible" r:id="rId92"/>
    <sheet xmlns:r="http://schemas.openxmlformats.org/officeDocument/2006/relationships" name="Fair value of financial instr_2" sheetId="93" state="visible" r:id="rId93"/>
    <sheet xmlns:r="http://schemas.openxmlformats.org/officeDocument/2006/relationships" name="Segment reporting (Tables)" sheetId="94" state="visible" r:id="rId94"/>
    <sheet xmlns:r="http://schemas.openxmlformats.org/officeDocument/2006/relationships" name="Related parties (Tables)" sheetId="95" state="visible" r:id="rId95"/>
    <sheet xmlns:r="http://schemas.openxmlformats.org/officeDocument/2006/relationships" name="Leases (Tables)" sheetId="96" state="visible" r:id="rId96"/>
    <sheet xmlns:r="http://schemas.openxmlformats.org/officeDocument/2006/relationships" name="Investment Portfolio - Govern_2" sheetId="97" state="visible" r:id="rId97"/>
    <sheet xmlns:r="http://schemas.openxmlformats.org/officeDocument/2006/relationships" name="Restricted assets (Table)" sheetId="98" state="visible" r:id="rId98"/>
    <sheet xmlns:r="http://schemas.openxmlformats.org/officeDocument/2006/relationships" name="Minimum cash and minimum capi_2" sheetId="99" state="visible" r:id="rId99"/>
    <sheet xmlns:r="http://schemas.openxmlformats.org/officeDocument/2006/relationships" name="Subsequent events (Tables)" sheetId="100" state="visible" r:id="rId100"/>
    <sheet xmlns:r="http://schemas.openxmlformats.org/officeDocument/2006/relationships" name="General information (Details)" sheetId="101" state="visible" r:id="rId101"/>
    <sheet xmlns:r="http://schemas.openxmlformats.org/officeDocument/2006/relationships" name="Basis for the presentation of_4" sheetId="102" state="visible" r:id="rId102"/>
    <sheet xmlns:r="http://schemas.openxmlformats.org/officeDocument/2006/relationships" name="Basis for the presentation of_5" sheetId="103" state="visible" r:id="rId103"/>
    <sheet xmlns:r="http://schemas.openxmlformats.org/officeDocument/2006/relationships" name="Basis for the presentation of_6" sheetId="104" state="visible" r:id="rId104"/>
    <sheet xmlns:r="http://schemas.openxmlformats.org/officeDocument/2006/relationships" name="Basis for the presentation of_7" sheetId="105" state="visible" r:id="rId105"/>
    <sheet xmlns:r="http://schemas.openxmlformats.org/officeDocument/2006/relationships" name="Basis for the presentation of_8" sheetId="106" state="visible" r:id="rId106"/>
    <sheet xmlns:r="http://schemas.openxmlformats.org/officeDocument/2006/relationships" name="Earnings per share (Details)" sheetId="107" state="visible" r:id="rId107"/>
    <sheet xmlns:r="http://schemas.openxmlformats.org/officeDocument/2006/relationships" name="Cash and cash equivalents - Sum" sheetId="108" state="visible" r:id="rId108"/>
    <sheet xmlns:r="http://schemas.openxmlformats.org/officeDocument/2006/relationships" name="Cash and cash equivalents - Nar" sheetId="109" state="visible" r:id="rId109"/>
    <sheet xmlns:r="http://schemas.openxmlformats.org/officeDocument/2006/relationships" name="Financial assets at fair valu_5" sheetId="110" state="visible" r:id="rId110"/>
    <sheet xmlns:r="http://schemas.openxmlformats.org/officeDocument/2006/relationships" name="Financial assets at fair valu_6" sheetId="111" state="visible" r:id="rId111"/>
    <sheet xmlns:r="http://schemas.openxmlformats.org/officeDocument/2006/relationships" name="Financial assets at fair valu_7" sheetId="112" state="visible" r:id="rId112"/>
    <sheet xmlns:r="http://schemas.openxmlformats.org/officeDocument/2006/relationships" name="Financial assets at fair valu_8" sheetId="113" state="visible" r:id="rId113"/>
    <sheet xmlns:r="http://schemas.openxmlformats.org/officeDocument/2006/relationships" name="Financial assets at amortized_3" sheetId="114" state="visible" r:id="rId114"/>
    <sheet xmlns:r="http://schemas.openxmlformats.org/officeDocument/2006/relationships" name="Financial assets at amortized_4" sheetId="115" state="visible" r:id="rId115"/>
    <sheet xmlns:r="http://schemas.openxmlformats.org/officeDocument/2006/relationships" name="Financial assets at amortized_5" sheetId="116" state="visible" r:id="rId116"/>
    <sheet xmlns:r="http://schemas.openxmlformats.org/officeDocument/2006/relationships" name="Financial assets at amortized_6" sheetId="117" state="visible" r:id="rId117"/>
    <sheet xmlns:r="http://schemas.openxmlformats.org/officeDocument/2006/relationships" name="Financial assets at amortized_7" sheetId="118" state="visible" r:id="rId118"/>
    <sheet xmlns:r="http://schemas.openxmlformats.org/officeDocument/2006/relationships" name="Financial assets at amortized_8" sheetId="119" state="visible" r:id="rId119"/>
    <sheet xmlns:r="http://schemas.openxmlformats.org/officeDocument/2006/relationships" name="Financial assets at amortized_9" sheetId="120" state="visible" r:id="rId120"/>
    <sheet xmlns:r="http://schemas.openxmlformats.org/officeDocument/2006/relationships" name="Financial assets at amortize_10" sheetId="121" state="visible" r:id="rId121"/>
    <sheet xmlns:r="http://schemas.openxmlformats.org/officeDocument/2006/relationships" name="Credit risk exposure and allo_3" sheetId="122" state="visible" r:id="rId122"/>
    <sheet xmlns:r="http://schemas.openxmlformats.org/officeDocument/2006/relationships" name="Credit risk exposure and allo_4" sheetId="123" state="visible" r:id="rId123"/>
    <sheet xmlns:r="http://schemas.openxmlformats.org/officeDocument/2006/relationships" name="Credit risk exposure and allo_5" sheetId="124" state="visible" r:id="rId124"/>
    <sheet xmlns:r="http://schemas.openxmlformats.org/officeDocument/2006/relationships" name="Credit risk exposure and allo_6" sheetId="125" state="visible" r:id="rId125"/>
    <sheet xmlns:r="http://schemas.openxmlformats.org/officeDocument/2006/relationships" name="Refinancing and restructuring_3" sheetId="126" state="visible" r:id="rId126"/>
    <sheet xmlns:r="http://schemas.openxmlformats.org/officeDocument/2006/relationships" name="Refinancing and restructuring_4" sheetId="127" state="visible" r:id="rId127"/>
    <sheet xmlns:r="http://schemas.openxmlformats.org/officeDocument/2006/relationships" name="Refinancing and restructuring_5" sheetId="128" state="visible" r:id="rId128"/>
    <sheet xmlns:r="http://schemas.openxmlformats.org/officeDocument/2006/relationships" name="Refinancing and restructuring_6" sheetId="129" state="visible" r:id="rId129"/>
    <sheet xmlns:r="http://schemas.openxmlformats.org/officeDocument/2006/relationships" name="Financial assets at fair valu_9" sheetId="130" state="visible" r:id="rId130"/>
    <sheet xmlns:r="http://schemas.openxmlformats.org/officeDocument/2006/relationships" name="Financial assets at fair val_10" sheetId="131" state="visible" r:id="rId131"/>
    <sheet xmlns:r="http://schemas.openxmlformats.org/officeDocument/2006/relationships" name="Income Tax - Summary of Current" sheetId="132" state="visible" r:id="rId132"/>
    <sheet xmlns:r="http://schemas.openxmlformats.org/officeDocument/2006/relationships" name="Income Tax - Summary of Curre_2" sheetId="133" state="visible" r:id="rId133"/>
    <sheet xmlns:r="http://schemas.openxmlformats.org/officeDocument/2006/relationships" name="Income Tax - Deferred Income Ta" sheetId="134" state="visible" r:id="rId134"/>
    <sheet xmlns:r="http://schemas.openxmlformats.org/officeDocument/2006/relationships" name="Income Tax - Income Tax Expense" sheetId="135" state="visible" r:id="rId135"/>
    <sheet xmlns:r="http://schemas.openxmlformats.org/officeDocument/2006/relationships" name="Income Tax - Narrative (Details" sheetId="136" state="visible" r:id="rId136"/>
    <sheet xmlns:r="http://schemas.openxmlformats.org/officeDocument/2006/relationships" name="Income Tax - Reconciliation of " sheetId="137" state="visible" r:id="rId137"/>
    <sheet xmlns:r="http://schemas.openxmlformats.org/officeDocument/2006/relationships" name="Investment in joint ventures _3" sheetId="138" state="visible" r:id="rId138"/>
    <sheet xmlns:r="http://schemas.openxmlformats.org/officeDocument/2006/relationships" name="Investment in joint ventures _4" sheetId="139" state="visible" r:id="rId139"/>
    <sheet xmlns:r="http://schemas.openxmlformats.org/officeDocument/2006/relationships" name="Tangible assets - Property and " sheetId="140" state="visible" r:id="rId140"/>
    <sheet xmlns:r="http://schemas.openxmlformats.org/officeDocument/2006/relationships" name="Tangible assets - Property an_2" sheetId="141" state="visible" r:id="rId141"/>
    <sheet xmlns:r="http://schemas.openxmlformats.org/officeDocument/2006/relationships" name="Tangible assets - Narrative (De" sheetId="142" state="visible" r:id="rId142"/>
    <sheet xmlns:r="http://schemas.openxmlformats.org/officeDocument/2006/relationships" name="Tangible assets - Investment Pr" sheetId="143" state="visible" r:id="rId143"/>
    <sheet xmlns:r="http://schemas.openxmlformats.org/officeDocument/2006/relationships" name="Tangible assets - Impairment Lo" sheetId="144" state="visible" r:id="rId144"/>
    <sheet xmlns:r="http://schemas.openxmlformats.org/officeDocument/2006/relationships" name="Intangible assets (Details)" sheetId="145" state="visible" r:id="rId145"/>
    <sheet xmlns:r="http://schemas.openxmlformats.org/officeDocument/2006/relationships" name="Other assets (Details)" sheetId="146" state="visible" r:id="rId146"/>
    <sheet xmlns:r="http://schemas.openxmlformats.org/officeDocument/2006/relationships" name="Non-current assets held for s_3" sheetId="147" state="visible" r:id="rId147"/>
    <sheet xmlns:r="http://schemas.openxmlformats.org/officeDocument/2006/relationships" name="Non-current assets held for s_4" sheetId="148" state="visible" r:id="rId148"/>
    <sheet xmlns:r="http://schemas.openxmlformats.org/officeDocument/2006/relationships" name="Financial liabilities at fair_3" sheetId="149" state="visible" r:id="rId149"/>
    <sheet xmlns:r="http://schemas.openxmlformats.org/officeDocument/2006/relationships" name="Financial liabilities at fair_4" sheetId="150" state="visible" r:id="rId150"/>
    <sheet xmlns:r="http://schemas.openxmlformats.org/officeDocument/2006/relationships" name="Financial liabilities at amor_3" sheetId="151" state="visible" r:id="rId151"/>
    <sheet xmlns:r="http://schemas.openxmlformats.org/officeDocument/2006/relationships" name="Financial liabilities at amor_4" sheetId="152" state="visible" r:id="rId152"/>
    <sheet xmlns:r="http://schemas.openxmlformats.org/officeDocument/2006/relationships" name="Financial liabilities at amor_5" sheetId="153" state="visible" r:id="rId153"/>
    <sheet xmlns:r="http://schemas.openxmlformats.org/officeDocument/2006/relationships" name="Debt securities issued - Summar" sheetId="154" state="visible" r:id="rId154"/>
    <sheet xmlns:r="http://schemas.openxmlformats.org/officeDocument/2006/relationships" name="Debt securities issued - Summ_2" sheetId="155" state="visible" r:id="rId155"/>
    <sheet xmlns:r="http://schemas.openxmlformats.org/officeDocument/2006/relationships" name="Provisions - Summary of Provisi" sheetId="156" state="visible" r:id="rId156"/>
    <sheet xmlns:r="http://schemas.openxmlformats.org/officeDocument/2006/relationships" name="Provisions - Changes in Provisi" sheetId="157" state="visible" r:id="rId157"/>
    <sheet xmlns:r="http://schemas.openxmlformats.org/officeDocument/2006/relationships" name="Provisions - Expected Terms to " sheetId="158" state="visible" r:id="rId158"/>
    <sheet xmlns:r="http://schemas.openxmlformats.org/officeDocument/2006/relationships" name="Provisions - Narrative (Details" sheetId="159" state="visible" r:id="rId159"/>
    <sheet xmlns:r="http://schemas.openxmlformats.org/officeDocument/2006/relationships" name="Other liabilities (Details)" sheetId="160" state="visible" r:id="rId160"/>
    <sheet xmlns:r="http://schemas.openxmlformats.org/officeDocument/2006/relationships" name="Capital and Reserves - Share Ca" sheetId="161" state="visible" r:id="rId161"/>
    <sheet xmlns:r="http://schemas.openxmlformats.org/officeDocument/2006/relationships" name="Capital and Reserves - Narrativ" sheetId="162" state="visible" r:id="rId162"/>
    <sheet xmlns:r="http://schemas.openxmlformats.org/officeDocument/2006/relationships" name="Analysis of changes in financ_3" sheetId="163" state="visible" r:id="rId163"/>
    <sheet xmlns:r="http://schemas.openxmlformats.org/officeDocument/2006/relationships" name="Net interest income - Interest " sheetId="164" state="visible" r:id="rId164"/>
    <sheet xmlns:r="http://schemas.openxmlformats.org/officeDocument/2006/relationships" name="Net interest income - Interes_2" sheetId="165" state="visible" r:id="rId165"/>
    <sheet xmlns:r="http://schemas.openxmlformats.org/officeDocument/2006/relationships" name="Fee and commission income (Deta" sheetId="166" state="visible" r:id="rId166"/>
    <sheet xmlns:r="http://schemas.openxmlformats.org/officeDocument/2006/relationships" name="Fee and commission expense (Det" sheetId="167" state="visible" r:id="rId167"/>
    <sheet xmlns:r="http://schemas.openxmlformats.org/officeDocument/2006/relationships" name="Gains_(Losses) on financial a_3" sheetId="168" state="visible" r:id="rId168"/>
    <sheet xmlns:r="http://schemas.openxmlformats.org/officeDocument/2006/relationships" name="Gains_(Losses) on derecogniti_3" sheetId="169" state="visible" r:id="rId169"/>
    <sheet xmlns:r="http://schemas.openxmlformats.org/officeDocument/2006/relationships" name="Exchange differences, net (Deta" sheetId="170" state="visible" r:id="rId170"/>
    <sheet xmlns:r="http://schemas.openxmlformats.org/officeDocument/2006/relationships" name="Other Operating Income (Details" sheetId="171" state="visible" r:id="rId171"/>
    <sheet xmlns:r="http://schemas.openxmlformats.org/officeDocument/2006/relationships" name="Other operating expenses (Detai" sheetId="172" state="visible" r:id="rId172"/>
    <sheet xmlns:r="http://schemas.openxmlformats.org/officeDocument/2006/relationships" name="Personnel benefits (Details)" sheetId="173" state="visible" r:id="rId173"/>
    <sheet xmlns:r="http://schemas.openxmlformats.org/officeDocument/2006/relationships" name="Other administrative expenses_2" sheetId="174" state="visible" r:id="rId174"/>
    <sheet xmlns:r="http://schemas.openxmlformats.org/officeDocument/2006/relationships" name="Depreciation and amortization_2" sheetId="175" state="visible" r:id="rId175"/>
    <sheet xmlns:r="http://schemas.openxmlformats.org/officeDocument/2006/relationships" name="Impairment of assets (Details)" sheetId="176" state="visible" r:id="rId176"/>
    <sheet xmlns:r="http://schemas.openxmlformats.org/officeDocument/2006/relationships" name="Financial instruments risks - S" sheetId="177" state="visible" r:id="rId177"/>
    <sheet xmlns:r="http://schemas.openxmlformats.org/officeDocument/2006/relationships" name="Financial instruments risks -_2" sheetId="178" state="visible" r:id="rId178"/>
    <sheet xmlns:r="http://schemas.openxmlformats.org/officeDocument/2006/relationships" name="Financial instruments risks - N" sheetId="179" state="visible" r:id="rId179"/>
    <sheet xmlns:r="http://schemas.openxmlformats.org/officeDocument/2006/relationships" name="Financial instruments risks - E" sheetId="180" state="visible" r:id="rId180"/>
    <sheet xmlns:r="http://schemas.openxmlformats.org/officeDocument/2006/relationships" name="Financial instruments risks - P" sheetId="181" state="visible" r:id="rId181"/>
    <sheet xmlns:r="http://schemas.openxmlformats.org/officeDocument/2006/relationships" name="Financial instruments risks -_3" sheetId="182" state="visible" r:id="rId182"/>
    <sheet xmlns:r="http://schemas.openxmlformats.org/officeDocument/2006/relationships" name="Financial instruments risks -_4" sheetId="183" state="visible" r:id="rId183"/>
    <sheet xmlns:r="http://schemas.openxmlformats.org/officeDocument/2006/relationships" name="Financial instruments risks -_5" sheetId="184" state="visible" r:id="rId184"/>
    <sheet xmlns:r="http://schemas.openxmlformats.org/officeDocument/2006/relationships" name="Financial instruments risks -_6" sheetId="185" state="visible" r:id="rId185"/>
    <sheet xmlns:r="http://schemas.openxmlformats.org/officeDocument/2006/relationships" name="Financial instruments risks -_7" sheetId="186" state="visible" r:id="rId186"/>
    <sheet xmlns:r="http://schemas.openxmlformats.org/officeDocument/2006/relationships" name="Financial instruments risks - C" sheetId="187" state="visible" r:id="rId187"/>
    <sheet xmlns:r="http://schemas.openxmlformats.org/officeDocument/2006/relationships" name="Financial instruments risks - B" sheetId="188" state="visible" r:id="rId188"/>
    <sheet xmlns:r="http://schemas.openxmlformats.org/officeDocument/2006/relationships" name="Financial instruments risks - F" sheetId="189" state="visible" r:id="rId189"/>
    <sheet xmlns:r="http://schemas.openxmlformats.org/officeDocument/2006/relationships" name="Fair value of financial instr_3" sheetId="190" state="visible" r:id="rId190"/>
    <sheet xmlns:r="http://schemas.openxmlformats.org/officeDocument/2006/relationships" name="Fair value of financial instr_4" sheetId="191" state="visible" r:id="rId191"/>
    <sheet xmlns:r="http://schemas.openxmlformats.org/officeDocument/2006/relationships" name="Fair value of financial instr_5" sheetId="192" state="visible" r:id="rId192"/>
    <sheet xmlns:r="http://schemas.openxmlformats.org/officeDocument/2006/relationships" name="Fair value of financial instr_6" sheetId="193" state="visible" r:id="rId193"/>
    <sheet xmlns:r="http://schemas.openxmlformats.org/officeDocument/2006/relationships" name="Fair value of financial instr_7" sheetId="194" state="visible" r:id="rId194"/>
    <sheet xmlns:r="http://schemas.openxmlformats.org/officeDocument/2006/relationships" name="Fair value of financial instr_8" sheetId="195" state="visible" r:id="rId195"/>
    <sheet xmlns:r="http://schemas.openxmlformats.org/officeDocument/2006/relationships" name="Segment reporting - Narrative (" sheetId="196" state="visible" r:id="rId196"/>
    <sheet xmlns:r="http://schemas.openxmlformats.org/officeDocument/2006/relationships" name="Segment reporting - Summary of " sheetId="197" state="visible" r:id="rId197"/>
    <sheet xmlns:r="http://schemas.openxmlformats.org/officeDocument/2006/relationships" name="Related parties - Remuneration " sheetId="198" state="visible" r:id="rId198"/>
    <sheet xmlns:r="http://schemas.openxmlformats.org/officeDocument/2006/relationships" name="Related parties - Transactions " sheetId="199" state="visible" r:id="rId199"/>
    <sheet xmlns:r="http://schemas.openxmlformats.org/officeDocument/2006/relationships" name="Related parties - Transaction_2" sheetId="200" state="visible" r:id="rId200"/>
    <sheet xmlns:r="http://schemas.openxmlformats.org/officeDocument/2006/relationships" name="Related parties - Transaction_3" sheetId="201" state="visible" r:id="rId201"/>
    <sheet xmlns:r="http://schemas.openxmlformats.org/officeDocument/2006/relationships" name="Leases - Summary of Minimum Fut" sheetId="202" state="visible" r:id="rId202"/>
    <sheet xmlns:r="http://schemas.openxmlformats.org/officeDocument/2006/relationships" name="Leases - Narrative (Details)" sheetId="203" state="visible" r:id="rId203"/>
    <sheet xmlns:r="http://schemas.openxmlformats.org/officeDocument/2006/relationships" name="Investment Portfolio - Govern_3" sheetId="204" state="visible" r:id="rId204"/>
    <sheet xmlns:r="http://schemas.openxmlformats.org/officeDocument/2006/relationships" name="Investment Portfolio - Govern_4" sheetId="205" state="visible" r:id="rId205"/>
    <sheet xmlns:r="http://schemas.openxmlformats.org/officeDocument/2006/relationships" name="Investment Portfolio - Govern_5" sheetId="206" state="visible" r:id="rId206"/>
    <sheet xmlns:r="http://schemas.openxmlformats.org/officeDocument/2006/relationships" name="Investment Portfolio - Govern_6" sheetId="207" state="visible" r:id="rId207"/>
    <sheet xmlns:r="http://schemas.openxmlformats.org/officeDocument/2006/relationships" name="Investment Portfolio - Govern_7" sheetId="208" state="visible" r:id="rId208"/>
    <sheet xmlns:r="http://schemas.openxmlformats.org/officeDocument/2006/relationships" name="Restrictions to the distribut_2" sheetId="209" state="visible" r:id="rId209"/>
    <sheet xmlns:r="http://schemas.openxmlformats.org/officeDocument/2006/relationships" name="Restricted assets - Summary of " sheetId="210" state="visible" r:id="rId210"/>
    <sheet xmlns:r="http://schemas.openxmlformats.org/officeDocument/2006/relationships" name="Restricted assets - Narrative (" sheetId="211" state="visible" r:id="rId211"/>
    <sheet xmlns:r="http://schemas.openxmlformats.org/officeDocument/2006/relationships" name="Banking deposits guarantee in_2" sheetId="212" state="visible" r:id="rId212"/>
    <sheet xmlns:r="http://schemas.openxmlformats.org/officeDocument/2006/relationships" name="Minimum cash and minimum capi_3" sheetId="213" state="visible" r:id="rId213"/>
    <sheet xmlns:r="http://schemas.openxmlformats.org/officeDocument/2006/relationships" name="Minimum cash and minimum capi_4" sheetId="214" state="visible" r:id="rId214"/>
    <sheet xmlns:r="http://schemas.openxmlformats.org/officeDocument/2006/relationships" name="Minimum cash and minimum capi_5" sheetId="215" state="visible" r:id="rId215"/>
    <sheet xmlns:r="http://schemas.openxmlformats.org/officeDocument/2006/relationships" name="Subsequent events (Details)" sheetId="216" state="visible" r:id="rId21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0.0000_);(#,##0.00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styles" Target="styles.xml" Id="rId217"/><Relationship Type="http://schemas.openxmlformats.org/officeDocument/2006/relationships/theme" Target="theme/theme1.xml" Id="rId2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46" customWidth="1" min="1" max="1"/>
    <col width="44" customWidth="1" min="2" max="2"/>
  </cols>
  <sheetData>
    <row r="1">
      <c r="A1" s="1" t="inlineStr">
        <is>
          <t>Cover Page</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12568</t>
        </is>
      </c>
    </row>
    <row r="12">
      <c r="A12" s="4" t="inlineStr">
        <is>
          <t>Entity Registrant Name</t>
        </is>
      </c>
      <c r="B12" s="4" t="inlineStr">
        <is>
          <t>BANCO BBVA ARGENTINA S.A.</t>
        </is>
      </c>
    </row>
    <row r="13">
      <c r="A13" s="4" t="inlineStr">
        <is>
          <t>Entity Incorporation, State or Country Code</t>
        </is>
      </c>
      <c r="B13" s="4" t="inlineStr">
        <is>
          <t>C1</t>
        </is>
      </c>
    </row>
    <row r="14">
      <c r="A14" s="4" t="inlineStr">
        <is>
          <t>Entity Address, Address Line One</t>
        </is>
      </c>
      <c r="B14" s="4" t="inlineStr">
        <is>
          <t>Av. Córdoba 111</t>
        </is>
      </c>
    </row>
    <row r="15">
      <c r="A15" s="4" t="inlineStr">
        <is>
          <t>Entity Address, Postal Zip Code</t>
        </is>
      </c>
      <c r="B15" s="4" t="inlineStr">
        <is>
          <t>C1054AAA</t>
        </is>
      </c>
    </row>
    <row r="16">
      <c r="A16" s="4" t="inlineStr">
        <is>
          <t>Entity Address, City or Town</t>
        </is>
      </c>
      <c r="B16" s="4" t="inlineStr">
        <is>
          <t>Ciudad Autónoma de Buenos Aires</t>
        </is>
      </c>
    </row>
    <row r="17">
      <c r="A17" s="4" t="inlineStr">
        <is>
          <t>Entity Address, Country</t>
        </is>
      </c>
      <c r="B17" s="4" t="inlineStr">
        <is>
          <t>AR</t>
        </is>
      </c>
    </row>
    <row r="18">
      <c r="A18" s="4" t="inlineStr">
        <is>
          <t>Entity Common Stock, Shares Outstanding</t>
        </is>
      </c>
      <c r="B18" s="5" t="n">
        <v>612710079</v>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Emerging Growth Company</t>
        </is>
      </c>
      <c r="B24" s="4" t="inlineStr">
        <is>
          <t>false</t>
        </is>
      </c>
    </row>
    <row r="25">
      <c r="A25" s="4" t="inlineStr">
        <is>
          <t>ICFR Auditor Attestation Flag</t>
        </is>
      </c>
      <c r="B25" s="4" t="inlineStr">
        <is>
          <t>true</t>
        </is>
      </c>
    </row>
    <row r="26">
      <c r="A26" s="4" t="inlineStr">
        <is>
          <t>Document Financial Statement Error Correction</t>
        </is>
      </c>
      <c r="B26" s="4" t="inlineStr">
        <is>
          <t>false</t>
        </is>
      </c>
    </row>
    <row r="27">
      <c r="A27" s="4" t="inlineStr">
        <is>
          <t>Document Accounting Standard</t>
        </is>
      </c>
      <c r="B27" s="4" t="inlineStr">
        <is>
          <t>International Financial Reporting Standards</t>
        </is>
      </c>
    </row>
    <row r="28">
      <c r="A28" s="4" t="inlineStr">
        <is>
          <t>Entity Shell Company</t>
        </is>
      </c>
      <c r="B28" s="4" t="inlineStr">
        <is>
          <t>false</t>
        </is>
      </c>
    </row>
    <row r="29">
      <c r="A29" s="4" t="inlineStr">
        <is>
          <t>Amendment Flag</t>
        </is>
      </c>
      <c r="B29" s="4" t="inlineStr">
        <is>
          <t>false</t>
        </is>
      </c>
    </row>
    <row r="30">
      <c r="A30" s="4" t="inlineStr">
        <is>
          <t>Document Fiscal Year Focus</t>
        </is>
      </c>
      <c r="B30" s="4" t="inlineStr">
        <is>
          <t>2024</t>
        </is>
      </c>
    </row>
    <row r="31">
      <c r="A31" s="4" t="inlineStr">
        <is>
          <t>Document Fiscal Period Focus</t>
        </is>
      </c>
      <c r="B31" s="4" t="inlineStr">
        <is>
          <t>FY</t>
        </is>
      </c>
    </row>
    <row r="32">
      <c r="A32" s="4" t="inlineStr">
        <is>
          <t>Entity Central Index Key</t>
        </is>
      </c>
      <c r="B32" s="4" t="inlineStr">
        <is>
          <t>0000913059</t>
        </is>
      </c>
    </row>
    <row r="33">
      <c r="A33" s="4" t="inlineStr">
        <is>
          <t>Business Contact</t>
        </is>
      </c>
      <c r="B33" s="4" t="inlineStr">
        <is>
          <t xml:space="preserve"> </t>
        </is>
      </c>
    </row>
    <row r="34">
      <c r="A34" s="3" t="inlineStr">
        <is>
          <t>Document Information [Line Items]</t>
        </is>
      </c>
      <c r="B34" s="4" t="inlineStr">
        <is>
          <t xml:space="preserve"> </t>
        </is>
      </c>
    </row>
    <row r="35">
      <c r="A35" s="4" t="inlineStr">
        <is>
          <t>Entity Address, Address Line One</t>
        </is>
      </c>
      <c r="B35" s="4" t="inlineStr">
        <is>
          <t>Av. Córdoba 111 31°</t>
        </is>
      </c>
    </row>
    <row r="36">
      <c r="A36" s="4" t="inlineStr">
        <is>
          <t>Entity Address, Postal Zip Code</t>
        </is>
      </c>
      <c r="B36" s="4" t="inlineStr">
        <is>
          <t>C1054AAA</t>
        </is>
      </c>
    </row>
    <row r="37">
      <c r="A37" s="4" t="inlineStr">
        <is>
          <t>Entity Address, City or Town</t>
        </is>
      </c>
      <c r="B37" s="4" t="inlineStr">
        <is>
          <t>Ciudad Autónoma de Buenos Aires</t>
        </is>
      </c>
    </row>
    <row r="38">
      <c r="A38" s="4" t="inlineStr">
        <is>
          <t>Entity Address, Country</t>
        </is>
      </c>
      <c r="B38" s="4" t="inlineStr">
        <is>
          <t>AR</t>
        </is>
      </c>
    </row>
    <row r="39">
      <c r="A39" s="4" t="inlineStr">
        <is>
          <t>Contact Personnel Name</t>
        </is>
      </c>
      <c r="B39" s="4" t="inlineStr">
        <is>
          <t>Eduardo González Correas</t>
        </is>
      </c>
    </row>
    <row r="40">
      <c r="A40" s="4" t="inlineStr">
        <is>
          <t>City Area Code</t>
        </is>
      </c>
      <c r="B40" s="4" t="inlineStr">
        <is>
          <t>011</t>
        </is>
      </c>
    </row>
    <row r="41">
      <c r="A41" s="4" t="inlineStr">
        <is>
          <t>Local Phone Number</t>
        </is>
      </c>
      <c r="B41" s="4" t="inlineStr">
        <is>
          <t>4348-0000</t>
        </is>
      </c>
    </row>
    <row r="42">
      <c r="A42" s="4" t="inlineStr">
        <is>
          <t>Extension</t>
        </is>
      </c>
      <c r="B42" s="4" t="inlineStr">
        <is>
          <t>14483</t>
        </is>
      </c>
    </row>
    <row r="43">
      <c r="A43" s="4" t="inlineStr">
        <is>
          <t>Contact Personnel Email Address</t>
        </is>
      </c>
      <c r="B43" s="4" t="inlineStr">
        <is>
          <t>egonzalezcorreas@bbva.com</t>
        </is>
      </c>
    </row>
    <row r="44">
      <c r="A44" s="4" t="inlineStr">
        <is>
          <t>American Depository Shares</t>
        </is>
      </c>
      <c r="B44" s="4" t="inlineStr">
        <is>
          <t xml:space="preserve"> </t>
        </is>
      </c>
    </row>
    <row r="45">
      <c r="A45" s="3" t="inlineStr">
        <is>
          <t>Document Information [Line Items]</t>
        </is>
      </c>
      <c r="B45" s="4" t="inlineStr">
        <is>
          <t xml:space="preserve"> </t>
        </is>
      </c>
    </row>
    <row r="46">
      <c r="A46" s="4" t="inlineStr">
        <is>
          <t>Title of 12(b) Security</t>
        </is>
      </c>
      <c r="B46" s="4" t="inlineStr">
        <is>
          <t>American Depositary Shares</t>
        </is>
      </c>
    </row>
    <row r="47">
      <c r="A47" s="4" t="inlineStr">
        <is>
          <t>Security Exchange Name</t>
        </is>
      </c>
      <c r="B47" s="4" t="inlineStr">
        <is>
          <t>NYSE</t>
        </is>
      </c>
    </row>
    <row r="48">
      <c r="A48" s="4" t="inlineStr">
        <is>
          <t>No Trading Symbol Flag</t>
        </is>
      </c>
      <c r="B48" s="4" t="inlineStr">
        <is>
          <t>true</t>
        </is>
      </c>
    </row>
    <row r="49">
      <c r="A49" s="4" t="inlineStr">
        <is>
          <t>Ordinary shares</t>
        </is>
      </c>
      <c r="B49" s="4" t="inlineStr">
        <is>
          <t xml:space="preserve"> </t>
        </is>
      </c>
    </row>
    <row r="50">
      <c r="A50" s="3" t="inlineStr">
        <is>
          <t>Document Information [Line Items]</t>
        </is>
      </c>
      <c r="B50" s="4" t="inlineStr">
        <is>
          <t xml:space="preserve"> </t>
        </is>
      </c>
    </row>
    <row r="51">
      <c r="A51" s="4" t="inlineStr">
        <is>
          <t>Title of 12(b) Security</t>
        </is>
      </c>
      <c r="B51" s="4" t="inlineStr">
        <is>
          <t>Ordinary shares</t>
        </is>
      </c>
    </row>
    <row r="52">
      <c r="A52" s="4" t="inlineStr">
        <is>
          <t>Security Exchange Name</t>
        </is>
      </c>
      <c r="B52" s="4" t="inlineStr">
        <is>
          <t>NYSE</t>
        </is>
      </c>
    </row>
    <row r="53">
      <c r="A53" s="4" t="inlineStr">
        <is>
          <t>No Trading Symbol Flag</t>
        </is>
      </c>
      <c r="B53"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for the presentation of the consolidated financial statements and applicable accounting standard</t>
        </is>
      </c>
      <c r="B1" s="2" t="inlineStr">
        <is>
          <t>12 Months Ended</t>
        </is>
      </c>
    </row>
    <row r="2">
      <c r="B2" s="2" t="inlineStr">
        <is>
          <t>Dec. 31, 2024</t>
        </is>
      </c>
    </row>
    <row r="3">
      <c r="A3" s="3" t="inlineStr">
        <is>
          <t>Basis for the presentation of the consolidated financial statements and applicable accounting standard [Abstract]</t>
        </is>
      </c>
      <c r="B3" s="4" t="inlineStr">
        <is>
          <t xml:space="preserve"> </t>
        </is>
      </c>
    </row>
    <row r="4">
      <c r="A4" s="4" t="inlineStr">
        <is>
          <t>Basis for the presentation of the consolidated financial statements and applicable accounting standard</t>
        </is>
      </c>
      <c r="B4" s="4" t="inlineStr">
        <is>
          <t>Basis for the presentation of the consolidated financial statements and applicable accounting standard 2.1. Basis for preparation 2.1.1. Applicable accounting standards These consolidated financial statements have been prepared in accordance with International Financial Reporting Standards (“IFRS” or “IFRS Accounting Standards”) as issued by the International Accounting Standards Board (“IASB”) (“IFRS-IASB”). The consolidated financial statements for the year ended December 31, 2024, were authorized for issue on April 4, 2025. 2.1.2. Figures stated in thousands of pesos Amounts in these consolidated financial statements are presented in thousands of Argentine pesos in terms of purchasing power as of December 31, 2024 and are rounded to the nearest amount in thousands of pesos. It should also be noted that the Entity and its subsidiaries, consider the Argentine peso as their functional and presentation currency. 2.1.3. Presentation of Statement of Financial Position The Entity presents its Statement of Financial Position in order of liquidity. Financial assets and financial liabilities are generally reported in gross figures in the Statement of Financial Position. They are offset and reported on a net basis only if there is a legal and unconditional right to offset them and Management has the intention to settle them on a net basis or to realize assets and settle liabilities simultaneously. These consolidated financial statements were prepared on historical cost basis (see note 2.1.5. Measuring unit), except for certain financial instruments which were valued at Fair value through Other Comprehensive Income (OCI) or at Fair Value through Profit or Loss. In addition, assets and liabilities of derivatives were valued at Fair Value through profit or loss. 2.1.4. Comparative information The Statement of Financial Position as of December 31, 2024 is comparatively presented with data as of prior year-end, while the Statements of Profit or Loss, Comprehensive Income, Changes in Equity, and Cash Flows, are comparatively presented with data for the years ended December 31, 2023 and 2022. The figures of comparative information have been restated in order to consider the changes in the general purchasing power of the currency and, as a result, are stated in the measuring unit current as of the end of the reporting period (see “Measuring unit” below). 2.1.5. Measuring unit These consolidated financial statements as of and for the year ended December 31, 2024 have been restated to be expressed in terms of the measuring unit current as of that date, as set forth in IAS 29. According to IFRS Accounting Standards, the restatement of financial statements is needed when the functional currency is the currency of a hyperinflationary economy. To achieve consistency in identifying an economic environment of that nature, IAS 29 “Financial Reporting in Hyperinflationary Economies” establishes (i) certain non-exclusive qualitative indicators consisting of analyzing general population behavior, prices, interest rates and salaries in view of the evolution of price indexes and the loss of purchasing power of the currency, and (ii) as a quantitative characteristic, which is the most considered condition in practice, to test whether the cumulative inflation rate in three years approaches or exceeds 100%. Due to several macroeconomic factors, three-year inflation was above this figure, while the national government’s targets and other available projections indicate that this trend will not be reversed in the short term. The Argentine economy is considered to be hyperinflationary as from July 1, 2018. Such restatement should be made as if the economy had always been hyperinflationary, using a general price index that reflects the changes in the purchasing power of the currency. In order to make such restatement, a series of indexes are prepared and published on a monthly basis by the Argentine Federation of Professional Councils of Economic Sciences (FACPCE, as per its Spanish acronym), which combine the domestic consumer price index (CPI) published by the National Institute of Statistics and Census (INDEC, as per its Spanish acronym) as from January 2017 (base month: December 2016) with the domestic wholesale price index (IPIM, as per its Spanish acronym) published by INDEC until such date, computing for November and December 2015, for which the INDEC did not published any information on the variation of the IPIM, the variation of the CPI in the City of Buenos Aires. Considering the index referred above, inflation for the fiscal years ended December 31, 2024, 2023 and 2022 was 117.76%, 211.41% and 94.79%, respectively. Below is a description of the main impacts of applying IAS 29 and the restatement process of financial statements: a) Description of the main aspects of the statement of financial position restatement process: i. Monetary items (those with a fixed nominal value in local currency) are not restated, as they are already expressed in the measuring unit current as of the end of the reporting period. In an inflationary period, holding monetary assets generates a loss of purchasing power and holding monetary liabilities generates a gain in purchasing power, provided that such items are not subject to an adjustment mechanism that offsets these effects to some extent. Gain or loss on net monetary position is included in profit (loss) for the reporting period. ii. Assets and liabilities subject to adjustments pursuant to specific agreements are adjusted according to such agreements. iii. Non-monetary items measured at their current values at the end of the reporting period are not restated for their presentation in the statement of financial position, but the adjustment process must be completed in order to determine in terms of constant measuring unit, the gain or loss generated for holding those non-monetary items. iv. Non-monetary items measured at historical cost or at a current value as of a date prior to the end of the reporting period are restated at indexes that reflect the variation occurred in the general price index level as from the date of acquisition or restatement until the closing date, and then the restated amounts of said assets are compared with the relevant recoverable values. Profit (loss) for the period from depreciation of property and equipment and amortization of intangible assets, as well as any other consumption of non-monetary assets are determined on the basis of the new restated amounts. v. The restatement of non-monetary assets in terms of a measuring unit current at the end of the reporting period without an equivalent adjustment for tax purposes results in a taxable temporary difference and the recognition of deferred tax liabilities, whose balancing entry is recognized in profit or loss for the period. b) Description of the main aspects of the statements of profit and loss and other comprehensive income restatement process: i. Expenses and income are restated as from the date of their booking, except for those profit or loss items that reflect or include in their determination the consumption of assets in purchasing power currency of a date prior to the booking of the consumption, which are restated taking as basis the date of origination of the asset with which the item is related; and also except for income or loss arising from comparing two measurements expressed in purchasing power currency of different dates, for which it is necessary to identify the amounts compared, restate them separately, and make the comparison again, but with the amounts already restated. ii. Gain or loss on net monetary position will be classified according to the item that originated it, and is presented in a separate line reflecting the effect of inflation on monetary items. c) Description of the main aspects of the statement of changes in shareholders’ equity restatement process: i. As of the transition date (January 1, 2017) the Entity has applied the following procedures: a) Equity items, except for those stated below, are restated as from the date on which they were subscribed for or paid-in. b) Reserves, including the reserve for first time application of IFRS Accounting Standards, were maintained at their nominal value as of the transition date (non-restated legal amount). c) Restated unappropriated retained earnings are determined according to the difference between restated net assets as of the transition date and the rest of the components of initial equity restated as described above. d) Balances of other accumulated comprehensive income were restated as of the transition date. ii. After the restatement as of the transition date stated in (i) above, all the shareholders’ equity components are restated by applying the general price index from the beginning of the fiscal year and each variation of those components is restated from the date of contribution or from the moment such variation occurred by other means, restating the balances of other accumulated comprehensive income according to the items that give rise to it. d) Description of the main aspects of the statement of cash flows restatement process: i. All items are restated in terms of the measuring unit current as of the end of the reporting period. ii. Monetary gain or loss on the components of cash and cash equivalents are disclosed in the statement of cash flows after operating, investing and financing activities, in a separate line and independent from them, under “Inflation effect on cash and cash equivalents”. 2.2. Basis for consolidation The consolidated financial statements comprise the Entity’s and its subsidiaries’ financial statements (the “Group”) as of December 31, 2024 and 2023 and for the years ended December 31, 2024, 2023 and 2022. Subsidiaries are all entities controlled by the Bank. The Bank controls an entity when it is exposed to, or has rights to, variable returns from its continued involvement with the entity and has the ability to manage the operating and financial policies of that entity, in order to affect those returns. This is generally observed in the case of an ownership interest representing more than 50% of the voting shares of an entity. However, under particular circumstances, the Entity may exercise control with an ownership interest below 50% or may not exercise control even with an ownership interest above 50% in the voting shares of an investee. When assessing if the Entity has control over an investee and therefore, whether it controls the variability of its returns, the Entity considers all the relevant events and circumstances, including: • The purpose and design of the investee. • The relevant activities, the decision-making process on these activities and whether the Entity and its subsidiaries can manage those activities. • Contractual agreements such as call options, put options and settlement rights. • If the Entity and its subsidiaries are exposed to, or entitled to, variable returns arising from their interest in the investee, and are empowered to affect their variability. Subsidiaries are fully consolidated as from the date on which effective control thereof is transferred to the Entity and they are no longer consolidated as from the date on which such control ceases. These consolidated financial statements include the Entity’s and its subsidiaries’ assets, liabilities, profit or loss and each component of other comprehensive income. Transactions among consolidated entities are fully eliminated. Any change in the ownership interest in a subsidiary, without loss of control, is booked as an equity transaction. Conversely, if the Entity loses control over a subsidiary, it derecognizes the related assets (including goodwill), liabilities, non-controlling interest and other equity components, while any resulting gain or loss is recognized in profit or loss, and any retained investment is recognized at fair value at the date of the loss of control. The financial statements of subsidiaries have been prepared as of the same date and for the same accounting periods as those of the Entity, using accounting policies consistent with those applied by the Entity. If necessary, relevant adjustments are made to the financial statements of subsidiaries so that the accounting policies used by the Group are uniform. Besides, non-controlling interests represent the portion of profit or loss and shareholders’ equity that does not belong, either directly or indirectly, to the Entity. Non-controlling interests are exposed in these financial statements in a separate line in the Statements of Financial Position, of Profit or Loss, of Comprehensive Income and of Changes in Equity. As of December 31, 2024, and 2023 and for the years ended December 31, 2024, 2023 and 2022, the Entity has consolidated its financial statements with the financial statements of the following companies: Subsidiaries Registered Office Province Country Main Business Activity Volkswagen Financial Services Cía. Financiera S.A. Av. Córdoba 111, 30th floor City of Buenos Aires Argentina Financing PSA Finance Arg. Cía. Financiera S.A. Carlos María Della Paolera 265, 22nd floor City of Buenos Aires Argentina Financing Consolidar Administradora de Fondos de Jubilaciones y Pensiones S.A. (undergoing liquidation proceedings) (1) Av. Córdoba 111, 22nd floor City of Buenos Aires Argentina Retirement and Pension Fund Manager BBVA Asset Management Argentina S.A.U. Sociedad Gerente de Fondos Comunes de Inversión Av. Córdoba 111, 30th floor City of Buenos Aires Argentina Mutual Funds Management (1) Consolidar Administradora de Fondos de Jubilaciones y Pensiones S.A. (undergoing liquidation proceedings) (“Consolidar A.F.J.P. S.A. (undergoing liquidation proceedings)”) : a corporation incorporated under the laws of Argentina undergoing liquidation proceedings. On December 4, 2008, Law No. 26,425 was enacted, providing for the elimination and replacement of the capitalization regime that was part of the Integrated Retirement and Pension System, with a single pay-as-you go system named the Argentine Integrated Retirement and Pensions System (SIPA). Consequently, Consolidar A.F.J.P. S.A. (undergoing liquidation proceedings) ceased to manage the resources that were part of the individual capitalization accounts of affiliates and beneficiaries of the capitalization regime of the Integrated Retirement and Pension System, which were transferred to the Guarantee Fund for the Sustainability of the Argentine Retirement and Pension Regime as they were already invested, and the Argentine Social Security Office (ANSES, as per its Spanish acronym) is now the sole and exclusive owner of those assets and rights. Likewise, on October 29, 2009, the ANSES issued Resolution 290/2009, whereby retirement and pension fund managers interested in reconverting their corporate purpose to manage the funds for voluntary contributions and deposits held by participants in their capitalization accounts had 30 business days to express their intention to that end. On December 28, 2009, based on the foregoing and taking into consideration that it is impossible for Consolidar A.F.J.P. S.A. (undergoing liquidation proceedings) to comply with the corporate purpose for which it was incorporated, it was resolved, at a Unanimous General and Extraordinary Shareholders’ Meeting to approve the dissolution and subsequent liquidation of that company effective as of December 31, 2009. On December 7, 2010, Consolidar A.F.J.P. S.A. (undergoing liquidation proceedings) filed a lawsuit for damages against the Argentine government under case No. 40.437/2010. The lawsuit was ratified by BBVA Banco Francés in its capacity as the Company’s majority shareholder. On July 1, 2021, a decision rejecting the claim was issued. On August 9, 2022, Room I of the Federal Court of Appeals in Contentious and Administrative Matters ratified the trial court decision. On August 25, 2022, a federal extraordinary appeal was filed against the abovementioned resolution, which was partially accepted in regard to the federal issue at stake and rejected the request concerning the grounds of arbitrariness through the court decision dated September 15, 2022. Considering the partial rejection, an appeal was filed with the Argentine Supreme Court of Justice on September 21, 2022. As of the date of issuance of these financial statements, neither the outcome of the legal process referred to above nor the final assessment of the case by the Argentine Supreme Court of Justice can be estimated. Similarly, in the hypothetical event of a rejection, all or part of the legal costs may be imposed on Consolidar AFJP S.A. (undergoing liquidation proceedings) and the assets of such entity were insufficient to bear them, the Bank would bear these expenses, reserving the right to recover the proportional part related to the remaining shareholder. As of December 31, 2024 and 2023 and for the years ended December 31, 2024, 2023 and 2022, the Entity’s interest in its consolidated companies was as follows: Subsidiaries Shares Interest held by the Entity Non-controlling Interests Type Number % of Total Shares % of Total Votes % of Total Shares % of Total Votes Volkswagen Financial Services Cía. Financiera S.A. Common 897,000,000 51.00 % 51.00 % 49.00 % 49.00 % PSA Finance Arg. Cía. Financiera S.A. (1) Common 52,178 50.00 % 50.00 % 50.00 % 50.00 % Consolidar Administradora de Fondos de Jubilaciones y Pensiones S.A.(undergoing liquidation proceedings) (2) Common 235,738,503 53.89 % 53.89 % 46.11 % 46.11 % BBVA Asset Management Argentina S.A.U. Sociedad Gerente de Fondos Comunes de Inversión Common 242,524 100.00 % 100.00 % 0.00 % 0.00 % (1) According to the Shareholders’ Agreement, the Bank controls the entity because it is exposed, or has rights, to variable returns from its continued involvement with the entity and has the ability to direct the relevant activities in order to affect those returns, such as financial and risk management activities, among others. (2) On November 28, 2023, a contribution of 120,000 (327,849 in restated values) was made, which was integrated in cash. The Bank subscribed 64,667 (176,682 in restated values) and Banco Bilbao Vizcaya Argentaria S.A. (BBVA) 55,333 (151,167 in restated values). The Entity’s and its subsidiaries’ total assets, liabilities and equity as of December 31, 2024 and 2023, are as follows: The Entity’s and its subsidiaries’ December 31, 2024 Assets Liabilities Equity attributable to owners of the Bank Non-controlling interests Total comprehensive (loss) income attributable to owners of the Bank Total comprehensive (loss) income attributable to non-controlling interests Volkswagen Financial Services Cía. Financiera S.A. 261,564,794 203,903,249 29,407,389 28,254,156 4,255,249 4,088,374 PSA Finance Arg. Cía. Financiera S.A. 151,119,864 123,816,237 13,651,813 13,651,814 (1,034,078) (1,034,076) Consolidar Administradora de Fondos de Jubilaciones y Pensiones S.A.(undergoing liquidation proceedings) 421,826 70,921 189,103 161,802 (133,781) (114,467) BBVA Asset Management Argentina S.A.U. Sociedad Gerente de Fondos Comunes de Inversión 38,608,100 7,793,335 30,814,765 - 19,937,278 - The Entity 14,480,987,575 11,907,228,110 2,573,759,465 - 39,531,947 - Eliminated (212,808,316) (138,745,246) (74,063,070) - (23,024,668) - The Group 14,719,893,843 12,104,066,606 2,573,759,465 42,067,772 39,531,947 2,939,831 The Entity’s and its subsidiaries’ December 31, 2023 Assets Liabilities Equity attributable to owners of the Bank Non-controlling interests Total comprehensive (loss) income attributable to owners of the Bank Total comprehensive (loss) income attributable to non-controlling interests Volkswagen Financial Services Cía. Financiera S.A. 153,853,857 104,535,935 25,152,144 24,165,778 1,756,722 1,687,841 PSA Finance Arg. Cía. Financiera S.A. 100,441,859 71,070,078 14,685,891 14,685,890 602,968 602,974 Consolidar Administradora de Fondos de Jubilaciones y Pensiones S.A.(undergoing liquidation proceedings) 651,727 52,574 322,880 276,273 52,224 44,685 BBVA Asset Management Argentina S.A.U. Sociedad Gerente de Fondos Comunes de Inversión 29,983,496 5,171,628 24,811,868 - 16,414,383 - The Entity 13,164,932,555 10,123,203,744 3,041,728,811 - 797,200,917 - Eliminated (144,323,240) (79,350,457) (64,972,783) - (18,826,297) - The Group 13,305,540,254 10,224,683,502 3,041,728,811 39,127,941 797,200,917 2,335,500 The Board of Directors of the Entity considers that there are no other companies or structured entities that should be included in the consolidated financial statements as of and for the year ended December 31, 2024. Acquisition of 50% stake in FCA Compañía Financiera S.A. On December 18, 2024, the Entity entered into an agreement with FIDIS S.P.A pursuant to which the Entity intends to acquire 50% of the share capital of FCA Compañía Financiera S.A. (hereinafter, “FCA CF”). FCA CF is a financial company authorized by the Board of Directors of the Central Bank of the Argentine Republic through Resolution No. 432, dated September 16, 1999. It is part of the global Stellantis automotive group, and its main activity is financing private, non-financial sector residents for the purchase of vehicles of Fiat, Jeep and RAM brands, which are produced and/or marketed by FCA Automobiles Argentina S.A. The share acquisition will be completed after obtaining authorization from the Central Bank and other applicable regulatory and competition authorizations. Trusts The Bank acts as trustee for a number of trusts. The Bank considers the purpose and design of the trust so as to identify its relevant activities, how decisions about such activities are made, who has the current ability to direct those activities, and who receives returns therefrom. In case the Bank has decision-making power over the trust, it determines whether it acts as a principal or as an agent of a third party. The Bank has concluded that it does not have control over any of these trusts. Mutual funds A subsidiary of the Bank acts as fund manager of 15 mutual funds. The amount of total equity under management accrued as of December 31, 2024 and 2023 amounts to 3,038,648,122 and 2,805,914,146, respectively. Determining whether the Bank controls such an mutual fund usually focuses on the assessment of the aggregate economic interests of the Bank in the fund (comprising any carried interests and expected management fees) and considers that investors have no right to remove the fund manager without cause. The Bank has concluded that it does not have control over any of these mutual funds. 2.3. Significant accounting policies 2.3.1. Going concern The Entity’s Management conducted an assessment of its ability to continue as a going concern and concluded that it has the resources to continue in business for the foreseeable future. Furthermore, Management is not aware of any material uncertainties that could call into question the Entity’s ability to continue as a going concern. Therefore, these consolidated financial statements were prepared on a going concern basis. 2.3.2. Foreign currency Transactions in foreign currencies are translated into the respective functional currency of the Bank at the spot exchange rates published by the BCRA at the date of the transactions. Monetary assets and liabilities denominated in foreign currencies are translated into the functional currency at the spot exchange rate at the reporting date. Non-monetary assets and liabilities that are measured at fair value in a foreign currency are translated into the functional currency at the spot exchange rate at the date on which the fair value is determined. Non-monetary assets and liabilities that are measured based on historical cost in a foreign currency are translated using the spot exchange rate at the date of the transaction. Foreign currency differences arising from translation are recognized in profit or loss. 2.3.3. Cash and cash equivalents Cash and cash equivalents includes cash, bank deposits, balances with no restrictions kept with the BCRA and on-demand accounts held at domestic and foreign financial institutions that are subject to an insignificant risk of changes in their fair value which are used by the Bank in the management of its short-term commitments. Cash and cash equivalents are carried at amortised cost in the Consolidated Statement of Financial Position. 2.3.4. Financial assets and liabilities a) Initial recognition and measurement The Group initially recognizes loans, deposits, debt securities issued and liabilities on the date on which they are originated. All other financial instruments (including ordinary course purchases and sales of financial assets) are recognized on the trade date, which is the date when the Group becomes party to the contractual provisions of the instrument. The Group recognizes purchases of financial instruments with the commitment to resell at a certain price as a loan granted in the line “Reverse repurchase agreements” in the Consolidated Statement of Financial Position. The difference between the purchase and sale prices of those instruments is recorded as interest accrued during the term of the transactions using the effective interest method. Financial assets and financial liabilities are initially recognized at fair value. Instruments not measured at fair value through profit or loss (FVTPL) are recognized at fair value plus (in the case of assets) or minus (in the case of liabilities) the transaction costs directly attributable to the acquisition of the asset or the issuance of the liability. The transaction price is usually the best evidence of fair value for initial recognition. However, if the Group determines that the fair value at initial recognition is different than the consideration received or paid, when the fair value is classified as Level 1 or 2, the financial instrument is initially recognized at fair value and the difference is recognized in profit or loss. If the fair value at initial recognition is classified as Level 3, the difference between the fair value and the consideration is deferred. The Bank shall recognize that deferred profit or loss only to the extent that it arises from a change in a factor (including time) that market participants would take into account when pricing the asset or liability. b) Classification of financial assets On initial recognition, financial assets are classified as measured at amortized cost, fair value through Other Comprehensive Income (FVOCI) or fair value through profit or loss (FVTPL). A financial asset is measured at amortized cost if it meets both of the following conditions and is not designated as at FVTPL: • The asset is held within a business model whose objective is to hold assets to collect contractual cash flows; and • The contractual terms of the financial asset give rise to cash flows that are solely payments of principal and interest (“SPPI”) on the principal amount outstanding. A financial asset is measured at FVOCI only if it meets both of the following conditions and is not designated as at FVTPL: • The financial asset is held within a business model whose objective is achieved by both collecting contractual cash flows and selling financial assets; and • The contractual terms of the financial asset give rise to cash flows that are SPPI on the principal amount outstanding. For a financial asset measured at FVOCI, gains and losses are recognised in OCI, except for the following, which are recognised in profit or loss in the same manner as for financial assets measured at amortised cost: • Interest revenue using the effective interest method; • Expected credit losses (“ECL”) and reversals; and • Foreign exchange gains and losses. When a financial asset measured at FVOCI is derecognised, the cumulative gain or loss previously recognised in OCI is reclassified from equity to profit or loss. On initial recognition of an equity investment that is not held for trading, the Bank may irrevocably elect to, for each individual instrument, present subsequent changes in fair value in OCI. Gains and losses on such equity instruments are never reclassified to profit or loss and no impairment is recognised in profit or loss. Dividends are recognised in profit or loss unless they clearly represent a recovery of part of the cost of the investment, in which case they are recognised in OCI. Cumulative gains and losses recognised in OCI are transferred to retained earnings on disposal of an investment. On initial recognition, the Group may irrevocably designate a financial asset that otherwise meets the requirements to be measured at amortised cost or at FVOCI or at FVTPL if doing so eliminates or significantly reduces an accounting mismatch that would otherwise arise. All other financial assets are classified as measured at FVTPL. This category includes derivative financial instruments. Business model assessment The Group makes an assessment of the objective of a business model in which an asset is held at a portfolio level because this best reflects the way the business is managed and information is provided to management. The information considered includes: • The stated policies and objectives for the portfolio and the operation of those policies in practice. In particular, if Management focuses on the profit that arises from contractual interests, • How the performance of the portfolio is evaluated and reported to the Group’s management, • The risks that affect the performance of the business model and how those risks are managed, • How managers of the business are compensated – e.g. whether compensation is based on the fair value of the assets managed or the contractual cash flows collected; and • The frequency, volume and timing of sales in prior periods, the reasons for such sales and its expectations about future sales activity. However, information about sales activity is not considered in isolation, but as part of an overall assessment of how the Group’s stated objective for managing the financial assets is achieved and how cash flows are realized. Financial assets that are held for trading and whose performance is evaluated on a fair value basis are measured at FVTPL because they are neither held to collect contractual cash flows nor held both to collect contractual cash flows and to sell financial assets. Assessment of whether contractual cash flows are SPPI For the purpose of this assessment, ‘principal’ is defined as the fair value of the financial asset on initial recognition. ‘Interest’ is defined as consideration for the time value of money and for the credit risk associated with the principal amount outstanding during a particular period of time and for other basic lending risks and costs as well as profit margin. This includes assessing whether the financial asset contains a contractual term that could change the timing or amount of contractual cash flows such that it would not meet this condition. In making the assessment, the Group considers: • Contingent events that would change the amount and timing of cash flows; • Leverage features; • Prepayment and extension terms; • Terms that limit the Bank’s claim to cash flows from specified assets; and • Features that modify consideration of the time value of money (e.g. periodical reset of interest rate). Reclassification Financial assets are not reclassified after their initial recognition, except for a change in the Group’s business models. Financial liabilities are not reclassified. c) Classification of financial liabilities The Group classifies its financial liabilities, other than derivatives, financial guarantees and liabilities at fair value through profit or loss as measured at amortized cost. Financial liabilities held for trading and derivative financial instruments are measured at FVTPL. Financial liabilities held for trading have been acquired or incurred principally for the purpose of selling or repurchasing in the near term, or held as part of a portfolio that is managed together for short-term profit or position taking. Trading liabilities are initially recognised and subsequently measured at fair value in the Consolidated Statement of Financial Position, with transaction costs recognised in profit or loss. All changes in fair value are recognised as part of net trading income in profit or loss. Financial guarantees are contracts that require the Group to make specified payments to reimburse the holder for a loss that it incurs because a specified debtor fails to make payment when it is due in accordance with the terms of a financial asset. Financial guarantees issued are initially recognized at fair value, and subsequently are measured at the higher of th</t>
        </is>
      </c>
    </row>
    <row r="5">
      <c r="A5" s="4" t="inlineStr">
        <is>
          <t>Basis for the presentation of the consolidated financial statements and applicable accounting standard</t>
        </is>
      </c>
      <c r="B5" s="4" t="inlineStr">
        <is>
          <t>Basis for the presentation of the consolidated financial statements and applicable accounting standard 2.1. Basis for preparation 2.1.1. Applicable accounting standards These consolidated financial statements have been prepared in accordance with International Financial Reporting Standards (“IFRS” or “IFRS Accounting Standards”) as issued by the International Accounting Standards Board (“IASB”) (“IFRS-IASB”). The consolidated financial statements for the year ended December 31, 2024, were authorized for issue on April 4, 2025. 2.1.2. Figures stated in thousands of pesos Amounts in these consolidated financial statements are presented in thousands of Argentine pesos in terms of purchasing power as of December 31, 2024 and are rounded to the nearest amount in thousands of pesos. It should also be noted that the Entity and its subsidiaries, consider the Argentine peso as their functional and presentation currency. 2.1.3. Presentation of Statement of Financial Position The Entity presents its Statement of Financial Position in order of liquidity. Financial assets and financial liabilities are generally reported in gross figures in the Statement of Financial Position. They are offset and reported on a net basis only if there is a legal and unconditional right to offset them and Management has the intention to settle them on a net basis or to realize assets and settle liabilities simultaneously. These consolidated financial statements were prepared on historical cost basis (see note 2.1.5. Measuring unit), except for certain financial instruments which were valued at Fair value through Other Comprehensive Income (OCI) or at Fair Value through Profit or Loss. In addition, assets and liabilities of derivatives were valued at Fair Value through profit or loss. 2.1.4. Comparative information The Statement of Financial Position as of December 31, 2024 is comparatively presented with data as of prior year-end, while the Statements of Profit or Loss, Comprehensive Income, Changes in Equity, and Cash Flows, are comparatively presented with data for the years ended December 31, 2023 and 2022. The figures of comparative information have been restated in order to consider the changes in the general purchasing power of the currency and, as a result, are stated in the measuring unit current as of the end of the reporting period (see “Measuring unit” below). 2.1.5. Measuring unit These consolidated financial statements as of and for the year ended December 31, 2024 have been restated to be expressed in terms of the measuring unit current as of that date, as set forth in IAS 29. According to IFRS Accounting Standards, the restatement of financial statements is needed when the functional currency is the currency of a hyperinflationary economy. To achieve consistency in identifying an economic environment of that nature, IAS 29 “Financial Reporting in Hyperinflationary Economies” establishes (i) certain non-exclusive qualitative indicators consisting of analyzing general population behavior, prices, interest rates and salaries in view of the evolution of price indexes and the loss of purchasing power of the currency, and (ii) as a quantitative characteristic, which is the most considered condition in practice, to test whether the cumulative inflation rate in three years approaches or exceeds 100%. Due to several macroeconomic factors, three-year inflation was above this figure, while the national government’s targets and other available projections indicate that this trend will not be reversed in the short term. The Argentine economy is considered to be hyperinflationary as from July 1, 2018. Such restatement should be made as if the economy had always been hyperinflationary, using a general price index that reflects the changes in the purchasing power of the currency. In order to make such restatement, a series of indexes are prepared and published on a monthly basis by the Argentine Federation of Professional Councils of Economic Sciences (FACPCE, as per its Spanish acronym), which combine the domestic consumer price index (CPI) published by the National Institute of Statistics and Census (INDEC, as per its Spanish acronym) as from January 2017 (base month: December 2016) with the domestic wholesale price index (IPIM, as per its Spanish acronym) published by INDEC until such date, computing for November and December 2015, for which the INDEC did not published any information on the variation of the IPIM, the variation of the CPI in the City of Buenos Aires. Considering the index referred above, inflation for the fiscal years ended December 31, 2024, 2023 and 2022 was 117.76%, 211.41% and 94.79%, respectively. Below is a description of the main impacts of applying IAS 29 and the restatement process of financial statements: a) Description of the main aspects of the statement of financial position restatement process: i. Monetary items (those with a fixed nominal value in local currency) are not restated, as they are already expressed in the measuring unit current as of the end of the reporting period. In an inflationary period, holding monetary assets generates a loss of purchasing power and holding monetary liabilities generates a gain in purchasing power, provided that such items are not subject to an adjustment mechanism that offsets these effects to some extent. Gain or loss on net monetary position is included in profit (loss) for the reporting period. ii. Assets and liabilities subject to adjustments pursuant to specific agreements are adjusted according to such agreements. iii. Non-monetary items measured at their current values at the end of the reporting period are not restated for their presentation in the statement of financial position, but the adjustment process must be completed in order to determine in terms of constant measuring unit, the gain or loss generated for holding those non-monetary items. iv. Non-monetary items measured at historical cost or at a current value as of a date prior to the end of the reporting period are restated at indexes that reflect the variation occurred in the general price index level as from the date of acquisition or restatement until the closing date, and then the restated amounts of said assets are compared with the relevant recoverable values. Profit (loss) for the period from depreciation of property and equipment and amortization of intangible assets, as well as any other consumption of non-monetary assets are determined on the basis of the new restated amounts. v. The restatement of non-monetary assets in terms of a measuring unit current at the end of the reporting period without an equivalent adjustment for tax purposes results in a taxable temporary difference and the recognition of deferred tax liabilities, whose balancing entry is recognized in profit or loss for the period. b) Description of the main aspects of the statements of profit and loss and other comprehensive income restatement process: i. Expenses and income are restated as from the date of their booking, except for those profit or loss items that reflect or include in their determination the consumption of assets in purchasing power currency of a date prior to the booking of the consumption, which are restated taking as basis the date of origination of the asset with which the item is related; and also except for income or loss arising from comparing two measurements expressed in purchasing power currency of different dates, for which it is necessary to identify the amounts compared, restate them separately, and make the comparison again, but with the amounts already restated. ii. Gain or loss on net monetary position will be classified according to the item that originated it, and is presented in a separate line reflecting the effect of inflation on monetary items. c) Description of the main aspects of the statement of changes in shareholders’ equity restatement process: i. As of the transition date (January 1, 2017) the Entity has applied the following procedures: a) Equity items, except for those stated below, are restated as from the date on which they were subscribed for or paid-in. b) Reserves, including the reserve for first time application of IFRS Accounting Standards, were maintained at their nominal value as of the transition date (non-restated legal amount). c) Restated unappropriated retained earnings are determined according to the difference between restated net assets as of the transition date and the rest of the components of initial equity restated as described above. d) Balances of other accumulated comprehensive income were restated as of the transition date. ii. After the restatement as of the transition date stated in (i) above, all the shareholders’ equity components are restated by applying the general price index from the beginning of the fiscal year and each variation of those components is restated from the date of contribution or from the moment such variation occurred by other means, restating the balances of other accumulated comprehensive income according to the items that give rise to it. d) Description of the main aspects of the statement of cash flows restatement process: i. All items are restated in terms of the measuring unit current as of the end of the reporting period. ii. Monetary gain or loss on the components of cash and cash equivalents are disclosed in the statement of cash flows after operating, investing and financing activities, in a separate line and independent from them, under “Inflation effect on cash and cash equivalents”. 2.2. Basis for consolidation The consolidated financial statements comprise the Entity’s and its subsidiaries’ financial statements (the “Group”) as of December 31, 2024 and 2023 and for the years ended December 31, 2024, 2023 and 2022. Subsidiaries are all entities controlled by the Bank. The Bank controls an entity when it is exposed to, or has rights to, variable returns from its continued involvement with the entity and has the ability to manage the operating and financial policies of that entity, in order to affect those returns. This is generally observed in the case of an ownership interest representing more than 50% of the voting shares of an entity. However, under particular circumstances, the Entity may exercise control with an ownership interest below 50% or may not exercise control even with an ownership interest above 50% in the voting shares of an investee. When assessing if the Entity has control over an investee and therefore, whether it controls the variability of its returns, the Entity considers all the relevant events and circumstances, including: • The purpose and design of the investee. • The relevant activities, the decision-making process on these activities and whether the Entity and its subsidiaries can manage those activities. • Contractual agreements such as call options, put options and settlement rights. • If the Entity and its subsidiaries are exposed to, or entitled to, variable returns arising from their interest in the investee, and are empowered to affect their variability. Subsidiaries are fully consolidated as from the date on which effective control thereof is transferred to the Entity and they are no longer consolidated as from the date on which such control ceases. These consolidated financial statements include the Entity’s and its subsidiaries’ assets, liabilities, profit or loss and each component of other comprehensive income. Transactions among consolidated entities are fully eliminated. Any change in the ownership interest in a subsidiary, without loss of control, is booked as an equity transaction. Conversely, if the Entity loses control over a subsidiary, it derecognizes the related assets (including goodwill), liabilities, non-controlling interest and other equity components, while any resulting gain or loss is recognized in profit or loss, and any retained investment is recognized at fair value at the date of the loss of control. The financial statements of subsidiaries have been prepared as of the same date and for the same accounting periods as those of the Entity, using accounting policies consistent with those applied by the Entity. If necessary, relevant adjustments are made to the financial statements of subsidiaries so that the accounting policies used by the Group are uniform. Besides, non-controlling interests represent the portion of profit or loss and shareholders’ equity that does not belong, either directly or indirectly, to the Entity. Non-controlling interests are exposed in these financial statements in a separate line in the Statements of Financial Position, of Profit or Loss, of Comprehensive Income and of Changes in Equity. As of December 31, 2024, and 2023 and for the years ended December 31, 2024, 2023 and 2022, the Entity has consolidated its financial statements with the financial statements of the following companies: Subsidiaries Registered Office Province Country Main Business Activity Volkswagen Financial Services Cía. Financiera S.A. Av. Córdoba 111, 30th floor City of Buenos Aires Argentina Financing PSA Finance Arg. Cía. Financiera S.A. Carlos María Della Paolera 265, 22nd floor City of Buenos Aires Argentina Financing Consolidar Administradora de Fondos de Jubilaciones y Pensiones S.A. (undergoing liquidation proceedings) (1) Av. Córdoba 111, 22nd floor City of Buenos Aires Argentina Retirement and Pension Fund Manager BBVA Asset Management Argentina S.A.U. Sociedad Gerente de Fondos Comunes de Inversión Av. Córdoba 111, 30th floor City of Buenos Aires Argentina Mutual Funds Management (1) Consolidar Administradora de Fondos de Jubilaciones y Pensiones S.A. (undergoing liquidation proceedings) (“Consolidar A.F.J.P. S.A. (undergoing liquidation proceedings)”) : a corporation incorporated under the laws of Argentina undergoing liquidation proceedings. On December 4, 2008, Law No. 26,425 was enacted, providing for the elimination and replacement of the capitalization regime that was part of the Integrated Retirement and Pension System, with a single pay-as-you go system named the Argentine Integrated Retirement and Pensions System (SIPA). Consequently, Consolidar A.F.J.P. S.A. (undergoing liquidation proceedings) ceased to manage the resources that were part of the individual capitalization accounts of affiliates and beneficiaries of the capitalization regime of the Integrated Retirement and Pension System, which were transferred to the Guarantee Fund for the Sustainability of the Argentine Retirement and Pension Regime as they were already invested, and the Argentine Social Security Office (ANSES, as per its Spanish acronym) is now the sole and exclusive owner of those assets and rights. Likewise, on October 29, 2009, the ANSES issued Resolution 290/2009, whereby retirement and pension fund managers interested in reconverting their corporate purpose to manage the funds for voluntary contributions and deposits held by participants in their capitalization accounts had 30 business days to express their intention to that end. On December 28, 2009, based on the foregoing and taking into consideration that it is impossible for Consolidar A.F.J.P. S.A. (undergoing liquidation proceedings) to comply with the corporate purpose for which it was incorporated, it was resolved, at a Unanimous General and Extraordinary Shareholders’ Meeting to approve the dissolution and subsequent liquidation of that company effective as of December 31, 2009. On December 7, 2010, Consolidar A.F.J.P. S.A. (undergoing liquidation proceedings) filed a lawsuit for damages against the Argentine government under case No. 40.437/2010. The lawsuit was ratified by BBVA Banco Francés in its capacity as the Company’s majority shareholder. On July 1, 2021, a decision rejecting the claim was issued. On August 9, 2022, Room I of the Federal Court of Appeals in Contentious and Administrative Matters ratified the trial court decision. On August 25, 2022, a federal extraordinary appeal was filed against the abovementioned resolution, which was partially accepted in regard to the federal issue at stake and rejected the request concerning the grounds of arbitrariness through the court decision dated September 15, 2022. Considering the partial rejection, an appeal was filed with the Argentine Supreme Court of Justice on September 21, 2022. As of the date of issuance of these financial statements, neither the outcome of the legal process referred to above nor the final assessment of the case by the Argentine Supreme Court of Justice can be estimated. Similarly, in the hypothetical event of a rejection, all or part of the legal costs may be imposed on Consolidar AFJP S.A. (undergoing liquidation proceedings) and the assets of such entity were insufficient to bear them, the Bank would bear these expenses, reserving the right to recover the proportional part related to the remaining shareholder. As of December 31, 2024 and 2023 and for the years ended December 31, 2024, 2023 and 2022, the Entity’s interest in its consolidated companies was as follows: Subsidiaries Shares Interest held by the Entity Non-controlling Interests Type Number % of Total Shares % of Total Votes % of Total Shares % of Total Votes Volkswagen Financial Services Cía. Financiera S.A. Common 897,000,000 51.00 % 51.00 % 49.00 % 49.00 % PSA Finance Arg. Cía. Financiera S.A. (1) Common 52,178 50.00 % 50.00 % 50.00 % 50.00 % Consolidar Administradora de Fondos de Jubilaciones y Pensiones S.A.(undergoing liquidation proceedings) (2) Common 235,738,503 53.89 % 53.89 % 46.11 % 46.11 % BBVA Asset Management Argentina S.A.U. Sociedad Gerente de Fondos Comunes de Inversión Common 242,524 100.00 % 100.00 % 0.00 % 0.00 % (1) According to the Shareholders’ Agreement, the Bank controls the entity because it is exposed, or has rights, to variable returns from its continued involvement with the entity and has the ability to direct the relevant activities in order to affect those returns, such as financial and risk management activities, among others. (2) On November 28, 2023, a contribution of 120,000 (327,849 in restated values) was made, which was integrated in cash. The Bank subscribed 64,667 (176,682 in restated values) and Banco Bilbao Vizcaya Argentaria S.A. (BBVA) 55,333 (151,167 in restated values). The Entity’s and its subsidiaries’ total assets, liabilities and equity as of December 31, 2024 and 2023, are as follows: The Entity’s and its subsidiaries’ December 31, 2024 Assets Liabilities Equity attributable to owners of the Bank Non-controlling interests Total comprehensive (loss) income attributable to owners of the Bank Total comprehensive (loss) income attributable to non-controlling interests Volkswagen Financial Services Cía. Financiera S.A. 261,564,794 203,903,249 29,407,389 28,254,156 4,255,249 4,088,374 PSA Finance Arg. Cía. Financiera S.A. 151,119,864 123,816,237 13,651,813 13,651,814 (1,034,078) (1,034,076) Consolidar Administradora de Fondos de Jubilaciones y Pensiones S.A.(undergoing liquidation proceedings) 421,826 70,921 189,103 161,802 (133,781) (114,467) BBVA Asset Management Argentina S.A.U. Sociedad Gerente de Fondos Comunes de Inversión 38,608,100 7,793,335 30,814,765 - 19,937,278 - The Entity 14,480,987,575 11,907,228,110 2,573,759,465 - 39,531,947 - Eliminated (212,808,316) (138,745,246) (74,063,070) - (23,024,668) - The Group 14,719,893,843 12,104,066,606 2,573,759,465 42,067,772 39,531,947 2,939,831 The Entity’s and its subsidiaries’ December 31, 2023 Assets Liabilities Equity attributable to owners of the Bank Non-controlling interests Total comprehensive (loss) income attributable to owners of the Bank Total comprehensive (loss) income attributable to non-controlling interests Volkswagen Financial Services Cía. Financiera S.A. 153,853,857 104,535,935 25,152,144 24,165,778 1,756,722 1,687,841 PSA Finance Arg. Cía. Financiera S.A. 100,441,859 71,070,078 14,685,891 14,685,890 602,968 602,974 Consolidar Administradora de Fondos de Jubilaciones y Pensiones S.A.(undergoing liquidation proceedings) 651,727 52,574 322,880 276,273 52,224 44,685 BBVA Asset Management Argentina S.A.U. Sociedad Gerente de Fondos Comunes de Inversión 29,983,496 5,171,628 24,811,868 - 16,414,383 - The Entity 13,164,932,555 10,123,203,744 3,041,728,811 - 797,200,917 - Eliminated (144,323,240) (79,350,457) (64,972,783) - (18,826,297) - The Group 13,305,540,254 10,224,683,502 3,041,728,811 39,127,941 797,200,917 2,335,500 The Board of Directors of the Entity considers that there are no other companies or structured entities that should be included in the consolidated financial statements as of and for the year ended December 31, 2024. Acquisition of 50% stake in FCA Compañía Financiera S.A. On December 18, 2024, the Entity entered into an agreement with FIDIS S.P.A pursuant to which the Entity intends to acquire 50% of the share capital of FCA Compañía Financiera S.A. (hereinafter, “FCA CF”). FCA CF is a financial company authorized by the Board of Directors of the Central Bank of the Argentine Republic through Resolution No. 432, dated September 16, 1999. It is part of the global Stellantis automotive group, and its main activity is financing private, non-financial sector residents for the purchase of vehicles of Fiat, Jeep and RAM brands, which are produced and/or marketed by FCA Automobiles Argentina S.A. The share acquisition will be completed after obtaining authorization from the Central Bank and other applicable regulatory and competition authorizations. Trusts The Bank acts as trustee for a number of trusts. The Bank considers the purpose and design of the trust so as to identify its relevant activities, how decisions about such activities are made, who has the current ability to direct those activities, and who receives returns therefrom. In case the Bank has decision-making power over the trust, it determines whether it acts as a principal or as an agent of a third party. The Bank has concluded that it does not have control over any of these trusts. Mutual funds A subsidiary of the Bank acts as fund manager of 15 mutual funds. The amount of total equity under management accrued as of December 31, 2024 and 2023 amounts to 3,038,648,122 and 2,805,914,146, respectively. Determining whether the Bank controls such an mutual fund usually focuses on the assessment of the aggregate economic interests of the Bank in the fund (comprising any carried interests and expected management fees) and considers that investors have no right to remove the fund manager without cause. The Bank has concluded that it does not have control over any of these mutual funds. 2.3. Significant accounting policies 2.3.1. Going concern The Entity’s Management conducted an assessment of its ability to continue as a going concern and concluded that it has the resources to continue in business for the foreseeable future. Furthermore, Management is not aware of any material uncertainties that could call into question the Entity’s ability to continue as a going concern. Therefore, these consolidated financial statements were prepared on a going concern basis. 2.3.2. Foreign currency Transactions in foreign currencies are translated into the respective functional currency of the Bank at the spot exchange rates published by the BCRA at the date of the transactions. Monetary assets and liabilities denominated in foreign currencies are translated into the functional currency at the spot exchange rate at the reporting date. Non-monetary assets and liabilities that are measured at fair value in a foreign currency are translated into the functional currency at the spot exchange rate at the date on which the fair value is determined. Non-monetary assets and liabilities that are measured based on historical cost in a foreign currency are translated using the spot exchange rate at the date of the transaction. Foreign currency differences arising from translation are recognized in profit or loss. 2.3.3. Cash and cash equivalents Cash and cash equivalents includes cash, bank deposits, balances with no restrictions kept with the BCRA and on-demand accounts held at domestic and foreign financial institutions that are subject to an insignificant risk of changes in their fair value which are used by the Bank in the management of its short-term commitments. Cash and cash equivalents are carried at amortised cost in the Consolidated Statement of Financial Position. 2.3.4. Financial assets and liabilities a) Initial recognition and measurement The Group initially recognizes loans, deposits, debt securities issued and liabilities on the date on which they are originated. All other financial instruments (including ordinary course purchases and sales of financial assets) are recognized on the trade date, which is the date when the Group becomes party to the contractual provisions of the instrument. The Group recognizes purchases of financial instruments with the commitment to resell at a certain price as a loan granted in the line “Reverse repurchase agreements” in the Consolidated Statement of Financial Position. The difference between the purchase and sale prices of those instruments is recorded as interest accrued during the term of the transactions using the effective interest method. Financial assets and financial liabilities are initially recognized at fair value. Instruments not measured at fair value through profit or loss (FVTPL) are recognized at fair value plus (in the case of assets) or minus (in the case of liabilities) the transaction costs directly attributable to the acquisition of the asset or the issuance of the liability. The transaction price is usually the best evidence of fair value for initial recognition. However, if the Group determines that the fair value at initial recognition is different than the consideration received or paid, when the fair value is classified as Level 1 or 2, the financial instrument is initially recognized at fair value and the difference is recognized in profit or loss. If the fair value at initial recognition is classified as Level 3, the difference between the fair value and the consideration is deferred. The Bank shall recognize that deferred profit or loss only to the extent that it arises from a change in a factor (including time) that market participants would take into account when pricing the asset or liability. b) Classification of financial assets On initial recognition, financial assets are classified as measured at amortized cost, fair value through Other Comprehensive Income (FVOCI) or fair value through profit or loss (FVTPL). A financial asset is measured at amortized cost if it meets both of the following conditions and is not designated as at FVTPL: • The asset is held within a business model whose objective is to hold assets to collect contractual cash flows; and • The contractual terms of the financial asset give rise to cash flows that are solely payments of principal and interest (“SPPI”) on the principal amount outstanding. A financial asset is measured at FVOCI only if it meets both of the following conditions and is not designated as at FVTPL: • The financial asset is held within a business model whose objective is achieved by both collecting contractual cash flows and selling financial assets; and • The contractual terms of the financial asset give rise to cash flows that are SPPI on the principal amount outstanding. For a financial asset measured at FVOCI, gains and losses are recognised in OCI, except for the following, which are recognised in profit or loss in the same manner as for financial assets measured at amortised cost: • Interest revenue using the effective interest method; • Expected credit losses (“ECL”) and reversals; and • Foreign exchange gains and losses. When a financial asset measured at FVOCI is derecognised, the cumulative gain or loss previously recognised in OCI is reclassified from equity to profit or loss. On initial recognition of an equity investment that is not held for trading, the Bank may irrevocably elect to, for each individual instrument, present subsequent changes in fair value in OCI. Gains and losses on such equity instruments are never reclassified to profit or loss and no impairment is recognised in profit or loss. Dividends are recognised in profit or loss unless they clearly represent a recovery of part of the cost of the investment, in which case they are recognised in OCI. Cumulative gains and losses recognised in OCI are transferred to retained earnings on disposal of an investment. On initial recognition, the Group may irrevocably designate a financial asset that otherwise meets the requirements to be measured at amortised cost or at FVOCI or at FVTPL if doing so eliminates or significantly reduces an accounting mismatch that would otherwise arise. All other financial assets are classified as measured at FVTPL. This category includes derivative financial instruments. Business model assessment The Group makes an assessment of the objective of a business model in which an asset is held at a portfolio level because this best reflects the way the business is managed and information is provided to management. The information considered includes: • The stated policies and objectives for the portfolio and the operation of those policies in practice. In particular, if Management focuses on the profit that arises from contractual interests, • How the performance of the portfolio is evaluated and reported to the Group’s management, • The risks that affect the performance of the business model and how those risks are managed, • How managers of the business are compensated – e.g. whether compensation is based on the fair value of the assets managed or the contractual cash flows collected; and • The frequency, volume and timing of sales in prior periods, the reasons for such sales and its expectations about future sales activity. However, information about sales activity is not considered in isolation, but as part of an overall assessment of how the Group’s stated objective for managing the financial assets is achieved and how cash flows are realized. Financial assets that are held for trading and whose performance is evaluated on a fair value basis are measured at FVTPL because they are neither held to collect contractual cash flows nor held both to collect contractual cash flows and to sell financial assets. Assessment of whether contractual cash flows are SPPI For the purpose of this assessment, ‘principal’ is defined as the fair value of the financial asset on initial recognition. ‘Interest’ is defined as consideration for the time value of money and for the credit risk associated with the principal amount outstanding during a particular period of time and for other basic lending risks and costs as well as profit margin. This includes assessing whether the financial asset contains a contractual term that could change the timing or amount of contractual cash flows such that it would not meet this condition. In making the assessment, the Group considers: • Contingent events that would change the amount and timing of cash flows; • Leverage features; • Prepayment and extension terms; • Terms that limit the Bank’s claim to cash flows from specified assets; and • Features that modify consideration of the time value of money (e.g. periodical reset of interest rate). Reclassification Financial assets are not reclassified after their initial recognition, except for a change in the Group’s business models. Financial liabilities are not reclassified. c) Classification of financial liabilities The Group classifies its financial liabilities, other than derivatives, financial guarantees and liabilities at fair value through profit or loss as measured at amortized cost. Financial liabilities held for trading and derivative financial instruments are measured at FVTPL. Financial liabilities held for trading have been acquired or incurred principally for the purpose of selling or repurchasing in the near term, or held as part of a portfolio that is managed together for short-term profit or position taking. Trading liabilities are initially recognised and subsequently measured at fair value in the Consolidated Statement of Financial Position, with transaction costs recognised in profit or loss. All changes in fair value are recognised as part of net trading income in profit or loss. Financial guarantees are contracts that require the Group to make specified payments to reimburse the holder for a loss that it incurs because a specified debtor fails to make payment when it is due in accordance with the terms of a financial asset. Financial guarantees issued are initially recognized at fair value, and subsequently are measured at the higher of th</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bsequent events (Tables)</t>
        </is>
      </c>
      <c r="B1" s="2" t="inlineStr">
        <is>
          <t>12 Months Ended</t>
        </is>
      </c>
    </row>
    <row r="2">
      <c r="B2" s="2" t="inlineStr">
        <is>
          <t>Dec. 31, 2024</t>
        </is>
      </c>
    </row>
    <row r="3">
      <c r="A3" s="3" t="inlineStr">
        <is>
          <t>Subsequent Events [Abstract]</t>
        </is>
      </c>
      <c r="B3" s="4" t="inlineStr">
        <is>
          <t xml:space="preserve"> </t>
        </is>
      </c>
    </row>
    <row r="4">
      <c r="A4" s="4" t="inlineStr">
        <is>
          <t>Schedule of Debt Securities Conditions</t>
        </is>
      </c>
      <c r="B4" s="4" t="inlineStr">
        <is>
          <t>In February 2025, the Entity issued corporate bonds under the conditions detailed below: Issuance conditions Class 30 (Additional) 32 33 34 Term September 12, 2025 12 months 6 months 12 months Currency Pesos Dollar Dollar Pesos Amortization Bullet Payment of interest Upon-maturity Quarterly Nominal Value 9,062,730 16,510 20,446 57,002,870 Annual Nominal Fixed TEM 2.40 % Fixed TNA 3.50 % Fixed TNA 4.00 % TAMAR + 2.75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eneral information (Details) - branch</t>
        </is>
      </c>
      <c r="B1" s="2" t="inlineStr">
        <is>
          <t>3 Months Ended</t>
        </is>
      </c>
      <c r="C1" s="2" t="inlineStr">
        <is>
          <t>12 Months Ended</t>
        </is>
      </c>
    </row>
    <row r="2">
      <c r="B2" s="2" t="inlineStr">
        <is>
          <t>Dec. 31, 2024</t>
        </is>
      </c>
      <c r="C2" s="2" t="inlineStr">
        <is>
          <t>Dec. 31, 2024</t>
        </is>
      </c>
      <c r="D2" s="2" t="inlineStr">
        <is>
          <t>Dec. 31, 2023</t>
        </is>
      </c>
    </row>
    <row r="3">
      <c r="A3" s="3" t="inlineStr">
        <is>
          <t>Disclosure of general information [line items]</t>
        </is>
      </c>
      <c r="B3" s="4" t="inlineStr">
        <is>
          <t xml:space="preserve"> </t>
        </is>
      </c>
      <c r="C3" s="4" t="inlineStr">
        <is>
          <t xml:space="preserve"> </t>
        </is>
      </c>
      <c r="D3" s="4" t="inlineStr">
        <is>
          <t xml:space="preserve"> </t>
        </is>
      </c>
    </row>
    <row r="4">
      <c r="A4" s="4" t="inlineStr">
        <is>
          <t>Number of national branches</t>
        </is>
      </c>
      <c r="B4" s="5" t="n">
        <v>235</v>
      </c>
      <c r="C4" s="5" t="n">
        <v>235</v>
      </c>
      <c r="D4" s="4" t="inlineStr">
        <is>
          <t xml:space="preserve"> </t>
        </is>
      </c>
    </row>
    <row r="5">
      <c r="A5" s="4" t="inlineStr">
        <is>
          <t>Share of capital percentage</t>
        </is>
      </c>
      <c r="B5" s="4" t="inlineStr">
        <is>
          <t xml:space="preserve"> </t>
        </is>
      </c>
      <c r="C5" s="9" t="n">
        <v>0.5</v>
      </c>
      <c r="D5" s="4" t="inlineStr">
        <is>
          <t xml:space="preserve"> </t>
        </is>
      </c>
    </row>
    <row r="6">
      <c r="A6" s="4" t="inlineStr">
        <is>
          <t>Difference between official exchange rate and alternative exchange rate percentage</t>
        </is>
      </c>
      <c r="B6" s="9" t="n">
        <v>0.19</v>
      </c>
      <c r="C6" s="9" t="n">
        <v>0.19</v>
      </c>
      <c r="D6" s="4" t="inlineStr">
        <is>
          <t xml:space="preserve"> </t>
        </is>
      </c>
    </row>
    <row r="7">
      <c r="A7" s="4" t="inlineStr">
        <is>
          <t>Interannual inflation percentage</t>
        </is>
      </c>
      <c r="B7" s="9" t="n">
        <v>0.08</v>
      </c>
      <c r="C7" s="4" t="inlineStr">
        <is>
          <t xml:space="preserve"> </t>
        </is>
      </c>
      <c r="D7" s="4" t="inlineStr">
        <is>
          <t xml:space="preserve"> </t>
        </is>
      </c>
    </row>
    <row r="8">
      <c r="A8" s="4" t="inlineStr">
        <is>
          <t>Banco Bilbao Vizcaya Argentaria, S.A</t>
        </is>
      </c>
      <c r="B8" s="4" t="inlineStr">
        <is>
          <t xml:space="preserve"> </t>
        </is>
      </c>
      <c r="C8" s="4" t="inlineStr">
        <is>
          <t xml:space="preserve"> </t>
        </is>
      </c>
      <c r="D8" s="4" t="inlineStr">
        <is>
          <t xml:space="preserve"> </t>
        </is>
      </c>
    </row>
    <row r="9">
      <c r="A9" s="3" t="inlineStr">
        <is>
          <t>Disclosure of general information [line items]</t>
        </is>
      </c>
      <c r="B9" s="4" t="inlineStr">
        <is>
          <t xml:space="preserve"> </t>
        </is>
      </c>
      <c r="C9" s="4" t="inlineStr">
        <is>
          <t xml:space="preserve"> </t>
        </is>
      </c>
      <c r="D9" s="4" t="inlineStr">
        <is>
          <t xml:space="preserve"> </t>
        </is>
      </c>
    </row>
    <row r="10">
      <c r="A10" s="4" t="inlineStr">
        <is>
          <t>Share of capital percentage</t>
        </is>
      </c>
      <c r="B10" s="4" t="inlineStr">
        <is>
          <t xml:space="preserve"> </t>
        </is>
      </c>
      <c r="C10" s="10" t="n">
        <v>0.6655</v>
      </c>
      <c r="D10" s="4" t="inlineStr">
        <is>
          <t xml:space="preserve"> </t>
        </is>
      </c>
    </row>
    <row r="11">
      <c r="A11" s="4" t="inlineStr">
        <is>
          <t>Max</t>
        </is>
      </c>
      <c r="B11" s="4" t="inlineStr">
        <is>
          <t xml:space="preserve"> </t>
        </is>
      </c>
      <c r="C11" s="4" t="inlineStr">
        <is>
          <t xml:space="preserve"> </t>
        </is>
      </c>
      <c r="D11" s="4" t="inlineStr">
        <is>
          <t xml:space="preserve"> </t>
        </is>
      </c>
    </row>
    <row r="12">
      <c r="A12" s="3" t="inlineStr">
        <is>
          <t>Disclosure of general information [line items]</t>
        </is>
      </c>
      <c r="B12" s="4" t="inlineStr">
        <is>
          <t xml:space="preserve"> </t>
        </is>
      </c>
      <c r="C12" s="4" t="inlineStr">
        <is>
          <t xml:space="preserve"> </t>
        </is>
      </c>
      <c r="D12" s="4" t="inlineStr">
        <is>
          <t xml:space="preserve"> </t>
        </is>
      </c>
    </row>
    <row r="13">
      <c r="A13" s="4" t="inlineStr">
        <is>
          <t>Market value of the alternative exchange rate in percentage</t>
        </is>
      </c>
      <c r="B13" s="4" t="inlineStr">
        <is>
          <t xml:space="preserve"> </t>
        </is>
      </c>
      <c r="C13" s="4" t="inlineStr">
        <is>
          <t xml:space="preserve"> </t>
        </is>
      </c>
      <c r="D13" s="9" t="n">
        <v>2</v>
      </c>
    </row>
    <row r="14">
      <c r="A14" s="4" t="inlineStr">
        <is>
          <t>Leases in local currency</t>
        </is>
      </c>
      <c r="B14" s="4" t="inlineStr">
        <is>
          <t xml:space="preserve"> </t>
        </is>
      </c>
      <c r="C14" s="4" t="inlineStr">
        <is>
          <t xml:space="preserve"> </t>
        </is>
      </c>
      <c r="D14" s="4" t="inlineStr">
        <is>
          <t xml:space="preserve"> </t>
        </is>
      </c>
    </row>
    <row r="15">
      <c r="A15" s="3" t="inlineStr">
        <is>
          <t>Disclosure of general information [line items]</t>
        </is>
      </c>
      <c r="B15" s="4" t="inlineStr">
        <is>
          <t xml:space="preserve"> </t>
        </is>
      </c>
      <c r="C15" s="4" t="inlineStr">
        <is>
          <t xml:space="preserve"> </t>
        </is>
      </c>
      <c r="D15" s="4" t="inlineStr">
        <is>
          <t xml:space="preserve"> </t>
        </is>
      </c>
    </row>
    <row r="16">
      <c r="A16" s="4" t="inlineStr">
        <is>
          <t>Currency value as a percentage of value of another currency</t>
        </is>
      </c>
      <c r="B16" s="4" t="inlineStr">
        <is>
          <t xml:space="preserve"> </t>
        </is>
      </c>
      <c r="C16" s="4" t="inlineStr">
        <is>
          <t xml:space="preserve"> </t>
        </is>
      </c>
      <c r="D16" s="9" t="n">
        <v>0.55</v>
      </c>
    </row>
  </sheetData>
  <mergeCells count="2">
    <mergeCell ref="C1:D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for the presentation of the consolidated financial statements and applicable accounting standard - 2.1 Basis for preparation (Narrative) (Details)</t>
        </is>
      </c>
      <c r="B1" s="2" t="inlineStr">
        <is>
          <t>12 Months Ended</t>
        </is>
      </c>
    </row>
    <row r="2">
      <c r="B2" s="2" t="inlineStr">
        <is>
          <t>Dec. 31, 2024</t>
        </is>
      </c>
      <c r="C2" s="2" t="inlineStr">
        <is>
          <t>Dec. 31, 2023</t>
        </is>
      </c>
      <c r="D2" s="2" t="inlineStr">
        <is>
          <t>Dec. 31, 2022</t>
        </is>
      </c>
    </row>
    <row r="3">
      <c r="A3" s="3" t="inlineStr">
        <is>
          <t>Basis for the presentation of the consolidated financial statements and applicable accounting standard [Abstract]</t>
        </is>
      </c>
      <c r="B3" s="4" t="inlineStr">
        <is>
          <t xml:space="preserve"> </t>
        </is>
      </c>
      <c r="C3" s="4" t="inlineStr">
        <is>
          <t xml:space="preserve"> </t>
        </is>
      </c>
      <c r="D3" s="4" t="inlineStr">
        <is>
          <t xml:space="preserve"> </t>
        </is>
      </c>
    </row>
    <row r="4">
      <c r="A4" s="4" t="inlineStr">
        <is>
          <t>Expected rate of increases in economic inflation</t>
        </is>
      </c>
      <c r="B4" s="9" t="n">
        <v>1</v>
      </c>
      <c r="C4" s="4" t="inlineStr">
        <is>
          <t xml:space="preserve"> </t>
        </is>
      </c>
      <c r="D4" s="4" t="inlineStr">
        <is>
          <t xml:space="preserve"> </t>
        </is>
      </c>
    </row>
    <row r="5">
      <c r="A5" s="4" t="inlineStr">
        <is>
          <t>Consumer price index</t>
        </is>
      </c>
      <c r="B5" s="10" t="n">
        <v>1.1776</v>
      </c>
      <c r="C5" s="10" t="n">
        <v>2.1141</v>
      </c>
      <c r="D5" s="10" t="n">
        <v>0.9479</v>
      </c>
    </row>
  </sheetData>
  <mergeCells count="2">
    <mergeCell ref="B1:D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27" customWidth="1" min="3" max="3"/>
    <col width="22" customWidth="1" min="4" max="4"/>
    <col width="22" customWidth="1" min="5" max="5"/>
    <col width="22" customWidth="1" min="6" max="6"/>
  </cols>
  <sheetData>
    <row r="1">
      <c r="A1" s="1" t="inlineStr">
        <is>
          <t>Basis for the presentation of the consolidated financial statements and applicable accounting standard - 2.2 Basis for consolidation (Narrative) (Details) $ in Thousands</t>
        </is>
      </c>
      <c r="C1" s="2" t="inlineStr">
        <is>
          <t>12 Months Ended</t>
        </is>
      </c>
    </row>
    <row r="2">
      <c r="B2" s="2" t="inlineStr">
        <is>
          <t>Dec. 18, 2024</t>
        </is>
      </c>
      <c r="C2" s="2" t="inlineStr">
        <is>
          <t>Dec. 31, 2024 ARS ($) fund</t>
        </is>
      </c>
      <c r="D2" s="2" t="inlineStr">
        <is>
          <t>Dec. 31, 2023 ARS ($)</t>
        </is>
      </c>
      <c r="E2" s="2" t="inlineStr">
        <is>
          <t>Dec. 31, 2022 ARS ($)</t>
        </is>
      </c>
      <c r="F2" s="2" t="inlineStr">
        <is>
          <t>Dec. 31, 2021 ARS ($)</t>
        </is>
      </c>
    </row>
    <row r="3">
      <c r="A3" s="3" t="inlineStr">
        <is>
          <t>Disclosure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ortion of voting rights held in subsidiary</t>
        </is>
      </c>
      <c r="B4" s="4" t="inlineStr">
        <is>
          <t xml:space="preserve"> </t>
        </is>
      </c>
      <c r="C4" s="9" t="n">
        <v>0.5</v>
      </c>
      <c r="D4" s="4" t="inlineStr">
        <is>
          <t xml:space="preserve"> </t>
        </is>
      </c>
      <c r="E4" s="4" t="inlineStr">
        <is>
          <t xml:space="preserve"> </t>
        </is>
      </c>
      <c r="F4" s="4" t="inlineStr">
        <is>
          <t xml:space="preserve"> </t>
        </is>
      </c>
    </row>
    <row r="5">
      <c r="A5" s="4" t="inlineStr">
        <is>
          <t>Share of capital percentage</t>
        </is>
      </c>
      <c r="B5" s="4" t="inlineStr">
        <is>
          <t xml:space="preserve"> </t>
        </is>
      </c>
      <c r="C5" s="9" t="n">
        <v>0.5</v>
      </c>
      <c r="D5" s="4" t="inlineStr">
        <is>
          <t xml:space="preserve"> </t>
        </is>
      </c>
      <c r="E5" s="4" t="inlineStr">
        <is>
          <t xml:space="preserve"> </t>
        </is>
      </c>
      <c r="F5" s="4" t="inlineStr">
        <is>
          <t xml:space="preserve"> </t>
        </is>
      </c>
    </row>
    <row r="6">
      <c r="A6" s="4" t="inlineStr">
        <is>
          <t>Equity</t>
        </is>
      </c>
      <c r="B6" s="4" t="inlineStr">
        <is>
          <t xml:space="preserve"> </t>
        </is>
      </c>
      <c r="C6" s="6" t="n">
        <v>2615827237</v>
      </c>
      <c r="D6" s="6" t="n">
        <v>3080856752</v>
      </c>
      <c r="E6" s="6" t="n">
        <v>2450756777</v>
      </c>
      <c r="F6" s="6" t="n">
        <v>2153319663</v>
      </c>
    </row>
    <row r="7">
      <c r="A7" s="4" t="inlineStr">
        <is>
          <t>FCA Compañía Financiera S.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Significant Accounting Poli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quisition, proportion of ownership interest acquired</t>
        </is>
      </c>
      <c r="B9" s="9" t="n">
        <v>0.5</v>
      </c>
      <c r="C9" s="4" t="inlineStr">
        <is>
          <t xml:space="preserve"> </t>
        </is>
      </c>
      <c r="D9" s="4" t="inlineStr">
        <is>
          <t xml:space="preserve"> </t>
        </is>
      </c>
      <c r="E9" s="4" t="inlineStr">
        <is>
          <t xml:space="preserve"> </t>
        </is>
      </c>
      <c r="F9" s="4" t="inlineStr">
        <is>
          <t xml:space="preserve"> </t>
        </is>
      </c>
    </row>
    <row r="10">
      <c r="A10" s="4" t="inlineStr">
        <is>
          <t>Subsidiar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mutual funds | fund</t>
        </is>
      </c>
      <c r="B12" s="4" t="inlineStr">
        <is>
          <t xml:space="preserve"> </t>
        </is>
      </c>
      <c r="C12" s="5" t="n">
        <v>15</v>
      </c>
      <c r="D12" s="4" t="inlineStr">
        <is>
          <t xml:space="preserve"> </t>
        </is>
      </c>
      <c r="E12" s="4" t="inlineStr">
        <is>
          <t xml:space="preserve"> </t>
        </is>
      </c>
      <c r="F12" s="4" t="inlineStr">
        <is>
          <t xml:space="preserve"> </t>
        </is>
      </c>
    </row>
    <row r="13">
      <c r="A13" s="4" t="inlineStr">
        <is>
          <t>Equity</t>
        </is>
      </c>
      <c r="B13" s="4" t="inlineStr">
        <is>
          <t xml:space="preserve"> </t>
        </is>
      </c>
      <c r="C13" s="6" t="n">
        <v>3038648122</v>
      </c>
      <c r="D13" s="6" t="n">
        <v>2805914146</v>
      </c>
      <c r="E13" s="4" t="inlineStr">
        <is>
          <t xml:space="preserve"> </t>
        </is>
      </c>
      <c r="F13"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asis for the presentation of the consolidated financial statements and applicable accounting standard - Summary of Interest in Consolidated Companies (Details) - ARS ($) $ in Thousands</t>
        </is>
      </c>
      <c r="B1" s="2" t="inlineStr">
        <is>
          <t>12 Months Ended</t>
        </is>
      </c>
    </row>
    <row r="2">
      <c r="B2" s="2" t="inlineStr">
        <is>
          <t>Dec. 31, 2024</t>
        </is>
      </c>
      <c r="C2" s="2" t="inlineStr">
        <is>
          <t>Dec. 31, 2023</t>
        </is>
      </c>
      <c r="D2" s="2" t="inlineStr">
        <is>
          <t>Dec. 31, 2022</t>
        </is>
      </c>
      <c r="E2" s="2" t="inlineStr">
        <is>
          <t>Nov. 28, 2023</t>
        </is>
      </c>
    </row>
    <row r="3">
      <c r="A3" s="3" t="inlineStr">
        <is>
          <t>Disclosure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Interest held by entity, % of total shares</t>
        </is>
      </c>
      <c r="B4" s="9" t="n">
        <v>0.5</v>
      </c>
      <c r="C4" s="4" t="inlineStr">
        <is>
          <t xml:space="preserve"> </t>
        </is>
      </c>
      <c r="D4" s="4" t="inlineStr">
        <is>
          <t xml:space="preserve"> </t>
        </is>
      </c>
      <c r="E4" s="4" t="inlineStr">
        <is>
          <t xml:space="preserve"> </t>
        </is>
      </c>
    </row>
    <row r="5">
      <c r="A5" s="4" t="inlineStr">
        <is>
          <t>Interest held by entity, % of total votes</t>
        </is>
      </c>
      <c r="B5" s="9" t="n">
        <v>0.5</v>
      </c>
      <c r="C5" s="4" t="inlineStr">
        <is>
          <t xml:space="preserve"> </t>
        </is>
      </c>
      <c r="D5" s="4" t="inlineStr">
        <is>
          <t xml:space="preserve"> </t>
        </is>
      </c>
      <c r="E5" s="4" t="inlineStr">
        <is>
          <t xml:space="preserve"> </t>
        </is>
      </c>
    </row>
    <row r="6">
      <c r="A6" s="4" t="inlineStr">
        <is>
          <t>Share capital</t>
        </is>
      </c>
      <c r="B6" s="6" t="n">
        <v>612710</v>
      </c>
      <c r="C6" s="6" t="n">
        <v>612710</v>
      </c>
      <c r="D6" s="4" t="inlineStr">
        <is>
          <t xml:space="preserve"> </t>
        </is>
      </c>
      <c r="E6" s="6" t="n">
        <v>327849</v>
      </c>
    </row>
    <row r="7">
      <c r="A7" s="4" t="inlineStr">
        <is>
          <t>Parent</t>
        </is>
      </c>
      <c r="B7" s="4" t="inlineStr">
        <is>
          <t xml:space="preserve"> </t>
        </is>
      </c>
      <c r="C7" s="4" t="inlineStr">
        <is>
          <t xml:space="preserve"> </t>
        </is>
      </c>
      <c r="D7" s="4" t="inlineStr">
        <is>
          <t xml:space="preserve"> </t>
        </is>
      </c>
      <c r="E7" s="4" t="inlineStr">
        <is>
          <t xml:space="preserve"> </t>
        </is>
      </c>
    </row>
    <row r="8">
      <c r="A8" s="3" t="inlineStr">
        <is>
          <t>Disclosure Of Significant Accounting Policies [line items]</t>
        </is>
      </c>
      <c r="B8" s="4" t="inlineStr">
        <is>
          <t xml:space="preserve"> </t>
        </is>
      </c>
      <c r="C8" s="4" t="inlineStr">
        <is>
          <t xml:space="preserve"> </t>
        </is>
      </c>
      <c r="D8" s="4" t="inlineStr">
        <is>
          <t xml:space="preserve"> </t>
        </is>
      </c>
      <c r="E8" s="4" t="inlineStr">
        <is>
          <t xml:space="preserve"> </t>
        </is>
      </c>
    </row>
    <row r="9">
      <c r="A9" s="4" t="inlineStr">
        <is>
          <t>Share capital</t>
        </is>
      </c>
      <c r="B9" s="4" t="inlineStr">
        <is>
          <t xml:space="preserve"> </t>
        </is>
      </c>
      <c r="C9" s="4" t="inlineStr">
        <is>
          <t xml:space="preserve"> </t>
        </is>
      </c>
      <c r="D9" s="4" t="inlineStr">
        <is>
          <t xml:space="preserve"> </t>
        </is>
      </c>
      <c r="E9" s="5" t="n">
        <v>176682</v>
      </c>
    </row>
    <row r="10">
      <c r="A10" s="4" t="inlineStr">
        <is>
          <t>Banco Bilbao Vizcaya Argentaria, S.A</t>
        </is>
      </c>
      <c r="B10" s="4" t="inlineStr">
        <is>
          <t xml:space="preserve"> </t>
        </is>
      </c>
      <c r="C10" s="4" t="inlineStr">
        <is>
          <t xml:space="preserve"> </t>
        </is>
      </c>
      <c r="D10" s="4" t="inlineStr">
        <is>
          <t xml:space="preserve"> </t>
        </is>
      </c>
      <c r="E10" s="4" t="inlineStr">
        <is>
          <t xml:space="preserve"> </t>
        </is>
      </c>
    </row>
    <row r="11">
      <c r="A11" s="3" t="inlineStr">
        <is>
          <t>Disclosure Of Significant Accounting Policies [line items]</t>
        </is>
      </c>
      <c r="B11" s="4" t="inlineStr">
        <is>
          <t xml:space="preserve"> </t>
        </is>
      </c>
      <c r="C11" s="4" t="inlineStr">
        <is>
          <t xml:space="preserve"> </t>
        </is>
      </c>
      <c r="D11" s="4" t="inlineStr">
        <is>
          <t xml:space="preserve"> </t>
        </is>
      </c>
      <c r="E11" s="4" t="inlineStr">
        <is>
          <t xml:space="preserve"> </t>
        </is>
      </c>
    </row>
    <row r="12">
      <c r="A12" s="4" t="inlineStr">
        <is>
          <t>Share capital</t>
        </is>
      </c>
      <c r="B12" s="4" t="inlineStr">
        <is>
          <t xml:space="preserve"> </t>
        </is>
      </c>
      <c r="C12" s="4" t="inlineStr">
        <is>
          <t xml:space="preserve"> </t>
        </is>
      </c>
      <c r="D12" s="4" t="inlineStr">
        <is>
          <t xml:space="preserve"> </t>
        </is>
      </c>
      <c r="E12" s="5" t="n">
        <v>151167</v>
      </c>
    </row>
    <row r="13">
      <c r="A13" s="4" t="inlineStr">
        <is>
          <t>Previously stated</t>
        </is>
      </c>
      <c r="B13" s="4" t="inlineStr">
        <is>
          <t xml:space="preserve"> </t>
        </is>
      </c>
      <c r="C13" s="4" t="inlineStr">
        <is>
          <t xml:space="preserve"> </t>
        </is>
      </c>
      <c r="D13" s="4" t="inlineStr">
        <is>
          <t xml:space="preserve"> </t>
        </is>
      </c>
      <c r="E13" s="4" t="inlineStr">
        <is>
          <t xml:space="preserve"> </t>
        </is>
      </c>
    </row>
    <row r="14">
      <c r="A14" s="3" t="inlineStr">
        <is>
          <t>Disclosure Of Significant Accounting Policies [line items]</t>
        </is>
      </c>
      <c r="B14" s="4" t="inlineStr">
        <is>
          <t xml:space="preserve"> </t>
        </is>
      </c>
      <c r="C14" s="4" t="inlineStr">
        <is>
          <t xml:space="preserve"> </t>
        </is>
      </c>
      <c r="D14" s="4" t="inlineStr">
        <is>
          <t xml:space="preserve"> </t>
        </is>
      </c>
      <c r="E14" s="4" t="inlineStr">
        <is>
          <t xml:space="preserve"> </t>
        </is>
      </c>
    </row>
    <row r="15">
      <c r="A15" s="4" t="inlineStr">
        <is>
          <t>Share capital</t>
        </is>
      </c>
      <c r="B15" s="4" t="inlineStr">
        <is>
          <t xml:space="preserve"> </t>
        </is>
      </c>
      <c r="C15" s="4" t="inlineStr">
        <is>
          <t xml:space="preserve"> </t>
        </is>
      </c>
      <c r="D15" s="4" t="inlineStr">
        <is>
          <t xml:space="preserve"> </t>
        </is>
      </c>
      <c r="E15" s="5" t="n">
        <v>120000</v>
      </c>
    </row>
    <row r="16">
      <c r="A16" s="4" t="inlineStr">
        <is>
          <t>Previously stated | Parent</t>
        </is>
      </c>
      <c r="B16" s="4" t="inlineStr">
        <is>
          <t xml:space="preserve"> </t>
        </is>
      </c>
      <c r="C16" s="4" t="inlineStr">
        <is>
          <t xml:space="preserve"> </t>
        </is>
      </c>
      <c r="D16" s="4" t="inlineStr">
        <is>
          <t xml:space="preserve"> </t>
        </is>
      </c>
      <c r="E16" s="4" t="inlineStr">
        <is>
          <t xml:space="preserve"> </t>
        </is>
      </c>
    </row>
    <row r="17">
      <c r="A17" s="3" t="inlineStr">
        <is>
          <t>Disclosure Of 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Share capital</t>
        </is>
      </c>
      <c r="B18" s="4" t="inlineStr">
        <is>
          <t xml:space="preserve"> </t>
        </is>
      </c>
      <c r="C18" s="4" t="inlineStr">
        <is>
          <t xml:space="preserve"> </t>
        </is>
      </c>
      <c r="D18" s="4" t="inlineStr">
        <is>
          <t xml:space="preserve"> </t>
        </is>
      </c>
      <c r="E18" s="5" t="n">
        <v>64667</v>
      </c>
    </row>
    <row r="19">
      <c r="A19" s="4" t="inlineStr">
        <is>
          <t>Previously stated | Banco Bilbao Vizcaya Argentaria, S.A</t>
        </is>
      </c>
      <c r="B19" s="4" t="inlineStr">
        <is>
          <t xml:space="preserve"> </t>
        </is>
      </c>
      <c r="C19" s="4" t="inlineStr">
        <is>
          <t xml:space="preserve"> </t>
        </is>
      </c>
      <c r="D19" s="4" t="inlineStr">
        <is>
          <t xml:space="preserve"> </t>
        </is>
      </c>
      <c r="E19" s="4" t="inlineStr">
        <is>
          <t xml:space="preserve"> </t>
        </is>
      </c>
    </row>
    <row r="20">
      <c r="A20" s="3" t="inlineStr">
        <is>
          <t>Disclosure Of Significant Accounting Policies [line items]</t>
        </is>
      </c>
      <c r="B20" s="4" t="inlineStr">
        <is>
          <t xml:space="preserve"> </t>
        </is>
      </c>
      <c r="C20" s="4" t="inlineStr">
        <is>
          <t xml:space="preserve"> </t>
        </is>
      </c>
      <c r="D20" s="4" t="inlineStr">
        <is>
          <t xml:space="preserve"> </t>
        </is>
      </c>
      <c r="E20" s="4" t="inlineStr">
        <is>
          <t xml:space="preserve"> </t>
        </is>
      </c>
    </row>
    <row r="21">
      <c r="A21" s="4" t="inlineStr">
        <is>
          <t>Share capital</t>
        </is>
      </c>
      <c r="B21" s="4" t="inlineStr">
        <is>
          <t xml:space="preserve"> </t>
        </is>
      </c>
      <c r="C21" s="4" t="inlineStr">
        <is>
          <t xml:space="preserve"> </t>
        </is>
      </c>
      <c r="D21" s="4" t="inlineStr">
        <is>
          <t xml:space="preserve"> </t>
        </is>
      </c>
      <c r="E21" s="6" t="n">
        <v>55333</v>
      </c>
    </row>
    <row r="22">
      <c r="A22" s="4" t="inlineStr">
        <is>
          <t>Volkswagen Financial Services Cía. Financiera S.A.</t>
        </is>
      </c>
      <c r="B22" s="4" t="inlineStr">
        <is>
          <t xml:space="preserve"> </t>
        </is>
      </c>
      <c r="C22" s="4" t="inlineStr">
        <is>
          <t xml:space="preserve"> </t>
        </is>
      </c>
      <c r="D22" s="4" t="inlineStr">
        <is>
          <t xml:space="preserve"> </t>
        </is>
      </c>
      <c r="E22" s="4" t="inlineStr">
        <is>
          <t xml:space="preserve"> </t>
        </is>
      </c>
    </row>
    <row r="23">
      <c r="A23" s="3" t="inlineStr">
        <is>
          <t>Disclosure Of Significant Accounting Policies [line items]</t>
        </is>
      </c>
      <c r="B23" s="4" t="inlineStr">
        <is>
          <t xml:space="preserve"> </t>
        </is>
      </c>
      <c r="C23" s="4" t="inlineStr">
        <is>
          <t xml:space="preserve"> </t>
        </is>
      </c>
      <c r="D23" s="4" t="inlineStr">
        <is>
          <t xml:space="preserve"> </t>
        </is>
      </c>
      <c r="E23" s="4" t="inlineStr">
        <is>
          <t xml:space="preserve"> </t>
        </is>
      </c>
    </row>
    <row r="24">
      <c r="A24" s="4" t="inlineStr">
        <is>
          <t>Number of shares (in shares)</t>
        </is>
      </c>
      <c r="B24" s="5" t="n">
        <v>897000000</v>
      </c>
      <c r="C24" s="5" t="n">
        <v>897000000</v>
      </c>
      <c r="D24" s="5" t="n">
        <v>897000000</v>
      </c>
      <c r="E24" s="4" t="inlineStr">
        <is>
          <t xml:space="preserve"> </t>
        </is>
      </c>
    </row>
    <row r="25">
      <c r="A25" s="4" t="inlineStr">
        <is>
          <t>Interest held by entity, % of total shares</t>
        </is>
      </c>
      <c r="B25" s="9" t="n">
        <v>0.51</v>
      </c>
      <c r="C25" s="9" t="n">
        <v>0.51</v>
      </c>
      <c r="D25" s="9" t="n">
        <v>0.51</v>
      </c>
      <c r="E25" s="4" t="inlineStr">
        <is>
          <t xml:space="preserve"> </t>
        </is>
      </c>
    </row>
    <row r="26">
      <c r="A26" s="4" t="inlineStr">
        <is>
          <t>Interest held by entity, % of total votes</t>
        </is>
      </c>
      <c r="B26" s="9" t="n">
        <v>0.51</v>
      </c>
      <c r="C26" s="9" t="n">
        <v>0.51</v>
      </c>
      <c r="D26" s="9" t="n">
        <v>0.51</v>
      </c>
      <c r="E26" s="4" t="inlineStr">
        <is>
          <t xml:space="preserve"> </t>
        </is>
      </c>
    </row>
    <row r="27">
      <c r="A27" s="4" t="inlineStr">
        <is>
          <t>Non-controlling interests, % of total shares</t>
        </is>
      </c>
      <c r="B27" s="9" t="n">
        <v>0.49</v>
      </c>
      <c r="C27" s="9" t="n">
        <v>0.49</v>
      </c>
      <c r="D27" s="9" t="n">
        <v>0.49</v>
      </c>
      <c r="E27" s="4" t="inlineStr">
        <is>
          <t xml:space="preserve"> </t>
        </is>
      </c>
    </row>
    <row r="28">
      <c r="A28" s="4" t="inlineStr">
        <is>
          <t>Non-controlling interests, % of total votes</t>
        </is>
      </c>
      <c r="B28" s="9" t="n">
        <v>0.49</v>
      </c>
      <c r="C28" s="9" t="n">
        <v>0.49</v>
      </c>
      <c r="D28" s="9" t="n">
        <v>0.49</v>
      </c>
      <c r="E28" s="4" t="inlineStr">
        <is>
          <t xml:space="preserve"> </t>
        </is>
      </c>
    </row>
    <row r="29">
      <c r="A29" s="4" t="inlineStr">
        <is>
          <t>PSA Finance Argentina Compañía Financiera S.A.</t>
        </is>
      </c>
      <c r="B29" s="4" t="inlineStr">
        <is>
          <t xml:space="preserve"> </t>
        </is>
      </c>
      <c r="C29" s="4" t="inlineStr">
        <is>
          <t xml:space="preserve"> </t>
        </is>
      </c>
      <c r="D29" s="4" t="inlineStr">
        <is>
          <t xml:space="preserve"> </t>
        </is>
      </c>
      <c r="E29" s="4" t="inlineStr">
        <is>
          <t xml:space="preserve"> </t>
        </is>
      </c>
    </row>
    <row r="30">
      <c r="A30" s="3" t="inlineStr">
        <is>
          <t>Disclosure Of Significant Accounting Policies [line items]</t>
        </is>
      </c>
      <c r="B30" s="4" t="inlineStr">
        <is>
          <t xml:space="preserve"> </t>
        </is>
      </c>
      <c r="C30" s="4" t="inlineStr">
        <is>
          <t xml:space="preserve"> </t>
        </is>
      </c>
      <c r="D30" s="4" t="inlineStr">
        <is>
          <t xml:space="preserve"> </t>
        </is>
      </c>
      <c r="E30" s="4" t="inlineStr">
        <is>
          <t xml:space="preserve"> </t>
        </is>
      </c>
    </row>
    <row r="31">
      <c r="A31" s="4" t="inlineStr">
        <is>
          <t>Number of shares (in shares)</t>
        </is>
      </c>
      <c r="B31" s="5" t="n">
        <v>52178</v>
      </c>
      <c r="C31" s="5" t="n">
        <v>52178</v>
      </c>
      <c r="D31" s="5" t="n">
        <v>52178</v>
      </c>
      <c r="E31" s="4" t="inlineStr">
        <is>
          <t xml:space="preserve"> </t>
        </is>
      </c>
    </row>
    <row r="32">
      <c r="A32" s="4" t="inlineStr">
        <is>
          <t>Interest held by entity, % of total shares</t>
        </is>
      </c>
      <c r="B32" s="9" t="n">
        <v>0.5</v>
      </c>
      <c r="C32" s="9" t="n">
        <v>0.5</v>
      </c>
      <c r="D32" s="9" t="n">
        <v>0.5</v>
      </c>
      <c r="E32" s="4" t="inlineStr">
        <is>
          <t xml:space="preserve"> </t>
        </is>
      </c>
    </row>
    <row r="33">
      <c r="A33" s="4" t="inlineStr">
        <is>
          <t>Interest held by entity, % of total votes</t>
        </is>
      </c>
      <c r="B33" s="9" t="n">
        <v>0.5</v>
      </c>
      <c r="C33" s="9" t="n">
        <v>0.5</v>
      </c>
      <c r="D33" s="9" t="n">
        <v>0.5</v>
      </c>
      <c r="E33" s="4" t="inlineStr">
        <is>
          <t xml:space="preserve"> </t>
        </is>
      </c>
    </row>
    <row r="34">
      <c r="A34" s="4" t="inlineStr">
        <is>
          <t>Non-controlling interests, % of total shares</t>
        </is>
      </c>
      <c r="B34" s="9" t="n">
        <v>0.5</v>
      </c>
      <c r="C34" s="9" t="n">
        <v>0.5</v>
      </c>
      <c r="D34" s="9" t="n">
        <v>0.5</v>
      </c>
      <c r="E34" s="4" t="inlineStr">
        <is>
          <t xml:space="preserve"> </t>
        </is>
      </c>
    </row>
    <row r="35">
      <c r="A35" s="4" t="inlineStr">
        <is>
          <t>Non-controlling interests, % of total votes</t>
        </is>
      </c>
      <c r="B35" s="9" t="n">
        <v>0.5</v>
      </c>
      <c r="C35" s="9" t="n">
        <v>0.5</v>
      </c>
      <c r="D35" s="9" t="n">
        <v>0.5</v>
      </c>
      <c r="E35" s="4" t="inlineStr">
        <is>
          <t xml:space="preserve"> </t>
        </is>
      </c>
    </row>
    <row r="36">
      <c r="A36" s="4" t="inlineStr">
        <is>
          <t>Consolidar Administradora de Fondos de Jubilaciones y Pensiones S.A. (undergoing liquidation proceedings)</t>
        </is>
      </c>
      <c r="B36" s="4" t="inlineStr">
        <is>
          <t xml:space="preserve"> </t>
        </is>
      </c>
      <c r="C36" s="4" t="inlineStr">
        <is>
          <t xml:space="preserve"> </t>
        </is>
      </c>
      <c r="D36" s="4" t="inlineStr">
        <is>
          <t xml:space="preserve"> </t>
        </is>
      </c>
      <c r="E36" s="4" t="inlineStr">
        <is>
          <t xml:space="preserve"> </t>
        </is>
      </c>
    </row>
    <row r="37">
      <c r="A37" s="3" t="inlineStr">
        <is>
          <t>Disclosure Of Significant Accounting Policies [line items]</t>
        </is>
      </c>
      <c r="B37" s="4" t="inlineStr">
        <is>
          <t xml:space="preserve"> </t>
        </is>
      </c>
      <c r="C37" s="4" t="inlineStr">
        <is>
          <t xml:space="preserve"> </t>
        </is>
      </c>
      <c r="D37" s="4" t="inlineStr">
        <is>
          <t xml:space="preserve"> </t>
        </is>
      </c>
      <c r="E37" s="4" t="inlineStr">
        <is>
          <t xml:space="preserve"> </t>
        </is>
      </c>
    </row>
    <row r="38">
      <c r="A38" s="4" t="inlineStr">
        <is>
          <t>Number of shares (in shares)</t>
        </is>
      </c>
      <c r="B38" s="5" t="n">
        <v>235738503</v>
      </c>
      <c r="C38" s="5" t="n">
        <v>235738503</v>
      </c>
      <c r="D38" s="5" t="n">
        <v>235738503</v>
      </c>
      <c r="E38" s="4" t="inlineStr">
        <is>
          <t xml:space="preserve"> </t>
        </is>
      </c>
    </row>
    <row r="39">
      <c r="A39" s="4" t="inlineStr">
        <is>
          <t>Interest held by entity, % of total shares</t>
        </is>
      </c>
      <c r="B39" s="10" t="n">
        <v>0.5389</v>
      </c>
      <c r="C39" s="10" t="n">
        <v>0.5389</v>
      </c>
      <c r="D39" s="10" t="n">
        <v>0.5389</v>
      </c>
      <c r="E39" s="4" t="inlineStr">
        <is>
          <t xml:space="preserve"> </t>
        </is>
      </c>
    </row>
    <row r="40">
      <c r="A40" s="4" t="inlineStr">
        <is>
          <t>Interest held by entity, % of total votes</t>
        </is>
      </c>
      <c r="B40" s="10" t="n">
        <v>0.5389</v>
      </c>
      <c r="C40" s="10" t="n">
        <v>0.5389</v>
      </c>
      <c r="D40" s="10" t="n">
        <v>0.5389</v>
      </c>
      <c r="E40" s="4" t="inlineStr">
        <is>
          <t xml:space="preserve"> </t>
        </is>
      </c>
    </row>
    <row r="41">
      <c r="A41" s="4" t="inlineStr">
        <is>
          <t>Non-controlling interests, % of total shares</t>
        </is>
      </c>
      <c r="B41" s="10" t="n">
        <v>0.4611</v>
      </c>
      <c r="C41" s="10" t="n">
        <v>0.4611</v>
      </c>
      <c r="D41" s="10" t="n">
        <v>0.4611</v>
      </c>
      <c r="E41" s="4" t="inlineStr">
        <is>
          <t xml:space="preserve"> </t>
        </is>
      </c>
    </row>
    <row r="42">
      <c r="A42" s="4" t="inlineStr">
        <is>
          <t>Non-controlling interests, % of total votes</t>
        </is>
      </c>
      <c r="B42" s="10" t="n">
        <v>0.4611</v>
      </c>
      <c r="C42" s="10" t="n">
        <v>0.4611</v>
      </c>
      <c r="D42" s="10" t="n">
        <v>0.4611</v>
      </c>
      <c r="E42" s="4" t="inlineStr">
        <is>
          <t xml:space="preserve"> </t>
        </is>
      </c>
    </row>
    <row r="43">
      <c r="A43" s="4" t="inlineStr">
        <is>
          <t>BBVA Asset Management Argentina S.A.U. Sociedad Gerente de Fondos Comunes de Inversión</t>
        </is>
      </c>
      <c r="B43" s="4" t="inlineStr">
        <is>
          <t xml:space="preserve"> </t>
        </is>
      </c>
      <c r="C43" s="4" t="inlineStr">
        <is>
          <t xml:space="preserve"> </t>
        </is>
      </c>
      <c r="D43" s="4" t="inlineStr">
        <is>
          <t xml:space="preserve"> </t>
        </is>
      </c>
      <c r="E43" s="4" t="inlineStr">
        <is>
          <t xml:space="preserve"> </t>
        </is>
      </c>
    </row>
    <row r="44">
      <c r="A44" s="3" t="inlineStr">
        <is>
          <t>Disclosure Of Significant Accounting Policies [line items]</t>
        </is>
      </c>
      <c r="B44" s="4" t="inlineStr">
        <is>
          <t xml:space="preserve"> </t>
        </is>
      </c>
      <c r="C44" s="4" t="inlineStr">
        <is>
          <t xml:space="preserve"> </t>
        </is>
      </c>
      <c r="D44" s="4" t="inlineStr">
        <is>
          <t xml:space="preserve"> </t>
        </is>
      </c>
      <c r="E44" s="4" t="inlineStr">
        <is>
          <t xml:space="preserve"> </t>
        </is>
      </c>
    </row>
    <row r="45">
      <c r="A45" s="4" t="inlineStr">
        <is>
          <t>Number of shares (in shares)</t>
        </is>
      </c>
      <c r="B45" s="5" t="n">
        <v>242524</v>
      </c>
      <c r="C45" s="5" t="n">
        <v>242524</v>
      </c>
      <c r="D45" s="5" t="n">
        <v>242524</v>
      </c>
      <c r="E45" s="4" t="inlineStr">
        <is>
          <t xml:space="preserve"> </t>
        </is>
      </c>
    </row>
    <row r="46">
      <c r="A46" s="4" t="inlineStr">
        <is>
          <t>Interest held by entity, % of total shares</t>
        </is>
      </c>
      <c r="B46" s="9" t="n">
        <v>1</v>
      </c>
      <c r="C46" s="9" t="n">
        <v>1</v>
      </c>
      <c r="D46" s="9" t="n">
        <v>1</v>
      </c>
      <c r="E46" s="4" t="inlineStr">
        <is>
          <t xml:space="preserve"> </t>
        </is>
      </c>
    </row>
    <row r="47">
      <c r="A47" s="4" t="inlineStr">
        <is>
          <t>Interest held by entity, % of total votes</t>
        </is>
      </c>
      <c r="B47" s="9" t="n">
        <v>1</v>
      </c>
      <c r="C47" s="9" t="n">
        <v>1</v>
      </c>
      <c r="D47" s="9" t="n">
        <v>1</v>
      </c>
      <c r="E47" s="4" t="inlineStr">
        <is>
          <t xml:space="preserve"> </t>
        </is>
      </c>
    </row>
    <row r="48">
      <c r="A48" s="4" t="inlineStr">
        <is>
          <t>Non-controlling interests, % of total shares</t>
        </is>
      </c>
      <c r="B48" s="9" t="n">
        <v>0</v>
      </c>
      <c r="C48" s="9" t="n">
        <v>0</v>
      </c>
      <c r="D48" s="9" t="n">
        <v>0</v>
      </c>
      <c r="E48" s="4" t="inlineStr">
        <is>
          <t xml:space="preserve"> </t>
        </is>
      </c>
    </row>
    <row r="49">
      <c r="A49" s="4" t="inlineStr">
        <is>
          <t>Non-controlling interests, % of total votes</t>
        </is>
      </c>
      <c r="B49" s="9" t="n">
        <v>0</v>
      </c>
      <c r="C49" s="9" t="n">
        <v>0</v>
      </c>
      <c r="D49" s="9" t="n">
        <v>0</v>
      </c>
      <c r="E49" s="4" t="inlineStr">
        <is>
          <t xml:space="preserve"> </t>
        </is>
      </c>
    </row>
  </sheetData>
  <mergeCells count="2">
    <mergeCell ref="B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Basis for the presentation of the consolidated financial statements and applicable accounting standard - Summary of Entity's and Subsidiaries' Total Assets, Liabilities, and Equity (Details) - ARS ($) $ in Thousands</t>
        </is>
      </c>
      <c r="B1" s="2" t="inlineStr">
        <is>
          <t>12 Months Ended</t>
        </is>
      </c>
    </row>
    <row r="2">
      <c r="B2" s="2" t="inlineStr">
        <is>
          <t>Dec. 31, 2024</t>
        </is>
      </c>
      <c r="C2" s="2" t="inlineStr">
        <is>
          <t>Dec. 31, 2023</t>
        </is>
      </c>
      <c r="D2" s="2" t="inlineStr">
        <is>
          <t>Dec. 31, 2022</t>
        </is>
      </c>
    </row>
    <row r="3">
      <c r="A3" s="3" t="inlineStr">
        <is>
          <t>Disclosure Of Significant Accounting Policies [line items]</t>
        </is>
      </c>
      <c r="B3" s="4" t="inlineStr">
        <is>
          <t xml:space="preserve"> </t>
        </is>
      </c>
      <c r="C3" s="4" t="inlineStr">
        <is>
          <t xml:space="preserve"> </t>
        </is>
      </c>
      <c r="D3" s="4" t="inlineStr">
        <is>
          <t xml:space="preserve"> </t>
        </is>
      </c>
    </row>
    <row r="4">
      <c r="A4" s="4" t="inlineStr">
        <is>
          <t>Assets</t>
        </is>
      </c>
      <c r="B4" s="6" t="n">
        <v>14719893843</v>
      </c>
      <c r="C4" s="6" t="n">
        <v>13305540254</v>
      </c>
      <c r="D4" s="4" t="inlineStr">
        <is>
          <t xml:space="preserve"> </t>
        </is>
      </c>
    </row>
    <row r="5">
      <c r="A5" s="4" t="inlineStr">
        <is>
          <t>Liabilities</t>
        </is>
      </c>
      <c r="B5" s="5" t="n">
        <v>12104066606</v>
      </c>
      <c r="C5" s="5" t="n">
        <v>10224683502</v>
      </c>
      <c r="D5" s="4" t="inlineStr">
        <is>
          <t xml:space="preserve"> </t>
        </is>
      </c>
    </row>
    <row r="6">
      <c r="A6" s="4" t="inlineStr">
        <is>
          <t>Equity attributable to owners of the Bank</t>
        </is>
      </c>
      <c r="B6" s="5" t="n">
        <v>2573759465</v>
      </c>
      <c r="C6" s="5" t="n">
        <v>3041728811</v>
      </c>
      <c r="D6" s="4" t="inlineStr">
        <is>
          <t xml:space="preserve"> </t>
        </is>
      </c>
    </row>
    <row r="7">
      <c r="A7" s="4" t="inlineStr">
        <is>
          <t>Non-controlling interests</t>
        </is>
      </c>
      <c r="B7" s="5" t="n">
        <v>42067772</v>
      </c>
      <c r="C7" s="5" t="n">
        <v>39127941</v>
      </c>
      <c r="D7" s="4" t="inlineStr">
        <is>
          <t xml:space="preserve"> </t>
        </is>
      </c>
    </row>
    <row r="8">
      <c r="A8" s="4" t="inlineStr">
        <is>
          <t>Total comprehensive (loss) income attributable to owners of the Bank</t>
        </is>
      </c>
      <c r="B8" s="5" t="n">
        <v>39531947</v>
      </c>
      <c r="C8" s="5" t="n">
        <v>797200917</v>
      </c>
      <c r="D8" s="6" t="n">
        <v>303342245</v>
      </c>
    </row>
    <row r="9">
      <c r="A9" s="4" t="inlineStr">
        <is>
          <t>Total comprehensive (loss) income attributable to non-controlling interests</t>
        </is>
      </c>
      <c r="B9" s="5" t="n">
        <v>2939831</v>
      </c>
      <c r="C9" s="5" t="n">
        <v>2335500</v>
      </c>
      <c r="D9" s="6" t="n">
        <v>-5971749</v>
      </c>
    </row>
    <row r="10">
      <c r="A10" s="4" t="inlineStr">
        <is>
          <t>The Entity</t>
        </is>
      </c>
      <c r="B10" s="4" t="inlineStr">
        <is>
          <t xml:space="preserve"> </t>
        </is>
      </c>
      <c r="C10" s="4" t="inlineStr">
        <is>
          <t xml:space="preserve"> </t>
        </is>
      </c>
      <c r="D10" s="4" t="inlineStr">
        <is>
          <t xml:space="preserve"> </t>
        </is>
      </c>
    </row>
    <row r="11">
      <c r="A11" s="3" t="inlineStr">
        <is>
          <t>Disclosure Of Significant Accounting Policies [line items]</t>
        </is>
      </c>
      <c r="B11" s="4" t="inlineStr">
        <is>
          <t xml:space="preserve"> </t>
        </is>
      </c>
      <c r="C11" s="4" t="inlineStr">
        <is>
          <t xml:space="preserve"> </t>
        </is>
      </c>
      <c r="D11" s="4" t="inlineStr">
        <is>
          <t xml:space="preserve"> </t>
        </is>
      </c>
    </row>
    <row r="12">
      <c r="A12" s="4" t="inlineStr">
        <is>
          <t>Assets</t>
        </is>
      </c>
      <c r="B12" s="5" t="n">
        <v>14480987575</v>
      </c>
      <c r="C12" s="5" t="n">
        <v>13164932555</v>
      </c>
      <c r="D12" s="4" t="inlineStr">
        <is>
          <t xml:space="preserve"> </t>
        </is>
      </c>
    </row>
    <row r="13">
      <c r="A13" s="4" t="inlineStr">
        <is>
          <t>Liabilities</t>
        </is>
      </c>
      <c r="B13" s="5" t="n">
        <v>11907228110</v>
      </c>
      <c r="C13" s="5" t="n">
        <v>10123203744</v>
      </c>
      <c r="D13" s="4" t="inlineStr">
        <is>
          <t xml:space="preserve"> </t>
        </is>
      </c>
    </row>
    <row r="14">
      <c r="A14" s="4" t="inlineStr">
        <is>
          <t>Equity attributable to owners of the Bank</t>
        </is>
      </c>
      <c r="B14" s="5" t="n">
        <v>2573759465</v>
      </c>
      <c r="C14" s="5" t="n">
        <v>3041728811</v>
      </c>
      <c r="D14" s="4" t="inlineStr">
        <is>
          <t xml:space="preserve"> </t>
        </is>
      </c>
    </row>
    <row r="15">
      <c r="A15" s="4" t="inlineStr">
        <is>
          <t>Non-controlling interests</t>
        </is>
      </c>
      <c r="B15" s="5" t="n">
        <v>0</v>
      </c>
      <c r="C15" s="5" t="n">
        <v>0</v>
      </c>
      <c r="D15" s="4" t="inlineStr">
        <is>
          <t xml:space="preserve"> </t>
        </is>
      </c>
    </row>
    <row r="16">
      <c r="A16" s="4" t="inlineStr">
        <is>
          <t>Total comprehensive (loss) income attributable to owners of the Bank</t>
        </is>
      </c>
      <c r="B16" s="5" t="n">
        <v>39531947</v>
      </c>
      <c r="C16" s="5" t="n">
        <v>797200917</v>
      </c>
      <c r="D16" s="4" t="inlineStr">
        <is>
          <t xml:space="preserve"> </t>
        </is>
      </c>
    </row>
    <row r="17">
      <c r="A17" s="4" t="inlineStr">
        <is>
          <t>Total comprehensive (loss) income attributable to non-controlling interests</t>
        </is>
      </c>
      <c r="B17" s="5" t="n">
        <v>0</v>
      </c>
      <c r="C17" s="5" t="n">
        <v>0</v>
      </c>
      <c r="D17" s="4" t="inlineStr">
        <is>
          <t xml:space="preserve"> </t>
        </is>
      </c>
    </row>
    <row r="18">
      <c r="A18" s="4" t="inlineStr">
        <is>
          <t>The Entity | Volkswagen Financial Services Cía. Financiera S.A.</t>
        </is>
      </c>
      <c r="B18" s="4" t="inlineStr">
        <is>
          <t xml:space="preserve"> </t>
        </is>
      </c>
      <c r="C18" s="4" t="inlineStr">
        <is>
          <t xml:space="preserve"> </t>
        </is>
      </c>
      <c r="D18" s="4" t="inlineStr">
        <is>
          <t xml:space="preserve"> </t>
        </is>
      </c>
    </row>
    <row r="19">
      <c r="A19" s="3" t="inlineStr">
        <is>
          <t>Disclosure Of Significant Accounting Policies [line items]</t>
        </is>
      </c>
      <c r="B19" s="4" t="inlineStr">
        <is>
          <t xml:space="preserve"> </t>
        </is>
      </c>
      <c r="C19" s="4" t="inlineStr">
        <is>
          <t xml:space="preserve"> </t>
        </is>
      </c>
      <c r="D19" s="4" t="inlineStr">
        <is>
          <t xml:space="preserve"> </t>
        </is>
      </c>
    </row>
    <row r="20">
      <c r="A20" s="4" t="inlineStr">
        <is>
          <t>Assets</t>
        </is>
      </c>
      <c r="B20" s="5" t="n">
        <v>261564794</v>
      </c>
      <c r="C20" s="5" t="n">
        <v>153853857</v>
      </c>
      <c r="D20" s="4" t="inlineStr">
        <is>
          <t xml:space="preserve"> </t>
        </is>
      </c>
    </row>
    <row r="21">
      <c r="A21" s="4" t="inlineStr">
        <is>
          <t>Liabilities</t>
        </is>
      </c>
      <c r="B21" s="5" t="n">
        <v>203903249</v>
      </c>
      <c r="C21" s="5" t="n">
        <v>104535935</v>
      </c>
      <c r="D21" s="4" t="inlineStr">
        <is>
          <t xml:space="preserve"> </t>
        </is>
      </c>
    </row>
    <row r="22">
      <c r="A22" s="4" t="inlineStr">
        <is>
          <t>Equity attributable to owners of the Bank</t>
        </is>
      </c>
      <c r="B22" s="5" t="n">
        <v>29407389</v>
      </c>
      <c r="C22" s="5" t="n">
        <v>25152144</v>
      </c>
      <c r="D22" s="4" t="inlineStr">
        <is>
          <t xml:space="preserve"> </t>
        </is>
      </c>
    </row>
    <row r="23">
      <c r="A23" s="4" t="inlineStr">
        <is>
          <t>Non-controlling interests</t>
        </is>
      </c>
      <c r="B23" s="5" t="n">
        <v>28254156</v>
      </c>
      <c r="C23" s="5" t="n">
        <v>24165778</v>
      </c>
      <c r="D23" s="4" t="inlineStr">
        <is>
          <t xml:space="preserve"> </t>
        </is>
      </c>
    </row>
    <row r="24">
      <c r="A24" s="4" t="inlineStr">
        <is>
          <t>Total comprehensive (loss) income attributable to owners of the Bank</t>
        </is>
      </c>
      <c r="B24" s="5" t="n">
        <v>4255249</v>
      </c>
      <c r="C24" s="5" t="n">
        <v>1756722</v>
      </c>
      <c r="D24" s="4" t="inlineStr">
        <is>
          <t xml:space="preserve"> </t>
        </is>
      </c>
    </row>
    <row r="25">
      <c r="A25" s="4" t="inlineStr">
        <is>
          <t>Total comprehensive (loss) income attributable to non-controlling interests</t>
        </is>
      </c>
      <c r="B25" s="5" t="n">
        <v>4088374</v>
      </c>
      <c r="C25" s="5" t="n">
        <v>1687841</v>
      </c>
      <c r="D25" s="4" t="inlineStr">
        <is>
          <t xml:space="preserve"> </t>
        </is>
      </c>
    </row>
    <row r="26">
      <c r="A26" s="4" t="inlineStr">
        <is>
          <t>The Entity | PSA Finance Argentina Compañía Financiera S.A.</t>
        </is>
      </c>
      <c r="B26" s="4" t="inlineStr">
        <is>
          <t xml:space="preserve"> </t>
        </is>
      </c>
      <c r="C26" s="4" t="inlineStr">
        <is>
          <t xml:space="preserve"> </t>
        </is>
      </c>
      <c r="D26" s="4" t="inlineStr">
        <is>
          <t xml:space="preserve"> </t>
        </is>
      </c>
    </row>
    <row r="27">
      <c r="A27" s="3" t="inlineStr">
        <is>
          <t>Disclosure Of Significant Accounting Policies [line items]</t>
        </is>
      </c>
      <c r="B27" s="4" t="inlineStr">
        <is>
          <t xml:space="preserve"> </t>
        </is>
      </c>
      <c r="C27" s="4" t="inlineStr">
        <is>
          <t xml:space="preserve"> </t>
        </is>
      </c>
      <c r="D27" s="4" t="inlineStr">
        <is>
          <t xml:space="preserve"> </t>
        </is>
      </c>
    </row>
    <row r="28">
      <c r="A28" s="4" t="inlineStr">
        <is>
          <t>Assets</t>
        </is>
      </c>
      <c r="B28" s="5" t="n">
        <v>151119864</v>
      </c>
      <c r="C28" s="5" t="n">
        <v>100441859</v>
      </c>
      <c r="D28" s="4" t="inlineStr">
        <is>
          <t xml:space="preserve"> </t>
        </is>
      </c>
    </row>
    <row r="29">
      <c r="A29" s="4" t="inlineStr">
        <is>
          <t>Liabilities</t>
        </is>
      </c>
      <c r="B29" s="5" t="n">
        <v>123816237</v>
      </c>
      <c r="C29" s="5" t="n">
        <v>71070078</v>
      </c>
      <c r="D29" s="4" t="inlineStr">
        <is>
          <t xml:space="preserve"> </t>
        </is>
      </c>
    </row>
    <row r="30">
      <c r="A30" s="4" t="inlineStr">
        <is>
          <t>Equity attributable to owners of the Bank</t>
        </is>
      </c>
      <c r="B30" s="5" t="n">
        <v>13651813</v>
      </c>
      <c r="C30" s="5" t="n">
        <v>14685891</v>
      </c>
      <c r="D30" s="4" t="inlineStr">
        <is>
          <t xml:space="preserve"> </t>
        </is>
      </c>
    </row>
    <row r="31">
      <c r="A31" s="4" t="inlineStr">
        <is>
          <t>Non-controlling interests</t>
        </is>
      </c>
      <c r="B31" s="5" t="n">
        <v>13651814</v>
      </c>
      <c r="C31" s="5" t="n">
        <v>14685890</v>
      </c>
      <c r="D31" s="4" t="inlineStr">
        <is>
          <t xml:space="preserve"> </t>
        </is>
      </c>
    </row>
    <row r="32">
      <c r="A32" s="4" t="inlineStr">
        <is>
          <t>Total comprehensive (loss) income attributable to owners of the Bank</t>
        </is>
      </c>
      <c r="B32" s="5" t="n">
        <v>-1034078</v>
      </c>
      <c r="C32" s="5" t="n">
        <v>602968</v>
      </c>
      <c r="D32" s="4" t="inlineStr">
        <is>
          <t xml:space="preserve"> </t>
        </is>
      </c>
    </row>
    <row r="33">
      <c r="A33" s="4" t="inlineStr">
        <is>
          <t>Total comprehensive (loss) income attributable to non-controlling interests</t>
        </is>
      </c>
      <c r="B33" s="5" t="n">
        <v>-1034076</v>
      </c>
      <c r="C33" s="5" t="n">
        <v>602974</v>
      </c>
      <c r="D33" s="4" t="inlineStr">
        <is>
          <t xml:space="preserve"> </t>
        </is>
      </c>
    </row>
    <row r="34">
      <c r="A34" s="4" t="inlineStr">
        <is>
          <t>The Entity | Consolidar Administradora de Fondos de Jubilaciones y Pensiones S.A. (undergoing liquidation proceedings)</t>
        </is>
      </c>
      <c r="B34" s="4" t="inlineStr">
        <is>
          <t xml:space="preserve"> </t>
        </is>
      </c>
      <c r="C34" s="4" t="inlineStr">
        <is>
          <t xml:space="preserve"> </t>
        </is>
      </c>
      <c r="D34" s="4" t="inlineStr">
        <is>
          <t xml:space="preserve"> </t>
        </is>
      </c>
    </row>
    <row r="35">
      <c r="A35" s="3" t="inlineStr">
        <is>
          <t>Disclosure Of Significant Accounting Policies [line items]</t>
        </is>
      </c>
      <c r="B35" s="4" t="inlineStr">
        <is>
          <t xml:space="preserve"> </t>
        </is>
      </c>
      <c r="C35" s="4" t="inlineStr">
        <is>
          <t xml:space="preserve"> </t>
        </is>
      </c>
      <c r="D35" s="4" t="inlineStr">
        <is>
          <t xml:space="preserve"> </t>
        </is>
      </c>
    </row>
    <row r="36">
      <c r="A36" s="4" t="inlineStr">
        <is>
          <t>Assets</t>
        </is>
      </c>
      <c r="B36" s="5" t="n">
        <v>421826</v>
      </c>
      <c r="C36" s="5" t="n">
        <v>651727</v>
      </c>
      <c r="D36" s="4" t="inlineStr">
        <is>
          <t xml:space="preserve"> </t>
        </is>
      </c>
    </row>
    <row r="37">
      <c r="A37" s="4" t="inlineStr">
        <is>
          <t>Liabilities</t>
        </is>
      </c>
      <c r="B37" s="5" t="n">
        <v>70921</v>
      </c>
      <c r="C37" s="5" t="n">
        <v>52574</v>
      </c>
      <c r="D37" s="4" t="inlineStr">
        <is>
          <t xml:space="preserve"> </t>
        </is>
      </c>
    </row>
    <row r="38">
      <c r="A38" s="4" t="inlineStr">
        <is>
          <t>Equity attributable to owners of the Bank</t>
        </is>
      </c>
      <c r="B38" s="5" t="n">
        <v>189103</v>
      </c>
      <c r="C38" s="5" t="n">
        <v>322880</v>
      </c>
      <c r="D38" s="4" t="inlineStr">
        <is>
          <t xml:space="preserve"> </t>
        </is>
      </c>
    </row>
    <row r="39">
      <c r="A39" s="4" t="inlineStr">
        <is>
          <t>Non-controlling interests</t>
        </is>
      </c>
      <c r="B39" s="5" t="n">
        <v>161802</v>
      </c>
      <c r="C39" s="5" t="n">
        <v>276273</v>
      </c>
      <c r="D39" s="4" t="inlineStr">
        <is>
          <t xml:space="preserve"> </t>
        </is>
      </c>
    </row>
    <row r="40">
      <c r="A40" s="4" t="inlineStr">
        <is>
          <t>Total comprehensive (loss) income attributable to owners of the Bank</t>
        </is>
      </c>
      <c r="B40" s="5" t="n">
        <v>-133781</v>
      </c>
      <c r="C40" s="5" t="n">
        <v>52224</v>
      </c>
      <c r="D40" s="4" t="inlineStr">
        <is>
          <t xml:space="preserve"> </t>
        </is>
      </c>
    </row>
    <row r="41">
      <c r="A41" s="4" t="inlineStr">
        <is>
          <t>Total comprehensive (loss) income attributable to non-controlling interests</t>
        </is>
      </c>
      <c r="B41" s="5" t="n">
        <v>-114467</v>
      </c>
      <c r="C41" s="5" t="n">
        <v>44685</v>
      </c>
      <c r="D41" s="4" t="inlineStr">
        <is>
          <t xml:space="preserve"> </t>
        </is>
      </c>
    </row>
    <row r="42">
      <c r="A42" s="4" t="inlineStr">
        <is>
          <t>The Entity | BBVA Asset Management Argentina S.A.U. Sociedad Gerente de Fondos Comunes de Inversión</t>
        </is>
      </c>
      <c r="B42" s="4" t="inlineStr">
        <is>
          <t xml:space="preserve"> </t>
        </is>
      </c>
      <c r="C42" s="4" t="inlineStr">
        <is>
          <t xml:space="preserve"> </t>
        </is>
      </c>
      <c r="D42" s="4" t="inlineStr">
        <is>
          <t xml:space="preserve"> </t>
        </is>
      </c>
    </row>
    <row r="43">
      <c r="A43" s="3" t="inlineStr">
        <is>
          <t>Disclosure Of Significant Accounting Policies [line items]</t>
        </is>
      </c>
      <c r="B43" s="4" t="inlineStr">
        <is>
          <t xml:space="preserve"> </t>
        </is>
      </c>
      <c r="C43" s="4" t="inlineStr">
        <is>
          <t xml:space="preserve"> </t>
        </is>
      </c>
      <c r="D43" s="4" t="inlineStr">
        <is>
          <t xml:space="preserve"> </t>
        </is>
      </c>
    </row>
    <row r="44">
      <c r="A44" s="4" t="inlineStr">
        <is>
          <t>Assets</t>
        </is>
      </c>
      <c r="B44" s="5" t="n">
        <v>38608100</v>
      </c>
      <c r="C44" s="5" t="n">
        <v>29983496</v>
      </c>
      <c r="D44" s="4" t="inlineStr">
        <is>
          <t xml:space="preserve"> </t>
        </is>
      </c>
    </row>
    <row r="45">
      <c r="A45" s="4" t="inlineStr">
        <is>
          <t>Liabilities</t>
        </is>
      </c>
      <c r="B45" s="5" t="n">
        <v>7793335</v>
      </c>
      <c r="C45" s="5" t="n">
        <v>5171628</v>
      </c>
      <c r="D45" s="4" t="inlineStr">
        <is>
          <t xml:space="preserve"> </t>
        </is>
      </c>
    </row>
    <row r="46">
      <c r="A46" s="4" t="inlineStr">
        <is>
          <t>Equity attributable to owners of the Bank</t>
        </is>
      </c>
      <c r="B46" s="5" t="n">
        <v>30814765</v>
      </c>
      <c r="C46" s="5" t="n">
        <v>24811868</v>
      </c>
      <c r="D46" s="4" t="inlineStr">
        <is>
          <t xml:space="preserve"> </t>
        </is>
      </c>
    </row>
    <row r="47">
      <c r="A47" s="4" t="inlineStr">
        <is>
          <t>Non-controlling interests</t>
        </is>
      </c>
      <c r="B47" s="5" t="n">
        <v>0</v>
      </c>
      <c r="C47" s="5" t="n">
        <v>0</v>
      </c>
      <c r="D47" s="4" t="inlineStr">
        <is>
          <t xml:space="preserve"> </t>
        </is>
      </c>
    </row>
    <row r="48">
      <c r="A48" s="4" t="inlineStr">
        <is>
          <t>Total comprehensive (loss) income attributable to owners of the Bank</t>
        </is>
      </c>
      <c r="B48" s="5" t="n">
        <v>19937278</v>
      </c>
      <c r="C48" s="5" t="n">
        <v>16414383</v>
      </c>
      <c r="D48" s="4" t="inlineStr">
        <is>
          <t xml:space="preserve"> </t>
        </is>
      </c>
    </row>
    <row r="49">
      <c r="A49" s="4" t="inlineStr">
        <is>
          <t>Total comprehensive (loss) income attributable to non-controlling interests</t>
        </is>
      </c>
      <c r="B49" s="5" t="n">
        <v>0</v>
      </c>
      <c r="C49" s="5" t="n">
        <v>0</v>
      </c>
      <c r="D49" s="4" t="inlineStr">
        <is>
          <t xml:space="preserve"> </t>
        </is>
      </c>
    </row>
    <row r="50">
      <c r="A50" s="4" t="inlineStr">
        <is>
          <t>Eliminated</t>
        </is>
      </c>
      <c r="B50" s="4" t="inlineStr">
        <is>
          <t xml:space="preserve"> </t>
        </is>
      </c>
      <c r="C50" s="4" t="inlineStr">
        <is>
          <t xml:space="preserve"> </t>
        </is>
      </c>
      <c r="D50" s="4" t="inlineStr">
        <is>
          <t xml:space="preserve"> </t>
        </is>
      </c>
    </row>
    <row r="51">
      <c r="A51" s="3" t="inlineStr">
        <is>
          <t>Disclosure Of Significant Accounting Policies [line items]</t>
        </is>
      </c>
      <c r="B51" s="4" t="inlineStr">
        <is>
          <t xml:space="preserve"> </t>
        </is>
      </c>
      <c r="C51" s="4" t="inlineStr">
        <is>
          <t xml:space="preserve"> </t>
        </is>
      </c>
      <c r="D51" s="4" t="inlineStr">
        <is>
          <t xml:space="preserve"> </t>
        </is>
      </c>
    </row>
    <row r="52">
      <c r="A52" s="4" t="inlineStr">
        <is>
          <t>Assets</t>
        </is>
      </c>
      <c r="B52" s="5" t="n">
        <v>-212808316</v>
      </c>
      <c r="C52" s="5" t="n">
        <v>-144323240</v>
      </c>
      <c r="D52" s="4" t="inlineStr">
        <is>
          <t xml:space="preserve"> </t>
        </is>
      </c>
    </row>
    <row r="53">
      <c r="A53" s="4" t="inlineStr">
        <is>
          <t>Liabilities</t>
        </is>
      </c>
      <c r="B53" s="5" t="n">
        <v>-138745246</v>
      </c>
      <c r="C53" s="5" t="n">
        <v>-79350457</v>
      </c>
      <c r="D53" s="4" t="inlineStr">
        <is>
          <t xml:space="preserve"> </t>
        </is>
      </c>
    </row>
    <row r="54">
      <c r="A54" s="4" t="inlineStr">
        <is>
          <t>Equity attributable to owners of the Bank</t>
        </is>
      </c>
      <c r="B54" s="5" t="n">
        <v>-74063070</v>
      </c>
      <c r="C54" s="5" t="n">
        <v>-64972783</v>
      </c>
      <c r="D54" s="4" t="inlineStr">
        <is>
          <t xml:space="preserve"> </t>
        </is>
      </c>
    </row>
    <row r="55">
      <c r="A55" s="4" t="inlineStr">
        <is>
          <t>Non-controlling interests</t>
        </is>
      </c>
      <c r="B55" s="5" t="n">
        <v>0</v>
      </c>
      <c r="C55" s="5" t="n">
        <v>0</v>
      </c>
      <c r="D55" s="4" t="inlineStr">
        <is>
          <t xml:space="preserve"> </t>
        </is>
      </c>
    </row>
    <row r="56">
      <c r="A56" s="4" t="inlineStr">
        <is>
          <t>Total comprehensive (loss) income attributable to owners of the Bank</t>
        </is>
      </c>
      <c r="B56" s="5" t="n">
        <v>-23024668</v>
      </c>
      <c r="C56" s="5" t="n">
        <v>-18826297</v>
      </c>
      <c r="D56" s="4" t="inlineStr">
        <is>
          <t xml:space="preserve"> </t>
        </is>
      </c>
    </row>
    <row r="57">
      <c r="A57" s="4" t="inlineStr">
        <is>
          <t>Total comprehensive (loss) income attributable to non-controlling interests</t>
        </is>
      </c>
      <c r="B57" s="6" t="n">
        <v>0</v>
      </c>
      <c r="C57" s="6" t="n">
        <v>0</v>
      </c>
      <c r="D57" s="4" t="inlineStr">
        <is>
          <t xml:space="preserve"> </t>
        </is>
      </c>
    </row>
  </sheetData>
  <mergeCells count="2">
    <mergeCell ref="B1:D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Basis for the presentation of the consolidated financial statements and applicable accounting standard - 2.3 Significant accounting policies (Narrative) (Details) $ in Thousands</t>
        </is>
      </c>
      <c r="B1" s="2" t="inlineStr">
        <is>
          <t>12 Months Ended</t>
        </is>
      </c>
    </row>
    <row r="2">
      <c r="B2" s="2" t="inlineStr">
        <is>
          <t>Dec. 31, 2024 ARS ($) segment risk</t>
        </is>
      </c>
      <c r="C2" s="2" t="inlineStr">
        <is>
          <t>Dec. 31, 2023 segment</t>
        </is>
      </c>
    </row>
    <row r="3">
      <c r="A3" s="3" t="inlineStr">
        <is>
          <t>Disclosure Of Significant Accounting Policies [line items]</t>
        </is>
      </c>
      <c r="B3" s="4" t="inlineStr">
        <is>
          <t xml:space="preserve"> </t>
        </is>
      </c>
      <c r="C3" s="4" t="inlineStr">
        <is>
          <t xml:space="preserve"> </t>
        </is>
      </c>
    </row>
    <row r="4">
      <c r="A4" s="4" t="inlineStr">
        <is>
          <t>Percentage reflecting the past due amount</t>
        </is>
      </c>
      <c r="B4" s="9" t="n">
        <v>0.01</v>
      </c>
      <c r="C4" s="4" t="inlineStr">
        <is>
          <t xml:space="preserve"> </t>
        </is>
      </c>
    </row>
    <row r="5">
      <c r="A5" s="4" t="inlineStr">
        <is>
          <t>Useful life, intangible assets (in years)</t>
        </is>
      </c>
      <c r="B5" s="4" t="inlineStr">
        <is>
          <t>5 years</t>
        </is>
      </c>
      <c r="C5" s="4" t="inlineStr">
        <is>
          <t xml:space="preserve"> </t>
        </is>
      </c>
    </row>
    <row r="6">
      <c r="A6" s="4" t="inlineStr">
        <is>
          <t>Settlement of termination benefits (in months)</t>
        </is>
      </c>
      <c r="B6" s="4" t="inlineStr">
        <is>
          <t>12 months</t>
        </is>
      </c>
      <c r="C6" s="4" t="inlineStr">
        <is>
          <t xml:space="preserve"> </t>
        </is>
      </c>
    </row>
    <row r="7">
      <c r="A7" s="4" t="inlineStr">
        <is>
          <t>Number of reportable segments | segment</t>
        </is>
      </c>
      <c r="B7" s="5" t="n">
        <v>1</v>
      </c>
      <c r="C7" s="5" t="n">
        <v>1</v>
      </c>
    </row>
    <row r="8">
      <c r="A8" s="4" t="inlineStr">
        <is>
          <t>Furniture And Facilities</t>
        </is>
      </c>
      <c r="B8" s="4" t="inlineStr">
        <is>
          <t xml:space="preserve"> </t>
        </is>
      </c>
      <c r="C8" s="4" t="inlineStr">
        <is>
          <t xml:space="preserve"> </t>
        </is>
      </c>
    </row>
    <row r="9">
      <c r="A9" s="3" t="inlineStr">
        <is>
          <t>Disclosure Of Significant Accounting Policies [line items]</t>
        </is>
      </c>
      <c r="B9" s="4" t="inlineStr">
        <is>
          <t xml:space="preserve"> </t>
        </is>
      </c>
      <c r="C9" s="4" t="inlineStr">
        <is>
          <t xml:space="preserve"> </t>
        </is>
      </c>
    </row>
    <row r="10">
      <c r="A10" s="4" t="inlineStr">
        <is>
          <t>Useful life (in years)</t>
        </is>
      </c>
      <c r="B10" s="4" t="inlineStr">
        <is>
          <t>10 years</t>
        </is>
      </c>
      <c r="C10" s="4" t="inlineStr">
        <is>
          <t xml:space="preserve"> </t>
        </is>
      </c>
    </row>
    <row r="11">
      <c r="A11" s="4" t="inlineStr">
        <is>
          <t>Automobiles</t>
        </is>
      </c>
      <c r="B11" s="4" t="inlineStr">
        <is>
          <t xml:space="preserve"> </t>
        </is>
      </c>
      <c r="C11" s="4" t="inlineStr">
        <is>
          <t xml:space="preserve"> </t>
        </is>
      </c>
    </row>
    <row r="12">
      <c r="A12" s="3" t="inlineStr">
        <is>
          <t>Disclosure Of Significant Accounting Policies [line items]</t>
        </is>
      </c>
      <c r="B12" s="4" t="inlineStr">
        <is>
          <t xml:space="preserve"> </t>
        </is>
      </c>
      <c r="C12" s="4" t="inlineStr">
        <is>
          <t xml:space="preserve"> </t>
        </is>
      </c>
    </row>
    <row r="13">
      <c r="A13" s="4" t="inlineStr">
        <is>
          <t>Useful life (in years)</t>
        </is>
      </c>
      <c r="B13" s="4" t="inlineStr">
        <is>
          <t>5 years</t>
        </is>
      </c>
      <c r="C13" s="4" t="inlineStr">
        <is>
          <t xml:space="preserve"> </t>
        </is>
      </c>
    </row>
    <row r="14">
      <c r="A14" s="4" t="inlineStr">
        <is>
          <t>Equipment | Min</t>
        </is>
      </c>
      <c r="B14" s="4" t="inlineStr">
        <is>
          <t xml:space="preserve"> </t>
        </is>
      </c>
      <c r="C14" s="4" t="inlineStr">
        <is>
          <t xml:space="preserve"> </t>
        </is>
      </c>
    </row>
    <row r="15">
      <c r="A15" s="3" t="inlineStr">
        <is>
          <t>Disclosure Of Significant Accounting Policies [line items]</t>
        </is>
      </c>
      <c r="B15" s="4" t="inlineStr">
        <is>
          <t xml:space="preserve"> </t>
        </is>
      </c>
      <c r="C15" s="4" t="inlineStr">
        <is>
          <t xml:space="preserve"> </t>
        </is>
      </c>
    </row>
    <row r="16">
      <c r="A16" s="4" t="inlineStr">
        <is>
          <t>Useful life (in years)</t>
        </is>
      </c>
      <c r="B16" s="4" t="inlineStr">
        <is>
          <t>3 years</t>
        </is>
      </c>
      <c r="C16" s="4" t="inlineStr">
        <is>
          <t xml:space="preserve"> </t>
        </is>
      </c>
    </row>
    <row r="17">
      <c r="A17" s="4" t="inlineStr">
        <is>
          <t>Equipment | Max</t>
        </is>
      </c>
      <c r="B17" s="4" t="inlineStr">
        <is>
          <t xml:space="preserve"> </t>
        </is>
      </c>
      <c r="C17" s="4" t="inlineStr">
        <is>
          <t xml:space="preserve"> </t>
        </is>
      </c>
    </row>
    <row r="18">
      <c r="A18" s="3" t="inlineStr">
        <is>
          <t>Disclosure Of Significant Accounting Policies [line items]</t>
        </is>
      </c>
      <c r="B18" s="4" t="inlineStr">
        <is>
          <t xml:space="preserve"> </t>
        </is>
      </c>
      <c r="C18" s="4" t="inlineStr">
        <is>
          <t xml:space="preserve"> </t>
        </is>
      </c>
    </row>
    <row r="19">
      <c r="A19" s="4" t="inlineStr">
        <is>
          <t>Useful life (in years)</t>
        </is>
      </c>
      <c r="B19" s="4" t="inlineStr">
        <is>
          <t>5 years</t>
        </is>
      </c>
      <c r="C19" s="4" t="inlineStr">
        <is>
          <t xml:space="preserve"> </t>
        </is>
      </c>
    </row>
    <row r="20">
      <c r="A20" s="4" t="inlineStr">
        <is>
          <t>Defaulted Exposure</t>
        </is>
      </c>
      <c r="B20" s="4" t="inlineStr">
        <is>
          <t xml:space="preserve"> </t>
        </is>
      </c>
      <c r="C20" s="4" t="inlineStr">
        <is>
          <t xml:space="preserve"> </t>
        </is>
      </c>
    </row>
    <row r="21">
      <c r="A21" s="3" t="inlineStr">
        <is>
          <t>Disclosure Of Significant Accounting Policies [line items]</t>
        </is>
      </c>
      <c r="B21" s="4" t="inlineStr">
        <is>
          <t xml:space="preserve"> </t>
        </is>
      </c>
      <c r="C21" s="4" t="inlineStr">
        <is>
          <t xml:space="preserve"> </t>
        </is>
      </c>
    </row>
    <row r="22">
      <c r="A22" s="4" t="inlineStr">
        <is>
          <t>Total risk, threshold | risk</t>
        </is>
      </c>
      <c r="B22" s="5" t="n">
        <v>30000</v>
      </c>
      <c r="C22" s="4" t="inlineStr">
        <is>
          <t xml:space="preserve"> </t>
        </is>
      </c>
    </row>
    <row r="23">
      <c r="A23" s="4" t="inlineStr">
        <is>
          <t>Total risk, percentage</t>
        </is>
      </c>
      <c r="B23" s="9" t="n">
        <v>0.4</v>
      </c>
      <c r="C23" s="4" t="inlineStr">
        <is>
          <t xml:space="preserve"> </t>
        </is>
      </c>
    </row>
    <row r="24">
      <c r="A24" s="4" t="inlineStr">
        <is>
          <t>Watch List Exposure</t>
        </is>
      </c>
      <c r="B24" s="4" t="inlineStr">
        <is>
          <t xml:space="preserve"> </t>
        </is>
      </c>
      <c r="C24" s="4" t="inlineStr">
        <is>
          <t xml:space="preserve"> </t>
        </is>
      </c>
    </row>
    <row r="25">
      <c r="A25" s="3" t="inlineStr">
        <is>
          <t>Disclosure Of Significant Accounting Policies [line items]</t>
        </is>
      </c>
      <c r="B25" s="4" t="inlineStr">
        <is>
          <t xml:space="preserve"> </t>
        </is>
      </c>
      <c r="C25" s="4" t="inlineStr">
        <is>
          <t xml:space="preserve"> </t>
        </is>
      </c>
    </row>
    <row r="26">
      <c r="A26" s="4" t="inlineStr">
        <is>
          <t>Total risk, threshold | risk</t>
        </is>
      </c>
      <c r="B26" s="5" t="n">
        <v>100000</v>
      </c>
      <c r="C26" s="4" t="inlineStr">
        <is>
          <t xml:space="preserve"> </t>
        </is>
      </c>
    </row>
    <row r="27">
      <c r="A27" s="4" t="inlineStr">
        <is>
          <t>Total risk, percentage</t>
        </is>
      </c>
      <c r="B27" s="9" t="n">
        <v>0.2</v>
      </c>
      <c r="C27" s="4" t="inlineStr">
        <is>
          <t xml:space="preserve"> </t>
        </is>
      </c>
    </row>
    <row r="28">
      <c r="A28" s="4" t="inlineStr">
        <is>
          <t>Retail Portfolio</t>
        </is>
      </c>
      <c r="B28" s="4" t="inlineStr">
        <is>
          <t xml:space="preserve"> </t>
        </is>
      </c>
      <c r="C28" s="4" t="inlineStr">
        <is>
          <t xml:space="preserve"> </t>
        </is>
      </c>
    </row>
    <row r="29">
      <c r="A29" s="3" t="inlineStr">
        <is>
          <t>Disclosure Of Significant Accounting Policies [line items]</t>
        </is>
      </c>
      <c r="B29" s="4" t="inlineStr">
        <is>
          <t xml:space="preserve"> </t>
        </is>
      </c>
      <c r="C29" s="4" t="inlineStr">
        <is>
          <t xml:space="preserve"> </t>
        </is>
      </c>
    </row>
    <row r="30">
      <c r="A30" s="4" t="inlineStr">
        <is>
          <t>Past due amounts fixed in local currency | $</t>
        </is>
      </c>
      <c r="B30" s="6" t="n">
        <v>23</v>
      </c>
      <c r="C30" s="4" t="inlineStr">
        <is>
          <t xml:space="preserve"> </t>
        </is>
      </c>
    </row>
    <row r="31">
      <c r="A31" s="4" t="inlineStr">
        <is>
          <t>Wholesale Portfolio</t>
        </is>
      </c>
      <c r="B31" s="4" t="inlineStr">
        <is>
          <t xml:space="preserve"> </t>
        </is>
      </c>
      <c r="C31" s="4" t="inlineStr">
        <is>
          <t xml:space="preserve"> </t>
        </is>
      </c>
    </row>
    <row r="32">
      <c r="A32" s="3" t="inlineStr">
        <is>
          <t>Disclosure Of Significant Accounting Policies [line items]</t>
        </is>
      </c>
      <c r="B32" s="4" t="inlineStr">
        <is>
          <t xml:space="preserve"> </t>
        </is>
      </c>
      <c r="C32" s="4" t="inlineStr">
        <is>
          <t xml:space="preserve"> </t>
        </is>
      </c>
    </row>
    <row r="33">
      <c r="A33" s="4" t="inlineStr">
        <is>
          <t>Past due amounts fixed in local currency | $</t>
        </is>
      </c>
      <c r="B33" s="6" t="n">
        <v>117</v>
      </c>
      <c r="C33"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ARS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Profit attributable to owners of the Bank</t>
        </is>
      </c>
      <c r="B4" s="6" t="n">
        <v>360405364</v>
      </c>
      <c r="C4" s="6" t="n">
        <v>341579597</v>
      </c>
      <c r="D4" s="6" t="n">
        <v>399017982</v>
      </c>
    </row>
    <row r="5">
      <c r="A5" s="4" t="inlineStr">
        <is>
          <t>Profit attributable to owners of the Bank adjusted to reflect the effect of dilution</t>
        </is>
      </c>
      <c r="B5" s="6" t="n">
        <v>360405364</v>
      </c>
      <c r="C5" s="6" t="n">
        <v>341579597</v>
      </c>
      <c r="D5" s="6" t="n">
        <v>399017982</v>
      </c>
    </row>
    <row r="6">
      <c r="A6" s="3" t="inlineStr">
        <is>
          <t>Denominator:</t>
        </is>
      </c>
      <c r="B6" s="4" t="inlineStr">
        <is>
          <t xml:space="preserve"> </t>
        </is>
      </c>
      <c r="C6" s="4" t="inlineStr">
        <is>
          <t xml:space="preserve"> </t>
        </is>
      </c>
      <c r="D6" s="4" t="inlineStr">
        <is>
          <t xml:space="preserve"> </t>
        </is>
      </c>
    </row>
    <row r="7">
      <c r="A7" s="4" t="inlineStr">
        <is>
          <t>Weighted average of outstanding ordinary shares for the year (in shares)</t>
        </is>
      </c>
      <c r="B7" s="5" t="n">
        <v>612710079</v>
      </c>
      <c r="C7" s="5" t="n">
        <v>612710079</v>
      </c>
      <c r="D7" s="5" t="n">
        <v>612710079</v>
      </c>
    </row>
    <row r="8">
      <c r="A8" s="4" t="inlineStr">
        <is>
          <t>Weighted average of outstanding ordinary shares for the year adjusted to reflect the effect of dilution (in shares)</t>
        </is>
      </c>
      <c r="B8" s="5" t="n">
        <v>612710079</v>
      </c>
      <c r="C8" s="5" t="n">
        <v>612710079</v>
      </c>
      <c r="D8" s="5" t="n">
        <v>612710079</v>
      </c>
    </row>
    <row r="9">
      <c r="A9" s="4" t="inlineStr">
        <is>
          <t>Basic earnings per share (in ARS per share)</t>
        </is>
      </c>
      <c r="B9" s="7" t="n">
        <v>588.2152</v>
      </c>
      <c r="C9" s="7" t="n">
        <v>557.4897999999999</v>
      </c>
      <c r="D9" s="7" t="n">
        <v>651.2346</v>
      </c>
    </row>
    <row r="10">
      <c r="A10" s="4" t="inlineStr">
        <is>
          <t>Diluted earnings per share (in ARS per share)</t>
        </is>
      </c>
      <c r="B10" s="7" t="n">
        <v>588.2152</v>
      </c>
      <c r="C10" s="7" t="n">
        <v>557.4897999999999</v>
      </c>
      <c r="D10" s="7" t="n">
        <v>651.2346</v>
      </c>
    </row>
  </sheetData>
  <mergeCells count="2">
    <mergeCell ref="B1:D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Cash and cash equivalents - Summary of Cash and Cash Equivalents (Details) - ARS ($) $ in Thousands</t>
        </is>
      </c>
      <c r="B1" s="2" t="inlineStr">
        <is>
          <t>Dec. 31, 2024</t>
        </is>
      </c>
      <c r="C1" s="2" t="inlineStr">
        <is>
          <t>Dec. 31, 2023</t>
        </is>
      </c>
      <c r="D1" s="2" t="inlineStr">
        <is>
          <t>Dec. 31, 2022</t>
        </is>
      </c>
      <c r="E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t>
        </is>
      </c>
      <c r="B3" s="6" t="n">
        <v>1781763440</v>
      </c>
      <c r="C3" s="6" t="n">
        <v>1583725745</v>
      </c>
      <c r="D3" s="4" t="inlineStr">
        <is>
          <t xml:space="preserve"> </t>
        </is>
      </c>
      <c r="E3" s="4" t="inlineStr">
        <is>
          <t xml:space="preserve"> </t>
        </is>
      </c>
    </row>
    <row r="4">
      <c r="A4" s="4" t="inlineStr">
        <is>
          <t>BCRA - Unrestricted current account</t>
        </is>
      </c>
      <c r="B4" s="5" t="n">
        <v>758790439</v>
      </c>
      <c r="C4" s="5" t="n">
        <v>783628140</v>
      </c>
      <c r="D4" s="4" t="inlineStr">
        <is>
          <t xml:space="preserve"> </t>
        </is>
      </c>
      <c r="E4" s="4" t="inlineStr">
        <is>
          <t xml:space="preserve"> </t>
        </is>
      </c>
    </row>
    <row r="5">
      <c r="A5" s="4" t="inlineStr">
        <is>
          <t>Balances with other local and foreign institutions</t>
        </is>
      </c>
      <c r="B5" s="5" t="n">
        <v>283329888</v>
      </c>
      <c r="C5" s="5" t="n">
        <v>121565176</v>
      </c>
      <c r="D5" s="4" t="inlineStr">
        <is>
          <t xml:space="preserve"> </t>
        </is>
      </c>
      <c r="E5" s="4" t="inlineStr">
        <is>
          <t xml:space="preserve"> </t>
        </is>
      </c>
    </row>
    <row r="6">
      <c r="A6" s="4" t="inlineStr">
        <is>
          <t>Allowances for ECL</t>
        </is>
      </c>
      <c r="B6" s="5" t="n">
        <v>-478017</v>
      </c>
      <c r="C6" s="5" t="n">
        <v>-589055</v>
      </c>
      <c r="D6" s="4" t="inlineStr">
        <is>
          <t xml:space="preserve"> </t>
        </is>
      </c>
      <c r="E6" s="4" t="inlineStr">
        <is>
          <t xml:space="preserve"> </t>
        </is>
      </c>
    </row>
    <row r="7">
      <c r="A7" s="4" t="inlineStr">
        <is>
          <t>TOTAL</t>
        </is>
      </c>
      <c r="B7" s="6" t="n">
        <v>2823405750</v>
      </c>
      <c r="C7" s="6" t="n">
        <v>2488330006</v>
      </c>
      <c r="D7" s="6" t="n">
        <v>2008588332</v>
      </c>
      <c r="E7" s="6" t="n">
        <v>288331714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3" customWidth="1" min="1" max="1"/>
    <col width="15" customWidth="1" min="2" max="2"/>
    <col width="15" customWidth="1" min="3" max="3"/>
    <col width="15" customWidth="1" min="4" max="4"/>
    <col width="15" customWidth="1" min="5" max="5"/>
  </cols>
  <sheetData>
    <row r="1">
      <c r="A1" s="1" t="inlineStr">
        <is>
          <t>Cash and cash equivalents - Narrative (Details) - ARS ($) $ in Thousands</t>
        </is>
      </c>
      <c r="B1" s="2" t="inlineStr">
        <is>
          <t>Dec. 31, 2024</t>
        </is>
      </c>
      <c r="C1" s="2" t="inlineStr">
        <is>
          <t>Dec. 31, 2023</t>
        </is>
      </c>
      <c r="D1" s="2" t="inlineStr">
        <is>
          <t>Dec. 31, 2022</t>
        </is>
      </c>
      <c r="E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823405750</v>
      </c>
      <c r="C3" s="6" t="n">
        <v>2488330006</v>
      </c>
      <c r="D3" s="6" t="n">
        <v>2008588332</v>
      </c>
      <c r="E3" s="6" t="n">
        <v>288331714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The Group presents basic and diluted earnings per share (“EPS”) data for its ordinary shares. Basic EPS is calculated by dividing the profit or loss that is attributable to ordinary shareholders of the Bank by the weighted-average number of ordinary shares outstanding during the period. Diluted EPS is determined by adjusting the profit or loss that is attributable to ordinary shareholders and the weighted-average number of ordinary shares outstanding for the effects of all dilutive potential ordinary shares. The calculation of the earnings per share is detailed below: Accounts December 31, December 31, December 31, Numerator: Profit attributable to owners of the Bank 360,405,364 341,579,597 399,017,982 Profit attributable to owners of the Bank adjusted to reflect the effect of dilution 360,405,364 341,579,597 399,017,982 Denominator: Weighted average of outstanding ordinary shares for the year 612,710,079 612,710,079 612,710,079 Weighted average of outstanding ordinary shares for the year adjusted to reflect the effect of dilution 612,710,079 612,710,079 612,710,079 Basic earnings per share (in pesos) (1) 588.2152 557.4898 651.2346 Diluted earnings per share (in pesos) (1) 588.2152 557.4898 651.2346 (1) Since BBVA Argentina has not issued financial instruments with a dilutive effect on earnings per share, basic and diluted earnings per share are the sam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profit or loss - Summary of Debt Securities (Details) - ARS ($) $ in Thousands</t>
        </is>
      </c>
      <c r="B1" s="2" t="inlineStr">
        <is>
          <t>Dec. 31, 2024</t>
        </is>
      </c>
      <c r="C1" s="2" t="inlineStr">
        <is>
          <t>Dec. 31, 2023</t>
        </is>
      </c>
    </row>
    <row r="2">
      <c r="A2" s="3" t="inlineStr">
        <is>
          <t>Financial assets at fair value through profit or loss [abstract]</t>
        </is>
      </c>
      <c r="B2" s="4" t="inlineStr">
        <is>
          <t xml:space="preserve"> </t>
        </is>
      </c>
      <c r="C2" s="4" t="inlineStr">
        <is>
          <t xml:space="preserve"> </t>
        </is>
      </c>
    </row>
    <row r="3">
      <c r="A3" s="4" t="inlineStr">
        <is>
          <t>Government securities</t>
        </is>
      </c>
      <c r="B3" s="6" t="n">
        <v>91797177</v>
      </c>
      <c r="C3" s="6" t="n">
        <v>487641727</v>
      </c>
    </row>
    <row r="4">
      <c r="A4" s="4" t="inlineStr">
        <is>
          <t>Private securities - Corporate bonds</t>
        </is>
      </c>
      <c r="B4" s="5" t="n">
        <v>0</v>
      </c>
      <c r="C4" s="5" t="n">
        <v>4682554</v>
      </c>
    </row>
    <row r="5">
      <c r="A5" s="4" t="inlineStr">
        <is>
          <t>TOTAL</t>
        </is>
      </c>
      <c r="B5" s="6" t="n">
        <v>91797177</v>
      </c>
      <c r="C5" s="6" t="n">
        <v>49232428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s>
  <sheetData>
    <row r="1">
      <c r="A1" s="1" t="inlineStr">
        <is>
          <t>Financial assets at fair value through profit or loss - Summary of Derivatives (Details) - ARS ($) $ in Thousands</t>
        </is>
      </c>
      <c r="B1" s="2" t="inlineStr">
        <is>
          <t>Dec. 31, 2024</t>
        </is>
      </c>
      <c r="C1" s="2" t="inlineStr">
        <is>
          <t>Jul. 18, 2024</t>
        </is>
      </c>
      <c r="D1" s="2" t="inlineStr">
        <is>
          <t>Dec. 31, 2023</t>
        </is>
      </c>
    </row>
    <row r="2">
      <c r="A2" s="3" t="inlineStr">
        <is>
          <t>Financial assets at fair value through profit or loss [abstract]</t>
        </is>
      </c>
      <c r="B2" s="4" t="inlineStr">
        <is>
          <t xml:space="preserve"> </t>
        </is>
      </c>
      <c r="C2" s="4" t="inlineStr">
        <is>
          <t xml:space="preserve"> </t>
        </is>
      </c>
      <c r="D2" s="4" t="inlineStr">
        <is>
          <t xml:space="preserve"> </t>
        </is>
      </c>
    </row>
    <row r="3">
      <c r="A3" s="4" t="inlineStr">
        <is>
          <t>Foreign Currency Forwards</t>
        </is>
      </c>
      <c r="B3" s="6" t="n">
        <v>9270169</v>
      </c>
      <c r="C3" s="4" t="inlineStr">
        <is>
          <t xml:space="preserve"> </t>
        </is>
      </c>
      <c r="D3" s="6" t="n">
        <v>18588677</v>
      </c>
    </row>
    <row r="4">
      <c r="A4" s="4" t="inlineStr">
        <is>
          <t>Interest Rate Swaps</t>
        </is>
      </c>
      <c r="B4" s="5" t="n">
        <v>593293</v>
      </c>
      <c r="C4" s="4" t="inlineStr">
        <is>
          <t xml:space="preserve"> </t>
        </is>
      </c>
      <c r="D4" s="5" t="n">
        <v>0</v>
      </c>
    </row>
    <row r="5">
      <c r="A5" s="4" t="inlineStr">
        <is>
          <t>Put Options</t>
        </is>
      </c>
      <c r="B5" s="5" t="n">
        <v>0</v>
      </c>
      <c r="C5" s="4" t="inlineStr">
        <is>
          <t xml:space="preserve"> </t>
        </is>
      </c>
      <c r="D5" s="5" t="n">
        <v>3191736</v>
      </c>
    </row>
    <row r="6">
      <c r="A6" s="4" t="inlineStr">
        <is>
          <t>TOTAL</t>
        </is>
      </c>
      <c r="B6" s="6" t="n">
        <v>9863462</v>
      </c>
      <c r="C6" s="4" t="inlineStr">
        <is>
          <t xml:space="preserve"> </t>
        </is>
      </c>
      <c r="D6" s="6" t="n">
        <v>21780413</v>
      </c>
    </row>
    <row r="7">
      <c r="A7" s="4" t="inlineStr">
        <is>
          <t>Notional amount</t>
        </is>
      </c>
      <c r="B7" s="4" t="inlineStr">
        <is>
          <t xml:space="preserve"> </t>
        </is>
      </c>
      <c r="C7" s="6" t="n">
        <v>546974473392</v>
      </c>
      <c r="D7"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s>
  <sheetData>
    <row r="1">
      <c r="A1" s="1" t="inlineStr">
        <is>
          <t>Financial assets at fair value through profit or loss - Summary of Derivative Financial Assets FVTPL - Foreign Currency Forward and Interest Rate Swap (Details) - ARS ($) $ in Thousands</t>
        </is>
      </c>
      <c r="B1" s="2" t="inlineStr">
        <is>
          <t>Dec. 31, 2024</t>
        </is>
      </c>
      <c r="C1" s="2" t="inlineStr">
        <is>
          <t>Jul. 18, 2024</t>
        </is>
      </c>
      <c r="D1" s="2" t="inlineStr">
        <is>
          <t>Dec. 31, 2023</t>
        </is>
      </c>
    </row>
    <row r="2">
      <c r="A2" s="3" t="inlineStr">
        <is>
          <t>Foreign Currency Forwards</t>
        </is>
      </c>
      <c r="B2" s="4" t="inlineStr">
        <is>
          <t xml:space="preserve"> </t>
        </is>
      </c>
      <c r="C2" s="4" t="inlineStr">
        <is>
          <t xml:space="preserve"> </t>
        </is>
      </c>
      <c r="D2" s="4" t="inlineStr">
        <is>
          <t xml:space="preserve"> </t>
        </is>
      </c>
    </row>
    <row r="3">
      <c r="A3" s="4" t="inlineStr">
        <is>
          <t>Foreign currency forward purchases - US$</t>
        </is>
      </c>
      <c r="B3" s="6" t="n">
        <v>718460</v>
      </c>
      <c r="C3" s="4" t="inlineStr">
        <is>
          <t xml:space="preserve"> </t>
        </is>
      </c>
      <c r="D3" s="6" t="n">
        <v>169836</v>
      </c>
    </row>
    <row r="4">
      <c r="A4" s="4" t="inlineStr">
        <is>
          <t>Foreign currency forward sales - US$</t>
        </is>
      </c>
      <c r="B4" s="5" t="n">
        <v>705015</v>
      </c>
      <c r="C4" s="4" t="inlineStr">
        <is>
          <t xml:space="preserve"> </t>
        </is>
      </c>
      <c r="D4" s="5" t="n">
        <v>119093</v>
      </c>
    </row>
    <row r="5">
      <c r="A5" s="4" t="inlineStr">
        <is>
          <t>Foreign currency forward sales - Euros</t>
        </is>
      </c>
      <c r="B5" s="5" t="n">
        <v>3451</v>
      </c>
      <c r="C5" s="4" t="inlineStr">
        <is>
          <t xml:space="preserve"> </t>
        </is>
      </c>
      <c r="D5" s="5" t="n">
        <v>5500</v>
      </c>
    </row>
    <row r="6">
      <c r="A6" s="3" t="inlineStr">
        <is>
          <t>Interest Rate Swaps</t>
        </is>
      </c>
      <c r="B6" s="4" t="inlineStr">
        <is>
          <t xml:space="preserve"> </t>
        </is>
      </c>
      <c r="C6" s="4" t="inlineStr">
        <is>
          <t xml:space="preserve"> </t>
        </is>
      </c>
      <c r="D6" s="4" t="inlineStr">
        <is>
          <t xml:space="preserve"> </t>
        </is>
      </c>
    </row>
    <row r="7">
      <c r="A7" s="4" t="inlineStr">
        <is>
          <t>Fixed rate for floating rate</t>
        </is>
      </c>
      <c r="B7" s="5" t="n">
        <v>7044000</v>
      </c>
      <c r="C7" s="4" t="inlineStr">
        <is>
          <t xml:space="preserve"> </t>
        </is>
      </c>
      <c r="D7" s="5" t="n">
        <v>0</v>
      </c>
    </row>
    <row r="8">
      <c r="A8" s="3" t="inlineStr">
        <is>
          <t>Put Options</t>
        </is>
      </c>
      <c r="B8" s="4" t="inlineStr">
        <is>
          <t xml:space="preserve"> </t>
        </is>
      </c>
      <c r="C8" s="4" t="inlineStr">
        <is>
          <t xml:space="preserve"> </t>
        </is>
      </c>
      <c r="D8" s="4" t="inlineStr">
        <is>
          <t xml:space="preserve"> </t>
        </is>
      </c>
    </row>
    <row r="9">
      <c r="A9" s="4" t="inlineStr">
        <is>
          <t>Put options taken</t>
        </is>
      </c>
      <c r="B9" s="6" t="n">
        <v>0</v>
      </c>
      <c r="C9" s="4" t="inlineStr">
        <is>
          <t xml:space="preserve"> </t>
        </is>
      </c>
      <c r="D9" s="6" t="n">
        <v>142183107</v>
      </c>
    </row>
    <row r="10">
      <c r="A10" s="4" t="inlineStr">
        <is>
          <t>Notional amount</t>
        </is>
      </c>
      <c r="B10" s="4" t="inlineStr">
        <is>
          <t xml:space="preserve"> </t>
        </is>
      </c>
      <c r="C10" s="6" t="n">
        <v>546974473392</v>
      </c>
      <c r="D10"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profit or loss - Summary of Equity Instruments (Details) - ARS ($) $ in Thousands</t>
        </is>
      </c>
      <c r="B1" s="2" t="inlineStr">
        <is>
          <t>Dec. 31, 2024</t>
        </is>
      </c>
      <c r="C1" s="2" t="inlineStr">
        <is>
          <t>Dec. 31, 2023</t>
        </is>
      </c>
    </row>
    <row r="2">
      <c r="A2" s="3" t="inlineStr">
        <is>
          <t>Disclosure Of Investments In Equity Instruments [Line Items]</t>
        </is>
      </c>
      <c r="B2" s="4" t="inlineStr">
        <is>
          <t xml:space="preserve"> </t>
        </is>
      </c>
      <c r="C2" s="4" t="inlineStr">
        <is>
          <t xml:space="preserve"> </t>
        </is>
      </c>
    </row>
    <row r="3">
      <c r="A3" s="4" t="inlineStr">
        <is>
          <t>TOTAL</t>
        </is>
      </c>
      <c r="B3" s="6" t="n">
        <v>8904312</v>
      </c>
      <c r="C3" s="6" t="n">
        <v>8640277</v>
      </c>
    </row>
    <row r="4">
      <c r="A4" s="4" t="inlineStr">
        <is>
          <t>BYMA - Bolsas y Mercados Argentinos S.A.</t>
        </is>
      </c>
      <c r="B4" s="4" t="inlineStr">
        <is>
          <t xml:space="preserve"> </t>
        </is>
      </c>
      <c r="C4" s="4" t="inlineStr">
        <is>
          <t xml:space="preserve"> </t>
        </is>
      </c>
    </row>
    <row r="5">
      <c r="A5" s="3" t="inlineStr">
        <is>
          <t>Disclosure Of Investments In Equity Instruments [Line Items]</t>
        </is>
      </c>
      <c r="B5" s="4" t="inlineStr">
        <is>
          <t xml:space="preserve"> </t>
        </is>
      </c>
      <c r="C5" s="4" t="inlineStr">
        <is>
          <t xml:space="preserve"> </t>
        </is>
      </c>
    </row>
    <row r="6">
      <c r="A6" s="4" t="inlineStr">
        <is>
          <t>TOTAL</t>
        </is>
      </c>
      <c r="B6" s="5" t="n">
        <v>6062948</v>
      </c>
      <c r="C6" s="5" t="n">
        <v>4723901</v>
      </c>
    </row>
    <row r="7">
      <c r="A7" s="4" t="inlineStr">
        <is>
          <t>VALO - Banco de Valores de Buenos Aires S.A.</t>
        </is>
      </c>
      <c r="B7" s="4" t="inlineStr">
        <is>
          <t xml:space="preserve"> </t>
        </is>
      </c>
      <c r="C7" s="4" t="inlineStr">
        <is>
          <t xml:space="preserve"> </t>
        </is>
      </c>
    </row>
    <row r="8">
      <c r="A8" s="3" t="inlineStr">
        <is>
          <t>Disclosure Of Investments In Equity Instruments [Line Items]</t>
        </is>
      </c>
      <c r="B8" s="4" t="inlineStr">
        <is>
          <t xml:space="preserve"> </t>
        </is>
      </c>
      <c r="C8" s="4" t="inlineStr">
        <is>
          <t xml:space="preserve"> </t>
        </is>
      </c>
    </row>
    <row r="9">
      <c r="A9" s="4" t="inlineStr">
        <is>
          <t>TOTAL</t>
        </is>
      </c>
      <c r="B9" s="5" t="n">
        <v>2092186</v>
      </c>
      <c r="C9" s="5" t="n">
        <v>2300986</v>
      </c>
    </row>
    <row r="10">
      <c r="A10" s="4" t="inlineStr">
        <is>
          <t>Mutual Funds</t>
        </is>
      </c>
      <c r="B10" s="4" t="inlineStr">
        <is>
          <t xml:space="preserve"> </t>
        </is>
      </c>
      <c r="C10" s="4" t="inlineStr">
        <is>
          <t xml:space="preserve"> </t>
        </is>
      </c>
    </row>
    <row r="11">
      <c r="A11" s="3" t="inlineStr">
        <is>
          <t>Disclosure Of Investments In Equity Instruments [Line Items]</t>
        </is>
      </c>
      <c r="B11" s="4" t="inlineStr">
        <is>
          <t xml:space="preserve"> </t>
        </is>
      </c>
      <c r="C11" s="4" t="inlineStr">
        <is>
          <t xml:space="preserve"> </t>
        </is>
      </c>
    </row>
    <row r="12">
      <c r="A12" s="4" t="inlineStr">
        <is>
          <t>TOTAL</t>
        </is>
      </c>
      <c r="B12" s="6" t="n">
        <v>749178</v>
      </c>
      <c r="C12" s="6" t="n">
        <v>161539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amortized cost - Summary of Loans and Advances to Financial Institutions (Details) - ARS ($) $ in Thousands</t>
        </is>
      </c>
      <c r="B1" s="2" t="inlineStr">
        <is>
          <t>Dec. 31, 2024</t>
        </is>
      </c>
      <c r="C1" s="2" t="inlineStr">
        <is>
          <t>Dec. 31, 2023</t>
        </is>
      </c>
    </row>
    <row r="2">
      <c r="A2" s="3" t="inlineStr">
        <is>
          <t>Disclosure of financial assets [line items]</t>
        </is>
      </c>
      <c r="B2" s="4" t="inlineStr">
        <is>
          <t xml:space="preserve"> </t>
        </is>
      </c>
      <c r="C2" s="4" t="inlineStr">
        <is>
          <t xml:space="preserve"> </t>
        </is>
      </c>
    </row>
    <row r="3">
      <c r="A3" s="4" t="inlineStr">
        <is>
          <t>Loans and advances to banks</t>
        </is>
      </c>
      <c r="B3" s="6" t="n">
        <v>58268412</v>
      </c>
      <c r="C3" s="6" t="n">
        <v>33647488</v>
      </c>
    </row>
    <row r="4">
      <c r="A4" s="4" t="inlineStr">
        <is>
          <t>Gross carrying amount</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Loans and advances to banks</t>
        </is>
      </c>
      <c r="B6" s="5" t="n">
        <v>60235154</v>
      </c>
      <c r="C6" s="5" t="n">
        <v>35782959</v>
      </c>
    </row>
    <row r="7">
      <c r="A7" s="4" t="inlineStr">
        <is>
          <t>Allowances for ECL</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Loans and advances to banks</t>
        </is>
      </c>
      <c r="B9" s="6" t="n">
        <v>-1966742</v>
      </c>
      <c r="C9" s="6" t="n">
        <v>-213547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assets at amortized cost - Summary of Loans and Advances to Customers (Details) - ARS ($) $ in Thousands</t>
        </is>
      </c>
      <c r="B1" s="2" t="inlineStr">
        <is>
          <t>Dec. 31, 2024</t>
        </is>
      </c>
      <c r="C1" s="2" t="inlineStr">
        <is>
          <t>Dec. 31, 2023</t>
        </is>
      </c>
    </row>
    <row r="2">
      <c r="A2" s="3" t="inlineStr">
        <is>
          <t>Disclosure of financial assets [line items]</t>
        </is>
      </c>
      <c r="B2" s="4" t="inlineStr">
        <is>
          <t xml:space="preserve"> </t>
        </is>
      </c>
      <c r="C2" s="4" t="inlineStr">
        <is>
          <t xml:space="preserve"> </t>
        </is>
      </c>
    </row>
    <row r="3">
      <c r="A3" s="4" t="inlineStr">
        <is>
          <t>Loans and advances to customers</t>
        </is>
      </c>
      <c r="B3" s="6" t="n">
        <v>7479338394</v>
      </c>
      <c r="C3" s="6" t="n">
        <v>4267933731</v>
      </c>
    </row>
    <row r="4">
      <c r="A4" s="4" t="inlineStr">
        <is>
          <t>Gross carrying amount | Credit Cards</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Loans and advances to customers</t>
        </is>
      </c>
      <c r="B6" s="5" t="n">
        <v>2052689770</v>
      </c>
      <c r="C6" s="5" t="n">
        <v>1530126592</v>
      </c>
    </row>
    <row r="7">
      <c r="A7" s="4" t="inlineStr">
        <is>
          <t>Gross carrying amount | Notes</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Loans and advances to customers</t>
        </is>
      </c>
      <c r="B9" s="5" t="n">
        <v>1098210199</v>
      </c>
      <c r="C9" s="5" t="n">
        <v>692636024</v>
      </c>
    </row>
    <row r="10">
      <c r="A10" s="4" t="inlineStr">
        <is>
          <t>Gross carrying amount | Loans for the prefinancing and financing of exports</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Loans and advances to customers</t>
        </is>
      </c>
      <c r="B12" s="5" t="n">
        <v>1003823052</v>
      </c>
      <c r="C12" s="5" t="n">
        <v>333614287</v>
      </c>
    </row>
    <row r="13">
      <c r="A13" s="4" t="inlineStr">
        <is>
          <t>Gross carrying amount | Consumer loans</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Loans and advances to customers</t>
        </is>
      </c>
      <c r="B15" s="5" t="n">
        <v>814048729</v>
      </c>
      <c r="C15" s="5" t="n">
        <v>330607096</v>
      </c>
    </row>
    <row r="16">
      <c r="A16" s="4" t="inlineStr">
        <is>
          <t>Gross carrying amount | Other financing</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Loans and advances to customers</t>
        </is>
      </c>
      <c r="B18" s="5" t="n">
        <v>810925119</v>
      </c>
      <c r="C18" s="5" t="n">
        <v>451036300</v>
      </c>
    </row>
    <row r="19">
      <c r="A19" s="4" t="inlineStr">
        <is>
          <t>Gross carrying amount | Commercial papers</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Loans and advances to customers</t>
        </is>
      </c>
      <c r="B21" s="5" t="n">
        <v>730263083</v>
      </c>
      <c r="C21" s="5" t="n">
        <v>316217724</v>
      </c>
    </row>
    <row r="22">
      <c r="A22" s="4" t="inlineStr">
        <is>
          <t>Gross carrying amount | Overdrafts</t>
        </is>
      </c>
      <c r="B22" s="4" t="inlineStr">
        <is>
          <t xml:space="preserve"> </t>
        </is>
      </c>
      <c r="C22" s="4" t="inlineStr">
        <is>
          <t xml:space="preserve"> </t>
        </is>
      </c>
    </row>
    <row r="23">
      <c r="A23" s="3" t="inlineStr">
        <is>
          <t>Disclosure of financial assets [line items]</t>
        </is>
      </c>
      <c r="B23" s="4" t="inlineStr">
        <is>
          <t xml:space="preserve"> </t>
        </is>
      </c>
      <c r="C23" s="4" t="inlineStr">
        <is>
          <t xml:space="preserve"> </t>
        </is>
      </c>
    </row>
    <row r="24">
      <c r="A24" s="4" t="inlineStr">
        <is>
          <t>Loans and advances to customers</t>
        </is>
      </c>
      <c r="B24" s="5" t="n">
        <v>643005825</v>
      </c>
      <c r="C24" s="5" t="n">
        <v>384385683</v>
      </c>
    </row>
    <row r="25">
      <c r="A25" s="4" t="inlineStr">
        <is>
          <t>Gross carrying amount | Real estate mortgage</t>
        </is>
      </c>
      <c r="B25" s="4" t="inlineStr">
        <is>
          <t xml:space="preserve"> </t>
        </is>
      </c>
      <c r="C25" s="4" t="inlineStr">
        <is>
          <t xml:space="preserve"> </t>
        </is>
      </c>
    </row>
    <row r="26">
      <c r="A26" s="3" t="inlineStr">
        <is>
          <t>Disclosure of financial assets [line items]</t>
        </is>
      </c>
      <c r="B26" s="4" t="inlineStr">
        <is>
          <t xml:space="preserve"> </t>
        </is>
      </c>
      <c r="C26" s="4" t="inlineStr">
        <is>
          <t xml:space="preserve"> </t>
        </is>
      </c>
    </row>
    <row r="27">
      <c r="A27" s="4" t="inlineStr">
        <is>
          <t>Loans and advances to customers</t>
        </is>
      </c>
      <c r="B27" s="5" t="n">
        <v>234142459</v>
      </c>
      <c r="C27" s="5" t="n">
        <v>172913557</v>
      </c>
    </row>
    <row r="28">
      <c r="A28" s="4" t="inlineStr">
        <is>
          <t>Gross carrying amount | Pledge loans</t>
        </is>
      </c>
      <c r="B28" s="4" t="inlineStr">
        <is>
          <t xml:space="preserve"> </t>
        </is>
      </c>
      <c r="C28" s="4" t="inlineStr">
        <is>
          <t xml:space="preserve"> </t>
        </is>
      </c>
    </row>
    <row r="29">
      <c r="A29" s="3" t="inlineStr">
        <is>
          <t>Disclosure of financial assets [line items]</t>
        </is>
      </c>
      <c r="B29" s="4" t="inlineStr">
        <is>
          <t xml:space="preserve"> </t>
        </is>
      </c>
      <c r="C29" s="4" t="inlineStr">
        <is>
          <t xml:space="preserve"> </t>
        </is>
      </c>
    </row>
    <row r="30">
      <c r="A30" s="4" t="inlineStr">
        <is>
          <t>Loans and advances to customers</t>
        </is>
      </c>
      <c r="B30" s="5" t="n">
        <v>178348891</v>
      </c>
      <c r="C30" s="5" t="n">
        <v>96545542</v>
      </c>
    </row>
    <row r="31">
      <c r="A31" s="4" t="inlineStr">
        <is>
          <t>Gross carrying amount | Loans to employees</t>
        </is>
      </c>
      <c r="B31" s="4" t="inlineStr">
        <is>
          <t xml:space="preserve"> </t>
        </is>
      </c>
      <c r="C31" s="4" t="inlineStr">
        <is>
          <t xml:space="preserve"> </t>
        </is>
      </c>
    </row>
    <row r="32">
      <c r="A32" s="3" t="inlineStr">
        <is>
          <t>Disclosure of financial assets [line items]</t>
        </is>
      </c>
      <c r="B32" s="4" t="inlineStr">
        <is>
          <t xml:space="preserve"> </t>
        </is>
      </c>
      <c r="C32" s="4" t="inlineStr">
        <is>
          <t xml:space="preserve"> </t>
        </is>
      </c>
    </row>
    <row r="33">
      <c r="A33" s="4" t="inlineStr">
        <is>
          <t>Loans and advances to customers</t>
        </is>
      </c>
      <c r="B33" s="5" t="n">
        <v>44164421</v>
      </c>
      <c r="C33" s="5" t="n">
        <v>22361108</v>
      </c>
    </row>
    <row r="34">
      <c r="A34" s="4" t="inlineStr">
        <is>
          <t>Gross carrying amount | Receivables from financial leases</t>
        </is>
      </c>
      <c r="B34" s="4" t="inlineStr">
        <is>
          <t xml:space="preserve"> </t>
        </is>
      </c>
      <c r="C34" s="4" t="inlineStr">
        <is>
          <t xml:space="preserve"> </t>
        </is>
      </c>
    </row>
    <row r="35">
      <c r="A35" s="3" t="inlineStr">
        <is>
          <t>Disclosure of financial assets [line items]</t>
        </is>
      </c>
      <c r="B35" s="4" t="inlineStr">
        <is>
          <t xml:space="preserve"> </t>
        </is>
      </c>
      <c r="C35" s="4" t="inlineStr">
        <is>
          <t xml:space="preserve"> </t>
        </is>
      </c>
    </row>
    <row r="36">
      <c r="A36" s="4" t="inlineStr">
        <is>
          <t>Loans and advances to customers</t>
        </is>
      </c>
      <c r="B36" s="5" t="n">
        <v>25671951</v>
      </c>
      <c r="C36" s="5" t="n">
        <v>27698842</v>
      </c>
    </row>
    <row r="37">
      <c r="A37" s="4" t="inlineStr">
        <is>
          <t>Gross carrying amount | Documents purchased</t>
        </is>
      </c>
      <c r="B37" s="4" t="inlineStr">
        <is>
          <t xml:space="preserve"> </t>
        </is>
      </c>
      <c r="C37" s="4" t="inlineStr">
        <is>
          <t xml:space="preserve"> </t>
        </is>
      </c>
    </row>
    <row r="38">
      <c r="A38" s="3" t="inlineStr">
        <is>
          <t>Disclosure of financial assets [line items]</t>
        </is>
      </c>
      <c r="B38" s="4" t="inlineStr">
        <is>
          <t xml:space="preserve"> </t>
        </is>
      </c>
      <c r="C38" s="4" t="inlineStr">
        <is>
          <t xml:space="preserve"> </t>
        </is>
      </c>
    </row>
    <row r="39">
      <c r="A39" s="4" t="inlineStr">
        <is>
          <t>Loans and advances to customers</t>
        </is>
      </c>
      <c r="B39" s="5" t="n">
        <v>920747</v>
      </c>
      <c r="C39" s="5" t="n">
        <v>6566782</v>
      </c>
    </row>
    <row r="40">
      <c r="A40" s="4" t="inlineStr">
        <is>
          <t>Allowances for ECL</t>
        </is>
      </c>
      <c r="B40" s="4" t="inlineStr">
        <is>
          <t xml:space="preserve"> </t>
        </is>
      </c>
      <c r="C40" s="4" t="inlineStr">
        <is>
          <t xml:space="preserve"> </t>
        </is>
      </c>
    </row>
    <row r="41">
      <c r="A41" s="3" t="inlineStr">
        <is>
          <t>Disclosure of financial assets [line items]</t>
        </is>
      </c>
      <c r="B41" s="4" t="inlineStr">
        <is>
          <t xml:space="preserve"> </t>
        </is>
      </c>
      <c r="C41" s="4" t="inlineStr">
        <is>
          <t xml:space="preserve"> </t>
        </is>
      </c>
    </row>
    <row r="42">
      <c r="A42" s="4" t="inlineStr">
        <is>
          <t>Loans and advances to customers</t>
        </is>
      </c>
      <c r="B42" s="6" t="n">
        <v>-156875852</v>
      </c>
      <c r="C42" s="6" t="n">
        <v>-96775806</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assets at amortized cost - Summary of Loans by Economic Activity (Details) - ARS ($) $ in Thousands</t>
        </is>
      </c>
      <c r="B1" s="2" t="inlineStr">
        <is>
          <t>Dec. 31, 2024</t>
        </is>
      </c>
      <c r="C1" s="2" t="inlineStr">
        <is>
          <t>Dec. 31, 2023</t>
        </is>
      </c>
    </row>
    <row r="2">
      <c r="A2" s="3" t="inlineStr">
        <is>
          <t>Disclosure of Detailed Information About Loans by Economic Activity [Line Items]</t>
        </is>
      </c>
      <c r="B2" s="4" t="inlineStr">
        <is>
          <t xml:space="preserve"> </t>
        </is>
      </c>
      <c r="C2" s="4" t="inlineStr">
        <is>
          <t xml:space="preserve"> </t>
        </is>
      </c>
    </row>
    <row r="3">
      <c r="A3" s="4" t="inlineStr">
        <is>
          <t>Loan portfolio, amount</t>
        </is>
      </c>
      <c r="B3" s="6" t="n">
        <v>7697414126</v>
      </c>
      <c r="C3" s="6" t="n">
        <v>4400808706</v>
      </c>
    </row>
    <row r="4">
      <c r="A4" s="4" t="inlineStr">
        <is>
          <t>Consumer</t>
        </is>
      </c>
      <c r="B4" s="4" t="inlineStr">
        <is>
          <t xml:space="preserve"> </t>
        </is>
      </c>
      <c r="C4" s="4" t="inlineStr">
        <is>
          <t xml:space="preserve"> </t>
        </is>
      </c>
    </row>
    <row r="5">
      <c r="A5" s="3" t="inlineStr">
        <is>
          <t>Disclosure of Detailed Information About Loans by Economic Activity [Line Items]</t>
        </is>
      </c>
      <c r="B5" s="4" t="inlineStr">
        <is>
          <t xml:space="preserve"> </t>
        </is>
      </c>
      <c r="C5" s="4" t="inlineStr">
        <is>
          <t xml:space="preserve"> </t>
        </is>
      </c>
    </row>
    <row r="6">
      <c r="A6" s="4" t="inlineStr">
        <is>
          <t>Loan portfolio, amount</t>
        </is>
      </c>
      <c r="B6" s="5" t="n">
        <v>3581881548</v>
      </c>
      <c r="C6" s="5" t="n">
        <v>2078016826</v>
      </c>
    </row>
    <row r="7">
      <c r="A7" s="4" t="inlineStr">
        <is>
          <t>Other manufacturing</t>
        </is>
      </c>
      <c r="B7" s="4" t="inlineStr">
        <is>
          <t xml:space="preserve"> </t>
        </is>
      </c>
      <c r="C7" s="4" t="inlineStr">
        <is>
          <t xml:space="preserve"> </t>
        </is>
      </c>
    </row>
    <row r="8">
      <c r="A8" s="3" t="inlineStr">
        <is>
          <t>Disclosure of Detailed Information About Loans by Economic Activity [Line Items]</t>
        </is>
      </c>
      <c r="B8" s="4" t="inlineStr">
        <is>
          <t xml:space="preserve"> </t>
        </is>
      </c>
      <c r="C8" s="4" t="inlineStr">
        <is>
          <t xml:space="preserve"> </t>
        </is>
      </c>
    </row>
    <row r="9">
      <c r="A9" s="4" t="inlineStr">
        <is>
          <t>Loan portfolio, amount</t>
        </is>
      </c>
      <c r="B9" s="5" t="n">
        <v>1124032766</v>
      </c>
      <c r="C9" s="5" t="n">
        <v>511205205</v>
      </c>
    </row>
    <row r="10">
      <c r="A10" s="4" t="inlineStr">
        <is>
          <t>Wholesale and retail trade</t>
        </is>
      </c>
      <c r="B10" s="4" t="inlineStr">
        <is>
          <t xml:space="preserve"> </t>
        </is>
      </c>
      <c r="C10" s="4" t="inlineStr">
        <is>
          <t xml:space="preserve"> </t>
        </is>
      </c>
    </row>
    <row r="11">
      <c r="A11" s="3" t="inlineStr">
        <is>
          <t>Disclosure of Detailed Information About Loans by Economic Activity [Line Items]</t>
        </is>
      </c>
      <c r="B11" s="4" t="inlineStr">
        <is>
          <t xml:space="preserve"> </t>
        </is>
      </c>
      <c r="C11" s="4" t="inlineStr">
        <is>
          <t xml:space="preserve"> </t>
        </is>
      </c>
    </row>
    <row r="12">
      <c r="A12" s="4" t="inlineStr">
        <is>
          <t>Loan portfolio, amount</t>
        </is>
      </c>
      <c r="B12" s="5" t="n">
        <v>618688195</v>
      </c>
      <c r="C12" s="5" t="n">
        <v>359860610</v>
      </c>
    </row>
    <row r="13">
      <c r="A13" s="4" t="inlineStr">
        <is>
          <t>Mining products</t>
        </is>
      </c>
      <c r="B13" s="4" t="inlineStr">
        <is>
          <t xml:space="preserve"> </t>
        </is>
      </c>
      <c r="C13" s="4" t="inlineStr">
        <is>
          <t xml:space="preserve"> </t>
        </is>
      </c>
    </row>
    <row r="14">
      <c r="A14" s="3" t="inlineStr">
        <is>
          <t>Disclosure of Detailed Information About Loans by Economic Activity [Line Items]</t>
        </is>
      </c>
      <c r="B14" s="4" t="inlineStr">
        <is>
          <t xml:space="preserve"> </t>
        </is>
      </c>
      <c r="C14" s="4" t="inlineStr">
        <is>
          <t xml:space="preserve"> </t>
        </is>
      </c>
    </row>
    <row r="15">
      <c r="A15" s="4" t="inlineStr">
        <is>
          <t>Loan portfolio, amount</t>
        </is>
      </c>
      <c r="B15" s="5" t="n">
        <v>163643647</v>
      </c>
      <c r="C15" s="5" t="n">
        <v>323000457</v>
      </c>
    </row>
    <row r="16">
      <c r="A16" s="4" t="inlineStr">
        <is>
          <t>Agricultural and livestock</t>
        </is>
      </c>
      <c r="B16" s="4" t="inlineStr">
        <is>
          <t xml:space="preserve"> </t>
        </is>
      </c>
      <c r="C16" s="4" t="inlineStr">
        <is>
          <t xml:space="preserve"> </t>
        </is>
      </c>
    </row>
    <row r="17">
      <c r="A17" s="3" t="inlineStr">
        <is>
          <t>Disclosure of Detailed Information About Loans by Economic Activity [Line Items]</t>
        </is>
      </c>
      <c r="B17" s="4" t="inlineStr">
        <is>
          <t xml:space="preserve"> </t>
        </is>
      </c>
      <c r="C17" s="4" t="inlineStr">
        <is>
          <t xml:space="preserve"> </t>
        </is>
      </c>
    </row>
    <row r="18">
      <c r="A18" s="4" t="inlineStr">
        <is>
          <t>Loan portfolio, amount</t>
        </is>
      </c>
      <c r="B18" s="5" t="n">
        <v>421773750</v>
      </c>
      <c r="C18" s="5" t="n">
        <v>216039319</v>
      </c>
    </row>
    <row r="19">
      <c r="A19" s="4" t="inlineStr">
        <is>
          <t>Services</t>
        </is>
      </c>
      <c r="B19" s="4" t="inlineStr">
        <is>
          <t xml:space="preserve"> </t>
        </is>
      </c>
      <c r="C19" s="4" t="inlineStr">
        <is>
          <t xml:space="preserve"> </t>
        </is>
      </c>
    </row>
    <row r="20">
      <c r="A20" s="3" t="inlineStr">
        <is>
          <t>Disclosure of Detailed Information About Loans by Economic Activity [Line Items]</t>
        </is>
      </c>
      <c r="B20" s="4" t="inlineStr">
        <is>
          <t xml:space="preserve"> </t>
        </is>
      </c>
      <c r="C20" s="4" t="inlineStr">
        <is>
          <t xml:space="preserve"> </t>
        </is>
      </c>
    </row>
    <row r="21">
      <c r="A21" s="4" t="inlineStr">
        <is>
          <t>Loan portfolio, amount</t>
        </is>
      </c>
      <c r="B21" s="5" t="n">
        <v>104785952</v>
      </c>
      <c r="C21" s="5" t="n">
        <v>81314455</v>
      </c>
    </row>
    <row r="22">
      <c r="A22" s="4" t="inlineStr">
        <is>
          <t>Transport</t>
        </is>
      </c>
      <c r="B22" s="4" t="inlineStr">
        <is>
          <t xml:space="preserve"> </t>
        </is>
      </c>
      <c r="C22" s="4" t="inlineStr">
        <is>
          <t xml:space="preserve"> </t>
        </is>
      </c>
    </row>
    <row r="23">
      <c r="A23" s="3" t="inlineStr">
        <is>
          <t>Disclosure of Detailed Information About Loans by Economic Activity [Line Items]</t>
        </is>
      </c>
      <c r="B23" s="4" t="inlineStr">
        <is>
          <t xml:space="preserve"> </t>
        </is>
      </c>
      <c r="C23" s="4" t="inlineStr">
        <is>
          <t xml:space="preserve"> </t>
        </is>
      </c>
    </row>
    <row r="24">
      <c r="A24" s="4" t="inlineStr">
        <is>
          <t>Loan portfolio, amount</t>
        </is>
      </c>
      <c r="B24" s="5" t="n">
        <v>111681854</v>
      </c>
      <c r="C24" s="5" t="n">
        <v>72972450</v>
      </c>
    </row>
    <row r="25">
      <c r="A25" s="4" t="inlineStr">
        <is>
          <t>Financial sector</t>
        </is>
      </c>
      <c r="B25" s="4" t="inlineStr">
        <is>
          <t xml:space="preserve"> </t>
        </is>
      </c>
      <c r="C25" s="4" t="inlineStr">
        <is>
          <t xml:space="preserve"> </t>
        </is>
      </c>
    </row>
    <row r="26">
      <c r="A26" s="3" t="inlineStr">
        <is>
          <t>Disclosure of Detailed Information About Loans by Economic Activity [Line Items]</t>
        </is>
      </c>
      <c r="B26" s="4" t="inlineStr">
        <is>
          <t xml:space="preserve"> </t>
        </is>
      </c>
      <c r="C26" s="4" t="inlineStr">
        <is>
          <t xml:space="preserve"> </t>
        </is>
      </c>
    </row>
    <row r="27">
      <c r="A27" s="4" t="inlineStr">
        <is>
          <t>Loan portfolio, amount</t>
        </is>
      </c>
      <c r="B27" s="5" t="n">
        <v>60235154</v>
      </c>
      <c r="C27" s="5" t="n">
        <v>35782960</v>
      </c>
    </row>
    <row r="28">
      <c r="A28" s="4" t="inlineStr">
        <is>
          <t>Construction</t>
        </is>
      </c>
      <c r="B28" s="4" t="inlineStr">
        <is>
          <t xml:space="preserve"> </t>
        </is>
      </c>
      <c r="C28" s="4" t="inlineStr">
        <is>
          <t xml:space="preserve"> </t>
        </is>
      </c>
    </row>
    <row r="29">
      <c r="A29" s="3" t="inlineStr">
        <is>
          <t>Disclosure of Detailed Information About Loans by Economic Activity [Line Items]</t>
        </is>
      </c>
      <c r="B29" s="4" t="inlineStr">
        <is>
          <t xml:space="preserve"> </t>
        </is>
      </c>
      <c r="C29" s="4" t="inlineStr">
        <is>
          <t xml:space="preserve"> </t>
        </is>
      </c>
    </row>
    <row r="30">
      <c r="A30" s="4" t="inlineStr">
        <is>
          <t>Loan portfolio, amount</t>
        </is>
      </c>
      <c r="B30" s="5" t="n">
        <v>44240516</v>
      </c>
      <c r="C30" s="5" t="n">
        <v>28320871</v>
      </c>
    </row>
    <row r="31">
      <c r="A31" s="4" t="inlineStr">
        <is>
          <t>Electricity, oil,water and sanitary services</t>
        </is>
      </c>
      <c r="B31" s="4" t="inlineStr">
        <is>
          <t xml:space="preserve"> </t>
        </is>
      </c>
      <c r="C31" s="4" t="inlineStr">
        <is>
          <t xml:space="preserve"> </t>
        </is>
      </c>
    </row>
    <row r="32">
      <c r="A32" s="3" t="inlineStr">
        <is>
          <t>Disclosure of Detailed Information About Loans by Economic Activity [Line Items]</t>
        </is>
      </c>
      <c r="B32" s="4" t="inlineStr">
        <is>
          <t xml:space="preserve"> </t>
        </is>
      </c>
      <c r="C32" s="4" t="inlineStr">
        <is>
          <t xml:space="preserve"> </t>
        </is>
      </c>
    </row>
    <row r="33">
      <c r="A33" s="4" t="inlineStr">
        <is>
          <t>Loan portfolio, amount</t>
        </is>
      </c>
      <c r="B33" s="5" t="n">
        <v>136495756</v>
      </c>
      <c r="C33" s="5" t="n">
        <v>23661676</v>
      </c>
    </row>
    <row r="34">
      <c r="A34" s="4" t="inlineStr">
        <is>
          <t>Government services</t>
        </is>
      </c>
      <c r="B34" s="4" t="inlineStr">
        <is>
          <t xml:space="preserve"> </t>
        </is>
      </c>
      <c r="C34" s="4" t="inlineStr">
        <is>
          <t xml:space="preserve"> </t>
        </is>
      </c>
    </row>
    <row r="35">
      <c r="A35" s="3" t="inlineStr">
        <is>
          <t>Disclosure of Detailed Information About Loans by Economic Activity [Line Items]</t>
        </is>
      </c>
      <c r="B35" s="4" t="inlineStr">
        <is>
          <t xml:space="preserve"> </t>
        </is>
      </c>
      <c r="C35" s="4" t="inlineStr">
        <is>
          <t xml:space="preserve"> </t>
        </is>
      </c>
    </row>
    <row r="36">
      <c r="A36" s="4" t="inlineStr">
        <is>
          <t>Loan portfolio, amount</t>
        </is>
      </c>
      <c r="B36" s="5" t="n">
        <v>964726</v>
      </c>
      <c r="C36" s="5" t="n">
        <v>316209</v>
      </c>
    </row>
    <row r="37">
      <c r="A37" s="4" t="inlineStr">
        <is>
          <t>Others</t>
        </is>
      </c>
      <c r="B37" s="4" t="inlineStr">
        <is>
          <t xml:space="preserve"> </t>
        </is>
      </c>
      <c r="C37" s="4" t="inlineStr">
        <is>
          <t xml:space="preserve"> </t>
        </is>
      </c>
    </row>
    <row r="38">
      <c r="A38" s="3" t="inlineStr">
        <is>
          <t>Disclosure of Detailed Information About Loans by Economic Activity [Line Items]</t>
        </is>
      </c>
      <c r="B38" s="4" t="inlineStr">
        <is>
          <t xml:space="preserve"> </t>
        </is>
      </c>
      <c r="C38" s="4" t="inlineStr">
        <is>
          <t xml:space="preserve"> </t>
        </is>
      </c>
    </row>
    <row r="39">
      <c r="A39" s="4" t="inlineStr">
        <is>
          <t>Loan portfolio, amount</t>
        </is>
      </c>
      <c r="B39" s="5" t="n">
        <v>1328990262</v>
      </c>
      <c r="C39" s="5" t="n">
        <v>670317668</v>
      </c>
    </row>
    <row r="40">
      <c r="A40" s="4" t="inlineStr">
        <is>
          <t>Performing</t>
        </is>
      </c>
      <c r="B40" s="4" t="inlineStr">
        <is>
          <t xml:space="preserve"> </t>
        </is>
      </c>
      <c r="C40" s="4" t="inlineStr">
        <is>
          <t xml:space="preserve"> </t>
        </is>
      </c>
    </row>
    <row r="41">
      <c r="A41" s="3" t="inlineStr">
        <is>
          <t>Disclosure of Detailed Information About Loans by Economic Activity [Line Items]</t>
        </is>
      </c>
      <c r="B41" s="4" t="inlineStr">
        <is>
          <t xml:space="preserve"> </t>
        </is>
      </c>
      <c r="C41" s="4" t="inlineStr">
        <is>
          <t xml:space="preserve"> </t>
        </is>
      </c>
    </row>
    <row r="42">
      <c r="A42" s="4" t="inlineStr">
        <is>
          <t>Loan portfolio, amount</t>
        </is>
      </c>
      <c r="B42" s="6" t="n">
        <v>7584595804</v>
      </c>
      <c r="C42" s="6" t="n">
        <v>4324140574</v>
      </c>
    </row>
    <row r="43">
      <c r="A43" s="4" t="inlineStr">
        <is>
          <t>Loan portfolio, percentage</t>
        </is>
      </c>
      <c r="B43" s="9" t="n">
        <v>1</v>
      </c>
      <c r="C43" s="9" t="n">
        <v>1</v>
      </c>
    </row>
    <row r="44">
      <c r="A44" s="4" t="inlineStr">
        <is>
          <t>Performing | Consumer</t>
        </is>
      </c>
      <c r="B44" s="4" t="inlineStr">
        <is>
          <t xml:space="preserve"> </t>
        </is>
      </c>
      <c r="C44" s="4" t="inlineStr">
        <is>
          <t xml:space="preserve"> </t>
        </is>
      </c>
    </row>
    <row r="45">
      <c r="A45" s="3" t="inlineStr">
        <is>
          <t>Disclosure of Detailed Information About Loans by Economic Activity [Line Items]</t>
        </is>
      </c>
      <c r="B45" s="4" t="inlineStr">
        <is>
          <t xml:space="preserve"> </t>
        </is>
      </c>
      <c r="C45" s="4" t="inlineStr">
        <is>
          <t xml:space="preserve"> </t>
        </is>
      </c>
    </row>
    <row r="46">
      <c r="A46" s="4" t="inlineStr">
        <is>
          <t>Loan portfolio, amount</t>
        </is>
      </c>
      <c r="B46" s="6" t="n">
        <v>3481793760</v>
      </c>
      <c r="C46" s="6" t="n">
        <v>2014879775</v>
      </c>
    </row>
    <row r="47">
      <c r="A47" s="4" t="inlineStr">
        <is>
          <t>Loan portfolio, percentage</t>
        </is>
      </c>
      <c r="B47" s="10" t="n">
        <v>0.4591</v>
      </c>
      <c r="C47" s="10" t="n">
        <v>0.466</v>
      </c>
    </row>
    <row r="48">
      <c r="A48" s="4" t="inlineStr">
        <is>
          <t>Performing | Other manufacturing</t>
        </is>
      </c>
      <c r="B48" s="4" t="inlineStr">
        <is>
          <t xml:space="preserve"> </t>
        </is>
      </c>
      <c r="C48" s="4" t="inlineStr">
        <is>
          <t xml:space="preserve"> </t>
        </is>
      </c>
    </row>
    <row r="49">
      <c r="A49" s="3" t="inlineStr">
        <is>
          <t>Disclosure of Detailed Information About Loans by Economic Activity [Line Items]</t>
        </is>
      </c>
      <c r="B49" s="4" t="inlineStr">
        <is>
          <t xml:space="preserve"> </t>
        </is>
      </c>
      <c r="C49" s="4" t="inlineStr">
        <is>
          <t xml:space="preserve"> </t>
        </is>
      </c>
    </row>
    <row r="50">
      <c r="A50" s="4" t="inlineStr">
        <is>
          <t>Loan portfolio, amount</t>
        </is>
      </c>
      <c r="B50" s="6" t="n">
        <v>1119865854</v>
      </c>
      <c r="C50" s="6" t="n">
        <v>504469152</v>
      </c>
    </row>
    <row r="51">
      <c r="A51" s="4" t="inlineStr">
        <is>
          <t>Loan portfolio, percentage</t>
        </is>
      </c>
      <c r="B51" s="10" t="n">
        <v>0.1477</v>
      </c>
      <c r="C51" s="10" t="n">
        <v>0.1167</v>
      </c>
    </row>
    <row r="52">
      <c r="A52" s="4" t="inlineStr">
        <is>
          <t>Performing | Wholesale and retail trade</t>
        </is>
      </c>
      <c r="B52" s="4" t="inlineStr">
        <is>
          <t xml:space="preserve"> </t>
        </is>
      </c>
      <c r="C52" s="4" t="inlineStr">
        <is>
          <t xml:space="preserve"> </t>
        </is>
      </c>
    </row>
    <row r="53">
      <c r="A53" s="3" t="inlineStr">
        <is>
          <t>Disclosure of Detailed Information About Loans by Economic Activity [Line Items]</t>
        </is>
      </c>
      <c r="B53" s="4" t="inlineStr">
        <is>
          <t xml:space="preserve"> </t>
        </is>
      </c>
      <c r="C53" s="4" t="inlineStr">
        <is>
          <t xml:space="preserve"> </t>
        </is>
      </c>
    </row>
    <row r="54">
      <c r="A54" s="4" t="inlineStr">
        <is>
          <t>Loan portfolio, amount</t>
        </is>
      </c>
      <c r="B54" s="6" t="n">
        <v>617831686</v>
      </c>
      <c r="C54" s="6" t="n">
        <v>359287744</v>
      </c>
    </row>
    <row r="55">
      <c r="A55" s="4" t="inlineStr">
        <is>
          <t>Loan portfolio, percentage</t>
        </is>
      </c>
      <c r="B55" s="10" t="n">
        <v>0.0815</v>
      </c>
      <c r="C55" s="10" t="n">
        <v>0.08309999999999999</v>
      </c>
    </row>
    <row r="56">
      <c r="A56" s="4" t="inlineStr">
        <is>
          <t>Performing | Mining products</t>
        </is>
      </c>
      <c r="B56" s="4" t="inlineStr">
        <is>
          <t xml:space="preserve"> </t>
        </is>
      </c>
      <c r="C56" s="4" t="inlineStr">
        <is>
          <t xml:space="preserve"> </t>
        </is>
      </c>
    </row>
    <row r="57">
      <c r="A57" s="3" t="inlineStr">
        <is>
          <t>Disclosure of Detailed Information About Loans by Economic Activity [Line Items]</t>
        </is>
      </c>
      <c r="B57" s="4" t="inlineStr">
        <is>
          <t xml:space="preserve"> </t>
        </is>
      </c>
      <c r="C57" s="4" t="inlineStr">
        <is>
          <t xml:space="preserve"> </t>
        </is>
      </c>
    </row>
    <row r="58">
      <c r="A58" s="4" t="inlineStr">
        <is>
          <t>Loan portfolio, amount</t>
        </is>
      </c>
      <c r="B58" s="6" t="n">
        <v>163529011</v>
      </c>
      <c r="C58" s="6" t="n">
        <v>322806208</v>
      </c>
    </row>
    <row r="59">
      <c r="A59" s="4" t="inlineStr">
        <is>
          <t>Loan portfolio, percentage</t>
        </is>
      </c>
      <c r="B59" s="10" t="n">
        <v>0.0216</v>
      </c>
      <c r="C59" s="10" t="n">
        <v>0.0747</v>
      </c>
    </row>
    <row r="60">
      <c r="A60" s="4" t="inlineStr">
        <is>
          <t>Performing | Agricultural and livestock</t>
        </is>
      </c>
      <c r="B60" s="4" t="inlineStr">
        <is>
          <t xml:space="preserve"> </t>
        </is>
      </c>
      <c r="C60" s="4" t="inlineStr">
        <is>
          <t xml:space="preserve"> </t>
        </is>
      </c>
    </row>
    <row r="61">
      <c r="A61" s="3" t="inlineStr">
        <is>
          <t>Disclosure of Detailed Information About Loans by Economic Activity [Line Items]</t>
        </is>
      </c>
      <c r="B61" s="4" t="inlineStr">
        <is>
          <t xml:space="preserve"> </t>
        </is>
      </c>
      <c r="C61" s="4" t="inlineStr">
        <is>
          <t xml:space="preserve"> </t>
        </is>
      </c>
    </row>
    <row r="62">
      <c r="A62" s="4" t="inlineStr">
        <is>
          <t>Loan portfolio, amount</t>
        </is>
      </c>
      <c r="B62" s="6" t="n">
        <v>420625247</v>
      </c>
      <c r="C62" s="6" t="n">
        <v>214729088</v>
      </c>
    </row>
    <row r="63">
      <c r="A63" s="4" t="inlineStr">
        <is>
          <t>Loan portfolio, percentage</t>
        </is>
      </c>
      <c r="B63" s="10" t="n">
        <v>0.0555</v>
      </c>
      <c r="C63" s="10" t="n">
        <v>0.0497</v>
      </c>
    </row>
    <row r="64">
      <c r="A64" s="4" t="inlineStr">
        <is>
          <t>Performing | Services</t>
        </is>
      </c>
      <c r="B64" s="4" t="inlineStr">
        <is>
          <t xml:space="preserve"> </t>
        </is>
      </c>
      <c r="C64" s="4" t="inlineStr">
        <is>
          <t xml:space="preserve"> </t>
        </is>
      </c>
    </row>
    <row r="65">
      <c r="A65" s="3" t="inlineStr">
        <is>
          <t>Disclosure of Detailed Information About Loans by Economic Activity [Line Items]</t>
        </is>
      </c>
      <c r="B65" s="4" t="inlineStr">
        <is>
          <t xml:space="preserve"> </t>
        </is>
      </c>
      <c r="C65" s="4" t="inlineStr">
        <is>
          <t xml:space="preserve"> </t>
        </is>
      </c>
    </row>
    <row r="66">
      <c r="A66" s="4" t="inlineStr">
        <is>
          <t>Loan portfolio, amount</t>
        </is>
      </c>
      <c r="B66" s="6" t="n">
        <v>104280882</v>
      </c>
      <c r="C66" s="6" t="n">
        <v>81031633</v>
      </c>
    </row>
    <row r="67">
      <c r="A67" s="4" t="inlineStr">
        <is>
          <t>Loan portfolio, percentage</t>
        </is>
      </c>
      <c r="B67" s="10" t="n">
        <v>0.0137</v>
      </c>
      <c r="C67" s="10" t="n">
        <v>0.0187</v>
      </c>
    </row>
    <row r="68">
      <c r="A68" s="4" t="inlineStr">
        <is>
          <t>Performing | Transport</t>
        </is>
      </c>
      <c r="B68" s="4" t="inlineStr">
        <is>
          <t xml:space="preserve"> </t>
        </is>
      </c>
      <c r="C68" s="4" t="inlineStr">
        <is>
          <t xml:space="preserve"> </t>
        </is>
      </c>
    </row>
    <row r="69">
      <c r="A69" s="3" t="inlineStr">
        <is>
          <t>Disclosure of Detailed Information About Loans by Economic Activity [Line Items]</t>
        </is>
      </c>
      <c r="B69" s="4" t="inlineStr">
        <is>
          <t xml:space="preserve"> </t>
        </is>
      </c>
      <c r="C69" s="4" t="inlineStr">
        <is>
          <t xml:space="preserve"> </t>
        </is>
      </c>
    </row>
    <row r="70">
      <c r="A70" s="4" t="inlineStr">
        <is>
          <t>Loan portfolio, amount</t>
        </is>
      </c>
      <c r="B70" s="6" t="n">
        <v>111440083</v>
      </c>
      <c r="C70" s="6" t="n">
        <v>72552135</v>
      </c>
    </row>
    <row r="71">
      <c r="A71" s="4" t="inlineStr">
        <is>
          <t>Loan portfolio, percentage</t>
        </is>
      </c>
      <c r="B71" s="10" t="n">
        <v>0.0147</v>
      </c>
      <c r="C71" s="10" t="n">
        <v>0.0168</v>
      </c>
    </row>
    <row r="72">
      <c r="A72" s="4" t="inlineStr">
        <is>
          <t>Performing | Financial sector</t>
        </is>
      </c>
      <c r="B72" s="4" t="inlineStr">
        <is>
          <t xml:space="preserve"> </t>
        </is>
      </c>
      <c r="C72" s="4" t="inlineStr">
        <is>
          <t xml:space="preserve"> </t>
        </is>
      </c>
    </row>
    <row r="73">
      <c r="A73" s="3" t="inlineStr">
        <is>
          <t>Disclosure of Detailed Information About Loans by Economic Activity [Line Items]</t>
        </is>
      </c>
      <c r="B73" s="4" t="inlineStr">
        <is>
          <t xml:space="preserve"> </t>
        </is>
      </c>
      <c r="C73" s="4" t="inlineStr">
        <is>
          <t xml:space="preserve"> </t>
        </is>
      </c>
    </row>
    <row r="74">
      <c r="A74" s="4" t="inlineStr">
        <is>
          <t>Loan portfolio, amount</t>
        </is>
      </c>
      <c r="B74" s="6" t="n">
        <v>60235154</v>
      </c>
      <c r="C74" s="6" t="n">
        <v>35782960</v>
      </c>
    </row>
    <row r="75">
      <c r="A75" s="4" t="inlineStr">
        <is>
          <t>Loan portfolio, percentage</t>
        </is>
      </c>
      <c r="B75" s="10" t="n">
        <v>0.007900000000000001</v>
      </c>
      <c r="C75" s="10" t="n">
        <v>0.0083</v>
      </c>
    </row>
    <row r="76">
      <c r="A76" s="4" t="inlineStr">
        <is>
          <t>Performing | Construction</t>
        </is>
      </c>
      <c r="B76" s="4" t="inlineStr">
        <is>
          <t xml:space="preserve"> </t>
        </is>
      </c>
      <c r="C76" s="4" t="inlineStr">
        <is>
          <t xml:space="preserve"> </t>
        </is>
      </c>
    </row>
    <row r="77">
      <c r="A77" s="3" t="inlineStr">
        <is>
          <t>Disclosure of Detailed Information About Loans by Economic Activity [Line Items]</t>
        </is>
      </c>
      <c r="B77" s="4" t="inlineStr">
        <is>
          <t xml:space="preserve"> </t>
        </is>
      </c>
      <c r="C77" s="4" t="inlineStr">
        <is>
          <t xml:space="preserve"> </t>
        </is>
      </c>
    </row>
    <row r="78">
      <c r="A78" s="4" t="inlineStr">
        <is>
          <t>Loan portfolio, amount</t>
        </is>
      </c>
      <c r="B78" s="6" t="n">
        <v>43967749</v>
      </c>
      <c r="C78" s="6" t="n">
        <v>27733253</v>
      </c>
    </row>
    <row r="79">
      <c r="A79" s="4" t="inlineStr">
        <is>
          <t>Loan portfolio, percentage</t>
        </is>
      </c>
      <c r="B79" s="10" t="n">
        <v>0.0058</v>
      </c>
      <c r="C79" s="10" t="n">
        <v>0.0064</v>
      </c>
    </row>
    <row r="80">
      <c r="A80" s="4" t="inlineStr">
        <is>
          <t>Performing | Electricity, oil,water and sanitary services</t>
        </is>
      </c>
      <c r="B80" s="4" t="inlineStr">
        <is>
          <t xml:space="preserve"> </t>
        </is>
      </c>
      <c r="C80" s="4" t="inlineStr">
        <is>
          <t xml:space="preserve"> </t>
        </is>
      </c>
    </row>
    <row r="81">
      <c r="A81" s="3" t="inlineStr">
        <is>
          <t>Disclosure of Detailed Information About Loans by Economic Activity [Line Items]</t>
        </is>
      </c>
      <c r="B81" s="4" t="inlineStr">
        <is>
          <t xml:space="preserve"> </t>
        </is>
      </c>
      <c r="C81" s="4" t="inlineStr">
        <is>
          <t xml:space="preserve"> </t>
        </is>
      </c>
    </row>
    <row r="82">
      <c r="A82" s="4" t="inlineStr">
        <is>
          <t>Loan portfolio, amount</t>
        </is>
      </c>
      <c r="B82" s="6" t="n">
        <v>136383301</v>
      </c>
      <c r="C82" s="6" t="n">
        <v>23655781</v>
      </c>
    </row>
    <row r="83">
      <c r="A83" s="4" t="inlineStr">
        <is>
          <t>Loan portfolio, percentage</t>
        </is>
      </c>
      <c r="B83" s="10" t="n">
        <v>0.018</v>
      </c>
      <c r="C83" s="10" t="n">
        <v>0.0055</v>
      </c>
    </row>
    <row r="84">
      <c r="A84" s="4" t="inlineStr">
        <is>
          <t>Performing | Government services</t>
        </is>
      </c>
      <c r="B84" s="4" t="inlineStr">
        <is>
          <t xml:space="preserve"> </t>
        </is>
      </c>
      <c r="C84" s="4" t="inlineStr">
        <is>
          <t xml:space="preserve"> </t>
        </is>
      </c>
    </row>
    <row r="85">
      <c r="A85" s="3" t="inlineStr">
        <is>
          <t>Disclosure of Detailed Information About Loans by Economic Activity [Line Items]</t>
        </is>
      </c>
      <c r="B85" s="4" t="inlineStr">
        <is>
          <t xml:space="preserve"> </t>
        </is>
      </c>
      <c r="C85" s="4" t="inlineStr">
        <is>
          <t xml:space="preserve"> </t>
        </is>
      </c>
    </row>
    <row r="86">
      <c r="A86" s="4" t="inlineStr">
        <is>
          <t>Loan portfolio, amount</t>
        </is>
      </c>
      <c r="B86" s="6" t="n">
        <v>960927</v>
      </c>
      <c r="C86" s="6" t="n">
        <v>313391</v>
      </c>
    </row>
    <row r="87">
      <c r="A87" s="4" t="inlineStr">
        <is>
          <t>Loan portfolio, percentage</t>
        </is>
      </c>
      <c r="B87" s="10" t="n">
        <v>0.0001</v>
      </c>
      <c r="C87" s="10" t="n">
        <v>0.0001</v>
      </c>
    </row>
    <row r="88">
      <c r="A88" s="4" t="inlineStr">
        <is>
          <t>Performing | Others</t>
        </is>
      </c>
      <c r="B88" s="4" t="inlineStr">
        <is>
          <t xml:space="preserve"> </t>
        </is>
      </c>
      <c r="C88" s="4" t="inlineStr">
        <is>
          <t xml:space="preserve"> </t>
        </is>
      </c>
    </row>
    <row r="89">
      <c r="A89" s="3" t="inlineStr">
        <is>
          <t>Disclosure of Detailed Information About Loans by Economic Activity [Line Items]</t>
        </is>
      </c>
      <c r="B89" s="4" t="inlineStr">
        <is>
          <t xml:space="preserve"> </t>
        </is>
      </c>
      <c r="C89" s="4" t="inlineStr">
        <is>
          <t xml:space="preserve"> </t>
        </is>
      </c>
    </row>
    <row r="90">
      <c r="A90" s="4" t="inlineStr">
        <is>
          <t>Loan portfolio, amount</t>
        </is>
      </c>
      <c r="B90" s="6" t="n">
        <v>1323682150</v>
      </c>
      <c r="C90" s="6" t="n">
        <v>666899454</v>
      </c>
    </row>
    <row r="91">
      <c r="A91" s="4" t="inlineStr">
        <is>
          <t>Loan portfolio, percentage</t>
        </is>
      </c>
      <c r="B91" s="10" t="n">
        <v>0.1744</v>
      </c>
      <c r="C91" s="10" t="n">
        <v>0.154</v>
      </c>
    </row>
    <row r="92">
      <c r="A92" s="4" t="inlineStr">
        <is>
          <t>Non-performing</t>
        </is>
      </c>
      <c r="B92" s="4" t="inlineStr">
        <is>
          <t xml:space="preserve"> </t>
        </is>
      </c>
      <c r="C92" s="4" t="inlineStr">
        <is>
          <t xml:space="preserve"> </t>
        </is>
      </c>
    </row>
    <row r="93">
      <c r="A93" s="3" t="inlineStr">
        <is>
          <t>Disclosure of Detailed Information About Loans by Economic Activity [Line Items]</t>
        </is>
      </c>
      <c r="B93" s="4" t="inlineStr">
        <is>
          <t xml:space="preserve"> </t>
        </is>
      </c>
      <c r="C93" s="4" t="inlineStr">
        <is>
          <t xml:space="preserve"> </t>
        </is>
      </c>
    </row>
    <row r="94">
      <c r="A94" s="4" t="inlineStr">
        <is>
          <t>Loan portfolio, amount</t>
        </is>
      </c>
      <c r="B94" s="6" t="n">
        <v>112818322</v>
      </c>
      <c r="C94" s="6" t="n">
        <v>76668132</v>
      </c>
    </row>
    <row r="95">
      <c r="A95" s="4" t="inlineStr">
        <is>
          <t>Loan portfolio, percentage</t>
        </is>
      </c>
      <c r="B95" s="9" t="n">
        <v>1</v>
      </c>
      <c r="C95" s="9" t="n">
        <v>1</v>
      </c>
    </row>
    <row r="96">
      <c r="A96" s="4" t="inlineStr">
        <is>
          <t>Non-performing | Consumer</t>
        </is>
      </c>
      <c r="B96" s="4" t="inlineStr">
        <is>
          <t xml:space="preserve"> </t>
        </is>
      </c>
      <c r="C96" s="4" t="inlineStr">
        <is>
          <t xml:space="preserve"> </t>
        </is>
      </c>
    </row>
    <row r="97">
      <c r="A97" s="3" t="inlineStr">
        <is>
          <t>Disclosure of Detailed Information About Loans by Economic Activity [Line Items]</t>
        </is>
      </c>
      <c r="B97" s="4" t="inlineStr">
        <is>
          <t xml:space="preserve"> </t>
        </is>
      </c>
      <c r="C97" s="4" t="inlineStr">
        <is>
          <t xml:space="preserve"> </t>
        </is>
      </c>
    </row>
    <row r="98">
      <c r="A98" s="4" t="inlineStr">
        <is>
          <t>Loan portfolio, amount</t>
        </is>
      </c>
      <c r="B98" s="6" t="n">
        <v>100087788</v>
      </c>
      <c r="C98" s="6" t="n">
        <v>63137051</v>
      </c>
    </row>
    <row r="99">
      <c r="A99" s="4" t="inlineStr">
        <is>
          <t>Loan portfolio, percentage</t>
        </is>
      </c>
      <c r="B99" s="10" t="n">
        <v>0.8872</v>
      </c>
      <c r="C99" s="10" t="n">
        <v>0.8235</v>
      </c>
    </row>
    <row r="100">
      <c r="A100" s="4" t="inlineStr">
        <is>
          <t>Non-performing | Other manufacturing</t>
        </is>
      </c>
      <c r="B100" s="4" t="inlineStr">
        <is>
          <t xml:space="preserve"> </t>
        </is>
      </c>
      <c r="C100" s="4" t="inlineStr">
        <is>
          <t xml:space="preserve"> </t>
        </is>
      </c>
    </row>
    <row r="101">
      <c r="A101" s="3" t="inlineStr">
        <is>
          <t>Disclosure of Detailed Information About Loans by Economic Activity [Line Items]</t>
        </is>
      </c>
      <c r="B101" s="4" t="inlineStr">
        <is>
          <t xml:space="preserve"> </t>
        </is>
      </c>
      <c r="C101" s="4" t="inlineStr">
        <is>
          <t xml:space="preserve"> </t>
        </is>
      </c>
    </row>
    <row r="102">
      <c r="A102" s="4" t="inlineStr">
        <is>
          <t>Loan portfolio, amount</t>
        </is>
      </c>
      <c r="B102" s="6" t="n">
        <v>4166912</v>
      </c>
      <c r="C102" s="6" t="n">
        <v>6736053</v>
      </c>
    </row>
    <row r="103">
      <c r="A103" s="4" t="inlineStr">
        <is>
          <t>Loan portfolio, percentage</t>
        </is>
      </c>
      <c r="B103" s="10" t="n">
        <v>0.0369</v>
      </c>
      <c r="C103" s="10" t="n">
        <v>0.08790000000000001</v>
      </c>
    </row>
    <row r="104">
      <c r="A104" s="4" t="inlineStr">
        <is>
          <t>Non-performing | Wholesale and retail trade</t>
        </is>
      </c>
      <c r="B104" s="4" t="inlineStr">
        <is>
          <t xml:space="preserve"> </t>
        </is>
      </c>
      <c r="C104" s="4" t="inlineStr">
        <is>
          <t xml:space="preserve"> </t>
        </is>
      </c>
    </row>
    <row r="105">
      <c r="A105" s="3" t="inlineStr">
        <is>
          <t>Disclosure of Detailed Information About Loans by Economic Activity [Line Items]</t>
        </is>
      </c>
      <c r="B105" s="4" t="inlineStr">
        <is>
          <t xml:space="preserve"> </t>
        </is>
      </c>
      <c r="C105" s="4" t="inlineStr">
        <is>
          <t xml:space="preserve"> </t>
        </is>
      </c>
    </row>
    <row r="106">
      <c r="A106" s="4" t="inlineStr">
        <is>
          <t>Loan portfolio, amount</t>
        </is>
      </c>
      <c r="B106" s="6" t="n">
        <v>856509</v>
      </c>
      <c r="C106" s="6" t="n">
        <v>572866</v>
      </c>
    </row>
    <row r="107">
      <c r="A107" s="4" t="inlineStr">
        <is>
          <t>Loan portfolio, percentage</t>
        </is>
      </c>
      <c r="B107" s="10" t="n">
        <v>0.0076</v>
      </c>
      <c r="C107" s="10" t="n">
        <v>0.0075</v>
      </c>
    </row>
    <row r="108">
      <c r="A108" s="4" t="inlineStr">
        <is>
          <t>Non-performing | Mining products</t>
        </is>
      </c>
      <c r="B108" s="4" t="inlineStr">
        <is>
          <t xml:space="preserve"> </t>
        </is>
      </c>
      <c r="C108" s="4" t="inlineStr">
        <is>
          <t xml:space="preserve"> </t>
        </is>
      </c>
    </row>
    <row r="109">
      <c r="A109" s="3" t="inlineStr">
        <is>
          <t>Disclosure of Detailed Information About Loans by Economic Activity [Line Items]</t>
        </is>
      </c>
      <c r="B109" s="4" t="inlineStr">
        <is>
          <t xml:space="preserve"> </t>
        </is>
      </c>
      <c r="C109" s="4" t="inlineStr">
        <is>
          <t xml:space="preserve"> </t>
        </is>
      </c>
    </row>
    <row r="110">
      <c r="A110" s="4" t="inlineStr">
        <is>
          <t>Loan portfolio, amount</t>
        </is>
      </c>
      <c r="B110" s="6" t="n">
        <v>114636</v>
      </c>
      <c r="C110" s="6" t="n">
        <v>194249</v>
      </c>
    </row>
    <row r="111">
      <c r="A111" s="4" t="inlineStr">
        <is>
          <t>Loan portfolio, percentage</t>
        </is>
      </c>
      <c r="B111" s="10" t="n">
        <v>0.001</v>
      </c>
      <c r="C111" s="10" t="n">
        <v>0.0025</v>
      </c>
    </row>
    <row r="112">
      <c r="A112" s="4" t="inlineStr">
        <is>
          <t>Non-performing | Agricultural and livestock</t>
        </is>
      </c>
      <c r="B112" s="4" t="inlineStr">
        <is>
          <t xml:space="preserve"> </t>
        </is>
      </c>
      <c r="C112" s="4" t="inlineStr">
        <is>
          <t xml:space="preserve"> </t>
        </is>
      </c>
    </row>
    <row r="113">
      <c r="A113" s="3" t="inlineStr">
        <is>
          <t>Disclosure of Detailed Information About Loans by Economic Activity [Line Items]</t>
        </is>
      </c>
      <c r="B113" s="4" t="inlineStr">
        <is>
          <t xml:space="preserve"> </t>
        </is>
      </c>
      <c r="C113" s="4" t="inlineStr">
        <is>
          <t xml:space="preserve"> </t>
        </is>
      </c>
    </row>
    <row r="114">
      <c r="A114" s="4" t="inlineStr">
        <is>
          <t>Loan portfolio, amount</t>
        </is>
      </c>
      <c r="B114" s="6" t="n">
        <v>1148503</v>
      </c>
      <c r="C114" s="6" t="n">
        <v>1310231</v>
      </c>
    </row>
    <row r="115">
      <c r="A115" s="4" t="inlineStr">
        <is>
          <t>Loan portfolio, percentage</t>
        </is>
      </c>
      <c r="B115" s="10" t="n">
        <v>0.0102</v>
      </c>
      <c r="C115" s="10" t="n">
        <v>0.0171</v>
      </c>
    </row>
    <row r="116">
      <c r="A116" s="4" t="inlineStr">
        <is>
          <t>Non-performing | Services</t>
        </is>
      </c>
      <c r="B116" s="4" t="inlineStr">
        <is>
          <t xml:space="preserve"> </t>
        </is>
      </c>
      <c r="C116" s="4" t="inlineStr">
        <is>
          <t xml:space="preserve"> </t>
        </is>
      </c>
    </row>
    <row r="117">
      <c r="A117" s="3" t="inlineStr">
        <is>
          <t>Disclosure of Detailed Information About Loans by Economic Activity [Line Items]</t>
        </is>
      </c>
      <c r="B117" s="4" t="inlineStr">
        <is>
          <t xml:space="preserve"> </t>
        </is>
      </c>
      <c r="C117" s="4" t="inlineStr">
        <is>
          <t xml:space="preserve"> </t>
        </is>
      </c>
    </row>
    <row r="118">
      <c r="A118" s="4" t="inlineStr">
        <is>
          <t>Loan portfolio, amount</t>
        </is>
      </c>
      <c r="B118" s="6" t="n">
        <v>505070</v>
      </c>
      <c r="C118" s="6" t="n">
        <v>282822</v>
      </c>
    </row>
    <row r="119">
      <c r="A119" s="4" t="inlineStr">
        <is>
          <t>Loan portfolio, percentage</t>
        </is>
      </c>
      <c r="B119" s="10" t="n">
        <v>0.0045</v>
      </c>
      <c r="C119" s="10" t="n">
        <v>0.0037</v>
      </c>
    </row>
    <row r="120">
      <c r="A120" s="4" t="inlineStr">
        <is>
          <t>Non-performing | Transport</t>
        </is>
      </c>
      <c r="B120" s="4" t="inlineStr">
        <is>
          <t xml:space="preserve"> </t>
        </is>
      </c>
      <c r="C120" s="4" t="inlineStr">
        <is>
          <t xml:space="preserve"> </t>
        </is>
      </c>
    </row>
    <row r="121">
      <c r="A121" s="3" t="inlineStr">
        <is>
          <t>Disclosure of Detailed Information About Loans by Economic Activity [Line Items]</t>
        </is>
      </c>
      <c r="B121" s="4" t="inlineStr">
        <is>
          <t xml:space="preserve"> </t>
        </is>
      </c>
      <c r="C121" s="4" t="inlineStr">
        <is>
          <t xml:space="preserve"> </t>
        </is>
      </c>
    </row>
    <row r="122">
      <c r="A122" s="4" t="inlineStr">
        <is>
          <t>Loan portfolio, amount</t>
        </is>
      </c>
      <c r="B122" s="6" t="n">
        <v>241771</v>
      </c>
      <c r="C122" s="6" t="n">
        <v>420315</v>
      </c>
    </row>
    <row r="123">
      <c r="A123" s="4" t="inlineStr">
        <is>
          <t>Loan portfolio, percentage</t>
        </is>
      </c>
      <c r="B123" s="10" t="n">
        <v>0.0021</v>
      </c>
      <c r="C123" s="10" t="n">
        <v>0.0055</v>
      </c>
    </row>
    <row r="124">
      <c r="A124" s="4" t="inlineStr">
        <is>
          <t>Non-performing | Financial sector</t>
        </is>
      </c>
      <c r="B124" s="4" t="inlineStr">
        <is>
          <t xml:space="preserve"> </t>
        </is>
      </c>
      <c r="C124" s="4" t="inlineStr">
        <is>
          <t xml:space="preserve"> </t>
        </is>
      </c>
    </row>
    <row r="125">
      <c r="A125" s="3" t="inlineStr">
        <is>
          <t>Disclosure of Detailed Information About Loans by Economic Activity [Line Items]</t>
        </is>
      </c>
      <c r="B125" s="4" t="inlineStr">
        <is>
          <t xml:space="preserve"> </t>
        </is>
      </c>
      <c r="C125" s="4" t="inlineStr">
        <is>
          <t xml:space="preserve"> </t>
        </is>
      </c>
    </row>
    <row r="126">
      <c r="A126" s="4" t="inlineStr">
        <is>
          <t>Loan portfolio, amount</t>
        </is>
      </c>
      <c r="B126" s="6" t="n">
        <v>0</v>
      </c>
      <c r="C126" s="6" t="n">
        <v>0</v>
      </c>
    </row>
    <row r="127">
      <c r="A127" s="4" t="inlineStr">
        <is>
          <t>Loan portfolio, percentage</t>
        </is>
      </c>
      <c r="B127" s="9" t="n">
        <v>0</v>
      </c>
      <c r="C127" s="9" t="n">
        <v>0</v>
      </c>
    </row>
    <row r="128">
      <c r="A128" s="4" t="inlineStr">
        <is>
          <t>Non-performing | Construction</t>
        </is>
      </c>
      <c r="B128" s="4" t="inlineStr">
        <is>
          <t xml:space="preserve"> </t>
        </is>
      </c>
      <c r="C128" s="4" t="inlineStr">
        <is>
          <t xml:space="preserve"> </t>
        </is>
      </c>
    </row>
    <row r="129">
      <c r="A129" s="3" t="inlineStr">
        <is>
          <t>Disclosure of Detailed Information About Loans by Economic Activity [Line Items]</t>
        </is>
      </c>
      <c r="B129" s="4" t="inlineStr">
        <is>
          <t xml:space="preserve"> </t>
        </is>
      </c>
      <c r="C129" s="4" t="inlineStr">
        <is>
          <t xml:space="preserve"> </t>
        </is>
      </c>
    </row>
    <row r="130">
      <c r="A130" s="4" t="inlineStr">
        <is>
          <t>Loan portfolio, amount</t>
        </is>
      </c>
      <c r="B130" s="6" t="n">
        <v>272767</v>
      </c>
      <c r="C130" s="6" t="n">
        <v>587618</v>
      </c>
    </row>
    <row r="131">
      <c r="A131" s="4" t="inlineStr">
        <is>
          <t>Loan portfolio, percentage</t>
        </is>
      </c>
      <c r="B131" s="10" t="n">
        <v>0.0024</v>
      </c>
      <c r="C131" s="10" t="n">
        <v>0.0077</v>
      </c>
    </row>
    <row r="132">
      <c r="A132" s="4" t="inlineStr">
        <is>
          <t>Non-performing | Electricity, oil,water and sanitary services</t>
        </is>
      </c>
      <c r="B132" s="4" t="inlineStr">
        <is>
          <t xml:space="preserve"> </t>
        </is>
      </c>
      <c r="C132" s="4" t="inlineStr">
        <is>
          <t xml:space="preserve"> </t>
        </is>
      </c>
    </row>
    <row r="133">
      <c r="A133" s="3" t="inlineStr">
        <is>
          <t>Disclosure of Detailed Information About Loans by Economic Activity [Line Items]</t>
        </is>
      </c>
      <c r="B133" s="4" t="inlineStr">
        <is>
          <t xml:space="preserve"> </t>
        </is>
      </c>
      <c r="C133" s="4" t="inlineStr">
        <is>
          <t xml:space="preserve"> </t>
        </is>
      </c>
    </row>
    <row r="134">
      <c r="A134" s="4" t="inlineStr">
        <is>
          <t>Loan portfolio, amount</t>
        </is>
      </c>
      <c r="B134" s="6" t="n">
        <v>112455</v>
      </c>
      <c r="C134" s="6" t="n">
        <v>5895</v>
      </c>
    </row>
    <row r="135">
      <c r="A135" s="4" t="inlineStr">
        <is>
          <t>Loan portfolio, percentage</t>
        </is>
      </c>
      <c r="B135" s="10" t="n">
        <v>0.001</v>
      </c>
      <c r="C135" s="10" t="n">
        <v>0.0001</v>
      </c>
    </row>
    <row r="136">
      <c r="A136" s="4" t="inlineStr">
        <is>
          <t>Non-performing | Government services</t>
        </is>
      </c>
      <c r="B136" s="4" t="inlineStr">
        <is>
          <t xml:space="preserve"> </t>
        </is>
      </c>
      <c r="C136" s="4" t="inlineStr">
        <is>
          <t xml:space="preserve"> </t>
        </is>
      </c>
    </row>
    <row r="137">
      <c r="A137" s="3" t="inlineStr">
        <is>
          <t>Disclosure of Detailed Information About Loans by Economic Activity [Line Items]</t>
        </is>
      </c>
      <c r="B137" s="4" t="inlineStr">
        <is>
          <t xml:space="preserve"> </t>
        </is>
      </c>
      <c r="C137" s="4" t="inlineStr">
        <is>
          <t xml:space="preserve"> </t>
        </is>
      </c>
    </row>
    <row r="138">
      <c r="A138" s="4" t="inlineStr">
        <is>
          <t>Loan portfolio, amount</t>
        </is>
      </c>
      <c r="B138" s="6" t="n">
        <v>3799</v>
      </c>
      <c r="C138" s="6" t="n">
        <v>2818</v>
      </c>
    </row>
    <row r="139">
      <c r="A139" s="4" t="inlineStr">
        <is>
          <t>Loan portfolio, percentage</t>
        </is>
      </c>
      <c r="B139" s="10" t="n">
        <v>0.0001</v>
      </c>
      <c r="C139" s="10" t="n">
        <v>0.0001</v>
      </c>
    </row>
    <row r="140">
      <c r="A140" s="4" t="inlineStr">
        <is>
          <t>Non-performing | Others</t>
        </is>
      </c>
      <c r="B140" s="4" t="inlineStr">
        <is>
          <t xml:space="preserve"> </t>
        </is>
      </c>
      <c r="C140" s="4" t="inlineStr">
        <is>
          <t xml:space="preserve"> </t>
        </is>
      </c>
    </row>
    <row r="141">
      <c r="A141" s="3" t="inlineStr">
        <is>
          <t>Disclosure of Detailed Information About Loans by Economic Activity [Line Items]</t>
        </is>
      </c>
      <c r="B141" s="4" t="inlineStr">
        <is>
          <t xml:space="preserve"> </t>
        </is>
      </c>
      <c r="C141" s="4" t="inlineStr">
        <is>
          <t xml:space="preserve"> </t>
        </is>
      </c>
    </row>
    <row r="142">
      <c r="A142" s="4" t="inlineStr">
        <is>
          <t>Loan portfolio, amount</t>
        </is>
      </c>
      <c r="B142" s="6" t="n">
        <v>5308112</v>
      </c>
      <c r="C142" s="6" t="n">
        <v>3418214</v>
      </c>
    </row>
    <row r="143">
      <c r="A143" s="4" t="inlineStr">
        <is>
          <t>Loan portfolio, percentage</t>
        </is>
      </c>
      <c r="B143" s="10" t="n">
        <v>0.047</v>
      </c>
      <c r="C143" s="10" t="n">
        <v>0.0444</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amortized cost - Summary of Maturity Analysis of Finance Lease Payments Receivable (Details) - ARS ($) $ in Thousands</t>
        </is>
      </c>
      <c r="B1" s="2" t="inlineStr">
        <is>
          <t>Dec. 31, 2024</t>
        </is>
      </c>
      <c r="C1" s="2" t="inlineStr">
        <is>
          <t>Dec. 31, 2023</t>
        </is>
      </c>
    </row>
    <row r="2">
      <c r="A2" s="3" t="inlineStr">
        <is>
          <t>Disclosure of maturity analysis of finance lease payments receivable [line items]</t>
        </is>
      </c>
      <c r="B2" s="4" t="inlineStr">
        <is>
          <t xml:space="preserve"> </t>
        </is>
      </c>
      <c r="C2" s="4" t="inlineStr">
        <is>
          <t xml:space="preserve"> </t>
        </is>
      </c>
    </row>
    <row r="3">
      <c r="A3" s="4" t="inlineStr">
        <is>
          <t>Total investment</t>
        </is>
      </c>
      <c r="B3" s="6" t="n">
        <v>47747131</v>
      </c>
      <c r="C3" s="6" t="n">
        <v>65376414</v>
      </c>
    </row>
    <row r="4">
      <c r="A4" s="4" t="inlineStr">
        <is>
          <t>Present value of minimum lease collections</t>
        </is>
      </c>
      <c r="B4" s="5" t="n">
        <v>25671951</v>
      </c>
      <c r="C4" s="5" t="n">
        <v>27698842</v>
      </c>
    </row>
    <row r="5">
      <c r="A5" s="4" t="inlineStr">
        <is>
          <t>Principal</t>
        </is>
      </c>
      <c r="B5" s="4" t="inlineStr">
        <is>
          <t xml:space="preserve"> </t>
        </is>
      </c>
      <c r="C5" s="4" t="inlineStr">
        <is>
          <t xml:space="preserve"> </t>
        </is>
      </c>
    </row>
    <row r="6">
      <c r="A6" s="3" t="inlineStr">
        <is>
          <t>Disclosure of maturity analysis of finance lease payments receivable [line items]</t>
        </is>
      </c>
      <c r="B6" s="4" t="inlineStr">
        <is>
          <t xml:space="preserve"> </t>
        </is>
      </c>
      <c r="C6" s="4" t="inlineStr">
        <is>
          <t xml:space="preserve"> </t>
        </is>
      </c>
    </row>
    <row r="7">
      <c r="A7" s="4" t="inlineStr">
        <is>
          <t>Present value of minimum lease collections</t>
        </is>
      </c>
      <c r="B7" s="5" t="n">
        <v>24989716</v>
      </c>
      <c r="C7" s="5" t="n">
        <v>26292421</v>
      </c>
    </row>
    <row r="8">
      <c r="A8" s="4" t="inlineStr">
        <is>
          <t>Interest accrued</t>
        </is>
      </c>
      <c r="B8" s="4" t="inlineStr">
        <is>
          <t xml:space="preserve"> </t>
        </is>
      </c>
      <c r="C8" s="4" t="inlineStr">
        <is>
          <t xml:space="preserve"> </t>
        </is>
      </c>
    </row>
    <row r="9">
      <c r="A9" s="3" t="inlineStr">
        <is>
          <t>Disclosure of maturity analysis of finance lease payments receivable [line items]</t>
        </is>
      </c>
      <c r="B9" s="4" t="inlineStr">
        <is>
          <t xml:space="preserve"> </t>
        </is>
      </c>
      <c r="C9" s="4" t="inlineStr">
        <is>
          <t xml:space="preserve"> </t>
        </is>
      </c>
    </row>
    <row r="10">
      <c r="A10" s="4" t="inlineStr">
        <is>
          <t>Present value of minimum lease collections</t>
        </is>
      </c>
      <c r="B10" s="5" t="n">
        <v>682235</v>
      </c>
      <c r="C10" s="5" t="n">
        <v>1406421</v>
      </c>
    </row>
    <row r="11">
      <c r="A11" s="4" t="inlineStr">
        <is>
          <t>Up to 1 year</t>
        </is>
      </c>
      <c r="B11" s="4" t="inlineStr">
        <is>
          <t xml:space="preserve"> </t>
        </is>
      </c>
      <c r="C11" s="4" t="inlineStr">
        <is>
          <t xml:space="preserve"> </t>
        </is>
      </c>
    </row>
    <row r="12">
      <c r="A12" s="3" t="inlineStr">
        <is>
          <t>Disclosure of maturity analysis of finance lease payments receivable [line items]</t>
        </is>
      </c>
      <c r="B12" s="4" t="inlineStr">
        <is>
          <t xml:space="preserve"> </t>
        </is>
      </c>
      <c r="C12" s="4" t="inlineStr">
        <is>
          <t xml:space="preserve"> </t>
        </is>
      </c>
    </row>
    <row r="13">
      <c r="A13" s="4" t="inlineStr">
        <is>
          <t>Total investment</t>
        </is>
      </c>
      <c r="B13" s="5" t="n">
        <v>15055680</v>
      </c>
      <c r="C13" s="5" t="n">
        <v>19578450</v>
      </c>
    </row>
    <row r="14">
      <c r="A14" s="4" t="inlineStr">
        <is>
          <t>Present value of minimum lease collections</t>
        </is>
      </c>
      <c r="B14" s="5" t="n">
        <v>5979926</v>
      </c>
      <c r="C14" s="5" t="n">
        <v>5660933</v>
      </c>
    </row>
    <row r="15">
      <c r="A15" s="4" t="inlineStr">
        <is>
          <t>From 1 to 2 years</t>
        </is>
      </c>
      <c r="B15" s="4" t="inlineStr">
        <is>
          <t xml:space="preserve"> </t>
        </is>
      </c>
      <c r="C15" s="4" t="inlineStr">
        <is>
          <t xml:space="preserve"> </t>
        </is>
      </c>
    </row>
    <row r="16">
      <c r="A16" s="3" t="inlineStr">
        <is>
          <t>Disclosure of maturity analysis of finance lease payments receivable [line items]</t>
        </is>
      </c>
      <c r="B16" s="4" t="inlineStr">
        <is>
          <t xml:space="preserve"> </t>
        </is>
      </c>
      <c r="C16" s="4" t="inlineStr">
        <is>
          <t xml:space="preserve"> </t>
        </is>
      </c>
    </row>
    <row r="17">
      <c r="A17" s="4" t="inlineStr">
        <is>
          <t>Total investment</t>
        </is>
      </c>
      <c r="B17" s="5" t="n">
        <v>14495003</v>
      </c>
      <c r="C17" s="5" t="n">
        <v>20197364</v>
      </c>
    </row>
    <row r="18">
      <c r="A18" s="4" t="inlineStr">
        <is>
          <t>Present value of minimum lease collections</t>
        </is>
      </c>
      <c r="B18" s="5" t="n">
        <v>7487274</v>
      </c>
      <c r="C18" s="5" t="n">
        <v>7955625</v>
      </c>
    </row>
    <row r="19">
      <c r="A19" s="4" t="inlineStr">
        <is>
          <t>From 2 to 3 years</t>
        </is>
      </c>
      <c r="B19" s="4" t="inlineStr">
        <is>
          <t xml:space="preserve"> </t>
        </is>
      </c>
      <c r="C19" s="4" t="inlineStr">
        <is>
          <t xml:space="preserve"> </t>
        </is>
      </c>
    </row>
    <row r="20">
      <c r="A20" s="3" t="inlineStr">
        <is>
          <t>Disclosure of maturity analysis of finance lease payments receivable [line items]</t>
        </is>
      </c>
      <c r="B20" s="4" t="inlineStr">
        <is>
          <t xml:space="preserve"> </t>
        </is>
      </c>
      <c r="C20" s="4" t="inlineStr">
        <is>
          <t xml:space="preserve"> </t>
        </is>
      </c>
    </row>
    <row r="21">
      <c r="A21" s="4" t="inlineStr">
        <is>
          <t>Total investment</t>
        </is>
      </c>
      <c r="B21" s="5" t="n">
        <v>10521814</v>
      </c>
      <c r="C21" s="5" t="n">
        <v>14779283</v>
      </c>
    </row>
    <row r="22">
      <c r="A22" s="4" t="inlineStr">
        <is>
          <t>Present value of minimum lease collections</t>
        </is>
      </c>
      <c r="B22" s="5" t="n">
        <v>6563738</v>
      </c>
      <c r="C22" s="5" t="n">
        <v>6710041</v>
      </c>
    </row>
    <row r="23">
      <c r="A23" s="4" t="inlineStr">
        <is>
          <t>From 3 to 4 years</t>
        </is>
      </c>
      <c r="B23" s="4" t="inlineStr">
        <is>
          <t xml:space="preserve"> </t>
        </is>
      </c>
      <c r="C23" s="4" t="inlineStr">
        <is>
          <t xml:space="preserve"> </t>
        </is>
      </c>
    </row>
    <row r="24">
      <c r="A24" s="3" t="inlineStr">
        <is>
          <t>Disclosure of maturity analysis of finance lease payments receivable [line items]</t>
        </is>
      </c>
      <c r="B24" s="4" t="inlineStr">
        <is>
          <t xml:space="preserve"> </t>
        </is>
      </c>
      <c r="C24" s="4" t="inlineStr">
        <is>
          <t xml:space="preserve"> </t>
        </is>
      </c>
    </row>
    <row r="25">
      <c r="A25" s="4" t="inlineStr">
        <is>
          <t>Total investment</t>
        </is>
      </c>
      <c r="B25" s="5" t="n">
        <v>3974129</v>
      </c>
      <c r="C25" s="5" t="n">
        <v>7972993</v>
      </c>
    </row>
    <row r="26">
      <c r="A26" s="4" t="inlineStr">
        <is>
          <t>Present value of minimum lease collections</t>
        </is>
      </c>
      <c r="B26" s="5" t="n">
        <v>2646884</v>
      </c>
      <c r="C26" s="5" t="n">
        <v>4779270</v>
      </c>
    </row>
    <row r="27">
      <c r="A27" s="4" t="inlineStr">
        <is>
          <t>From 4 to 5 years</t>
        </is>
      </c>
      <c r="B27" s="4" t="inlineStr">
        <is>
          <t xml:space="preserve"> </t>
        </is>
      </c>
      <c r="C27" s="4" t="inlineStr">
        <is>
          <t xml:space="preserve"> </t>
        </is>
      </c>
    </row>
    <row r="28">
      <c r="A28" s="3" t="inlineStr">
        <is>
          <t>Disclosure of maturity analysis of finance lease payments receivable [line items]</t>
        </is>
      </c>
      <c r="B28" s="4" t="inlineStr">
        <is>
          <t xml:space="preserve"> </t>
        </is>
      </c>
      <c r="C28" s="4" t="inlineStr">
        <is>
          <t xml:space="preserve"> </t>
        </is>
      </c>
    </row>
    <row r="29">
      <c r="A29" s="4" t="inlineStr">
        <is>
          <t>Total investment</t>
        </is>
      </c>
      <c r="B29" s="5" t="n">
        <v>2659573</v>
      </c>
      <c r="C29" s="5" t="n">
        <v>2848324</v>
      </c>
    </row>
    <row r="30">
      <c r="A30" s="4" t="inlineStr">
        <is>
          <t>Present value of minimum lease collections</t>
        </is>
      </c>
      <c r="B30" s="5" t="n">
        <v>2220798</v>
      </c>
      <c r="C30" s="5" t="n">
        <v>2592973</v>
      </c>
    </row>
    <row r="31">
      <c r="A31" s="4" t="inlineStr">
        <is>
          <t>More than 5 years</t>
        </is>
      </c>
      <c r="B31" s="4" t="inlineStr">
        <is>
          <t xml:space="preserve"> </t>
        </is>
      </c>
      <c r="C31" s="4" t="inlineStr">
        <is>
          <t xml:space="preserve"> </t>
        </is>
      </c>
    </row>
    <row r="32">
      <c r="A32" s="3" t="inlineStr">
        <is>
          <t>Disclosure of maturity analysis of finance lease payments receivable [line items]</t>
        </is>
      </c>
      <c r="B32" s="4" t="inlineStr">
        <is>
          <t xml:space="preserve"> </t>
        </is>
      </c>
      <c r="C32" s="4" t="inlineStr">
        <is>
          <t xml:space="preserve"> </t>
        </is>
      </c>
    </row>
    <row r="33">
      <c r="A33" s="4" t="inlineStr">
        <is>
          <t>Total investment</t>
        </is>
      </c>
      <c r="B33" s="5" t="n">
        <v>1040932</v>
      </c>
      <c r="C33" s="5" t="n">
        <v>0</v>
      </c>
    </row>
    <row r="34">
      <c r="A34" s="4" t="inlineStr">
        <is>
          <t>Present value of minimum lease collections</t>
        </is>
      </c>
      <c r="B34" s="6" t="n">
        <v>773331</v>
      </c>
      <c r="C34" s="6" t="n">
        <v>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Financial assets at amortized cost - Summary of Reverse Repurchase Agreements (Details) - ARS ($) $ in Thousands</t>
        </is>
      </c>
      <c r="B1" s="2" t="inlineStr">
        <is>
          <t>Dec. 31, 2024</t>
        </is>
      </c>
      <c r="C1" s="2" t="inlineStr">
        <is>
          <t>Dec. 31, 2023</t>
        </is>
      </c>
    </row>
    <row r="2">
      <c r="A2" s="3" t="inlineStr">
        <is>
          <t>Disclosure of financial assets [line items]</t>
        </is>
      </c>
      <c r="B2" s="4" t="inlineStr">
        <is>
          <t xml:space="preserve"> </t>
        </is>
      </c>
      <c r="C2" s="4" t="inlineStr">
        <is>
          <t xml:space="preserve"> </t>
        </is>
      </c>
    </row>
    <row r="3">
      <c r="A3" s="4" t="inlineStr">
        <is>
          <t>Reverse repurchase agreements</t>
        </is>
      </c>
      <c r="B3" s="6" t="n">
        <v>0</v>
      </c>
      <c r="C3" s="6" t="n">
        <v>2615655397</v>
      </c>
    </row>
    <row r="4">
      <c r="A4" s="4" t="inlineStr">
        <is>
          <t>Gross carrying amount</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Reverse repurchase agreements</t>
        </is>
      </c>
      <c r="B6" s="5" t="n">
        <v>0</v>
      </c>
      <c r="C6" s="5" t="n">
        <v>2618426757</v>
      </c>
    </row>
    <row r="7">
      <c r="A7" s="4" t="inlineStr">
        <is>
          <t>Allowances for ECL</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Reverse repurchase agreements</t>
        </is>
      </c>
      <c r="B9" s="6" t="n">
        <v>0</v>
      </c>
      <c r="C9" s="6" t="n">
        <v>277136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2" customWidth="1" min="2" max="2"/>
  </cols>
  <sheetData>
    <row r="1">
      <c r="A1" s="1" t="inlineStr">
        <is>
          <t>Financial assets at amortized cost - Narrative (Details)</t>
        </is>
      </c>
      <c r="B1" s="2" t="inlineStr">
        <is>
          <t>Dec. 31, 2023 ARS ($)</t>
        </is>
      </c>
    </row>
    <row r="2">
      <c r="A2" s="3" t="inlineStr">
        <is>
          <t>Financial Assets at Amortized Cost [Abstract]</t>
        </is>
      </c>
      <c r="B2" s="4" t="inlineStr">
        <is>
          <t xml:space="preserve"> </t>
        </is>
      </c>
    </row>
    <row r="3">
      <c r="A3" s="4" t="inlineStr">
        <is>
          <t>Fair value of finacial assets accepted as collateral</t>
        </is>
      </c>
      <c r="B3" s="6" t="n">
        <v>288670215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t>
        </is>
      </c>
      <c r="B4" s="4" t="inlineStr">
        <is>
          <t>Cash and cash equivalents December 31, December 31, Cash 1,781,763,440 1,583,725,745 BCRA - Unrestricted current account 758,790,439 783,628,140 Balances with other local and foreign institutions 283,329,888 121,565,176 Allowances for ECL (478,017) (589,055) TOTAL 2,823,405,750 2,488,330,006 It is worth mentioning that the balances of Cash and cash equivalents as of December 31, 2022, amounted to 2,008,588,332.</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amortized cost - Summary of Debt Securities Held (Details) - ARS ($) $ in Thousands</t>
        </is>
      </c>
      <c r="B1" s="2" t="inlineStr">
        <is>
          <t>Dec. 31, 2024</t>
        </is>
      </c>
      <c r="C1" s="2" t="inlineStr">
        <is>
          <t>Dec. 31, 2023</t>
        </is>
      </c>
    </row>
    <row r="2">
      <c r="A2" s="3" t="inlineStr">
        <is>
          <t>Disclosure Of Detailed Information About Debt Securities Held [Line Items]</t>
        </is>
      </c>
      <c r="B2" s="4" t="inlineStr">
        <is>
          <t xml:space="preserve"> </t>
        </is>
      </c>
      <c r="C2" s="4" t="inlineStr">
        <is>
          <t xml:space="preserve"> </t>
        </is>
      </c>
    </row>
    <row r="3">
      <c r="A3" s="4" t="inlineStr">
        <is>
          <t>Debt instruments held</t>
        </is>
      </c>
      <c r="B3" s="6" t="n">
        <v>152528570</v>
      </c>
      <c r="C3" s="6" t="n">
        <v>182535735</v>
      </c>
    </row>
    <row r="4">
      <c r="A4" s="4" t="inlineStr">
        <is>
          <t>Gross carrying amount | Argentine Treasury Bond | Argentine Treasury Bond in pesos. Maturity 08-23-2025</t>
        </is>
      </c>
      <c r="B4" s="4" t="inlineStr">
        <is>
          <t xml:space="preserve"> </t>
        </is>
      </c>
      <c r="C4" s="4" t="inlineStr">
        <is>
          <t xml:space="preserve"> </t>
        </is>
      </c>
    </row>
    <row r="5">
      <c r="A5" s="3" t="inlineStr">
        <is>
          <t>Disclosure Of Detailed Information About Debt Securities Held [Line Items]</t>
        </is>
      </c>
      <c r="B5" s="4" t="inlineStr">
        <is>
          <t xml:space="preserve"> </t>
        </is>
      </c>
      <c r="C5" s="4" t="inlineStr">
        <is>
          <t xml:space="preserve"> </t>
        </is>
      </c>
    </row>
    <row r="6">
      <c r="A6" s="4" t="inlineStr">
        <is>
          <t>Debt instruments held</t>
        </is>
      </c>
      <c r="B6" s="5" t="n">
        <v>125492302</v>
      </c>
      <c r="C6" s="5" t="n">
        <v>107798424</v>
      </c>
    </row>
    <row r="7">
      <c r="A7" s="4" t="inlineStr">
        <is>
          <t>Gross carrying amount | Argentine Treasury Bond | Argentine Treasury Bond in pesos. Maturity 05-23-2027</t>
        </is>
      </c>
      <c r="B7" s="4" t="inlineStr">
        <is>
          <t xml:space="preserve"> </t>
        </is>
      </c>
      <c r="C7" s="4" t="inlineStr">
        <is>
          <t xml:space="preserve"> </t>
        </is>
      </c>
    </row>
    <row r="8">
      <c r="A8" s="3" t="inlineStr">
        <is>
          <t>Disclosure Of Detailed Information About Debt Securities Held [Line Items]</t>
        </is>
      </c>
      <c r="B8" s="4" t="inlineStr">
        <is>
          <t xml:space="preserve"> </t>
        </is>
      </c>
      <c r="C8" s="4" t="inlineStr">
        <is>
          <t xml:space="preserve"> </t>
        </is>
      </c>
    </row>
    <row r="9">
      <c r="A9" s="4" t="inlineStr">
        <is>
          <t>Debt instruments held</t>
        </is>
      </c>
      <c r="B9" s="6" t="n">
        <v>24039592</v>
      </c>
      <c r="C9" s="6" t="n">
        <v>70570093</v>
      </c>
    </row>
    <row r="10">
      <c r="A10" s="4" t="inlineStr">
        <is>
          <t>Gross carrying amount | Argentine Treasury Bond | Argentine Treasury Bond in pesos at 0.7% Badlar Private Rate. Maturity 11-23-2027</t>
        </is>
      </c>
      <c r="B10" s="4" t="inlineStr">
        <is>
          <t xml:space="preserve"> </t>
        </is>
      </c>
      <c r="C10" s="4" t="inlineStr">
        <is>
          <t xml:space="preserve"> </t>
        </is>
      </c>
    </row>
    <row r="11">
      <c r="A11" s="3" t="inlineStr">
        <is>
          <t>Disclosure Of Detailed Information About Debt Securities Held [Line Items]</t>
        </is>
      </c>
      <c r="B11" s="4" t="inlineStr">
        <is>
          <t xml:space="preserve"> </t>
        </is>
      </c>
      <c r="C11" s="4" t="inlineStr">
        <is>
          <t xml:space="preserve"> </t>
        </is>
      </c>
    </row>
    <row r="12">
      <c r="A12" s="4" t="inlineStr">
        <is>
          <t>Debt instrument percentage</t>
        </is>
      </c>
      <c r="B12" s="10" t="n">
        <v>0.007</v>
      </c>
      <c r="C12" s="10" t="n">
        <v>0.007</v>
      </c>
    </row>
    <row r="13">
      <c r="A13" s="4" t="inlineStr">
        <is>
          <t>Debt instruments held</t>
        </is>
      </c>
      <c r="B13" s="6" t="n">
        <v>10372413</v>
      </c>
      <c r="C13" s="6" t="n">
        <v>32167645</v>
      </c>
    </row>
    <row r="14">
      <c r="A14" s="4" t="inlineStr">
        <is>
          <t>Allowances for ECL</t>
        </is>
      </c>
      <c r="B14" s="4" t="inlineStr">
        <is>
          <t xml:space="preserve"> </t>
        </is>
      </c>
      <c r="C14" s="4" t="inlineStr">
        <is>
          <t xml:space="preserve"> </t>
        </is>
      </c>
    </row>
    <row r="15">
      <c r="A15" s="3" t="inlineStr">
        <is>
          <t>Disclosure Of Detailed Information About Debt Securities Held [Line Items]</t>
        </is>
      </c>
      <c r="B15" s="4" t="inlineStr">
        <is>
          <t xml:space="preserve"> </t>
        </is>
      </c>
      <c r="C15" s="4" t="inlineStr">
        <is>
          <t xml:space="preserve"> </t>
        </is>
      </c>
    </row>
    <row r="16">
      <c r="A16" s="4" t="inlineStr">
        <is>
          <t>Debt instruments held</t>
        </is>
      </c>
      <c r="B16" s="6" t="n">
        <v>-7375737</v>
      </c>
      <c r="C16" s="6" t="n">
        <v>-28000427</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s>
  <sheetData>
    <row r="1">
      <c r="A1" s="1" t="inlineStr">
        <is>
          <t>Financial assets at amortized cost - Summary of Other Financial Assets (Details) $ in Thousands, $ in Thousands</t>
        </is>
      </c>
      <c r="B1" s="2" t="inlineStr">
        <is>
          <t>Mar. 18, 2022 USD ($)</t>
        </is>
      </c>
      <c r="C1" s="2" t="inlineStr">
        <is>
          <t>Dec. 31, 2024 ARS ($)</t>
        </is>
      </c>
      <c r="D1" s="2" t="inlineStr">
        <is>
          <t>Dec. 31, 2023 ARS ($)</t>
        </is>
      </c>
      <c r="E1" s="2" t="inlineStr">
        <is>
          <t>Oct. 01, 2021</t>
        </is>
      </c>
    </row>
    <row r="2">
      <c r="A2" s="3" t="inlineStr">
        <is>
          <t>Disclosure of financial assets [line items]</t>
        </is>
      </c>
      <c r="B2" s="4" t="inlineStr">
        <is>
          <t xml:space="preserve"> </t>
        </is>
      </c>
      <c r="C2" s="4" t="inlineStr">
        <is>
          <t xml:space="preserve"> </t>
        </is>
      </c>
      <c r="D2" s="4" t="inlineStr">
        <is>
          <t xml:space="preserve"> </t>
        </is>
      </c>
      <c r="E2" s="4" t="inlineStr">
        <is>
          <t xml:space="preserve"> </t>
        </is>
      </c>
    </row>
    <row r="3">
      <c r="A3" s="4" t="inlineStr">
        <is>
          <t>Other financial assets</t>
        </is>
      </c>
      <c r="B3" s="4" t="inlineStr">
        <is>
          <t xml:space="preserve"> </t>
        </is>
      </c>
      <c r="C3" s="6" t="n">
        <v>590310435</v>
      </c>
      <c r="D3" s="6" t="n">
        <v>372837937</v>
      </c>
      <c r="E3" s="4" t="inlineStr">
        <is>
          <t xml:space="preserve"> </t>
        </is>
      </c>
    </row>
    <row r="4">
      <c r="A4" s="4" t="inlineStr">
        <is>
          <t>Percentage of equity investments disposal consideration</t>
        </is>
      </c>
      <c r="B4" s="9" t="n">
        <v>0.3</v>
      </c>
      <c r="C4" s="4" t="inlineStr">
        <is>
          <t xml:space="preserve"> </t>
        </is>
      </c>
      <c r="D4" s="4" t="inlineStr">
        <is>
          <t xml:space="preserve"> </t>
        </is>
      </c>
      <c r="E4" s="4" t="inlineStr">
        <is>
          <t xml:space="preserve"> </t>
        </is>
      </c>
    </row>
    <row r="5">
      <c r="A5" s="4" t="inlineStr">
        <is>
          <t>Nominal rate of equity investments disposal consideration</t>
        </is>
      </c>
      <c r="B5" s="9" t="n">
        <v>0.15</v>
      </c>
      <c r="C5" s="4" t="inlineStr">
        <is>
          <t xml:space="preserve"> </t>
        </is>
      </c>
      <c r="D5" s="4" t="inlineStr">
        <is>
          <t xml:space="preserve"> </t>
        </is>
      </c>
      <c r="E5" s="4" t="inlineStr">
        <is>
          <t xml:space="preserve"> </t>
        </is>
      </c>
    </row>
    <row r="6">
      <c r="A6" s="4" t="inlineStr">
        <is>
          <t>Equity investments disposal payments term (in years)</t>
        </is>
      </c>
      <c r="B6" s="4" t="inlineStr">
        <is>
          <t>six years</t>
        </is>
      </c>
      <c r="C6" s="4" t="inlineStr">
        <is>
          <t xml:space="preserve"> </t>
        </is>
      </c>
      <c r="D6" s="4" t="inlineStr">
        <is>
          <t xml:space="preserve"> </t>
        </is>
      </c>
      <c r="E6" s="4" t="inlineStr">
        <is>
          <t xml:space="preserve"> </t>
        </is>
      </c>
    </row>
    <row r="7">
      <c r="A7" s="4" t="inlineStr">
        <is>
          <t>Leases in U.S. dollars</t>
        </is>
      </c>
      <c r="B7" s="4" t="inlineStr">
        <is>
          <t xml:space="preserve"> </t>
        </is>
      </c>
      <c r="C7" s="4" t="inlineStr">
        <is>
          <t xml:space="preserve"> </t>
        </is>
      </c>
      <c r="D7" s="4" t="inlineStr">
        <is>
          <t xml:space="preserve"> </t>
        </is>
      </c>
      <c r="E7" s="4" t="inlineStr">
        <is>
          <t xml:space="preserve"> </t>
        </is>
      </c>
    </row>
    <row r="8">
      <c r="A8" s="3" t="inlineStr">
        <is>
          <t>Disclosure of financial assets [line items]</t>
        </is>
      </c>
      <c r="B8" s="4" t="inlineStr">
        <is>
          <t xml:space="preserve"> </t>
        </is>
      </c>
      <c r="C8" s="4" t="inlineStr">
        <is>
          <t xml:space="preserve"> </t>
        </is>
      </c>
      <c r="D8" s="4" t="inlineStr">
        <is>
          <t xml:space="preserve"> </t>
        </is>
      </c>
      <c r="E8" s="4" t="inlineStr">
        <is>
          <t xml:space="preserve"> </t>
        </is>
      </c>
    </row>
    <row r="9">
      <c r="A9" s="4" t="inlineStr">
        <is>
          <t>Percentage of equity investments disposal consideration</t>
        </is>
      </c>
      <c r="B9" s="9" t="n">
        <v>0.7</v>
      </c>
      <c r="C9" s="4" t="inlineStr">
        <is>
          <t xml:space="preserve"> </t>
        </is>
      </c>
      <c r="D9" s="4" t="inlineStr">
        <is>
          <t xml:space="preserve"> </t>
        </is>
      </c>
      <c r="E9" s="4" t="inlineStr">
        <is>
          <t xml:space="preserve"> </t>
        </is>
      </c>
    </row>
    <row r="10">
      <c r="A10" s="4" t="inlineStr">
        <is>
          <t>Nominal rate of equity investments disposal consideration</t>
        </is>
      </c>
      <c r="B10" s="9" t="n">
        <v>0.1</v>
      </c>
      <c r="C10" s="4" t="inlineStr">
        <is>
          <t xml:space="preserve"> </t>
        </is>
      </c>
      <c r="D10" s="4" t="inlineStr">
        <is>
          <t xml:space="preserve"> </t>
        </is>
      </c>
      <c r="E10" s="4" t="inlineStr">
        <is>
          <t xml:space="preserve"> </t>
        </is>
      </c>
    </row>
    <row r="11">
      <c r="A11" s="4" t="inlineStr">
        <is>
          <t>Prisma Medios de Pago S.A.</t>
        </is>
      </c>
      <c r="B11" s="4" t="inlineStr">
        <is>
          <t xml:space="preserve"> </t>
        </is>
      </c>
      <c r="C11" s="4" t="inlineStr">
        <is>
          <t xml:space="preserve"> </t>
        </is>
      </c>
      <c r="D11" s="4" t="inlineStr">
        <is>
          <t xml:space="preserve"> </t>
        </is>
      </c>
      <c r="E11" s="4" t="inlineStr">
        <is>
          <t xml:space="preserve"> </t>
        </is>
      </c>
    </row>
    <row r="12">
      <c r="A12" s="3" t="inlineStr">
        <is>
          <t>Disclosure of financial assets [line items]</t>
        </is>
      </c>
      <c r="B12" s="4" t="inlineStr">
        <is>
          <t xml:space="preserve"> </t>
        </is>
      </c>
      <c r="C12" s="4" t="inlineStr">
        <is>
          <t xml:space="preserve"> </t>
        </is>
      </c>
      <c r="D12" s="4" t="inlineStr">
        <is>
          <t xml:space="preserve"> </t>
        </is>
      </c>
      <c r="E12" s="4" t="inlineStr">
        <is>
          <t xml:space="preserve"> </t>
        </is>
      </c>
    </row>
    <row r="13">
      <c r="A13" s="4" t="inlineStr">
        <is>
          <t>Percentage of capital stock to be sold</t>
        </is>
      </c>
      <c r="B13" s="4" t="inlineStr">
        <is>
          <t xml:space="preserve"> </t>
        </is>
      </c>
      <c r="C13" s="4" t="inlineStr">
        <is>
          <t xml:space="preserve"> </t>
        </is>
      </c>
      <c r="D13" s="4" t="inlineStr">
        <is>
          <t xml:space="preserve"> </t>
        </is>
      </c>
      <c r="E13" s="9" t="n">
        <v>0.49</v>
      </c>
    </row>
    <row r="14">
      <c r="A14" s="4" t="inlineStr">
        <is>
          <t>Equity investments disposal consideration</t>
        </is>
      </c>
      <c r="B14" s="6" t="n">
        <v>40038122</v>
      </c>
      <c r="C14" s="4" t="inlineStr">
        <is>
          <t xml:space="preserve"> </t>
        </is>
      </c>
      <c r="D14" s="4" t="inlineStr">
        <is>
          <t xml:space="preserve"> </t>
        </is>
      </c>
      <c r="E14" s="4" t="inlineStr">
        <is>
          <t xml:space="preserve"> </t>
        </is>
      </c>
    </row>
    <row r="15">
      <c r="A15" s="4" t="inlineStr">
        <is>
          <t>Gross carrying amount | Financial assets pledged as collateral</t>
        </is>
      </c>
      <c r="B15" s="4" t="inlineStr">
        <is>
          <t xml:space="preserve"> </t>
        </is>
      </c>
      <c r="C15" s="4" t="inlineStr">
        <is>
          <t xml:space="preserve"> </t>
        </is>
      </c>
      <c r="D15" s="4" t="inlineStr">
        <is>
          <t xml:space="preserve"> </t>
        </is>
      </c>
      <c r="E15" s="4" t="inlineStr">
        <is>
          <t xml:space="preserve"> </t>
        </is>
      </c>
    </row>
    <row r="16">
      <c r="A16" s="3" t="inlineStr">
        <is>
          <t>Disclosure of financial assets [line items]</t>
        </is>
      </c>
      <c r="B16" s="4" t="inlineStr">
        <is>
          <t xml:space="preserve"> </t>
        </is>
      </c>
      <c r="C16" s="4" t="inlineStr">
        <is>
          <t xml:space="preserve"> </t>
        </is>
      </c>
      <c r="D16" s="4" t="inlineStr">
        <is>
          <t xml:space="preserve"> </t>
        </is>
      </c>
      <c r="E16" s="4" t="inlineStr">
        <is>
          <t xml:space="preserve"> </t>
        </is>
      </c>
    </row>
    <row r="17">
      <c r="A17" s="4" t="inlineStr">
        <is>
          <t>Other financial assets</t>
        </is>
      </c>
      <c r="B17" s="4" t="inlineStr">
        <is>
          <t xml:space="preserve"> </t>
        </is>
      </c>
      <c r="C17" s="5" t="n">
        <v>337967647</v>
      </c>
      <c r="D17" s="5" t="n">
        <v>176041364</v>
      </c>
      <c r="E17" s="4" t="inlineStr">
        <is>
          <t xml:space="preserve"> </t>
        </is>
      </c>
    </row>
    <row r="18">
      <c r="A18" s="4" t="inlineStr">
        <is>
          <t>Gross carrying amount | Sundry debtors</t>
        </is>
      </c>
      <c r="B18" s="4" t="inlineStr">
        <is>
          <t xml:space="preserve"> </t>
        </is>
      </c>
      <c r="C18" s="4" t="inlineStr">
        <is>
          <t xml:space="preserve"> </t>
        </is>
      </c>
      <c r="D18" s="4" t="inlineStr">
        <is>
          <t xml:space="preserve"> </t>
        </is>
      </c>
      <c r="E18" s="4" t="inlineStr">
        <is>
          <t xml:space="preserve"> </t>
        </is>
      </c>
    </row>
    <row r="19">
      <c r="A19" s="3" t="inlineStr">
        <is>
          <t>Disclosure of financial assets [line items]</t>
        </is>
      </c>
      <c r="B19" s="4" t="inlineStr">
        <is>
          <t xml:space="preserve"> </t>
        </is>
      </c>
      <c r="C19" s="4" t="inlineStr">
        <is>
          <t xml:space="preserve"> </t>
        </is>
      </c>
      <c r="D19" s="4" t="inlineStr">
        <is>
          <t xml:space="preserve"> </t>
        </is>
      </c>
      <c r="E19" s="4" t="inlineStr">
        <is>
          <t xml:space="preserve"> </t>
        </is>
      </c>
    </row>
    <row r="20">
      <c r="A20" s="4" t="inlineStr">
        <is>
          <t>Other financial assets</t>
        </is>
      </c>
      <c r="B20" s="4" t="inlineStr">
        <is>
          <t xml:space="preserve"> </t>
        </is>
      </c>
      <c r="C20" s="5" t="n">
        <v>144335268</v>
      </c>
      <c r="D20" s="5" t="n">
        <v>107559147</v>
      </c>
      <c r="E20" s="4" t="inlineStr">
        <is>
          <t xml:space="preserve"> </t>
        </is>
      </c>
    </row>
    <row r="21">
      <c r="A21" s="4" t="inlineStr">
        <is>
          <t>Gross carrying amount | Receivables from sale of ownership interest in Prisma Medios de Pago S.A.</t>
        </is>
      </c>
      <c r="B21" s="4" t="inlineStr">
        <is>
          <t xml:space="preserve"> </t>
        </is>
      </c>
      <c r="C21" s="4" t="inlineStr">
        <is>
          <t xml:space="preserve"> </t>
        </is>
      </c>
      <c r="D21" s="4" t="inlineStr">
        <is>
          <t xml:space="preserve"> </t>
        </is>
      </c>
      <c r="E21" s="4" t="inlineStr">
        <is>
          <t xml:space="preserve"> </t>
        </is>
      </c>
    </row>
    <row r="22">
      <c r="A22" s="3" t="inlineStr">
        <is>
          <t>Disclosure of financial assets [line items]</t>
        </is>
      </c>
      <c r="B22" s="4" t="inlineStr">
        <is>
          <t xml:space="preserve"> </t>
        </is>
      </c>
      <c r="C22" s="4" t="inlineStr">
        <is>
          <t xml:space="preserve"> </t>
        </is>
      </c>
      <c r="D22" s="4" t="inlineStr">
        <is>
          <t xml:space="preserve"> </t>
        </is>
      </c>
      <c r="E22" s="4" t="inlineStr">
        <is>
          <t xml:space="preserve"> </t>
        </is>
      </c>
    </row>
    <row r="23">
      <c r="A23" s="4" t="inlineStr">
        <is>
          <t>Other financial assets</t>
        </is>
      </c>
      <c r="B23" s="4" t="inlineStr">
        <is>
          <t xml:space="preserve"> </t>
        </is>
      </c>
      <c r="C23" s="5" t="n">
        <v>34869174</v>
      </c>
      <c r="D23" s="5" t="n">
        <v>88138521</v>
      </c>
      <c r="E23" s="4" t="inlineStr">
        <is>
          <t xml:space="preserve"> </t>
        </is>
      </c>
    </row>
    <row r="24">
      <c r="A24" s="4" t="inlineStr">
        <is>
          <t>Gross carrying amount | Receivable from financial institution for spot transactions pending settlement</t>
        </is>
      </c>
      <c r="B24" s="4" t="inlineStr">
        <is>
          <t xml:space="preserve"> </t>
        </is>
      </c>
      <c r="C24" s="4" t="inlineStr">
        <is>
          <t xml:space="preserve"> </t>
        </is>
      </c>
      <c r="D24" s="4" t="inlineStr">
        <is>
          <t xml:space="preserve"> </t>
        </is>
      </c>
      <c r="E24" s="4" t="inlineStr">
        <is>
          <t xml:space="preserve"> </t>
        </is>
      </c>
    </row>
    <row r="25">
      <c r="A25" s="3" t="inlineStr">
        <is>
          <t>Disclosure of financial assets [line items]</t>
        </is>
      </c>
      <c r="B25" s="4" t="inlineStr">
        <is>
          <t xml:space="preserve"> </t>
        </is>
      </c>
      <c r="C25" s="4" t="inlineStr">
        <is>
          <t xml:space="preserve"> </t>
        </is>
      </c>
      <c r="D25" s="4" t="inlineStr">
        <is>
          <t xml:space="preserve"> </t>
        </is>
      </c>
      <c r="E25" s="4" t="inlineStr">
        <is>
          <t xml:space="preserve"> </t>
        </is>
      </c>
    </row>
    <row r="26">
      <c r="A26" s="4" t="inlineStr">
        <is>
          <t>Other financial assets</t>
        </is>
      </c>
      <c r="B26" s="4" t="inlineStr">
        <is>
          <t xml:space="preserve"> </t>
        </is>
      </c>
      <c r="C26" s="5" t="n">
        <v>64541525</v>
      </c>
      <c r="D26" s="5" t="n">
        <v>2007555</v>
      </c>
      <c r="E26" s="4" t="inlineStr">
        <is>
          <t xml:space="preserve"> </t>
        </is>
      </c>
    </row>
    <row r="27">
      <c r="A27" s="4" t="inlineStr">
        <is>
          <t>Gross carrying amount | Receivable from non-financial institution for spot transactions pending settlement</t>
        </is>
      </c>
      <c r="B27" s="4" t="inlineStr">
        <is>
          <t xml:space="preserve"> </t>
        </is>
      </c>
      <c r="C27" s="4" t="inlineStr">
        <is>
          <t xml:space="preserve"> </t>
        </is>
      </c>
      <c r="D27" s="4" t="inlineStr">
        <is>
          <t xml:space="preserve"> </t>
        </is>
      </c>
      <c r="E27" s="4" t="inlineStr">
        <is>
          <t xml:space="preserve"> </t>
        </is>
      </c>
    </row>
    <row r="28">
      <c r="A28" s="3" t="inlineStr">
        <is>
          <t>Disclosure of financial assets [line items]</t>
        </is>
      </c>
      <c r="B28" s="4" t="inlineStr">
        <is>
          <t xml:space="preserve"> </t>
        </is>
      </c>
      <c r="C28" s="4" t="inlineStr">
        <is>
          <t xml:space="preserve"> </t>
        </is>
      </c>
      <c r="D28" s="4" t="inlineStr">
        <is>
          <t xml:space="preserve"> </t>
        </is>
      </c>
      <c r="E28" s="4" t="inlineStr">
        <is>
          <t xml:space="preserve"> </t>
        </is>
      </c>
    </row>
    <row r="29">
      <c r="A29" s="4" t="inlineStr">
        <is>
          <t>Other financial assets</t>
        </is>
      </c>
      <c r="B29" s="4" t="inlineStr">
        <is>
          <t xml:space="preserve"> </t>
        </is>
      </c>
      <c r="C29" s="5" t="n">
        <v>9746206</v>
      </c>
      <c r="D29" s="5" t="n">
        <v>1904520</v>
      </c>
      <c r="E29" s="4" t="inlineStr">
        <is>
          <t xml:space="preserve"> </t>
        </is>
      </c>
    </row>
    <row r="30">
      <c r="A30" s="4" t="inlineStr">
        <is>
          <t>Gross carrying amount | Others</t>
        </is>
      </c>
      <c r="B30" s="4" t="inlineStr">
        <is>
          <t xml:space="preserve"> </t>
        </is>
      </c>
      <c r="C30" s="4" t="inlineStr">
        <is>
          <t xml:space="preserve"> </t>
        </is>
      </c>
      <c r="D30" s="4" t="inlineStr">
        <is>
          <t xml:space="preserve"> </t>
        </is>
      </c>
      <c r="E30" s="4" t="inlineStr">
        <is>
          <t xml:space="preserve"> </t>
        </is>
      </c>
    </row>
    <row r="31">
      <c r="A31" s="3" t="inlineStr">
        <is>
          <t>Disclosure of financial assets [line items]</t>
        </is>
      </c>
      <c r="B31" s="4" t="inlineStr">
        <is>
          <t xml:space="preserve"> </t>
        </is>
      </c>
      <c r="C31" s="4" t="inlineStr">
        <is>
          <t xml:space="preserve"> </t>
        </is>
      </c>
      <c r="D31" s="4" t="inlineStr">
        <is>
          <t xml:space="preserve"> </t>
        </is>
      </c>
      <c r="E31" s="4" t="inlineStr">
        <is>
          <t xml:space="preserve"> </t>
        </is>
      </c>
    </row>
    <row r="32">
      <c r="A32" s="4" t="inlineStr">
        <is>
          <t>Other financial assets</t>
        </is>
      </c>
      <c r="B32" s="4" t="inlineStr">
        <is>
          <t xml:space="preserve"> </t>
        </is>
      </c>
      <c r="C32" s="5" t="n">
        <v>657095</v>
      </c>
      <c r="D32" s="5" t="n">
        <v>276761</v>
      </c>
      <c r="E32" s="4" t="inlineStr">
        <is>
          <t xml:space="preserve"> </t>
        </is>
      </c>
    </row>
    <row r="33">
      <c r="A33" s="4" t="inlineStr">
        <is>
          <t>Allowances for ECL</t>
        </is>
      </c>
      <c r="B33" s="4" t="inlineStr">
        <is>
          <t xml:space="preserve"> </t>
        </is>
      </c>
      <c r="C33" s="4" t="inlineStr">
        <is>
          <t xml:space="preserve"> </t>
        </is>
      </c>
      <c r="D33" s="4" t="inlineStr">
        <is>
          <t xml:space="preserve"> </t>
        </is>
      </c>
      <c r="E33" s="4" t="inlineStr">
        <is>
          <t xml:space="preserve"> </t>
        </is>
      </c>
    </row>
    <row r="34">
      <c r="A34" s="3" t="inlineStr">
        <is>
          <t>Disclosure of financial assets [line items]</t>
        </is>
      </c>
      <c r="B34" s="4" t="inlineStr">
        <is>
          <t xml:space="preserve"> </t>
        </is>
      </c>
      <c r="C34" s="4" t="inlineStr">
        <is>
          <t xml:space="preserve"> </t>
        </is>
      </c>
      <c r="D34" s="4" t="inlineStr">
        <is>
          <t xml:space="preserve"> </t>
        </is>
      </c>
      <c r="E34" s="4" t="inlineStr">
        <is>
          <t xml:space="preserve"> </t>
        </is>
      </c>
    </row>
    <row r="35">
      <c r="A35" s="4" t="inlineStr">
        <is>
          <t>Other financial assets</t>
        </is>
      </c>
      <c r="B35" s="4" t="inlineStr">
        <is>
          <t xml:space="preserve"> </t>
        </is>
      </c>
      <c r="C35" s="6" t="n">
        <v>-1806480</v>
      </c>
      <c r="D35" s="6" t="n">
        <v>-3089931</v>
      </c>
      <c r="E35"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redit risk exposure and allowances - Schedule of Credit Exposure, Financial Assets (Details) - ARS ($) $ in Thousands</t>
        </is>
      </c>
      <c r="B1" s="2" t="inlineStr">
        <is>
          <t>12 Months Ended</t>
        </is>
      </c>
    </row>
    <row r="2">
      <c r="B2" s="2" t="inlineStr">
        <is>
          <t>Dec. 31, 2024</t>
        </is>
      </c>
      <c r="C2" s="2" t="inlineStr">
        <is>
          <t>Dec. 31, 2023</t>
        </is>
      </c>
    </row>
    <row r="3">
      <c r="A3" s="3" t="inlineStr">
        <is>
          <t>Disclosure of impairment loss and reversal of impairment loss [line items]</t>
        </is>
      </c>
      <c r="B3" s="4" t="inlineStr">
        <is>
          <t xml:space="preserve"> </t>
        </is>
      </c>
      <c r="C3" s="4" t="inlineStr">
        <is>
          <t xml:space="preserve"> </t>
        </is>
      </c>
    </row>
    <row r="4">
      <c r="A4" s="4" t="inlineStr">
        <is>
          <t>Financial assets at beginning of period</t>
        </is>
      </c>
      <c r="B4" s="6" t="n">
        <v>11753183986</v>
      </c>
      <c r="C4" s="4" t="inlineStr">
        <is>
          <t xml:space="preserve"> </t>
        </is>
      </c>
    </row>
    <row r="5">
      <c r="A5" s="4" t="inlineStr">
        <is>
          <t>Financial assets at end of period</t>
        </is>
      </c>
      <c r="B5" s="5" t="n">
        <v>15350501149</v>
      </c>
      <c r="C5" s="6" t="n">
        <v>11753183986</v>
      </c>
    </row>
    <row r="6">
      <c r="A6" s="4" t="inlineStr">
        <is>
          <t>Gross carrying amount | Financial Assets</t>
        </is>
      </c>
      <c r="B6" s="4" t="inlineStr">
        <is>
          <t xml:space="preserve"> </t>
        </is>
      </c>
      <c r="C6" s="4" t="inlineStr">
        <is>
          <t xml:space="preserve"> </t>
        </is>
      </c>
    </row>
    <row r="7">
      <c r="A7" s="3" t="inlineStr">
        <is>
          <t>Disclosure of impairment loss and reversal of impairment loss [line items]</t>
        </is>
      </c>
      <c r="B7" s="4" t="inlineStr">
        <is>
          <t xml:space="preserve"> </t>
        </is>
      </c>
      <c r="C7" s="4" t="inlineStr">
        <is>
          <t xml:space="preserve"> </t>
        </is>
      </c>
    </row>
    <row r="8">
      <c r="A8" s="4" t="inlineStr">
        <is>
          <t>Financial assets at beginning of period</t>
        </is>
      </c>
      <c r="B8" s="5" t="n">
        <v>10344203814</v>
      </c>
      <c r="C8" s="5" t="n">
        <v>11460084649</v>
      </c>
    </row>
    <row r="9">
      <c r="A9" s="4" t="inlineStr">
        <is>
          <t>New financial assets originated</t>
        </is>
      </c>
      <c r="B9" s="5" t="n">
        <v>26004944892</v>
      </c>
      <c r="C9" s="5" t="n">
        <v>52271064855</v>
      </c>
    </row>
    <row r="10">
      <c r="A10" s="4" t="inlineStr">
        <is>
          <t>Repayments</t>
        </is>
      </c>
      <c r="B10" s="5" t="n">
        <v>-21230954771</v>
      </c>
      <c r="C10" s="5" t="n">
        <v>-45964876661</v>
      </c>
    </row>
    <row r="11">
      <c r="A11" s="4" t="inlineStr">
        <is>
          <t>Write-offs</t>
        </is>
      </c>
      <c r="B11" s="5" t="n">
        <v>-64799394</v>
      </c>
      <c r="C11" s="5" t="n">
        <v>-60876444</v>
      </c>
    </row>
    <row r="12">
      <c r="A12" s="4" t="inlineStr">
        <is>
          <t>Foreign exchange</t>
        </is>
      </c>
      <c r="B12" s="5" t="n">
        <v>169492946</v>
      </c>
      <c r="C12" s="5" t="n">
        <v>833481082</v>
      </c>
    </row>
    <row r="13">
      <c r="A13" s="4" t="inlineStr">
        <is>
          <t>Inflation adjustment</t>
        </is>
      </c>
      <c r="B13" s="5" t="n">
        <v>-7387956693</v>
      </c>
      <c r="C13" s="5" t="n">
        <v>-11902021122</v>
      </c>
    </row>
    <row r="14">
      <c r="A14" s="4" t="inlineStr">
        <is>
          <t>Financial assets at end of period</t>
        </is>
      </c>
      <c r="B14" s="5" t="n">
        <v>11878949206</v>
      </c>
      <c r="C14" s="5" t="n">
        <v>10344203814</v>
      </c>
    </row>
    <row r="15">
      <c r="A15" s="4" t="inlineStr">
        <is>
          <t>Gross carrying amount | Financial Assets | Transfers from Stage 1 to Stage 2</t>
        </is>
      </c>
      <c r="B15" s="4" t="inlineStr">
        <is>
          <t xml:space="preserve"> </t>
        </is>
      </c>
      <c r="C15" s="4" t="inlineStr">
        <is>
          <t xml:space="preserve"> </t>
        </is>
      </c>
    </row>
    <row r="16">
      <c r="A16" s="3" t="inlineStr">
        <is>
          <t>Disclosure of impairment loss and reversal of impairment loss [line items]</t>
        </is>
      </c>
      <c r="B16" s="4" t="inlineStr">
        <is>
          <t xml:space="preserve"> </t>
        </is>
      </c>
      <c r="C16" s="4" t="inlineStr">
        <is>
          <t xml:space="preserve"> </t>
        </is>
      </c>
    </row>
    <row r="17">
      <c r="A17" s="4" t="inlineStr">
        <is>
          <t>Transfers of financial assets:</t>
        </is>
      </c>
      <c r="B17" s="5" t="n">
        <v>-26534339</v>
      </c>
      <c r="C17" s="5" t="n">
        <v>-13969794</v>
      </c>
    </row>
    <row r="18">
      <c r="A18" s="4" t="inlineStr">
        <is>
          <t>Gross carrying amount | Financial Assets | Transfers from Stage 2 to Stage 1</t>
        </is>
      </c>
      <c r="B18" s="4" t="inlineStr">
        <is>
          <t xml:space="preserve"> </t>
        </is>
      </c>
      <c r="C18" s="4" t="inlineStr">
        <is>
          <t xml:space="preserve"> </t>
        </is>
      </c>
    </row>
    <row r="19">
      <c r="A19" s="3" t="inlineStr">
        <is>
          <t>Disclosure of impairment loss and reversal of impairment loss [line items]</t>
        </is>
      </c>
      <c r="B19" s="4" t="inlineStr">
        <is>
          <t xml:space="preserve"> </t>
        </is>
      </c>
      <c r="C19" s="4" t="inlineStr">
        <is>
          <t xml:space="preserve"> </t>
        </is>
      </c>
    </row>
    <row r="20">
      <c r="A20" s="4" t="inlineStr">
        <is>
          <t>Transfers of financial assets:</t>
        </is>
      </c>
      <c r="B20" s="5" t="n">
        <v>79560797</v>
      </c>
      <c r="C20" s="5" t="n">
        <v>72818321</v>
      </c>
    </row>
    <row r="21">
      <c r="A21" s="4" t="inlineStr">
        <is>
          <t>Gross carrying amount | Financial Assets | Transfers from Stage 1 or 2 to Stage 3</t>
        </is>
      </c>
      <c r="B21" s="4" t="inlineStr">
        <is>
          <t xml:space="preserve"> </t>
        </is>
      </c>
      <c r="C21" s="4" t="inlineStr">
        <is>
          <t xml:space="preserve"> </t>
        </is>
      </c>
    </row>
    <row r="22">
      <c r="A22" s="3" t="inlineStr">
        <is>
          <t>Disclosure of impairment loss and reversal of impairment loss [line items]</t>
        </is>
      </c>
      <c r="B22" s="4" t="inlineStr">
        <is>
          <t xml:space="preserve"> </t>
        </is>
      </c>
      <c r="C22" s="4" t="inlineStr">
        <is>
          <t xml:space="preserve"> </t>
        </is>
      </c>
    </row>
    <row r="23">
      <c r="A23" s="4" t="inlineStr">
        <is>
          <t>Transfers of financial assets:</t>
        </is>
      </c>
      <c r="B23" s="5" t="n">
        <v>6059898</v>
      </c>
      <c r="C23" s="5" t="n">
        <v>2968102</v>
      </c>
    </row>
    <row r="24">
      <c r="A24" s="4" t="inlineStr">
        <is>
          <t>Gross carrying amount | Financial Assets | Transfers from Stage 3 to Stage 1 or 2</t>
        </is>
      </c>
      <c r="B24" s="4" t="inlineStr">
        <is>
          <t xml:space="preserve"> </t>
        </is>
      </c>
      <c r="C24" s="4" t="inlineStr">
        <is>
          <t xml:space="preserve"> </t>
        </is>
      </c>
    </row>
    <row r="25">
      <c r="A25" s="3" t="inlineStr">
        <is>
          <t>Disclosure of impairment loss and reversal of impairment loss [line items]</t>
        </is>
      </c>
      <c r="B25" s="4" t="inlineStr">
        <is>
          <t xml:space="preserve"> </t>
        </is>
      </c>
      <c r="C25" s="4" t="inlineStr">
        <is>
          <t xml:space="preserve"> </t>
        </is>
      </c>
    </row>
    <row r="26">
      <c r="A26" s="4" t="inlineStr">
        <is>
          <t>Transfers of financial assets:</t>
        </is>
      </c>
      <c r="B26" s="5" t="n">
        <v>-4250217</v>
      </c>
      <c r="C26" s="5" t="n">
        <v>-4342371</v>
      </c>
    </row>
    <row r="27">
      <c r="A27" s="4" t="inlineStr">
        <is>
          <t>Gross carrying amount | Financial Assets | Changes without transfers between Stages</t>
        </is>
      </c>
      <c r="B27" s="4" t="inlineStr">
        <is>
          <t xml:space="preserve"> </t>
        </is>
      </c>
      <c r="C27" s="4" t="inlineStr">
        <is>
          <t xml:space="preserve"> </t>
        </is>
      </c>
    </row>
    <row r="28">
      <c r="A28" s="3" t="inlineStr">
        <is>
          <t>Disclosure of impairment loss and reversal of impairment loss [line items]</t>
        </is>
      </c>
      <c r="B28" s="4" t="inlineStr">
        <is>
          <t xml:space="preserve"> </t>
        </is>
      </c>
      <c r="C28" s="4" t="inlineStr">
        <is>
          <t xml:space="preserve"> </t>
        </is>
      </c>
    </row>
    <row r="29">
      <c r="A29" s="4" t="inlineStr">
        <is>
          <t>Transfers of financial assets:</t>
        </is>
      </c>
      <c r="B29" s="5" t="n">
        <v>3989182273</v>
      </c>
      <c r="C29" s="5" t="n">
        <v>3649873197</v>
      </c>
    </row>
    <row r="30">
      <c r="A30" s="4" t="inlineStr">
        <is>
          <t>Gross carrying amount | Financial Assets | Stage 1 and Stage 3</t>
        </is>
      </c>
      <c r="B30" s="4" t="inlineStr">
        <is>
          <t xml:space="preserve"> </t>
        </is>
      </c>
      <c r="C30" s="4" t="inlineStr">
        <is>
          <t xml:space="preserve"> </t>
        </is>
      </c>
    </row>
    <row r="31">
      <c r="A31" s="3" t="inlineStr">
        <is>
          <t>Disclosure of impairment loss and reversal of impairment loss [line items]</t>
        </is>
      </c>
      <c r="B31" s="4" t="inlineStr">
        <is>
          <t xml:space="preserve"> </t>
        </is>
      </c>
      <c r="C31" s="4" t="inlineStr">
        <is>
          <t xml:space="preserve"> </t>
        </is>
      </c>
    </row>
    <row r="32">
      <c r="A32" s="4" t="inlineStr">
        <is>
          <t>Financial assets at beginning of period</t>
        </is>
      </c>
      <c r="B32" s="5" t="n">
        <v>8193251178</v>
      </c>
      <c r="C32" s="5" t="n">
        <v>9660848834</v>
      </c>
    </row>
    <row r="33">
      <c r="A33" s="4" t="inlineStr">
        <is>
          <t>New financial assets originated</t>
        </is>
      </c>
      <c r="B33" s="5" t="n">
        <v>22920918069</v>
      </c>
      <c r="C33" s="5" t="n">
        <v>50597228463</v>
      </c>
    </row>
    <row r="34">
      <c r="A34" s="4" t="inlineStr">
        <is>
          <t>Repayments</t>
        </is>
      </c>
      <c r="B34" s="5" t="n">
        <v>-18851707987</v>
      </c>
      <c r="C34" s="5" t="n">
        <v>-44629500721</v>
      </c>
    </row>
    <row r="35">
      <c r="A35" s="4" t="inlineStr">
        <is>
          <t>Write-offs</t>
        </is>
      </c>
      <c r="B35" s="5" t="n">
        <v>0</v>
      </c>
      <c r="C35" s="5" t="n">
        <v>0</v>
      </c>
    </row>
    <row r="36">
      <c r="A36" s="4" t="inlineStr">
        <is>
          <t>Foreign exchange</t>
        </is>
      </c>
      <c r="B36" s="5" t="n">
        <v>163427530</v>
      </c>
      <c r="C36" s="5" t="n">
        <v>795292889</v>
      </c>
    </row>
    <row r="37">
      <c r="A37" s="4" t="inlineStr">
        <is>
          <t>Inflation adjustment</t>
        </is>
      </c>
      <c r="B37" s="5" t="n">
        <v>-5672187276</v>
      </c>
      <c r="C37" s="5" t="n">
        <v>-9894601185</v>
      </c>
    </row>
    <row r="38">
      <c r="A38" s="4" t="inlineStr">
        <is>
          <t>Financial assets at end of period</t>
        </is>
      </c>
      <c r="B38" s="5" t="n">
        <v>8802417629</v>
      </c>
      <c r="C38" s="5" t="n">
        <v>8193251178</v>
      </c>
    </row>
    <row r="39">
      <c r="A39" s="4" t="inlineStr">
        <is>
          <t>Gross carrying amount | Financial Assets | Stage 1 and Stage 3 | Transfers from Stage 1 to Stage 2</t>
        </is>
      </c>
      <c r="B39" s="4" t="inlineStr">
        <is>
          <t xml:space="preserve"> </t>
        </is>
      </c>
      <c r="C39" s="4" t="inlineStr">
        <is>
          <t xml:space="preserve"> </t>
        </is>
      </c>
    </row>
    <row r="40">
      <c r="A40" s="3" t="inlineStr">
        <is>
          <t>Disclosure of impairment loss and reversal of impairment loss [line items]</t>
        </is>
      </c>
      <c r="B40" s="4" t="inlineStr">
        <is>
          <t xml:space="preserve"> </t>
        </is>
      </c>
      <c r="C40" s="4" t="inlineStr">
        <is>
          <t xml:space="preserve"> </t>
        </is>
      </c>
    </row>
    <row r="41">
      <c r="A41" s="4" t="inlineStr">
        <is>
          <t>Transfers of financial assets:</t>
        </is>
      </c>
      <c r="B41" s="5" t="n">
        <v>-837319455</v>
      </c>
      <c r="C41" s="5" t="n">
        <v>-989087309</v>
      </c>
    </row>
    <row r="42">
      <c r="A42" s="4" t="inlineStr">
        <is>
          <t>Gross carrying amount | Financial Assets | Stage 1 and Stage 3 | Transfers from Stage 2 to Stage 1</t>
        </is>
      </c>
      <c r="B42" s="4" t="inlineStr">
        <is>
          <t xml:space="preserve"> </t>
        </is>
      </c>
      <c r="C42" s="4" t="inlineStr">
        <is>
          <t xml:space="preserve"> </t>
        </is>
      </c>
    </row>
    <row r="43">
      <c r="A43" s="3" t="inlineStr">
        <is>
          <t>Disclosure of impairment loss and reversal of impairment loss [line items]</t>
        </is>
      </c>
      <c r="B43" s="4" t="inlineStr">
        <is>
          <t xml:space="preserve"> </t>
        </is>
      </c>
      <c r="C43" s="4" t="inlineStr">
        <is>
          <t xml:space="preserve"> </t>
        </is>
      </c>
    </row>
    <row r="44">
      <c r="A44" s="4" t="inlineStr">
        <is>
          <t>Transfers of financial assets:</t>
        </is>
      </c>
      <c r="B44" s="5" t="n">
        <v>603549865</v>
      </c>
      <c r="C44" s="5" t="n">
        <v>664703804</v>
      </c>
    </row>
    <row r="45">
      <c r="A45" s="4" t="inlineStr">
        <is>
          <t>Gross carrying amount | Financial Assets | Stage 1 and Stage 3 | Transfers from Stage 1 or 2 to Stage 3</t>
        </is>
      </c>
      <c r="B45" s="4" t="inlineStr">
        <is>
          <t xml:space="preserve"> </t>
        </is>
      </c>
      <c r="C45" s="4" t="inlineStr">
        <is>
          <t xml:space="preserve"> </t>
        </is>
      </c>
    </row>
    <row r="46">
      <c r="A46" s="3" t="inlineStr">
        <is>
          <t>Disclosure of impairment loss and reversal of impairment loss [line items]</t>
        </is>
      </c>
      <c r="B46" s="4" t="inlineStr">
        <is>
          <t xml:space="preserve"> </t>
        </is>
      </c>
      <c r="C46" s="4" t="inlineStr">
        <is>
          <t xml:space="preserve"> </t>
        </is>
      </c>
    </row>
    <row r="47">
      <c r="A47" s="4" t="inlineStr">
        <is>
          <t>Transfers of financial assets:</t>
        </is>
      </c>
      <c r="B47" s="5" t="n">
        <v>-18749254</v>
      </c>
      <c r="C47" s="5" t="n">
        <v>-19926600</v>
      </c>
    </row>
    <row r="48">
      <c r="A48" s="4" t="inlineStr">
        <is>
          <t>Gross carrying amount | Financial Assets | Stage 1 and Stage 3 | Transfers from Stage 3 to Stage 1 or 2</t>
        </is>
      </c>
      <c r="B48" s="4" t="inlineStr">
        <is>
          <t xml:space="preserve"> </t>
        </is>
      </c>
      <c r="C48" s="4" t="inlineStr">
        <is>
          <t xml:space="preserve"> </t>
        </is>
      </c>
    </row>
    <row r="49">
      <c r="A49" s="3" t="inlineStr">
        <is>
          <t>Disclosure of impairment loss and reversal of impairment loss [line items]</t>
        </is>
      </c>
      <c r="B49" s="4" t="inlineStr">
        <is>
          <t xml:space="preserve"> </t>
        </is>
      </c>
      <c r="C49" s="4" t="inlineStr">
        <is>
          <t xml:space="preserve"> </t>
        </is>
      </c>
    </row>
    <row r="50">
      <c r="A50" s="4" t="inlineStr">
        <is>
          <t>Transfers of financial assets:</t>
        </is>
      </c>
      <c r="B50" s="5" t="n">
        <v>1891706</v>
      </c>
      <c r="C50" s="5" t="n">
        <v>4482570</v>
      </c>
    </row>
    <row r="51">
      <c r="A51" s="4" t="inlineStr">
        <is>
          <t>Gross carrying amount | Financial Assets | Stage 1 and Stage 3 | Changes without transfers between Stages</t>
        </is>
      </c>
      <c r="B51" s="4" t="inlineStr">
        <is>
          <t xml:space="preserve"> </t>
        </is>
      </c>
      <c r="C51" s="4" t="inlineStr">
        <is>
          <t xml:space="preserve"> </t>
        </is>
      </c>
    </row>
    <row r="52">
      <c r="A52" s="3" t="inlineStr">
        <is>
          <t>Disclosure of impairment loss and reversal of impairment loss [line items]</t>
        </is>
      </c>
      <c r="B52" s="4" t="inlineStr">
        <is>
          <t xml:space="preserve"> </t>
        </is>
      </c>
      <c r="C52" s="4" t="inlineStr">
        <is>
          <t xml:space="preserve"> </t>
        </is>
      </c>
    </row>
    <row r="53">
      <c r="A53" s="4" t="inlineStr">
        <is>
          <t>Transfers of financial assets:</t>
        </is>
      </c>
      <c r="B53" s="5" t="n">
        <v>2299343253</v>
      </c>
      <c r="C53" s="5" t="n">
        <v>2003810433</v>
      </c>
    </row>
    <row r="54">
      <c r="A54" s="4" t="inlineStr">
        <is>
          <t>Gross carrying amount | Financial Assets | Stage 1 and Stage 3 | Credit risk exposure (collectively assessed)</t>
        </is>
      </c>
      <c r="B54" s="4" t="inlineStr">
        <is>
          <t xml:space="preserve"> </t>
        </is>
      </c>
      <c r="C54" s="4" t="inlineStr">
        <is>
          <t xml:space="preserve"> </t>
        </is>
      </c>
    </row>
    <row r="55">
      <c r="A55" s="3" t="inlineStr">
        <is>
          <t>Disclosure of impairment loss and reversal of impairment loss [line items]</t>
        </is>
      </c>
      <c r="B55" s="4" t="inlineStr">
        <is>
          <t xml:space="preserve"> </t>
        </is>
      </c>
      <c r="C55" s="4" t="inlineStr">
        <is>
          <t xml:space="preserve"> </t>
        </is>
      </c>
    </row>
    <row r="56">
      <c r="A56" s="4" t="inlineStr">
        <is>
          <t>Financial assets at beginning of period</t>
        </is>
      </c>
      <c r="B56" s="5" t="n">
        <v>68348011</v>
      </c>
      <c r="C56" s="5" t="n">
        <v>74794712</v>
      </c>
    </row>
    <row r="57">
      <c r="A57" s="4" t="inlineStr">
        <is>
          <t>New financial assets originated</t>
        </is>
      </c>
      <c r="B57" s="5" t="n">
        <v>21793244</v>
      </c>
      <c r="C57" s="5" t="n">
        <v>16255562</v>
      </c>
    </row>
    <row r="58">
      <c r="A58" s="4" t="inlineStr">
        <is>
          <t>Repayments</t>
        </is>
      </c>
      <c r="B58" s="5" t="n">
        <v>-30077699</v>
      </c>
      <c r="C58" s="5" t="n">
        <v>-26716922</v>
      </c>
    </row>
    <row r="59">
      <c r="A59" s="4" t="inlineStr">
        <is>
          <t>Write-offs</t>
        </is>
      </c>
      <c r="B59" s="5" t="n">
        <v>-62971100</v>
      </c>
      <c r="C59" s="5" t="n">
        <v>-58657193</v>
      </c>
    </row>
    <row r="60">
      <c r="A60" s="4" t="inlineStr">
        <is>
          <t>Foreign exchange</t>
        </is>
      </c>
      <c r="B60" s="5" t="n">
        <v>15072</v>
      </c>
      <c r="C60" s="5" t="n">
        <v>160354</v>
      </c>
    </row>
    <row r="61">
      <c r="A61" s="4" t="inlineStr">
        <is>
          <t>Inflation adjustment</t>
        </is>
      </c>
      <c r="B61" s="5" t="n">
        <v>-49995382</v>
      </c>
      <c r="C61" s="5" t="n">
        <v>-90397990</v>
      </c>
    </row>
    <row r="62">
      <c r="A62" s="4" t="inlineStr">
        <is>
          <t>Financial assets at end of period</t>
        </is>
      </c>
      <c r="B62" s="5" t="n">
        <v>107507040</v>
      </c>
      <c r="C62" s="5" t="n">
        <v>68348011</v>
      </c>
    </row>
    <row r="63">
      <c r="A63" s="4" t="inlineStr">
        <is>
          <t>Gross carrying amount | Financial Assets | Stage 1 and Stage 3 | Credit risk exposure (collectively assessed) | Transfers from Stage 1 to Stage 2</t>
        </is>
      </c>
      <c r="B63" s="4" t="inlineStr">
        <is>
          <t xml:space="preserve"> </t>
        </is>
      </c>
      <c r="C63" s="4" t="inlineStr">
        <is>
          <t xml:space="preserve"> </t>
        </is>
      </c>
    </row>
    <row r="64">
      <c r="A64" s="3" t="inlineStr">
        <is>
          <t>Disclosure of impairment loss and reversal of impairment loss [line items]</t>
        </is>
      </c>
      <c r="B64" s="4" t="inlineStr">
        <is>
          <t xml:space="preserve"> </t>
        </is>
      </c>
      <c r="C64" s="4" t="inlineStr">
        <is>
          <t xml:space="preserve"> </t>
        </is>
      </c>
    </row>
    <row r="65">
      <c r="A65" s="4" t="inlineStr">
        <is>
          <t>Transfers of financial assets:</t>
        </is>
      </c>
      <c r="B65" s="5" t="n">
        <v>0</v>
      </c>
      <c r="C65" s="5" t="n">
        <v>0</v>
      </c>
    </row>
    <row r="66">
      <c r="A66" s="4" t="inlineStr">
        <is>
          <t>Gross carrying amount | Financial Assets | Stage 1 and Stage 3 | Credit risk exposure (collectively assessed) | Transfers from Stage 2 to Stage 1</t>
        </is>
      </c>
      <c r="B66" s="4" t="inlineStr">
        <is>
          <t xml:space="preserve"> </t>
        </is>
      </c>
      <c r="C66" s="4" t="inlineStr">
        <is>
          <t xml:space="preserve"> </t>
        </is>
      </c>
    </row>
    <row r="67">
      <c r="A67" s="3" t="inlineStr">
        <is>
          <t>Disclosure of impairment loss and reversal of impairment loss [line items]</t>
        </is>
      </c>
      <c r="B67" s="4" t="inlineStr">
        <is>
          <t xml:space="preserve"> </t>
        </is>
      </c>
      <c r="C67" s="4" t="inlineStr">
        <is>
          <t xml:space="preserve"> </t>
        </is>
      </c>
    </row>
    <row r="68">
      <c r="A68" s="4" t="inlineStr">
        <is>
          <t>Transfers of financial assets:</t>
        </is>
      </c>
      <c r="B68" s="5" t="n">
        <v>0</v>
      </c>
      <c r="C68" s="5" t="n">
        <v>0</v>
      </c>
    </row>
    <row r="69">
      <c r="A69" s="4" t="inlineStr">
        <is>
          <t>Gross carrying amount | Financial Assets | Stage 1 and Stage 3 | Credit risk exposure (collectively assessed) | Transfers from Stage 1 or 2 to Stage 3</t>
        </is>
      </c>
      <c r="B69" s="4" t="inlineStr">
        <is>
          <t xml:space="preserve"> </t>
        </is>
      </c>
      <c r="C69" s="4" t="inlineStr">
        <is>
          <t xml:space="preserve"> </t>
        </is>
      </c>
    </row>
    <row r="70">
      <c r="A70" s="3" t="inlineStr">
        <is>
          <t>Disclosure of impairment loss and reversal of impairment loss [line items]</t>
        </is>
      </c>
      <c r="B70" s="4" t="inlineStr">
        <is>
          <t xml:space="preserve"> </t>
        </is>
      </c>
      <c r="C70" s="4" t="inlineStr">
        <is>
          <t xml:space="preserve"> </t>
        </is>
      </c>
    </row>
    <row r="71">
      <c r="A71" s="4" t="inlineStr">
        <is>
          <t>Transfers of financial assets:</t>
        </is>
      </c>
      <c r="B71" s="5" t="n">
        <v>175087957</v>
      </c>
      <c r="C71" s="5" t="n">
        <v>181726964</v>
      </c>
    </row>
    <row r="72">
      <c r="A72" s="4" t="inlineStr">
        <is>
          <t>Gross carrying amount | Financial Assets | Stage 1 and Stage 3 | Credit risk exposure (collectively assessed) | Transfers from Stage 3 to Stage 1 or 2</t>
        </is>
      </c>
      <c r="B72" s="4" t="inlineStr">
        <is>
          <t xml:space="preserve"> </t>
        </is>
      </c>
      <c r="C72" s="4" t="inlineStr">
        <is>
          <t xml:space="preserve"> </t>
        </is>
      </c>
    </row>
    <row r="73">
      <c r="A73" s="3" t="inlineStr">
        <is>
          <t>Disclosure of impairment loss and reversal of impairment loss [line items]</t>
        </is>
      </c>
      <c r="B73" s="4" t="inlineStr">
        <is>
          <t xml:space="preserve"> </t>
        </is>
      </c>
      <c r="C73" s="4" t="inlineStr">
        <is>
          <t xml:space="preserve"> </t>
        </is>
      </c>
    </row>
    <row r="74">
      <c r="A74" s="4" t="inlineStr">
        <is>
          <t>Transfers of financial assets:</t>
        </is>
      </c>
      <c r="B74" s="5" t="n">
        <v>-13864284</v>
      </c>
      <c r="C74" s="5" t="n">
        <v>-18343970</v>
      </c>
    </row>
    <row r="75">
      <c r="A75" s="4" t="inlineStr">
        <is>
          <t>Gross carrying amount | Financial Assets | Stage 1 and Stage 3 | Credit risk exposure (collectively assessed) | Changes without transfers between Stages</t>
        </is>
      </c>
      <c r="B75" s="4" t="inlineStr">
        <is>
          <t xml:space="preserve"> </t>
        </is>
      </c>
      <c r="C75" s="4" t="inlineStr">
        <is>
          <t xml:space="preserve"> </t>
        </is>
      </c>
    </row>
    <row r="76">
      <c r="A76" s="3" t="inlineStr">
        <is>
          <t>Disclosure of impairment loss and reversal of impairment loss [line items]</t>
        </is>
      </c>
      <c r="B76" s="4" t="inlineStr">
        <is>
          <t xml:space="preserve"> </t>
        </is>
      </c>
      <c r="C76" s="4" t="inlineStr">
        <is>
          <t xml:space="preserve"> </t>
        </is>
      </c>
    </row>
    <row r="77">
      <c r="A77" s="4" t="inlineStr">
        <is>
          <t>Transfers of financial assets:</t>
        </is>
      </c>
      <c r="B77" s="5" t="n">
        <v>-828779</v>
      </c>
      <c r="C77" s="5" t="n">
        <v>-10473506</v>
      </c>
    </row>
    <row r="78">
      <c r="A78" s="4" t="inlineStr">
        <is>
          <t>Gross carrying amount | Financial Assets | Stage 1 and Stage 3 | Credit risk exposure (individually assessed)</t>
        </is>
      </c>
      <c r="B78" s="4" t="inlineStr">
        <is>
          <t xml:space="preserve"> </t>
        </is>
      </c>
      <c r="C78" s="4" t="inlineStr">
        <is>
          <t xml:space="preserve"> </t>
        </is>
      </c>
    </row>
    <row r="79">
      <c r="A79" s="3" t="inlineStr">
        <is>
          <t>Disclosure of impairment loss and reversal of impairment loss [line items]</t>
        </is>
      </c>
      <c r="B79" s="4" t="inlineStr">
        <is>
          <t xml:space="preserve"> </t>
        </is>
      </c>
      <c r="C79" s="4" t="inlineStr">
        <is>
          <t xml:space="preserve"> </t>
        </is>
      </c>
    </row>
    <row r="80">
      <c r="A80" s="4" t="inlineStr">
        <is>
          <t>Financial assets at beginning of period</t>
        </is>
      </c>
      <c r="B80" s="5" t="n">
        <v>8320121</v>
      </c>
      <c r="C80" s="5" t="n">
        <v>10518892</v>
      </c>
    </row>
    <row r="81">
      <c r="A81" s="4" t="inlineStr">
        <is>
          <t>New financial assets originated</t>
        </is>
      </c>
      <c r="B81" s="5" t="n">
        <v>236952</v>
      </c>
      <c r="C81" s="5" t="n">
        <v>4115479</v>
      </c>
    </row>
    <row r="82">
      <c r="A82" s="4" t="inlineStr">
        <is>
          <t>Repayments</t>
        </is>
      </c>
      <c r="B82" s="5" t="n">
        <v>-522112</v>
      </c>
      <c r="C82" s="5" t="n">
        <v>-5745330</v>
      </c>
    </row>
    <row r="83">
      <c r="A83" s="4" t="inlineStr">
        <is>
          <t>Write-offs</t>
        </is>
      </c>
      <c r="B83" s="5" t="n">
        <v>-1828294</v>
      </c>
      <c r="C83" s="5" t="n">
        <v>-2219251</v>
      </c>
    </row>
    <row r="84">
      <c r="A84" s="4" t="inlineStr">
        <is>
          <t>Foreign exchange</t>
        </is>
      </c>
      <c r="B84" s="5" t="n">
        <v>958669</v>
      </c>
      <c r="C84" s="5" t="n">
        <v>6761440</v>
      </c>
    </row>
    <row r="85">
      <c r="A85" s="4" t="inlineStr">
        <is>
          <t>Inflation adjustment</t>
        </is>
      </c>
      <c r="B85" s="5" t="n">
        <v>-4757901</v>
      </c>
      <c r="C85" s="5" t="n">
        <v>-9272392</v>
      </c>
    </row>
    <row r="86">
      <c r="A86" s="4" t="inlineStr">
        <is>
          <t>Financial assets at end of period</t>
        </is>
      </c>
      <c r="B86" s="5" t="n">
        <v>5311282</v>
      </c>
      <c r="C86" s="5" t="n">
        <v>8320121</v>
      </c>
    </row>
    <row r="87">
      <c r="A87" s="4" t="inlineStr">
        <is>
          <t>Gross carrying amount | Financial Assets | Stage 1 and Stage 3 | Credit risk exposure (individually assessed) | Transfers from Stage 1 to Stage 2</t>
        </is>
      </c>
      <c r="B87" s="4" t="inlineStr">
        <is>
          <t xml:space="preserve"> </t>
        </is>
      </c>
      <c r="C87" s="4" t="inlineStr">
        <is>
          <t xml:space="preserve"> </t>
        </is>
      </c>
    </row>
    <row r="88">
      <c r="A88" s="3" t="inlineStr">
        <is>
          <t>Disclosure of impairment loss and reversal of impairment loss [line items]</t>
        </is>
      </c>
      <c r="B88" s="4" t="inlineStr">
        <is>
          <t xml:space="preserve"> </t>
        </is>
      </c>
      <c r="C88" s="4" t="inlineStr">
        <is>
          <t xml:space="preserve"> </t>
        </is>
      </c>
    </row>
    <row r="89">
      <c r="A89" s="4" t="inlineStr">
        <is>
          <t>Transfers of financial assets:</t>
        </is>
      </c>
      <c r="B89" s="5" t="n">
        <v>0</v>
      </c>
      <c r="C89" s="5" t="n">
        <v>0</v>
      </c>
    </row>
    <row r="90">
      <c r="A90" s="4" t="inlineStr">
        <is>
          <t>Gross carrying amount | Financial Assets | Stage 1 and Stage 3 | Credit risk exposure (individually assessed) | Transfers from Stage 2 to Stage 1</t>
        </is>
      </c>
      <c r="B90" s="4" t="inlineStr">
        <is>
          <t xml:space="preserve"> </t>
        </is>
      </c>
      <c r="C90" s="4" t="inlineStr">
        <is>
          <t xml:space="preserve"> </t>
        </is>
      </c>
    </row>
    <row r="91">
      <c r="A91" s="3" t="inlineStr">
        <is>
          <t>Disclosure of impairment loss and reversal of impairment loss [line items]</t>
        </is>
      </c>
      <c r="B91" s="4" t="inlineStr">
        <is>
          <t xml:space="preserve"> </t>
        </is>
      </c>
      <c r="C91" s="4" t="inlineStr">
        <is>
          <t xml:space="preserve"> </t>
        </is>
      </c>
    </row>
    <row r="92">
      <c r="A92" s="4" t="inlineStr">
        <is>
          <t>Transfers of financial assets:</t>
        </is>
      </c>
      <c r="B92" s="5" t="n">
        <v>0</v>
      </c>
      <c r="C92" s="5" t="n">
        <v>0</v>
      </c>
    </row>
    <row r="93">
      <c r="A93" s="4" t="inlineStr">
        <is>
          <t>Gross carrying amount | Financial Assets | Stage 1 and Stage 3 | Credit risk exposure (individually assessed) | Transfers from Stage 1 or 2 to Stage 3</t>
        </is>
      </c>
      <c r="B93" s="4" t="inlineStr">
        <is>
          <t xml:space="preserve"> </t>
        </is>
      </c>
      <c r="C93" s="4" t="inlineStr">
        <is>
          <t xml:space="preserve"> </t>
        </is>
      </c>
    </row>
    <row r="94">
      <c r="A94" s="3" t="inlineStr">
        <is>
          <t>Disclosure of impairment loss and reversal of impairment loss [line items]</t>
        </is>
      </c>
      <c r="B94" s="4" t="inlineStr">
        <is>
          <t xml:space="preserve"> </t>
        </is>
      </c>
      <c r="C94" s="4" t="inlineStr">
        <is>
          <t xml:space="preserve"> </t>
        </is>
      </c>
    </row>
    <row r="95">
      <c r="A95" s="4" t="inlineStr">
        <is>
          <t>Transfers of financial assets:</t>
        </is>
      </c>
      <c r="B95" s="5" t="n">
        <v>121679</v>
      </c>
      <c r="C95" s="5" t="n">
        <v>5034514</v>
      </c>
    </row>
    <row r="96">
      <c r="A96" s="4" t="inlineStr">
        <is>
          <t>Gross carrying amount | Financial Assets | Stage 1 and Stage 3 | Credit risk exposure (individually assessed) | Transfers from Stage 3 to Stage 1 or 2</t>
        </is>
      </c>
      <c r="B96" s="4" t="inlineStr">
        <is>
          <t xml:space="preserve"> </t>
        </is>
      </c>
      <c r="C96" s="4" t="inlineStr">
        <is>
          <t xml:space="preserve"> </t>
        </is>
      </c>
    </row>
    <row r="97">
      <c r="A97" s="3" t="inlineStr">
        <is>
          <t>Disclosure of impairment loss and reversal of impairment loss [line items]</t>
        </is>
      </c>
      <c r="B97" s="4" t="inlineStr">
        <is>
          <t xml:space="preserve"> </t>
        </is>
      </c>
      <c r="C97" s="4" t="inlineStr">
        <is>
          <t xml:space="preserve"> </t>
        </is>
      </c>
    </row>
    <row r="98">
      <c r="A98" s="4" t="inlineStr">
        <is>
          <t>Transfers of financial assets:</t>
        </is>
      </c>
      <c r="B98" s="5" t="n">
        <v>-152824</v>
      </c>
      <c r="C98" s="5" t="n">
        <v>-4091886</v>
      </c>
    </row>
    <row r="99">
      <c r="A99" s="4" t="inlineStr">
        <is>
          <t>Gross carrying amount | Financial Assets | Stage 1 and Stage 3 | Credit risk exposure (individually assessed) | Changes without transfers between Stages</t>
        </is>
      </c>
      <c r="B99" s="4" t="inlineStr">
        <is>
          <t xml:space="preserve"> </t>
        </is>
      </c>
      <c r="C99" s="4" t="inlineStr">
        <is>
          <t xml:space="preserve"> </t>
        </is>
      </c>
    </row>
    <row r="100">
      <c r="A100" s="3" t="inlineStr">
        <is>
          <t>Disclosure of impairment loss and reversal of impairment loss [line items]</t>
        </is>
      </c>
      <c r="B100" s="4" t="inlineStr">
        <is>
          <t xml:space="preserve"> </t>
        </is>
      </c>
      <c r="C100" s="4" t="inlineStr">
        <is>
          <t xml:space="preserve"> </t>
        </is>
      </c>
    </row>
    <row r="101">
      <c r="A101" s="4" t="inlineStr">
        <is>
          <t>Transfers of financial assets:</t>
        </is>
      </c>
      <c r="B101" s="5" t="n">
        <v>2934992</v>
      </c>
      <c r="C101" s="5" t="n">
        <v>3218655</v>
      </c>
    </row>
    <row r="102">
      <c r="A102" s="4" t="inlineStr">
        <is>
          <t>Gross carrying amount | Financial Assets | Stage 2 | Credit risk exposure (collectively assessed)</t>
        </is>
      </c>
      <c r="B102" s="4" t="inlineStr">
        <is>
          <t xml:space="preserve"> </t>
        </is>
      </c>
      <c r="C102" s="4" t="inlineStr">
        <is>
          <t xml:space="preserve"> </t>
        </is>
      </c>
    </row>
    <row r="103">
      <c r="A103" s="3" t="inlineStr">
        <is>
          <t>Disclosure of impairment loss and reversal of impairment loss [line items]</t>
        </is>
      </c>
      <c r="B103" s="4" t="inlineStr">
        <is>
          <t xml:space="preserve"> </t>
        </is>
      </c>
      <c r="C103" s="4" t="inlineStr">
        <is>
          <t xml:space="preserve"> </t>
        </is>
      </c>
    </row>
    <row r="104">
      <c r="A104" s="4" t="inlineStr">
        <is>
          <t>Financial assets at beginning of period</t>
        </is>
      </c>
      <c r="B104" s="5" t="n">
        <v>2059189205</v>
      </c>
      <c r="C104" s="5" t="n">
        <v>1683896922</v>
      </c>
    </row>
    <row r="105">
      <c r="A105" s="4" t="inlineStr">
        <is>
          <t>New financial assets originated</t>
        </is>
      </c>
      <c r="B105" s="5" t="n">
        <v>3049045571</v>
      </c>
      <c r="C105" s="5" t="n">
        <v>1580027146</v>
      </c>
    </row>
    <row r="106">
      <c r="A106" s="4" t="inlineStr">
        <is>
          <t>Repayments</t>
        </is>
      </c>
      <c r="B106" s="5" t="n">
        <v>-2334171234</v>
      </c>
      <c r="C106" s="5" t="n">
        <v>-1228918344</v>
      </c>
    </row>
    <row r="107">
      <c r="A107" s="4" t="inlineStr">
        <is>
          <t>Write-offs</t>
        </is>
      </c>
      <c r="B107" s="5" t="n">
        <v>0</v>
      </c>
      <c r="C107" s="5" t="n">
        <v>0</v>
      </c>
    </row>
    <row r="108">
      <c r="A108" s="4" t="inlineStr">
        <is>
          <t>Foreign exchange</t>
        </is>
      </c>
      <c r="B108" s="5" t="n">
        <v>2990226</v>
      </c>
      <c r="C108" s="5" t="n">
        <v>20885797</v>
      </c>
    </row>
    <row r="109">
      <c r="A109" s="4" t="inlineStr">
        <is>
          <t>Inflation adjustment</t>
        </is>
      </c>
      <c r="B109" s="5" t="n">
        <v>-1650712590</v>
      </c>
      <c r="C109" s="5" t="n">
        <v>-1881847525</v>
      </c>
    </row>
    <row r="110">
      <c r="A110" s="4" t="inlineStr">
        <is>
          <t>Financial assets at end of period</t>
        </is>
      </c>
      <c r="B110" s="5" t="n">
        <v>2942316536</v>
      </c>
      <c r="C110" s="5" t="n">
        <v>2059189205</v>
      </c>
    </row>
    <row r="111">
      <c r="A111" s="4" t="inlineStr">
        <is>
          <t>Gross carrying amount | Financial Assets | Stage 2 | Credit risk exposure (collectively assessed) | Transfers from Stage 1 to Stage 2</t>
        </is>
      </c>
      <c r="B111" s="4" t="inlineStr">
        <is>
          <t xml:space="preserve"> </t>
        </is>
      </c>
      <c r="C111" s="4" t="inlineStr">
        <is>
          <t xml:space="preserve"> </t>
        </is>
      </c>
    </row>
    <row r="112">
      <c r="A112" s="3" t="inlineStr">
        <is>
          <t>Disclosure of impairment loss and reversal of impairment loss [line items]</t>
        </is>
      </c>
      <c r="B112" s="4" t="inlineStr">
        <is>
          <t xml:space="preserve"> </t>
        </is>
      </c>
      <c r="C112" s="4" t="inlineStr">
        <is>
          <t xml:space="preserve"> </t>
        </is>
      </c>
    </row>
    <row r="113">
      <c r="A113" s="4" t="inlineStr">
        <is>
          <t>Transfers of financial assets:</t>
        </is>
      </c>
      <c r="B113" s="5" t="n">
        <v>804869883</v>
      </c>
      <c r="C113" s="5" t="n">
        <v>975117458</v>
      </c>
    </row>
    <row r="114">
      <c r="A114" s="4" t="inlineStr">
        <is>
          <t>Gross carrying amount | Financial Assets | Stage 2 | Credit risk exposure (collectively assessed) | Transfers from Stage 2 to Stage 1</t>
        </is>
      </c>
      <c r="B114" s="4" t="inlineStr">
        <is>
          <t xml:space="preserve"> </t>
        </is>
      </c>
      <c r="C114" s="4" t="inlineStr">
        <is>
          <t xml:space="preserve"> </t>
        </is>
      </c>
    </row>
    <row r="115">
      <c r="A115" s="3" t="inlineStr">
        <is>
          <t>Disclosure of impairment loss and reversal of impairment loss [line items]</t>
        </is>
      </c>
      <c r="B115" s="4" t="inlineStr">
        <is>
          <t xml:space="preserve"> </t>
        </is>
      </c>
      <c r="C115" s="4" t="inlineStr">
        <is>
          <t xml:space="preserve"> </t>
        </is>
      </c>
    </row>
    <row r="116">
      <c r="A116" s="4" t="inlineStr">
        <is>
          <t>Transfers of financial assets:</t>
        </is>
      </c>
      <c r="B116" s="5" t="n">
        <v>-520148591</v>
      </c>
      <c r="C116" s="5" t="n">
        <v>-588489919</v>
      </c>
    </row>
    <row r="117">
      <c r="A117" s="4" t="inlineStr">
        <is>
          <t>Gross carrying amount | Financial Assets | Stage 2 | Credit risk exposure (collectively assessed) | Transfers from Stage 1 or 2 to Stage 3</t>
        </is>
      </c>
      <c r="B117" s="4" t="inlineStr">
        <is>
          <t xml:space="preserve"> </t>
        </is>
      </c>
      <c r="C117" s="4" t="inlineStr">
        <is>
          <t xml:space="preserve"> </t>
        </is>
      </c>
    </row>
    <row r="118">
      <c r="A118" s="3" t="inlineStr">
        <is>
          <t>Disclosure of impairment loss and reversal of impairment loss [line items]</t>
        </is>
      </c>
      <c r="B118" s="4" t="inlineStr">
        <is>
          <t xml:space="preserve"> </t>
        </is>
      </c>
      <c r="C118" s="4" t="inlineStr">
        <is>
          <t xml:space="preserve"> </t>
        </is>
      </c>
    </row>
    <row r="119">
      <c r="A119" s="4" t="inlineStr">
        <is>
          <t>Transfers of financial assets:</t>
        </is>
      </c>
      <c r="B119" s="5" t="n">
        <v>-150272911</v>
      </c>
      <c r="C119" s="5" t="n">
        <v>-158949974</v>
      </c>
    </row>
    <row r="120">
      <c r="A120" s="4" t="inlineStr">
        <is>
          <t>Gross carrying amount | Financial Assets | Stage 2 | Credit risk exposure (collectively assessed) | Transfers from Stage 3 to Stage 1 or 2</t>
        </is>
      </c>
      <c r="B120" s="4" t="inlineStr">
        <is>
          <t xml:space="preserve"> </t>
        </is>
      </c>
      <c r="C120" s="4" t="inlineStr">
        <is>
          <t xml:space="preserve"> </t>
        </is>
      </c>
    </row>
    <row r="121">
      <c r="A121" s="3" t="inlineStr">
        <is>
          <t>Disclosure of impairment loss and reversal of impairment loss [line items]</t>
        </is>
      </c>
      <c r="B121" s="4" t="inlineStr">
        <is>
          <t xml:space="preserve"> </t>
        </is>
      </c>
      <c r="C121" s="4" t="inlineStr">
        <is>
          <t xml:space="preserve"> </t>
        </is>
      </c>
    </row>
    <row r="122">
      <c r="A122" s="4" t="inlineStr">
        <is>
          <t>Transfers of financial assets:</t>
        </is>
      </c>
      <c r="B122" s="5" t="n">
        <v>7880058</v>
      </c>
      <c r="C122" s="5" t="n">
        <v>9938627</v>
      </c>
    </row>
    <row r="123">
      <c r="A123" s="4" t="inlineStr">
        <is>
          <t>Gross carrying amount | Financial Assets | Stage 2 | Credit risk exposure (collectively assessed) | Changes without transfers between Stages</t>
        </is>
      </c>
      <c r="B123" s="4" t="inlineStr">
        <is>
          <t xml:space="preserve"> </t>
        </is>
      </c>
      <c r="C123" s="4" t="inlineStr">
        <is>
          <t xml:space="preserve"> </t>
        </is>
      </c>
    </row>
    <row r="124">
      <c r="A124" s="3" t="inlineStr">
        <is>
          <t>Disclosure of impairment loss and reversal of impairment loss [line items]</t>
        </is>
      </c>
      <c r="B124" s="4" t="inlineStr">
        <is>
          <t xml:space="preserve"> </t>
        </is>
      </c>
      <c r="C124" s="4" t="inlineStr">
        <is>
          <t xml:space="preserve"> </t>
        </is>
      </c>
    </row>
    <row r="125">
      <c r="A125" s="4" t="inlineStr">
        <is>
          <t>Transfers of financial assets:</t>
        </is>
      </c>
      <c r="B125" s="5" t="n">
        <v>1673646919</v>
      </c>
      <c r="C125" s="5" t="n">
        <v>1647529017</v>
      </c>
    </row>
    <row r="126">
      <c r="A126" s="4" t="inlineStr">
        <is>
          <t>Gross carrying amount | Financial Assets | Stage 2 | Credit risk exposure (individually assessed)</t>
        </is>
      </c>
      <c r="B126" s="4" t="inlineStr">
        <is>
          <t xml:space="preserve"> </t>
        </is>
      </c>
      <c r="C126" s="4" t="inlineStr">
        <is>
          <t xml:space="preserve"> </t>
        </is>
      </c>
    </row>
    <row r="127">
      <c r="A127" s="3" t="inlineStr">
        <is>
          <t>Disclosure of impairment loss and reversal of impairment loss [line items]</t>
        </is>
      </c>
      <c r="B127" s="4" t="inlineStr">
        <is>
          <t xml:space="preserve"> </t>
        </is>
      </c>
      <c r="C127" s="4" t="inlineStr">
        <is>
          <t xml:space="preserve"> </t>
        </is>
      </c>
    </row>
    <row r="128">
      <c r="A128" s="4" t="inlineStr">
        <is>
          <t>Financial assets at beginning of period</t>
        </is>
      </c>
      <c r="B128" s="5" t="n">
        <v>15095299</v>
      </c>
      <c r="C128" s="5" t="n">
        <v>30025289</v>
      </c>
    </row>
    <row r="129">
      <c r="A129" s="4" t="inlineStr">
        <is>
          <t>New financial assets originated</t>
        </is>
      </c>
      <c r="B129" s="5" t="n">
        <v>12951056</v>
      </c>
      <c r="C129" s="5" t="n">
        <v>73438205</v>
      </c>
    </row>
    <row r="130">
      <c r="A130" s="4" t="inlineStr">
        <is>
          <t>Repayments</t>
        </is>
      </c>
      <c r="B130" s="5" t="n">
        <v>-14475739</v>
      </c>
      <c r="C130" s="5" t="n">
        <v>-73995344</v>
      </c>
    </row>
    <row r="131">
      <c r="A131" s="4" t="inlineStr">
        <is>
          <t>Write-offs</t>
        </is>
      </c>
      <c r="B131" s="5" t="n">
        <v>0</v>
      </c>
      <c r="C131" s="5" t="n">
        <v>0</v>
      </c>
    </row>
    <row r="132">
      <c r="A132" s="4" t="inlineStr">
        <is>
          <t>Foreign exchange</t>
        </is>
      </c>
      <c r="B132" s="5" t="n">
        <v>2101449</v>
      </c>
      <c r="C132" s="5" t="n">
        <v>10380602</v>
      </c>
    </row>
    <row r="133">
      <c r="A133" s="4" t="inlineStr">
        <is>
          <t>Inflation adjustment</t>
        </is>
      </c>
      <c r="B133" s="5" t="n">
        <v>-10303544</v>
      </c>
      <c r="C133" s="5" t="n">
        <v>-25902030</v>
      </c>
    </row>
    <row r="134">
      <c r="A134" s="4" t="inlineStr">
        <is>
          <t>Financial assets at end of period</t>
        </is>
      </c>
      <c r="B134" s="5" t="n">
        <v>21396719</v>
      </c>
      <c r="C134" s="5" t="n">
        <v>15095299</v>
      </c>
    </row>
    <row r="135">
      <c r="A135" s="4" t="inlineStr">
        <is>
          <t>Gross carrying amount | Financial Assets | Stage 2 | Credit risk exposure (individually assessed) | Transfers from Stage 1 to Stage 2</t>
        </is>
      </c>
      <c r="B135" s="4" t="inlineStr">
        <is>
          <t xml:space="preserve"> </t>
        </is>
      </c>
      <c r="C135" s="4" t="inlineStr">
        <is>
          <t xml:space="preserve"> </t>
        </is>
      </c>
    </row>
    <row r="136">
      <c r="A136" s="3" t="inlineStr">
        <is>
          <t>Disclosure of impairment loss and reversal of impairment loss [line items]</t>
        </is>
      </c>
      <c r="B136" s="4" t="inlineStr">
        <is>
          <t xml:space="preserve"> </t>
        </is>
      </c>
      <c r="C136" s="4" t="inlineStr">
        <is>
          <t xml:space="preserve"> </t>
        </is>
      </c>
    </row>
    <row r="137">
      <c r="A137" s="4" t="inlineStr">
        <is>
          <t>Transfers of financial assets:</t>
        </is>
      </c>
      <c r="B137" s="5" t="n">
        <v>5915233</v>
      </c>
      <c r="C137" s="5" t="n">
        <v>57</v>
      </c>
    </row>
    <row r="138">
      <c r="A138" s="4" t="inlineStr">
        <is>
          <t>Gross carrying amount | Financial Assets | Stage 2 | Credit risk exposure (individually assessed) | Transfers from Stage 2 to Stage 1</t>
        </is>
      </c>
      <c r="B138" s="4" t="inlineStr">
        <is>
          <t xml:space="preserve"> </t>
        </is>
      </c>
      <c r="C138" s="4" t="inlineStr">
        <is>
          <t xml:space="preserve"> </t>
        </is>
      </c>
    </row>
    <row r="139">
      <c r="A139" s="3" t="inlineStr">
        <is>
          <t>Disclosure of impairment loss and reversal of impairment loss [line items]</t>
        </is>
      </c>
      <c r="B139" s="4" t="inlineStr">
        <is>
          <t xml:space="preserve"> </t>
        </is>
      </c>
      <c r="C139" s="4" t="inlineStr">
        <is>
          <t xml:space="preserve"> </t>
        </is>
      </c>
    </row>
    <row r="140">
      <c r="A140" s="4" t="inlineStr">
        <is>
          <t>Transfers of financial assets:</t>
        </is>
      </c>
      <c r="B140" s="5" t="n">
        <v>-3840477</v>
      </c>
      <c r="C140" s="5" t="n">
        <v>-3395564</v>
      </c>
    </row>
    <row r="141">
      <c r="A141" s="4" t="inlineStr">
        <is>
          <t>Gross carrying amount | Financial Assets | Stage 2 | Credit risk exposure (individually assessed) | Transfers from Stage 1 or 2 to Stage 3</t>
        </is>
      </c>
      <c r="B141" s="4" t="inlineStr">
        <is>
          <t xml:space="preserve"> </t>
        </is>
      </c>
      <c r="C141" s="4" t="inlineStr">
        <is>
          <t xml:space="preserve"> </t>
        </is>
      </c>
    </row>
    <row r="142">
      <c r="A142" s="3" t="inlineStr">
        <is>
          <t>Disclosure of impairment loss and reversal of impairment loss [line items]</t>
        </is>
      </c>
      <c r="B142" s="4" t="inlineStr">
        <is>
          <t xml:space="preserve"> </t>
        </is>
      </c>
      <c r="C142" s="4" t="inlineStr">
        <is>
          <t xml:space="preserve"> </t>
        </is>
      </c>
    </row>
    <row r="143">
      <c r="A143" s="4" t="inlineStr">
        <is>
          <t>Transfers of financial assets:</t>
        </is>
      </c>
      <c r="B143" s="5" t="n">
        <v>-127573</v>
      </c>
      <c r="C143" s="5" t="n">
        <v>-4916802</v>
      </c>
    </row>
    <row r="144">
      <c r="A144" s="4" t="inlineStr">
        <is>
          <t>Gross carrying amount | Financial Assets | Stage 2 | Credit risk exposure (individually assessed) | Transfers from Stage 3 to Stage 1 or 2</t>
        </is>
      </c>
      <c r="B144" s="4" t="inlineStr">
        <is>
          <t xml:space="preserve"> </t>
        </is>
      </c>
      <c r="C144" s="4" t="inlineStr">
        <is>
          <t xml:space="preserve"> </t>
        </is>
      </c>
    </row>
    <row r="145">
      <c r="A145" s="3" t="inlineStr">
        <is>
          <t>Disclosure of impairment loss and reversal of impairment loss [line items]</t>
        </is>
      </c>
      <c r="B145" s="4" t="inlineStr">
        <is>
          <t xml:space="preserve"> </t>
        </is>
      </c>
      <c r="C145" s="4" t="inlineStr">
        <is>
          <t xml:space="preserve"> </t>
        </is>
      </c>
    </row>
    <row r="146">
      <c r="A146" s="4" t="inlineStr">
        <is>
          <t>Transfers of financial assets:</t>
        </is>
      </c>
      <c r="B146" s="5" t="n">
        <v>-4873</v>
      </c>
      <c r="C146" s="5" t="n">
        <v>3672288</v>
      </c>
    </row>
    <row r="147">
      <c r="A147" s="4" t="inlineStr">
        <is>
          <t>Gross carrying amount | Financial Assets | Stage 2 | Credit risk exposure (individually assessed) | Changes without transfers between Stages</t>
        </is>
      </c>
      <c r="B147" s="4" t="inlineStr">
        <is>
          <t xml:space="preserve"> </t>
        </is>
      </c>
      <c r="C147" s="4" t="inlineStr">
        <is>
          <t xml:space="preserve"> </t>
        </is>
      </c>
    </row>
    <row r="148">
      <c r="A148" s="3" t="inlineStr">
        <is>
          <t>Disclosure of impairment loss and reversal of impairment loss [line items]</t>
        </is>
      </c>
      <c r="B148" s="4" t="inlineStr">
        <is>
          <t xml:space="preserve"> </t>
        </is>
      </c>
      <c r="C148" s="4" t="inlineStr">
        <is>
          <t xml:space="preserve"> </t>
        </is>
      </c>
    </row>
    <row r="149">
      <c r="A149" s="4" t="inlineStr">
        <is>
          <t>Transfers of financial assets:</t>
        </is>
      </c>
      <c r="B149" s="6" t="n">
        <v>14085888</v>
      </c>
      <c r="C149" s="6" t="n">
        <v>5788598</v>
      </c>
    </row>
  </sheetData>
  <mergeCells count="2">
    <mergeCell ref="B1:C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redit risk exposure and allowances - Schedule of Credit Exposure, Loan Commitments and Financial Guarantees (Details) - ARS ($) $ in Thousands</t>
        </is>
      </c>
      <c r="B1" s="2" t="inlineStr">
        <is>
          <t>12 Months Ended</t>
        </is>
      </c>
    </row>
    <row r="2">
      <c r="B2" s="2" t="inlineStr">
        <is>
          <t>Dec. 31, 2024</t>
        </is>
      </c>
      <c r="C2" s="2" t="inlineStr">
        <is>
          <t>Dec. 31, 2023</t>
        </is>
      </c>
    </row>
    <row r="3">
      <c r="A3" s="3" t="inlineStr">
        <is>
          <t>Disclosure of impairment loss and reversal of impairment loss [line items]</t>
        </is>
      </c>
      <c r="B3" s="4" t="inlineStr">
        <is>
          <t xml:space="preserve"> </t>
        </is>
      </c>
      <c r="C3" s="4" t="inlineStr">
        <is>
          <t xml:space="preserve"> </t>
        </is>
      </c>
    </row>
    <row r="4">
      <c r="A4" s="4" t="inlineStr">
        <is>
          <t>Financial assets at beginning of period</t>
        </is>
      </c>
      <c r="B4" s="6" t="n">
        <v>11753183986</v>
      </c>
      <c r="C4" s="4" t="inlineStr">
        <is>
          <t xml:space="preserve"> </t>
        </is>
      </c>
    </row>
    <row r="5">
      <c r="A5" s="4" t="inlineStr">
        <is>
          <t>Financial assets at end of period</t>
        </is>
      </c>
      <c r="B5" s="5" t="n">
        <v>15350501149</v>
      </c>
      <c r="C5" s="6" t="n">
        <v>11753183986</v>
      </c>
    </row>
    <row r="6">
      <c r="A6" s="4" t="inlineStr">
        <is>
          <t>Gross carrying amount | Loan Committments And Financial Guarantees</t>
        </is>
      </c>
      <c r="B6" s="4" t="inlineStr">
        <is>
          <t xml:space="preserve"> </t>
        </is>
      </c>
      <c r="C6" s="4" t="inlineStr">
        <is>
          <t xml:space="preserve"> </t>
        </is>
      </c>
    </row>
    <row r="7">
      <c r="A7" s="3" t="inlineStr">
        <is>
          <t>Disclosure of impairment loss and reversal of impairment loss [line items]</t>
        </is>
      </c>
      <c r="B7" s="4" t="inlineStr">
        <is>
          <t xml:space="preserve"> </t>
        </is>
      </c>
      <c r="C7" s="4" t="inlineStr">
        <is>
          <t xml:space="preserve"> </t>
        </is>
      </c>
    </row>
    <row r="8">
      <c r="A8" s="4" t="inlineStr">
        <is>
          <t>Financial assets at beginning of period</t>
        </is>
      </c>
      <c r="B8" s="5" t="n">
        <v>1408980172</v>
      </c>
      <c r="C8" s="5" t="n">
        <v>1446973647</v>
      </c>
    </row>
    <row r="9">
      <c r="A9" s="4" t="inlineStr">
        <is>
          <t>New loan commitments and financial guarantees originated</t>
        </is>
      </c>
      <c r="B9" s="5" t="n">
        <v>1143574333</v>
      </c>
      <c r="C9" s="5" t="n">
        <v>1020377775</v>
      </c>
    </row>
    <row r="10">
      <c r="A10" s="4" t="inlineStr">
        <is>
          <t>Expirations and repayments</t>
        </is>
      </c>
      <c r="B10" s="5" t="n">
        <v>-550654430</v>
      </c>
      <c r="C10" s="5" t="n">
        <v>-474348167</v>
      </c>
    </row>
    <row r="11">
      <c r="A11" s="4" t="inlineStr">
        <is>
          <t>Write-offs</t>
        </is>
      </c>
      <c r="B11" s="5" t="n">
        <v>-1822</v>
      </c>
      <c r="C11" s="5" t="n">
        <v>-1154</v>
      </c>
    </row>
    <row r="12">
      <c r="A12" s="4" t="inlineStr">
        <is>
          <t>Foreign exchange</t>
        </is>
      </c>
      <c r="B12" s="5" t="n">
        <v>42983605</v>
      </c>
      <c r="C12" s="5" t="n">
        <v>257057134</v>
      </c>
    </row>
    <row r="13">
      <c r="A13" s="4" t="inlineStr">
        <is>
          <t>Inflation adjustment</t>
        </is>
      </c>
      <c r="B13" s="5" t="n">
        <v>-1208484851</v>
      </c>
      <c r="C13" s="5" t="n">
        <v>-1522227116</v>
      </c>
    </row>
    <row r="14">
      <c r="A14" s="4" t="inlineStr">
        <is>
          <t>Financial assets at end of period</t>
        </is>
      </c>
      <c r="B14" s="5" t="n">
        <v>3471551943</v>
      </c>
      <c r="C14" s="5" t="n">
        <v>1408980172</v>
      </c>
    </row>
    <row r="15">
      <c r="A15" s="4" t="inlineStr">
        <is>
          <t>Gross carrying amount | Loan Committments And Financial Guarantees | Transfers from Stage 1 to Stage 2</t>
        </is>
      </c>
      <c r="B15" s="4" t="inlineStr">
        <is>
          <t xml:space="preserve"> </t>
        </is>
      </c>
      <c r="C15" s="4" t="inlineStr">
        <is>
          <t xml:space="preserve"> </t>
        </is>
      </c>
    </row>
    <row r="16">
      <c r="A16" s="3" t="inlineStr">
        <is>
          <t>Disclosure of impairment loss and reversal of impairment loss [line items]</t>
        </is>
      </c>
      <c r="B16" s="4" t="inlineStr">
        <is>
          <t xml:space="preserve"> </t>
        </is>
      </c>
      <c r="C16" s="4" t="inlineStr">
        <is>
          <t xml:space="preserve"> </t>
        </is>
      </c>
    </row>
    <row r="17">
      <c r="A17" s="4" t="inlineStr">
        <is>
          <t>Transfers of loan commitments and financial guarantees:</t>
        </is>
      </c>
      <c r="B17" s="5" t="n">
        <v>-26215078</v>
      </c>
      <c r="C17" s="5" t="n">
        <v>-17632433</v>
      </c>
    </row>
    <row r="18">
      <c r="A18" s="4" t="inlineStr">
        <is>
          <t>Gross carrying amount | Loan Committments And Financial Guarantees | Transfers from Stage 2 to Stage 1</t>
        </is>
      </c>
      <c r="B18" s="4" t="inlineStr">
        <is>
          <t xml:space="preserve"> </t>
        </is>
      </c>
      <c r="C18" s="4" t="inlineStr">
        <is>
          <t xml:space="preserve"> </t>
        </is>
      </c>
    </row>
    <row r="19">
      <c r="A19" s="3" t="inlineStr">
        <is>
          <t>Disclosure of impairment loss and reversal of impairment loss [line items]</t>
        </is>
      </c>
      <c r="B19" s="4" t="inlineStr">
        <is>
          <t xml:space="preserve"> </t>
        </is>
      </c>
      <c r="C19" s="4" t="inlineStr">
        <is>
          <t xml:space="preserve"> </t>
        </is>
      </c>
    </row>
    <row r="20">
      <c r="A20" s="4" t="inlineStr">
        <is>
          <t>Transfers of loan commitments and financial guarantees:</t>
        </is>
      </c>
      <c r="B20" s="5" t="n">
        <v>89786509</v>
      </c>
      <c r="C20" s="5" t="n">
        <v>41602125</v>
      </c>
    </row>
    <row r="21">
      <c r="A21" s="4" t="inlineStr">
        <is>
          <t>Gross carrying amount | Loan Committments And Financial Guarantees | Transfers from Stage 1 or 2 to Stage 3</t>
        </is>
      </c>
      <c r="B21" s="4" t="inlineStr">
        <is>
          <t xml:space="preserve"> </t>
        </is>
      </c>
      <c r="C21" s="4" t="inlineStr">
        <is>
          <t xml:space="preserve"> </t>
        </is>
      </c>
    </row>
    <row r="22">
      <c r="A22" s="3" t="inlineStr">
        <is>
          <t>Disclosure of impairment loss and reversal of impairment loss [line items]</t>
        </is>
      </c>
      <c r="B22" s="4" t="inlineStr">
        <is>
          <t xml:space="preserve"> </t>
        </is>
      </c>
      <c r="C22" s="4" t="inlineStr">
        <is>
          <t xml:space="preserve"> </t>
        </is>
      </c>
    </row>
    <row r="23">
      <c r="A23" s="4" t="inlineStr">
        <is>
          <t>Transfers of loan commitments and financial guarantees:</t>
        </is>
      </c>
      <c r="B23" s="5" t="n">
        <v>-970669</v>
      </c>
      <c r="C23" s="5" t="n">
        <v>-1209581</v>
      </c>
    </row>
    <row r="24">
      <c r="A24" s="4" t="inlineStr">
        <is>
          <t>Gross carrying amount | Loan Committments And Financial Guarantees | Transfers from Stage 3 to Stage 1 or 2</t>
        </is>
      </c>
      <c r="B24" s="4" t="inlineStr">
        <is>
          <t xml:space="preserve"> </t>
        </is>
      </c>
      <c r="C24" s="4" t="inlineStr">
        <is>
          <t xml:space="preserve"> </t>
        </is>
      </c>
    </row>
    <row r="25">
      <c r="A25" s="3" t="inlineStr">
        <is>
          <t>Disclosure of impairment loss and reversal of impairment loss [line items]</t>
        </is>
      </c>
      <c r="B25" s="4" t="inlineStr">
        <is>
          <t xml:space="preserve"> </t>
        </is>
      </c>
      <c r="C25" s="4" t="inlineStr">
        <is>
          <t xml:space="preserve"> </t>
        </is>
      </c>
    </row>
    <row r="26">
      <c r="A26" s="4" t="inlineStr">
        <is>
          <t>Transfers of loan commitments and financial guarantees:</t>
        </is>
      </c>
      <c r="B26" s="5" t="n">
        <v>323981</v>
      </c>
      <c r="C26" s="5" t="n">
        <v>-76360</v>
      </c>
    </row>
    <row r="27">
      <c r="A27" s="4" t="inlineStr">
        <is>
          <t>Gross carrying amount | Loan Committments And Financial Guarantees | Changes without transfers between Stages</t>
        </is>
      </c>
      <c r="B27" s="4" t="inlineStr">
        <is>
          <t xml:space="preserve"> </t>
        </is>
      </c>
      <c r="C27" s="4" t="inlineStr">
        <is>
          <t xml:space="preserve"> </t>
        </is>
      </c>
    </row>
    <row r="28">
      <c r="A28" s="3" t="inlineStr">
        <is>
          <t>Disclosure of impairment loss and reversal of impairment loss [line items]</t>
        </is>
      </c>
      <c r="B28" s="4" t="inlineStr">
        <is>
          <t xml:space="preserve"> </t>
        </is>
      </c>
      <c r="C28" s="4" t="inlineStr">
        <is>
          <t xml:space="preserve"> </t>
        </is>
      </c>
    </row>
    <row r="29">
      <c r="A29" s="4" t="inlineStr">
        <is>
          <t>Transfers of loan commitments and financial guarantees:</t>
        </is>
      </c>
      <c r="B29" s="5" t="n">
        <v>2572230193</v>
      </c>
      <c r="C29" s="5" t="n">
        <v>658464302</v>
      </c>
    </row>
    <row r="30">
      <c r="A30" s="4" t="inlineStr">
        <is>
          <t>Gross carrying amount | Loan Committments And Financial Guarantees | Stage 1 and Stage 3</t>
        </is>
      </c>
      <c r="B30" s="4" t="inlineStr">
        <is>
          <t xml:space="preserve"> </t>
        </is>
      </c>
      <c r="C30" s="4" t="inlineStr">
        <is>
          <t xml:space="preserve"> </t>
        </is>
      </c>
    </row>
    <row r="31">
      <c r="A31" s="3" t="inlineStr">
        <is>
          <t>Disclosure of impairment loss and reversal of impairment loss [line items]</t>
        </is>
      </c>
      <c r="B31" s="4" t="inlineStr">
        <is>
          <t xml:space="preserve"> </t>
        </is>
      </c>
      <c r="C31" s="4" t="inlineStr">
        <is>
          <t xml:space="preserve"> </t>
        </is>
      </c>
    </row>
    <row r="32">
      <c r="A32" s="4" t="inlineStr">
        <is>
          <t>Financial assets at beginning of period</t>
        </is>
      </c>
      <c r="B32" s="5" t="n">
        <v>1274815404</v>
      </c>
      <c r="C32" s="5" t="n">
        <v>1321683381</v>
      </c>
    </row>
    <row r="33">
      <c r="A33" s="4" t="inlineStr">
        <is>
          <t>New loan commitments and financial guarantees originated</t>
        </is>
      </c>
      <c r="B33" s="5" t="n">
        <v>1087873500</v>
      </c>
      <c r="C33" s="5" t="n">
        <v>984079857</v>
      </c>
    </row>
    <row r="34">
      <c r="A34" s="4" t="inlineStr">
        <is>
          <t>Expirations and repayments</t>
        </is>
      </c>
      <c r="B34" s="5" t="n">
        <v>-493088612</v>
      </c>
      <c r="C34" s="5" t="n">
        <v>-421131951</v>
      </c>
    </row>
    <row r="35">
      <c r="A35" s="4" t="inlineStr">
        <is>
          <t>Write-offs</t>
        </is>
      </c>
      <c r="B35" s="5" t="n">
        <v>0</v>
      </c>
      <c r="C35" s="5" t="n">
        <v>0</v>
      </c>
    </row>
    <row r="36">
      <c r="A36" s="4" t="inlineStr">
        <is>
          <t>Foreign exchange</t>
        </is>
      </c>
      <c r="B36" s="5" t="n">
        <v>40682101</v>
      </c>
      <c r="C36" s="5" t="n">
        <v>236444966</v>
      </c>
    </row>
    <row r="37">
      <c r="A37" s="4" t="inlineStr">
        <is>
          <t>Inflation adjustment</t>
        </is>
      </c>
      <c r="B37" s="5" t="n">
        <v>-1112263685</v>
      </c>
      <c r="C37" s="5" t="n">
        <v>-1400568081</v>
      </c>
    </row>
    <row r="38">
      <c r="A38" s="4" t="inlineStr">
        <is>
          <t>Financial assets at end of period</t>
        </is>
      </c>
      <c r="B38" s="5" t="n">
        <v>3310861940</v>
      </c>
      <c r="C38" s="5" t="n">
        <v>1274815404</v>
      </c>
    </row>
    <row r="39">
      <c r="A39" s="4" t="inlineStr">
        <is>
          <t>Gross carrying amount | Loan Committments And Financial Guarantees | Stage 1 and Stage 3 | Transfers from Stage 1 to Stage 2</t>
        </is>
      </c>
      <c r="B39" s="4" t="inlineStr">
        <is>
          <t xml:space="preserve"> </t>
        </is>
      </c>
      <c r="C39" s="4" t="inlineStr">
        <is>
          <t xml:space="preserve"> </t>
        </is>
      </c>
    </row>
    <row r="40">
      <c r="A40" s="3" t="inlineStr">
        <is>
          <t>Disclosure of impairment loss and reversal of impairment loss [line items]</t>
        </is>
      </c>
      <c r="B40" s="4" t="inlineStr">
        <is>
          <t xml:space="preserve"> </t>
        </is>
      </c>
      <c r="C40" s="4" t="inlineStr">
        <is>
          <t xml:space="preserve"> </t>
        </is>
      </c>
    </row>
    <row r="41">
      <c r="A41" s="4" t="inlineStr">
        <is>
          <t>Transfers of loan commitments and financial guarantees:</t>
        </is>
      </c>
      <c r="B41" s="5" t="n">
        <v>-234954965</v>
      </c>
      <c r="C41" s="5" t="n">
        <v>-254854479</v>
      </c>
    </row>
    <row r="42">
      <c r="A42" s="4" t="inlineStr">
        <is>
          <t>Gross carrying amount | Loan Committments And Financial Guarantees | Stage 1 and Stage 3 | Transfers from Stage 2 to Stage 1</t>
        </is>
      </c>
      <c r="B42" s="4" t="inlineStr">
        <is>
          <t xml:space="preserve"> </t>
        </is>
      </c>
      <c r="C42" s="4" t="inlineStr">
        <is>
          <t xml:space="preserve"> </t>
        </is>
      </c>
    </row>
    <row r="43">
      <c r="A43" s="3" t="inlineStr">
        <is>
          <t>Disclosure of impairment loss and reversal of impairment loss [line items]</t>
        </is>
      </c>
      <c r="B43" s="4" t="inlineStr">
        <is>
          <t xml:space="preserve"> </t>
        </is>
      </c>
      <c r="C43" s="4" t="inlineStr">
        <is>
          <t xml:space="preserve"> </t>
        </is>
      </c>
    </row>
    <row r="44">
      <c r="A44" s="4" t="inlineStr">
        <is>
          <t>Transfers of loan commitments and financial guarantees:</t>
        </is>
      </c>
      <c r="B44" s="5" t="n">
        <v>282600695</v>
      </c>
      <c r="C44" s="5" t="n">
        <v>218840681</v>
      </c>
    </row>
    <row r="45">
      <c r="A45" s="4" t="inlineStr">
        <is>
          <t>Gross carrying amount | Loan Committments And Financial Guarantees | Stage 1 and Stage 3 | Transfers from Stage 1 or 2 to Stage 3</t>
        </is>
      </c>
      <c r="B45" s="4" t="inlineStr">
        <is>
          <t xml:space="preserve"> </t>
        </is>
      </c>
      <c r="C45" s="4" t="inlineStr">
        <is>
          <t xml:space="preserve"> </t>
        </is>
      </c>
    </row>
    <row r="46">
      <c r="A46" s="3" t="inlineStr">
        <is>
          <t>Disclosure of impairment loss and reversal of impairment loss [line items]</t>
        </is>
      </c>
      <c r="B46" s="4" t="inlineStr">
        <is>
          <t xml:space="preserve"> </t>
        </is>
      </c>
      <c r="C46" s="4" t="inlineStr">
        <is>
          <t xml:space="preserve"> </t>
        </is>
      </c>
    </row>
    <row r="47">
      <c r="A47" s="4" t="inlineStr">
        <is>
          <t>Transfers of loan commitments and financial guarantees:</t>
        </is>
      </c>
      <c r="B47" s="5" t="n">
        <v>-2055990</v>
      </c>
      <c r="C47" s="5" t="n">
        <v>-1545425</v>
      </c>
    </row>
    <row r="48">
      <c r="A48" s="4" t="inlineStr">
        <is>
          <t>Gross carrying amount | Loan Committments And Financial Guarantees | Stage 1 and Stage 3 | Transfers from Stage 3 to Stage 1 or 2</t>
        </is>
      </c>
      <c r="B48" s="4" t="inlineStr">
        <is>
          <t xml:space="preserve"> </t>
        </is>
      </c>
      <c r="C48" s="4" t="inlineStr">
        <is>
          <t xml:space="preserve"> </t>
        </is>
      </c>
    </row>
    <row r="49">
      <c r="A49" s="3" t="inlineStr">
        <is>
          <t>Disclosure of impairment loss and reversal of impairment loss [line items]</t>
        </is>
      </c>
      <c r="B49" s="4" t="inlineStr">
        <is>
          <t xml:space="preserve"> </t>
        </is>
      </c>
      <c r="C49" s="4" t="inlineStr">
        <is>
          <t xml:space="preserve"> </t>
        </is>
      </c>
    </row>
    <row r="50">
      <c r="A50" s="4" t="inlineStr">
        <is>
          <t>Transfers of loan commitments and financial guarantees:</t>
        </is>
      </c>
      <c r="B50" s="5" t="n">
        <v>1000777</v>
      </c>
      <c r="C50" s="5" t="n">
        <v>457019</v>
      </c>
    </row>
    <row r="51">
      <c r="A51" s="4" t="inlineStr">
        <is>
          <t>Gross carrying amount | Loan Committments And Financial Guarantees | Stage 1 and Stage 3 | Changes without transfers between Stages</t>
        </is>
      </c>
      <c r="B51" s="4" t="inlineStr">
        <is>
          <t xml:space="preserve"> </t>
        </is>
      </c>
      <c r="C51" s="4" t="inlineStr">
        <is>
          <t xml:space="preserve"> </t>
        </is>
      </c>
    </row>
    <row r="52">
      <c r="A52" s="3" t="inlineStr">
        <is>
          <t>Disclosure of impairment loss and reversal of impairment loss [line items]</t>
        </is>
      </c>
      <c r="B52" s="4" t="inlineStr">
        <is>
          <t xml:space="preserve"> </t>
        </is>
      </c>
      <c r="C52" s="4" t="inlineStr">
        <is>
          <t xml:space="preserve"> </t>
        </is>
      </c>
    </row>
    <row r="53">
      <c r="A53" s="4" t="inlineStr">
        <is>
          <t>Transfers of loan commitments and financial guarantees:</t>
        </is>
      </c>
      <c r="B53" s="5" t="n">
        <v>2466252715</v>
      </c>
      <c r="C53" s="5" t="n">
        <v>591409436</v>
      </c>
    </row>
    <row r="54">
      <c r="A54" s="4" t="inlineStr">
        <is>
          <t>Gross carrying amount | Loan Committments And Financial Guarantees | Stage 1 and Stage 3 | Credit risk exposure (collectively assessed)</t>
        </is>
      </c>
      <c r="B54" s="4" t="inlineStr">
        <is>
          <t xml:space="preserve"> </t>
        </is>
      </c>
      <c r="C54" s="4" t="inlineStr">
        <is>
          <t xml:space="preserve"> </t>
        </is>
      </c>
    </row>
    <row r="55">
      <c r="A55" s="3" t="inlineStr">
        <is>
          <t>Disclosure of impairment loss and reversal of impairment loss [line items]</t>
        </is>
      </c>
      <c r="B55" s="4" t="inlineStr">
        <is>
          <t xml:space="preserve"> </t>
        </is>
      </c>
      <c r="C55" s="4" t="inlineStr">
        <is>
          <t xml:space="preserve"> </t>
        </is>
      </c>
    </row>
    <row r="56">
      <c r="A56" s="4" t="inlineStr">
        <is>
          <t>Financial assets at beginning of period</t>
        </is>
      </c>
      <c r="B56" s="5" t="n">
        <v>451089</v>
      </c>
      <c r="C56" s="5" t="n">
        <v>453972</v>
      </c>
    </row>
    <row r="57">
      <c r="A57" s="4" t="inlineStr">
        <is>
          <t>New loan commitments and financial guarantees originated</t>
        </is>
      </c>
      <c r="B57" s="5" t="n">
        <v>222498</v>
      </c>
      <c r="C57" s="5" t="n">
        <v>331158</v>
      </c>
    </row>
    <row r="58">
      <c r="A58" s="4" t="inlineStr">
        <is>
          <t>Expirations and repayments</t>
        </is>
      </c>
      <c r="B58" s="5" t="n">
        <v>-423595</v>
      </c>
      <c r="C58" s="5" t="n">
        <v>-545315</v>
      </c>
    </row>
    <row r="59">
      <c r="A59" s="4" t="inlineStr">
        <is>
          <t>Write-offs</t>
        </is>
      </c>
      <c r="B59" s="5" t="n">
        <v>-1822</v>
      </c>
      <c r="C59" s="5" t="n">
        <v>-1154</v>
      </c>
    </row>
    <row r="60">
      <c r="A60" s="4" t="inlineStr">
        <is>
          <t>Foreign exchange</t>
        </is>
      </c>
      <c r="B60" s="5" t="n">
        <v>0</v>
      </c>
      <c r="C60" s="5" t="n">
        <v>0</v>
      </c>
    </row>
    <row r="61">
      <c r="A61" s="4" t="inlineStr">
        <is>
          <t>Inflation adjustment</t>
        </is>
      </c>
      <c r="B61" s="5" t="n">
        <v>-349581</v>
      </c>
      <c r="C61" s="5" t="n">
        <v>-577251</v>
      </c>
    </row>
    <row r="62">
      <c r="A62" s="4" t="inlineStr">
        <is>
          <t>Financial assets at end of period</t>
        </is>
      </c>
      <c r="B62" s="5" t="n">
        <v>947610</v>
      </c>
      <c r="C62" s="5" t="n">
        <v>451089</v>
      </c>
    </row>
    <row r="63">
      <c r="A63" s="4" t="inlineStr">
        <is>
          <t>Gross carrying amount | Loan Committments And Financial Guarantees | Stage 1 and Stage 3 | Credit risk exposure (collectively assessed) | Transfers from Stage 1 to Stage 2</t>
        </is>
      </c>
      <c r="B63" s="4" t="inlineStr">
        <is>
          <t xml:space="preserve"> </t>
        </is>
      </c>
      <c r="C63" s="4" t="inlineStr">
        <is>
          <t xml:space="preserve"> </t>
        </is>
      </c>
    </row>
    <row r="64">
      <c r="A64" s="3" t="inlineStr">
        <is>
          <t>Disclosure of impairment loss and reversal of impairment loss [line items]</t>
        </is>
      </c>
      <c r="B64" s="4" t="inlineStr">
        <is>
          <t xml:space="preserve"> </t>
        </is>
      </c>
      <c r="C64" s="4" t="inlineStr">
        <is>
          <t xml:space="preserve"> </t>
        </is>
      </c>
    </row>
    <row r="65">
      <c r="A65" s="4" t="inlineStr">
        <is>
          <t>Transfers of loan commitments and financial guarantees:</t>
        </is>
      </c>
      <c r="B65" s="5" t="n">
        <v>0</v>
      </c>
      <c r="C65" s="5" t="n">
        <v>0</v>
      </c>
    </row>
    <row r="66">
      <c r="A66" s="4" t="inlineStr">
        <is>
          <t>Gross carrying amount | Loan Committments And Financial Guarantees | Stage 1 and Stage 3 | Credit risk exposure (collectively assessed) | Transfers from Stage 2 to Stage 1</t>
        </is>
      </c>
      <c r="B66" s="4" t="inlineStr">
        <is>
          <t xml:space="preserve"> </t>
        </is>
      </c>
      <c r="C66" s="4" t="inlineStr">
        <is>
          <t xml:space="preserve"> </t>
        </is>
      </c>
    </row>
    <row r="67">
      <c r="A67" s="3" t="inlineStr">
        <is>
          <t>Disclosure of impairment loss and reversal of impairment loss [line items]</t>
        </is>
      </c>
      <c r="B67" s="4" t="inlineStr">
        <is>
          <t xml:space="preserve"> </t>
        </is>
      </c>
      <c r="C67" s="4" t="inlineStr">
        <is>
          <t xml:space="preserve"> </t>
        </is>
      </c>
    </row>
    <row r="68">
      <c r="A68" s="4" t="inlineStr">
        <is>
          <t>Transfers of loan commitments and financial guarantees:</t>
        </is>
      </c>
      <c r="B68" s="5" t="n">
        <v>0</v>
      </c>
      <c r="C68" s="5" t="n">
        <v>0</v>
      </c>
    </row>
    <row r="69">
      <c r="A69" s="4" t="inlineStr">
        <is>
          <t>Gross carrying amount | Loan Committments And Financial Guarantees | Stage 1 and Stage 3 | Credit risk exposure (collectively assessed) | Transfers from Stage 1 or 2 to Stage 3</t>
        </is>
      </c>
      <c r="B69" s="4" t="inlineStr">
        <is>
          <t xml:space="preserve"> </t>
        </is>
      </c>
      <c r="C69" s="4" t="inlineStr">
        <is>
          <t xml:space="preserve"> </t>
        </is>
      </c>
    </row>
    <row r="70">
      <c r="A70" s="3" t="inlineStr">
        <is>
          <t>Disclosure of impairment loss and reversal of impairment loss [line items]</t>
        </is>
      </c>
      <c r="B70" s="4" t="inlineStr">
        <is>
          <t xml:space="preserve"> </t>
        </is>
      </c>
      <c r="C70" s="4" t="inlineStr">
        <is>
          <t xml:space="preserve"> </t>
        </is>
      </c>
    </row>
    <row r="71">
      <c r="A71" s="4" t="inlineStr">
        <is>
          <t>Transfers of loan commitments and financial guarantees:</t>
        </is>
      </c>
      <c r="B71" s="5" t="n">
        <v>1765558</v>
      </c>
      <c r="C71" s="5" t="n">
        <v>1462449</v>
      </c>
    </row>
    <row r="72">
      <c r="A72" s="4" t="inlineStr">
        <is>
          <t>Gross carrying amount | Loan Committments And Financial Guarantees | Stage 1 and Stage 3 | Credit risk exposure (collectively assessed) | Transfers from Stage 3 to Stage 1 or 2</t>
        </is>
      </c>
      <c r="B72" s="4" t="inlineStr">
        <is>
          <t xml:space="preserve"> </t>
        </is>
      </c>
      <c r="C72" s="4" t="inlineStr">
        <is>
          <t xml:space="preserve"> </t>
        </is>
      </c>
    </row>
    <row r="73">
      <c r="A73" s="3" t="inlineStr">
        <is>
          <t>Disclosure of impairment loss and reversal of impairment loss [line items]</t>
        </is>
      </c>
      <c r="B73" s="4" t="inlineStr">
        <is>
          <t xml:space="preserve"> </t>
        </is>
      </c>
      <c r="C73" s="4" t="inlineStr">
        <is>
          <t xml:space="preserve"> </t>
        </is>
      </c>
    </row>
    <row r="74">
      <c r="A74" s="4" t="inlineStr">
        <is>
          <t>Transfers of loan commitments and financial guarantees:</t>
        </is>
      </c>
      <c r="B74" s="5" t="n">
        <v>-1015178</v>
      </c>
      <c r="C74" s="5" t="n">
        <v>-1053689</v>
      </c>
    </row>
    <row r="75">
      <c r="A75" s="4" t="inlineStr">
        <is>
          <t>Gross carrying amount | Loan Committments And Financial Guarantees | Stage 1 and Stage 3 | Credit risk exposure (collectively assessed) | Changes without transfers between Stages</t>
        </is>
      </c>
      <c r="B75" s="4" t="inlineStr">
        <is>
          <t xml:space="preserve"> </t>
        </is>
      </c>
      <c r="C75" s="4" t="inlineStr">
        <is>
          <t xml:space="preserve"> </t>
        </is>
      </c>
    </row>
    <row r="76">
      <c r="A76" s="3" t="inlineStr">
        <is>
          <t>Disclosure of impairment loss and reversal of impairment loss [line items]</t>
        </is>
      </c>
      <c r="B76" s="4" t="inlineStr">
        <is>
          <t xml:space="preserve"> </t>
        </is>
      </c>
      <c r="C76" s="4" t="inlineStr">
        <is>
          <t xml:space="preserve"> </t>
        </is>
      </c>
    </row>
    <row r="77">
      <c r="A77" s="4" t="inlineStr">
        <is>
          <t>Transfers of loan commitments and financial guarantees:</t>
        </is>
      </c>
      <c r="B77" s="5" t="n">
        <v>298641</v>
      </c>
      <c r="C77" s="5" t="n">
        <v>380919</v>
      </c>
    </row>
    <row r="78">
      <c r="A78" s="4" t="inlineStr">
        <is>
          <t>Gross carrying amount | Loan Committments And Financial Guarantees | Stage 1 and Stage 3 | Credit risk exposure (individually assessed)</t>
        </is>
      </c>
      <c r="B78" s="4" t="inlineStr">
        <is>
          <t xml:space="preserve"> </t>
        </is>
      </c>
      <c r="C78" s="4" t="inlineStr">
        <is>
          <t xml:space="preserve"> </t>
        </is>
      </c>
    </row>
    <row r="79">
      <c r="A79" s="3" t="inlineStr">
        <is>
          <t>Disclosure of impairment loss and reversal of impairment loss [line items]</t>
        </is>
      </c>
      <c r="B79" s="4" t="inlineStr">
        <is>
          <t xml:space="preserve"> </t>
        </is>
      </c>
      <c r="C79" s="4" t="inlineStr">
        <is>
          <t xml:space="preserve"> </t>
        </is>
      </c>
    </row>
    <row r="80">
      <c r="A80" s="4" t="inlineStr">
        <is>
          <t>Financial assets at beginning of period</t>
        </is>
      </c>
      <c r="B80" s="5" t="n">
        <v>753</v>
      </c>
      <c r="C80" s="5" t="n">
        <v>1065</v>
      </c>
    </row>
    <row r="81">
      <c r="A81" s="4" t="inlineStr">
        <is>
          <t>New loan commitments and financial guarantees originated</t>
        </is>
      </c>
      <c r="B81" s="5" t="n">
        <v>0</v>
      </c>
      <c r="C81" s="5" t="n">
        <v>0</v>
      </c>
    </row>
    <row r="82">
      <c r="A82" s="4" t="inlineStr">
        <is>
          <t>Expirations and repayments</t>
        </is>
      </c>
      <c r="B82" s="5" t="n">
        <v>-69</v>
      </c>
      <c r="C82" s="5" t="n">
        <v>-1422</v>
      </c>
    </row>
    <row r="83">
      <c r="A83" s="4" t="inlineStr">
        <is>
          <t>Write-offs</t>
        </is>
      </c>
      <c r="B83" s="5" t="n">
        <v>0</v>
      </c>
      <c r="C83" s="5" t="n">
        <v>0</v>
      </c>
    </row>
    <row r="84">
      <c r="A84" s="4" t="inlineStr">
        <is>
          <t>Foreign exchange</t>
        </is>
      </c>
      <c r="B84" s="5" t="n">
        <v>0</v>
      </c>
      <c r="C84" s="5" t="n">
        <v>0</v>
      </c>
    </row>
    <row r="85">
      <c r="A85" s="4" t="inlineStr">
        <is>
          <t>Inflation adjustment</t>
        </is>
      </c>
      <c r="B85" s="5" t="n">
        <v>-4433</v>
      </c>
      <c r="C85" s="5" t="n">
        <v>-4406</v>
      </c>
    </row>
    <row r="86">
      <c r="A86" s="4" t="inlineStr">
        <is>
          <t>Financial assets at end of period</t>
        </is>
      </c>
      <c r="B86" s="5" t="n">
        <v>1975</v>
      </c>
      <c r="C86" s="5" t="n">
        <v>753</v>
      </c>
    </row>
    <row r="87">
      <c r="A87" s="4" t="inlineStr">
        <is>
          <t>Gross carrying amount | Loan Committments And Financial Guarantees | Stage 1 and Stage 3 | Credit risk exposure (individually assessed) | Transfers from Stage 1 to Stage 2</t>
        </is>
      </c>
      <c r="B87" s="4" t="inlineStr">
        <is>
          <t xml:space="preserve"> </t>
        </is>
      </c>
      <c r="C87" s="4" t="inlineStr">
        <is>
          <t xml:space="preserve"> </t>
        </is>
      </c>
    </row>
    <row r="88">
      <c r="A88" s="3" t="inlineStr">
        <is>
          <t>Disclosure of impairment loss and reversal of impairment loss [line items]</t>
        </is>
      </c>
      <c r="B88" s="4" t="inlineStr">
        <is>
          <t xml:space="preserve"> </t>
        </is>
      </c>
      <c r="C88" s="4" t="inlineStr">
        <is>
          <t xml:space="preserve"> </t>
        </is>
      </c>
    </row>
    <row r="89">
      <c r="A89" s="4" t="inlineStr">
        <is>
          <t>Transfers of loan commitments and financial guarantees:</t>
        </is>
      </c>
      <c r="B89" s="5" t="n">
        <v>0</v>
      </c>
      <c r="C89" s="5" t="n">
        <v>0</v>
      </c>
    </row>
    <row r="90">
      <c r="A90" s="4" t="inlineStr">
        <is>
          <t>Gross carrying amount | Loan Committments And Financial Guarantees | Stage 1 and Stage 3 | Credit risk exposure (individually assessed) | Transfers from Stage 2 to Stage 1</t>
        </is>
      </c>
      <c r="B90" s="4" t="inlineStr">
        <is>
          <t xml:space="preserve"> </t>
        </is>
      </c>
      <c r="C90" s="4" t="inlineStr">
        <is>
          <t xml:space="preserve"> </t>
        </is>
      </c>
    </row>
    <row r="91">
      <c r="A91" s="3" t="inlineStr">
        <is>
          <t>Disclosure of impairment loss and reversal of impairment loss [line items]</t>
        </is>
      </c>
      <c r="B91" s="4" t="inlineStr">
        <is>
          <t xml:space="preserve"> </t>
        </is>
      </c>
      <c r="C91" s="4" t="inlineStr">
        <is>
          <t xml:space="preserve"> </t>
        </is>
      </c>
    </row>
    <row r="92">
      <c r="A92" s="4" t="inlineStr">
        <is>
          <t>Transfers of loan commitments and financial guarantees:</t>
        </is>
      </c>
      <c r="B92" s="5" t="n">
        <v>0</v>
      </c>
      <c r="C92" s="5" t="n">
        <v>0</v>
      </c>
    </row>
    <row r="93">
      <c r="A93" s="4" t="inlineStr">
        <is>
          <t>Gross carrying amount | Loan Committments And Financial Guarantees | Stage 1 and Stage 3 | Credit risk exposure (individually assessed) | Transfers from Stage 1 or 2 to Stage 3</t>
        </is>
      </c>
      <c r="B93" s="4" t="inlineStr">
        <is>
          <t xml:space="preserve"> </t>
        </is>
      </c>
      <c r="C93" s="4" t="inlineStr">
        <is>
          <t xml:space="preserve"> </t>
        </is>
      </c>
    </row>
    <row r="94">
      <c r="A94" s="3" t="inlineStr">
        <is>
          <t>Disclosure of impairment loss and reversal of impairment loss [line items]</t>
        </is>
      </c>
      <c r="B94" s="4" t="inlineStr">
        <is>
          <t xml:space="preserve"> </t>
        </is>
      </c>
      <c r="C94" s="4" t="inlineStr">
        <is>
          <t xml:space="preserve"> </t>
        </is>
      </c>
    </row>
    <row r="95">
      <c r="A95" s="4" t="inlineStr">
        <is>
          <t>Transfers of loan commitments and financial guarantees:</t>
        </is>
      </c>
      <c r="B95" s="5" t="n">
        <v>208</v>
      </c>
      <c r="C95" s="5" t="n">
        <v>322</v>
      </c>
    </row>
    <row r="96">
      <c r="A96" s="4" t="inlineStr">
        <is>
          <t>Gross carrying amount | Loan Committments And Financial Guarantees | Stage 1 and Stage 3 | Credit risk exposure (individually assessed) | Transfers from Stage 3 to Stage 1 or 2</t>
        </is>
      </c>
      <c r="B96" s="4" t="inlineStr">
        <is>
          <t xml:space="preserve"> </t>
        </is>
      </c>
      <c r="C96" s="4" t="inlineStr">
        <is>
          <t xml:space="preserve"> </t>
        </is>
      </c>
    </row>
    <row r="97">
      <c r="A97" s="3" t="inlineStr">
        <is>
          <t>Disclosure of impairment loss and reversal of impairment loss [line items]</t>
        </is>
      </c>
      <c r="B97" s="4" t="inlineStr">
        <is>
          <t xml:space="preserve"> </t>
        </is>
      </c>
      <c r="C97" s="4" t="inlineStr">
        <is>
          <t xml:space="preserve"> </t>
        </is>
      </c>
    </row>
    <row r="98">
      <c r="A98" s="4" t="inlineStr">
        <is>
          <t>Transfers of loan commitments and financial guarantees:</t>
        </is>
      </c>
      <c r="B98" s="5" t="n">
        <v>-1342</v>
      </c>
      <c r="C98" s="5" t="n">
        <v>-21506</v>
      </c>
    </row>
    <row r="99">
      <c r="A99" s="4" t="inlineStr">
        <is>
          <t>Gross carrying amount | Loan Committments And Financial Guarantees | Stage 1 and Stage 3 | Credit risk exposure (individually assessed) | Changes without transfers between Stages</t>
        </is>
      </c>
      <c r="B99" s="4" t="inlineStr">
        <is>
          <t xml:space="preserve"> </t>
        </is>
      </c>
      <c r="C99" s="4" t="inlineStr">
        <is>
          <t xml:space="preserve"> </t>
        </is>
      </c>
    </row>
    <row r="100">
      <c r="A100" s="3" t="inlineStr">
        <is>
          <t>Disclosure of impairment loss and reversal of impairment loss [line items]</t>
        </is>
      </c>
      <c r="B100" s="4" t="inlineStr">
        <is>
          <t xml:space="preserve"> </t>
        </is>
      </c>
      <c r="C100" s="4" t="inlineStr">
        <is>
          <t xml:space="preserve"> </t>
        </is>
      </c>
    </row>
    <row r="101">
      <c r="A101" s="4" t="inlineStr">
        <is>
          <t>Transfers of loan commitments and financial guarantees:</t>
        </is>
      </c>
      <c r="B101" s="5" t="n">
        <v>6858</v>
      </c>
      <c r="C101" s="5" t="n">
        <v>26700</v>
      </c>
    </row>
    <row r="102">
      <c r="A102" s="4" t="inlineStr">
        <is>
          <t>Gross carrying amount | Loan Committments And Financial Guarantees | Stage 2 | Credit risk exposure (collectively assessed)</t>
        </is>
      </c>
      <c r="B102" s="4" t="inlineStr">
        <is>
          <t xml:space="preserve"> </t>
        </is>
      </c>
      <c r="C102" s="4" t="inlineStr">
        <is>
          <t xml:space="preserve"> </t>
        </is>
      </c>
    </row>
    <row r="103">
      <c r="A103" s="3" t="inlineStr">
        <is>
          <t>Disclosure of impairment loss and reversal of impairment loss [line items]</t>
        </is>
      </c>
      <c r="B103" s="4" t="inlineStr">
        <is>
          <t xml:space="preserve"> </t>
        </is>
      </c>
      <c r="C103" s="4" t="inlineStr">
        <is>
          <t xml:space="preserve"> </t>
        </is>
      </c>
    </row>
    <row r="104">
      <c r="A104" s="4" t="inlineStr">
        <is>
          <t>Financial assets at beginning of period</t>
        </is>
      </c>
      <c r="B104" s="5" t="n">
        <v>133320842</v>
      </c>
      <c r="C104" s="5" t="n">
        <v>124417490</v>
      </c>
    </row>
    <row r="105">
      <c r="A105" s="4" t="inlineStr">
        <is>
          <t>New loan commitments and financial guarantees originated</t>
        </is>
      </c>
      <c r="B105" s="5" t="n">
        <v>52586237</v>
      </c>
      <c r="C105" s="5" t="n">
        <v>35642932</v>
      </c>
    </row>
    <row r="106">
      <c r="A106" s="4" t="inlineStr">
        <is>
          <t>Expirations and repayments</t>
        </is>
      </c>
      <c r="B106" s="5" t="n">
        <v>-56648154</v>
      </c>
      <c r="C106" s="5" t="n">
        <v>-52529209</v>
      </c>
    </row>
    <row r="107">
      <c r="A107" s="4" t="inlineStr">
        <is>
          <t>Write-offs</t>
        </is>
      </c>
      <c r="B107" s="5" t="n">
        <v>0</v>
      </c>
      <c r="C107" s="5" t="n">
        <v>0</v>
      </c>
    </row>
    <row r="108">
      <c r="A108" s="4" t="inlineStr">
        <is>
          <t>Foreign exchange</t>
        </is>
      </c>
      <c r="B108" s="5" t="n">
        <v>1893004</v>
      </c>
      <c r="C108" s="5" t="n">
        <v>20514301</v>
      </c>
    </row>
    <row r="109">
      <c r="A109" s="4" t="inlineStr">
        <is>
          <t>Inflation adjustment</t>
        </is>
      </c>
      <c r="B109" s="5" t="n">
        <v>-94947309</v>
      </c>
      <c r="C109" s="5" t="n">
        <v>-120617404</v>
      </c>
    </row>
    <row r="110">
      <c r="A110" s="4" t="inlineStr">
        <is>
          <t>Financial assets at end of period</t>
        </is>
      </c>
      <c r="B110" s="5" t="n">
        <v>158966261</v>
      </c>
      <c r="C110" s="5" t="n">
        <v>133320842</v>
      </c>
    </row>
    <row r="111">
      <c r="A111" s="4" t="inlineStr">
        <is>
          <t>Gross carrying amount | Loan Committments And Financial Guarantees | Stage 2 | Credit risk exposure (collectively assessed) | Transfers from Stage 1 to Stage 2</t>
        </is>
      </c>
      <c r="B111" s="4" t="inlineStr">
        <is>
          <t xml:space="preserve"> </t>
        </is>
      </c>
      <c r="C111" s="4" t="inlineStr">
        <is>
          <t xml:space="preserve"> </t>
        </is>
      </c>
    </row>
    <row r="112">
      <c r="A112" s="3" t="inlineStr">
        <is>
          <t>Disclosure of impairment loss and reversal of impairment loss [line items]</t>
        </is>
      </c>
      <c r="B112" s="4" t="inlineStr">
        <is>
          <t xml:space="preserve"> </t>
        </is>
      </c>
      <c r="C112" s="4" t="inlineStr">
        <is>
          <t xml:space="preserve"> </t>
        </is>
      </c>
    </row>
    <row r="113">
      <c r="A113" s="4" t="inlineStr">
        <is>
          <t>Transfers of loan commitments and financial guarantees:</t>
        </is>
      </c>
      <c r="B113" s="5" t="n">
        <v>208668179</v>
      </c>
      <c r="C113" s="5" t="n">
        <v>237205389</v>
      </c>
    </row>
    <row r="114">
      <c r="A114" s="4" t="inlineStr">
        <is>
          <t>Gross carrying amount | Loan Committments And Financial Guarantees | Stage 2 | Credit risk exposure (collectively assessed) | Transfers from Stage 2 to Stage 1</t>
        </is>
      </c>
      <c r="B114" s="4" t="inlineStr">
        <is>
          <t xml:space="preserve"> </t>
        </is>
      </c>
      <c r="C114" s="4" t="inlineStr">
        <is>
          <t xml:space="preserve"> </t>
        </is>
      </c>
    </row>
    <row r="115">
      <c r="A115" s="3" t="inlineStr">
        <is>
          <t>Disclosure of impairment loss and reversal of impairment loss [line items]</t>
        </is>
      </c>
      <c r="B115" s="4" t="inlineStr">
        <is>
          <t xml:space="preserve"> </t>
        </is>
      </c>
      <c r="C115" s="4" t="inlineStr">
        <is>
          <t xml:space="preserve"> </t>
        </is>
      </c>
    </row>
    <row r="116">
      <c r="A116" s="4" t="inlineStr">
        <is>
          <t>Transfers of loan commitments and financial guarantees:</t>
        </is>
      </c>
      <c r="B116" s="5" t="n">
        <v>-192561880</v>
      </c>
      <c r="C116" s="5" t="n">
        <v>-177171409</v>
      </c>
    </row>
    <row r="117">
      <c r="A117" s="4" t="inlineStr">
        <is>
          <t>Gross carrying amount | Loan Committments And Financial Guarantees | Stage 2 | Credit risk exposure (collectively assessed) | Transfers from Stage 1 or 2 to Stage 3</t>
        </is>
      </c>
      <c r="B117" s="4" t="inlineStr">
        <is>
          <t xml:space="preserve"> </t>
        </is>
      </c>
      <c r="C117" s="4" t="inlineStr">
        <is>
          <t xml:space="preserve"> </t>
        </is>
      </c>
    </row>
    <row r="118">
      <c r="A118" s="3" t="inlineStr">
        <is>
          <t>Disclosure of impairment loss and reversal of impairment loss [line items]</t>
        </is>
      </c>
      <c r="B118" s="4" t="inlineStr">
        <is>
          <t xml:space="preserve"> </t>
        </is>
      </c>
      <c r="C118" s="4" t="inlineStr">
        <is>
          <t xml:space="preserve"> </t>
        </is>
      </c>
    </row>
    <row r="119">
      <c r="A119" s="4" t="inlineStr">
        <is>
          <t>Transfers of loan commitments and financial guarantees:</t>
        </is>
      </c>
      <c r="B119" s="5" t="n">
        <v>-680161</v>
      </c>
      <c r="C119" s="5" t="n">
        <v>-1126681</v>
      </c>
    </row>
    <row r="120">
      <c r="A120" s="4" t="inlineStr">
        <is>
          <t>Gross carrying amount | Loan Committments And Financial Guarantees | Stage 2 | Credit risk exposure (collectively assessed) | Transfers from Stage 3 to Stage 1 or 2</t>
        </is>
      </c>
      <c r="B120" s="4" t="inlineStr">
        <is>
          <t xml:space="preserve"> </t>
        </is>
      </c>
      <c r="C120" s="4" t="inlineStr">
        <is>
          <t xml:space="preserve"> </t>
        </is>
      </c>
    </row>
    <row r="121">
      <c r="A121" s="3" t="inlineStr">
        <is>
          <t>Disclosure of impairment loss and reversal of impairment loss [line items]</t>
        </is>
      </c>
      <c r="B121" s="4" t="inlineStr">
        <is>
          <t xml:space="preserve"> </t>
        </is>
      </c>
      <c r="C121" s="4" t="inlineStr">
        <is>
          <t xml:space="preserve"> </t>
        </is>
      </c>
    </row>
    <row r="122">
      <c r="A122" s="4" t="inlineStr">
        <is>
          <t>Transfers of loan commitments and financial guarantees:</t>
        </is>
      </c>
      <c r="B122" s="5" t="n">
        <v>339440</v>
      </c>
      <c r="C122" s="5" t="n">
        <v>541548</v>
      </c>
    </row>
    <row r="123">
      <c r="A123" s="4" t="inlineStr">
        <is>
          <t>Gross carrying amount | Loan Committments And Financial Guarantees | Stage 2 | Credit risk exposure (collectively assessed) | Changes without transfers between Stages</t>
        </is>
      </c>
      <c r="B123" s="4" t="inlineStr">
        <is>
          <t xml:space="preserve"> </t>
        </is>
      </c>
      <c r="C123" s="4" t="inlineStr">
        <is>
          <t xml:space="preserve"> </t>
        </is>
      </c>
    </row>
    <row r="124">
      <c r="A124" s="3" t="inlineStr">
        <is>
          <t>Disclosure of impairment loss and reversal of impairment loss [line items]</t>
        </is>
      </c>
      <c r="B124" s="4" t="inlineStr">
        <is>
          <t xml:space="preserve"> </t>
        </is>
      </c>
      <c r="C124" s="4" t="inlineStr">
        <is>
          <t xml:space="preserve"> </t>
        </is>
      </c>
    </row>
    <row r="125">
      <c r="A125" s="4" t="inlineStr">
        <is>
          <t>Transfers of loan commitments and financial guarantees:</t>
        </is>
      </c>
      <c r="B125" s="5" t="n">
        <v>106996063</v>
      </c>
      <c r="C125" s="5" t="n">
        <v>66443885</v>
      </c>
    </row>
    <row r="126">
      <c r="A126" s="4" t="inlineStr">
        <is>
          <t>Gross carrying amount | Loan Committments And Financial Guarantees | Stage 2 | Credit risk exposure (individually assessed)</t>
        </is>
      </c>
      <c r="B126" s="4" t="inlineStr">
        <is>
          <t xml:space="preserve"> </t>
        </is>
      </c>
      <c r="C126" s="4" t="inlineStr">
        <is>
          <t xml:space="preserve"> </t>
        </is>
      </c>
    </row>
    <row r="127">
      <c r="A127" s="3" t="inlineStr">
        <is>
          <t>Disclosure of impairment loss and reversal of impairment loss [line items]</t>
        </is>
      </c>
      <c r="B127" s="4" t="inlineStr">
        <is>
          <t xml:space="preserve"> </t>
        </is>
      </c>
      <c r="C127" s="4" t="inlineStr">
        <is>
          <t xml:space="preserve"> </t>
        </is>
      </c>
    </row>
    <row r="128">
      <c r="A128" s="4" t="inlineStr">
        <is>
          <t>Financial assets at beginning of period</t>
        </is>
      </c>
      <c r="B128" s="5" t="n">
        <v>392084</v>
      </c>
      <c r="C128" s="5" t="n">
        <v>417739</v>
      </c>
    </row>
    <row r="129">
      <c r="A129" s="4" t="inlineStr">
        <is>
          <t>New loan commitments and financial guarantees originated</t>
        </is>
      </c>
      <c r="B129" s="5" t="n">
        <v>2892098</v>
      </c>
      <c r="C129" s="5" t="n">
        <v>323828</v>
      </c>
    </row>
    <row r="130">
      <c r="A130" s="4" t="inlineStr">
        <is>
          <t>Expirations and repayments</t>
        </is>
      </c>
      <c r="B130" s="5" t="n">
        <v>-494000</v>
      </c>
      <c r="C130" s="5" t="n">
        <v>-140270</v>
      </c>
    </row>
    <row r="131">
      <c r="A131" s="4" t="inlineStr">
        <is>
          <t>Write-offs</t>
        </is>
      </c>
      <c r="B131" s="5" t="n">
        <v>0</v>
      </c>
      <c r="C131" s="5" t="n">
        <v>0</v>
      </c>
    </row>
    <row r="132">
      <c r="A132" s="4" t="inlineStr">
        <is>
          <t>Foreign exchange</t>
        </is>
      </c>
      <c r="B132" s="5" t="n">
        <v>408500</v>
      </c>
      <c r="C132" s="5" t="n">
        <v>97867</v>
      </c>
    </row>
    <row r="133">
      <c r="A133" s="4" t="inlineStr">
        <is>
          <t>Inflation adjustment</t>
        </is>
      </c>
      <c r="B133" s="5" t="n">
        <v>-919843</v>
      </c>
      <c r="C133" s="5" t="n">
        <v>-459974</v>
      </c>
    </row>
    <row r="134">
      <c r="A134" s="4" t="inlineStr">
        <is>
          <t>Financial assets at end of period</t>
        </is>
      </c>
      <c r="B134" s="5" t="n">
        <v>774157</v>
      </c>
      <c r="C134" s="5" t="n">
        <v>392084</v>
      </c>
    </row>
    <row r="135">
      <c r="A135" s="4" t="inlineStr">
        <is>
          <t>Gross carrying amount | Loan Committments And Financial Guarantees | Stage 2 | Credit risk exposure (individually assessed) | Transfers from Stage 1 to Stage 2</t>
        </is>
      </c>
      <c r="B135" s="4" t="inlineStr">
        <is>
          <t xml:space="preserve"> </t>
        </is>
      </c>
      <c r="C135" s="4" t="inlineStr">
        <is>
          <t xml:space="preserve"> </t>
        </is>
      </c>
    </row>
    <row r="136">
      <c r="A136" s="3" t="inlineStr">
        <is>
          <t>Disclosure of impairment loss and reversal of impairment loss [line items]</t>
        </is>
      </c>
      <c r="B136" s="4" t="inlineStr">
        <is>
          <t xml:space="preserve"> </t>
        </is>
      </c>
      <c r="C136" s="4" t="inlineStr">
        <is>
          <t xml:space="preserve"> </t>
        </is>
      </c>
    </row>
    <row r="137">
      <c r="A137" s="4" t="inlineStr">
        <is>
          <t>Transfers of loan commitments and financial guarantees:</t>
        </is>
      </c>
      <c r="B137" s="5" t="n">
        <v>71708</v>
      </c>
      <c r="C137" s="5" t="n">
        <v>16657</v>
      </c>
    </row>
    <row r="138">
      <c r="A138" s="4" t="inlineStr">
        <is>
          <t>Gross carrying amount | Loan Committments And Financial Guarantees | Stage 2 | Credit risk exposure (individually assessed) | Transfers from Stage 2 to Stage 1</t>
        </is>
      </c>
      <c r="B138" s="4" t="inlineStr">
        <is>
          <t xml:space="preserve"> </t>
        </is>
      </c>
      <c r="C138" s="4" t="inlineStr">
        <is>
          <t xml:space="preserve"> </t>
        </is>
      </c>
    </row>
    <row r="139">
      <c r="A139" s="3" t="inlineStr">
        <is>
          <t>Disclosure of impairment loss and reversal of impairment loss [line items]</t>
        </is>
      </c>
      <c r="B139" s="4" t="inlineStr">
        <is>
          <t xml:space="preserve"> </t>
        </is>
      </c>
      <c r="C139" s="4" t="inlineStr">
        <is>
          <t xml:space="preserve"> </t>
        </is>
      </c>
    </row>
    <row r="140">
      <c r="A140" s="4" t="inlineStr">
        <is>
          <t>Transfers of loan commitments and financial guarantees:</t>
        </is>
      </c>
      <c r="B140" s="5" t="n">
        <v>-252306</v>
      </c>
      <c r="C140" s="5" t="n">
        <v>-67147</v>
      </c>
    </row>
    <row r="141">
      <c r="A141" s="4" t="inlineStr">
        <is>
          <t>Gross carrying amount | Loan Committments And Financial Guarantees | Stage 2 | Credit risk exposure (individually assessed) | Transfers from Stage 1 or 2 to Stage 3</t>
        </is>
      </c>
      <c r="B141" s="4" t="inlineStr">
        <is>
          <t xml:space="preserve"> </t>
        </is>
      </c>
      <c r="C141" s="4" t="inlineStr">
        <is>
          <t xml:space="preserve"> </t>
        </is>
      </c>
    </row>
    <row r="142">
      <c r="A142" s="3" t="inlineStr">
        <is>
          <t>Disclosure of impairment loss and reversal of impairment loss [line items]</t>
        </is>
      </c>
      <c r="B142" s="4" t="inlineStr">
        <is>
          <t xml:space="preserve"> </t>
        </is>
      </c>
      <c r="C142" s="4" t="inlineStr">
        <is>
          <t xml:space="preserve"> </t>
        </is>
      </c>
    </row>
    <row r="143">
      <c r="A143" s="4" t="inlineStr">
        <is>
          <t>Transfers of loan commitments and financial guarantees:</t>
        </is>
      </c>
      <c r="B143" s="5" t="n">
        <v>-284</v>
      </c>
      <c r="C143" s="5" t="n">
        <v>-246</v>
      </c>
    </row>
    <row r="144">
      <c r="A144" s="4" t="inlineStr">
        <is>
          <t>Gross carrying amount | Loan Committments And Financial Guarantees | Stage 2 | Credit risk exposure (individually assessed) | Transfers from Stage 3 to Stage 1 or 2</t>
        </is>
      </c>
      <c r="B144" s="4" t="inlineStr">
        <is>
          <t xml:space="preserve"> </t>
        </is>
      </c>
      <c r="C144" s="4" t="inlineStr">
        <is>
          <t xml:space="preserve"> </t>
        </is>
      </c>
    </row>
    <row r="145">
      <c r="A145" s="3" t="inlineStr">
        <is>
          <t>Disclosure of impairment loss and reversal of impairment loss [line items]</t>
        </is>
      </c>
      <c r="B145" s="4" t="inlineStr">
        <is>
          <t xml:space="preserve"> </t>
        </is>
      </c>
      <c r="C145" s="4" t="inlineStr">
        <is>
          <t xml:space="preserve"> </t>
        </is>
      </c>
    </row>
    <row r="146">
      <c r="A146" s="4" t="inlineStr">
        <is>
          <t>Transfers of loan commitments and financial guarantees:</t>
        </is>
      </c>
      <c r="B146" s="5" t="n">
        <v>284</v>
      </c>
      <c r="C146" s="5" t="n">
        <v>268</v>
      </c>
    </row>
    <row r="147">
      <c r="A147" s="4" t="inlineStr">
        <is>
          <t>Gross carrying amount | Loan Committments And Financial Guarantees | Stage 2 | Credit risk exposure (individually assessed) | Changes without transfers between Stages</t>
        </is>
      </c>
      <c r="B147" s="4" t="inlineStr">
        <is>
          <t xml:space="preserve"> </t>
        </is>
      </c>
      <c r="C147" s="4" t="inlineStr">
        <is>
          <t xml:space="preserve"> </t>
        </is>
      </c>
    </row>
    <row r="148">
      <c r="A148" s="3" t="inlineStr">
        <is>
          <t>Disclosure of impairment loss and reversal of impairment loss [line items]</t>
        </is>
      </c>
      <c r="B148" s="4" t="inlineStr">
        <is>
          <t xml:space="preserve"> </t>
        </is>
      </c>
      <c r="C148" s="4" t="inlineStr">
        <is>
          <t xml:space="preserve"> </t>
        </is>
      </c>
    </row>
    <row r="149">
      <c r="A149" s="4" t="inlineStr">
        <is>
          <t>Transfers of loan commitments and financial guarantees:</t>
        </is>
      </c>
      <c r="B149" s="6" t="n">
        <v>-1324084</v>
      </c>
      <c r="C149" s="6" t="n">
        <v>203362</v>
      </c>
    </row>
  </sheetData>
  <mergeCells count="2">
    <mergeCell ref="B1:C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Credit risk exposure and allowances - Allowances, Financial Assets (Details) - ARS ($) $ in Thousands</t>
        </is>
      </c>
      <c r="B1" s="2" t="inlineStr">
        <is>
          <t>12 Months Ended</t>
        </is>
      </c>
    </row>
    <row r="2">
      <c r="B2" s="2" t="inlineStr">
        <is>
          <t>Dec. 31, 2024</t>
        </is>
      </c>
      <c r="C2" s="2" t="inlineStr">
        <is>
          <t>Dec. 31, 2023</t>
        </is>
      </c>
      <c r="D2" s="2" t="inlineStr">
        <is>
          <t>Dec. 31, 2022</t>
        </is>
      </c>
    </row>
    <row r="3">
      <c r="A3" s="3" t="inlineStr">
        <is>
          <t>Disclosure of impairment loss and reversal of impairment loss [line items]</t>
        </is>
      </c>
      <c r="B3" s="4" t="inlineStr">
        <is>
          <t xml:space="preserve"> </t>
        </is>
      </c>
      <c r="C3" s="4" t="inlineStr">
        <is>
          <t xml:space="preserve"> </t>
        </is>
      </c>
      <c r="D3" s="4" t="inlineStr">
        <is>
          <t xml:space="preserve"> </t>
        </is>
      </c>
    </row>
    <row r="4">
      <c r="A4" s="4" t="inlineStr">
        <is>
          <t>Financial assets</t>
        </is>
      </c>
      <c r="B4" s="6" t="n">
        <v>15350501149</v>
      </c>
      <c r="C4" s="6" t="n">
        <v>11753183986</v>
      </c>
      <c r="D4" s="4" t="inlineStr">
        <is>
          <t xml:space="preserve"> </t>
        </is>
      </c>
    </row>
    <row r="5">
      <c r="A5" s="4" t="inlineStr">
        <is>
          <t>Credits recovered</t>
        </is>
      </c>
      <c r="B5" s="5" t="n">
        <v>89577386</v>
      </c>
      <c r="C5" s="5" t="n">
        <v>78055496</v>
      </c>
      <c r="D5" s="4" t="inlineStr">
        <is>
          <t xml:space="preserve"> </t>
        </is>
      </c>
    </row>
    <row r="6">
      <c r="A6" s="4" t="inlineStr">
        <is>
          <t>Allowances for ECL | Financial Assets</t>
        </is>
      </c>
      <c r="B6" s="4" t="inlineStr">
        <is>
          <t xml:space="preserve"> </t>
        </is>
      </c>
      <c r="C6" s="4" t="inlineStr">
        <is>
          <t xml:space="preserve"> </t>
        </is>
      </c>
      <c r="D6" s="4" t="inlineStr">
        <is>
          <t xml:space="preserve"> </t>
        </is>
      </c>
    </row>
    <row r="7">
      <c r="A7" s="3" t="inlineStr">
        <is>
          <t>Disclosure of impairment loss and reversal of impairment loss [line items]</t>
        </is>
      </c>
      <c r="B7" s="4" t="inlineStr">
        <is>
          <t xml:space="preserve"> </t>
        </is>
      </c>
      <c r="C7" s="4" t="inlineStr">
        <is>
          <t xml:space="preserve"> </t>
        </is>
      </c>
      <c r="D7" s="4" t="inlineStr">
        <is>
          <t xml:space="preserve"> </t>
        </is>
      </c>
    </row>
    <row r="8">
      <c r="A8" s="4" t="inlineStr">
        <is>
          <t>Financial assets</t>
        </is>
      </c>
      <c r="B8" s="5" t="n">
        <v>258080214</v>
      </c>
      <c r="C8" s="5" t="n">
        <v>211417546</v>
      </c>
      <c r="D8" s="6" t="n">
        <v>279340372</v>
      </c>
    </row>
    <row r="9">
      <c r="A9" s="4" t="inlineStr">
        <is>
          <t>New financial assets originated</t>
        </is>
      </c>
      <c r="B9" s="5" t="n">
        <v>282908660</v>
      </c>
      <c r="C9" s="5" t="n">
        <v>301310311</v>
      </c>
      <c r="D9" s="4" t="inlineStr">
        <is>
          <t xml:space="preserve"> </t>
        </is>
      </c>
    </row>
    <row r="10">
      <c r="A10" s="4" t="inlineStr">
        <is>
          <t>Repayments</t>
        </is>
      </c>
      <c r="B10" s="5" t="n">
        <v>-126012689</v>
      </c>
      <c r="C10" s="5" t="n">
        <v>-227702377</v>
      </c>
      <c r="D10" s="4" t="inlineStr">
        <is>
          <t xml:space="preserve"> </t>
        </is>
      </c>
    </row>
    <row r="11">
      <c r="A11" s="4" t="inlineStr">
        <is>
          <t>Write-offs</t>
        </is>
      </c>
      <c r="B11" s="5" t="n">
        <v>-52191971</v>
      </c>
      <c r="C11" s="5" t="n">
        <v>-58348740</v>
      </c>
      <c r="D11" s="4" t="inlineStr">
        <is>
          <t xml:space="preserve"> </t>
        </is>
      </c>
    </row>
    <row r="12">
      <c r="A12" s="4" t="inlineStr">
        <is>
          <t>Foreign exchange</t>
        </is>
      </c>
      <c r="B12" s="5" t="n">
        <v>2413102</v>
      </c>
      <c r="C12" s="5" t="n">
        <v>24109792</v>
      </c>
      <c r="D12" s="4" t="inlineStr">
        <is>
          <t xml:space="preserve"> </t>
        </is>
      </c>
    </row>
    <row r="13">
      <c r="A13" s="4" t="inlineStr">
        <is>
          <t>Inflation adjustment</t>
        </is>
      </c>
      <c r="B13" s="5" t="n">
        <v>-163386750</v>
      </c>
      <c r="C13" s="5" t="n">
        <v>-298636654</v>
      </c>
      <c r="D13" s="4" t="inlineStr">
        <is>
          <t xml:space="preserve"> </t>
        </is>
      </c>
    </row>
    <row r="14">
      <c r="A14" s="4" t="inlineStr">
        <is>
          <t>Allowances for ECL | Financial Assets | Transfers from Stage 1 to Stage 2</t>
        </is>
      </c>
      <c r="B14" s="4" t="inlineStr">
        <is>
          <t xml:space="preserve"> </t>
        </is>
      </c>
      <c r="C14" s="4" t="inlineStr">
        <is>
          <t xml:space="preserve"> </t>
        </is>
      </c>
      <c r="D14" s="4" t="inlineStr">
        <is>
          <t xml:space="preserve"> </t>
        </is>
      </c>
    </row>
    <row r="15">
      <c r="A15" s="3" t="inlineStr">
        <is>
          <t>Disclosure of impairment loss and reversal of impairment loss [line items]</t>
        </is>
      </c>
      <c r="B15" s="4" t="inlineStr">
        <is>
          <t xml:space="preserve"> </t>
        </is>
      </c>
      <c r="C15" s="4" t="inlineStr">
        <is>
          <t xml:space="preserve"> </t>
        </is>
      </c>
      <c r="D15" s="4" t="inlineStr">
        <is>
          <t xml:space="preserve"> </t>
        </is>
      </c>
    </row>
    <row r="16">
      <c r="A16" s="4" t="inlineStr">
        <is>
          <t>Transfers of financial assets:</t>
        </is>
      </c>
      <c r="B16" s="5" t="n">
        <v>31801620</v>
      </c>
      <c r="C16" s="5" t="n">
        <v>66158968</v>
      </c>
      <c r="D16" s="4" t="inlineStr">
        <is>
          <t xml:space="preserve"> </t>
        </is>
      </c>
    </row>
    <row r="17">
      <c r="A17" s="4" t="inlineStr">
        <is>
          <t>Allowances for ECL | Financial Assets | Transfers from Stage 2 to Stage 1</t>
        </is>
      </c>
      <c r="B17" s="4" t="inlineStr">
        <is>
          <t xml:space="preserve"> </t>
        </is>
      </c>
      <c r="C17" s="4" t="inlineStr">
        <is>
          <t xml:space="preserve"> </t>
        </is>
      </c>
      <c r="D17" s="4" t="inlineStr">
        <is>
          <t xml:space="preserve"> </t>
        </is>
      </c>
    </row>
    <row r="18">
      <c r="A18" s="3" t="inlineStr">
        <is>
          <t>Disclosure of impairment loss and reversal of impairment loss [line items]</t>
        </is>
      </c>
      <c r="B18" s="4" t="inlineStr">
        <is>
          <t xml:space="preserve"> </t>
        </is>
      </c>
      <c r="C18" s="4" t="inlineStr">
        <is>
          <t xml:space="preserve"> </t>
        </is>
      </c>
      <c r="D18" s="4" t="inlineStr">
        <is>
          <t xml:space="preserve"> </t>
        </is>
      </c>
    </row>
    <row r="19">
      <c r="A19" s="4" t="inlineStr">
        <is>
          <t>Transfers of financial assets:</t>
        </is>
      </c>
      <c r="B19" s="5" t="n">
        <v>-12511872</v>
      </c>
      <c r="C19" s="5" t="n">
        <v>-30762566</v>
      </c>
      <c r="D19" s="4" t="inlineStr">
        <is>
          <t xml:space="preserve"> </t>
        </is>
      </c>
    </row>
    <row r="20">
      <c r="A20" s="4" t="inlineStr">
        <is>
          <t>Allowances for ECL | Financial Assets | Transfers from Stage 1 or 2 to Stage 3</t>
        </is>
      </c>
      <c r="B20" s="4" t="inlineStr">
        <is>
          <t xml:space="preserve"> </t>
        </is>
      </c>
      <c r="C20" s="4" t="inlineStr">
        <is>
          <t xml:space="preserve"> </t>
        </is>
      </c>
      <c r="D20" s="4" t="inlineStr">
        <is>
          <t xml:space="preserve"> </t>
        </is>
      </c>
    </row>
    <row r="21">
      <c r="A21" s="3" t="inlineStr">
        <is>
          <t>Disclosure of impairment loss and reversal of impairment loss [line items]</t>
        </is>
      </c>
      <c r="B21" s="4" t="inlineStr">
        <is>
          <t xml:space="preserve"> </t>
        </is>
      </c>
      <c r="C21" s="4" t="inlineStr">
        <is>
          <t xml:space="preserve"> </t>
        </is>
      </c>
      <c r="D21" s="4" t="inlineStr">
        <is>
          <t xml:space="preserve"> </t>
        </is>
      </c>
    </row>
    <row r="22">
      <c r="A22" s="4" t="inlineStr">
        <is>
          <t>Transfers of financial assets:</t>
        </is>
      </c>
      <c r="B22" s="5" t="n">
        <v>74915095</v>
      </c>
      <c r="C22" s="5" t="n">
        <v>63630543</v>
      </c>
      <c r="D22" s="4" t="inlineStr">
        <is>
          <t xml:space="preserve"> </t>
        </is>
      </c>
    </row>
    <row r="23">
      <c r="A23" s="4" t="inlineStr">
        <is>
          <t>Allowances for ECL | Financial Assets | Transfers from Stage 3 to Stage 1 or 2</t>
        </is>
      </c>
      <c r="B23" s="4" t="inlineStr">
        <is>
          <t xml:space="preserve"> </t>
        </is>
      </c>
      <c r="C23" s="4" t="inlineStr">
        <is>
          <t xml:space="preserve"> </t>
        </is>
      </c>
      <c r="D23" s="4" t="inlineStr">
        <is>
          <t xml:space="preserve"> </t>
        </is>
      </c>
    </row>
    <row r="24">
      <c r="A24" s="3" t="inlineStr">
        <is>
          <t>Disclosure of impairment loss and reversal of impairment loss [line items]</t>
        </is>
      </c>
      <c r="B24" s="4" t="inlineStr">
        <is>
          <t xml:space="preserve"> </t>
        </is>
      </c>
      <c r="C24" s="4" t="inlineStr">
        <is>
          <t xml:space="preserve"> </t>
        </is>
      </c>
      <c r="D24" s="4" t="inlineStr">
        <is>
          <t xml:space="preserve"> </t>
        </is>
      </c>
    </row>
    <row r="25">
      <c r="A25" s="4" t="inlineStr">
        <is>
          <t>Transfers of financial assets:</t>
        </is>
      </c>
      <c r="B25" s="5" t="n">
        <v>-8906906</v>
      </c>
      <c r="C25" s="5" t="n">
        <v>-16405809</v>
      </c>
      <c r="D25" s="4" t="inlineStr">
        <is>
          <t xml:space="preserve"> </t>
        </is>
      </c>
    </row>
    <row r="26">
      <c r="A26" s="4" t="inlineStr">
        <is>
          <t>Allowances for ECL | Financial Assets | Changes without transfers between Stages</t>
        </is>
      </c>
      <c r="B26" s="4" t="inlineStr">
        <is>
          <t xml:space="preserve"> </t>
        </is>
      </c>
      <c r="C26" s="4" t="inlineStr">
        <is>
          <t xml:space="preserve"> </t>
        </is>
      </c>
      <c r="D26" s="4" t="inlineStr">
        <is>
          <t xml:space="preserve"> </t>
        </is>
      </c>
    </row>
    <row r="27">
      <c r="A27" s="3" t="inlineStr">
        <is>
          <t>Disclosure of impairment loss and reversal of impairment loss [line items]</t>
        </is>
      </c>
      <c r="B27" s="4" t="inlineStr">
        <is>
          <t xml:space="preserve"> </t>
        </is>
      </c>
      <c r="C27" s="4" t="inlineStr">
        <is>
          <t xml:space="preserve"> </t>
        </is>
      </c>
      <c r="D27" s="4" t="inlineStr">
        <is>
          <t xml:space="preserve"> </t>
        </is>
      </c>
    </row>
    <row r="28">
      <c r="A28" s="4" t="inlineStr">
        <is>
          <t>Transfers of financial assets:</t>
        </is>
      </c>
      <c r="B28" s="5" t="n">
        <v>17634379</v>
      </c>
      <c r="C28" s="5" t="n">
        <v>108723706</v>
      </c>
      <c r="D28" s="4" t="inlineStr">
        <is>
          <t xml:space="preserve"> </t>
        </is>
      </c>
    </row>
    <row r="29">
      <c r="A29" s="4" t="inlineStr">
        <is>
          <t>Allowances for ECL | Financial Assets | Stage 1 and Stage 3</t>
        </is>
      </c>
      <c r="B29" s="4" t="inlineStr">
        <is>
          <t xml:space="preserve"> </t>
        </is>
      </c>
      <c r="C29" s="4" t="inlineStr">
        <is>
          <t xml:space="preserve"> </t>
        </is>
      </c>
      <c r="D29" s="4" t="inlineStr">
        <is>
          <t xml:space="preserve"> </t>
        </is>
      </c>
    </row>
    <row r="30">
      <c r="A30" s="3" t="inlineStr">
        <is>
          <t>Disclosure of impairment loss and reversal of impairment loss [line items]</t>
        </is>
      </c>
      <c r="B30" s="4" t="inlineStr">
        <is>
          <t xml:space="preserve"> </t>
        </is>
      </c>
      <c r="C30" s="4" t="inlineStr">
        <is>
          <t xml:space="preserve"> </t>
        </is>
      </c>
      <c r="D30" s="4" t="inlineStr">
        <is>
          <t xml:space="preserve"> </t>
        </is>
      </c>
    </row>
    <row r="31">
      <c r="A31" s="4" t="inlineStr">
        <is>
          <t>Financial assets</t>
        </is>
      </c>
      <c r="B31" s="5" t="n">
        <v>55376957</v>
      </c>
      <c r="C31" s="5" t="n">
        <v>40349027</v>
      </c>
      <c r="D31" s="5" t="n">
        <v>46335924</v>
      </c>
    </row>
    <row r="32">
      <c r="A32" s="4" t="inlineStr">
        <is>
          <t>New financial assets originated</t>
        </is>
      </c>
      <c r="B32" s="5" t="n">
        <v>97090358</v>
      </c>
      <c r="C32" s="5" t="n">
        <v>176176225</v>
      </c>
      <c r="D32" s="4" t="inlineStr">
        <is>
          <t xml:space="preserve"> </t>
        </is>
      </c>
    </row>
    <row r="33">
      <c r="A33" s="4" t="inlineStr">
        <is>
          <t>Repayments</t>
        </is>
      </c>
      <c r="B33" s="5" t="n">
        <v>-55646807</v>
      </c>
      <c r="C33" s="5" t="n">
        <v>-152844477</v>
      </c>
      <c r="D33" s="4" t="inlineStr">
        <is>
          <t xml:space="preserve"> </t>
        </is>
      </c>
    </row>
    <row r="34">
      <c r="A34" s="4" t="inlineStr">
        <is>
          <t>Write-offs</t>
        </is>
      </c>
      <c r="B34" s="5" t="n">
        <v>0</v>
      </c>
      <c r="C34" s="5" t="n">
        <v>0</v>
      </c>
      <c r="D34" s="4" t="inlineStr">
        <is>
          <t xml:space="preserve"> </t>
        </is>
      </c>
    </row>
    <row r="35">
      <c r="A35" s="4" t="inlineStr">
        <is>
          <t>Foreign exchange</t>
        </is>
      </c>
      <c r="B35" s="5" t="n">
        <v>1577358</v>
      </c>
      <c r="C35" s="5" t="n">
        <v>18397094</v>
      </c>
      <c r="D35" s="4" t="inlineStr">
        <is>
          <t xml:space="preserve"> </t>
        </is>
      </c>
    </row>
    <row r="36">
      <c r="A36" s="4" t="inlineStr">
        <is>
          <t>Inflation adjustment</t>
        </is>
      </c>
      <c r="B36" s="5" t="n">
        <v>-24816666</v>
      </c>
      <c r="C36" s="5" t="n">
        <v>-48426684</v>
      </c>
      <c r="D36" s="4" t="inlineStr">
        <is>
          <t xml:space="preserve"> </t>
        </is>
      </c>
    </row>
    <row r="37">
      <c r="A37" s="4" t="inlineStr">
        <is>
          <t>Allowances for ECL | Financial Assets | Stage 1 and Stage 3 | Transfers from Stage 1 to Stage 2</t>
        </is>
      </c>
      <c r="B37" s="4" t="inlineStr">
        <is>
          <t xml:space="preserve"> </t>
        </is>
      </c>
      <c r="C37" s="4" t="inlineStr">
        <is>
          <t xml:space="preserve"> </t>
        </is>
      </c>
      <c r="D37" s="4" t="inlineStr">
        <is>
          <t xml:space="preserve"> </t>
        </is>
      </c>
    </row>
    <row r="38">
      <c r="A38" s="3" t="inlineStr">
        <is>
          <t>Disclosure of impairment loss and reversal of impairment loss [line items]</t>
        </is>
      </c>
      <c r="B38" s="4" t="inlineStr">
        <is>
          <t xml:space="preserve"> </t>
        </is>
      </c>
      <c r="C38" s="4" t="inlineStr">
        <is>
          <t xml:space="preserve"> </t>
        </is>
      </c>
      <c r="D38" s="4" t="inlineStr">
        <is>
          <t xml:space="preserve"> </t>
        </is>
      </c>
    </row>
    <row r="39">
      <c r="A39" s="4" t="inlineStr">
        <is>
          <t>Transfers of financial assets:</t>
        </is>
      </c>
      <c r="B39" s="5" t="n">
        <v>-16124291</v>
      </c>
      <c r="C39" s="5" t="n">
        <v>-22774025</v>
      </c>
      <c r="D39" s="4" t="inlineStr">
        <is>
          <t xml:space="preserve"> </t>
        </is>
      </c>
    </row>
    <row r="40">
      <c r="A40" s="4" t="inlineStr">
        <is>
          <t>Allowances for ECL | Financial Assets | Stage 1 and Stage 3 | Transfers from Stage 2 to Stage 1</t>
        </is>
      </c>
      <c r="B40" s="4" t="inlineStr">
        <is>
          <t xml:space="preserve"> </t>
        </is>
      </c>
      <c r="C40" s="4" t="inlineStr">
        <is>
          <t xml:space="preserve"> </t>
        </is>
      </c>
      <c r="D40" s="4" t="inlineStr">
        <is>
          <t xml:space="preserve"> </t>
        </is>
      </c>
    </row>
    <row r="41">
      <c r="A41" s="3" t="inlineStr">
        <is>
          <t>Disclosure of impairment loss and reversal of impairment loss [line items]</t>
        </is>
      </c>
      <c r="B41" s="4" t="inlineStr">
        <is>
          <t xml:space="preserve"> </t>
        </is>
      </c>
      <c r="C41" s="4" t="inlineStr">
        <is>
          <t xml:space="preserve"> </t>
        </is>
      </c>
      <c r="D41" s="4" t="inlineStr">
        <is>
          <t xml:space="preserve"> </t>
        </is>
      </c>
    </row>
    <row r="42">
      <c r="A42" s="4" t="inlineStr">
        <is>
          <t>Transfers of financial assets:</t>
        </is>
      </c>
      <c r="B42" s="5" t="n">
        <v>5250908</v>
      </c>
      <c r="C42" s="5" t="n">
        <v>10020586</v>
      </c>
      <c r="D42" s="4" t="inlineStr">
        <is>
          <t xml:space="preserve"> </t>
        </is>
      </c>
    </row>
    <row r="43">
      <c r="A43" s="4" t="inlineStr">
        <is>
          <t>Allowances for ECL | Financial Assets | Stage 1 and Stage 3 | Transfers from Stage 1 or 2 to Stage 3</t>
        </is>
      </c>
      <c r="B43" s="4" t="inlineStr">
        <is>
          <t xml:space="preserve"> </t>
        </is>
      </c>
      <c r="C43" s="4" t="inlineStr">
        <is>
          <t xml:space="preserve"> </t>
        </is>
      </c>
      <c r="D43" s="4" t="inlineStr">
        <is>
          <t xml:space="preserve"> </t>
        </is>
      </c>
    </row>
    <row r="44">
      <c r="A44" s="3" t="inlineStr">
        <is>
          <t>Disclosure of impairment loss and reversal of impairment loss [line items]</t>
        </is>
      </c>
      <c r="B44" s="4" t="inlineStr">
        <is>
          <t xml:space="preserve"> </t>
        </is>
      </c>
      <c r="C44" s="4" t="inlineStr">
        <is>
          <t xml:space="preserve"> </t>
        </is>
      </c>
      <c r="D44" s="4" t="inlineStr">
        <is>
          <t xml:space="preserve"> </t>
        </is>
      </c>
    </row>
    <row r="45">
      <c r="A45" s="4" t="inlineStr">
        <is>
          <t>Transfers of financial assets:</t>
        </is>
      </c>
      <c r="B45" s="5" t="n">
        <v>-1261890</v>
      </c>
      <c r="C45" s="5" t="n">
        <v>-1220560</v>
      </c>
      <c r="D45" s="4" t="inlineStr">
        <is>
          <t xml:space="preserve"> </t>
        </is>
      </c>
    </row>
    <row r="46">
      <c r="A46" s="4" t="inlineStr">
        <is>
          <t>Allowances for ECL | Financial Assets | Stage 1 and Stage 3 | Transfers from Stage 3 to Stage 1 or 2</t>
        </is>
      </c>
      <c r="B46" s="4" t="inlineStr">
        <is>
          <t xml:space="preserve"> </t>
        </is>
      </c>
      <c r="C46" s="4" t="inlineStr">
        <is>
          <t xml:space="preserve"> </t>
        </is>
      </c>
      <c r="D46" s="4" t="inlineStr">
        <is>
          <t xml:space="preserve"> </t>
        </is>
      </c>
    </row>
    <row r="47">
      <c r="A47" s="3" t="inlineStr">
        <is>
          <t>Disclosure of impairment loss and reversal of impairment loss [line items]</t>
        </is>
      </c>
      <c r="B47" s="4" t="inlineStr">
        <is>
          <t xml:space="preserve"> </t>
        </is>
      </c>
      <c r="C47" s="4" t="inlineStr">
        <is>
          <t xml:space="preserve"> </t>
        </is>
      </c>
      <c r="D47" s="4" t="inlineStr">
        <is>
          <t xml:space="preserve"> </t>
        </is>
      </c>
    </row>
    <row r="48">
      <c r="A48" s="4" t="inlineStr">
        <is>
          <t>Transfers of financial assets:</t>
        </is>
      </c>
      <c r="B48" s="5" t="n">
        <v>109116</v>
      </c>
      <c r="C48" s="5" t="n">
        <v>376690</v>
      </c>
      <c r="D48" s="4" t="inlineStr">
        <is>
          <t xml:space="preserve"> </t>
        </is>
      </c>
    </row>
    <row r="49">
      <c r="A49" s="4" t="inlineStr">
        <is>
          <t>Allowances for ECL | Financial Assets | Stage 1 and Stage 3 | Changes without transfers between Stages</t>
        </is>
      </c>
      <c r="B49" s="4" t="inlineStr">
        <is>
          <t xml:space="preserve"> </t>
        </is>
      </c>
      <c r="C49" s="4" t="inlineStr">
        <is>
          <t xml:space="preserve"> </t>
        </is>
      </c>
      <c r="D49" s="4" t="inlineStr">
        <is>
          <t xml:space="preserve"> </t>
        </is>
      </c>
    </row>
    <row r="50">
      <c r="A50" s="3" t="inlineStr">
        <is>
          <t>Disclosure of impairment loss and reversal of impairment loss [line items]</t>
        </is>
      </c>
      <c r="B50" s="4" t="inlineStr">
        <is>
          <t xml:space="preserve"> </t>
        </is>
      </c>
      <c r="C50" s="4" t="inlineStr">
        <is>
          <t xml:space="preserve"> </t>
        </is>
      </c>
      <c r="D50" s="4" t="inlineStr">
        <is>
          <t xml:space="preserve"> </t>
        </is>
      </c>
    </row>
    <row r="51">
      <c r="A51" s="4" t="inlineStr">
        <is>
          <t>Transfers of financial assets:</t>
        </is>
      </c>
      <c r="B51" s="5" t="n">
        <v>8849844</v>
      </c>
      <c r="C51" s="5" t="n">
        <v>14308254</v>
      </c>
      <c r="D51" s="4" t="inlineStr">
        <is>
          <t xml:space="preserve"> </t>
        </is>
      </c>
    </row>
    <row r="52">
      <c r="A52" s="4" t="inlineStr">
        <is>
          <t>Allowances for ECL | Financial Assets | Stage 1 and Stage 3 | Credit risk exposure (collectively assessed)</t>
        </is>
      </c>
      <c r="B52" s="4" t="inlineStr">
        <is>
          <t xml:space="preserve"> </t>
        </is>
      </c>
      <c r="C52" s="4" t="inlineStr">
        <is>
          <t xml:space="preserve"> </t>
        </is>
      </c>
      <c r="D52" s="4" t="inlineStr">
        <is>
          <t xml:space="preserve"> </t>
        </is>
      </c>
    </row>
    <row r="53">
      <c r="A53" s="3" t="inlineStr">
        <is>
          <t>Disclosure of impairment loss and reversal of impairment loss [line items]</t>
        </is>
      </c>
      <c r="B53" s="4" t="inlineStr">
        <is>
          <t xml:space="preserve"> </t>
        </is>
      </c>
      <c r="C53" s="4" t="inlineStr">
        <is>
          <t xml:space="preserve"> </t>
        </is>
      </c>
      <c r="D53" s="4" t="inlineStr">
        <is>
          <t xml:space="preserve"> </t>
        </is>
      </c>
    </row>
    <row r="54">
      <c r="A54" s="4" t="inlineStr">
        <is>
          <t>Financial assets</t>
        </is>
      </c>
      <c r="B54" s="5" t="n">
        <v>78959966</v>
      </c>
      <c r="C54" s="5" t="n">
        <v>49314954</v>
      </c>
      <c r="D54" s="5" t="n">
        <v>61356726</v>
      </c>
    </row>
    <row r="55">
      <c r="A55" s="4" t="inlineStr">
        <is>
          <t>New financial assets originated</t>
        </is>
      </c>
      <c r="B55" s="5" t="n">
        <v>12099402</v>
      </c>
      <c r="C55" s="5" t="n">
        <v>10347983</v>
      </c>
      <c r="D55" s="4" t="inlineStr">
        <is>
          <t xml:space="preserve"> </t>
        </is>
      </c>
    </row>
    <row r="56">
      <c r="A56" s="4" t="inlineStr">
        <is>
          <t>Repayments</t>
        </is>
      </c>
      <c r="B56" s="5" t="n">
        <v>-19593514</v>
      </c>
      <c r="C56" s="5" t="n">
        <v>-19509676</v>
      </c>
      <c r="D56" s="4" t="inlineStr">
        <is>
          <t xml:space="preserve"> </t>
        </is>
      </c>
    </row>
    <row r="57">
      <c r="A57" s="4" t="inlineStr">
        <is>
          <t>Write-offs</t>
        </is>
      </c>
      <c r="B57" s="5" t="n">
        <v>-50406351</v>
      </c>
      <c r="C57" s="5" t="n">
        <v>-56211057</v>
      </c>
      <c r="D57" s="4" t="inlineStr">
        <is>
          <t xml:space="preserve"> </t>
        </is>
      </c>
    </row>
    <row r="58">
      <c r="A58" s="4" t="inlineStr">
        <is>
          <t>Foreign exchange</t>
        </is>
      </c>
      <c r="B58" s="5" t="n">
        <v>5353</v>
      </c>
      <c r="C58" s="5" t="n">
        <v>20269</v>
      </c>
      <c r="D58" s="4" t="inlineStr">
        <is>
          <t xml:space="preserve"> </t>
        </is>
      </c>
    </row>
    <row r="59">
      <c r="A59" s="4" t="inlineStr">
        <is>
          <t>Inflation adjustment</t>
        </is>
      </c>
      <c r="B59" s="5" t="n">
        <v>-35938448</v>
      </c>
      <c r="C59" s="5" t="n">
        <v>-73404713</v>
      </c>
      <c r="D59" s="4" t="inlineStr">
        <is>
          <t xml:space="preserve"> </t>
        </is>
      </c>
    </row>
    <row r="60">
      <c r="A60" s="4" t="inlineStr">
        <is>
          <t>Allowances for ECL | Financial Assets | Stage 1 and Stage 3 | Credit risk exposure (collectively assessed) | Transfers from Stage 1 to Stage 2</t>
        </is>
      </c>
      <c r="B60" s="4" t="inlineStr">
        <is>
          <t xml:space="preserve"> </t>
        </is>
      </c>
      <c r="C60" s="4" t="inlineStr">
        <is>
          <t xml:space="preserve"> </t>
        </is>
      </c>
      <c r="D60" s="4" t="inlineStr">
        <is>
          <t xml:space="preserve"> </t>
        </is>
      </c>
    </row>
    <row r="61">
      <c r="A61" s="3" t="inlineStr">
        <is>
          <t>Disclosure of impairment loss and reversal of impairment loss [line items]</t>
        </is>
      </c>
      <c r="B61" s="4" t="inlineStr">
        <is>
          <t xml:space="preserve"> </t>
        </is>
      </c>
      <c r="C61" s="4" t="inlineStr">
        <is>
          <t xml:space="preserve"> </t>
        </is>
      </c>
      <c r="D61" s="4" t="inlineStr">
        <is>
          <t xml:space="preserve"> </t>
        </is>
      </c>
    </row>
    <row r="62">
      <c r="A62" s="4" t="inlineStr">
        <is>
          <t>Transfers of financial assets:</t>
        </is>
      </c>
      <c r="B62" s="5" t="n">
        <v>0</v>
      </c>
      <c r="C62" s="5" t="n">
        <v>0</v>
      </c>
      <c r="D62" s="4" t="inlineStr">
        <is>
          <t xml:space="preserve"> </t>
        </is>
      </c>
    </row>
    <row r="63">
      <c r="A63" s="4" t="inlineStr">
        <is>
          <t>Allowances for ECL | Financial Assets | Stage 1 and Stage 3 | Credit risk exposure (collectively assessed) | Transfers from Stage 2 to Stage 1</t>
        </is>
      </c>
      <c r="B63" s="4" t="inlineStr">
        <is>
          <t xml:space="preserve"> </t>
        </is>
      </c>
      <c r="C63" s="4" t="inlineStr">
        <is>
          <t xml:space="preserve"> </t>
        </is>
      </c>
      <c r="D63" s="4" t="inlineStr">
        <is>
          <t xml:space="preserve"> </t>
        </is>
      </c>
    </row>
    <row r="64">
      <c r="A64" s="3" t="inlineStr">
        <is>
          <t>Disclosure of impairment loss and reversal of impairment loss [line items]</t>
        </is>
      </c>
      <c r="B64" s="4" t="inlineStr">
        <is>
          <t xml:space="preserve"> </t>
        </is>
      </c>
      <c r="C64" s="4" t="inlineStr">
        <is>
          <t xml:space="preserve"> </t>
        </is>
      </c>
      <c r="D64" s="4" t="inlineStr">
        <is>
          <t xml:space="preserve"> </t>
        </is>
      </c>
    </row>
    <row r="65">
      <c r="A65" s="4" t="inlineStr">
        <is>
          <t>Transfers of financial assets:</t>
        </is>
      </c>
      <c r="B65" s="5" t="n">
        <v>0</v>
      </c>
      <c r="C65" s="5" t="n">
        <v>0</v>
      </c>
      <c r="D65" s="4" t="inlineStr">
        <is>
          <t xml:space="preserve"> </t>
        </is>
      </c>
    </row>
    <row r="66">
      <c r="A66" s="4" t="inlineStr">
        <is>
          <t>Allowances for ECL | Financial Assets | Stage 1 and Stage 3 | Credit risk exposure (collectively assessed) | Transfers from Stage 1 or 2 to Stage 3</t>
        </is>
      </c>
      <c r="B66" s="4" t="inlineStr">
        <is>
          <t xml:space="preserve"> </t>
        </is>
      </c>
      <c r="C66" s="4" t="inlineStr">
        <is>
          <t xml:space="preserve"> </t>
        </is>
      </c>
      <c r="D66" s="4" t="inlineStr">
        <is>
          <t xml:space="preserve"> </t>
        </is>
      </c>
    </row>
    <row r="67">
      <c r="A67" s="3" t="inlineStr">
        <is>
          <t>Disclosure of impairment loss and reversal of impairment loss [line items]</t>
        </is>
      </c>
      <c r="B67" s="4" t="inlineStr">
        <is>
          <t xml:space="preserve"> </t>
        </is>
      </c>
      <c r="C67" s="4" t="inlineStr">
        <is>
          <t xml:space="preserve"> </t>
        </is>
      </c>
      <c r="D67" s="4" t="inlineStr">
        <is>
          <t xml:space="preserve"> </t>
        </is>
      </c>
    </row>
    <row r="68">
      <c r="A68" s="4" t="inlineStr">
        <is>
          <t>Transfers of financial assets:</t>
        </is>
      </c>
      <c r="B68" s="5" t="n">
        <v>102528347</v>
      </c>
      <c r="C68" s="5" t="n">
        <v>108913847</v>
      </c>
      <c r="D68" s="4" t="inlineStr">
        <is>
          <t xml:space="preserve"> </t>
        </is>
      </c>
    </row>
    <row r="69">
      <c r="A69" s="4" t="inlineStr">
        <is>
          <t>Allowances for ECL | Financial Assets | Stage 1 and Stage 3 | Credit risk exposure (collectively assessed) | Transfers from Stage 3 to Stage 1 or 2</t>
        </is>
      </c>
      <c r="B69" s="4" t="inlineStr">
        <is>
          <t xml:space="preserve"> </t>
        </is>
      </c>
      <c r="C69" s="4" t="inlineStr">
        <is>
          <t xml:space="preserve"> </t>
        </is>
      </c>
      <c r="D69" s="4" t="inlineStr">
        <is>
          <t xml:space="preserve"> </t>
        </is>
      </c>
    </row>
    <row r="70">
      <c r="A70" s="3" t="inlineStr">
        <is>
          <t>Disclosure of impairment loss and reversal of impairment loss [line items]</t>
        </is>
      </c>
      <c r="B70" s="4" t="inlineStr">
        <is>
          <t xml:space="preserve"> </t>
        </is>
      </c>
      <c r="C70" s="4" t="inlineStr">
        <is>
          <t xml:space="preserve"> </t>
        </is>
      </c>
      <c r="D70" s="4" t="inlineStr">
        <is>
          <t xml:space="preserve"> </t>
        </is>
      </c>
    </row>
    <row r="71">
      <c r="A71" s="4" t="inlineStr">
        <is>
          <t>Transfers of financial assets:</t>
        </is>
      </c>
      <c r="B71" s="5" t="n">
        <v>-9484619</v>
      </c>
      <c r="C71" s="5" t="n">
        <v>-14913737</v>
      </c>
      <c r="D71" s="4" t="inlineStr">
        <is>
          <t xml:space="preserve"> </t>
        </is>
      </c>
    </row>
    <row r="72">
      <c r="A72" s="4" t="inlineStr">
        <is>
          <t>Allowances for ECL | Financial Assets | Stage 1 and Stage 3 | Credit risk exposure (collectively assessed) | Changes without transfers between Stages</t>
        </is>
      </c>
      <c r="B72" s="4" t="inlineStr">
        <is>
          <t xml:space="preserve"> </t>
        </is>
      </c>
      <c r="C72" s="4" t="inlineStr">
        <is>
          <t xml:space="preserve"> </t>
        </is>
      </c>
      <c r="D72" s="4" t="inlineStr">
        <is>
          <t xml:space="preserve"> </t>
        </is>
      </c>
    </row>
    <row r="73">
      <c r="A73" s="3" t="inlineStr">
        <is>
          <t>Disclosure of impairment loss and reversal of impairment loss [line items]</t>
        </is>
      </c>
      <c r="B73" s="4" t="inlineStr">
        <is>
          <t xml:space="preserve"> </t>
        </is>
      </c>
      <c r="C73" s="4" t="inlineStr">
        <is>
          <t xml:space="preserve"> </t>
        </is>
      </c>
      <c r="D73" s="4" t="inlineStr">
        <is>
          <t xml:space="preserve"> </t>
        </is>
      </c>
    </row>
    <row r="74">
      <c r="A74" s="4" t="inlineStr">
        <is>
          <t>Transfers of financial assets:</t>
        </is>
      </c>
      <c r="B74" s="5" t="n">
        <v>30434842</v>
      </c>
      <c r="C74" s="5" t="n">
        <v>32715312</v>
      </c>
      <c r="D74" s="4" t="inlineStr">
        <is>
          <t xml:space="preserve"> </t>
        </is>
      </c>
    </row>
    <row r="75">
      <c r="A75" s="4" t="inlineStr">
        <is>
          <t>Allowances for ECL | Financial Assets | Stage 1 and Stage 3 | Credit risk exposure (individually assessed)</t>
        </is>
      </c>
      <c r="B75" s="4" t="inlineStr">
        <is>
          <t xml:space="preserve"> </t>
        </is>
      </c>
      <c r="C75" s="4" t="inlineStr">
        <is>
          <t xml:space="preserve"> </t>
        </is>
      </c>
      <c r="D75" s="4" t="inlineStr">
        <is>
          <t xml:space="preserve"> </t>
        </is>
      </c>
    </row>
    <row r="76">
      <c r="A76" s="3" t="inlineStr">
        <is>
          <t>Disclosure of impairment loss and reversal of impairment loss [line items]</t>
        </is>
      </c>
      <c r="B76" s="4" t="inlineStr">
        <is>
          <t xml:space="preserve"> </t>
        </is>
      </c>
      <c r="C76" s="4" t="inlineStr">
        <is>
          <t xml:space="preserve"> </t>
        </is>
      </c>
      <c r="D76" s="4" t="inlineStr">
        <is>
          <t xml:space="preserve"> </t>
        </is>
      </c>
    </row>
    <row r="77">
      <c r="A77" s="4" t="inlineStr">
        <is>
          <t>Financial assets</t>
        </is>
      </c>
      <c r="B77" s="5" t="n">
        <v>3905668</v>
      </c>
      <c r="C77" s="5" t="n">
        <v>5980333</v>
      </c>
      <c r="D77" s="5" t="n">
        <v>7581630</v>
      </c>
    </row>
    <row r="78">
      <c r="A78" s="4" t="inlineStr">
        <is>
          <t>New financial assets originated</t>
        </is>
      </c>
      <c r="B78" s="5" t="n">
        <v>236944</v>
      </c>
      <c r="C78" s="5" t="n">
        <v>2803528</v>
      </c>
      <c r="D78" s="4" t="inlineStr">
        <is>
          <t xml:space="preserve"> </t>
        </is>
      </c>
    </row>
    <row r="79">
      <c r="A79" s="4" t="inlineStr">
        <is>
          <t>Repayments</t>
        </is>
      </c>
      <c r="B79" s="5" t="n">
        <v>-468675</v>
      </c>
      <c r="C79" s="5" t="n">
        <v>-4297979</v>
      </c>
      <c r="D79" s="4" t="inlineStr">
        <is>
          <t xml:space="preserve"> </t>
        </is>
      </c>
    </row>
    <row r="80">
      <c r="A80" s="4" t="inlineStr">
        <is>
          <t>Write-offs</t>
        </is>
      </c>
      <c r="B80" s="5" t="n">
        <v>-1785614</v>
      </c>
      <c r="C80" s="5" t="n">
        <v>-2137681</v>
      </c>
      <c r="D80" s="4" t="inlineStr">
        <is>
          <t xml:space="preserve"> </t>
        </is>
      </c>
    </row>
    <row r="81">
      <c r="A81" s="4" t="inlineStr">
        <is>
          <t>Foreign exchange</t>
        </is>
      </c>
      <c r="B81" s="5" t="n">
        <v>663655</v>
      </c>
      <c r="C81" s="5" t="n">
        <v>4587074</v>
      </c>
      <c r="D81" s="4" t="inlineStr">
        <is>
          <t xml:space="preserve"> </t>
        </is>
      </c>
    </row>
    <row r="82">
      <c r="A82" s="4" t="inlineStr">
        <is>
          <t>Inflation adjustment</t>
        </is>
      </c>
      <c r="B82" s="5" t="n">
        <v>-3545748</v>
      </c>
      <c r="C82" s="5" t="n">
        <v>-7113151</v>
      </c>
      <c r="D82" s="4" t="inlineStr">
        <is>
          <t xml:space="preserve"> </t>
        </is>
      </c>
    </row>
    <row r="83">
      <c r="A83" s="4" t="inlineStr">
        <is>
          <t>Allowances for ECL | Financial Assets | Stage 1 and Stage 3 | Credit risk exposure (individually assessed) | Transfers from Stage 1 to Stage 2</t>
        </is>
      </c>
      <c r="B83" s="4" t="inlineStr">
        <is>
          <t xml:space="preserve"> </t>
        </is>
      </c>
      <c r="C83" s="4" t="inlineStr">
        <is>
          <t xml:space="preserve"> </t>
        </is>
      </c>
      <c r="D83" s="4" t="inlineStr">
        <is>
          <t xml:space="preserve"> </t>
        </is>
      </c>
    </row>
    <row r="84">
      <c r="A84" s="3" t="inlineStr">
        <is>
          <t>Disclosure of impairment loss and reversal of impairment loss [line items]</t>
        </is>
      </c>
      <c r="B84" s="4" t="inlineStr">
        <is>
          <t xml:space="preserve"> </t>
        </is>
      </c>
      <c r="C84" s="4" t="inlineStr">
        <is>
          <t xml:space="preserve"> </t>
        </is>
      </c>
      <c r="D84" s="4" t="inlineStr">
        <is>
          <t xml:space="preserve"> </t>
        </is>
      </c>
    </row>
    <row r="85">
      <c r="A85" s="4" t="inlineStr">
        <is>
          <t>Transfers of financial assets:</t>
        </is>
      </c>
      <c r="B85" s="5" t="n">
        <v>0</v>
      </c>
      <c r="C85" s="5" t="n">
        <v>0</v>
      </c>
      <c r="D85" s="4" t="inlineStr">
        <is>
          <t xml:space="preserve"> </t>
        </is>
      </c>
    </row>
    <row r="86">
      <c r="A86" s="4" t="inlineStr">
        <is>
          <t>Allowances for ECL | Financial Assets | Stage 1 and Stage 3 | Credit risk exposure (individually assessed) | Transfers from Stage 2 to Stage 1</t>
        </is>
      </c>
      <c r="B86" s="4" t="inlineStr">
        <is>
          <t xml:space="preserve"> </t>
        </is>
      </c>
      <c r="C86" s="4" t="inlineStr">
        <is>
          <t xml:space="preserve"> </t>
        </is>
      </c>
      <c r="D86" s="4" t="inlineStr">
        <is>
          <t xml:space="preserve"> </t>
        </is>
      </c>
    </row>
    <row r="87">
      <c r="A87" s="3" t="inlineStr">
        <is>
          <t>Disclosure of impairment loss and reversal of impairment loss [line items]</t>
        </is>
      </c>
      <c r="B87" s="4" t="inlineStr">
        <is>
          <t xml:space="preserve"> </t>
        </is>
      </c>
      <c r="C87" s="4" t="inlineStr">
        <is>
          <t xml:space="preserve"> </t>
        </is>
      </c>
      <c r="D87" s="4" t="inlineStr">
        <is>
          <t xml:space="preserve"> </t>
        </is>
      </c>
    </row>
    <row r="88">
      <c r="A88" s="4" t="inlineStr">
        <is>
          <t>Transfers of financial assets:</t>
        </is>
      </c>
      <c r="B88" s="5" t="n">
        <v>0</v>
      </c>
      <c r="C88" s="5" t="n">
        <v>0</v>
      </c>
      <c r="D88" s="4" t="inlineStr">
        <is>
          <t xml:space="preserve"> </t>
        </is>
      </c>
    </row>
    <row r="89">
      <c r="A89" s="4" t="inlineStr">
        <is>
          <t>Allowances for ECL | Financial Assets | Stage 1 and Stage 3 | Credit risk exposure (individually assessed) | Transfers from Stage 1 or 2 to Stage 3</t>
        </is>
      </c>
      <c r="B89" s="4" t="inlineStr">
        <is>
          <t xml:space="preserve"> </t>
        </is>
      </c>
      <c r="C89" s="4" t="inlineStr">
        <is>
          <t xml:space="preserve"> </t>
        </is>
      </c>
      <c r="D89" s="4" t="inlineStr">
        <is>
          <t xml:space="preserve"> </t>
        </is>
      </c>
    </row>
    <row r="90">
      <c r="A90" s="3" t="inlineStr">
        <is>
          <t>Disclosure of impairment loss and reversal of impairment loss [line items]</t>
        </is>
      </c>
      <c r="B90" s="4" t="inlineStr">
        <is>
          <t xml:space="preserve"> </t>
        </is>
      </c>
      <c r="C90" s="4" t="inlineStr">
        <is>
          <t xml:space="preserve"> </t>
        </is>
      </c>
      <c r="D90" s="4" t="inlineStr">
        <is>
          <t xml:space="preserve"> </t>
        </is>
      </c>
    </row>
    <row r="91">
      <c r="A91" s="4" t="inlineStr">
        <is>
          <t>Transfers of financial assets:</t>
        </is>
      </c>
      <c r="B91" s="5" t="n">
        <v>2829</v>
      </c>
      <c r="C91" s="5" t="n">
        <v>3222910</v>
      </c>
      <c r="D91" s="4" t="inlineStr">
        <is>
          <t xml:space="preserve"> </t>
        </is>
      </c>
    </row>
    <row r="92">
      <c r="A92" s="4" t="inlineStr">
        <is>
          <t>Allowances for ECL | Financial Assets | Stage 1 and Stage 3 | Credit risk exposure (individually assessed) | Transfers from Stage 3 to Stage 1 or 2</t>
        </is>
      </c>
      <c r="B92" s="4" t="inlineStr">
        <is>
          <t xml:space="preserve"> </t>
        </is>
      </c>
      <c r="C92" s="4" t="inlineStr">
        <is>
          <t xml:space="preserve"> </t>
        </is>
      </c>
      <c r="D92" s="4" t="inlineStr">
        <is>
          <t xml:space="preserve"> </t>
        </is>
      </c>
    </row>
    <row r="93">
      <c r="A93" s="3" t="inlineStr">
        <is>
          <t>Disclosure of impairment loss and reversal of impairment loss [line items]</t>
        </is>
      </c>
      <c r="B93" s="4" t="inlineStr">
        <is>
          <t xml:space="preserve"> </t>
        </is>
      </c>
      <c r="C93" s="4" t="inlineStr">
        <is>
          <t xml:space="preserve"> </t>
        </is>
      </c>
      <c r="D93" s="4" t="inlineStr">
        <is>
          <t xml:space="preserve"> </t>
        </is>
      </c>
    </row>
    <row r="94">
      <c r="A94" s="4" t="inlineStr">
        <is>
          <t>Transfers of financial assets:</t>
        </is>
      </c>
      <c r="B94" s="5" t="n">
        <v>-100109</v>
      </c>
      <c r="C94" s="5" t="n">
        <v>-2760528</v>
      </c>
      <c r="D94" s="4" t="inlineStr">
        <is>
          <t xml:space="preserve"> </t>
        </is>
      </c>
    </row>
    <row r="95">
      <c r="A95" s="4" t="inlineStr">
        <is>
          <t>Allowances for ECL | Financial Assets | Stage 1 and Stage 3 | Credit risk exposure (individually assessed) | Changes without transfers between Stages</t>
        </is>
      </c>
      <c r="B95" s="4" t="inlineStr">
        <is>
          <t xml:space="preserve"> </t>
        </is>
      </c>
      <c r="C95" s="4" t="inlineStr">
        <is>
          <t xml:space="preserve"> </t>
        </is>
      </c>
      <c r="D95" s="4" t="inlineStr">
        <is>
          <t xml:space="preserve"> </t>
        </is>
      </c>
    </row>
    <row r="96">
      <c r="A96" s="3" t="inlineStr">
        <is>
          <t>Disclosure of impairment loss and reversal of impairment loss [line items]</t>
        </is>
      </c>
      <c r="B96" s="4" t="inlineStr">
        <is>
          <t xml:space="preserve"> </t>
        </is>
      </c>
      <c r="C96" s="4" t="inlineStr">
        <is>
          <t xml:space="preserve"> </t>
        </is>
      </c>
      <c r="D96" s="4" t="inlineStr">
        <is>
          <t xml:space="preserve"> </t>
        </is>
      </c>
    </row>
    <row r="97">
      <c r="A97" s="4" t="inlineStr">
        <is>
          <t>Transfers of financial assets:</t>
        </is>
      </c>
      <c r="B97" s="5" t="n">
        <v>2922053</v>
      </c>
      <c r="C97" s="5" t="n">
        <v>4094530</v>
      </c>
      <c r="D97" s="4" t="inlineStr">
        <is>
          <t xml:space="preserve"> </t>
        </is>
      </c>
    </row>
    <row r="98">
      <c r="A98" s="4" t="inlineStr">
        <is>
          <t>Allowances for ECL | Financial Assets | Stage 2 | Credit risk exposure (collectively assessed)</t>
        </is>
      </c>
      <c r="B98" s="4" t="inlineStr">
        <is>
          <t xml:space="preserve"> </t>
        </is>
      </c>
      <c r="C98" s="4" t="inlineStr">
        <is>
          <t xml:space="preserve"> </t>
        </is>
      </c>
      <c r="D98" s="4" t="inlineStr">
        <is>
          <t xml:space="preserve"> </t>
        </is>
      </c>
    </row>
    <row r="99">
      <c r="A99" s="3" t="inlineStr">
        <is>
          <t>Disclosure of impairment loss and reversal of impairment loss [line items]</t>
        </is>
      </c>
      <c r="B99" s="4" t="inlineStr">
        <is>
          <t xml:space="preserve"> </t>
        </is>
      </c>
      <c r="C99" s="4" t="inlineStr">
        <is>
          <t xml:space="preserve"> </t>
        </is>
      </c>
      <c r="D99" s="4" t="inlineStr">
        <is>
          <t xml:space="preserve"> </t>
        </is>
      </c>
    </row>
    <row r="100">
      <c r="A100" s="4" t="inlineStr">
        <is>
          <t>Financial assets</t>
        </is>
      </c>
      <c r="B100" s="5" t="n">
        <v>118829185</v>
      </c>
      <c r="C100" s="5" t="n">
        <v>115542361</v>
      </c>
      <c r="D100" s="5" t="n">
        <v>163250849</v>
      </c>
    </row>
    <row r="101">
      <c r="A101" s="4" t="inlineStr">
        <is>
          <t>New financial assets originated</t>
        </is>
      </c>
      <c r="B101" s="5" t="n">
        <v>173353583</v>
      </c>
      <c r="C101" s="5" t="n">
        <v>110014971</v>
      </c>
      <c r="D101" s="4" t="inlineStr">
        <is>
          <t xml:space="preserve"> </t>
        </is>
      </c>
    </row>
    <row r="102">
      <c r="A102" s="4" t="inlineStr">
        <is>
          <t>Repayments</t>
        </is>
      </c>
      <c r="B102" s="5" t="n">
        <v>-50138632</v>
      </c>
      <c r="C102" s="5" t="n">
        <v>-49123387</v>
      </c>
      <c r="D102" s="4" t="inlineStr">
        <is>
          <t xml:space="preserve"> </t>
        </is>
      </c>
    </row>
    <row r="103">
      <c r="A103" s="4" t="inlineStr">
        <is>
          <t>Write-offs</t>
        </is>
      </c>
      <c r="B103" s="5" t="n">
        <v>-6</v>
      </c>
      <c r="C103" s="5" t="n">
        <v>-2</v>
      </c>
      <c r="D103" s="4" t="inlineStr">
        <is>
          <t xml:space="preserve"> </t>
        </is>
      </c>
    </row>
    <row r="104">
      <c r="A104" s="4" t="inlineStr">
        <is>
          <t>Foreign exchange</t>
        </is>
      </c>
      <c r="B104" s="5" t="n">
        <v>126854</v>
      </c>
      <c r="C104" s="5" t="n">
        <v>721777</v>
      </c>
      <c r="D104" s="4" t="inlineStr">
        <is>
          <t xml:space="preserve"> </t>
        </is>
      </c>
    </row>
    <row r="105">
      <c r="A105" s="4" t="inlineStr">
        <is>
          <t>Inflation adjustment</t>
        </is>
      </c>
      <c r="B105" s="5" t="n">
        <v>-98908242</v>
      </c>
      <c r="C105" s="5" t="n">
        <v>-168971538</v>
      </c>
      <c r="D105" s="4" t="inlineStr">
        <is>
          <t xml:space="preserve"> </t>
        </is>
      </c>
    </row>
    <row r="106">
      <c r="A106" s="4" t="inlineStr">
        <is>
          <t>Allowances for ECL | Financial Assets | Stage 2 | Credit risk exposure (collectively assessed) | Transfers from Stage 1 to Stage 2</t>
        </is>
      </c>
      <c r="B106" s="4" t="inlineStr">
        <is>
          <t xml:space="preserve"> </t>
        </is>
      </c>
      <c r="C106" s="4" t="inlineStr">
        <is>
          <t xml:space="preserve"> </t>
        </is>
      </c>
      <c r="D106" s="4" t="inlineStr">
        <is>
          <t xml:space="preserve"> </t>
        </is>
      </c>
    </row>
    <row r="107">
      <c r="A107" s="3" t="inlineStr">
        <is>
          <t>Disclosure of impairment loss and reversal of impairment loss [line items]</t>
        </is>
      </c>
      <c r="B107" s="4" t="inlineStr">
        <is>
          <t xml:space="preserve"> </t>
        </is>
      </c>
      <c r="C107" s="4" t="inlineStr">
        <is>
          <t xml:space="preserve"> </t>
        </is>
      </c>
      <c r="D107" s="4" t="inlineStr">
        <is>
          <t xml:space="preserve"> </t>
        </is>
      </c>
    </row>
    <row r="108">
      <c r="A108" s="4" t="inlineStr">
        <is>
          <t>Transfers of financial assets:</t>
        </is>
      </c>
      <c r="B108" s="5" t="n">
        <v>47578081</v>
      </c>
      <c r="C108" s="5" t="n">
        <v>88932978</v>
      </c>
      <c r="D108" s="4" t="inlineStr">
        <is>
          <t xml:space="preserve"> </t>
        </is>
      </c>
    </row>
    <row r="109">
      <c r="A109" s="4" t="inlineStr">
        <is>
          <t>Allowances for ECL | Financial Assets | Stage 2 | Credit risk exposure (collectively assessed) | Transfers from Stage 2 to Stage 1</t>
        </is>
      </c>
      <c r="B109" s="4" t="inlineStr">
        <is>
          <t xml:space="preserve"> </t>
        </is>
      </c>
      <c r="C109" s="4" t="inlineStr">
        <is>
          <t xml:space="preserve"> </t>
        </is>
      </c>
      <c r="D109" s="4" t="inlineStr">
        <is>
          <t xml:space="preserve"> </t>
        </is>
      </c>
    </row>
    <row r="110">
      <c r="A110" s="3" t="inlineStr">
        <is>
          <t>Disclosure of impairment loss and reversal of impairment loss [line items]</t>
        </is>
      </c>
      <c r="B110" s="4" t="inlineStr">
        <is>
          <t xml:space="preserve"> </t>
        </is>
      </c>
      <c r="C110" s="4" t="inlineStr">
        <is>
          <t xml:space="preserve"> </t>
        </is>
      </c>
      <c r="D110" s="4" t="inlineStr">
        <is>
          <t xml:space="preserve"> </t>
        </is>
      </c>
    </row>
    <row r="111">
      <c r="A111" s="4" t="inlineStr">
        <is>
          <t>Transfers of financial assets:</t>
        </is>
      </c>
      <c r="B111" s="5" t="n">
        <v>-17717381</v>
      </c>
      <c r="C111" s="5" t="n">
        <v>-40738217</v>
      </c>
      <c r="D111" s="4" t="inlineStr">
        <is>
          <t xml:space="preserve"> </t>
        </is>
      </c>
    </row>
    <row r="112">
      <c r="A112" s="4" t="inlineStr">
        <is>
          <t>Allowances for ECL | Financial Assets | Stage 2 | Credit risk exposure (collectively assessed) | Transfers from Stage 1 or 2 to Stage 3</t>
        </is>
      </c>
      <c r="B112" s="4" t="inlineStr">
        <is>
          <t xml:space="preserve"> </t>
        </is>
      </c>
      <c r="C112" s="4" t="inlineStr">
        <is>
          <t xml:space="preserve"> </t>
        </is>
      </c>
      <c r="D112" s="4" t="inlineStr">
        <is>
          <t xml:space="preserve"> </t>
        </is>
      </c>
    </row>
    <row r="113">
      <c r="A113" s="3" t="inlineStr">
        <is>
          <t>Disclosure of impairment loss and reversal of impairment loss [line items]</t>
        </is>
      </c>
      <c r="B113" s="4" t="inlineStr">
        <is>
          <t xml:space="preserve"> </t>
        </is>
      </c>
      <c r="C113" s="4" t="inlineStr">
        <is>
          <t xml:space="preserve"> </t>
        </is>
      </c>
      <c r="D113" s="4" t="inlineStr">
        <is>
          <t xml:space="preserve"> </t>
        </is>
      </c>
    </row>
    <row r="114">
      <c r="A114" s="4" t="inlineStr">
        <is>
          <t>Transfers of financial assets:</t>
        </is>
      </c>
      <c r="B114" s="5" t="n">
        <v>-26350084</v>
      </c>
      <c r="C114" s="5" t="n">
        <v>-47120627</v>
      </c>
      <c r="D114" s="4" t="inlineStr">
        <is>
          <t xml:space="preserve"> </t>
        </is>
      </c>
    </row>
    <row r="115">
      <c r="A115" s="4" t="inlineStr">
        <is>
          <t>Allowances for ECL | Financial Assets | Stage 2 | Credit risk exposure (collectively assessed) | Transfers from Stage 3 to Stage 1 or 2</t>
        </is>
      </c>
      <c r="B115" s="4" t="inlineStr">
        <is>
          <t xml:space="preserve"> </t>
        </is>
      </c>
      <c r="C115" s="4" t="inlineStr">
        <is>
          <t xml:space="preserve"> </t>
        </is>
      </c>
      <c r="D115" s="4" t="inlineStr">
        <is>
          <t xml:space="preserve"> </t>
        </is>
      </c>
    </row>
    <row r="116">
      <c r="A116" s="3" t="inlineStr">
        <is>
          <t>Disclosure of impairment loss and reversal of impairment loss [line items]</t>
        </is>
      </c>
      <c r="B116" s="4" t="inlineStr">
        <is>
          <t xml:space="preserve"> </t>
        </is>
      </c>
      <c r="C116" s="4" t="inlineStr">
        <is>
          <t xml:space="preserve"> </t>
        </is>
      </c>
      <c r="D116" s="4" t="inlineStr">
        <is>
          <t xml:space="preserve"> </t>
        </is>
      </c>
    </row>
    <row r="117">
      <c r="A117" s="4" t="inlineStr">
        <is>
          <t>Transfers of financial assets:</t>
        </is>
      </c>
      <c r="B117" s="5" t="n">
        <v>568706</v>
      </c>
      <c r="C117" s="5" t="n">
        <v>928296</v>
      </c>
      <c r="D117" s="4" t="inlineStr">
        <is>
          <t xml:space="preserve"> </t>
        </is>
      </c>
    </row>
    <row r="118">
      <c r="A118" s="4" t="inlineStr">
        <is>
          <t>Allowances for ECL | Financial Assets | Stage 2 | Credit risk exposure (collectively assessed) | Changes without transfers between Stages</t>
        </is>
      </c>
      <c r="B118" s="4" t="inlineStr">
        <is>
          <t xml:space="preserve"> </t>
        </is>
      </c>
      <c r="C118" s="4" t="inlineStr">
        <is>
          <t xml:space="preserve"> </t>
        </is>
      </c>
      <c r="D118" s="4" t="inlineStr">
        <is>
          <t xml:space="preserve"> </t>
        </is>
      </c>
    </row>
    <row r="119">
      <c r="A119" s="3" t="inlineStr">
        <is>
          <t>Disclosure of impairment loss and reversal of impairment loss [line items]</t>
        </is>
      </c>
      <c r="B119" s="4" t="inlineStr">
        <is>
          <t xml:space="preserve"> </t>
        </is>
      </c>
      <c r="C119" s="4" t="inlineStr">
        <is>
          <t xml:space="preserve"> </t>
        </is>
      </c>
      <c r="D119" s="4" t="inlineStr">
        <is>
          <t xml:space="preserve"> </t>
        </is>
      </c>
    </row>
    <row r="120">
      <c r="A120" s="4" t="inlineStr">
        <is>
          <t>Transfers of financial assets:</t>
        </is>
      </c>
      <c r="B120" s="5" t="n">
        <v>-25226055</v>
      </c>
      <c r="C120" s="5" t="n">
        <v>57647261</v>
      </c>
      <c r="D120" s="4" t="inlineStr">
        <is>
          <t xml:space="preserve"> </t>
        </is>
      </c>
    </row>
    <row r="121">
      <c r="A121" s="4" t="inlineStr">
        <is>
          <t>Allowances for ECL | Financial Assets | Stage 2 | Credit risk exposure (individually assessed)</t>
        </is>
      </c>
      <c r="B121" s="4" t="inlineStr">
        <is>
          <t xml:space="preserve"> </t>
        </is>
      </c>
      <c r="C121" s="4" t="inlineStr">
        <is>
          <t xml:space="preserve"> </t>
        </is>
      </c>
      <c r="D121" s="4" t="inlineStr">
        <is>
          <t xml:space="preserve"> </t>
        </is>
      </c>
    </row>
    <row r="122">
      <c r="A122" s="3" t="inlineStr">
        <is>
          <t>Disclosure of impairment loss and reversal of impairment loss [line items]</t>
        </is>
      </c>
      <c r="B122" s="4" t="inlineStr">
        <is>
          <t xml:space="preserve"> </t>
        </is>
      </c>
      <c r="C122" s="4" t="inlineStr">
        <is>
          <t xml:space="preserve"> </t>
        </is>
      </c>
      <c r="D122" s="4" t="inlineStr">
        <is>
          <t xml:space="preserve"> </t>
        </is>
      </c>
    </row>
    <row r="123">
      <c r="A123" s="4" t="inlineStr">
        <is>
          <t>Financial assets</t>
        </is>
      </c>
      <c r="B123" s="5" t="n">
        <v>1008438</v>
      </c>
      <c r="C123" s="5" t="n">
        <v>230871</v>
      </c>
      <c r="D123" s="6" t="n">
        <v>815243</v>
      </c>
    </row>
    <row r="124">
      <c r="A124" s="4" t="inlineStr">
        <is>
          <t>New financial assets originated</t>
        </is>
      </c>
      <c r="B124" s="5" t="n">
        <v>128373</v>
      </c>
      <c r="C124" s="5" t="n">
        <v>1967604</v>
      </c>
      <c r="D124" s="4" t="inlineStr">
        <is>
          <t xml:space="preserve"> </t>
        </is>
      </c>
    </row>
    <row r="125">
      <c r="A125" s="4" t="inlineStr">
        <is>
          <t>Repayments</t>
        </is>
      </c>
      <c r="B125" s="5" t="n">
        <v>-165061</v>
      </c>
      <c r="C125" s="5" t="n">
        <v>-1926858</v>
      </c>
      <c r="D125" s="4" t="inlineStr">
        <is>
          <t xml:space="preserve"> </t>
        </is>
      </c>
    </row>
    <row r="126">
      <c r="A126" s="4" t="inlineStr">
        <is>
          <t>Write-offs</t>
        </is>
      </c>
      <c r="B126" s="5" t="n">
        <v>0</v>
      </c>
      <c r="C126" s="5" t="n">
        <v>0</v>
      </c>
      <c r="D126" s="4" t="inlineStr">
        <is>
          <t xml:space="preserve"> </t>
        </is>
      </c>
    </row>
    <row r="127">
      <c r="A127" s="4" t="inlineStr">
        <is>
          <t>Foreign exchange</t>
        </is>
      </c>
      <c r="B127" s="5" t="n">
        <v>39882</v>
      </c>
      <c r="C127" s="5" t="n">
        <v>383578</v>
      </c>
      <c r="D127" s="4" t="inlineStr">
        <is>
          <t xml:space="preserve"> </t>
        </is>
      </c>
    </row>
    <row r="128">
      <c r="A128" s="4" t="inlineStr">
        <is>
          <t>Inflation adjustment</t>
        </is>
      </c>
      <c r="B128" s="5" t="n">
        <v>-177646</v>
      </c>
      <c r="C128" s="5" t="n">
        <v>-720568</v>
      </c>
      <c r="D128" s="4" t="inlineStr">
        <is>
          <t xml:space="preserve"> </t>
        </is>
      </c>
    </row>
    <row r="129">
      <c r="A129" s="4" t="inlineStr">
        <is>
          <t>Allowances for ECL | Financial Assets | Stage 2 | Credit risk exposure (individually assessed) | Transfers from Stage 1 to Stage 2</t>
        </is>
      </c>
      <c r="B129" s="4" t="inlineStr">
        <is>
          <t xml:space="preserve"> </t>
        </is>
      </c>
      <c r="C129" s="4" t="inlineStr">
        <is>
          <t xml:space="preserve"> </t>
        </is>
      </c>
      <c r="D129" s="4" t="inlineStr">
        <is>
          <t xml:space="preserve"> </t>
        </is>
      </c>
    </row>
    <row r="130">
      <c r="A130" s="3" t="inlineStr">
        <is>
          <t>Disclosure of impairment loss and reversal of impairment loss [line items]</t>
        </is>
      </c>
      <c r="B130" s="4" t="inlineStr">
        <is>
          <t xml:space="preserve"> </t>
        </is>
      </c>
      <c r="C130" s="4" t="inlineStr">
        <is>
          <t xml:space="preserve"> </t>
        </is>
      </c>
      <c r="D130" s="4" t="inlineStr">
        <is>
          <t xml:space="preserve"> </t>
        </is>
      </c>
    </row>
    <row r="131">
      <c r="A131" s="4" t="inlineStr">
        <is>
          <t>Transfers of financial assets:</t>
        </is>
      </c>
      <c r="B131" s="5" t="n">
        <v>347830</v>
      </c>
      <c r="C131" s="5" t="n">
        <v>15</v>
      </c>
      <c r="D131" s="4" t="inlineStr">
        <is>
          <t xml:space="preserve"> </t>
        </is>
      </c>
    </row>
    <row r="132">
      <c r="A132" s="4" t="inlineStr">
        <is>
          <t>Allowances for ECL | Financial Assets | Stage 2 | Credit risk exposure (individually assessed) | Transfers from Stage 2 to Stage 1</t>
        </is>
      </c>
      <c r="B132" s="4" t="inlineStr">
        <is>
          <t xml:space="preserve"> </t>
        </is>
      </c>
      <c r="C132" s="4" t="inlineStr">
        <is>
          <t xml:space="preserve"> </t>
        </is>
      </c>
      <c r="D132" s="4" t="inlineStr">
        <is>
          <t xml:space="preserve"> </t>
        </is>
      </c>
    </row>
    <row r="133">
      <c r="A133" s="3" t="inlineStr">
        <is>
          <t>Disclosure of impairment loss and reversal of impairment loss [line items]</t>
        </is>
      </c>
      <c r="B133" s="4" t="inlineStr">
        <is>
          <t xml:space="preserve"> </t>
        </is>
      </c>
      <c r="C133" s="4" t="inlineStr">
        <is>
          <t xml:space="preserve"> </t>
        </is>
      </c>
      <c r="D133" s="4" t="inlineStr">
        <is>
          <t xml:space="preserve"> </t>
        </is>
      </c>
    </row>
    <row r="134">
      <c r="A134" s="4" t="inlineStr">
        <is>
          <t>Transfers of financial assets:</t>
        </is>
      </c>
      <c r="B134" s="5" t="n">
        <v>-45399</v>
      </c>
      <c r="C134" s="5" t="n">
        <v>-44935</v>
      </c>
      <c r="D134" s="4" t="inlineStr">
        <is>
          <t xml:space="preserve"> </t>
        </is>
      </c>
    </row>
    <row r="135">
      <c r="A135" s="4" t="inlineStr">
        <is>
          <t>Allowances for ECL | Financial Assets | Stage 2 | Credit risk exposure (individually assessed) | Transfers from Stage 1 or 2 to Stage 3</t>
        </is>
      </c>
      <c r="B135" s="4" t="inlineStr">
        <is>
          <t xml:space="preserve"> </t>
        </is>
      </c>
      <c r="C135" s="4" t="inlineStr">
        <is>
          <t xml:space="preserve"> </t>
        </is>
      </c>
      <c r="D135" s="4" t="inlineStr">
        <is>
          <t xml:space="preserve"> </t>
        </is>
      </c>
    </row>
    <row r="136">
      <c r="A136" s="3" t="inlineStr">
        <is>
          <t>Disclosure of impairment loss and reversal of impairment loss [line items]</t>
        </is>
      </c>
      <c r="B136" s="4" t="inlineStr">
        <is>
          <t xml:space="preserve"> </t>
        </is>
      </c>
      <c r="C136" s="4" t="inlineStr">
        <is>
          <t xml:space="preserve"> </t>
        </is>
      </c>
      <c r="D136" s="4" t="inlineStr">
        <is>
          <t xml:space="preserve"> </t>
        </is>
      </c>
    </row>
    <row r="137">
      <c r="A137" s="4" t="inlineStr">
        <is>
          <t>Transfers of financial assets:</t>
        </is>
      </c>
      <c r="B137" s="5" t="n">
        <v>-4107</v>
      </c>
      <c r="C137" s="5" t="n">
        <v>-165027</v>
      </c>
      <c r="D137" s="4" t="inlineStr">
        <is>
          <t xml:space="preserve"> </t>
        </is>
      </c>
    </row>
    <row r="138">
      <c r="A138" s="4" t="inlineStr">
        <is>
          <t>Allowances for ECL | Financial Assets | Stage 2 | Credit risk exposure (individually assessed) | Transfers from Stage 3 to Stage 1 or 2</t>
        </is>
      </c>
      <c r="B138" s="4" t="inlineStr">
        <is>
          <t xml:space="preserve"> </t>
        </is>
      </c>
      <c r="C138" s="4" t="inlineStr">
        <is>
          <t xml:space="preserve"> </t>
        </is>
      </c>
      <c r="D138" s="4" t="inlineStr">
        <is>
          <t xml:space="preserve"> </t>
        </is>
      </c>
    </row>
    <row r="139">
      <c r="A139" s="3" t="inlineStr">
        <is>
          <t>Disclosure of impairment loss and reversal of impairment loss [line items]</t>
        </is>
      </c>
      <c r="B139" s="4" t="inlineStr">
        <is>
          <t xml:space="preserve"> </t>
        </is>
      </c>
      <c r="C139" s="4" t="inlineStr">
        <is>
          <t xml:space="preserve"> </t>
        </is>
      </c>
      <c r="D139" s="4" t="inlineStr">
        <is>
          <t xml:space="preserve"> </t>
        </is>
      </c>
    </row>
    <row r="140">
      <c r="A140" s="4" t="inlineStr">
        <is>
          <t>Transfers of financial assets:</t>
        </is>
      </c>
      <c r="B140" s="5" t="n">
        <v>0</v>
      </c>
      <c r="C140" s="5" t="n">
        <v>-36530</v>
      </c>
      <c r="D140" s="4" t="inlineStr">
        <is>
          <t xml:space="preserve"> </t>
        </is>
      </c>
    </row>
    <row r="141">
      <c r="A141" s="4" t="inlineStr">
        <is>
          <t>Allowances for ECL | Financial Assets | Stage 2 | Credit risk exposure (individually assessed) | Changes without transfers between Stages</t>
        </is>
      </c>
      <c r="B141" s="4" t="inlineStr">
        <is>
          <t xml:space="preserve"> </t>
        </is>
      </c>
      <c r="C141" s="4" t="inlineStr">
        <is>
          <t xml:space="preserve"> </t>
        </is>
      </c>
      <c r="D141" s="4" t="inlineStr">
        <is>
          <t xml:space="preserve"> </t>
        </is>
      </c>
    </row>
    <row r="142">
      <c r="A142" s="3" t="inlineStr">
        <is>
          <t>Disclosure of impairment loss and reversal of impairment loss [line items]</t>
        </is>
      </c>
      <c r="B142" s="4" t="inlineStr">
        <is>
          <t xml:space="preserve"> </t>
        </is>
      </c>
      <c r="C142" s="4" t="inlineStr">
        <is>
          <t xml:space="preserve"> </t>
        </is>
      </c>
      <c r="D142" s="4" t="inlineStr">
        <is>
          <t xml:space="preserve"> </t>
        </is>
      </c>
    </row>
    <row r="143">
      <c r="A143" s="4" t="inlineStr">
        <is>
          <t>Transfers of financial assets:</t>
        </is>
      </c>
      <c r="B143" s="6" t="n">
        <v>653695</v>
      </c>
      <c r="C143" s="6" t="n">
        <v>-41651</v>
      </c>
      <c r="D143" s="4" t="inlineStr">
        <is>
          <t xml:space="preserve"> </t>
        </is>
      </c>
    </row>
  </sheetData>
  <mergeCells count="2">
    <mergeCell ref="B1:C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Credit risk exposure and allowances - Allowances, Loan Commitments and Financial Guarantees (Details) - ARS ($) $ in Thousands</t>
        </is>
      </c>
      <c r="B1" s="2" t="inlineStr">
        <is>
          <t>12 Months Ended</t>
        </is>
      </c>
    </row>
    <row r="2">
      <c r="B2" s="2" t="inlineStr">
        <is>
          <t>Dec. 31, 2024</t>
        </is>
      </c>
      <c r="C2" s="2" t="inlineStr">
        <is>
          <t>Dec. 31, 2023</t>
        </is>
      </c>
      <c r="D2" s="2" t="inlineStr">
        <is>
          <t>Dec. 31, 2022</t>
        </is>
      </c>
    </row>
    <row r="3">
      <c r="A3" s="3" t="inlineStr">
        <is>
          <t>Disclosure of impairment loss and reversal of impairment loss [line items]</t>
        </is>
      </c>
      <c r="B3" s="4" t="inlineStr">
        <is>
          <t xml:space="preserve"> </t>
        </is>
      </c>
      <c r="C3" s="4" t="inlineStr">
        <is>
          <t xml:space="preserve"> </t>
        </is>
      </c>
      <c r="D3" s="4" t="inlineStr">
        <is>
          <t xml:space="preserve"> </t>
        </is>
      </c>
    </row>
    <row r="4">
      <c r="A4" s="4" t="inlineStr">
        <is>
          <t>Financial assets</t>
        </is>
      </c>
      <c r="B4" s="6" t="n">
        <v>15350501149</v>
      </c>
      <c r="C4" s="6" t="n">
        <v>11753183986</v>
      </c>
      <c r="D4" s="4" t="inlineStr">
        <is>
          <t xml:space="preserve"> </t>
        </is>
      </c>
    </row>
    <row r="5">
      <c r="A5" s="4" t="inlineStr">
        <is>
          <t>Allowances for ECL | Loan Committments And Financial Guarantees</t>
        </is>
      </c>
      <c r="B5" s="4" t="inlineStr">
        <is>
          <t xml:space="preserve"> </t>
        </is>
      </c>
      <c r="C5" s="4" t="inlineStr">
        <is>
          <t xml:space="preserve"> </t>
        </is>
      </c>
      <c r="D5" s="4" t="inlineStr">
        <is>
          <t xml:space="preserve"> </t>
        </is>
      </c>
    </row>
    <row r="6">
      <c r="A6" s="3" t="inlineStr">
        <is>
          <t>Disclosure of impairment loss and reversal of impairment loss [line items]</t>
        </is>
      </c>
      <c r="B6" s="4" t="inlineStr">
        <is>
          <t xml:space="preserve"> </t>
        </is>
      </c>
      <c r="C6" s="4" t="inlineStr">
        <is>
          <t xml:space="preserve"> </t>
        </is>
      </c>
      <c r="D6" s="4" t="inlineStr">
        <is>
          <t xml:space="preserve"> </t>
        </is>
      </c>
    </row>
    <row r="7">
      <c r="A7" s="4" t="inlineStr">
        <is>
          <t>Financial assets</t>
        </is>
      </c>
      <c r="B7" s="5" t="n">
        <v>22779855</v>
      </c>
      <c r="C7" s="5" t="n">
        <v>13005597</v>
      </c>
      <c r="D7" s="6" t="n">
        <v>18270055</v>
      </c>
    </row>
    <row r="8">
      <c r="A8" s="4" t="inlineStr">
        <is>
          <t>New loan commitments and financial guarantees originated</t>
        </is>
      </c>
      <c r="B8" s="5" t="n">
        <v>19133078</v>
      </c>
      <c r="C8" s="5" t="n">
        <v>17704462</v>
      </c>
      <c r="D8" s="4" t="inlineStr">
        <is>
          <t xml:space="preserve"> </t>
        </is>
      </c>
    </row>
    <row r="9">
      <c r="A9" s="4" t="inlineStr">
        <is>
          <t>Expirations and repayments</t>
        </is>
      </c>
      <c r="B9" s="5" t="n">
        <v>-5923712</v>
      </c>
      <c r="C9" s="5" t="n">
        <v>-5117425</v>
      </c>
      <c r="D9" s="4" t="inlineStr">
        <is>
          <t xml:space="preserve"> </t>
        </is>
      </c>
    </row>
    <row r="10">
      <c r="A10" s="4" t="inlineStr">
        <is>
          <t>Write-offs</t>
        </is>
      </c>
      <c r="B10" s="5" t="n">
        <v>-1337</v>
      </c>
      <c r="C10" s="5" t="n">
        <v>-886</v>
      </c>
      <c r="D10" s="4" t="inlineStr">
        <is>
          <t xml:space="preserve"> </t>
        </is>
      </c>
    </row>
    <row r="11">
      <c r="A11" s="4" t="inlineStr">
        <is>
          <t>Foreign exchange</t>
        </is>
      </c>
      <c r="B11" s="5" t="n">
        <v>414744</v>
      </c>
      <c r="C11" s="5" t="n">
        <v>2113390</v>
      </c>
      <c r="D11" s="4" t="inlineStr">
        <is>
          <t xml:space="preserve"> </t>
        </is>
      </c>
    </row>
    <row r="12">
      <c r="A12" s="4" t="inlineStr">
        <is>
          <t>Inflation adjustment</t>
        </is>
      </c>
      <c r="B12" s="5" t="n">
        <v>-9715265</v>
      </c>
      <c r="C12" s="5" t="n">
        <v>-15825475</v>
      </c>
      <c r="D12" s="4" t="inlineStr">
        <is>
          <t xml:space="preserve"> </t>
        </is>
      </c>
    </row>
    <row r="13">
      <c r="A13" s="4" t="inlineStr">
        <is>
          <t>Allowances for ECL | Loan Committments And Financial Guarantees | Transfers from Stage 1 to Stage 2</t>
        </is>
      </c>
      <c r="B13" s="4" t="inlineStr">
        <is>
          <t xml:space="preserve"> </t>
        </is>
      </c>
      <c r="C13" s="4" t="inlineStr">
        <is>
          <t xml:space="preserve"> </t>
        </is>
      </c>
      <c r="D13" s="4" t="inlineStr">
        <is>
          <t xml:space="preserve"> </t>
        </is>
      </c>
    </row>
    <row r="14">
      <c r="A14" s="3" t="inlineStr">
        <is>
          <t>Disclosure of impairment loss and reversal of impairment loss [line items]</t>
        </is>
      </c>
      <c r="B14" s="4" t="inlineStr">
        <is>
          <t xml:space="preserve"> </t>
        </is>
      </c>
      <c r="C14" s="4" t="inlineStr">
        <is>
          <t xml:space="preserve"> </t>
        </is>
      </c>
      <c r="D14" s="4" t="inlineStr">
        <is>
          <t xml:space="preserve"> </t>
        </is>
      </c>
    </row>
    <row r="15">
      <c r="A15" s="4" t="inlineStr">
        <is>
          <t>Transfers of loan commitments and financial guarantees:</t>
        </is>
      </c>
      <c r="B15" s="5" t="n">
        <v>3630754</v>
      </c>
      <c r="C15" s="5" t="n">
        <v>8904299</v>
      </c>
      <c r="D15" s="4" t="inlineStr">
        <is>
          <t xml:space="preserve"> </t>
        </is>
      </c>
    </row>
    <row r="16">
      <c r="A16" s="4" t="inlineStr">
        <is>
          <t>Allowances for ECL | Loan Committments And Financial Guarantees | Transfers from Stage 2 to Stage 1</t>
        </is>
      </c>
      <c r="B16" s="4" t="inlineStr">
        <is>
          <t xml:space="preserve"> </t>
        </is>
      </c>
      <c r="C16" s="4" t="inlineStr">
        <is>
          <t xml:space="preserve"> </t>
        </is>
      </c>
      <c r="D16" s="4" t="inlineStr">
        <is>
          <t xml:space="preserve"> </t>
        </is>
      </c>
    </row>
    <row r="17">
      <c r="A17" s="3" t="inlineStr">
        <is>
          <t>Disclosure of impairment loss and reversal of impairment loss [line items]</t>
        </is>
      </c>
      <c r="B17" s="4" t="inlineStr">
        <is>
          <t xml:space="preserve"> </t>
        </is>
      </c>
      <c r="C17" s="4" t="inlineStr">
        <is>
          <t xml:space="preserve"> </t>
        </is>
      </c>
      <c r="D17" s="4" t="inlineStr">
        <is>
          <t xml:space="preserve"> </t>
        </is>
      </c>
    </row>
    <row r="18">
      <c r="A18" s="4" t="inlineStr">
        <is>
          <t>Transfers of loan commitments and financial guarantees:</t>
        </is>
      </c>
      <c r="B18" s="5" t="n">
        <v>-2386751</v>
      </c>
      <c r="C18" s="5" t="n">
        <v>-6720363</v>
      </c>
      <c r="D18" s="4" t="inlineStr">
        <is>
          <t xml:space="preserve"> </t>
        </is>
      </c>
    </row>
    <row r="19">
      <c r="A19" s="4" t="inlineStr">
        <is>
          <t>Allowances for ECL | Loan Committments And Financial Guarantees | Transfers from Stage 1 or 2 to Stage 3</t>
        </is>
      </c>
      <c r="B19" s="4" t="inlineStr">
        <is>
          <t xml:space="preserve"> </t>
        </is>
      </c>
      <c r="C19" s="4" t="inlineStr">
        <is>
          <t xml:space="preserve"> </t>
        </is>
      </c>
      <c r="D19" s="4" t="inlineStr">
        <is>
          <t xml:space="preserve"> </t>
        </is>
      </c>
    </row>
    <row r="20">
      <c r="A20" s="3" t="inlineStr">
        <is>
          <t>Disclosure of impairment loss and reversal of impairment loss [line items]</t>
        </is>
      </c>
      <c r="B20" s="4" t="inlineStr">
        <is>
          <t xml:space="preserve"> </t>
        </is>
      </c>
      <c r="C20" s="4" t="inlineStr">
        <is>
          <t xml:space="preserve"> </t>
        </is>
      </c>
      <c r="D20" s="4" t="inlineStr">
        <is>
          <t xml:space="preserve"> </t>
        </is>
      </c>
    </row>
    <row r="21">
      <c r="A21" s="4" t="inlineStr">
        <is>
          <t>Transfers of loan commitments and financial guarantees:</t>
        </is>
      </c>
      <c r="B21" s="5" t="n">
        <v>891496</v>
      </c>
      <c r="C21" s="5" t="n">
        <v>627042</v>
      </c>
      <c r="D21" s="4" t="inlineStr">
        <is>
          <t xml:space="preserve"> </t>
        </is>
      </c>
    </row>
    <row r="22">
      <c r="A22" s="4" t="inlineStr">
        <is>
          <t>Allowances for ECL | Loan Committments And Financial Guarantees | Transfers from Stage 3 to Stage 1 or 2</t>
        </is>
      </c>
      <c r="B22" s="4" t="inlineStr">
        <is>
          <t xml:space="preserve"> </t>
        </is>
      </c>
      <c r="C22" s="4" t="inlineStr">
        <is>
          <t xml:space="preserve"> </t>
        </is>
      </c>
      <c r="D22" s="4" t="inlineStr">
        <is>
          <t xml:space="preserve"> </t>
        </is>
      </c>
    </row>
    <row r="23">
      <c r="A23" s="3" t="inlineStr">
        <is>
          <t>Disclosure of impairment loss and reversal of impairment loss [line items]</t>
        </is>
      </c>
      <c r="B23" s="4" t="inlineStr">
        <is>
          <t xml:space="preserve"> </t>
        </is>
      </c>
      <c r="C23" s="4" t="inlineStr">
        <is>
          <t xml:space="preserve"> </t>
        </is>
      </c>
      <c r="D23" s="4" t="inlineStr">
        <is>
          <t xml:space="preserve"> </t>
        </is>
      </c>
    </row>
    <row r="24">
      <c r="A24" s="4" t="inlineStr">
        <is>
          <t>Transfers of loan commitments and financial guarantees:</t>
        </is>
      </c>
      <c r="B24" s="5" t="n">
        <v>-578952</v>
      </c>
      <c r="C24" s="5" t="n">
        <v>-761348</v>
      </c>
      <c r="D24" s="4" t="inlineStr">
        <is>
          <t xml:space="preserve"> </t>
        </is>
      </c>
    </row>
    <row r="25">
      <c r="A25" s="4" t="inlineStr">
        <is>
          <t>Allowances for ECL | Loan Committments And Financial Guarantees | Changes without transfers between Stages</t>
        </is>
      </c>
      <c r="B25" s="4" t="inlineStr">
        <is>
          <t xml:space="preserve"> </t>
        </is>
      </c>
      <c r="C25" s="4" t="inlineStr">
        <is>
          <t xml:space="preserve"> </t>
        </is>
      </c>
      <c r="D25" s="4" t="inlineStr">
        <is>
          <t xml:space="preserve"> </t>
        </is>
      </c>
    </row>
    <row r="26">
      <c r="A26" s="3" t="inlineStr">
        <is>
          <t>Disclosure of impairment loss and reversal of impairment loss [line items]</t>
        </is>
      </c>
      <c r="B26" s="4" t="inlineStr">
        <is>
          <t xml:space="preserve"> </t>
        </is>
      </c>
      <c r="C26" s="4" t="inlineStr">
        <is>
          <t xml:space="preserve"> </t>
        </is>
      </c>
      <c r="D26" s="4" t="inlineStr">
        <is>
          <t xml:space="preserve"> </t>
        </is>
      </c>
    </row>
    <row r="27">
      <c r="A27" s="4" t="inlineStr">
        <is>
          <t>Transfers of loan commitments and financial guarantees:</t>
        </is>
      </c>
      <c r="B27" s="5" t="n">
        <v>4310203</v>
      </c>
      <c r="C27" s="5" t="n">
        <v>-6188154</v>
      </c>
      <c r="D27" s="4" t="inlineStr">
        <is>
          <t xml:space="preserve"> </t>
        </is>
      </c>
    </row>
    <row r="28">
      <c r="A28" s="4" t="inlineStr">
        <is>
          <t>Allowances for ECL | Loan Committments And Financial Guarantees | Stage 1 and Stage 3</t>
        </is>
      </c>
      <c r="B28" s="4" t="inlineStr">
        <is>
          <t xml:space="preserve"> </t>
        </is>
      </c>
      <c r="C28" s="4" t="inlineStr">
        <is>
          <t xml:space="preserve"> </t>
        </is>
      </c>
      <c r="D28" s="4" t="inlineStr">
        <is>
          <t xml:space="preserve"> </t>
        </is>
      </c>
    </row>
    <row r="29">
      <c r="A29" s="3" t="inlineStr">
        <is>
          <t>Disclosure of impairment loss and reversal of impairment loss [line items]</t>
        </is>
      </c>
      <c r="B29" s="4" t="inlineStr">
        <is>
          <t xml:space="preserve"> </t>
        </is>
      </c>
      <c r="C29" s="4" t="inlineStr">
        <is>
          <t xml:space="preserve"> </t>
        </is>
      </c>
      <c r="D29" s="4" t="inlineStr">
        <is>
          <t xml:space="preserve"> </t>
        </is>
      </c>
    </row>
    <row r="30">
      <c r="A30" s="4" t="inlineStr">
        <is>
          <t>Financial assets</t>
        </is>
      </c>
      <c r="B30" s="5" t="n">
        <v>17532451</v>
      </c>
      <c r="C30" s="5" t="n">
        <v>10217322</v>
      </c>
      <c r="D30" s="5" t="n">
        <v>11918098</v>
      </c>
    </row>
    <row r="31">
      <c r="A31" s="4" t="inlineStr">
        <is>
          <t>New loan commitments and financial guarantees originated</t>
        </is>
      </c>
      <c r="B31" s="5" t="n">
        <v>18208338</v>
      </c>
      <c r="C31" s="5" t="n">
        <v>16717879</v>
      </c>
      <c r="D31" s="4" t="inlineStr">
        <is>
          <t xml:space="preserve"> </t>
        </is>
      </c>
    </row>
    <row r="32">
      <c r="A32" s="4" t="inlineStr">
        <is>
          <t>Expirations and repayments</t>
        </is>
      </c>
      <c r="B32" s="5" t="n">
        <v>-4578926</v>
      </c>
      <c r="C32" s="5" t="n">
        <v>-3735742</v>
      </c>
      <c r="D32" s="4" t="inlineStr">
        <is>
          <t xml:space="preserve"> </t>
        </is>
      </c>
    </row>
    <row r="33">
      <c r="A33" s="4" t="inlineStr">
        <is>
          <t>Write-offs</t>
        </is>
      </c>
      <c r="B33" s="5" t="n">
        <v>0</v>
      </c>
      <c r="C33" s="5" t="n">
        <v>0</v>
      </c>
      <c r="D33" s="4" t="inlineStr">
        <is>
          <t xml:space="preserve"> </t>
        </is>
      </c>
    </row>
    <row r="34">
      <c r="A34" s="4" t="inlineStr">
        <is>
          <t>Foreign exchange</t>
        </is>
      </c>
      <c r="B34" s="5" t="n">
        <v>392144</v>
      </c>
      <c r="C34" s="5" t="n">
        <v>2000236</v>
      </c>
      <c r="D34" s="4" t="inlineStr">
        <is>
          <t xml:space="preserve"> </t>
        </is>
      </c>
    </row>
    <row r="35">
      <c r="A35" s="4" t="inlineStr">
        <is>
          <t>Inflation adjustment</t>
        </is>
      </c>
      <c r="B35" s="5" t="n">
        <v>-7650729</v>
      </c>
      <c r="C35" s="5" t="n">
        <v>-11365960</v>
      </c>
      <c r="D35" s="4" t="inlineStr">
        <is>
          <t xml:space="preserve"> </t>
        </is>
      </c>
    </row>
    <row r="36">
      <c r="A36" s="4" t="inlineStr">
        <is>
          <t>Allowances for ECL | Loan Committments And Financial Guarantees | Stage 1 and Stage 3 | Transfers from Stage 1 to Stage 2</t>
        </is>
      </c>
      <c r="B36" s="4" t="inlineStr">
        <is>
          <t xml:space="preserve"> </t>
        </is>
      </c>
      <c r="C36" s="4" t="inlineStr">
        <is>
          <t xml:space="preserve"> </t>
        </is>
      </c>
      <c r="D36" s="4" t="inlineStr">
        <is>
          <t xml:space="preserve"> </t>
        </is>
      </c>
    </row>
    <row r="37">
      <c r="A37" s="3" t="inlineStr">
        <is>
          <t>Disclosure of impairment loss and reversal of impairment loss [line items]</t>
        </is>
      </c>
      <c r="B37" s="4" t="inlineStr">
        <is>
          <t xml:space="preserve"> </t>
        </is>
      </c>
      <c r="C37" s="4" t="inlineStr">
        <is>
          <t xml:space="preserve"> </t>
        </is>
      </c>
      <c r="D37" s="4" t="inlineStr">
        <is>
          <t xml:space="preserve"> </t>
        </is>
      </c>
    </row>
    <row r="38">
      <c r="A38" s="4" t="inlineStr">
        <is>
          <t>Transfers of loan commitments and financial guarantees:</t>
        </is>
      </c>
      <c r="B38" s="5" t="n">
        <v>-2434920</v>
      </c>
      <c r="C38" s="5" t="n">
        <v>-3600012</v>
      </c>
      <c r="D38" s="4" t="inlineStr">
        <is>
          <t xml:space="preserve"> </t>
        </is>
      </c>
    </row>
    <row r="39">
      <c r="A39" s="4" t="inlineStr">
        <is>
          <t>Allowances for ECL | Loan Committments And Financial Guarantees | Stage 1 and Stage 3 | Transfers from Stage 2 to Stage 1</t>
        </is>
      </c>
      <c r="B39" s="4" t="inlineStr">
        <is>
          <t xml:space="preserve"> </t>
        </is>
      </c>
      <c r="C39" s="4" t="inlineStr">
        <is>
          <t xml:space="preserve"> </t>
        </is>
      </c>
      <c r="D39" s="4" t="inlineStr">
        <is>
          <t xml:space="preserve"> </t>
        </is>
      </c>
    </row>
    <row r="40">
      <c r="A40" s="3" t="inlineStr">
        <is>
          <t>Disclosure of impairment loss and reversal of impairment loss [line items]</t>
        </is>
      </c>
      <c r="B40" s="4" t="inlineStr">
        <is>
          <t xml:space="preserve"> </t>
        </is>
      </c>
      <c r="C40" s="4" t="inlineStr">
        <is>
          <t xml:space="preserve"> </t>
        </is>
      </c>
      <c r="D40" s="4" t="inlineStr">
        <is>
          <t xml:space="preserve"> </t>
        </is>
      </c>
    </row>
    <row r="41">
      <c r="A41" s="4" t="inlineStr">
        <is>
          <t>Transfers of loan commitments and financial guarantees:</t>
        </is>
      </c>
      <c r="B41" s="5" t="n">
        <v>1936559</v>
      </c>
      <c r="C41" s="5" t="n">
        <v>2713585</v>
      </c>
      <c r="D41" s="4" t="inlineStr">
        <is>
          <t xml:space="preserve"> </t>
        </is>
      </c>
    </row>
    <row r="42">
      <c r="A42" s="4" t="inlineStr">
        <is>
          <t>Allowances for ECL | Loan Committments And Financial Guarantees | Stage 1 and Stage 3 | Transfers from Stage 1 or 2 to Stage 3</t>
        </is>
      </c>
      <c r="B42" s="4" t="inlineStr">
        <is>
          <t xml:space="preserve"> </t>
        </is>
      </c>
      <c r="C42" s="4" t="inlineStr">
        <is>
          <t xml:space="preserve"> </t>
        </is>
      </c>
      <c r="D42" s="4" t="inlineStr">
        <is>
          <t xml:space="preserve"> </t>
        </is>
      </c>
    </row>
    <row r="43">
      <c r="A43" s="3" t="inlineStr">
        <is>
          <t>Disclosure of impairment loss and reversal of impairment loss [line items]</t>
        </is>
      </c>
      <c r="B43" s="4" t="inlineStr">
        <is>
          <t xml:space="preserve"> </t>
        </is>
      </c>
      <c r="C43" s="4" t="inlineStr">
        <is>
          <t xml:space="preserve"> </t>
        </is>
      </c>
      <c r="D43" s="4" t="inlineStr">
        <is>
          <t xml:space="preserve"> </t>
        </is>
      </c>
    </row>
    <row r="44">
      <c r="A44" s="4" t="inlineStr">
        <is>
          <t>Transfers of loan commitments and financial guarantees:</t>
        </is>
      </c>
      <c r="B44" s="5" t="n">
        <v>-45352</v>
      </c>
      <c r="C44" s="5" t="n">
        <v>-33681</v>
      </c>
      <c r="D44" s="4" t="inlineStr">
        <is>
          <t xml:space="preserve"> </t>
        </is>
      </c>
    </row>
    <row r="45">
      <c r="A45" s="4" t="inlineStr">
        <is>
          <t>Allowances for ECL | Loan Committments And Financial Guarantees | Stage 1 and Stage 3 | Transfers from Stage 3 to Stage 1 or 2</t>
        </is>
      </c>
      <c r="B45" s="4" t="inlineStr">
        <is>
          <t xml:space="preserve"> </t>
        </is>
      </c>
      <c r="C45" s="4" t="inlineStr">
        <is>
          <t xml:space="preserve"> </t>
        </is>
      </c>
      <c r="D45" s="4" t="inlineStr">
        <is>
          <t xml:space="preserve"> </t>
        </is>
      </c>
    </row>
    <row r="46">
      <c r="A46" s="3" t="inlineStr">
        <is>
          <t>Disclosure of impairment loss and reversal of impairment loss [line items]</t>
        </is>
      </c>
      <c r="B46" s="4" t="inlineStr">
        <is>
          <t xml:space="preserve"> </t>
        </is>
      </c>
      <c r="C46" s="4" t="inlineStr">
        <is>
          <t xml:space="preserve"> </t>
        </is>
      </c>
      <c r="D46" s="4" t="inlineStr">
        <is>
          <t xml:space="preserve"> </t>
        </is>
      </c>
    </row>
    <row r="47">
      <c r="A47" s="4" t="inlineStr">
        <is>
          <t>Transfers of loan commitments and financial guarantees:</t>
        </is>
      </c>
      <c r="B47" s="5" t="n">
        <v>39028</v>
      </c>
      <c r="C47" s="5" t="n">
        <v>75742</v>
      </c>
      <c r="D47" s="4" t="inlineStr">
        <is>
          <t xml:space="preserve"> </t>
        </is>
      </c>
    </row>
    <row r="48">
      <c r="A48" s="4" t="inlineStr">
        <is>
          <t>Allowances for ECL | Loan Committments And Financial Guarantees | Stage 1 and Stage 3 | Changes without transfers between Stages</t>
        </is>
      </c>
      <c r="B48" s="4" t="inlineStr">
        <is>
          <t xml:space="preserve"> </t>
        </is>
      </c>
      <c r="C48" s="4" t="inlineStr">
        <is>
          <t xml:space="preserve"> </t>
        </is>
      </c>
      <c r="D48" s="4" t="inlineStr">
        <is>
          <t xml:space="preserve"> </t>
        </is>
      </c>
    </row>
    <row r="49">
      <c r="A49" s="3" t="inlineStr">
        <is>
          <t>Disclosure of impairment loss and reversal of impairment loss [line items]</t>
        </is>
      </c>
      <c r="B49" s="4" t="inlineStr">
        <is>
          <t xml:space="preserve"> </t>
        </is>
      </c>
      <c r="C49" s="4" t="inlineStr">
        <is>
          <t xml:space="preserve"> </t>
        </is>
      </c>
      <c r="D49" s="4" t="inlineStr">
        <is>
          <t xml:space="preserve"> </t>
        </is>
      </c>
    </row>
    <row r="50">
      <c r="A50" s="4" t="inlineStr">
        <is>
          <t>Transfers of loan commitments and financial guarantees:</t>
        </is>
      </c>
      <c r="B50" s="5" t="n">
        <v>1448987</v>
      </c>
      <c r="C50" s="5" t="n">
        <v>-4472823</v>
      </c>
      <c r="D50" s="4" t="inlineStr">
        <is>
          <t xml:space="preserve"> </t>
        </is>
      </c>
    </row>
    <row r="51">
      <c r="A51" s="4" t="inlineStr">
        <is>
          <t>Allowances for ECL | Loan Committments And Financial Guarantees | Stage 1 and Stage 3 | Credit risk exposure (collectively assessed)</t>
        </is>
      </c>
      <c r="B51" s="4" t="inlineStr">
        <is>
          <t xml:space="preserve"> </t>
        </is>
      </c>
      <c r="C51" s="4" t="inlineStr">
        <is>
          <t xml:space="preserve"> </t>
        </is>
      </c>
      <c r="D51" s="4" t="inlineStr">
        <is>
          <t xml:space="preserve"> </t>
        </is>
      </c>
    </row>
    <row r="52">
      <c r="A52" s="3" t="inlineStr">
        <is>
          <t>Disclosure of impairment loss and reversal of impairment loss [line items]</t>
        </is>
      </c>
      <c r="B52" s="4" t="inlineStr">
        <is>
          <t xml:space="preserve"> </t>
        </is>
      </c>
      <c r="C52" s="4" t="inlineStr">
        <is>
          <t xml:space="preserve"> </t>
        </is>
      </c>
      <c r="D52" s="4" t="inlineStr">
        <is>
          <t xml:space="preserve"> </t>
        </is>
      </c>
    </row>
    <row r="53">
      <c r="A53" s="4" t="inlineStr">
        <is>
          <t>Financial assets</t>
        </is>
      </c>
      <c r="B53" s="5" t="n">
        <v>636803</v>
      </c>
      <c r="C53" s="5" t="n">
        <v>283283</v>
      </c>
      <c r="D53" s="5" t="n">
        <v>337665</v>
      </c>
    </row>
    <row r="54">
      <c r="A54" s="4" t="inlineStr">
        <is>
          <t>New loan commitments and financial guarantees originated</t>
        </is>
      </c>
      <c r="B54" s="5" t="n">
        <v>144462</v>
      </c>
      <c r="C54" s="5" t="n">
        <v>227974</v>
      </c>
      <c r="D54" s="4" t="inlineStr">
        <is>
          <t xml:space="preserve"> </t>
        </is>
      </c>
    </row>
    <row r="55">
      <c r="A55" s="4" t="inlineStr">
        <is>
          <t>Expirations and repayments</t>
        </is>
      </c>
      <c r="B55" s="5" t="n">
        <v>-243098</v>
      </c>
      <c r="C55" s="5" t="n">
        <v>-337861</v>
      </c>
      <c r="D55" s="4" t="inlineStr">
        <is>
          <t xml:space="preserve"> </t>
        </is>
      </c>
    </row>
    <row r="56">
      <c r="A56" s="4" t="inlineStr">
        <is>
          <t>Write-offs</t>
        </is>
      </c>
      <c r="B56" s="5" t="n">
        <v>-1337</v>
      </c>
      <c r="C56" s="5" t="n">
        <v>-886</v>
      </c>
      <c r="D56" s="4" t="inlineStr">
        <is>
          <t xml:space="preserve"> </t>
        </is>
      </c>
    </row>
    <row r="57">
      <c r="A57" s="4" t="inlineStr">
        <is>
          <t>Foreign exchange</t>
        </is>
      </c>
      <c r="B57" s="5" t="n">
        <v>0</v>
      </c>
      <c r="C57" s="5" t="n">
        <v>0</v>
      </c>
      <c r="D57" s="4" t="inlineStr">
        <is>
          <t xml:space="preserve"> </t>
        </is>
      </c>
    </row>
    <row r="58">
      <c r="A58" s="4" t="inlineStr">
        <is>
          <t>Inflation adjustment</t>
        </is>
      </c>
      <c r="B58" s="5" t="n">
        <v>-212281</v>
      </c>
      <c r="C58" s="5" t="n">
        <v>-421360</v>
      </c>
      <c r="D58" s="4" t="inlineStr">
        <is>
          <t xml:space="preserve"> </t>
        </is>
      </c>
    </row>
    <row r="59">
      <c r="A59" s="4" t="inlineStr">
        <is>
          <t>Allowances for ECL | Loan Committments And Financial Guarantees | Stage 1 and Stage 3 | Credit risk exposure (collectively assessed) | Transfers from Stage 1 to Stage 2</t>
        </is>
      </c>
      <c r="B59" s="4" t="inlineStr">
        <is>
          <t xml:space="preserve"> </t>
        </is>
      </c>
      <c r="C59" s="4" t="inlineStr">
        <is>
          <t xml:space="preserve"> </t>
        </is>
      </c>
      <c r="D59" s="4" t="inlineStr">
        <is>
          <t xml:space="preserve"> </t>
        </is>
      </c>
    </row>
    <row r="60">
      <c r="A60" s="3" t="inlineStr">
        <is>
          <t>Disclosure of impairment loss and reversal of impairment loss [line items]</t>
        </is>
      </c>
      <c r="B60" s="4" t="inlineStr">
        <is>
          <t xml:space="preserve"> </t>
        </is>
      </c>
      <c r="C60" s="4" t="inlineStr">
        <is>
          <t xml:space="preserve"> </t>
        </is>
      </c>
      <c r="D60" s="4" t="inlineStr">
        <is>
          <t xml:space="preserve"> </t>
        </is>
      </c>
    </row>
    <row r="61">
      <c r="A61" s="4" t="inlineStr">
        <is>
          <t>Transfers of loan commitments and financial guarantees:</t>
        </is>
      </c>
      <c r="B61" s="5" t="n">
        <v>0</v>
      </c>
      <c r="C61" s="5" t="n">
        <v>0</v>
      </c>
      <c r="D61" s="4" t="inlineStr">
        <is>
          <t xml:space="preserve"> </t>
        </is>
      </c>
    </row>
    <row r="62">
      <c r="A62" s="4" t="inlineStr">
        <is>
          <t>Allowances for ECL | Loan Committments And Financial Guarantees | Stage 1 and Stage 3 | Credit risk exposure (collectively assessed) | Transfers from Stage 2 to Stage 1</t>
        </is>
      </c>
      <c r="B62" s="4" t="inlineStr">
        <is>
          <t xml:space="preserve"> </t>
        </is>
      </c>
      <c r="C62" s="4" t="inlineStr">
        <is>
          <t xml:space="preserve"> </t>
        </is>
      </c>
      <c r="D62" s="4" t="inlineStr">
        <is>
          <t xml:space="preserve"> </t>
        </is>
      </c>
    </row>
    <row r="63">
      <c r="A63" s="3" t="inlineStr">
        <is>
          <t>Disclosure of impairment loss and reversal of impairment loss [line items]</t>
        </is>
      </c>
      <c r="B63" s="4" t="inlineStr">
        <is>
          <t xml:space="preserve"> </t>
        </is>
      </c>
      <c r="C63" s="4" t="inlineStr">
        <is>
          <t xml:space="preserve"> </t>
        </is>
      </c>
      <c r="D63" s="4" t="inlineStr">
        <is>
          <t xml:space="preserve"> </t>
        </is>
      </c>
    </row>
    <row r="64">
      <c r="A64" s="4" t="inlineStr">
        <is>
          <t>Transfers of loan commitments and financial guarantees:</t>
        </is>
      </c>
      <c r="B64" s="5" t="n">
        <v>0</v>
      </c>
      <c r="C64" s="5" t="n">
        <v>0</v>
      </c>
      <c r="D64" s="4" t="inlineStr">
        <is>
          <t xml:space="preserve"> </t>
        </is>
      </c>
    </row>
    <row r="65">
      <c r="A65" s="4" t="inlineStr">
        <is>
          <t>Allowances for ECL | Loan Committments And Financial Guarantees | Stage 1 and Stage 3 | Credit risk exposure (collectively assessed) | Transfers from Stage 1 or 2 to Stage 3</t>
        </is>
      </c>
      <c r="B65" s="4" t="inlineStr">
        <is>
          <t xml:space="preserve"> </t>
        </is>
      </c>
      <c r="C65" s="4" t="inlineStr">
        <is>
          <t xml:space="preserve"> </t>
        </is>
      </c>
      <c r="D65" s="4" t="inlineStr">
        <is>
          <t xml:space="preserve"> </t>
        </is>
      </c>
    </row>
    <row r="66">
      <c r="A66" s="3" t="inlineStr">
        <is>
          <t>Disclosure of impairment loss and reversal of impairment loss [line items]</t>
        </is>
      </c>
      <c r="B66" s="4" t="inlineStr">
        <is>
          <t xml:space="preserve"> </t>
        </is>
      </c>
      <c r="C66" s="4" t="inlineStr">
        <is>
          <t xml:space="preserve"> </t>
        </is>
      </c>
      <c r="D66" s="4" t="inlineStr">
        <is>
          <t xml:space="preserve"> </t>
        </is>
      </c>
    </row>
    <row r="67">
      <c r="A67" s="4" t="inlineStr">
        <is>
          <t>Transfers of loan commitments and financial guarantees:</t>
        </is>
      </c>
      <c r="B67" s="5" t="n">
        <v>1003537</v>
      </c>
      <c r="C67" s="5" t="n">
        <v>857848</v>
      </c>
      <c r="D67" s="4" t="inlineStr">
        <is>
          <t xml:space="preserve"> </t>
        </is>
      </c>
    </row>
    <row r="68">
      <c r="A68" s="4" t="inlineStr">
        <is>
          <t>Allowances for ECL | Loan Committments And Financial Guarantees | Stage 1 and Stage 3 | Credit risk exposure (collectively assessed) | Transfers from Stage 3 to Stage 1 or 2</t>
        </is>
      </c>
      <c r="B68" s="4" t="inlineStr">
        <is>
          <t xml:space="preserve"> </t>
        </is>
      </c>
      <c r="C68" s="4" t="inlineStr">
        <is>
          <t xml:space="preserve"> </t>
        </is>
      </c>
      <c r="D68" s="4" t="inlineStr">
        <is>
          <t xml:space="preserve"> </t>
        </is>
      </c>
    </row>
    <row r="69">
      <c r="A69" s="3" t="inlineStr">
        <is>
          <t>Disclosure of impairment loss and reversal of impairment loss [line items]</t>
        </is>
      </c>
      <c r="B69" s="4" t="inlineStr">
        <is>
          <t xml:space="preserve"> </t>
        </is>
      </c>
      <c r="C69" s="4" t="inlineStr">
        <is>
          <t xml:space="preserve"> </t>
        </is>
      </c>
      <c r="D69" s="4" t="inlineStr">
        <is>
          <t xml:space="preserve"> </t>
        </is>
      </c>
    </row>
    <row r="70">
      <c r="A70" s="4" t="inlineStr">
        <is>
          <t>Transfers of loan commitments and financial guarantees:</t>
        </is>
      </c>
      <c r="B70" s="5" t="n">
        <v>-611374</v>
      </c>
      <c r="C70" s="5" t="n">
        <v>-843456</v>
      </c>
      <c r="D70" s="4" t="inlineStr">
        <is>
          <t xml:space="preserve"> </t>
        </is>
      </c>
    </row>
    <row r="71">
      <c r="A71" s="4" t="inlineStr">
        <is>
          <t>Allowances for ECL | Loan Committments And Financial Guarantees | Stage 1 and Stage 3 | Credit risk exposure (collectively assessed) | Changes without transfers between Stages</t>
        </is>
      </c>
      <c r="B71" s="4" t="inlineStr">
        <is>
          <t xml:space="preserve"> </t>
        </is>
      </c>
      <c r="C71" s="4" t="inlineStr">
        <is>
          <t xml:space="preserve"> </t>
        </is>
      </c>
      <c r="D71" s="4" t="inlineStr">
        <is>
          <t xml:space="preserve"> </t>
        </is>
      </c>
    </row>
    <row r="72">
      <c r="A72" s="3" t="inlineStr">
        <is>
          <t>Disclosure of impairment loss and reversal of impairment loss [line items]</t>
        </is>
      </c>
      <c r="B72" s="4" t="inlineStr">
        <is>
          <t xml:space="preserve"> </t>
        </is>
      </c>
      <c r="C72" s="4" t="inlineStr">
        <is>
          <t xml:space="preserve"> </t>
        </is>
      </c>
      <c r="D72" s="4" t="inlineStr">
        <is>
          <t xml:space="preserve"> </t>
        </is>
      </c>
    </row>
    <row r="73">
      <c r="A73" s="4" t="inlineStr">
        <is>
          <t>Transfers of loan commitments and financial guarantees:</t>
        </is>
      </c>
      <c r="B73" s="5" t="n">
        <v>273611</v>
      </c>
      <c r="C73" s="5" t="n">
        <v>463359</v>
      </c>
      <c r="D73" s="4" t="inlineStr">
        <is>
          <t xml:space="preserve"> </t>
        </is>
      </c>
    </row>
    <row r="74">
      <c r="A74" s="4" t="inlineStr">
        <is>
          <t>Allowances for ECL | Loan Committments And Financial Guarantees | Stage 1 and Stage 3 | Credit risk exposure (individually assessed)</t>
        </is>
      </c>
      <c r="B74" s="4" t="inlineStr">
        <is>
          <t xml:space="preserve"> </t>
        </is>
      </c>
      <c r="C74" s="4" t="inlineStr">
        <is>
          <t xml:space="preserve"> </t>
        </is>
      </c>
      <c r="D74" s="4" t="inlineStr">
        <is>
          <t xml:space="preserve"> </t>
        </is>
      </c>
    </row>
    <row r="75">
      <c r="A75" s="3" t="inlineStr">
        <is>
          <t>Disclosure of impairment loss and reversal of impairment loss [line items]</t>
        </is>
      </c>
      <c r="B75" s="4" t="inlineStr">
        <is>
          <t xml:space="preserve"> </t>
        </is>
      </c>
      <c r="C75" s="4" t="inlineStr">
        <is>
          <t xml:space="preserve"> </t>
        </is>
      </c>
      <c r="D75" s="4" t="inlineStr">
        <is>
          <t xml:space="preserve"> </t>
        </is>
      </c>
    </row>
    <row r="76">
      <c r="A76" s="4" t="inlineStr">
        <is>
          <t>Financial assets</t>
        </is>
      </c>
      <c r="B76" s="5" t="n">
        <v>4864</v>
      </c>
      <c r="C76" s="5" t="n">
        <v>551</v>
      </c>
      <c r="D76" s="5" t="n">
        <v>706</v>
      </c>
    </row>
    <row r="77">
      <c r="A77" s="4" t="inlineStr">
        <is>
          <t>New loan commitments and financial guarantees originated</t>
        </is>
      </c>
      <c r="B77" s="5" t="n">
        <v>0</v>
      </c>
      <c r="C77" s="5" t="n">
        <v>0</v>
      </c>
      <c r="D77" s="4" t="inlineStr">
        <is>
          <t xml:space="preserve"> </t>
        </is>
      </c>
    </row>
    <row r="78">
      <c r="A78" s="4" t="inlineStr">
        <is>
          <t>Expirations and repayments</t>
        </is>
      </c>
      <c r="B78" s="5" t="n">
        <v>-51</v>
      </c>
      <c r="C78" s="5" t="n">
        <v>-6058</v>
      </c>
      <c r="D78" s="4" t="inlineStr">
        <is>
          <t xml:space="preserve"> </t>
        </is>
      </c>
    </row>
    <row r="79">
      <c r="A79" s="4" t="inlineStr">
        <is>
          <t>Write-offs</t>
        </is>
      </c>
      <c r="B79" s="5" t="n">
        <v>0</v>
      </c>
      <c r="C79" s="5" t="n">
        <v>0</v>
      </c>
      <c r="D79" s="4" t="inlineStr">
        <is>
          <t xml:space="preserve"> </t>
        </is>
      </c>
    </row>
    <row r="80">
      <c r="A80" s="4" t="inlineStr">
        <is>
          <t>Foreign exchange</t>
        </is>
      </c>
      <c r="B80" s="5" t="n">
        <v>0</v>
      </c>
      <c r="C80" s="5" t="n">
        <v>0</v>
      </c>
      <c r="D80" s="4" t="inlineStr">
        <is>
          <t xml:space="preserve"> </t>
        </is>
      </c>
    </row>
    <row r="81">
      <c r="A81" s="4" t="inlineStr">
        <is>
          <t>Inflation adjustment</t>
        </is>
      </c>
      <c r="B81" s="5" t="n">
        <v>-4900</v>
      </c>
      <c r="C81" s="5" t="n">
        <v>-3816</v>
      </c>
      <c r="D81" s="4" t="inlineStr">
        <is>
          <t xml:space="preserve"> </t>
        </is>
      </c>
    </row>
    <row r="82">
      <c r="A82" s="4" t="inlineStr">
        <is>
          <t>Allowances for ECL | Loan Committments And Financial Guarantees | Stage 1 and Stage 3 | Credit risk exposure (individually assessed) | Transfers from Stage 1 to Stage 2</t>
        </is>
      </c>
      <c r="B82" s="4" t="inlineStr">
        <is>
          <t xml:space="preserve"> </t>
        </is>
      </c>
      <c r="C82" s="4" t="inlineStr">
        <is>
          <t xml:space="preserve"> </t>
        </is>
      </c>
      <c r="D82" s="4" t="inlineStr">
        <is>
          <t xml:space="preserve"> </t>
        </is>
      </c>
    </row>
    <row r="83">
      <c r="A83" s="3" t="inlineStr">
        <is>
          <t>Disclosure of impairment loss and reversal of impairment loss [line items]</t>
        </is>
      </c>
      <c r="B83" s="4" t="inlineStr">
        <is>
          <t xml:space="preserve"> </t>
        </is>
      </c>
      <c r="C83" s="4" t="inlineStr">
        <is>
          <t xml:space="preserve"> </t>
        </is>
      </c>
      <c r="D83" s="4" t="inlineStr">
        <is>
          <t xml:space="preserve"> </t>
        </is>
      </c>
    </row>
    <row r="84">
      <c r="A84" s="4" t="inlineStr">
        <is>
          <t>Transfers of loan commitments and financial guarantees:</t>
        </is>
      </c>
      <c r="B84" s="5" t="n">
        <v>0</v>
      </c>
      <c r="C84" s="5" t="n">
        <v>0</v>
      </c>
      <c r="D84" s="4" t="inlineStr">
        <is>
          <t xml:space="preserve"> </t>
        </is>
      </c>
    </row>
    <row r="85">
      <c r="A85" s="4" t="inlineStr">
        <is>
          <t>Allowances for ECL | Loan Committments And Financial Guarantees | Stage 1 and Stage 3 | Credit risk exposure (individually assessed) | Transfers from Stage 2 to Stage 1</t>
        </is>
      </c>
      <c r="B85" s="4" t="inlineStr">
        <is>
          <t xml:space="preserve"> </t>
        </is>
      </c>
      <c r="C85" s="4" t="inlineStr">
        <is>
          <t xml:space="preserve"> </t>
        </is>
      </c>
      <c r="D85" s="4" t="inlineStr">
        <is>
          <t xml:space="preserve"> </t>
        </is>
      </c>
    </row>
    <row r="86">
      <c r="A86" s="3" t="inlineStr">
        <is>
          <t>Disclosure of impairment loss and reversal of impairment loss [line items]</t>
        </is>
      </c>
      <c r="B86" s="4" t="inlineStr">
        <is>
          <t xml:space="preserve"> </t>
        </is>
      </c>
      <c r="C86" s="4" t="inlineStr">
        <is>
          <t xml:space="preserve"> </t>
        </is>
      </c>
      <c r="D86" s="4" t="inlineStr">
        <is>
          <t xml:space="preserve"> </t>
        </is>
      </c>
    </row>
    <row r="87">
      <c r="A87" s="4" t="inlineStr">
        <is>
          <t>Transfers of loan commitments and financial guarantees:</t>
        </is>
      </c>
      <c r="B87" s="5" t="n">
        <v>0</v>
      </c>
      <c r="C87" s="5" t="n">
        <v>0</v>
      </c>
      <c r="D87" s="4" t="inlineStr">
        <is>
          <t xml:space="preserve"> </t>
        </is>
      </c>
    </row>
    <row r="88">
      <c r="A88" s="4" t="inlineStr">
        <is>
          <t>Allowances for ECL | Loan Committments And Financial Guarantees | Stage 1 and Stage 3 | Credit risk exposure (individually assessed) | Transfers from Stage 1 or 2 to Stage 3</t>
        </is>
      </c>
      <c r="B88" s="4" t="inlineStr">
        <is>
          <t xml:space="preserve"> </t>
        </is>
      </c>
      <c r="C88" s="4" t="inlineStr">
        <is>
          <t xml:space="preserve"> </t>
        </is>
      </c>
      <c r="D88" s="4" t="inlineStr">
        <is>
          <t xml:space="preserve"> </t>
        </is>
      </c>
    </row>
    <row r="89">
      <c r="A89" s="3" t="inlineStr">
        <is>
          <t>Disclosure of impairment loss and reversal of impairment loss [line items]</t>
        </is>
      </c>
      <c r="B89" s="4" t="inlineStr">
        <is>
          <t xml:space="preserve"> </t>
        </is>
      </c>
      <c r="C89" s="4" t="inlineStr">
        <is>
          <t xml:space="preserve"> </t>
        </is>
      </c>
      <c r="D89" s="4" t="inlineStr">
        <is>
          <t xml:space="preserve"> </t>
        </is>
      </c>
    </row>
    <row r="90">
      <c r="A90" s="4" t="inlineStr">
        <is>
          <t>Transfers of loan commitments and financial guarantees:</t>
        </is>
      </c>
      <c r="B90" s="5" t="n">
        <v>81</v>
      </c>
      <c r="C90" s="5" t="n">
        <v>120</v>
      </c>
      <c r="D90" s="4" t="inlineStr">
        <is>
          <t xml:space="preserve"> </t>
        </is>
      </c>
    </row>
    <row r="91">
      <c r="A91" s="4" t="inlineStr">
        <is>
          <t>Allowances for ECL | Loan Committments And Financial Guarantees | Stage 1 and Stage 3 | Credit risk exposure (individually assessed) | Transfers from Stage 3 to Stage 1 or 2</t>
        </is>
      </c>
      <c r="B91" s="4" t="inlineStr">
        <is>
          <t xml:space="preserve"> </t>
        </is>
      </c>
      <c r="C91" s="4" t="inlineStr">
        <is>
          <t xml:space="preserve"> </t>
        </is>
      </c>
      <c r="D91" s="4" t="inlineStr">
        <is>
          <t xml:space="preserve"> </t>
        </is>
      </c>
    </row>
    <row r="92">
      <c r="A92" s="3" t="inlineStr">
        <is>
          <t>Disclosure of impairment loss and reversal of impairment loss [line items]</t>
        </is>
      </c>
      <c r="B92" s="4" t="inlineStr">
        <is>
          <t xml:space="preserve"> </t>
        </is>
      </c>
      <c r="C92" s="4" t="inlineStr">
        <is>
          <t xml:space="preserve"> </t>
        </is>
      </c>
      <c r="D92" s="4" t="inlineStr">
        <is>
          <t xml:space="preserve"> </t>
        </is>
      </c>
    </row>
    <row r="93">
      <c r="A93" s="4" t="inlineStr">
        <is>
          <t>Transfers of loan commitments and financial guarantees:</t>
        </is>
      </c>
      <c r="B93" s="5" t="n">
        <v>-22743</v>
      </c>
      <c r="C93" s="5" t="n">
        <v>-57021</v>
      </c>
      <c r="D93" s="4" t="inlineStr">
        <is>
          <t xml:space="preserve"> </t>
        </is>
      </c>
    </row>
    <row r="94">
      <c r="A94" s="4" t="inlineStr">
        <is>
          <t>Allowances for ECL | Loan Committments And Financial Guarantees | Stage 1 and Stage 3 | Credit risk exposure (individually assessed) | Changes without transfers between Stages</t>
        </is>
      </c>
      <c r="B94" s="4" t="inlineStr">
        <is>
          <t xml:space="preserve"> </t>
        </is>
      </c>
      <c r="C94" s="4" t="inlineStr">
        <is>
          <t xml:space="preserve"> </t>
        </is>
      </c>
      <c r="D94" s="4" t="inlineStr">
        <is>
          <t xml:space="preserve"> </t>
        </is>
      </c>
    </row>
    <row r="95">
      <c r="A95" s="3" t="inlineStr">
        <is>
          <t>Disclosure of impairment loss and reversal of impairment loss [line items]</t>
        </is>
      </c>
      <c r="B95" s="4" t="inlineStr">
        <is>
          <t xml:space="preserve"> </t>
        </is>
      </c>
      <c r="C95" s="4" t="inlineStr">
        <is>
          <t xml:space="preserve"> </t>
        </is>
      </c>
      <c r="D95" s="4" t="inlineStr">
        <is>
          <t xml:space="preserve"> </t>
        </is>
      </c>
    </row>
    <row r="96">
      <c r="A96" s="4" t="inlineStr">
        <is>
          <t>Transfers of loan commitments and financial guarantees:</t>
        </is>
      </c>
      <c r="B96" s="5" t="n">
        <v>31926</v>
      </c>
      <c r="C96" s="5" t="n">
        <v>66620</v>
      </c>
      <c r="D96" s="4" t="inlineStr">
        <is>
          <t xml:space="preserve"> </t>
        </is>
      </c>
    </row>
    <row r="97">
      <c r="A97" s="4" t="inlineStr">
        <is>
          <t>Allowances for ECL | Loan Committments And Financial Guarantees | Stage 2 | Credit risk exposure (collectively assessed)</t>
        </is>
      </c>
      <c r="B97" s="4" t="inlineStr">
        <is>
          <t xml:space="preserve"> </t>
        </is>
      </c>
      <c r="C97" s="4" t="inlineStr">
        <is>
          <t xml:space="preserve"> </t>
        </is>
      </c>
      <c r="D97" s="4" t="inlineStr">
        <is>
          <t xml:space="preserve"> </t>
        </is>
      </c>
    </row>
    <row r="98">
      <c r="A98" s="3" t="inlineStr">
        <is>
          <t>Disclosure of impairment loss and reversal of impairment loss [line items]</t>
        </is>
      </c>
      <c r="B98" s="4" t="inlineStr">
        <is>
          <t xml:space="preserve"> </t>
        </is>
      </c>
      <c r="C98" s="4" t="inlineStr">
        <is>
          <t xml:space="preserve"> </t>
        </is>
      </c>
      <c r="D98" s="4" t="inlineStr">
        <is>
          <t xml:space="preserve"> </t>
        </is>
      </c>
    </row>
    <row r="99">
      <c r="A99" s="4" t="inlineStr">
        <is>
          <t>Financial assets</t>
        </is>
      </c>
      <c r="B99" s="5" t="n">
        <v>4594458</v>
      </c>
      <c r="C99" s="5" t="n">
        <v>2498089</v>
      </c>
      <c r="D99" s="5" t="n">
        <v>5984412</v>
      </c>
    </row>
    <row r="100">
      <c r="A100" s="4" t="inlineStr">
        <is>
          <t>New loan commitments and financial guarantees originated</t>
        </is>
      </c>
      <c r="B100" s="5" t="n">
        <v>720836</v>
      </c>
      <c r="C100" s="5" t="n">
        <v>745670</v>
      </c>
      <c r="D100" s="4" t="inlineStr">
        <is>
          <t xml:space="preserve"> </t>
        </is>
      </c>
    </row>
    <row r="101">
      <c r="A101" s="4" t="inlineStr">
        <is>
          <t>Expirations and repayments</t>
        </is>
      </c>
      <c r="B101" s="5" t="n">
        <v>-1091098</v>
      </c>
      <c r="C101" s="5" t="n">
        <v>-1027477</v>
      </c>
      <c r="D101" s="4" t="inlineStr">
        <is>
          <t xml:space="preserve"> </t>
        </is>
      </c>
    </row>
    <row r="102">
      <c r="A102" s="4" t="inlineStr">
        <is>
          <t>Write-offs</t>
        </is>
      </c>
      <c r="B102" s="5" t="n">
        <v>0</v>
      </c>
      <c r="C102" s="5" t="n">
        <v>0</v>
      </c>
      <c r="D102" s="4" t="inlineStr">
        <is>
          <t xml:space="preserve"> </t>
        </is>
      </c>
    </row>
    <row r="103">
      <c r="A103" s="4" t="inlineStr">
        <is>
          <t>Foreign exchange</t>
        </is>
      </c>
      <c r="B103" s="5" t="n">
        <v>15136</v>
      </c>
      <c r="C103" s="5" t="n">
        <v>110693</v>
      </c>
      <c r="D103" s="4" t="inlineStr">
        <is>
          <t xml:space="preserve"> </t>
        </is>
      </c>
    </row>
    <row r="104">
      <c r="A104" s="4" t="inlineStr">
        <is>
          <t>Inflation adjustment</t>
        </is>
      </c>
      <c r="B104" s="5" t="n">
        <v>-1830316</v>
      </c>
      <c r="C104" s="5" t="n">
        <v>-4007047</v>
      </c>
      <c r="D104" s="4" t="inlineStr">
        <is>
          <t xml:space="preserve"> </t>
        </is>
      </c>
    </row>
    <row r="105">
      <c r="A105" s="4" t="inlineStr">
        <is>
          <t>Allowances for ECL | Loan Committments And Financial Guarantees | Stage 2 | Credit risk exposure (collectively assessed) | Transfers from Stage 1 to Stage 2</t>
        </is>
      </c>
      <c r="B105" s="4" t="inlineStr">
        <is>
          <t xml:space="preserve"> </t>
        </is>
      </c>
      <c r="C105" s="4" t="inlineStr">
        <is>
          <t xml:space="preserve"> </t>
        </is>
      </c>
      <c r="D105" s="4" t="inlineStr">
        <is>
          <t xml:space="preserve"> </t>
        </is>
      </c>
    </row>
    <row r="106">
      <c r="A106" s="3" t="inlineStr">
        <is>
          <t>Disclosure of impairment loss and reversal of impairment loss [line items]</t>
        </is>
      </c>
      <c r="B106" s="4" t="inlineStr">
        <is>
          <t xml:space="preserve"> </t>
        </is>
      </c>
      <c r="C106" s="4" t="inlineStr">
        <is>
          <t xml:space="preserve"> </t>
        </is>
      </c>
      <c r="D106" s="4" t="inlineStr">
        <is>
          <t xml:space="preserve"> </t>
        </is>
      </c>
    </row>
    <row r="107">
      <c r="A107" s="4" t="inlineStr">
        <is>
          <t>Transfers of loan commitments and financial guarantees:</t>
        </is>
      </c>
      <c r="B107" s="5" t="n">
        <v>6061055</v>
      </c>
      <c r="C107" s="5" t="n">
        <v>12503769</v>
      </c>
      <c r="D107" s="4" t="inlineStr">
        <is>
          <t xml:space="preserve"> </t>
        </is>
      </c>
    </row>
    <row r="108">
      <c r="A108" s="4" t="inlineStr">
        <is>
          <t>Allowances for ECL | Loan Committments And Financial Guarantees | Stage 2 | Credit risk exposure (collectively assessed) | Transfers from Stage 2 to Stage 1</t>
        </is>
      </c>
      <c r="B108" s="4" t="inlineStr">
        <is>
          <t xml:space="preserve"> </t>
        </is>
      </c>
      <c r="C108" s="4" t="inlineStr">
        <is>
          <t xml:space="preserve"> </t>
        </is>
      </c>
      <c r="D108" s="4" t="inlineStr">
        <is>
          <t xml:space="preserve"> </t>
        </is>
      </c>
    </row>
    <row r="109">
      <c r="A109" s="3" t="inlineStr">
        <is>
          <t>Disclosure of impairment loss and reversal of impairment loss [line items]</t>
        </is>
      </c>
      <c r="B109" s="4" t="inlineStr">
        <is>
          <t xml:space="preserve"> </t>
        </is>
      </c>
      <c r="C109" s="4" t="inlineStr">
        <is>
          <t xml:space="preserve"> </t>
        </is>
      </c>
      <c r="D109" s="4" t="inlineStr">
        <is>
          <t xml:space="preserve"> </t>
        </is>
      </c>
    </row>
    <row r="110">
      <c r="A110" s="4" t="inlineStr">
        <is>
          <t>Transfers of loan commitments and financial guarantees:</t>
        </is>
      </c>
      <c r="B110" s="5" t="n">
        <v>-4318846</v>
      </c>
      <c r="C110" s="5" t="n">
        <v>-9413685</v>
      </c>
      <c r="D110" s="4" t="inlineStr">
        <is>
          <t xml:space="preserve"> </t>
        </is>
      </c>
    </row>
    <row r="111">
      <c r="A111" s="4" t="inlineStr">
        <is>
          <t>Allowances for ECL | Loan Committments And Financial Guarantees | Stage 2 | Credit risk exposure (collectively assessed) | Transfers from Stage 1 or 2 to Stage 3</t>
        </is>
      </c>
      <c r="B111" s="4" t="inlineStr">
        <is>
          <t xml:space="preserve"> </t>
        </is>
      </c>
      <c r="C111" s="4" t="inlineStr">
        <is>
          <t xml:space="preserve"> </t>
        </is>
      </c>
      <c r="D111" s="4" t="inlineStr">
        <is>
          <t xml:space="preserve"> </t>
        </is>
      </c>
    </row>
    <row r="112">
      <c r="A112" s="3" t="inlineStr">
        <is>
          <t>Disclosure of impairment loss and reversal of impairment loss [line items]</t>
        </is>
      </c>
      <c r="B112" s="4" t="inlineStr">
        <is>
          <t xml:space="preserve"> </t>
        </is>
      </c>
      <c r="C112" s="4" t="inlineStr">
        <is>
          <t xml:space="preserve"> </t>
        </is>
      </c>
      <c r="D112" s="4" t="inlineStr">
        <is>
          <t xml:space="preserve"> </t>
        </is>
      </c>
    </row>
    <row r="113">
      <c r="A113" s="4" t="inlineStr">
        <is>
          <t>Transfers of loan commitments and financial guarantees:</t>
        </is>
      </c>
      <c r="B113" s="5" t="n">
        <v>-66759</v>
      </c>
      <c r="C113" s="5" t="n">
        <v>-197184</v>
      </c>
      <c r="D113" s="4" t="inlineStr">
        <is>
          <t xml:space="preserve"> </t>
        </is>
      </c>
    </row>
    <row r="114">
      <c r="A114" s="4" t="inlineStr">
        <is>
          <t>Allowances for ECL | Loan Committments And Financial Guarantees | Stage 2 | Credit risk exposure (collectively assessed) | Transfers from Stage 3 to Stage 1 or 2</t>
        </is>
      </c>
      <c r="B114" s="4" t="inlineStr">
        <is>
          <t xml:space="preserve"> </t>
        </is>
      </c>
      <c r="C114" s="4" t="inlineStr">
        <is>
          <t xml:space="preserve"> </t>
        </is>
      </c>
      <c r="D114" s="4" t="inlineStr">
        <is>
          <t xml:space="preserve"> </t>
        </is>
      </c>
    </row>
    <row r="115">
      <c r="A115" s="3" t="inlineStr">
        <is>
          <t>Disclosure of impairment loss and reversal of impairment loss [line items]</t>
        </is>
      </c>
      <c r="B115" s="4" t="inlineStr">
        <is>
          <t xml:space="preserve"> </t>
        </is>
      </c>
      <c r="C115" s="4" t="inlineStr">
        <is>
          <t xml:space="preserve"> </t>
        </is>
      </c>
      <c r="D115" s="4" t="inlineStr">
        <is>
          <t xml:space="preserve"> </t>
        </is>
      </c>
    </row>
    <row r="116">
      <c r="A116" s="4" t="inlineStr">
        <is>
          <t>Transfers of loan commitments and financial guarantees:</t>
        </is>
      </c>
      <c r="B116" s="5" t="n">
        <v>16131</v>
      </c>
      <c r="C116" s="5" t="n">
        <v>59012</v>
      </c>
      <c r="D116" s="4" t="inlineStr">
        <is>
          <t xml:space="preserve"> </t>
        </is>
      </c>
    </row>
    <row r="117">
      <c r="A117" s="4" t="inlineStr">
        <is>
          <t>Allowances for ECL | Loan Committments And Financial Guarantees | Stage 2 | Credit risk exposure (collectively assessed) | Changes without transfers between Stages</t>
        </is>
      </c>
      <c r="B117" s="4" t="inlineStr">
        <is>
          <t xml:space="preserve"> </t>
        </is>
      </c>
      <c r="C117" s="4" t="inlineStr">
        <is>
          <t xml:space="preserve"> </t>
        </is>
      </c>
      <c r="D117" s="4" t="inlineStr">
        <is>
          <t xml:space="preserve"> </t>
        </is>
      </c>
    </row>
    <row r="118">
      <c r="A118" s="3" t="inlineStr">
        <is>
          <t>Disclosure of impairment loss and reversal of impairment loss [line items]</t>
        </is>
      </c>
      <c r="B118" s="4" t="inlineStr">
        <is>
          <t xml:space="preserve"> </t>
        </is>
      </c>
      <c r="C118" s="4" t="inlineStr">
        <is>
          <t xml:space="preserve"> </t>
        </is>
      </c>
      <c r="D118" s="4" t="inlineStr">
        <is>
          <t xml:space="preserve"> </t>
        </is>
      </c>
    </row>
    <row r="119">
      <c r="A119" s="4" t="inlineStr">
        <is>
          <t>Transfers of loan commitments and financial guarantees:</t>
        </is>
      </c>
      <c r="B119" s="5" t="n">
        <v>2590230</v>
      </c>
      <c r="C119" s="5" t="n">
        <v>-2260074</v>
      </c>
      <c r="D119" s="4" t="inlineStr">
        <is>
          <t xml:space="preserve"> </t>
        </is>
      </c>
    </row>
    <row r="120">
      <c r="A120" s="4" t="inlineStr">
        <is>
          <t>Allowances for ECL | Loan Committments And Financial Guarantees | Stage 2 | Credit risk exposure (individually assessed)</t>
        </is>
      </c>
      <c r="B120" s="4" t="inlineStr">
        <is>
          <t xml:space="preserve"> </t>
        </is>
      </c>
      <c r="C120" s="4" t="inlineStr">
        <is>
          <t xml:space="preserve"> </t>
        </is>
      </c>
      <c r="D120" s="4" t="inlineStr">
        <is>
          <t xml:space="preserve"> </t>
        </is>
      </c>
    </row>
    <row r="121">
      <c r="A121" s="3" t="inlineStr">
        <is>
          <t>Disclosure of impairment loss and reversal of impairment loss [line items]</t>
        </is>
      </c>
      <c r="B121" s="4" t="inlineStr">
        <is>
          <t xml:space="preserve"> </t>
        </is>
      </c>
      <c r="C121" s="4" t="inlineStr">
        <is>
          <t xml:space="preserve"> </t>
        </is>
      </c>
      <c r="D121" s="4" t="inlineStr">
        <is>
          <t xml:space="preserve"> </t>
        </is>
      </c>
    </row>
    <row r="122">
      <c r="A122" s="4" t="inlineStr">
        <is>
          <t>Financial assets</t>
        </is>
      </c>
      <c r="B122" s="5" t="n">
        <v>11279</v>
      </c>
      <c r="C122" s="5" t="n">
        <v>6352</v>
      </c>
      <c r="D122" s="6" t="n">
        <v>29174</v>
      </c>
    </row>
    <row r="123">
      <c r="A123" s="4" t="inlineStr">
        <is>
          <t>New loan commitments and financial guarantees originated</t>
        </is>
      </c>
      <c r="B123" s="5" t="n">
        <v>59442</v>
      </c>
      <c r="C123" s="5" t="n">
        <v>12939</v>
      </c>
      <c r="D123" s="4" t="inlineStr">
        <is>
          <t xml:space="preserve"> </t>
        </is>
      </c>
    </row>
    <row r="124">
      <c r="A124" s="4" t="inlineStr">
        <is>
          <t>Expirations and repayments</t>
        </is>
      </c>
      <c r="B124" s="5" t="n">
        <v>-10539</v>
      </c>
      <c r="C124" s="5" t="n">
        <v>-10287</v>
      </c>
      <c r="D124" s="4" t="inlineStr">
        <is>
          <t xml:space="preserve"> </t>
        </is>
      </c>
    </row>
    <row r="125">
      <c r="A125" s="4" t="inlineStr">
        <is>
          <t>Write-offs</t>
        </is>
      </c>
      <c r="B125" s="5" t="n">
        <v>0</v>
      </c>
      <c r="C125" s="5" t="n">
        <v>0</v>
      </c>
      <c r="D125" s="4" t="inlineStr">
        <is>
          <t xml:space="preserve"> </t>
        </is>
      </c>
    </row>
    <row r="126">
      <c r="A126" s="4" t="inlineStr">
        <is>
          <t>Foreign exchange</t>
        </is>
      </c>
      <c r="B126" s="5" t="n">
        <v>7464</v>
      </c>
      <c r="C126" s="5" t="n">
        <v>2461</v>
      </c>
      <c r="D126" s="4" t="inlineStr">
        <is>
          <t xml:space="preserve"> </t>
        </is>
      </c>
    </row>
    <row r="127">
      <c r="A127" s="4" t="inlineStr">
        <is>
          <t>Inflation adjustment</t>
        </is>
      </c>
      <c r="B127" s="5" t="n">
        <v>-17039</v>
      </c>
      <c r="C127" s="5" t="n">
        <v>-27292</v>
      </c>
      <c r="D127" s="4" t="inlineStr">
        <is>
          <t xml:space="preserve"> </t>
        </is>
      </c>
    </row>
    <row r="128">
      <c r="A128" s="4" t="inlineStr">
        <is>
          <t>Allowances for ECL | Loan Committments And Financial Guarantees | Stage 2 | Credit risk exposure (individually assessed) | Transfers from Stage 1 to Stage 2</t>
        </is>
      </c>
      <c r="B128" s="4" t="inlineStr">
        <is>
          <t xml:space="preserve"> </t>
        </is>
      </c>
      <c r="C128" s="4" t="inlineStr">
        <is>
          <t xml:space="preserve"> </t>
        </is>
      </c>
      <c r="D128" s="4" t="inlineStr">
        <is>
          <t xml:space="preserve"> </t>
        </is>
      </c>
    </row>
    <row r="129">
      <c r="A129" s="3" t="inlineStr">
        <is>
          <t>Disclosure of impairment loss and reversal of impairment loss [line items]</t>
        </is>
      </c>
      <c r="B129" s="4" t="inlineStr">
        <is>
          <t xml:space="preserve"> </t>
        </is>
      </c>
      <c r="C129" s="4" t="inlineStr">
        <is>
          <t xml:space="preserve"> </t>
        </is>
      </c>
      <c r="D129" s="4" t="inlineStr">
        <is>
          <t xml:space="preserve"> </t>
        </is>
      </c>
    </row>
    <row r="130">
      <c r="A130" s="4" t="inlineStr">
        <is>
          <t>Transfers of loan commitments and financial guarantees:</t>
        </is>
      </c>
      <c r="B130" s="5" t="n">
        <v>4619</v>
      </c>
      <c r="C130" s="5" t="n">
        <v>542</v>
      </c>
      <c r="D130" s="4" t="inlineStr">
        <is>
          <t xml:space="preserve"> </t>
        </is>
      </c>
    </row>
    <row r="131">
      <c r="A131" s="4" t="inlineStr">
        <is>
          <t>Allowances for ECL | Loan Committments And Financial Guarantees | Stage 2 | Credit risk exposure (individually assessed) | Transfers from Stage 2 to Stage 1</t>
        </is>
      </c>
      <c r="B131" s="4" t="inlineStr">
        <is>
          <t xml:space="preserve"> </t>
        </is>
      </c>
      <c r="C131" s="4" t="inlineStr">
        <is>
          <t xml:space="preserve"> </t>
        </is>
      </c>
      <c r="D131" s="4" t="inlineStr">
        <is>
          <t xml:space="preserve"> </t>
        </is>
      </c>
    </row>
    <row r="132">
      <c r="A132" s="3" t="inlineStr">
        <is>
          <t>Disclosure of impairment loss and reversal of impairment loss [line items]</t>
        </is>
      </c>
      <c r="B132" s="4" t="inlineStr">
        <is>
          <t xml:space="preserve"> </t>
        </is>
      </c>
      <c r="C132" s="4" t="inlineStr">
        <is>
          <t xml:space="preserve"> </t>
        </is>
      </c>
      <c r="D132" s="4" t="inlineStr">
        <is>
          <t xml:space="preserve"> </t>
        </is>
      </c>
    </row>
    <row r="133">
      <c r="A133" s="4" t="inlineStr">
        <is>
          <t>Transfers of loan commitments and financial guarantees:</t>
        </is>
      </c>
      <c r="B133" s="5" t="n">
        <v>-4464</v>
      </c>
      <c r="C133" s="5" t="n">
        <v>-20263</v>
      </c>
      <c r="D133" s="4" t="inlineStr">
        <is>
          <t xml:space="preserve"> </t>
        </is>
      </c>
    </row>
    <row r="134">
      <c r="A134" s="4" t="inlineStr">
        <is>
          <t>Allowances for ECL | Loan Committments And Financial Guarantees | Stage 2 | Credit risk exposure (individually assessed) | Transfers from Stage 1 or 2 to Stage 3</t>
        </is>
      </c>
      <c r="B134" s="4" t="inlineStr">
        <is>
          <t xml:space="preserve"> </t>
        </is>
      </c>
      <c r="C134" s="4" t="inlineStr">
        <is>
          <t xml:space="preserve"> </t>
        </is>
      </c>
      <c r="D134" s="4" t="inlineStr">
        <is>
          <t xml:space="preserve"> </t>
        </is>
      </c>
    </row>
    <row r="135">
      <c r="A135" s="3" t="inlineStr">
        <is>
          <t>Disclosure of impairment loss and reversal of impairment loss [line items]</t>
        </is>
      </c>
      <c r="B135" s="4" t="inlineStr">
        <is>
          <t xml:space="preserve"> </t>
        </is>
      </c>
      <c r="C135" s="4" t="inlineStr">
        <is>
          <t xml:space="preserve"> </t>
        </is>
      </c>
      <c r="D135" s="4" t="inlineStr">
        <is>
          <t xml:space="preserve"> </t>
        </is>
      </c>
    </row>
    <row r="136">
      <c r="A136" s="4" t="inlineStr">
        <is>
          <t>Transfers of loan commitments and financial guarantees:</t>
        </is>
      </c>
      <c r="B136" s="5" t="n">
        <v>-11</v>
      </c>
      <c r="C136" s="5" t="n">
        <v>-61</v>
      </c>
      <c r="D136" s="4" t="inlineStr">
        <is>
          <t xml:space="preserve"> </t>
        </is>
      </c>
    </row>
    <row r="137">
      <c r="A137" s="4" t="inlineStr">
        <is>
          <t>Allowances for ECL | Loan Committments And Financial Guarantees | Stage 2 | Credit risk exposure (individually assessed) | Transfers from Stage 3 to Stage 1 or 2</t>
        </is>
      </c>
      <c r="B137" s="4" t="inlineStr">
        <is>
          <t xml:space="preserve"> </t>
        </is>
      </c>
      <c r="C137" s="4" t="inlineStr">
        <is>
          <t xml:space="preserve"> </t>
        </is>
      </c>
      <c r="D137" s="4" t="inlineStr">
        <is>
          <t xml:space="preserve"> </t>
        </is>
      </c>
    </row>
    <row r="138">
      <c r="A138" s="3" t="inlineStr">
        <is>
          <t>Disclosure of impairment loss and reversal of impairment loss [line items]</t>
        </is>
      </c>
      <c r="B138" s="4" t="inlineStr">
        <is>
          <t xml:space="preserve"> </t>
        </is>
      </c>
      <c r="C138" s="4" t="inlineStr">
        <is>
          <t xml:space="preserve"> </t>
        </is>
      </c>
      <c r="D138" s="4" t="inlineStr">
        <is>
          <t xml:space="preserve"> </t>
        </is>
      </c>
    </row>
    <row r="139">
      <c r="A139" s="4" t="inlineStr">
        <is>
          <t>Transfers of loan commitments and financial guarantees:</t>
        </is>
      </c>
      <c r="B139" s="5" t="n">
        <v>6</v>
      </c>
      <c r="C139" s="5" t="n">
        <v>4375</v>
      </c>
      <c r="D139" s="4" t="inlineStr">
        <is>
          <t xml:space="preserve"> </t>
        </is>
      </c>
    </row>
    <row r="140">
      <c r="A140" s="4" t="inlineStr">
        <is>
          <t>Allowances for ECL | Loan Committments And Financial Guarantees | Stage 2 | Credit risk exposure (individually assessed) | Changes without transfers between Stages</t>
        </is>
      </c>
      <c r="B140" s="4" t="inlineStr">
        <is>
          <t xml:space="preserve"> </t>
        </is>
      </c>
      <c r="C140" s="4" t="inlineStr">
        <is>
          <t xml:space="preserve"> </t>
        </is>
      </c>
      <c r="D140" s="4" t="inlineStr">
        <is>
          <t xml:space="preserve"> </t>
        </is>
      </c>
    </row>
    <row r="141">
      <c r="A141" s="3" t="inlineStr">
        <is>
          <t>Disclosure of impairment loss and reversal of impairment loss [line items]</t>
        </is>
      </c>
      <c r="B141" s="4" t="inlineStr">
        <is>
          <t xml:space="preserve"> </t>
        </is>
      </c>
      <c r="C141" s="4" t="inlineStr">
        <is>
          <t xml:space="preserve"> </t>
        </is>
      </c>
      <c r="D141" s="4" t="inlineStr">
        <is>
          <t xml:space="preserve"> </t>
        </is>
      </c>
    </row>
    <row r="142">
      <c r="A142" s="4" t="inlineStr">
        <is>
          <t>Transfers of loan commitments and financial guarantees:</t>
        </is>
      </c>
      <c r="B142" s="6" t="n">
        <v>-34551</v>
      </c>
      <c r="C142" s="6" t="n">
        <v>14764</v>
      </c>
      <c r="D142" s="4" t="inlineStr">
        <is>
          <t xml:space="preserve"> </t>
        </is>
      </c>
    </row>
  </sheetData>
  <mergeCells count="2">
    <mergeCell ref="B1:C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16" customWidth="1" min="2" max="2"/>
  </cols>
  <sheetData>
    <row r="1">
      <c r="A1" s="1" t="inlineStr">
        <is>
          <t>Refinancing and restructuring operations - Narrative (Details)</t>
        </is>
      </c>
      <c r="B1" s="2" t="inlineStr">
        <is>
          <t>12 Months Ended</t>
        </is>
      </c>
    </row>
    <row r="2">
      <c r="B2" s="2" t="inlineStr">
        <is>
          <t>Dec. 31, 2024</t>
        </is>
      </c>
    </row>
    <row r="3">
      <c r="A3" s="3" t="inlineStr">
        <is>
          <t>Refinancing and restructuring operations [Abstract]</t>
        </is>
      </c>
      <c r="B3" s="4" t="inlineStr">
        <is>
          <t xml:space="preserve"> </t>
        </is>
      </c>
    </row>
    <row r="4">
      <c r="A4" s="4" t="inlineStr">
        <is>
          <t>Probability of default of facilities assigned and classified in stage 3</t>
        </is>
      </c>
      <c r="B4" s="9" t="n">
        <v>1</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financing and restructuring operations - Summary of Refinanced Assets (Details) - Refinanced assets - ARS ($) $ in Thousands</t>
        </is>
      </c>
      <c r="B1" s="2" t="inlineStr">
        <is>
          <t>Dec. 31, 2024</t>
        </is>
      </c>
      <c r="C1" s="2" t="inlineStr">
        <is>
          <t>Dec. 31, 2023</t>
        </is>
      </c>
    </row>
    <row r="2">
      <c r="A2" s="4" t="inlineStr">
        <is>
          <t>Gross carrying amount</t>
        </is>
      </c>
      <c r="B2" s="4" t="inlineStr">
        <is>
          <t xml:space="preserve"> </t>
        </is>
      </c>
      <c r="C2" s="4" t="inlineStr">
        <is>
          <t xml:space="preserve"> </t>
        </is>
      </c>
    </row>
    <row r="3">
      <c r="A3" s="3" t="inlineStr">
        <is>
          <t>Disclosure of reconciliation of changes in loss allowance and explanation of changes in gross carrying amount for financial instruments [line items]</t>
        </is>
      </c>
      <c r="B3" s="4" t="inlineStr">
        <is>
          <t xml:space="preserve"> </t>
        </is>
      </c>
      <c r="C3" s="4" t="inlineStr">
        <is>
          <t xml:space="preserve"> </t>
        </is>
      </c>
    </row>
    <row r="4">
      <c r="A4" s="4" t="inlineStr">
        <is>
          <t>Refinanced assets</t>
        </is>
      </c>
      <c r="B4" s="6" t="n">
        <v>25937582</v>
      </c>
      <c r="C4" s="6" t="n">
        <v>21512288</v>
      </c>
    </row>
    <row r="5">
      <c r="A5" s="4" t="inlineStr">
        <is>
          <t>Allowances for ECL</t>
        </is>
      </c>
      <c r="B5" s="4" t="inlineStr">
        <is>
          <t xml:space="preserve"> </t>
        </is>
      </c>
      <c r="C5" s="4" t="inlineStr">
        <is>
          <t xml:space="preserve"> </t>
        </is>
      </c>
    </row>
    <row r="6">
      <c r="A6" s="3" t="inlineStr">
        <is>
          <t>Disclosure of reconciliation of changes in loss allowance and explanation of changes in gross carrying amount for financial instruments [line items]</t>
        </is>
      </c>
      <c r="B6" s="4" t="inlineStr">
        <is>
          <t xml:space="preserve"> </t>
        </is>
      </c>
      <c r="C6" s="4" t="inlineStr">
        <is>
          <t xml:space="preserve"> </t>
        </is>
      </c>
    </row>
    <row r="7">
      <c r="A7" s="4" t="inlineStr">
        <is>
          <t>Refinanced assets</t>
        </is>
      </c>
      <c r="B7" s="6" t="n">
        <v>-15725577</v>
      </c>
      <c r="C7" s="6" t="n">
        <v>-12767907</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financing and restructuring operations - Summary of Refinanced Assets and Related Modifications (Details) - ARS ($) $ in Thousands</t>
        </is>
      </c>
      <c r="B1" s="2" t="inlineStr">
        <is>
          <t>12 Months Ended</t>
        </is>
      </c>
    </row>
    <row r="2">
      <c r="B2" s="2" t="inlineStr">
        <is>
          <t>Dec. 31, 2024</t>
        </is>
      </c>
      <c r="C2" s="2" t="inlineStr">
        <is>
          <t>Dec. 31, 2023</t>
        </is>
      </c>
    </row>
    <row r="3">
      <c r="A3" s="3" t="inlineStr">
        <is>
          <t>Refinancing and restructuring operations [Abstract]</t>
        </is>
      </c>
      <c r="B3" s="4" t="inlineStr">
        <is>
          <t xml:space="preserve"> </t>
        </is>
      </c>
      <c r="C3" s="4" t="inlineStr">
        <is>
          <t xml:space="preserve"> </t>
        </is>
      </c>
    </row>
    <row r="4">
      <c r="A4" s="4" t="inlineStr">
        <is>
          <t>Additions of financial assets at amortized cost modified during the period</t>
        </is>
      </c>
      <c r="B4" s="6" t="n">
        <v>19990358</v>
      </c>
      <c r="C4" s="6" t="n">
        <v>17926003</v>
      </c>
    </row>
    <row r="5">
      <c r="A5" s="4" t="inlineStr">
        <is>
          <t>Net modification loss</t>
        </is>
      </c>
      <c r="B5" s="6" t="n">
        <v>-689942</v>
      </c>
      <c r="C5" s="6" t="n">
        <v>-956980</v>
      </c>
    </row>
  </sheetData>
  <mergeCells count="2">
    <mergeCell ref="B1:C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financing and restructuring operations - Summary of Gross Carrying Amount of Modified Financial Assets (Details) - ARS ($) $ in Thousands</t>
        </is>
      </c>
      <c r="B1" s="2" t="inlineStr">
        <is>
          <t>Dec. 31, 2024</t>
        </is>
      </c>
      <c r="C1" s="2" t="inlineStr">
        <is>
          <t>Dec. 31, 2023</t>
        </is>
      </c>
    </row>
    <row r="2">
      <c r="A2" s="4" t="inlineStr">
        <is>
          <t>Financial assets that have cured since modification and are now measured using 12-month ECL (Stage 1)</t>
        </is>
      </c>
      <c r="B2" s="4" t="inlineStr">
        <is>
          <t xml:space="preserve"> </t>
        </is>
      </c>
      <c r="C2" s="4" t="inlineStr">
        <is>
          <t xml:space="preserve"> </t>
        </is>
      </c>
    </row>
    <row r="3">
      <c r="A3" s="3" t="inlineStr">
        <is>
          <t>Disclosure of reconciliation of changes in loss allowance and explanation of changes in gross carrying amount for financial instruments [line items]</t>
        </is>
      </c>
      <c r="B3" s="4" t="inlineStr">
        <is>
          <t xml:space="preserve"> </t>
        </is>
      </c>
      <c r="C3" s="4" t="inlineStr">
        <is>
          <t xml:space="preserve"> </t>
        </is>
      </c>
    </row>
    <row r="4">
      <c r="A4" s="4" t="inlineStr">
        <is>
          <t>Gross carrying amount</t>
        </is>
      </c>
      <c r="B4" s="6" t="n">
        <v>94200</v>
      </c>
      <c r="C4" s="6" t="n">
        <v>294263</v>
      </c>
    </row>
    <row r="5">
      <c r="A5" s="4" t="inlineStr">
        <is>
          <t>ECL</t>
        </is>
      </c>
      <c r="B5" s="5" t="n">
        <v>1373</v>
      </c>
      <c r="C5" s="5" t="n">
        <v>2003</v>
      </c>
    </row>
    <row r="6">
      <c r="A6" s="4" t="inlineStr">
        <is>
          <t>Financial assets that reverted to (Stage 2/3) lifetime ECL having once cured</t>
        </is>
      </c>
      <c r="B6" s="4" t="inlineStr">
        <is>
          <t xml:space="preserve"> </t>
        </is>
      </c>
      <c r="C6" s="4" t="inlineStr">
        <is>
          <t xml:space="preserve"> </t>
        </is>
      </c>
    </row>
    <row r="7">
      <c r="A7" s="3" t="inlineStr">
        <is>
          <t>Disclosure of reconciliation of changes in loss allowance and explanation of changes in gross carrying amount for financial instruments [line items]</t>
        </is>
      </c>
      <c r="B7" s="4" t="inlineStr">
        <is>
          <t xml:space="preserve"> </t>
        </is>
      </c>
      <c r="C7" s="4" t="inlineStr">
        <is>
          <t xml:space="preserve"> </t>
        </is>
      </c>
    </row>
    <row r="8">
      <c r="A8" s="4" t="inlineStr">
        <is>
          <t>Gross carrying amount</t>
        </is>
      </c>
      <c r="B8" s="5" t="n">
        <v>131827</v>
      </c>
      <c r="C8" s="5" t="n">
        <v>1353794</v>
      </c>
    </row>
    <row r="9">
      <c r="A9" s="4" t="inlineStr">
        <is>
          <t>ECL</t>
        </is>
      </c>
      <c r="B9" s="6" t="n">
        <v>6204</v>
      </c>
      <c r="C9" s="6" t="n">
        <v>345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assets at fair value through profit or loss</t>
        </is>
      </c>
      <c r="B1" s="2" t="inlineStr">
        <is>
          <t>12 Months Ended</t>
        </is>
      </c>
    </row>
    <row r="2">
      <c r="B2" s="2" t="inlineStr">
        <is>
          <t>Dec. 31, 2024</t>
        </is>
      </c>
    </row>
    <row r="3">
      <c r="A3" s="3" t="inlineStr">
        <is>
          <t>Financial assets at fair value through profit or loss [abstract]</t>
        </is>
      </c>
      <c r="B3" s="4" t="inlineStr">
        <is>
          <t xml:space="preserve"> </t>
        </is>
      </c>
    </row>
    <row r="4">
      <c r="A4" s="4" t="inlineStr">
        <is>
          <t>Financial assets at fair value through profit or loss</t>
        </is>
      </c>
      <c r="B4" s="4" t="inlineStr">
        <is>
          <t xml:space="preserve">Financial assets at fair value through profit or loss 5.1. Debt securities December 31, December 31, Government securities 91,797,177 487,641,727 Private securities - Corporate bonds — 4,682,554 TOTAL 91,797,177 492,324,281 5.2. Derivatives The Group uses derivatives, not designated in a qualifying hedge relationship, to manage its exposure to foreign currency and interest rate risks. The instruments used include interest rate swaps and forward contracts (net settled in pesos) and options. The aforementioned instruments were measured at fair value and were recognized in the Consolidated Statement of Financial Position in the item “Derivative instruments”. Changes in fair values were recognized in the Consolidated Statement of Profit or Loss in “Gains on financial assets and liabilities at fair value through profit or loss, net”. December 31, December 31, Foreign Currency Forwards 9,270,169 18,588,677 Interest Rate Swaps 593,293 — Put Options (1) — 3,191,736 TOTAL 9,863,462 21,780,413 (1) On July 18, 2024, the Bank undertook the bidding process for terminating the liquidity options related to government securities issued by the BCRA and existing in the Bank’s portfolio (Communications “B” 12,847 and “A” 7,546). As a result of such process, put options for a face value of 546,974,473,392 were delivered.The Entity subscribed options according to Communication “A” 7546 issued by the BCRA. The notional amounts of foreign currency forward transactions, stated in US Dollars (US$) and in Euros, as applicable, as well as the base value of interest rate swaps and put options taken are reported below: December 31, December 31, Foreign Currency Forwards Foreign currency forward purchases - US$ 718,460 169,836 Foreign currency forward sales - US$ (3) 705,015 119,093 Foreign currency forward sales – Euros (3) 3,451 5,500 Interest Rate Swaps Fixed rate for floating rate (1) 7,044,000 — Put Options Put options taken (2) — 142,183,107 (1) Floating rate: BADLAR (Buenos Aires Deposits of Large Amount Rate), is the interest rate for time deposits over 1 (one) million pesos, for 30 to 35 days. (2) On July 18, 2024, the Bank undertook the bidding process for terminating the liquidity options related to government securities issued by the BCRA and existing in the Bank’s portfolio (Communications “B” 12,847 and “A” 7,546). As a result of such process, put options for a face value of 546,974,473,392 were delivered.The Entity subscribed options according to Communication “A” 7546 issued by the BCRA. (3) See note 17.1. 5.3. Equity instruments December 31, December 31, BYMA - Bolsas y Mercados Argentinos S.A. 6,062,948 4,723,901 VALO - Banco de Valores de Buenos Aires S.A. 2,092,186 2,300,986 Mutual Funds 749,178 1,615,390 TOTAL 8,904,312 8,640,277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J115"/>
  <sheetViews>
    <sheetView workbookViewId="0">
      <selection activeCell="A1" sqref="A1"/>
    </sheetView>
  </sheetViews>
  <sheetFormatPr baseColWidth="8" defaultRowHeight="15"/>
  <cols>
    <col width="80" customWidth="1" min="1" max="1"/>
    <col width="16" customWidth="1" min="2" max="2"/>
    <col width="17" customWidth="1" min="3" max="3"/>
    <col width="18" customWidth="1" min="4" max="4"/>
    <col width="16" customWidth="1" min="5" max="5"/>
    <col width="20" customWidth="1" min="6" max="6"/>
    <col width="14" customWidth="1" min="7" max="7"/>
    <col width="18" customWidth="1" min="8" max="8"/>
    <col width="16" customWidth="1" min="9" max="9"/>
    <col width="16" customWidth="1" min="10" max="10"/>
  </cols>
  <sheetData>
    <row r="1">
      <c r="A1" s="1" t="inlineStr">
        <is>
          <t>Financial assets at fair value through other comprehensive income - Summary of Debt Securities (Details) - ARS ($)</t>
        </is>
      </c>
      <c r="B1" s="2" t="inlineStr">
        <is>
          <t>Feb. 28, 2025</t>
        </is>
      </c>
      <c r="C1" s="2" t="inlineStr">
        <is>
          <t>Jan. 31, 2025</t>
        </is>
      </c>
      <c r="D1" s="2" t="inlineStr">
        <is>
          <t>Dec. 31, 2024</t>
        </is>
      </c>
      <c r="E1" s="2" t="inlineStr">
        <is>
          <t>Aug. 31, 2024</t>
        </is>
      </c>
      <c r="F1" s="2" t="inlineStr">
        <is>
          <t>Jul. 18, 2024</t>
        </is>
      </c>
      <c r="G1" s="2" t="inlineStr">
        <is>
          <t>Jun. 30, 2024</t>
        </is>
      </c>
      <c r="H1" s="2" t="inlineStr">
        <is>
          <t>Dec. 31, 2023</t>
        </is>
      </c>
      <c r="I1" s="2" t="inlineStr">
        <is>
          <t>Jun. 30, 2023</t>
        </is>
      </c>
      <c r="J1" s="2" t="inlineStr">
        <is>
          <t>Mar. 31, 2023</t>
        </is>
      </c>
    </row>
    <row r="2">
      <c r="A2" s="3" t="inlineStr">
        <is>
          <t>Disclosure of investments in equity instruments 1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Government securities</t>
        </is>
      </c>
      <c r="B3" s="4" t="inlineStr">
        <is>
          <t xml:space="preserve"> </t>
        </is>
      </c>
      <c r="C3" s="4" t="inlineStr">
        <is>
          <t xml:space="preserve"> </t>
        </is>
      </c>
      <c r="D3" s="6" t="n">
        <v>2262027285000</v>
      </c>
      <c r="E3" s="4" t="inlineStr">
        <is>
          <t xml:space="preserve"> </t>
        </is>
      </c>
      <c r="F3" s="4" t="inlineStr">
        <is>
          <t xml:space="preserve"> </t>
        </is>
      </c>
      <c r="G3" s="4" t="inlineStr">
        <is>
          <t xml:space="preserve"> </t>
        </is>
      </c>
      <c r="H3" s="6" t="n">
        <v>1136448130000</v>
      </c>
      <c r="I3" s="4" t="inlineStr">
        <is>
          <t xml:space="preserve"> </t>
        </is>
      </c>
      <c r="J3" s="4" t="inlineStr">
        <is>
          <t xml:space="preserve"> </t>
        </is>
      </c>
    </row>
    <row r="4">
      <c r="A4" s="4" t="inlineStr">
        <is>
          <t>Financial assets pledged as collateral</t>
        </is>
      </c>
      <c r="B4" s="4" t="inlineStr">
        <is>
          <t xml:space="preserve"> </t>
        </is>
      </c>
      <c r="C4" s="4" t="inlineStr">
        <is>
          <t xml:space="preserve"> </t>
        </is>
      </c>
      <c r="D4" s="5" t="n">
        <v>125000331000</v>
      </c>
      <c r="E4" s="4" t="inlineStr">
        <is>
          <t xml:space="preserve"> </t>
        </is>
      </c>
      <c r="F4" s="4" t="inlineStr">
        <is>
          <t xml:space="preserve"> </t>
        </is>
      </c>
      <c r="G4" s="4" t="inlineStr">
        <is>
          <t xml:space="preserve"> </t>
        </is>
      </c>
      <c r="H4" s="5" t="n">
        <v>380367224000</v>
      </c>
      <c r="I4" s="4" t="inlineStr">
        <is>
          <t xml:space="preserve"> </t>
        </is>
      </c>
      <c r="J4" s="4" t="inlineStr">
        <is>
          <t xml:space="preserve"> </t>
        </is>
      </c>
    </row>
    <row r="5">
      <c r="A5" s="4" t="inlineStr">
        <is>
          <t>Private securities - Corporate bonds</t>
        </is>
      </c>
      <c r="B5" s="4" t="inlineStr">
        <is>
          <t xml:space="preserve"> </t>
        </is>
      </c>
      <c r="C5" s="4" t="inlineStr">
        <is>
          <t xml:space="preserve"> </t>
        </is>
      </c>
      <c r="D5" s="5" t="n">
        <v>37554734000</v>
      </c>
      <c r="E5" s="4" t="inlineStr">
        <is>
          <t xml:space="preserve"> </t>
        </is>
      </c>
      <c r="F5" s="4" t="inlineStr">
        <is>
          <t xml:space="preserve"> </t>
        </is>
      </c>
      <c r="G5" s="4" t="inlineStr">
        <is>
          <t xml:space="preserve"> </t>
        </is>
      </c>
      <c r="H5" s="5" t="n">
        <v>19509778000</v>
      </c>
      <c r="I5" s="4" t="inlineStr">
        <is>
          <t xml:space="preserve"> </t>
        </is>
      </c>
      <c r="J5" s="4" t="inlineStr">
        <is>
          <t xml:space="preserve"> </t>
        </is>
      </c>
    </row>
    <row r="6">
      <c r="A6" s="4" t="inlineStr">
        <is>
          <t>BCRA notes</t>
        </is>
      </c>
      <c r="B6" s="4" t="inlineStr">
        <is>
          <t xml:space="preserve"> </t>
        </is>
      </c>
      <c r="C6" s="4" t="inlineStr">
        <is>
          <t xml:space="preserve"> </t>
        </is>
      </c>
      <c r="D6" s="5" t="n">
        <v>37098912000</v>
      </c>
      <c r="E6" s="4" t="inlineStr">
        <is>
          <t xml:space="preserve"> </t>
        </is>
      </c>
      <c r="F6" s="4" t="inlineStr">
        <is>
          <t xml:space="preserve"> </t>
        </is>
      </c>
      <c r="G6" s="4" t="inlineStr">
        <is>
          <t xml:space="preserve"> </t>
        </is>
      </c>
      <c r="H6" s="5" t="n">
        <v>0</v>
      </c>
      <c r="I6" s="4" t="inlineStr">
        <is>
          <t xml:space="preserve"> </t>
        </is>
      </c>
      <c r="J6" s="4" t="inlineStr">
        <is>
          <t xml:space="preserve"> </t>
        </is>
      </c>
    </row>
    <row r="7">
      <c r="A7" s="4" t="inlineStr">
        <is>
          <t>BCRA Liquidity Bills</t>
        </is>
      </c>
      <c r="B7" s="4" t="inlineStr">
        <is>
          <t xml:space="preserve"> </t>
        </is>
      </c>
      <c r="C7" s="4" t="inlineStr">
        <is>
          <t xml:space="preserve"> </t>
        </is>
      </c>
      <c r="D7" s="5" t="n">
        <v>0</v>
      </c>
      <c r="E7" s="4" t="inlineStr">
        <is>
          <t xml:space="preserve"> </t>
        </is>
      </c>
      <c r="F7" s="4" t="inlineStr">
        <is>
          <t xml:space="preserve"> </t>
        </is>
      </c>
      <c r="G7" s="4" t="inlineStr">
        <is>
          <t xml:space="preserve"> </t>
        </is>
      </c>
      <c r="H7" s="5" t="n">
        <v>131713790000</v>
      </c>
      <c r="I7" s="4" t="inlineStr">
        <is>
          <t xml:space="preserve"> </t>
        </is>
      </c>
      <c r="J7" s="4" t="inlineStr">
        <is>
          <t xml:space="preserve"> </t>
        </is>
      </c>
    </row>
    <row r="8">
      <c r="A8" s="4" t="inlineStr">
        <is>
          <t>TOTAL</t>
        </is>
      </c>
      <c r="B8" s="4" t="inlineStr">
        <is>
          <t xml:space="preserve"> </t>
        </is>
      </c>
      <c r="C8" s="4" t="inlineStr">
        <is>
          <t xml:space="preserve"> </t>
        </is>
      </c>
      <c r="D8" s="5" t="n">
        <v>2461681262000</v>
      </c>
      <c r="E8" s="4" t="inlineStr">
        <is>
          <t xml:space="preserve"> </t>
        </is>
      </c>
      <c r="F8" s="4" t="inlineStr">
        <is>
          <t xml:space="preserve"> </t>
        </is>
      </c>
      <c r="G8" s="4" t="inlineStr">
        <is>
          <t xml:space="preserve"> </t>
        </is>
      </c>
      <c r="H8" s="5" t="n">
        <v>1833311004000</v>
      </c>
      <c r="I8" s="4" t="inlineStr">
        <is>
          <t xml:space="preserve"> </t>
        </is>
      </c>
      <c r="J8" s="4" t="inlineStr">
        <is>
          <t xml:space="preserve"> </t>
        </is>
      </c>
    </row>
    <row r="9">
      <c r="A9" s="4" t="inlineStr">
        <is>
          <t>Notional amount</t>
        </is>
      </c>
      <c r="B9" s="4" t="inlineStr">
        <is>
          <t xml:space="preserve"> </t>
        </is>
      </c>
      <c r="C9" s="4" t="inlineStr">
        <is>
          <t xml:space="preserve"> </t>
        </is>
      </c>
      <c r="D9" s="4" t="inlineStr">
        <is>
          <t xml:space="preserve"> </t>
        </is>
      </c>
      <c r="E9" s="4" t="inlineStr">
        <is>
          <t xml:space="preserve"> </t>
        </is>
      </c>
      <c r="F9" s="6" t="n">
        <v>546974473392000</v>
      </c>
      <c r="G9" s="4" t="inlineStr">
        <is>
          <t xml:space="preserve"> </t>
        </is>
      </c>
      <c r="H9" s="4" t="inlineStr">
        <is>
          <t xml:space="preserve"> </t>
        </is>
      </c>
      <c r="I9" s="4" t="inlineStr">
        <is>
          <t xml:space="preserve"> </t>
        </is>
      </c>
      <c r="J9" s="4" t="inlineStr">
        <is>
          <t xml:space="preserve"> </t>
        </is>
      </c>
    </row>
    <row r="10">
      <c r="A10" s="4" t="inlineStr">
        <is>
          <t>Leases in U.S.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isclosure of investments in equity instruments 1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inancial assets pledged as collateral</t>
        </is>
      </c>
      <c r="B12" s="4" t="inlineStr">
        <is>
          <t xml:space="preserve"> </t>
        </is>
      </c>
      <c r="C12" s="4" t="inlineStr">
        <is>
          <t xml:space="preserve"> </t>
        </is>
      </c>
      <c r="D12" s="5" t="n">
        <v>0</v>
      </c>
      <c r="E12" s="4" t="inlineStr">
        <is>
          <t xml:space="preserve"> </t>
        </is>
      </c>
      <c r="F12" s="4" t="inlineStr">
        <is>
          <t xml:space="preserve"> </t>
        </is>
      </c>
      <c r="G12" s="4" t="inlineStr">
        <is>
          <t xml:space="preserve"> </t>
        </is>
      </c>
      <c r="H12" s="5" t="n">
        <v>13334419000</v>
      </c>
      <c r="I12" s="4" t="inlineStr">
        <is>
          <t xml:space="preserve"> </t>
        </is>
      </c>
      <c r="J12" s="4" t="inlineStr">
        <is>
          <t xml:space="preserve"> </t>
        </is>
      </c>
    </row>
    <row r="13">
      <c r="A13" s="4" t="inlineStr">
        <is>
          <t>BCRA Internal Bills - USD</t>
        </is>
      </c>
      <c r="B13" s="4" t="inlineStr">
        <is>
          <t xml:space="preserve"> </t>
        </is>
      </c>
      <c r="C13" s="4" t="inlineStr">
        <is>
          <t xml:space="preserve"> </t>
        </is>
      </c>
      <c r="D13" s="6" t="n">
        <v>0</v>
      </c>
      <c r="E13" s="4" t="inlineStr">
        <is>
          <t xml:space="preserve"> </t>
        </is>
      </c>
      <c r="F13" s="4" t="inlineStr">
        <is>
          <t xml:space="preserve"> </t>
        </is>
      </c>
      <c r="G13" s="4" t="inlineStr">
        <is>
          <t xml:space="preserve"> </t>
        </is>
      </c>
      <c r="H13" s="6" t="n">
        <v>151937663000</v>
      </c>
      <c r="I13" s="4" t="inlineStr">
        <is>
          <t xml:space="preserve"> </t>
        </is>
      </c>
      <c r="J13" s="4" t="inlineStr">
        <is>
          <t xml:space="preserve"> </t>
        </is>
      </c>
    </row>
    <row r="14">
      <c r="A14" s="4" t="inlineStr">
        <is>
          <t>Argentine Treasury Bill in pesos at discount. Maturity April 28, 2023 (LEDES S28A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isclosure of investments in equity instruments 1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ecurities Delive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9027714460</v>
      </c>
    </row>
    <row r="17">
      <c r="A17" s="4" t="inlineStr">
        <is>
          <t>Argentine Treasury Bill in pesos adjusted by CER at discount. Maturity May 19, 2023 (LECER X19Y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isclosure of investments in equity instruments 1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ecurities Deliver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7000000000</v>
      </c>
    </row>
    <row r="20">
      <c r="A20" s="4" t="inlineStr">
        <is>
          <t>Argentine Treasury Bill in pesos at discount. Maturity May 31, 2023 (LEDES S31Y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isclosure of investments in equity instruments 1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ecurities Delive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6840800244</v>
      </c>
    </row>
    <row r="23">
      <c r="A23" s="4" t="inlineStr">
        <is>
          <t>Argentine Treasury Bill in pesos at discount. Maturity June 30, 2023 (LEDES S30J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isclosure of investments in equity instruments 1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ecurities Deliver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5532343136</v>
      </c>
    </row>
    <row r="26">
      <c r="A26" s="4" t="inlineStr">
        <is>
          <t>Argentine Treasury Bond in pesos adjusted by CER 3.75%. Maturity April 14, 2024 (T3X4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isclosure of investments in equity instruments 1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rivatives percentage contributed to fair value of other comprehensive income</t>
        </is>
      </c>
      <c r="B28" s="4" t="inlineStr">
        <is>
          <t xml:space="preserve"> </t>
        </is>
      </c>
      <c r="C28" s="4" t="inlineStr">
        <is>
          <t xml:space="preserve"> </t>
        </is>
      </c>
      <c r="D28" s="10" t="n">
        <v>0.037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ecurities Receiv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3237176685</v>
      </c>
    </row>
    <row r="30">
      <c r="A30" s="4" t="inlineStr">
        <is>
          <t>Argentine Treasury Bond in pesos adjusted by CER 3.75%. Maturity April 14, 2024 (T3X4P) | Voluntary Debt Exchan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isclosure of investments in equity instruments 1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ecurities Received</t>
        </is>
      </c>
      <c r="B32" s="6" t="n">
        <v>6431265352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rgentine Treasury Bond in pesos adjusted by CER 4%. Maturity October 14, 2024 (T4X4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isclosure of investments in equity instruments 1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rivatives percentage contributed to fair value of other comprehensive income</t>
        </is>
      </c>
      <c r="B35" s="4" t="inlineStr">
        <is>
          <t xml:space="preserve"> </t>
        </is>
      </c>
      <c r="C35" s="4" t="inlineStr">
        <is>
          <t xml:space="preserve"> </t>
        </is>
      </c>
      <c r="D35" s="9" t="n">
        <v>0.04</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ecurities Delivered</t>
        </is>
      </c>
      <c r="B36" s="4" t="inlineStr">
        <is>
          <t xml:space="preserve"> </t>
        </is>
      </c>
      <c r="C36" s="4" t="inlineStr">
        <is>
          <t xml:space="preserve"> </t>
        </is>
      </c>
      <c r="D36" s="4" t="inlineStr">
        <is>
          <t xml:space="preserve"> </t>
        </is>
      </c>
      <c r="E36" s="6" t="n">
        <v>144200000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ecurities Receiv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7649568913</v>
      </c>
    </row>
    <row r="38">
      <c r="A38" s="4" t="inlineStr">
        <is>
          <t>Argentine Treasury Bond in pesos adjusted by CER 4.25%. Maturity February 14, 2025 (T2X5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isclosure of investments in equity instruments 1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rivatives percentage contributed to fair value of other comprehensive income</t>
        </is>
      </c>
      <c r="B40" s="4" t="inlineStr">
        <is>
          <t xml:space="preserve"> </t>
        </is>
      </c>
      <c r="C40" s="4" t="inlineStr">
        <is>
          <t xml:space="preserve"> </t>
        </is>
      </c>
      <c r="D40" s="10" t="n">
        <v>0.042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ecurities Receiv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3237176685</v>
      </c>
    </row>
    <row r="42">
      <c r="A42" s="4" t="inlineStr">
        <is>
          <t>Argentine Treasury Bill in pesos adjusted by CER at discount. Maturity June 16, 2023 (LECER X16J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isclosure of investments in equity instruments 1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ecurities Deliver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2159998000</v>
      </c>
      <c r="J44" s="4" t="inlineStr">
        <is>
          <t xml:space="preserve"> </t>
        </is>
      </c>
    </row>
    <row r="45">
      <c r="A45" s="4" t="inlineStr">
        <is>
          <t>Argentine Treasuty Bill in pesos adjusted by CER at discount. Maturity July 18, 2023 (LECER X18L3)</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isclosure of investments in equity instruments 1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ecurities Deliver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35863500000</v>
      </c>
      <c r="J47" s="4" t="inlineStr">
        <is>
          <t xml:space="preserve"> </t>
        </is>
      </c>
    </row>
    <row r="48">
      <c r="A48" s="4" t="inlineStr">
        <is>
          <t>Argentine Treasury Bonds in pesos adjusted by CER 1.45%. Maturity August 13, 2023 (T2X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isclosure of investments in equity instruments 1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erivatives percentage contributed to fair value of other comprehensive income</t>
        </is>
      </c>
      <c r="B50" s="4" t="inlineStr">
        <is>
          <t xml:space="preserve"> </t>
        </is>
      </c>
      <c r="C50" s="4" t="inlineStr">
        <is>
          <t xml:space="preserve"> </t>
        </is>
      </c>
      <c r="D50" s="4" t="inlineStr">
        <is>
          <t xml:space="preserve"> </t>
        </is>
      </c>
      <c r="E50" s="4" t="inlineStr">
        <is>
          <t xml:space="preserve"> </t>
        </is>
      </c>
      <c r="F50" s="4" t="inlineStr">
        <is>
          <t xml:space="preserve"> </t>
        </is>
      </c>
      <c r="G50" s="10" t="n">
        <v>0.0145</v>
      </c>
      <c r="H50" s="4" t="inlineStr">
        <is>
          <t xml:space="preserve"> </t>
        </is>
      </c>
      <c r="I50" s="4" t="inlineStr">
        <is>
          <t xml:space="preserve"> </t>
        </is>
      </c>
      <c r="J50" s="4" t="inlineStr">
        <is>
          <t xml:space="preserve"> </t>
        </is>
      </c>
    </row>
    <row r="51">
      <c r="A51" s="4" t="inlineStr">
        <is>
          <t>Securities Deliver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3622490577</v>
      </c>
      <c r="J51" s="4" t="inlineStr">
        <is>
          <t xml:space="preserve"> </t>
        </is>
      </c>
    </row>
    <row r="52">
      <c r="A52" s="4" t="inlineStr">
        <is>
          <t>Argentine Treasury Bond in pesos adjusted by CER 4.25%. Maturity December 13, 2024 (T5X4P)</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isclosure of investments in equity instruments 1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Derivatives percentage contributed to fair value of other comprehensive income</t>
        </is>
      </c>
      <c r="B54" s="4" t="inlineStr">
        <is>
          <t xml:space="preserve"> </t>
        </is>
      </c>
      <c r="C54" s="4" t="inlineStr">
        <is>
          <t xml:space="preserve"> </t>
        </is>
      </c>
      <c r="D54" s="4" t="inlineStr">
        <is>
          <t xml:space="preserve"> </t>
        </is>
      </c>
      <c r="E54" s="4" t="inlineStr">
        <is>
          <t xml:space="preserve"> </t>
        </is>
      </c>
      <c r="F54" s="4" t="inlineStr">
        <is>
          <t xml:space="preserve"> </t>
        </is>
      </c>
      <c r="G54" s="10" t="n">
        <v>0.0425</v>
      </c>
      <c r="H54" s="4" t="inlineStr">
        <is>
          <t xml:space="preserve"> </t>
        </is>
      </c>
      <c r="I54" s="4" t="inlineStr">
        <is>
          <t xml:space="preserve"> </t>
        </is>
      </c>
      <c r="J54" s="4" t="inlineStr">
        <is>
          <t xml:space="preserve"> </t>
        </is>
      </c>
    </row>
    <row r="55">
      <c r="A55" s="4" t="inlineStr">
        <is>
          <t>Securities Receiv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71442000014</v>
      </c>
      <c r="J55" s="4" t="inlineStr">
        <is>
          <t xml:space="preserve"> </t>
        </is>
      </c>
    </row>
    <row r="56">
      <c r="A56" s="4" t="inlineStr">
        <is>
          <t>Argentine Treasury Bond in pesos adjusted by CER 4.25%. Maturity February 14, 2025 (T2X5P)</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isclosure of investments in equity instruments 1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ecurities Delivered</t>
        </is>
      </c>
      <c r="B58" s="4" t="inlineStr">
        <is>
          <t xml:space="preserve"> </t>
        </is>
      </c>
      <c r="C58" s="4" t="inlineStr">
        <is>
          <t xml:space="preserve"> </t>
        </is>
      </c>
      <c r="D58" s="4" t="inlineStr">
        <is>
          <t xml:space="preserve"> </t>
        </is>
      </c>
      <c r="E58" s="5" t="n">
        <v>4730000000</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Argentine Treasury Bond in pesos adjusted by CER 4.25%. Maturity February 14, 2025 (T2X5P) | Voluntary Debt Exchan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isclosure of investments in equity instruments 1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ecurities Delivered</t>
        </is>
      </c>
      <c r="B61" s="4" t="inlineStr">
        <is>
          <t xml:space="preserve"> </t>
        </is>
      </c>
      <c r="C61" s="6" t="n">
        <v>1385717668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Argentine Treasury Bills Capitalizable in Pesos. Maturity March 31, 2025 (LT S31M5P)</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isclosure of investments in equity instruments 1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ecurities Received</t>
        </is>
      </c>
      <c r="B64" s="4" t="inlineStr">
        <is>
          <t xml:space="preserve"> </t>
        </is>
      </c>
      <c r="C64" s="4" t="inlineStr">
        <is>
          <t xml:space="preserve"> </t>
        </is>
      </c>
      <c r="D64" s="4" t="inlineStr">
        <is>
          <t xml:space="preserve"> </t>
        </is>
      </c>
      <c r="E64" s="5" t="n">
        <v>21939229119</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Argentine Treasury Bills Capitalizable in Pesos. Maturity March 31, 2025 (LT S31M5P) | Voluntary Debt Exchan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isclosure of investments in equity instruments 1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Securities Delivered</t>
        </is>
      </c>
      <c r="B67" s="6" t="n">
        <v>4292718719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Argentine Treasury Bonds in Pesos adjusted by CER. Maturity December 15, 2025 (BOND TZXD5P)</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Disclosure of investments in equity instruments 1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Securities Received</t>
        </is>
      </c>
      <c r="B70" s="4" t="inlineStr">
        <is>
          <t xml:space="preserve"> </t>
        </is>
      </c>
      <c r="C70" s="4" t="inlineStr">
        <is>
          <t xml:space="preserve"> </t>
        </is>
      </c>
      <c r="D70" s="4" t="inlineStr">
        <is>
          <t xml:space="preserve"> </t>
        </is>
      </c>
      <c r="E70" s="6" t="n">
        <v>56422237648</v>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Argentine Treasury Bills Capitalizable in Pesos. Maturity May 30, 2025 (LT S30Y5P) | Voluntary Debt Exchan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Disclosure of investments in equity instruments 1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Securities Delivered</t>
        </is>
      </c>
      <c r="B73" s="4" t="inlineStr">
        <is>
          <t xml:space="preserve"> </t>
        </is>
      </c>
      <c r="C73" s="5" t="n">
        <v>266908352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Argentine Treasury Bills Capitalizable in Pesos. Maturity July 18, 2025 (LT S18J5P) | Voluntary Debt Exchan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Disclosure of investments in equity instruments 1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Securities Delivered</t>
        </is>
      </c>
      <c r="B76" s="4" t="inlineStr">
        <is>
          <t xml:space="preserve"> </t>
        </is>
      </c>
      <c r="C76" s="5" t="n">
        <v>5000000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Argentine Treasury Bills Capitalizable in Pesos. Maturity July 30, 2025 (LT S30J5P) | Voluntary Debt Exchan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Disclosure of investments in equity instruments 1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Securities Delivered</t>
        </is>
      </c>
      <c r="B79" s="4" t="inlineStr">
        <is>
          <t xml:space="preserve"> </t>
        </is>
      </c>
      <c r="C79" s="5" t="n">
        <v>25112610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Argentine Treasury Bonds in Pesos adjusted by CER. Maturity June 30, 2025 (BOND TZX25P) | Voluntary Debt Exchan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Disclosure of investments in equity instruments 1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Securities Delivered</t>
        </is>
      </c>
      <c r="B82" s="4" t="inlineStr">
        <is>
          <t xml:space="preserve"> </t>
        </is>
      </c>
      <c r="C82" s="5" t="n">
        <v>300000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Argentine Treasury Bills Capitalizable in Pesos. Maturity August 29, 2025 (LT S29G5P) | Voluntary Debt Exchan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Disclosure of investments in equity instruments 1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Securities Delivered</t>
        </is>
      </c>
      <c r="B85" s="4" t="inlineStr">
        <is>
          <t xml:space="preserve"> </t>
        </is>
      </c>
      <c r="C85" s="5" t="n">
        <v>25000000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Argentine Treasury Bills Capitalizable in Pesos. Maturity July 31, 2025 (LT S31L5P) | Voluntary Debt Exchang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Disclosure of investments in equity instruments 1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Securities Delivered</t>
        </is>
      </c>
      <c r="B88" s="4" t="inlineStr">
        <is>
          <t xml:space="preserve"> </t>
        </is>
      </c>
      <c r="C88" s="5" t="n">
        <v>175850000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Argentine Treasury Bills Capitalizable in Pesos. Maturity September 12, 2025 (LT S12S5P) | Voluntary Debt Exchang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Disclosure of investments in equity instruments 1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Securities Delivered</t>
        </is>
      </c>
      <c r="B91" s="4" t="inlineStr">
        <is>
          <t xml:space="preserve"> </t>
        </is>
      </c>
      <c r="C91" s="5" t="n">
        <v>25000000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Argentine Treasury Bills Capitalizable in Pesos. Maturity September 30, 2025 (LT S30S5P) | Voluntary Debt Exchang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Disclosure of investments in equity instruments 1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Securities Delivered</t>
        </is>
      </c>
      <c r="B94" s="4" t="inlineStr">
        <is>
          <t xml:space="preserve"> </t>
        </is>
      </c>
      <c r="C94" s="5" t="n">
        <v>500000000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Argentine Treasury Bonds Capitalizable in Pesos. Maturity October 17, 2025 (BOND T17O5P) | Voluntary Debt Exchang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Disclosure of investments in equity instruments 1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Securities Delivered</t>
        </is>
      </c>
      <c r="B97" s="4" t="inlineStr">
        <is>
          <t xml:space="preserve"> </t>
        </is>
      </c>
      <c r="C97" s="5" t="n">
        <v>100000000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Argentine Treasury Bills Capitalizable in Pesos. Maturity May 16, 2025 (LT S16Y5P) | Voluntary Debt Exchang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Disclosure of investments in equity instruments 1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Securities Delivered</t>
        </is>
      </c>
      <c r="B100" s="4" t="inlineStr">
        <is>
          <t xml:space="preserve"> </t>
        </is>
      </c>
      <c r="C100" s="5" t="n">
        <v>1938738370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Argentine Treasury Bills Capitalizable in Pesos. Maturity November 10, 2025 (LT S10N5P) | Voluntary Debt Exchang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3" t="inlineStr">
        <is>
          <t>Disclosure of investments in equity instruments 1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Securities Received</t>
        </is>
      </c>
      <c r="B103" s="4" t="inlineStr">
        <is>
          <t xml:space="preserve"> </t>
        </is>
      </c>
      <c r="C103" s="5" t="n">
        <v>91130891038</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Argentine Treasury Bonds in Pesos Dual Rate. Maturity March 16, 2026 (TTM26P) | Voluntary Debt Exchang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3" t="inlineStr">
        <is>
          <t>Disclosure of investments in equity instruments 1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Securities Received</t>
        </is>
      </c>
      <c r="B106" s="4" t="inlineStr">
        <is>
          <t xml:space="preserve"> </t>
        </is>
      </c>
      <c r="C106" s="5" t="n">
        <v>163702463045</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Argentine Treasury Bonds in Pesos Dual Rate. Maturity June 30, 2026 (TTJ26P) | Voluntary Debt Exchang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3" t="inlineStr">
        <is>
          <t>Disclosure of investments in equity instruments 1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Securities Received</t>
        </is>
      </c>
      <c r="B109" s="4" t="inlineStr">
        <is>
          <t xml:space="preserve"> </t>
        </is>
      </c>
      <c r="C109" s="5" t="n">
        <v>163702463045</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Argentine Treasury Bonds in Pesos Dual Rate. Maturity September 15, 2026 (TTS26P) | Voluntary Debt Exchang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3" t="inlineStr">
        <is>
          <t>Disclosure of investments in equity instruments 1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Securities Received</t>
        </is>
      </c>
      <c r="B112" s="4" t="inlineStr">
        <is>
          <t xml:space="preserve"> </t>
        </is>
      </c>
      <c r="C112" s="5" t="n">
        <v>163702463045</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Argentine Treasury Bonds in Pesos Dual Rate. Maturity December 15, 2026 (TTD26P) | Voluntary Debt Exchang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3" t="inlineStr">
        <is>
          <t>Disclosure of investments in equity instruments 1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Securities Received</t>
        </is>
      </c>
      <c r="B115" s="4" t="inlineStr">
        <is>
          <t xml:space="preserve"> </t>
        </is>
      </c>
      <c r="C115" s="6" t="n">
        <v>163702463038</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other comprehensive income - Summary of Equity Instruments (Details) - ARS ($) $ in Thousands</t>
        </is>
      </c>
      <c r="B1" s="2" t="inlineStr">
        <is>
          <t>Dec. 31, 2024</t>
        </is>
      </c>
      <c r="C1" s="2" t="inlineStr">
        <is>
          <t>Dec. 31, 2023</t>
        </is>
      </c>
    </row>
    <row r="2">
      <c r="A2" s="3" t="inlineStr">
        <is>
          <t>Disclosure of investments in equity instruments 1 [Line Items]</t>
        </is>
      </c>
      <c r="B2" s="4" t="inlineStr">
        <is>
          <t xml:space="preserve"> </t>
        </is>
      </c>
      <c r="C2" s="4" t="inlineStr">
        <is>
          <t xml:space="preserve"> </t>
        </is>
      </c>
    </row>
    <row r="3">
      <c r="A3" s="4" t="inlineStr">
        <is>
          <t>Equity instruments</t>
        </is>
      </c>
      <c r="B3" s="6" t="n">
        <v>4502573</v>
      </c>
      <c r="C3" s="6" t="n">
        <v>4322577</v>
      </c>
    </row>
    <row r="4">
      <c r="A4" s="4" t="inlineStr">
        <is>
          <t>Compensadora Electrónica S.A.</t>
        </is>
      </c>
      <c r="B4" s="4" t="inlineStr">
        <is>
          <t xml:space="preserve"> </t>
        </is>
      </c>
      <c r="C4" s="4" t="inlineStr">
        <is>
          <t xml:space="preserve"> </t>
        </is>
      </c>
    </row>
    <row r="5">
      <c r="A5" s="3" t="inlineStr">
        <is>
          <t>Disclosure of investments in equity instruments 1 [Line Items]</t>
        </is>
      </c>
      <c r="B5" s="4" t="inlineStr">
        <is>
          <t xml:space="preserve"> </t>
        </is>
      </c>
      <c r="C5" s="4" t="inlineStr">
        <is>
          <t xml:space="preserve"> </t>
        </is>
      </c>
    </row>
    <row r="6">
      <c r="A6" s="4" t="inlineStr">
        <is>
          <t>Equity instruments</t>
        </is>
      </c>
      <c r="B6" s="5" t="n">
        <v>2436994</v>
      </c>
      <c r="C6" s="5" t="n">
        <v>1941974</v>
      </c>
    </row>
    <row r="7">
      <c r="A7" s="4" t="inlineStr">
        <is>
          <t>Mercado Abierto Electrónico S.A.</t>
        </is>
      </c>
      <c r="B7" s="4" t="inlineStr">
        <is>
          <t xml:space="preserve"> </t>
        </is>
      </c>
      <c r="C7" s="4" t="inlineStr">
        <is>
          <t xml:space="preserve"> </t>
        </is>
      </c>
    </row>
    <row r="8">
      <c r="A8" s="3" t="inlineStr">
        <is>
          <t>Disclosure of investments in equity instruments 1 [Line Items]</t>
        </is>
      </c>
      <c r="B8" s="4" t="inlineStr">
        <is>
          <t xml:space="preserve"> </t>
        </is>
      </c>
      <c r="C8" s="4" t="inlineStr">
        <is>
          <t xml:space="preserve"> </t>
        </is>
      </c>
    </row>
    <row r="9">
      <c r="A9" s="4" t="inlineStr">
        <is>
          <t>Equity instruments</t>
        </is>
      </c>
      <c r="B9" s="5" t="n">
        <v>1011785</v>
      </c>
      <c r="C9" s="5" t="n">
        <v>1114544</v>
      </c>
    </row>
    <row r="10">
      <c r="A10" s="4" t="inlineStr">
        <is>
          <t>Banco Latinoamericano de Exportaciones S.A.</t>
        </is>
      </c>
      <c r="B10" s="4" t="inlineStr">
        <is>
          <t xml:space="preserve"> </t>
        </is>
      </c>
      <c r="C10" s="4" t="inlineStr">
        <is>
          <t xml:space="preserve"> </t>
        </is>
      </c>
    </row>
    <row r="11">
      <c r="A11" s="3" t="inlineStr">
        <is>
          <t>Disclosure of investments in equity instruments 1 [Line Items]</t>
        </is>
      </c>
      <c r="B11" s="4" t="inlineStr">
        <is>
          <t xml:space="preserve"> </t>
        </is>
      </c>
      <c r="C11" s="4" t="inlineStr">
        <is>
          <t xml:space="preserve"> </t>
        </is>
      </c>
    </row>
    <row r="12">
      <c r="A12" s="4" t="inlineStr">
        <is>
          <t>Equity instruments</t>
        </is>
      </c>
      <c r="B12" s="5" t="n">
        <v>735975</v>
      </c>
      <c r="C12" s="5" t="n">
        <v>880780</v>
      </c>
    </row>
    <row r="13">
      <c r="A13" s="4" t="inlineStr">
        <is>
          <t>Seguro de Depósitos S.A.</t>
        </is>
      </c>
      <c r="B13" s="4" t="inlineStr">
        <is>
          <t xml:space="preserve"> </t>
        </is>
      </c>
      <c r="C13" s="4" t="inlineStr">
        <is>
          <t xml:space="preserve"> </t>
        </is>
      </c>
    </row>
    <row r="14">
      <c r="A14" s="3" t="inlineStr">
        <is>
          <t>Disclosure of investments in equity instruments 1 [Line Items]</t>
        </is>
      </c>
      <c r="B14" s="4" t="inlineStr">
        <is>
          <t xml:space="preserve"> </t>
        </is>
      </c>
      <c r="C14" s="4" t="inlineStr">
        <is>
          <t xml:space="preserve"> </t>
        </is>
      </c>
    </row>
    <row r="15">
      <c r="A15" s="4" t="inlineStr">
        <is>
          <t>Equity instruments</t>
        </is>
      </c>
      <c r="B15" s="5" t="n">
        <v>268270</v>
      </c>
      <c r="C15" s="5" t="n">
        <v>314132</v>
      </c>
    </row>
    <row r="16">
      <c r="A16" s="4" t="inlineStr">
        <is>
          <t>Others</t>
        </is>
      </c>
      <c r="B16" s="4" t="inlineStr">
        <is>
          <t xml:space="preserve"> </t>
        </is>
      </c>
      <c r="C16" s="4" t="inlineStr">
        <is>
          <t xml:space="preserve"> </t>
        </is>
      </c>
    </row>
    <row r="17">
      <c r="A17" s="3" t="inlineStr">
        <is>
          <t>Disclosure of investments in equity instruments 1 [Line Items]</t>
        </is>
      </c>
      <c r="B17" s="4" t="inlineStr">
        <is>
          <t xml:space="preserve"> </t>
        </is>
      </c>
      <c r="C17" s="4" t="inlineStr">
        <is>
          <t xml:space="preserve"> </t>
        </is>
      </c>
    </row>
    <row r="18">
      <c r="A18" s="4" t="inlineStr">
        <is>
          <t>Equity instruments</t>
        </is>
      </c>
      <c r="B18" s="5" t="n">
        <v>49549</v>
      </c>
      <c r="C18" s="5" t="n">
        <v>71147</v>
      </c>
    </row>
    <row r="19">
      <c r="A19" s="4" t="inlineStr">
        <is>
          <t>TOTAL</t>
        </is>
      </c>
      <c r="B19" s="4" t="inlineStr">
        <is>
          <t xml:space="preserve"> </t>
        </is>
      </c>
      <c r="C19" s="4" t="inlineStr">
        <is>
          <t xml:space="preserve"> </t>
        </is>
      </c>
    </row>
    <row r="20">
      <c r="A20" s="3" t="inlineStr">
        <is>
          <t>Disclosure of investments in equity instruments 1 [Line Items]</t>
        </is>
      </c>
      <c r="B20" s="4" t="inlineStr">
        <is>
          <t xml:space="preserve"> </t>
        </is>
      </c>
      <c r="C20" s="4" t="inlineStr">
        <is>
          <t xml:space="preserve"> </t>
        </is>
      </c>
    </row>
    <row r="21">
      <c r="A21" s="4" t="inlineStr">
        <is>
          <t>Equity instruments</t>
        </is>
      </c>
      <c r="B21" s="6" t="n">
        <v>4502573</v>
      </c>
      <c r="C21" s="6" t="n">
        <v>4322577</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ummary of Current Income Tax Assets (Details) - ARS ($) $ in Thousands</t>
        </is>
      </c>
      <c r="B1" s="2" t="inlineStr">
        <is>
          <t>Dec. 31, 2024</t>
        </is>
      </c>
      <c r="C1" s="2" t="inlineStr">
        <is>
          <t>Dec. 31, 2023</t>
        </is>
      </c>
    </row>
    <row r="2">
      <c r="A2" s="3" t="inlineStr">
        <is>
          <t>Income tax [Abstract]</t>
        </is>
      </c>
      <c r="B2" s="4" t="inlineStr">
        <is>
          <t xml:space="preserve"> </t>
        </is>
      </c>
      <c r="C2" s="4" t="inlineStr">
        <is>
          <t xml:space="preserve"> </t>
        </is>
      </c>
    </row>
    <row r="3">
      <c r="A3" s="4" t="inlineStr">
        <is>
          <t>Tax advances</t>
        </is>
      </c>
      <c r="B3" s="6" t="n">
        <v>45438057</v>
      </c>
      <c r="C3" s="6" t="n">
        <v>349167</v>
      </c>
    </row>
    <row r="4">
      <c r="A4" s="4" t="inlineStr">
        <is>
          <t>TOTAL</t>
        </is>
      </c>
      <c r="B4" s="6" t="n">
        <v>45438057</v>
      </c>
      <c r="C4" s="6" t="n">
        <v>349167</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ummary of Current Income Tax Liabilities (Details) - ARS ($) $ in Thousands</t>
        </is>
      </c>
      <c r="B1" s="2" t="inlineStr">
        <is>
          <t>Dec. 31, 2024</t>
        </is>
      </c>
      <c r="C1" s="2" t="inlineStr">
        <is>
          <t>Dec. 31, 2023</t>
        </is>
      </c>
    </row>
    <row r="2">
      <c r="A2" s="3" t="inlineStr">
        <is>
          <t>Income tax [Abstract]</t>
        </is>
      </c>
      <c r="B2" s="4" t="inlineStr">
        <is>
          <t xml:space="preserve"> </t>
        </is>
      </c>
      <c r="C2" s="4" t="inlineStr">
        <is>
          <t xml:space="preserve"> </t>
        </is>
      </c>
    </row>
    <row r="3">
      <c r="A3" s="4" t="inlineStr">
        <is>
          <t>Income tax provision</t>
        </is>
      </c>
      <c r="B3" s="6" t="n">
        <v>17135128</v>
      </c>
      <c r="C3" s="6" t="n">
        <v>426610954</v>
      </c>
    </row>
    <row r="4">
      <c r="A4" s="4" t="inlineStr">
        <is>
          <t>Tax advances</t>
        </is>
      </c>
      <c r="B4" s="5" t="n">
        <v>-2573657</v>
      </c>
      <c r="C4" s="5" t="n">
        <v>-7392376</v>
      </c>
    </row>
    <row r="5">
      <c r="A5" s="4" t="inlineStr">
        <is>
          <t>Collections and withholdings</t>
        </is>
      </c>
      <c r="B5" s="5" t="n">
        <v>-787449</v>
      </c>
      <c r="C5" s="5" t="n">
        <v>-750788</v>
      </c>
    </row>
    <row r="6">
      <c r="A6" s="4" t="inlineStr">
        <is>
          <t>TOTAL</t>
        </is>
      </c>
      <c r="B6" s="6" t="n">
        <v>13774022</v>
      </c>
      <c r="C6" s="6" t="n">
        <v>41846779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Deferred Income Tax Assets and Liabilities (Details) - ARS ($) $ in Thousands</t>
        </is>
      </c>
      <c r="B1" s="2" t="inlineStr">
        <is>
          <t>12 Months Ended</t>
        </is>
      </c>
    </row>
    <row r="2">
      <c r="B2" s="2" t="inlineStr">
        <is>
          <t>Dec. 31, 2024</t>
        </is>
      </c>
      <c r="C2" s="2" t="inlineStr">
        <is>
          <t>Dec. 31, 2023</t>
        </is>
      </c>
    </row>
    <row r="3">
      <c r="A3" s="3" t="inlineStr">
        <is>
          <t>Disclosure of deferred taxes [Line Items]</t>
        </is>
      </c>
      <c r="B3" s="4" t="inlineStr">
        <is>
          <t xml:space="preserve"> </t>
        </is>
      </c>
      <c r="C3" s="4" t="inlineStr">
        <is>
          <t xml:space="preserve"> </t>
        </is>
      </c>
    </row>
    <row r="4">
      <c r="A4" s="4" t="inlineStr">
        <is>
          <t>Deferred tax liability (asset)</t>
        </is>
      </c>
      <c r="B4" s="6" t="n">
        <v>-33818299</v>
      </c>
      <c r="C4" s="6" t="n">
        <v>-18700832</v>
      </c>
    </row>
    <row r="5">
      <c r="A5" s="3" t="inlineStr">
        <is>
          <t>Changes recognized in</t>
        </is>
      </c>
      <c r="B5" s="4" t="inlineStr">
        <is>
          <t xml:space="preserve"> </t>
        </is>
      </c>
      <c r="C5" s="4" t="inlineStr">
        <is>
          <t xml:space="preserve"> </t>
        </is>
      </c>
    </row>
    <row r="6">
      <c r="A6" s="4" t="inlineStr">
        <is>
          <t>Consolidated statement of profit or loss</t>
        </is>
      </c>
      <c r="B6" s="5" t="n">
        <v>60395279</v>
      </c>
      <c r="C6" s="5" t="n">
        <v>169812624</v>
      </c>
    </row>
    <row r="7">
      <c r="A7" s="4" t="inlineStr">
        <is>
          <t>Other comprehensive income</t>
        </is>
      </c>
      <c r="B7" s="5" t="n">
        <v>1521923</v>
      </c>
      <c r="C7" s="5" t="n">
        <v>-184930091</v>
      </c>
    </row>
    <row r="8">
      <c r="A8" s="4" t="inlineStr">
        <is>
          <t>Deferred tax asset</t>
        </is>
      </c>
      <c r="B8" s="5" t="n">
        <v>168229384</v>
      </c>
      <c r="C8" s="5" t="n">
        <v>159098916</v>
      </c>
    </row>
    <row r="9">
      <c r="A9" s="4" t="inlineStr">
        <is>
          <t>Deferred tax asset, offsetting</t>
        </is>
      </c>
      <c r="B9" s="5" t="n">
        <v>-140130481</v>
      </c>
      <c r="C9" s="5" t="n">
        <v>-152901796</v>
      </c>
    </row>
    <row r="10">
      <c r="A10" s="4" t="inlineStr">
        <is>
          <t>Deferred</t>
        </is>
      </c>
      <c r="B10" s="5" t="n">
        <v>28098903</v>
      </c>
      <c r="C10" s="5" t="n">
        <v>6197120</v>
      </c>
    </row>
    <row r="11">
      <c r="A11" s="4" t="inlineStr">
        <is>
          <t>Deferred tax liabilities</t>
        </is>
      </c>
      <c r="B11" s="5" t="n">
        <v>140130481</v>
      </c>
      <c r="C11" s="5" t="n">
        <v>192917215</v>
      </c>
    </row>
    <row r="12">
      <c r="A12" s="4" t="inlineStr">
        <is>
          <t>Deferred tax liabilities, offsetting</t>
        </is>
      </c>
      <c r="B12" s="5" t="n">
        <v>140130481</v>
      </c>
      <c r="C12" s="5" t="n">
        <v>152901796</v>
      </c>
    </row>
    <row r="13">
      <c r="A13" s="4" t="inlineStr">
        <is>
          <t>Deferred tax liabilities, net</t>
        </is>
      </c>
      <c r="B13" s="5" t="n">
        <v>0</v>
      </c>
      <c r="C13" s="5" t="n">
        <v>-40015419</v>
      </c>
    </row>
    <row r="14">
      <c r="A14" s="4" t="inlineStr">
        <is>
          <t>Allowance for loan losses</t>
        </is>
      </c>
      <c r="B14" s="4" t="inlineStr">
        <is>
          <t xml:space="preserve"> </t>
        </is>
      </c>
      <c r="C14" s="4" t="inlineStr">
        <is>
          <t xml:space="preserve"> </t>
        </is>
      </c>
    </row>
    <row r="15">
      <c r="A15" s="3" t="inlineStr">
        <is>
          <t>Disclosure of deferred taxes [Line Items]</t>
        </is>
      </c>
      <c r="B15" s="4" t="inlineStr">
        <is>
          <t xml:space="preserve"> </t>
        </is>
      </c>
      <c r="C15" s="4" t="inlineStr">
        <is>
          <t xml:space="preserve"> </t>
        </is>
      </c>
    </row>
    <row r="16">
      <c r="A16" s="4" t="inlineStr">
        <is>
          <t>Deferred tax liability (asset)</t>
        </is>
      </c>
      <c r="B16" s="5" t="n">
        <v>66149028</v>
      </c>
      <c r="C16" s="5" t="n">
        <v>81141588</v>
      </c>
    </row>
    <row r="17">
      <c r="A17" s="3" t="inlineStr">
        <is>
          <t>Changes recognized in</t>
        </is>
      </c>
      <c r="B17" s="4" t="inlineStr">
        <is>
          <t xml:space="preserve"> </t>
        </is>
      </c>
      <c r="C17" s="4" t="inlineStr">
        <is>
          <t xml:space="preserve"> </t>
        </is>
      </c>
    </row>
    <row r="18">
      <c r="A18" s="4" t="inlineStr">
        <is>
          <t>Consolidated statement of profit or loss</t>
        </is>
      </c>
      <c r="B18" s="5" t="n">
        <v>-17353276</v>
      </c>
      <c r="C18" s="5" t="n">
        <v>-14992560</v>
      </c>
    </row>
    <row r="19">
      <c r="A19" s="4" t="inlineStr">
        <is>
          <t>Deferred tax asset</t>
        </is>
      </c>
      <c r="B19" s="5" t="n">
        <v>48795752</v>
      </c>
      <c r="C19" s="5" t="n">
        <v>66149028</v>
      </c>
    </row>
    <row r="20">
      <c r="A20" s="4" t="inlineStr">
        <is>
          <t>Provisions</t>
        </is>
      </c>
      <c r="B20" s="4" t="inlineStr">
        <is>
          <t xml:space="preserve"> </t>
        </is>
      </c>
      <c r="C20" s="4" t="inlineStr">
        <is>
          <t xml:space="preserve"> </t>
        </is>
      </c>
    </row>
    <row r="21">
      <c r="A21" s="3" t="inlineStr">
        <is>
          <t>Disclosure of deferred taxes [Line Items]</t>
        </is>
      </c>
      <c r="B21" s="4" t="inlineStr">
        <is>
          <t xml:space="preserve"> </t>
        </is>
      </c>
      <c r="C21" s="4" t="inlineStr">
        <is>
          <t xml:space="preserve"> </t>
        </is>
      </c>
    </row>
    <row r="22">
      <c r="A22" s="4" t="inlineStr">
        <is>
          <t>Deferred tax liability (asset)</t>
        </is>
      </c>
      <c r="B22" s="5" t="n">
        <v>77535032</v>
      </c>
      <c r="C22" s="5" t="n">
        <v>85541940</v>
      </c>
    </row>
    <row r="23">
      <c r="A23" s="3" t="inlineStr">
        <is>
          <t>Changes recognized in</t>
        </is>
      </c>
      <c r="B23" s="4" t="inlineStr">
        <is>
          <t xml:space="preserve"> </t>
        </is>
      </c>
      <c r="C23" s="4" t="inlineStr">
        <is>
          <t xml:space="preserve"> </t>
        </is>
      </c>
    </row>
    <row r="24">
      <c r="A24" s="4" t="inlineStr">
        <is>
          <t>Consolidated statement of profit or loss</t>
        </is>
      </c>
      <c r="B24" s="5" t="n">
        <v>-21493729</v>
      </c>
      <c r="C24" s="5" t="n">
        <v>-8006908</v>
      </c>
    </row>
    <row r="25">
      <c r="A25" s="4" t="inlineStr">
        <is>
          <t>Deferred tax asset</t>
        </is>
      </c>
      <c r="B25" s="5" t="n">
        <v>56041303</v>
      </c>
      <c r="C25" s="5" t="n">
        <v>77535032</v>
      </c>
    </row>
    <row r="26">
      <c r="A26" s="4" t="inlineStr">
        <is>
          <t>Loan Commissions</t>
        </is>
      </c>
      <c r="B26" s="4" t="inlineStr">
        <is>
          <t xml:space="preserve"> </t>
        </is>
      </c>
      <c r="C26" s="4" t="inlineStr">
        <is>
          <t xml:space="preserve"> </t>
        </is>
      </c>
    </row>
    <row r="27">
      <c r="A27" s="3" t="inlineStr">
        <is>
          <t>Disclosure of deferred taxes [Line Items]</t>
        </is>
      </c>
      <c r="B27" s="4" t="inlineStr">
        <is>
          <t xml:space="preserve"> </t>
        </is>
      </c>
      <c r="C27" s="4" t="inlineStr">
        <is>
          <t xml:space="preserve"> </t>
        </is>
      </c>
    </row>
    <row r="28">
      <c r="A28" s="4" t="inlineStr">
        <is>
          <t>Deferred tax liability (asset)</t>
        </is>
      </c>
      <c r="B28" s="5" t="n">
        <v>9897350</v>
      </c>
      <c r="C28" s="5" t="n">
        <v>8280148</v>
      </c>
    </row>
    <row r="29">
      <c r="A29" s="3" t="inlineStr">
        <is>
          <t>Changes recognized in</t>
        </is>
      </c>
      <c r="B29" s="4" t="inlineStr">
        <is>
          <t xml:space="preserve"> </t>
        </is>
      </c>
      <c r="C29" s="4" t="inlineStr">
        <is>
          <t xml:space="preserve"> </t>
        </is>
      </c>
    </row>
    <row r="30">
      <c r="A30" s="4" t="inlineStr">
        <is>
          <t>Consolidated statement of profit or loss</t>
        </is>
      </c>
      <c r="B30" s="5" t="n">
        <v>3029326</v>
      </c>
      <c r="C30" s="5" t="n">
        <v>1617202</v>
      </c>
    </row>
    <row r="31">
      <c r="A31" s="4" t="inlineStr">
        <is>
          <t>Deferred tax asset</t>
        </is>
      </c>
      <c r="B31" s="5" t="n">
        <v>12926676</v>
      </c>
      <c r="C31" s="5" t="n">
        <v>9897350</v>
      </c>
    </row>
    <row r="32">
      <c r="A32" s="4" t="inlineStr">
        <is>
          <t>Expenses capitalized for tax purpose</t>
        </is>
      </c>
      <c r="B32" s="4" t="inlineStr">
        <is>
          <t xml:space="preserve"> </t>
        </is>
      </c>
      <c r="C32" s="4" t="inlineStr">
        <is>
          <t xml:space="preserve"> </t>
        </is>
      </c>
    </row>
    <row r="33">
      <c r="A33" s="3" t="inlineStr">
        <is>
          <t>Disclosure of deferred taxes [Line Items]</t>
        </is>
      </c>
      <c r="B33" s="4" t="inlineStr">
        <is>
          <t xml:space="preserve"> </t>
        </is>
      </c>
      <c r="C33" s="4" t="inlineStr">
        <is>
          <t xml:space="preserve"> </t>
        </is>
      </c>
    </row>
    <row r="34">
      <c r="A34" s="4" t="inlineStr">
        <is>
          <t>Deferred tax liability (asset)</t>
        </is>
      </c>
      <c r="B34" s="5" t="n">
        <v>-36907330</v>
      </c>
      <c r="C34" s="5" t="n">
        <v>-32811674</v>
      </c>
    </row>
    <row r="35">
      <c r="A35" s="3" t="inlineStr">
        <is>
          <t>Changes recognized in</t>
        </is>
      </c>
      <c r="B35" s="4" t="inlineStr">
        <is>
          <t xml:space="preserve"> </t>
        </is>
      </c>
      <c r="C35" s="4" t="inlineStr">
        <is>
          <t xml:space="preserve"> </t>
        </is>
      </c>
    </row>
    <row r="36">
      <c r="A36" s="4" t="inlineStr">
        <is>
          <t>Consolidated statement of profit or loss</t>
        </is>
      </c>
      <c r="B36" s="5" t="n">
        <v>-7620053</v>
      </c>
      <c r="C36" s="5" t="n">
        <v>-4095656</v>
      </c>
    </row>
    <row r="37">
      <c r="A37" s="4" t="inlineStr">
        <is>
          <t>Deferred tax liabilities</t>
        </is>
      </c>
      <c r="B37" s="5" t="n">
        <v>44527383</v>
      </c>
      <c r="C37" s="5" t="n">
        <v>36907330</v>
      </c>
    </row>
    <row r="38">
      <c r="A38" s="4" t="inlineStr">
        <is>
          <t>Property and equipment</t>
        </is>
      </c>
      <c r="B38" s="4" t="inlineStr">
        <is>
          <t xml:space="preserve"> </t>
        </is>
      </c>
      <c r="C38" s="4" t="inlineStr">
        <is>
          <t xml:space="preserve"> </t>
        </is>
      </c>
    </row>
    <row r="39">
      <c r="A39" s="3" t="inlineStr">
        <is>
          <t>Disclosure of deferred taxes [Line Items]</t>
        </is>
      </c>
      <c r="B39" s="4" t="inlineStr">
        <is>
          <t xml:space="preserve"> </t>
        </is>
      </c>
      <c r="C39" s="4" t="inlineStr">
        <is>
          <t xml:space="preserve"> </t>
        </is>
      </c>
    </row>
    <row r="40">
      <c r="A40" s="4" t="inlineStr">
        <is>
          <t>Deferred tax liability (asset)</t>
        </is>
      </c>
      <c r="B40" s="5" t="n">
        <v>-90911885</v>
      </c>
      <c r="C40" s="5" t="n">
        <v>-88236354</v>
      </c>
    </row>
    <row r="41">
      <c r="A41" s="3" t="inlineStr">
        <is>
          <t>Changes recognized in</t>
        </is>
      </c>
      <c r="B41" s="4" t="inlineStr">
        <is>
          <t xml:space="preserve"> </t>
        </is>
      </c>
      <c r="C41" s="4" t="inlineStr">
        <is>
          <t xml:space="preserve"> </t>
        </is>
      </c>
    </row>
    <row r="42">
      <c r="A42" s="4" t="inlineStr">
        <is>
          <t>Consolidated statement of profit or loss</t>
        </is>
      </c>
      <c r="B42" s="5" t="n">
        <v>9906978</v>
      </c>
      <c r="C42" s="5" t="n">
        <v>-2675531</v>
      </c>
    </row>
    <row r="43">
      <c r="A43" s="4" t="inlineStr">
        <is>
          <t>Deferred tax liabilities</t>
        </is>
      </c>
      <c r="B43" s="5" t="n">
        <v>81004907</v>
      </c>
      <c r="C43" s="5" t="n">
        <v>90911885</v>
      </c>
    </row>
    <row r="44">
      <c r="A44" s="4" t="inlineStr">
        <is>
          <t>Investments in debt securities and equity instruments</t>
        </is>
      </c>
      <c r="B44" s="4" t="inlineStr">
        <is>
          <t xml:space="preserve"> </t>
        </is>
      </c>
      <c r="C44" s="4" t="inlineStr">
        <is>
          <t xml:space="preserve"> </t>
        </is>
      </c>
    </row>
    <row r="45">
      <c r="A45" s="3" t="inlineStr">
        <is>
          <t>Disclosure of deferred taxes [Line Items]</t>
        </is>
      </c>
      <c r="B45" s="4" t="inlineStr">
        <is>
          <t xml:space="preserve"> </t>
        </is>
      </c>
      <c r="C45" s="4" t="inlineStr">
        <is>
          <t xml:space="preserve"> </t>
        </is>
      </c>
    </row>
    <row r="46">
      <c r="A46" s="4" t="inlineStr">
        <is>
          <t>Deferred tax liability (asset)</t>
        </is>
      </c>
      <c r="B46" s="5" t="n">
        <v>-65098000</v>
      </c>
      <c r="C46" s="5" t="n">
        <v>-95215710</v>
      </c>
    </row>
    <row r="47">
      <c r="A47" s="3" t="inlineStr">
        <is>
          <t>Changes recognized in</t>
        </is>
      </c>
      <c r="B47" s="4" t="inlineStr">
        <is>
          <t xml:space="preserve"> </t>
        </is>
      </c>
      <c r="C47" s="4" t="inlineStr">
        <is>
          <t xml:space="preserve"> </t>
        </is>
      </c>
    </row>
    <row r="48">
      <c r="A48" s="4" t="inlineStr">
        <is>
          <t>Consolidated statement of profit or loss</t>
        </is>
      </c>
      <c r="B48" s="5" t="n">
        <v>48977886</v>
      </c>
      <c r="C48" s="5" t="n">
        <v>215047801</v>
      </c>
    </row>
    <row r="49">
      <c r="A49" s="4" t="inlineStr">
        <is>
          <t>Other comprehensive income</t>
        </is>
      </c>
      <c r="B49" s="5" t="n">
        <v>1521923</v>
      </c>
      <c r="C49" s="5" t="n">
        <v>-184930091</v>
      </c>
    </row>
    <row r="50">
      <c r="A50" s="4" t="inlineStr">
        <is>
          <t>Deferred tax liabilities</t>
        </is>
      </c>
      <c r="B50" s="5" t="n">
        <v>14598191</v>
      </c>
      <c r="C50" s="5" t="n">
        <v>65098000</v>
      </c>
    </row>
    <row r="51">
      <c r="A51" s="4" t="inlineStr">
        <is>
          <t>Inflation adjustment</t>
        </is>
      </c>
      <c r="B51" s="4" t="inlineStr">
        <is>
          <t xml:space="preserve"> </t>
        </is>
      </c>
      <c r="C51" s="4" t="inlineStr">
        <is>
          <t xml:space="preserve"> </t>
        </is>
      </c>
    </row>
    <row r="52">
      <c r="A52" s="3" t="inlineStr">
        <is>
          <t>Disclosure of deferred taxes [Line Items]</t>
        </is>
      </c>
      <c r="B52" s="4" t="inlineStr">
        <is>
          <t xml:space="preserve"> </t>
        </is>
      </c>
      <c r="C52" s="4" t="inlineStr">
        <is>
          <t xml:space="preserve"> </t>
        </is>
      </c>
    </row>
    <row r="53">
      <c r="A53" s="4" t="inlineStr">
        <is>
          <t>Deferred tax liability (asset)</t>
        </is>
      </c>
      <c r="B53" s="5" t="n">
        <v>2776485</v>
      </c>
      <c r="C53" s="5" t="n">
        <v>16851957</v>
      </c>
    </row>
    <row r="54">
      <c r="A54" s="3" t="inlineStr">
        <is>
          <t>Changes recognized in</t>
        </is>
      </c>
      <c r="B54" s="4" t="inlineStr">
        <is>
          <t xml:space="preserve"> </t>
        </is>
      </c>
      <c r="C54" s="4" t="inlineStr">
        <is>
          <t xml:space="preserve"> </t>
        </is>
      </c>
    </row>
    <row r="55">
      <c r="A55" s="4" t="inlineStr">
        <is>
          <t>Consolidated statement of profit or loss</t>
        </is>
      </c>
      <c r="B55" s="5" t="n">
        <v>-2709258</v>
      </c>
      <c r="C55" s="5" t="n">
        <v>-14075472</v>
      </c>
    </row>
    <row r="56">
      <c r="A56" s="4" t="inlineStr">
        <is>
          <t>Deferred tax asset</t>
        </is>
      </c>
      <c r="B56" s="5" t="n">
        <v>67227</v>
      </c>
      <c r="C56" s="5" t="n">
        <v>2776485</v>
      </c>
    </row>
    <row r="57">
      <c r="A57" s="4" t="inlineStr">
        <is>
          <t>Tax loss</t>
        </is>
      </c>
      <c r="B57" s="4" t="inlineStr">
        <is>
          <t xml:space="preserve"> </t>
        </is>
      </c>
      <c r="C57" s="4" t="inlineStr">
        <is>
          <t xml:space="preserve"> </t>
        </is>
      </c>
    </row>
    <row r="58">
      <c r="A58" s="3" t="inlineStr">
        <is>
          <t>Disclosure of deferred taxes [Line Items]</t>
        </is>
      </c>
      <c r="B58" s="4" t="inlineStr">
        <is>
          <t xml:space="preserve"> </t>
        </is>
      </c>
      <c r="C58" s="4" t="inlineStr">
        <is>
          <t xml:space="preserve"> </t>
        </is>
      </c>
    </row>
    <row r="59">
      <c r="A59" s="4" t="inlineStr">
        <is>
          <t>Deferred tax liability (asset)</t>
        </is>
      </c>
      <c r="B59" s="5" t="n">
        <v>2740908</v>
      </c>
      <c r="C59" s="5" t="n">
        <v>5981492</v>
      </c>
    </row>
    <row r="60">
      <c r="A60" s="3" t="inlineStr">
        <is>
          <t>Changes recognized in</t>
        </is>
      </c>
      <c r="B60" s="4" t="inlineStr">
        <is>
          <t xml:space="preserve"> </t>
        </is>
      </c>
      <c r="C60" s="4" t="inlineStr">
        <is>
          <t xml:space="preserve"> </t>
        </is>
      </c>
    </row>
    <row r="61">
      <c r="A61" s="4" t="inlineStr">
        <is>
          <t>Consolidated statement of profit or loss</t>
        </is>
      </c>
      <c r="B61" s="5" t="n">
        <v>47657466</v>
      </c>
      <c r="C61" s="5" t="n">
        <v>-3240584</v>
      </c>
    </row>
    <row r="62">
      <c r="A62" s="4" t="inlineStr">
        <is>
          <t>Deferred tax asset</t>
        </is>
      </c>
      <c r="B62" s="5" t="n">
        <v>50398374</v>
      </c>
      <c r="C62" s="5" t="n">
        <v>2740908</v>
      </c>
    </row>
    <row r="63">
      <c r="A63" s="4" t="inlineStr">
        <is>
          <t>Others</t>
        </is>
      </c>
      <c r="B63" s="4" t="inlineStr">
        <is>
          <t xml:space="preserve"> </t>
        </is>
      </c>
      <c r="C63" s="4" t="inlineStr">
        <is>
          <t xml:space="preserve"> </t>
        </is>
      </c>
    </row>
    <row r="64">
      <c r="A64" s="3" t="inlineStr">
        <is>
          <t>Disclosure of deferred taxes [Line Items]</t>
        </is>
      </c>
      <c r="B64" s="4" t="inlineStr">
        <is>
          <t xml:space="preserve"> </t>
        </is>
      </c>
      <c r="C64" s="4" t="inlineStr">
        <is>
          <t xml:space="preserve"> </t>
        </is>
      </c>
    </row>
    <row r="65">
      <c r="A65" s="4" t="inlineStr">
        <is>
          <t>Deferred tax liability (asset)</t>
        </is>
      </c>
      <c r="B65" s="5" t="n">
        <v>113</v>
      </c>
      <c r="C65" s="5" t="n">
        <v>-234219</v>
      </c>
    </row>
    <row r="66">
      <c r="A66" s="3" t="inlineStr">
        <is>
          <t>Changes recognized in</t>
        </is>
      </c>
      <c r="B66" s="4" t="inlineStr">
        <is>
          <t xml:space="preserve"> </t>
        </is>
      </c>
      <c r="C66" s="4" t="inlineStr">
        <is>
          <t xml:space="preserve"> </t>
        </is>
      </c>
    </row>
    <row r="67">
      <c r="A67" s="4" t="inlineStr">
        <is>
          <t>Consolidated statement of profit or loss</t>
        </is>
      </c>
      <c r="B67" s="5" t="n">
        <v>-61</v>
      </c>
      <c r="C67" s="5" t="n">
        <v>234332</v>
      </c>
    </row>
    <row r="68">
      <c r="A68" s="4" t="inlineStr">
        <is>
          <t>Deferred tax asset</t>
        </is>
      </c>
      <c r="B68" s="4" t="inlineStr">
        <is>
          <t xml:space="preserve"> </t>
        </is>
      </c>
      <c r="C68" s="5" t="n">
        <v>113</v>
      </c>
    </row>
    <row r="69">
      <c r="A69" s="4" t="inlineStr">
        <is>
          <t>Deferred tax liabilities</t>
        </is>
      </c>
      <c r="B69" s="6" t="n">
        <v>0</v>
      </c>
      <c r="C69" s="6" t="n">
        <v>0</v>
      </c>
    </row>
  </sheetData>
  <mergeCells count="2">
    <mergeCell ref="B1:C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Income Tax - Income Tax Expense (Details) - ARS ($) $ in Thousands</t>
        </is>
      </c>
      <c r="B1" s="2" t="inlineStr">
        <is>
          <t>12 Months Ended</t>
        </is>
      </c>
    </row>
    <row r="2">
      <c r="B2" s="2" t="inlineStr">
        <is>
          <t>Dec. 31, 2024</t>
        </is>
      </c>
      <c r="C2" s="2" t="inlineStr">
        <is>
          <t>Dec. 31, 2023</t>
        </is>
      </c>
      <c r="D2" s="2" t="inlineStr">
        <is>
          <t>Dec. 31, 2022</t>
        </is>
      </c>
      <c r="E2" s="2" t="inlineStr">
        <is>
          <t>Dec. 31, 2015</t>
        </is>
      </c>
      <c r="F2" s="2" t="inlineStr">
        <is>
          <t>Dec. 31, 2014</t>
        </is>
      </c>
      <c r="G2" s="2" t="inlineStr">
        <is>
          <t>Dec. 31, 2013</t>
        </is>
      </c>
    </row>
    <row r="3">
      <c r="A3" s="3" t="inlineStr">
        <is>
          <t>Income tax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 Tax</t>
        </is>
      </c>
      <c r="B4" s="6" t="n">
        <v>-136660084</v>
      </c>
      <c r="C4" s="6" t="n">
        <v>-509675665</v>
      </c>
      <c r="D4" s="6" t="n">
        <v>-62999041</v>
      </c>
      <c r="E4" s="4" t="inlineStr">
        <is>
          <t xml:space="preserve"> </t>
        </is>
      </c>
      <c r="F4" s="4" t="inlineStr">
        <is>
          <t xml:space="preserve"> </t>
        </is>
      </c>
      <c r="G4" s="4" t="inlineStr">
        <is>
          <t xml:space="preserve"> </t>
        </is>
      </c>
    </row>
    <row r="5">
      <c r="A5" s="4" t="inlineStr">
        <is>
          <t>Deferred Tax</t>
        </is>
      </c>
      <c r="B5" s="5" t="n">
        <v>60395279</v>
      </c>
      <c r="C5" s="5" t="n">
        <v>169812624</v>
      </c>
      <c r="D5" s="5" t="n">
        <v>80113241</v>
      </c>
      <c r="E5" s="4" t="inlineStr">
        <is>
          <t xml:space="preserve"> </t>
        </is>
      </c>
      <c r="F5" s="4" t="inlineStr">
        <is>
          <t xml:space="preserve"> </t>
        </is>
      </c>
      <c r="G5" s="4" t="inlineStr">
        <is>
          <t xml:space="preserve"> </t>
        </is>
      </c>
    </row>
    <row r="6">
      <c r="A6" s="4" t="inlineStr">
        <is>
          <t>Income tax recognized in the consolidated statement of profit or loss</t>
        </is>
      </c>
      <c r="B6" s="5" t="n">
        <v>-76264805</v>
      </c>
      <c r="C6" s="5" t="n">
        <v>-339863041</v>
      </c>
      <c r="D6" s="5" t="n">
        <v>17114200</v>
      </c>
      <c r="E6" s="6" t="n">
        <v>-555002</v>
      </c>
      <c r="F6" s="6" t="n">
        <v>-647945</v>
      </c>
      <c r="G6" s="6" t="n">
        <v>-264257</v>
      </c>
    </row>
    <row r="7">
      <c r="A7" s="4" t="inlineStr">
        <is>
          <t>Income tax recognized in the consolidated statement of comprenhensive income</t>
        </is>
      </c>
      <c r="B7" s="5" t="n">
        <v>169658849</v>
      </c>
      <c r="C7" s="5" t="n">
        <v>-184930091</v>
      </c>
      <c r="D7" s="5" t="n">
        <v>-4839879</v>
      </c>
      <c r="E7" s="4" t="inlineStr">
        <is>
          <t xml:space="preserve"> </t>
        </is>
      </c>
      <c r="F7" s="4" t="inlineStr">
        <is>
          <t xml:space="preserve"> </t>
        </is>
      </c>
      <c r="G7" s="4" t="inlineStr">
        <is>
          <t xml:space="preserve"> </t>
        </is>
      </c>
    </row>
    <row r="8">
      <c r="A8" s="4" t="inlineStr">
        <is>
          <t>Total income tax</t>
        </is>
      </c>
      <c r="B8" s="6" t="n">
        <v>93394044</v>
      </c>
      <c r="C8" s="6" t="n">
        <v>-524793132</v>
      </c>
      <c r="D8" s="6" t="n">
        <v>12274321</v>
      </c>
      <c r="E8" s="4" t="inlineStr">
        <is>
          <t xml:space="preserve"> </t>
        </is>
      </c>
      <c r="F8" s="4" t="inlineStr">
        <is>
          <t xml:space="preserve"> </t>
        </is>
      </c>
      <c r="G8" s="4" t="inlineStr">
        <is>
          <t xml:space="preserve"> </t>
        </is>
      </c>
    </row>
  </sheetData>
  <mergeCells count="2">
    <mergeCell ref="B1:G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V3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Income Tax - Narrative (Details) - ARS ($) $ in Thousands</t>
        </is>
      </c>
      <c r="K1" s="2" t="inlineStr">
        <is>
          <t>12 Months Ended</t>
        </is>
      </c>
    </row>
    <row r="2">
      <c r="B2" s="2" t="inlineStr">
        <is>
          <t>Nov. 19, 2024</t>
        </is>
      </c>
      <c r="C2" s="2" t="inlineStr">
        <is>
          <t>Aug. 23, 2024</t>
        </is>
      </c>
      <c r="D2" s="2" t="inlineStr">
        <is>
          <t>Jul. 04, 2024</t>
        </is>
      </c>
      <c r="E2" s="2" t="inlineStr">
        <is>
          <t>Dec. 27, 2023</t>
        </is>
      </c>
      <c r="F2" s="2" t="inlineStr">
        <is>
          <t>Oct. 18, 2023</t>
        </is>
      </c>
      <c r="G2" s="2" t="inlineStr">
        <is>
          <t>Jul. 12, 2023</t>
        </is>
      </c>
      <c r="H2" s="2" t="inlineStr">
        <is>
          <t>Apr. 19, 2023</t>
        </is>
      </c>
      <c r="I2" s="2" t="inlineStr">
        <is>
          <t>Feb. 27, 2023</t>
        </is>
      </c>
      <c r="J2" s="2" t="inlineStr">
        <is>
          <t>Aug. 21, 2020</t>
        </is>
      </c>
      <c r="K2" s="2" t="inlineStr">
        <is>
          <t>Dec. 31, 2024</t>
        </is>
      </c>
      <c r="L2" s="2" t="inlineStr">
        <is>
          <t>Dec. 31, 2023</t>
        </is>
      </c>
      <c r="M2" s="2" t="inlineStr">
        <is>
          <t>Dec. 31, 2022</t>
        </is>
      </c>
      <c r="N2" s="2" t="inlineStr">
        <is>
          <t>Dec. 31, 2021</t>
        </is>
      </c>
      <c r="O2" s="2" t="inlineStr">
        <is>
          <t>Dec. 31, 2020</t>
        </is>
      </c>
      <c r="P2" s="2" t="inlineStr">
        <is>
          <t>Dec. 31, 2019</t>
        </is>
      </c>
      <c r="Q2" s="2" t="inlineStr">
        <is>
          <t>Dec. 31, 2018</t>
        </is>
      </c>
      <c r="R2" s="2" t="inlineStr">
        <is>
          <t>Dec. 31, 2017</t>
        </is>
      </c>
      <c r="S2" s="2" t="inlineStr">
        <is>
          <t>Dec. 31, 2016</t>
        </is>
      </c>
      <c r="T2" s="2" t="inlineStr">
        <is>
          <t>Dec. 31, 2015</t>
        </is>
      </c>
      <c r="U2" s="2" t="inlineStr">
        <is>
          <t>Dec. 31, 2014</t>
        </is>
      </c>
      <c r="V2" s="2" t="inlineStr">
        <is>
          <t>Dec. 31, 2013</t>
        </is>
      </c>
    </row>
    <row r="3">
      <c r="A3" s="3" t="inlineStr">
        <is>
          <t>Disclosure of deferred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Effective tax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9" t="n">
        <v>0.17</v>
      </c>
      <c r="L4" s="9" t="n">
        <v>0.5</v>
      </c>
      <c r="M4" s="4" t="inlineStr">
        <is>
          <t>(5.00%)</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Income tax corporate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9" t="n">
        <v>0.35</v>
      </c>
      <c r="L5" s="9" t="n">
        <v>0.3</v>
      </c>
      <c r="M5" s="9" t="n">
        <v>0.25</v>
      </c>
      <c r="N5" s="4" t="inlineStr">
        <is>
          <t xml:space="preserve"> </t>
        </is>
      </c>
      <c r="O5" s="9" t="n">
        <v>0.15</v>
      </c>
      <c r="P5" s="9" t="n">
        <v>0.3</v>
      </c>
      <c r="Q5" s="9" t="n">
        <v>0.55</v>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Consumer price inde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Income taxes refund</t>
        </is>
      </c>
      <c r="B7" s="6" t="n">
        <v>647945</v>
      </c>
      <c r="C7" s="6" t="n">
        <v>477730</v>
      </c>
      <c r="D7" s="6" t="n">
        <v>291537</v>
      </c>
      <c r="E7" s="6" t="n">
        <v>264257</v>
      </c>
      <c r="F7" s="6" t="n">
        <v>1852294</v>
      </c>
      <c r="G7" s="6" t="n">
        <v>647946</v>
      </c>
      <c r="H7" s="6" t="n">
        <v>150081</v>
      </c>
      <c r="I7" s="6" t="n">
        <v>2375465</v>
      </c>
      <c r="J7" s="6" t="n">
        <v>4528453</v>
      </c>
      <c r="K7" s="6" t="n">
        <v>2898298</v>
      </c>
      <c r="L7" s="6" t="n">
        <v>2491499</v>
      </c>
      <c r="M7" s="4" t="inlineStr">
        <is>
          <t xml:space="preserve"> </t>
        </is>
      </c>
      <c r="N7" s="6" t="n">
        <v>30900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Tax rate effect from change in tax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9" t="n">
        <v>1</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Income tax inflation rate adju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3239760</v>
      </c>
      <c r="R9" s="6" t="n">
        <v>1021519</v>
      </c>
      <c r="S9" s="6" t="n">
        <v>1185800</v>
      </c>
      <c r="T9" s="4" t="inlineStr">
        <is>
          <t xml:space="preserve"> </t>
        </is>
      </c>
      <c r="U9" s="4" t="inlineStr">
        <is>
          <t xml:space="preserve"> </t>
        </is>
      </c>
      <c r="V9" s="4" t="inlineStr">
        <is>
          <t xml:space="preserve"> </t>
        </is>
      </c>
    </row>
    <row r="10">
      <c r="A10" s="4" t="inlineStr">
        <is>
          <t>Income tax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76264805</v>
      </c>
      <c r="L10" s="6" t="n">
        <v>339863041</v>
      </c>
      <c r="M10" s="6" t="n">
        <v>-1711420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6" t="n">
        <v>555002</v>
      </c>
      <c r="U10" s="6" t="n">
        <v>647945</v>
      </c>
      <c r="V10" s="6" t="n">
        <v>264257</v>
      </c>
    </row>
    <row r="11">
      <c r="A11" s="4" t="inlineStr">
        <is>
          <t>Received of adjustments for current tax of prior period</t>
        </is>
      </c>
      <c r="B11" s="4" t="inlineStr">
        <is>
          <t xml:space="preserve"> </t>
        </is>
      </c>
      <c r="C11" s="4" t="inlineStr">
        <is>
          <t xml:space="preserve"> </t>
        </is>
      </c>
      <c r="D11" s="4" t="inlineStr">
        <is>
          <t xml:space="preserve"> </t>
        </is>
      </c>
      <c r="E11" s="5" t="n">
        <v>1037484</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Refund of prior period tax with interest</t>
        </is>
      </c>
      <c r="B12" s="6" t="n">
        <v>2226229</v>
      </c>
      <c r="C12" s="4" t="inlineStr">
        <is>
          <t xml:space="preserve"> </t>
        </is>
      </c>
      <c r="D12" s="4" t="inlineStr">
        <is>
          <t xml:space="preserve"> </t>
        </is>
      </c>
      <c r="E12" s="6" t="n">
        <v>773227</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December 31, 2020</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3" t="inlineStr">
        <is>
          <t>Disclosure of deferred tax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Adjustment in nominal values in income tax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5817000</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December 31, 2020 | Inflation adju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3" t="inlineStr">
        <is>
          <t>Disclosure of deferred tax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Income tax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784000</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December 31, 2020 | Inflation adjustment | Deferred Tax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3" t="inlineStr">
        <is>
          <t>Disclosure of deferred tax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Increase (decrease) in deferred tax liability (ass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5033000</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December 31, 202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3" t="inlineStr">
        <is>
          <t>Disclosure of deferred tax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Adjustment in nominal values in income tax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113217279</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December 31, 2021 | Inflation adjust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3" t="inlineStr">
        <is>
          <t>Disclosure of deferred tax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Adjustments for deferred tax of prior perio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12865981</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December 31, 2021 | Inflation adjustment | Deferred Tax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3" t="inlineStr">
        <is>
          <t>Disclosure of deferred tax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Increase (decrease) in deferred tax liability (ass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100351307</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sheetData>
  <mergeCells count="2">
    <mergeCell ref="K1:V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Income Tax - Reconciliation of Effective Tax Rate (Details) - ARS ($) $ in Thousands</t>
        </is>
      </c>
      <c r="B1" s="2" t="inlineStr">
        <is>
          <t>12 Months Ended</t>
        </is>
      </c>
    </row>
    <row r="2">
      <c r="B2" s="2" t="inlineStr">
        <is>
          <t>Dec. 31, 2024</t>
        </is>
      </c>
      <c r="C2" s="2" t="inlineStr">
        <is>
          <t>Dec. 31, 2023</t>
        </is>
      </c>
      <c r="D2" s="2" t="inlineStr">
        <is>
          <t>Dec. 31, 2022</t>
        </is>
      </c>
      <c r="E2" s="2" t="inlineStr">
        <is>
          <t>Dec. 31, 2015</t>
        </is>
      </c>
      <c r="F2" s="2" t="inlineStr">
        <is>
          <t>Dec. 31, 2014</t>
        </is>
      </c>
      <c r="G2" s="2" t="inlineStr">
        <is>
          <t>Dec. 31, 2013</t>
        </is>
      </c>
    </row>
    <row r="3">
      <c r="A3" s="3" t="inlineStr">
        <is>
          <t>Income tax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fit before income tax</t>
        </is>
      </c>
      <c r="B4" s="6" t="n">
        <v>441080385</v>
      </c>
      <c r="C4" s="6" t="n">
        <v>682307668</v>
      </c>
      <c r="D4" s="6" t="n">
        <v>375932109</v>
      </c>
      <c r="E4" s="4" t="inlineStr">
        <is>
          <t xml:space="preserve"> </t>
        </is>
      </c>
      <c r="F4" s="4" t="inlineStr">
        <is>
          <t xml:space="preserve"> </t>
        </is>
      </c>
      <c r="G4" s="4" t="inlineStr">
        <is>
          <t xml:space="preserve"> </t>
        </is>
      </c>
    </row>
    <row r="5">
      <c r="A5" s="4" t="inlineStr">
        <is>
          <t>Income tax rate</t>
        </is>
      </c>
      <c r="B5" s="9" t="n">
        <v>0.35</v>
      </c>
      <c r="C5" s="9" t="n">
        <v>0.35</v>
      </c>
      <c r="D5" s="9" t="n">
        <v>0.35</v>
      </c>
      <c r="E5" s="4" t="inlineStr">
        <is>
          <t xml:space="preserve"> </t>
        </is>
      </c>
      <c r="F5" s="4" t="inlineStr">
        <is>
          <t xml:space="preserve"> </t>
        </is>
      </c>
      <c r="G5" s="4" t="inlineStr">
        <is>
          <t xml:space="preserve"> </t>
        </is>
      </c>
    </row>
    <row r="6">
      <c r="A6" s="4" t="inlineStr">
        <is>
          <t>Income tax using the Bank’s income tax rate</t>
        </is>
      </c>
      <c r="B6" s="6" t="n">
        <v>154378135</v>
      </c>
      <c r="C6" s="6" t="n">
        <v>238807684</v>
      </c>
      <c r="D6" s="6" t="n">
        <v>131576238</v>
      </c>
      <c r="E6" s="4" t="inlineStr">
        <is>
          <t xml:space="preserve"> </t>
        </is>
      </c>
      <c r="F6" s="4" t="inlineStr">
        <is>
          <t xml:space="preserve"> </t>
        </is>
      </c>
      <c r="G6" s="4" t="inlineStr">
        <is>
          <t xml:space="preserve"> </t>
        </is>
      </c>
    </row>
    <row r="7">
      <c r="A7" s="3" t="inlineStr">
        <is>
          <t>Permanent Differenc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ax-exempt income</t>
        </is>
      </c>
      <c r="B8" s="5" t="n">
        <v>-5046526</v>
      </c>
      <c r="C8" s="5" t="n">
        <v>-4035063</v>
      </c>
      <c r="D8" s="5" t="n">
        <v>-1007349</v>
      </c>
      <c r="E8" s="4" t="inlineStr">
        <is>
          <t xml:space="preserve"> </t>
        </is>
      </c>
      <c r="F8" s="4" t="inlineStr">
        <is>
          <t xml:space="preserve"> </t>
        </is>
      </c>
      <c r="G8" s="4" t="inlineStr">
        <is>
          <t xml:space="preserve"> </t>
        </is>
      </c>
    </row>
    <row r="9">
      <c r="A9" s="4" t="inlineStr">
        <is>
          <t>Non-deductible expenses</t>
        </is>
      </c>
      <c r="B9" s="5" t="n">
        <v>2393524</v>
      </c>
      <c r="C9" s="5" t="n">
        <v>5540479</v>
      </c>
      <c r="D9" s="5" t="n">
        <v>1036102</v>
      </c>
      <c r="E9" s="4" t="inlineStr">
        <is>
          <t xml:space="preserve"> </t>
        </is>
      </c>
      <c r="F9" s="4" t="inlineStr">
        <is>
          <t xml:space="preserve"> </t>
        </is>
      </c>
      <c r="G9" s="4" t="inlineStr">
        <is>
          <t xml:space="preserve"> </t>
        </is>
      </c>
    </row>
    <row r="10">
      <c r="A10" s="4" t="inlineStr">
        <is>
          <t>Other</t>
        </is>
      </c>
      <c r="B10" s="5" t="n">
        <v>67800</v>
      </c>
      <c r="C10" s="5" t="n">
        <v>-84226</v>
      </c>
      <c r="D10" s="5" t="n">
        <v>-1473226</v>
      </c>
      <c r="E10" s="4" t="inlineStr">
        <is>
          <t xml:space="preserve"> </t>
        </is>
      </c>
      <c r="F10" s="4" t="inlineStr">
        <is>
          <t xml:space="preserve"> </t>
        </is>
      </c>
      <c r="G10" s="4" t="inlineStr">
        <is>
          <t xml:space="preserve"> </t>
        </is>
      </c>
    </row>
    <row r="11">
      <c r="A11" s="4" t="inlineStr">
        <is>
          <t>Net monetary inflation adjustment</t>
        </is>
      </c>
      <c r="B11" s="5" t="n">
        <v>690318492</v>
      </c>
      <c r="C11" s="5" t="n">
        <v>911255310</v>
      </c>
      <c r="D11" s="5" t="n">
        <v>411884383</v>
      </c>
      <c r="E11" s="4" t="inlineStr">
        <is>
          <t xml:space="preserve"> </t>
        </is>
      </c>
      <c r="F11" s="4" t="inlineStr">
        <is>
          <t xml:space="preserve"> </t>
        </is>
      </c>
      <c r="G11" s="4" t="inlineStr">
        <is>
          <t xml:space="preserve"> </t>
        </is>
      </c>
    </row>
    <row r="12">
      <c r="A12" s="4" t="inlineStr">
        <is>
          <t>Subtotal</t>
        </is>
      </c>
      <c r="B12" s="5" t="n">
        <v>842111425</v>
      </c>
      <c r="C12" s="5" t="n">
        <v>1151484184</v>
      </c>
      <c r="D12" s="5" t="n">
        <v>542016148</v>
      </c>
      <c r="E12" s="4" t="inlineStr">
        <is>
          <t xml:space="preserve"> </t>
        </is>
      </c>
      <c r="F12" s="4" t="inlineStr">
        <is>
          <t xml:space="preserve"> </t>
        </is>
      </c>
      <c r="G12" s="4" t="inlineStr">
        <is>
          <t xml:space="preserve"> </t>
        </is>
      </c>
    </row>
    <row r="13">
      <c r="A13" s="4" t="inlineStr">
        <is>
          <t>Inflation adjustment for tax purposes (see Note 11.6)</t>
        </is>
      </c>
      <c r="B13" s="5" t="n">
        <v>-773960520</v>
      </c>
      <c r="C13" s="5" t="n">
        <v>-811621143</v>
      </c>
      <c r="D13" s="5" t="n">
        <v>-558520266</v>
      </c>
      <c r="E13" s="4" t="inlineStr">
        <is>
          <t xml:space="preserve"> </t>
        </is>
      </c>
      <c r="F13" s="4" t="inlineStr">
        <is>
          <t xml:space="preserve"> </t>
        </is>
      </c>
      <c r="G13" s="4" t="inlineStr">
        <is>
          <t xml:space="preserve"> </t>
        </is>
      </c>
    </row>
    <row r="14">
      <c r="A14" s="4" t="inlineStr">
        <is>
          <t>Other</t>
        </is>
      </c>
      <c r="B14" s="5" t="n">
        <v>8113900</v>
      </c>
      <c r="C14" s="5" t="n">
        <v>0</v>
      </c>
      <c r="D14" s="5" t="n">
        <v>-610082</v>
      </c>
      <c r="E14" s="4" t="inlineStr">
        <is>
          <t xml:space="preserve"> </t>
        </is>
      </c>
      <c r="F14" s="4" t="inlineStr">
        <is>
          <t xml:space="preserve"> </t>
        </is>
      </c>
      <c r="G14" s="4" t="inlineStr">
        <is>
          <t xml:space="preserve"> </t>
        </is>
      </c>
    </row>
    <row r="15">
      <c r="A15" s="4" t="inlineStr">
        <is>
          <t>Income tax expense (benefit)</t>
        </is>
      </c>
      <c r="B15" s="6" t="n">
        <v>76264805</v>
      </c>
      <c r="C15" s="6" t="n">
        <v>339863041</v>
      </c>
      <c r="D15" s="6" t="n">
        <v>-17114200</v>
      </c>
      <c r="E15" s="6" t="n">
        <v>555002</v>
      </c>
      <c r="F15" s="6" t="n">
        <v>647945</v>
      </c>
      <c r="G15" s="6" t="n">
        <v>264257</v>
      </c>
    </row>
    <row r="16">
      <c r="A16" s="4" t="inlineStr">
        <is>
          <t>Effective tax rate</t>
        </is>
      </c>
      <c r="B16" s="4" t="inlineStr">
        <is>
          <t>(17.00%)</t>
        </is>
      </c>
      <c r="C16" s="4" t="inlineStr">
        <is>
          <t>(50.00%)</t>
        </is>
      </c>
      <c r="D16" s="9" t="n">
        <v>0.05</v>
      </c>
      <c r="E16" s="4" t="inlineStr">
        <is>
          <t xml:space="preserve"> </t>
        </is>
      </c>
      <c r="F16" s="4" t="inlineStr">
        <is>
          <t xml:space="preserve"> </t>
        </is>
      </c>
      <c r="G16" s="4" t="inlineStr">
        <is>
          <t xml:space="preserve"> </t>
        </is>
      </c>
    </row>
  </sheetData>
  <mergeCells count="2">
    <mergeCell ref="B1:G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Investment in joint ventures and associates - Investment in Joint Venture and Associates (Details) - ARS ($) $ in Thousands</t>
        </is>
      </c>
      <c r="K1" s="2" t="inlineStr">
        <is>
          <t>12 Months Ended</t>
        </is>
      </c>
    </row>
    <row r="2">
      <c r="B2" s="2" t="inlineStr">
        <is>
          <t>Nov. 19, 2024</t>
        </is>
      </c>
      <c r="C2" s="2" t="inlineStr">
        <is>
          <t>Aug. 23, 2024</t>
        </is>
      </c>
      <c r="D2" s="2" t="inlineStr">
        <is>
          <t>Jul. 04, 2024</t>
        </is>
      </c>
      <c r="E2" s="2" t="inlineStr">
        <is>
          <t>Dec. 27, 2023</t>
        </is>
      </c>
      <c r="F2" s="2" t="inlineStr">
        <is>
          <t>Oct. 18, 2023</t>
        </is>
      </c>
      <c r="G2" s="2" t="inlineStr">
        <is>
          <t>Jul. 12, 2023</t>
        </is>
      </c>
      <c r="H2" s="2" t="inlineStr">
        <is>
          <t>Apr. 19, 2023</t>
        </is>
      </c>
      <c r="I2" s="2" t="inlineStr">
        <is>
          <t>Feb. 27, 2023</t>
        </is>
      </c>
      <c r="J2" s="2" t="inlineStr">
        <is>
          <t>Aug. 21, 2020</t>
        </is>
      </c>
      <c r="K2" s="2" t="inlineStr">
        <is>
          <t>Dec. 31, 2024</t>
        </is>
      </c>
      <c r="L2" s="2" t="inlineStr">
        <is>
          <t>Dec. 31, 2023</t>
        </is>
      </c>
      <c r="M2" s="2" t="inlineStr">
        <is>
          <t>Dec. 31, 2021</t>
        </is>
      </c>
    </row>
    <row r="3">
      <c r="A3" s="3" t="inlineStr">
        <is>
          <t>Investment in Joint Ventures and Associa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vestment in Joint Ventures and Associa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3817993</v>
      </c>
      <c r="L4" s="6" t="n">
        <v>26929047</v>
      </c>
      <c r="M4" s="4" t="inlineStr">
        <is>
          <t xml:space="preserve"> </t>
        </is>
      </c>
    </row>
    <row r="5">
      <c r="A5" s="4" t="inlineStr">
        <is>
          <t>Income taxes refund</t>
        </is>
      </c>
      <c r="B5" s="6" t="n">
        <v>647945</v>
      </c>
      <c r="C5" s="6" t="n">
        <v>477730</v>
      </c>
      <c r="D5" s="6" t="n">
        <v>291537</v>
      </c>
      <c r="E5" s="6" t="n">
        <v>264257</v>
      </c>
      <c r="F5" s="6" t="n">
        <v>1852294</v>
      </c>
      <c r="G5" s="6" t="n">
        <v>647946</v>
      </c>
      <c r="H5" s="6" t="n">
        <v>150081</v>
      </c>
      <c r="I5" s="6" t="n">
        <v>2375465</v>
      </c>
      <c r="J5" s="6" t="n">
        <v>4528453</v>
      </c>
      <c r="K5" s="5" t="n">
        <v>2898298</v>
      </c>
      <c r="L5" s="5" t="n">
        <v>2491499</v>
      </c>
      <c r="M5" s="6" t="n">
        <v>309000</v>
      </c>
    </row>
    <row r="6">
      <c r="A6" s="4" t="inlineStr">
        <is>
          <t>Previously sta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Investment in Joint Ventures and Associa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ncome taxes refund</t>
        </is>
      </c>
      <c r="B8" s="4" t="inlineStr">
        <is>
          <t xml:space="preserve"> </t>
        </is>
      </c>
      <c r="C8" s="6" t="n">
        <v>427401</v>
      </c>
      <c r="D8" s="6" t="n">
        <v>250377</v>
      </c>
      <c r="E8" s="4" t="inlineStr">
        <is>
          <t xml:space="preserve"> </t>
        </is>
      </c>
      <c r="F8" s="6" t="n">
        <v>600969</v>
      </c>
      <c r="G8" s="4" t="inlineStr">
        <is>
          <t xml:space="preserve"> </t>
        </is>
      </c>
      <c r="H8" s="6" t="n">
        <v>29205</v>
      </c>
      <c r="I8" s="6" t="n">
        <v>396030</v>
      </c>
      <c r="J8" s="4" t="inlineStr">
        <is>
          <t xml:space="preserve"> </t>
        </is>
      </c>
      <c r="K8" s="4" t="inlineStr">
        <is>
          <t xml:space="preserve"> </t>
        </is>
      </c>
      <c r="L8" s="4" t="inlineStr">
        <is>
          <t xml:space="preserve"> </t>
        </is>
      </c>
      <c r="M8" s="4" t="inlineStr">
        <is>
          <t xml:space="preserve"> </t>
        </is>
      </c>
    </row>
    <row r="9">
      <c r="A9" s="4" t="inlineStr">
        <is>
          <t>Rombo Cía. Financiera S.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Investment in Joint Ventures and Associa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nvestment in Joint Ventures and Associa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0358064</v>
      </c>
      <c r="L11" s="5" t="n">
        <v>6701552</v>
      </c>
      <c r="M11" s="4" t="inlineStr">
        <is>
          <t xml:space="preserve"> </t>
        </is>
      </c>
    </row>
    <row r="12">
      <c r="A12" s="4" t="inlineStr">
        <is>
          <t>BBVA Argentina Ownership and Voting Power (in percentag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9" t="n">
        <v>0.4</v>
      </c>
      <c r="L12" s="4" t="inlineStr">
        <is>
          <t xml:space="preserve"> </t>
        </is>
      </c>
      <c r="M12" s="4" t="inlineStr">
        <is>
          <t xml:space="preserve"> </t>
        </is>
      </c>
    </row>
    <row r="13">
      <c r="A13" s="4" t="inlineStr">
        <is>
          <t>BBVA Argentina Ownership and Voting Power (in percentag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9" t="n">
        <v>0.4</v>
      </c>
      <c r="L13" s="4" t="inlineStr">
        <is>
          <t xml:space="preserve"> </t>
        </is>
      </c>
      <c r="M13" s="4" t="inlineStr">
        <is>
          <t xml:space="preserve"> </t>
        </is>
      </c>
    </row>
    <row r="14">
      <c r="A14" s="4" t="inlineStr">
        <is>
          <t>BBVA Seguros Argentina S.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Investment in Joint Ventures and Associa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nvestment in Joint Ventures and Associa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7416514</v>
      </c>
      <c r="L16" s="5" t="n">
        <v>10256766</v>
      </c>
      <c r="M16" s="4" t="inlineStr">
        <is>
          <t xml:space="preserve"> </t>
        </is>
      </c>
    </row>
    <row r="17">
      <c r="A17" s="4" t="inlineStr">
        <is>
          <t>BBVA Argentina Ownership and Voting Power (in percentag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10" t="n">
        <v>0.1222</v>
      </c>
      <c r="L17" s="4" t="inlineStr">
        <is>
          <t xml:space="preserve"> </t>
        </is>
      </c>
      <c r="M17" s="4" t="inlineStr">
        <is>
          <t xml:space="preserve"> </t>
        </is>
      </c>
    </row>
    <row r="18">
      <c r="A18" s="4" t="inlineStr">
        <is>
          <t>BBVA Argentina Ownership and Voting Power (in percentag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0" t="n">
        <v>0.1222</v>
      </c>
      <c r="L18" s="4" t="inlineStr">
        <is>
          <t xml:space="preserve"> </t>
        </is>
      </c>
      <c r="M18" s="4" t="inlineStr">
        <is>
          <t xml:space="preserve"> </t>
        </is>
      </c>
    </row>
    <row r="19">
      <c r="A19" s="4" t="inlineStr">
        <is>
          <t>Interbanking S.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Investment in Joint Ventures and Associa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nvestment in Joint Ventures and Associa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3375717</v>
      </c>
      <c r="L21" s="5" t="n">
        <v>4595583</v>
      </c>
      <c r="M21" s="4" t="inlineStr">
        <is>
          <t xml:space="preserve"> </t>
        </is>
      </c>
    </row>
    <row r="22">
      <c r="A22" s="4" t="inlineStr">
        <is>
          <t>BBVA Argentina Ownership and Voting Power (in percentag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0" t="n">
        <v>0.1111</v>
      </c>
      <c r="L22" s="4" t="inlineStr">
        <is>
          <t xml:space="preserve"> </t>
        </is>
      </c>
      <c r="M22" s="4" t="inlineStr">
        <is>
          <t xml:space="preserve"> </t>
        </is>
      </c>
    </row>
    <row r="23">
      <c r="A23" s="4" t="inlineStr">
        <is>
          <t>BBVA Argentina Ownership and Voting Power (in percentag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10" t="n">
        <v>0.1111</v>
      </c>
      <c r="L23" s="4" t="inlineStr">
        <is>
          <t xml:space="preserve"> </t>
        </is>
      </c>
      <c r="M23" s="4" t="inlineStr">
        <is>
          <t xml:space="preserve"> </t>
        </is>
      </c>
    </row>
    <row r="24">
      <c r="A24" s="4" t="inlineStr">
        <is>
          <t>Play Digital S.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Investment in Joint Ventures and Associa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nvestment in Joint Ventures and Associa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930078</v>
      </c>
      <c r="L26" s="5" t="n">
        <v>4252970</v>
      </c>
      <c r="M26" s="4" t="inlineStr">
        <is>
          <t xml:space="preserve"> </t>
        </is>
      </c>
    </row>
    <row r="27">
      <c r="A27" s="4" t="inlineStr">
        <is>
          <t>BBVA Argentina Ownership and Voting Power (in percentag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0" t="n">
        <v>0.1156</v>
      </c>
      <c r="L27" s="4" t="inlineStr">
        <is>
          <t xml:space="preserve"> </t>
        </is>
      </c>
      <c r="M27" s="4" t="inlineStr">
        <is>
          <t xml:space="preserve"> </t>
        </is>
      </c>
    </row>
    <row r="28">
      <c r="A28" s="4" t="inlineStr">
        <is>
          <t>BBVA Argentina Ownership and Voting Power (in percentag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10" t="n">
        <v>0.1156</v>
      </c>
      <c r="L28" s="4" t="inlineStr">
        <is>
          <t xml:space="preserve"> </t>
        </is>
      </c>
      <c r="M28" s="4" t="inlineStr">
        <is>
          <t xml:space="preserve"> </t>
        </is>
      </c>
    </row>
    <row r="29">
      <c r="A29" s="4" t="inlineStr">
        <is>
          <t>Openpay Argentina S.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Investment in Joint Ventures and Associa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nvestment in Joint Ventures and Associa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737620</v>
      </c>
      <c r="L31" s="6" t="n">
        <v>1122176</v>
      </c>
      <c r="M31" s="4" t="inlineStr">
        <is>
          <t xml:space="preserve"> </t>
        </is>
      </c>
    </row>
    <row r="32">
      <c r="A32" s="4" t="inlineStr">
        <is>
          <t>BBVA Argentina Ownership and Voting Power (in percentag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10" t="n">
        <v>0.1251</v>
      </c>
      <c r="L32" s="4" t="inlineStr">
        <is>
          <t xml:space="preserve"> </t>
        </is>
      </c>
      <c r="M32" s="4" t="inlineStr">
        <is>
          <t xml:space="preserve"> </t>
        </is>
      </c>
    </row>
    <row r="33">
      <c r="A33" s="4" t="inlineStr">
        <is>
          <t>BBVA Argentina Ownership and Voting Power (in percentag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10" t="n">
        <v>0.1251</v>
      </c>
      <c r="L33" s="4" t="inlineStr">
        <is>
          <t xml:space="preserve"> </t>
        </is>
      </c>
      <c r="M33" s="4" t="inlineStr">
        <is>
          <t xml:space="preserve"> </t>
        </is>
      </c>
    </row>
  </sheetData>
  <mergeCells count="2">
    <mergeCell ref="K1:M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joint ventures and associates - Investment in Material Joint Venture (Details) - Rombo Cía. Financiera S.A. - ARS ($) $ in Thousands</t>
        </is>
      </c>
      <c r="B1" s="2" t="inlineStr">
        <is>
          <t>12 Months Ended</t>
        </is>
      </c>
    </row>
    <row r="2">
      <c r="B2" s="2" t="inlineStr">
        <is>
          <t>Dec. 31, 2024</t>
        </is>
      </c>
      <c r="C2" s="2" t="inlineStr">
        <is>
          <t>Dec. 31, 2023</t>
        </is>
      </c>
    </row>
    <row r="3">
      <c r="A3" s="3" t="inlineStr">
        <is>
          <t>Disclosure of most significant investments in associates [Line Items]</t>
        </is>
      </c>
      <c r="B3" s="4" t="inlineStr">
        <is>
          <t xml:space="preserve"> </t>
        </is>
      </c>
      <c r="C3" s="4" t="inlineStr">
        <is>
          <t xml:space="preserve"> </t>
        </is>
      </c>
    </row>
    <row r="4">
      <c r="A4" s="4" t="inlineStr">
        <is>
          <t>Total assets</t>
        </is>
      </c>
      <c r="B4" s="6" t="n">
        <v>94219825</v>
      </c>
      <c r="C4" s="6" t="n">
        <v>75238938</v>
      </c>
    </row>
    <row r="5">
      <c r="A5" s="4" t="inlineStr">
        <is>
          <t>Total liabilities</t>
        </is>
      </c>
      <c r="B5" s="5" t="n">
        <v>68324665</v>
      </c>
      <c r="C5" s="5" t="n">
        <v>58485058</v>
      </c>
    </row>
    <row r="6">
      <c r="A6" s="4" t="inlineStr">
        <is>
          <t>Equity</t>
        </is>
      </c>
      <c r="B6" s="5" t="n">
        <v>25895160</v>
      </c>
      <c r="C6" s="5" t="n">
        <v>16753880</v>
      </c>
    </row>
    <row r="7">
      <c r="A7" s="4" t="inlineStr">
        <is>
          <t>Gain/Losses</t>
        </is>
      </c>
      <c r="B7" s="6" t="n">
        <v>9141214</v>
      </c>
      <c r="C7" s="6" t="n">
        <v>4137133</v>
      </c>
    </row>
  </sheetData>
  <mergeCells count="2">
    <mergeCell ref="B1:C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assets at amortized cost</t>
        </is>
      </c>
      <c r="B1" s="2" t="inlineStr">
        <is>
          <t>12 Months Ended</t>
        </is>
      </c>
    </row>
    <row r="2">
      <c r="B2" s="2" t="inlineStr">
        <is>
          <t>Dec. 31, 2024</t>
        </is>
      </c>
    </row>
    <row r="3">
      <c r="A3" s="3" t="inlineStr">
        <is>
          <t>Financial Assets at Amortized Cost [Abstract]</t>
        </is>
      </c>
      <c r="B3" s="4" t="inlineStr">
        <is>
          <t xml:space="preserve"> </t>
        </is>
      </c>
    </row>
    <row r="4">
      <c r="A4" s="4" t="inlineStr">
        <is>
          <t>Financial assets at amortized cost</t>
        </is>
      </c>
      <c r="B4" s="4" t="inlineStr">
        <is>
          <t>Financial assets at amortized cost 6.1. Loans and advances to financial institutions December 31, December 31, Loans and advances to financial institutions 60,235,154 35,782,959 Allowances for ECL (1,966,742) (2,135,471) TOTAL 58,268,412 33,647,488 6.2. Loans and advances to customers December 31, December 31, Credit Cards 2,052,689,770 1,530,126,592 Notes 1,098,210,199 692,636,024 Loans for the prefinancing and financing of exports 1,003,823,052 333,614,287 Consumer loans 814,048,729 330,607,096 Other financing 810,925,119 451,036,300 Commercial papers 730,263,083 316,217,724 Overdrafts 643,005,825 384,385,683 Real estate mortgage 234,142,459 172,913,557 Pledge loans 178,348,891 96,545,542 Loans to employees 44,164,421 22,361,108 Receivables from financial leases 25,671,951 27,698,842 Documents purchased 920,747 6,566,782 Allowances for ECL (156,875,852) (96,775,806) TOTAL 7,479,338,394 4,267,933,731 The Group holds loans and other financing within a business model whose objective is collecting contractual cash flows. Loans by Economic Activity The tables below analyze our loan portfolio (broken down by performing and non-performing) according to the borrowers’ main economic activity as of December 31, 2024 and 2023. Where appropriate, loans to individuals are allocated to the economic activity of the borrower. Loans are stated before deduction of the allowance for loan losses and include loans and advances to all clients. December 31, 2024 Loan portfolio (1) Performing % Non-performing % Total (in thousands of pesos, except percentages) Consumer 3,481,793,760 45.91 % 100,087,788 88.72 % 3,581,881,548 Other manufacturing 1,119,865,854 14.77 % 4,166,912 3.69 % 1,124,032,766 Wholesale and retail trade 617,831,686 8.15 % 856,509 0.76 % 618,688,195 Agricultural and livestock 420,625,247 5.55 % 1,148,503 1.02 % 421,773,750 Mining products 163,529,011 2.16 % 114,636 0.10 % 163,643,647 Electricity, oil,water and sanitary services 136,383,301 1.80 % 112,455 0.10 % 136,495,756 Transport 111,440,083 1.47 % 241,771 0.21 % 111,681,854 Services 104,280,882 1.37 % 505,070 0.45 % 104,785,952 Financial sector 60,235,154 0.79 % — — % 60,235,154 Construction 43,967,749 0.58 % 272,767 0.24 % 44,240,516 Government services 960,927 0.01 % 3,799 0.01 % 964,726 Others 1,323,682,150 17.44 % 5,308,112 4.70 % 1,328,990,262 7,584,595,804 100.00 % 112,818,322 100.00 % 7,697,414,126 December 31, 2023 Loan portfolio (1) Performing % Non-performing % Total (in thousands of pesos, except percentages) Consumer 2,014,879,775 46.60 % 63,137,051 82.35 % 2,078,016,826 Other manufacturing 504,469,152 11.67 % 6,736,053 8.79 % 511,205,205 Wholesale and retail trade 359,287,744 8.31 % 572,866 0.75 % 359,860,610 Mining products 322,806,208 7.47 % 194,249 0.25 % 323,000,457 Agricultural and livestock 214,729,088 4.97 % 1,310,231 1.71 % 216,039,319 Services 81,031,633 1.87 % 282,822 0.37 % 81,314,455 Transport 72,552,135 1.68 % 420,315 0.55 % 72,972,450 Financial sector 35,782,960 0.83 % — — % 35,782,960 Construction 27,733,253 0.64 % 587,618 0.77 % 28,320,871 Electricity, oil,water and sanitary services 23,655,781 0.55 % 5,895 0.01 % 23,661,676 Government services 313,391 0.01 % 2,818 0.01 % 316,209 Others 666,899,454 15.40 % 3,418,214 4.44 % 670,317,668 4,324,140,574 100.00 % 76,668,132 100.00 % 4,400,808,706 (1) Performing: Stage 1 y Stage 2; Non Performing: Stage 3 Receivables from financial leases The Group as lessor entered into finance lease agreements related to vehicles and machinery and equipment. The following table shows the total gross investment of the finance leases (leasing) and the present value of the minimum collections to be received thereunder: December 31, 2024 December 31, 2023 Total investment Present value of minimum lease collections Total investment Present value of minimum lease collections Term Up to 1 year 15,055,680 5,979,926 19,578,450 5,660,933 From 1 to 2 years 14,495,003 7,487,274 20,197,364 7,955,625 From 2 to 3 years 10,521,814 6,563,738 14,779,283 6,710,041 From 3 to 4 years 3,974,129 2,646,884 7,972,993 4,779,270 From 4 to 5 years 2,659,573 2,220,798 2,848,324 2,592,973 More than 5 years 1,040,932 773,331 — — TOTAL 47,747,131 25,671,951 65,376,414 27,698,842 Principal 24,989,716 26,292,421 Interest accrued 682,235 1,406,421 TOTAL 25,671,951 27,698,842 6.3. Reverse repurchase agreements December 31, December 31, BCRA repos — 2,618,426,757 Allowances for ECL — (2,771,360) TOTAL — 2,615,655,397 The fair value of financial assets accepted as collateral that the Group was permitted to sell or repledge in the absence of default was 2,886,702,153 as of December 31, 2023 and BCRA repos had an expiration date of January 2, 2024. 6.4. Debt securities December 31, December 31, Argentine Treasury Bond in pesos. Maturity 08-23-2025 125,492,302 107,798,424 Argentine Treasury Bond in pesos. Maturity 05-23-2027 24,039,592 70,570,093 Argentine Treasury Bond in pesos at 0.7% Badlar Private Rate. Maturity 11-23-2027 10,372,413 32,167,645 Allowances for ECL (7,375,737) (28,000,427) TOTAL 152,528,570 182,535,735 6.5. Other financial assets December 31, December 31, Financial assets pledged as collateral (1) 337,967,647 176,041,364 Sundry debtors 144,335,268 107,559,147 Receivable from financial institution for spot transactions pending settlement 64,541,525 2,007,555 Receivables from sale of ownership interest in Prisma Medios de Pago S.A. (2) 34,869,174 88,138,521 Receivable from non-financial institution for spot transactions pending settlement 9,746,206 1,904,520 Others 657,095 276,761 Allowances for ECL (1,806,480) (3,089,931) TOTAL 590,310,435 372,837,937 (1) Special guarantee current accounts opened at the BCRA for transactions related to the automated clearing houses and other similar entities; deposits pledged as collateral for activities related to credit card transactions in the country and abroad, and leases; and trust is composed of dollars in cash. (2)</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ngible assets - Property and Equipment Breakdown (Details) - ARS ($) $ in Thousands</t>
        </is>
      </c>
      <c r="B1" s="2" t="inlineStr">
        <is>
          <t>Dec. 31, 2024</t>
        </is>
      </c>
      <c r="C1" s="2" t="inlineStr">
        <is>
          <t>Dec. 31, 2023</t>
        </is>
      </c>
    </row>
    <row r="2">
      <c r="A2" s="3" t="inlineStr">
        <is>
          <t>Property and Equipment Breakdown [Line Items]</t>
        </is>
      </c>
      <c r="B2" s="4" t="inlineStr">
        <is>
          <t xml:space="preserve"> </t>
        </is>
      </c>
      <c r="C2" s="4" t="inlineStr">
        <is>
          <t xml:space="preserve"> </t>
        </is>
      </c>
    </row>
    <row r="3">
      <c r="A3" s="4" t="inlineStr">
        <is>
          <t>Property and Equipment</t>
        </is>
      </c>
      <c r="B3" s="6" t="n">
        <v>646547368</v>
      </c>
      <c r="C3" s="6" t="n">
        <v>649407209</v>
      </c>
    </row>
    <row r="4">
      <c r="A4" s="4" t="inlineStr">
        <is>
          <t>Real estate</t>
        </is>
      </c>
      <c r="B4" s="4" t="inlineStr">
        <is>
          <t xml:space="preserve"> </t>
        </is>
      </c>
      <c r="C4" s="4" t="inlineStr">
        <is>
          <t xml:space="preserve"> </t>
        </is>
      </c>
    </row>
    <row r="5">
      <c r="A5" s="3" t="inlineStr">
        <is>
          <t>Property and Equipment Breakdown [Line Items]</t>
        </is>
      </c>
      <c r="B5" s="4" t="inlineStr">
        <is>
          <t xml:space="preserve"> </t>
        </is>
      </c>
      <c r="C5" s="4" t="inlineStr">
        <is>
          <t xml:space="preserve"> </t>
        </is>
      </c>
    </row>
    <row r="6">
      <c r="A6" s="4" t="inlineStr">
        <is>
          <t>Property and Equipment</t>
        </is>
      </c>
      <c r="B6" s="5" t="n">
        <v>436423792</v>
      </c>
      <c r="C6" s="5" t="n">
        <v>484540109</v>
      </c>
    </row>
    <row r="7">
      <c r="A7" s="4" t="inlineStr">
        <is>
          <t>Furniture and facilities</t>
        </is>
      </c>
      <c r="B7" s="4" t="inlineStr">
        <is>
          <t xml:space="preserve"> </t>
        </is>
      </c>
      <c r="C7" s="4" t="inlineStr">
        <is>
          <t xml:space="preserve"> </t>
        </is>
      </c>
    </row>
    <row r="8">
      <c r="A8" s="3" t="inlineStr">
        <is>
          <t>Property and Equipment Breakdown [Line Items]</t>
        </is>
      </c>
      <c r="B8" s="4" t="inlineStr">
        <is>
          <t xml:space="preserve"> </t>
        </is>
      </c>
      <c r="C8" s="4" t="inlineStr">
        <is>
          <t xml:space="preserve"> </t>
        </is>
      </c>
    </row>
    <row r="9">
      <c r="A9" s="4" t="inlineStr">
        <is>
          <t>Property and Equipment</t>
        </is>
      </c>
      <c r="B9" s="5" t="n">
        <v>82711872</v>
      </c>
      <c r="C9" s="5" t="n">
        <v>83491519</v>
      </c>
    </row>
    <row r="10">
      <c r="A10" s="4" t="inlineStr">
        <is>
          <t>Right of use – Real Estate</t>
        </is>
      </c>
      <c r="B10" s="4" t="inlineStr">
        <is>
          <t xml:space="preserve"> </t>
        </is>
      </c>
      <c r="C10" s="4" t="inlineStr">
        <is>
          <t xml:space="preserve"> </t>
        </is>
      </c>
    </row>
    <row r="11">
      <c r="A11" s="3" t="inlineStr">
        <is>
          <t>Property and Equipment Breakdown [Line Items]</t>
        </is>
      </c>
      <c r="B11" s="4" t="inlineStr">
        <is>
          <t xml:space="preserve"> </t>
        </is>
      </c>
      <c r="C11" s="4" t="inlineStr">
        <is>
          <t xml:space="preserve"> </t>
        </is>
      </c>
    </row>
    <row r="12">
      <c r="A12" s="4" t="inlineStr">
        <is>
          <t>Property and Equipment</t>
        </is>
      </c>
      <c r="B12" s="5" t="n">
        <v>57029285</v>
      </c>
      <c r="C12" s="5" t="n">
        <v>53004486</v>
      </c>
    </row>
    <row r="13">
      <c r="A13" s="4" t="inlineStr">
        <is>
          <t>Machinery and equipment</t>
        </is>
      </c>
      <c r="B13" s="4" t="inlineStr">
        <is>
          <t xml:space="preserve"> </t>
        </is>
      </c>
      <c r="C13" s="4" t="inlineStr">
        <is>
          <t xml:space="preserve"> </t>
        </is>
      </c>
    </row>
    <row r="14">
      <c r="A14" s="3" t="inlineStr">
        <is>
          <t>Property and Equipment Breakdown [Line Items]</t>
        </is>
      </c>
      <c r="B14" s="4" t="inlineStr">
        <is>
          <t xml:space="preserve"> </t>
        </is>
      </c>
      <c r="C14" s="4" t="inlineStr">
        <is>
          <t xml:space="preserve"> </t>
        </is>
      </c>
    </row>
    <row r="15">
      <c r="A15" s="4" t="inlineStr">
        <is>
          <t>Property and Equipment</t>
        </is>
      </c>
      <c r="B15" s="5" t="n">
        <v>48444939</v>
      </c>
      <c r="C15" s="5" t="n">
        <v>17173215</v>
      </c>
    </row>
    <row r="16">
      <c r="A16" s="4" t="inlineStr">
        <is>
          <t>Works in progress</t>
        </is>
      </c>
      <c r="B16" s="4" t="inlineStr">
        <is>
          <t xml:space="preserve"> </t>
        </is>
      </c>
      <c r="C16" s="4" t="inlineStr">
        <is>
          <t xml:space="preserve"> </t>
        </is>
      </c>
    </row>
    <row r="17">
      <c r="A17" s="3" t="inlineStr">
        <is>
          <t>Property and Equipment Breakdown [Line Items]</t>
        </is>
      </c>
      <c r="B17" s="4" t="inlineStr">
        <is>
          <t xml:space="preserve"> </t>
        </is>
      </c>
      <c r="C17" s="4" t="inlineStr">
        <is>
          <t xml:space="preserve"> </t>
        </is>
      </c>
    </row>
    <row r="18">
      <c r="A18" s="4" t="inlineStr">
        <is>
          <t>Property and Equipment</t>
        </is>
      </c>
      <c r="B18" s="5" t="n">
        <v>19862736</v>
      </c>
      <c r="C18" s="5" t="n">
        <v>8884230</v>
      </c>
    </row>
    <row r="19">
      <c r="A19" s="4" t="inlineStr">
        <is>
          <t>Automobiles</t>
        </is>
      </c>
      <c r="B19" s="4" t="inlineStr">
        <is>
          <t xml:space="preserve"> </t>
        </is>
      </c>
      <c r="C19" s="4" t="inlineStr">
        <is>
          <t xml:space="preserve"> </t>
        </is>
      </c>
    </row>
    <row r="20">
      <c r="A20" s="3" t="inlineStr">
        <is>
          <t>Property and Equipment Breakdown [Line Items]</t>
        </is>
      </c>
      <c r="B20" s="4" t="inlineStr">
        <is>
          <t xml:space="preserve"> </t>
        </is>
      </c>
      <c r="C20" s="4" t="inlineStr">
        <is>
          <t xml:space="preserve"> </t>
        </is>
      </c>
    </row>
    <row r="21">
      <c r="A21" s="4" t="inlineStr">
        <is>
          <t>Property and Equipment</t>
        </is>
      </c>
      <c r="B21" s="6" t="n">
        <v>2074744</v>
      </c>
      <c r="C21" s="6" t="n">
        <v>231365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Tangible assets - Property and Equipment (Details) - ARS ($) $ in Thousands</t>
        </is>
      </c>
      <c r="B1" s="2" t="inlineStr">
        <is>
          <t>12 Months Ended</t>
        </is>
      </c>
    </row>
    <row r="2">
      <c r="B2" s="2" t="inlineStr">
        <is>
          <t>Dec. 31, 2024</t>
        </is>
      </c>
      <c r="C2" s="2" t="inlineStr">
        <is>
          <t>Dec. 31, 2023</t>
        </is>
      </c>
      <c r="D2" s="2" t="inlineStr">
        <is>
          <t>Dec. 31, 2022</t>
        </is>
      </c>
    </row>
    <row r="3">
      <c r="A3" s="3" t="inlineStr">
        <is>
          <t>Impairment</t>
        </is>
      </c>
      <c r="B3" s="4" t="inlineStr">
        <is>
          <t xml:space="preserve"> </t>
        </is>
      </c>
      <c r="C3" s="4" t="inlineStr">
        <is>
          <t xml:space="preserve"> </t>
        </is>
      </c>
      <c r="D3" s="4" t="inlineStr">
        <is>
          <t xml:space="preserve"> </t>
        </is>
      </c>
    </row>
    <row r="4">
      <c r="A4" s="4" t="inlineStr">
        <is>
          <t>Loss</t>
        </is>
      </c>
      <c r="B4" s="6" t="n">
        <v>0</v>
      </c>
      <c r="C4" s="6" t="n">
        <v>1735867</v>
      </c>
      <c r="D4" s="6" t="n">
        <v>4772385</v>
      </c>
    </row>
    <row r="5">
      <c r="A5" s="4" t="inlineStr">
        <is>
          <t>Real estate</t>
        </is>
      </c>
      <c r="B5" s="4" t="inlineStr">
        <is>
          <t xml:space="preserve"> </t>
        </is>
      </c>
      <c r="C5" s="4" t="inlineStr">
        <is>
          <t xml:space="preserve"> </t>
        </is>
      </c>
      <c r="D5" s="4" t="inlineStr">
        <is>
          <t xml:space="preserve"> </t>
        </is>
      </c>
    </row>
    <row r="6">
      <c r="A6" s="3" t="inlineStr">
        <is>
          <t>Property and Equipment</t>
        </is>
      </c>
      <c r="B6" s="4" t="inlineStr">
        <is>
          <t xml:space="preserve"> </t>
        </is>
      </c>
      <c r="C6" s="4" t="inlineStr">
        <is>
          <t xml:space="preserve"> </t>
        </is>
      </c>
      <c r="D6" s="4" t="inlineStr">
        <is>
          <t xml:space="preserve"> </t>
        </is>
      </c>
    </row>
    <row r="7">
      <c r="A7" s="4" t="inlineStr">
        <is>
          <t>Cost of tangible assets</t>
        </is>
      </c>
      <c r="B7" s="4" t="inlineStr">
        <is>
          <t xml:space="preserve"> </t>
        </is>
      </c>
      <c r="C7" s="5" t="n">
        <v>553042144</v>
      </c>
      <c r="D7" s="5" t="n">
        <v>545402595</v>
      </c>
    </row>
    <row r="8">
      <c r="A8" s="4" t="inlineStr">
        <is>
          <t>Transfer to investment properties</t>
        </is>
      </c>
      <c r="B8" s="5" t="n">
        <v>-5698979</v>
      </c>
      <c r="C8" s="5" t="n">
        <v>-47800365</v>
      </c>
      <c r="D8" s="4" t="inlineStr">
        <is>
          <t xml:space="preserve"> </t>
        </is>
      </c>
    </row>
    <row r="9">
      <c r="A9" s="4" t="inlineStr">
        <is>
          <t>Additions</t>
        </is>
      </c>
      <c r="B9" s="4" t="inlineStr">
        <is>
          <t xml:space="preserve"> </t>
        </is>
      </c>
      <c r="C9" s="5" t="n">
        <v>3965164</v>
      </c>
      <c r="D9" s="5" t="n">
        <v>15759793</v>
      </c>
    </row>
    <row r="10">
      <c r="A10" s="4" t="inlineStr">
        <is>
          <t>Disposals</t>
        </is>
      </c>
      <c r="B10" s="4" t="inlineStr">
        <is>
          <t xml:space="preserve"> </t>
        </is>
      </c>
      <c r="C10" s="5" t="n">
        <v>8153728</v>
      </c>
      <c r="D10" s="5" t="n">
        <v>8813919</v>
      </c>
    </row>
    <row r="11">
      <c r="A11" s="3" t="inlineStr">
        <is>
          <t>Impairment</t>
        </is>
      </c>
      <c r="B11" s="4" t="inlineStr">
        <is>
          <t xml:space="preserve"> </t>
        </is>
      </c>
      <c r="C11" s="4" t="inlineStr">
        <is>
          <t xml:space="preserve"> </t>
        </is>
      </c>
      <c r="D11" s="4" t="inlineStr">
        <is>
          <t xml:space="preserve"> </t>
        </is>
      </c>
    </row>
    <row r="12">
      <c r="A12" s="4" t="inlineStr">
        <is>
          <t>Loss</t>
        </is>
      </c>
      <c r="B12" s="4" t="inlineStr">
        <is>
          <t xml:space="preserve"> </t>
        </is>
      </c>
      <c r="C12" s="4" t="inlineStr">
        <is>
          <t xml:space="preserve"> </t>
        </is>
      </c>
      <c r="D12" s="5" t="n">
        <v>1735867</v>
      </c>
    </row>
    <row r="13">
      <c r="A13" s="4" t="inlineStr">
        <is>
          <t>Reversals</t>
        </is>
      </c>
      <c r="B13" s="4" t="inlineStr">
        <is>
          <t xml:space="preserve"> </t>
        </is>
      </c>
      <c r="C13" s="5" t="n">
        <v>4576625</v>
      </c>
      <c r="D13" s="5" t="n">
        <v>2429542</v>
      </c>
    </row>
    <row r="14">
      <c r="A14" s="3" t="inlineStr">
        <is>
          <t xml:space="preserve">Depreciation </t>
        </is>
      </c>
      <c r="B14" s="4" t="inlineStr">
        <is>
          <t xml:space="preserve"> </t>
        </is>
      </c>
      <c r="C14" s="4" t="inlineStr">
        <is>
          <t xml:space="preserve"> </t>
        </is>
      </c>
      <c r="D14" s="4" t="inlineStr">
        <is>
          <t xml:space="preserve"> </t>
        </is>
      </c>
    </row>
    <row r="15">
      <c r="A15" s="4" t="inlineStr">
        <is>
          <t>Depreciation, accumulated, beginning balance</t>
        </is>
      </c>
      <c r="B15" s="5" t="n">
        <v>68502035</v>
      </c>
      <c r="C15" s="5" t="n">
        <v>65217886</v>
      </c>
      <c r="D15" s="4" t="inlineStr">
        <is>
          <t xml:space="preserve"> </t>
        </is>
      </c>
    </row>
    <row r="16">
      <c r="A16" s="4" t="inlineStr">
        <is>
          <t>Disposals</t>
        </is>
      </c>
      <c r="B16" s="5" t="n">
        <v>5468993</v>
      </c>
      <c r="C16" s="5" t="n">
        <v>8540645</v>
      </c>
      <c r="D16" s="4" t="inlineStr">
        <is>
          <t xml:space="preserve"> </t>
        </is>
      </c>
    </row>
    <row r="17">
      <c r="A17" s="4" t="inlineStr">
        <is>
          <t>For the period</t>
        </is>
      </c>
      <c r="B17" s="5" t="n">
        <v>11871985</v>
      </c>
      <c r="C17" s="5" t="n">
        <v>11824794</v>
      </c>
      <c r="D17" s="4" t="inlineStr">
        <is>
          <t xml:space="preserve"> </t>
        </is>
      </c>
    </row>
    <row r="18">
      <c r="A18" s="4" t="inlineStr">
        <is>
          <t>Depreciation, accumulated, ending balance</t>
        </is>
      </c>
      <c r="B18" s="5" t="n">
        <v>69206048</v>
      </c>
      <c r="C18" s="5" t="n">
        <v>68502035</v>
      </c>
      <c r="D18" s="5" t="n">
        <v>65217886</v>
      </c>
    </row>
    <row r="19">
      <c r="A19" s="4" t="inlineStr">
        <is>
          <t>Carrying amount of tangible assets</t>
        </is>
      </c>
      <c r="B19" s="5" t="n">
        <v>436423792</v>
      </c>
      <c r="C19" s="5" t="n">
        <v>484540109</v>
      </c>
      <c r="D19" s="4" t="inlineStr">
        <is>
          <t xml:space="preserve"> </t>
        </is>
      </c>
    </row>
    <row r="20">
      <c r="A20" s="4" t="inlineStr">
        <is>
          <t>Furniture and facilities</t>
        </is>
      </c>
      <c r="B20" s="4" t="inlineStr">
        <is>
          <t xml:space="preserve"> </t>
        </is>
      </c>
      <c r="C20" s="4" t="inlineStr">
        <is>
          <t xml:space="preserve"> </t>
        </is>
      </c>
      <c r="D20" s="4" t="inlineStr">
        <is>
          <t xml:space="preserve"> </t>
        </is>
      </c>
    </row>
    <row r="21">
      <c r="A21" s="3" t="inlineStr">
        <is>
          <t>Property and Equipment</t>
        </is>
      </c>
      <c r="B21" s="4" t="inlineStr">
        <is>
          <t xml:space="preserve"> </t>
        </is>
      </c>
      <c r="C21" s="4" t="inlineStr">
        <is>
          <t xml:space="preserve"> </t>
        </is>
      </c>
      <c r="D21" s="4" t="inlineStr">
        <is>
          <t xml:space="preserve"> </t>
        </is>
      </c>
    </row>
    <row r="22">
      <c r="A22" s="4" t="inlineStr">
        <is>
          <t>Cost of tangible assets</t>
        </is>
      </c>
      <c r="B22" s="4" t="inlineStr">
        <is>
          <t xml:space="preserve"> </t>
        </is>
      </c>
      <c r="C22" s="5" t="n">
        <v>180422468</v>
      </c>
      <c r="D22" s="5" t="n">
        <v>173938549</v>
      </c>
    </row>
    <row r="23">
      <c r="A23" s="4" t="inlineStr">
        <is>
          <t>Additions</t>
        </is>
      </c>
      <c r="B23" s="4" t="inlineStr">
        <is>
          <t xml:space="preserve"> </t>
        </is>
      </c>
      <c r="C23" s="5" t="n">
        <v>17927686</v>
      </c>
      <c r="D23" s="5" t="n">
        <v>14858656</v>
      </c>
    </row>
    <row r="24">
      <c r="A24" s="4" t="inlineStr">
        <is>
          <t>Disposals</t>
        </is>
      </c>
      <c r="B24" s="4" t="inlineStr">
        <is>
          <t xml:space="preserve"> </t>
        </is>
      </c>
      <c r="C24" s="5" t="n">
        <v>16541832</v>
      </c>
      <c r="D24" s="5" t="n">
        <v>8374737</v>
      </c>
    </row>
    <row r="25">
      <c r="A25" s="3" t="inlineStr">
        <is>
          <t xml:space="preserve">Depreciation </t>
        </is>
      </c>
      <c r="B25" s="4" t="inlineStr">
        <is>
          <t xml:space="preserve"> </t>
        </is>
      </c>
      <c r="C25" s="4" t="inlineStr">
        <is>
          <t xml:space="preserve"> </t>
        </is>
      </c>
      <c r="D25" s="4" t="inlineStr">
        <is>
          <t xml:space="preserve"> </t>
        </is>
      </c>
    </row>
    <row r="26">
      <c r="A26" s="4" t="inlineStr">
        <is>
          <t>Depreciation, accumulated, beginning balance</t>
        </is>
      </c>
      <c r="B26" s="5" t="n">
        <v>96930949</v>
      </c>
      <c r="C26" s="5" t="n">
        <v>87347699</v>
      </c>
      <c r="D26" s="4" t="inlineStr">
        <is>
          <t xml:space="preserve"> </t>
        </is>
      </c>
    </row>
    <row r="27">
      <c r="A27" s="4" t="inlineStr">
        <is>
          <t>Disposals</t>
        </is>
      </c>
      <c r="B27" s="5" t="n">
        <v>16541786</v>
      </c>
      <c r="C27" s="5" t="n">
        <v>8361929</v>
      </c>
      <c r="D27" s="4" t="inlineStr">
        <is>
          <t xml:space="preserve"> </t>
        </is>
      </c>
    </row>
    <row r="28">
      <c r="A28" s="4" t="inlineStr">
        <is>
          <t>For the period</t>
        </is>
      </c>
      <c r="B28" s="5" t="n">
        <v>18707287</v>
      </c>
      <c r="C28" s="5" t="n">
        <v>17945179</v>
      </c>
      <c r="D28" s="4" t="inlineStr">
        <is>
          <t xml:space="preserve"> </t>
        </is>
      </c>
    </row>
    <row r="29">
      <c r="A29" s="4" t="inlineStr">
        <is>
          <t>Depreciation, accumulated, ending balance</t>
        </is>
      </c>
      <c r="B29" s="5" t="n">
        <v>99096450</v>
      </c>
      <c r="C29" s="5" t="n">
        <v>96930949</v>
      </c>
      <c r="D29" s="5" t="n">
        <v>87347699</v>
      </c>
    </row>
    <row r="30">
      <c r="A30" s="4" t="inlineStr">
        <is>
          <t>Carrying amount of tangible assets</t>
        </is>
      </c>
      <c r="B30" s="5" t="n">
        <v>82711872</v>
      </c>
      <c r="C30" s="5" t="n">
        <v>83491519</v>
      </c>
      <c r="D30" s="4" t="inlineStr">
        <is>
          <t xml:space="preserve"> </t>
        </is>
      </c>
    </row>
    <row r="31">
      <c r="A31" s="4" t="inlineStr">
        <is>
          <t>Rights of use – Real estate</t>
        </is>
      </c>
      <c r="B31" s="4" t="inlineStr">
        <is>
          <t xml:space="preserve"> </t>
        </is>
      </c>
      <c r="C31" s="4" t="inlineStr">
        <is>
          <t xml:space="preserve"> </t>
        </is>
      </c>
      <c r="D31" s="4" t="inlineStr">
        <is>
          <t xml:space="preserve"> </t>
        </is>
      </c>
    </row>
    <row r="32">
      <c r="A32" s="3" t="inlineStr">
        <is>
          <t>Property and Equipment</t>
        </is>
      </c>
      <c r="B32" s="4" t="inlineStr">
        <is>
          <t xml:space="preserve"> </t>
        </is>
      </c>
      <c r="C32" s="4" t="inlineStr">
        <is>
          <t xml:space="preserve"> </t>
        </is>
      </c>
      <c r="D32" s="4" t="inlineStr">
        <is>
          <t xml:space="preserve"> </t>
        </is>
      </c>
    </row>
    <row r="33">
      <c r="A33" s="4" t="inlineStr">
        <is>
          <t>Cost of tangible assets</t>
        </is>
      </c>
      <c r="B33" s="4" t="inlineStr">
        <is>
          <t xml:space="preserve"> </t>
        </is>
      </c>
      <c r="C33" s="5" t="n">
        <v>106946603</v>
      </c>
      <c r="D33" s="5" t="n">
        <v>93930002</v>
      </c>
    </row>
    <row r="34">
      <c r="A34" s="4" t="inlineStr">
        <is>
          <t>Additions</t>
        </is>
      </c>
      <c r="B34" s="4" t="inlineStr">
        <is>
          <t xml:space="preserve"> </t>
        </is>
      </c>
      <c r="C34" s="5" t="n">
        <v>14028401</v>
      </c>
      <c r="D34" s="5" t="n">
        <v>20795120</v>
      </c>
    </row>
    <row r="35">
      <c r="A35" s="4" t="inlineStr">
        <is>
          <t>Disposals</t>
        </is>
      </c>
      <c r="B35" s="4" t="inlineStr">
        <is>
          <t xml:space="preserve"> </t>
        </is>
      </c>
      <c r="C35" s="5" t="n">
        <v>14268200</v>
      </c>
      <c r="D35" s="5" t="n">
        <v>7778519</v>
      </c>
    </row>
    <row r="36">
      <c r="A36" s="3" t="inlineStr">
        <is>
          <t xml:space="preserve">Depreciation </t>
        </is>
      </c>
      <c r="B36" s="4" t="inlineStr">
        <is>
          <t xml:space="preserve"> </t>
        </is>
      </c>
      <c r="C36" s="4" t="inlineStr">
        <is>
          <t xml:space="preserve"> </t>
        </is>
      </c>
      <c r="D36" s="4" t="inlineStr">
        <is>
          <t xml:space="preserve"> </t>
        </is>
      </c>
    </row>
    <row r="37">
      <c r="A37" s="4" t="inlineStr">
        <is>
          <t>Depreciation, accumulated, beginning balance</t>
        </is>
      </c>
      <c r="B37" s="5" t="n">
        <v>53942117</v>
      </c>
      <c r="C37" s="5" t="n">
        <v>54220934</v>
      </c>
      <c r="D37" s="4" t="inlineStr">
        <is>
          <t xml:space="preserve"> </t>
        </is>
      </c>
    </row>
    <row r="38">
      <c r="A38" s="4" t="inlineStr">
        <is>
          <t>Disposals</t>
        </is>
      </c>
      <c r="B38" s="5" t="n">
        <v>8327880</v>
      </c>
      <c r="C38" s="5" t="n">
        <v>5509446</v>
      </c>
      <c r="D38" s="4" t="inlineStr">
        <is>
          <t xml:space="preserve"> </t>
        </is>
      </c>
    </row>
    <row r="39">
      <c r="A39" s="4" t="inlineStr">
        <is>
          <t>For the period</t>
        </is>
      </c>
      <c r="B39" s="5" t="n">
        <v>4063282</v>
      </c>
      <c r="C39" s="5" t="n">
        <v>5230629</v>
      </c>
      <c r="D39" s="4" t="inlineStr">
        <is>
          <t xml:space="preserve"> </t>
        </is>
      </c>
    </row>
    <row r="40">
      <c r="A40" s="4" t="inlineStr">
        <is>
          <t>Depreciation, accumulated, ending balance</t>
        </is>
      </c>
      <c r="B40" s="5" t="n">
        <v>49677519</v>
      </c>
      <c r="C40" s="5" t="n">
        <v>53942117</v>
      </c>
      <c r="D40" s="5" t="n">
        <v>54220934</v>
      </c>
    </row>
    <row r="41">
      <c r="A41" s="4" t="inlineStr">
        <is>
          <t>Carrying amount of tangible assets</t>
        </is>
      </c>
      <c r="B41" s="5" t="n">
        <v>57029285</v>
      </c>
      <c r="C41" s="5" t="n">
        <v>53004486</v>
      </c>
      <c r="D41" s="4" t="inlineStr">
        <is>
          <t xml:space="preserve"> </t>
        </is>
      </c>
    </row>
    <row r="42">
      <c r="A42" s="4" t="inlineStr">
        <is>
          <t>Machinery and equipment</t>
        </is>
      </c>
      <c r="B42" s="4" t="inlineStr">
        <is>
          <t xml:space="preserve"> </t>
        </is>
      </c>
      <c r="C42" s="4" t="inlineStr">
        <is>
          <t xml:space="preserve"> </t>
        </is>
      </c>
      <c r="D42" s="4" t="inlineStr">
        <is>
          <t xml:space="preserve"> </t>
        </is>
      </c>
    </row>
    <row r="43">
      <c r="A43" s="3" t="inlineStr">
        <is>
          <t>Property and Equipment</t>
        </is>
      </c>
      <c r="B43" s="4" t="inlineStr">
        <is>
          <t xml:space="preserve"> </t>
        </is>
      </c>
      <c r="C43" s="4" t="inlineStr">
        <is>
          <t xml:space="preserve"> </t>
        </is>
      </c>
      <c r="D43" s="4" t="inlineStr">
        <is>
          <t xml:space="preserve"> </t>
        </is>
      </c>
    </row>
    <row r="44">
      <c r="A44" s="4" t="inlineStr">
        <is>
          <t>Cost of tangible assets</t>
        </is>
      </c>
      <c r="B44" s="4" t="inlineStr">
        <is>
          <t xml:space="preserve"> </t>
        </is>
      </c>
      <c r="C44" s="5" t="n">
        <v>34984084</v>
      </c>
      <c r="D44" s="5" t="n">
        <v>46958668</v>
      </c>
    </row>
    <row r="45">
      <c r="A45" s="4" t="inlineStr">
        <is>
          <t>Additions</t>
        </is>
      </c>
      <c r="B45" s="4" t="inlineStr">
        <is>
          <t xml:space="preserve"> </t>
        </is>
      </c>
      <c r="C45" s="5" t="n">
        <v>53892251</v>
      </c>
      <c r="D45" s="5" t="n">
        <v>10576312</v>
      </c>
    </row>
    <row r="46">
      <c r="A46" s="4" t="inlineStr">
        <is>
          <t>Disposals</t>
        </is>
      </c>
      <c r="B46" s="4" t="inlineStr">
        <is>
          <t xml:space="preserve"> </t>
        </is>
      </c>
      <c r="C46" s="5" t="n">
        <v>11228689</v>
      </c>
      <c r="D46" s="5" t="n">
        <v>22550896</v>
      </c>
    </row>
    <row r="47">
      <c r="A47" s="3" t="inlineStr">
        <is>
          <t xml:space="preserve">Depreciation </t>
        </is>
      </c>
      <c r="B47" s="4" t="inlineStr">
        <is>
          <t xml:space="preserve"> </t>
        </is>
      </c>
      <c r="C47" s="4" t="inlineStr">
        <is>
          <t xml:space="preserve"> </t>
        </is>
      </c>
      <c r="D47" s="4" t="inlineStr">
        <is>
          <t xml:space="preserve"> </t>
        </is>
      </c>
    </row>
    <row r="48">
      <c r="A48" s="4" t="inlineStr">
        <is>
          <t>Depreciation, accumulated, beginning balance</t>
        </is>
      </c>
      <c r="B48" s="5" t="n">
        <v>17810869</v>
      </c>
      <c r="C48" s="5" t="n">
        <v>25809289</v>
      </c>
      <c r="D48" s="4" t="inlineStr">
        <is>
          <t xml:space="preserve"> </t>
        </is>
      </c>
    </row>
    <row r="49">
      <c r="A49" s="4" t="inlineStr">
        <is>
          <t>Disposals</t>
        </is>
      </c>
      <c r="B49" s="5" t="n">
        <v>11230344</v>
      </c>
      <c r="C49" s="5" t="n">
        <v>22550897</v>
      </c>
      <c r="D49" s="4" t="inlineStr">
        <is>
          <t xml:space="preserve"> </t>
        </is>
      </c>
    </row>
    <row r="50">
      <c r="A50" s="4" t="inlineStr">
        <is>
          <t>For the period</t>
        </is>
      </c>
      <c r="B50" s="5" t="n">
        <v>22622182</v>
      </c>
      <c r="C50" s="5" t="n">
        <v>14552477</v>
      </c>
      <c r="D50" s="4" t="inlineStr">
        <is>
          <t xml:space="preserve"> </t>
        </is>
      </c>
    </row>
    <row r="51">
      <c r="A51" s="4" t="inlineStr">
        <is>
          <t>Depreciation, accumulated, ending balance</t>
        </is>
      </c>
      <c r="B51" s="5" t="n">
        <v>29202707</v>
      </c>
      <c r="C51" s="5" t="n">
        <v>17810869</v>
      </c>
      <c r="D51" s="5" t="n">
        <v>25809289</v>
      </c>
    </row>
    <row r="52">
      <c r="A52" s="4" t="inlineStr">
        <is>
          <t>Carrying amount of tangible assets</t>
        </is>
      </c>
      <c r="B52" s="5" t="n">
        <v>48444939</v>
      </c>
      <c r="C52" s="5" t="n">
        <v>17173215</v>
      </c>
      <c r="D52" s="4" t="inlineStr">
        <is>
          <t xml:space="preserve"> </t>
        </is>
      </c>
    </row>
    <row r="53">
      <c r="A53" s="4" t="inlineStr">
        <is>
          <t>Work in progress</t>
        </is>
      </c>
      <c r="B53" s="4" t="inlineStr">
        <is>
          <t xml:space="preserve"> </t>
        </is>
      </c>
      <c r="C53" s="4" t="inlineStr">
        <is>
          <t xml:space="preserve"> </t>
        </is>
      </c>
      <c r="D53" s="4" t="inlineStr">
        <is>
          <t xml:space="preserve"> </t>
        </is>
      </c>
    </row>
    <row r="54">
      <c r="A54" s="3" t="inlineStr">
        <is>
          <t>Property and Equipment</t>
        </is>
      </c>
      <c r="B54" s="4" t="inlineStr">
        <is>
          <t xml:space="preserve"> </t>
        </is>
      </c>
      <c r="C54" s="4" t="inlineStr">
        <is>
          <t xml:space="preserve"> </t>
        </is>
      </c>
      <c r="D54" s="4" t="inlineStr">
        <is>
          <t xml:space="preserve"> </t>
        </is>
      </c>
    </row>
    <row r="55">
      <c r="A55" s="4" t="inlineStr">
        <is>
          <t>Cost of tangible assets</t>
        </is>
      </c>
      <c r="B55" s="4" t="inlineStr">
        <is>
          <t xml:space="preserve"> </t>
        </is>
      </c>
      <c r="C55" s="5" t="n">
        <v>8884230</v>
      </c>
      <c r="D55" s="5" t="n">
        <v>22175719</v>
      </c>
    </row>
    <row r="56">
      <c r="A56" s="4" t="inlineStr">
        <is>
          <t>Additions</t>
        </is>
      </c>
      <c r="B56" s="4" t="inlineStr">
        <is>
          <t xml:space="preserve"> </t>
        </is>
      </c>
      <c r="C56" s="5" t="n">
        <v>17446861</v>
      </c>
      <c r="D56" s="5" t="n">
        <v>9449544</v>
      </c>
    </row>
    <row r="57">
      <c r="A57" s="4" t="inlineStr">
        <is>
          <t>Disposals</t>
        </is>
      </c>
      <c r="B57" s="4" t="inlineStr">
        <is>
          <t xml:space="preserve"> </t>
        </is>
      </c>
      <c r="C57" s="5" t="n">
        <v>6468355</v>
      </c>
      <c r="D57" s="5" t="n">
        <v>22741033</v>
      </c>
    </row>
    <row r="58">
      <c r="A58" s="3" t="inlineStr">
        <is>
          <t xml:space="preserve">Depreciation </t>
        </is>
      </c>
      <c r="B58" s="4" t="inlineStr">
        <is>
          <t xml:space="preserve"> </t>
        </is>
      </c>
      <c r="C58" s="4" t="inlineStr">
        <is>
          <t xml:space="preserve"> </t>
        </is>
      </c>
      <c r="D58" s="4" t="inlineStr">
        <is>
          <t xml:space="preserve"> </t>
        </is>
      </c>
    </row>
    <row r="59">
      <c r="A59" s="4" t="inlineStr">
        <is>
          <t>Carrying amount of tangible assets</t>
        </is>
      </c>
      <c r="B59" s="5" t="n">
        <v>19862736</v>
      </c>
      <c r="C59" s="5" t="n">
        <v>8884230</v>
      </c>
      <c r="D59" s="4" t="inlineStr">
        <is>
          <t xml:space="preserve"> </t>
        </is>
      </c>
    </row>
    <row r="60">
      <c r="A60" s="4" t="inlineStr">
        <is>
          <t>Automobiles</t>
        </is>
      </c>
      <c r="B60" s="4" t="inlineStr">
        <is>
          <t xml:space="preserve"> </t>
        </is>
      </c>
      <c r="C60" s="4" t="inlineStr">
        <is>
          <t xml:space="preserve"> </t>
        </is>
      </c>
      <c r="D60" s="4" t="inlineStr">
        <is>
          <t xml:space="preserve"> </t>
        </is>
      </c>
    </row>
    <row r="61">
      <c r="A61" s="3" t="inlineStr">
        <is>
          <t>Property and Equipment</t>
        </is>
      </c>
      <c r="B61" s="4" t="inlineStr">
        <is>
          <t xml:space="preserve"> </t>
        </is>
      </c>
      <c r="C61" s="4" t="inlineStr">
        <is>
          <t xml:space="preserve"> </t>
        </is>
      </c>
      <c r="D61" s="4" t="inlineStr">
        <is>
          <t xml:space="preserve"> </t>
        </is>
      </c>
    </row>
    <row r="62">
      <c r="A62" s="4" t="inlineStr">
        <is>
          <t>Cost of tangible assets</t>
        </is>
      </c>
      <c r="B62" s="4" t="inlineStr">
        <is>
          <t xml:space="preserve"> </t>
        </is>
      </c>
      <c r="C62" s="5" t="n">
        <v>5468044</v>
      </c>
      <c r="D62" s="5" t="n">
        <v>4634513</v>
      </c>
    </row>
    <row r="63">
      <c r="A63" s="4" t="inlineStr">
        <is>
          <t>Additions</t>
        </is>
      </c>
      <c r="B63" s="4" t="inlineStr">
        <is>
          <t xml:space="preserve"> </t>
        </is>
      </c>
      <c r="C63" s="5" t="n">
        <v>723660</v>
      </c>
      <c r="D63" s="5" t="n">
        <v>1171940</v>
      </c>
    </row>
    <row r="64">
      <c r="A64" s="4" t="inlineStr">
        <is>
          <t>Disposals</t>
        </is>
      </c>
      <c r="B64" s="4" t="inlineStr">
        <is>
          <t xml:space="preserve"> </t>
        </is>
      </c>
      <c r="C64" s="5" t="n">
        <v>442940</v>
      </c>
      <c r="D64" s="5" t="n">
        <v>338409</v>
      </c>
    </row>
    <row r="65">
      <c r="A65" s="3" t="inlineStr">
        <is>
          <t xml:space="preserve">Depreciation </t>
        </is>
      </c>
      <c r="B65" s="4" t="inlineStr">
        <is>
          <t xml:space="preserve"> </t>
        </is>
      </c>
      <c r="C65" s="4" t="inlineStr">
        <is>
          <t xml:space="preserve"> </t>
        </is>
      </c>
      <c r="D65" s="4" t="inlineStr">
        <is>
          <t xml:space="preserve"> </t>
        </is>
      </c>
    </row>
    <row r="66">
      <c r="A66" s="4" t="inlineStr">
        <is>
          <t>Depreciation, accumulated, beginning balance</t>
        </is>
      </c>
      <c r="B66" s="5" t="n">
        <v>3154394</v>
      </c>
      <c r="C66" s="5" t="n">
        <v>2735505</v>
      </c>
      <c r="D66" s="4" t="inlineStr">
        <is>
          <t xml:space="preserve"> </t>
        </is>
      </c>
    </row>
    <row r="67">
      <c r="A67" s="4" t="inlineStr">
        <is>
          <t>Disposals</t>
        </is>
      </c>
      <c r="B67" s="5" t="n">
        <v>240416</v>
      </c>
      <c r="C67" s="5" t="n">
        <v>276674</v>
      </c>
      <c r="D67" s="4" t="inlineStr">
        <is>
          <t xml:space="preserve"> </t>
        </is>
      </c>
    </row>
    <row r="68">
      <c r="A68" s="4" t="inlineStr">
        <is>
          <t>For the period</t>
        </is>
      </c>
      <c r="B68" s="5" t="n">
        <v>760042</v>
      </c>
      <c r="C68" s="5" t="n">
        <v>695563</v>
      </c>
      <c r="D68" s="4" t="inlineStr">
        <is>
          <t xml:space="preserve"> </t>
        </is>
      </c>
    </row>
    <row r="69">
      <c r="A69" s="4" t="inlineStr">
        <is>
          <t>Depreciation, accumulated, ending balance</t>
        </is>
      </c>
      <c r="B69" s="5" t="n">
        <v>3674020</v>
      </c>
      <c r="C69" s="5" t="n">
        <v>3154394</v>
      </c>
      <c r="D69" s="5" t="n">
        <v>2735505</v>
      </c>
    </row>
    <row r="70">
      <c r="A70" s="4" t="inlineStr">
        <is>
          <t>Carrying amount of tangible assets</t>
        </is>
      </c>
      <c r="B70" s="5" t="n">
        <v>2074744</v>
      </c>
      <c r="C70" s="5" t="n">
        <v>2313650</v>
      </c>
      <c r="D70" s="4" t="inlineStr">
        <is>
          <t xml:space="preserve"> </t>
        </is>
      </c>
    </row>
    <row r="71">
      <c r="A71" s="4" t="inlineStr">
        <is>
          <t>Total</t>
        </is>
      </c>
      <c r="B71" s="4" t="inlineStr">
        <is>
          <t xml:space="preserve"> </t>
        </is>
      </c>
      <c r="C71" s="4" t="inlineStr">
        <is>
          <t xml:space="preserve"> </t>
        </is>
      </c>
      <c r="D71" s="4" t="inlineStr">
        <is>
          <t xml:space="preserve"> </t>
        </is>
      </c>
    </row>
    <row r="72">
      <c r="A72" s="3" t="inlineStr">
        <is>
          <t>Property and Equipment</t>
        </is>
      </c>
      <c r="B72" s="4" t="inlineStr">
        <is>
          <t xml:space="preserve"> </t>
        </is>
      </c>
      <c r="C72" s="4" t="inlineStr">
        <is>
          <t xml:space="preserve"> </t>
        </is>
      </c>
      <c r="D72" s="4" t="inlineStr">
        <is>
          <t xml:space="preserve"> </t>
        </is>
      </c>
    </row>
    <row r="73">
      <c r="A73" s="4" t="inlineStr">
        <is>
          <t>Cost of tangible assets</t>
        </is>
      </c>
      <c r="B73" s="4" t="inlineStr">
        <is>
          <t xml:space="preserve"> </t>
        </is>
      </c>
      <c r="C73" s="5" t="n">
        <v>889747573</v>
      </c>
      <c r="D73" s="5" t="n">
        <v>887040046</v>
      </c>
    </row>
    <row r="74">
      <c r="A74" s="4" t="inlineStr">
        <is>
          <t>Transfer to investment properties</t>
        </is>
      </c>
      <c r="B74" s="5" t="n">
        <v>-5698979</v>
      </c>
      <c r="C74" s="5" t="n">
        <v>-47800365</v>
      </c>
      <c r="D74" s="4" t="inlineStr">
        <is>
          <t xml:space="preserve"> </t>
        </is>
      </c>
    </row>
    <row r="75">
      <c r="A75" s="4" t="inlineStr">
        <is>
          <t>Additions</t>
        </is>
      </c>
      <c r="B75" s="4" t="inlineStr">
        <is>
          <t xml:space="preserve"> </t>
        </is>
      </c>
      <c r="C75" s="5" t="n">
        <v>107984023</v>
      </c>
      <c r="D75" s="5" t="n">
        <v>72611365</v>
      </c>
    </row>
    <row r="76">
      <c r="A76" s="4" t="inlineStr">
        <is>
          <t>Disposals</t>
        </is>
      </c>
      <c r="B76" s="4" t="inlineStr">
        <is>
          <t xml:space="preserve"> </t>
        </is>
      </c>
      <c r="C76" s="5" t="n">
        <v>57103744</v>
      </c>
      <c r="D76" s="5" t="n">
        <v>70597513</v>
      </c>
    </row>
    <row r="77">
      <c r="A77" s="3" t="inlineStr">
        <is>
          <t>Impairment</t>
        </is>
      </c>
      <c r="B77" s="4" t="inlineStr">
        <is>
          <t xml:space="preserve"> </t>
        </is>
      </c>
      <c r="C77" s="4" t="inlineStr">
        <is>
          <t xml:space="preserve"> </t>
        </is>
      </c>
      <c r="D77" s="4" t="inlineStr">
        <is>
          <t xml:space="preserve"> </t>
        </is>
      </c>
    </row>
    <row r="78">
      <c r="A78" s="4" t="inlineStr">
        <is>
          <t>Loss</t>
        </is>
      </c>
      <c r="B78" s="4" t="inlineStr">
        <is>
          <t xml:space="preserve"> </t>
        </is>
      </c>
      <c r="C78" s="4" t="inlineStr">
        <is>
          <t xml:space="preserve"> </t>
        </is>
      </c>
      <c r="D78" s="5" t="n">
        <v>1735867</v>
      </c>
    </row>
    <row r="79">
      <c r="A79" s="4" t="inlineStr">
        <is>
          <t>Reversals</t>
        </is>
      </c>
      <c r="B79" s="4" t="inlineStr">
        <is>
          <t xml:space="preserve"> </t>
        </is>
      </c>
      <c r="C79" s="5" t="n">
        <v>4576625</v>
      </c>
      <c r="D79" s="5" t="n">
        <v>2429542</v>
      </c>
    </row>
    <row r="80">
      <c r="A80" s="3" t="inlineStr">
        <is>
          <t xml:space="preserve">Depreciation </t>
        </is>
      </c>
      <c r="B80" s="4" t="inlineStr">
        <is>
          <t xml:space="preserve"> </t>
        </is>
      </c>
      <c r="C80" s="4" t="inlineStr">
        <is>
          <t xml:space="preserve"> </t>
        </is>
      </c>
      <c r="D80" s="4" t="inlineStr">
        <is>
          <t xml:space="preserve"> </t>
        </is>
      </c>
    </row>
    <row r="81">
      <c r="A81" s="4" t="inlineStr">
        <is>
          <t>Depreciation, accumulated, beginning balance</t>
        </is>
      </c>
      <c r="B81" s="5" t="n">
        <v>240340364</v>
      </c>
      <c r="C81" s="5" t="n">
        <v>235331313</v>
      </c>
      <c r="D81" s="4" t="inlineStr">
        <is>
          <t xml:space="preserve"> </t>
        </is>
      </c>
    </row>
    <row r="82">
      <c r="A82" s="4" t="inlineStr">
        <is>
          <t>Disposals</t>
        </is>
      </c>
      <c r="B82" s="5" t="n">
        <v>41809419</v>
      </c>
      <c r="C82" s="5" t="n">
        <v>45239591</v>
      </c>
      <c r="D82" s="4" t="inlineStr">
        <is>
          <t xml:space="preserve"> </t>
        </is>
      </c>
    </row>
    <row r="83">
      <c r="A83" s="4" t="inlineStr">
        <is>
          <t>For the period</t>
        </is>
      </c>
      <c r="B83" s="5" t="n">
        <v>58024778</v>
      </c>
      <c r="C83" s="5" t="n">
        <v>50248642</v>
      </c>
      <c r="D83" s="4" t="inlineStr">
        <is>
          <t xml:space="preserve"> </t>
        </is>
      </c>
    </row>
    <row r="84">
      <c r="A84" s="4" t="inlineStr">
        <is>
          <t>Depreciation, accumulated, ending balance</t>
        </is>
      </c>
      <c r="B84" s="5" t="n">
        <v>250856744</v>
      </c>
      <c r="C84" s="5" t="n">
        <v>240340364</v>
      </c>
      <c r="D84" s="6" t="n">
        <v>235331313</v>
      </c>
    </row>
    <row r="85">
      <c r="A85" s="4" t="inlineStr">
        <is>
          <t>Carrying amount of tangible assets</t>
        </is>
      </c>
      <c r="B85" s="6" t="n">
        <v>646547368</v>
      </c>
      <c r="C85" s="6" t="n">
        <v>649407209</v>
      </c>
      <c r="D85" s="4" t="inlineStr">
        <is>
          <t xml:space="preserve"> </t>
        </is>
      </c>
    </row>
  </sheetData>
  <mergeCells count="2">
    <mergeCell ref="B1:D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Tangible assets - Narrative (Details) $ in Thousands</t>
        </is>
      </c>
      <c r="B1" s="2" t="inlineStr">
        <is>
          <t>12 Months Ended</t>
        </is>
      </c>
    </row>
    <row r="2">
      <c r="B2" s="2" t="inlineStr">
        <is>
          <t>Dec. 31, 2023 ARS ($)</t>
        </is>
      </c>
    </row>
    <row r="3">
      <c r="A3" s="4" t="inlineStr">
        <is>
          <t>Property And Equipment</t>
        </is>
      </c>
      <c r="B3" s="4" t="inlineStr">
        <is>
          <t xml:space="preserve"> </t>
        </is>
      </c>
    </row>
    <row r="4">
      <c r="A4" s="3" t="inlineStr">
        <is>
          <t>Disclosure of detailed information about property, plant and equipment [line items]</t>
        </is>
      </c>
      <c r="B4" s="4" t="inlineStr">
        <is>
          <t xml:space="preserve"> </t>
        </is>
      </c>
    </row>
    <row r="5">
      <c r="A5" s="4" t="inlineStr">
        <is>
          <t>Impairment of assets</t>
        </is>
      </c>
      <c r="B5" s="6" t="n">
        <v>4576625</v>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Tangible assets - Investment Properties (Details) - ARS ($) $ in Thousands</t>
        </is>
      </c>
      <c r="B1" s="2" t="inlineStr">
        <is>
          <t>12 Months Ended</t>
        </is>
      </c>
    </row>
    <row r="2">
      <c r="B2" s="2" t="inlineStr">
        <is>
          <t>Dec. 31, 2024</t>
        </is>
      </c>
      <c r="C2" s="2" t="inlineStr">
        <is>
          <t>Dec. 31, 2023</t>
        </is>
      </c>
      <c r="D2" s="2" t="inlineStr">
        <is>
          <t>Dec. 31, 2022</t>
        </is>
      </c>
    </row>
    <row r="3">
      <c r="A3" s="4" t="inlineStr">
        <is>
          <t>Real estate</t>
        </is>
      </c>
      <c r="B3" s="4" t="inlineStr">
        <is>
          <t xml:space="preserve"> </t>
        </is>
      </c>
      <c r="C3" s="4" t="inlineStr">
        <is>
          <t xml:space="preserve"> </t>
        </is>
      </c>
      <c r="D3" s="4" t="inlineStr">
        <is>
          <t xml:space="preserve"> </t>
        </is>
      </c>
    </row>
    <row r="4">
      <c r="A4" s="3" t="inlineStr">
        <is>
          <t>Investment Properties</t>
        </is>
      </c>
      <c r="B4" s="4" t="inlineStr">
        <is>
          <t xml:space="preserve"> </t>
        </is>
      </c>
      <c r="C4" s="4" t="inlineStr">
        <is>
          <t xml:space="preserve"> </t>
        </is>
      </c>
      <c r="D4" s="4" t="inlineStr">
        <is>
          <t xml:space="preserve"> </t>
        </is>
      </c>
    </row>
    <row r="5">
      <c r="A5" s="4" t="inlineStr">
        <is>
          <t>Cost of investment properties</t>
        </is>
      </c>
      <c r="B5" s="4" t="inlineStr">
        <is>
          <t xml:space="preserve"> </t>
        </is>
      </c>
      <c r="C5" s="6" t="n">
        <v>140534065</v>
      </c>
      <c r="D5" s="6" t="n">
        <v>141053024</v>
      </c>
    </row>
    <row r="6">
      <c r="A6" s="3" t="inlineStr">
        <is>
          <t>Impairment</t>
        </is>
      </c>
      <c r="B6" s="4" t="inlineStr">
        <is>
          <t xml:space="preserve"> </t>
        </is>
      </c>
      <c r="C6" s="4" t="inlineStr">
        <is>
          <t xml:space="preserve"> </t>
        </is>
      </c>
      <c r="D6" s="4" t="inlineStr">
        <is>
          <t xml:space="preserve"> </t>
        </is>
      </c>
    </row>
    <row r="7">
      <c r="A7" s="4" t="inlineStr">
        <is>
          <t>Loss</t>
        </is>
      </c>
      <c r="B7" s="4" t="inlineStr">
        <is>
          <t xml:space="preserve"> </t>
        </is>
      </c>
      <c r="C7" s="5" t="n">
        <v>37136276</v>
      </c>
      <c r="D7" s="5" t="n">
        <v>518959</v>
      </c>
    </row>
    <row r="8">
      <c r="A8" s="4" t="inlineStr">
        <is>
          <t>Transfer to investment properties</t>
        </is>
      </c>
      <c r="B8" s="4" t="inlineStr">
        <is>
          <t xml:space="preserve"> </t>
        </is>
      </c>
      <c r="C8" s="5" t="n">
        <v>47800365</v>
      </c>
      <c r="D8" s="4" t="inlineStr">
        <is>
          <t xml:space="preserve"> </t>
        </is>
      </c>
    </row>
    <row r="9">
      <c r="A9" s="3" t="inlineStr">
        <is>
          <t xml:space="preserve">Depreciation </t>
        </is>
      </c>
      <c r="B9" s="4" t="inlineStr">
        <is>
          <t xml:space="preserve"> </t>
        </is>
      </c>
      <c r="C9" s="4" t="inlineStr">
        <is>
          <t xml:space="preserve"> </t>
        </is>
      </c>
      <c r="D9" s="4" t="inlineStr">
        <is>
          <t xml:space="preserve"> </t>
        </is>
      </c>
    </row>
    <row r="10">
      <c r="A10" s="4" t="inlineStr">
        <is>
          <t>Accumulated as of December 31, 2023</t>
        </is>
      </c>
      <c r="B10" s="6" t="n">
        <v>9543542</v>
      </c>
      <c r="C10" s="5" t="n">
        <v>7206963</v>
      </c>
      <c r="D10" s="4" t="inlineStr">
        <is>
          <t xml:space="preserve"> </t>
        </is>
      </c>
    </row>
    <row r="11">
      <c r="A11" s="4" t="inlineStr">
        <is>
          <t>Transfer to investment properties</t>
        </is>
      </c>
      <c r="B11" s="5" t="n">
        <v>5698979</v>
      </c>
      <c r="C11" s="4" t="inlineStr">
        <is>
          <t xml:space="preserve"> </t>
        </is>
      </c>
      <c r="D11" s="4" t="inlineStr">
        <is>
          <t xml:space="preserve"> </t>
        </is>
      </c>
    </row>
    <row r="12">
      <c r="A12" s="4" t="inlineStr">
        <is>
          <t>For the period</t>
        </is>
      </c>
      <c r="B12" s="5" t="n">
        <v>2692311</v>
      </c>
      <c r="C12" s="5" t="n">
        <v>2336579</v>
      </c>
      <c r="D12" s="4" t="inlineStr">
        <is>
          <t xml:space="preserve"> </t>
        </is>
      </c>
    </row>
    <row r="13">
      <c r="A13" s="4" t="inlineStr">
        <is>
          <t>Accumulated as of December 31, 2024</t>
        </is>
      </c>
      <c r="B13" s="5" t="n">
        <v>17934832</v>
      </c>
      <c r="C13" s="5" t="n">
        <v>9543542</v>
      </c>
      <c r="D13" s="5" t="n">
        <v>7206963</v>
      </c>
    </row>
    <row r="14">
      <c r="A14" s="4" t="inlineStr">
        <is>
          <t>Carrying amount of investment properties</t>
        </is>
      </c>
      <c r="B14" s="5" t="n">
        <v>133263322</v>
      </c>
      <c r="C14" s="5" t="n">
        <v>130990523</v>
      </c>
      <c r="D14" s="4" t="inlineStr">
        <is>
          <t xml:space="preserve"> </t>
        </is>
      </c>
    </row>
    <row r="15">
      <c r="A15" s="4" t="inlineStr">
        <is>
          <t>Total</t>
        </is>
      </c>
      <c r="B15" s="4" t="inlineStr">
        <is>
          <t xml:space="preserve"> </t>
        </is>
      </c>
      <c r="C15" s="4" t="inlineStr">
        <is>
          <t xml:space="preserve"> </t>
        </is>
      </c>
      <c r="D15" s="4" t="inlineStr">
        <is>
          <t xml:space="preserve"> </t>
        </is>
      </c>
    </row>
    <row r="16">
      <c r="A16" s="3" t="inlineStr">
        <is>
          <t>Investment Properties</t>
        </is>
      </c>
      <c r="B16" s="4" t="inlineStr">
        <is>
          <t xml:space="preserve"> </t>
        </is>
      </c>
      <c r="C16" s="4" t="inlineStr">
        <is>
          <t xml:space="preserve"> </t>
        </is>
      </c>
      <c r="D16" s="4" t="inlineStr">
        <is>
          <t xml:space="preserve"> </t>
        </is>
      </c>
    </row>
    <row r="17">
      <c r="A17" s="4" t="inlineStr">
        <is>
          <t>Cost of investment properties</t>
        </is>
      </c>
      <c r="B17" s="4" t="inlineStr">
        <is>
          <t xml:space="preserve"> </t>
        </is>
      </c>
      <c r="C17" s="5" t="n">
        <v>140534065</v>
      </c>
      <c r="D17" s="5" t="n">
        <v>141053024</v>
      </c>
    </row>
    <row r="18">
      <c r="A18" s="3" t="inlineStr">
        <is>
          <t>Impairment</t>
        </is>
      </c>
      <c r="B18" s="4" t="inlineStr">
        <is>
          <t xml:space="preserve"> </t>
        </is>
      </c>
      <c r="C18" s="4" t="inlineStr">
        <is>
          <t xml:space="preserve"> </t>
        </is>
      </c>
      <c r="D18" s="4" t="inlineStr">
        <is>
          <t xml:space="preserve"> </t>
        </is>
      </c>
    </row>
    <row r="19">
      <c r="A19" s="4" t="inlineStr">
        <is>
          <t>Loss</t>
        </is>
      </c>
      <c r="B19" s="4" t="inlineStr">
        <is>
          <t xml:space="preserve"> </t>
        </is>
      </c>
      <c r="C19" s="5" t="n">
        <v>37136276</v>
      </c>
      <c r="D19" s="5" t="n">
        <v>518959</v>
      </c>
    </row>
    <row r="20">
      <c r="A20" s="4" t="inlineStr">
        <is>
          <t>Transfer to investment properties</t>
        </is>
      </c>
      <c r="B20" s="4" t="inlineStr">
        <is>
          <t xml:space="preserve"> </t>
        </is>
      </c>
      <c r="C20" s="5" t="n">
        <v>47800365</v>
      </c>
      <c r="D20" s="4" t="inlineStr">
        <is>
          <t xml:space="preserve"> </t>
        </is>
      </c>
    </row>
    <row r="21">
      <c r="A21" s="3" t="inlineStr">
        <is>
          <t xml:space="preserve">Depreciation </t>
        </is>
      </c>
      <c r="B21" s="4" t="inlineStr">
        <is>
          <t xml:space="preserve"> </t>
        </is>
      </c>
      <c r="C21" s="4" t="inlineStr">
        <is>
          <t xml:space="preserve"> </t>
        </is>
      </c>
      <c r="D21" s="4" t="inlineStr">
        <is>
          <t xml:space="preserve"> </t>
        </is>
      </c>
    </row>
    <row r="22">
      <c r="A22" s="4" t="inlineStr">
        <is>
          <t>Accumulated as of December 31, 2023</t>
        </is>
      </c>
      <c r="B22" s="5" t="n">
        <v>9543542</v>
      </c>
      <c r="C22" s="5" t="n">
        <v>7206963</v>
      </c>
      <c r="D22" s="4" t="inlineStr">
        <is>
          <t xml:space="preserve"> </t>
        </is>
      </c>
    </row>
    <row r="23">
      <c r="A23" s="4" t="inlineStr">
        <is>
          <t>Transfer to investment properties</t>
        </is>
      </c>
      <c r="B23" s="5" t="n">
        <v>5698979</v>
      </c>
      <c r="C23" s="4" t="inlineStr">
        <is>
          <t xml:space="preserve"> </t>
        </is>
      </c>
      <c r="D23" s="4" t="inlineStr">
        <is>
          <t xml:space="preserve"> </t>
        </is>
      </c>
    </row>
    <row r="24">
      <c r="A24" s="4" t="inlineStr">
        <is>
          <t>For the period</t>
        </is>
      </c>
      <c r="B24" s="5" t="n">
        <v>2692311</v>
      </c>
      <c r="C24" s="5" t="n">
        <v>2336579</v>
      </c>
      <c r="D24" s="4" t="inlineStr">
        <is>
          <t xml:space="preserve"> </t>
        </is>
      </c>
    </row>
    <row r="25">
      <c r="A25" s="4" t="inlineStr">
        <is>
          <t>Accumulated as of December 31, 2024</t>
        </is>
      </c>
      <c r="B25" s="5" t="n">
        <v>17934832</v>
      </c>
      <c r="C25" s="5" t="n">
        <v>9543542</v>
      </c>
      <c r="D25" s="6" t="n">
        <v>7206963</v>
      </c>
    </row>
    <row r="26">
      <c r="A26" s="4" t="inlineStr">
        <is>
          <t>Carrying amount of investment properties</t>
        </is>
      </c>
      <c r="B26" s="6" t="n">
        <v>133263322</v>
      </c>
      <c r="C26" s="6" t="n">
        <v>130990523</v>
      </c>
      <c r="D26" s="4" t="inlineStr">
        <is>
          <t xml:space="preserve"> </t>
        </is>
      </c>
    </row>
  </sheetData>
  <mergeCells count="2">
    <mergeCell ref="B1:D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ngible assets - Impairment Loss on Investment Properties (Details) - ARS ($) $ in Thousands</t>
        </is>
      </c>
      <c r="B1" s="2" t="inlineStr">
        <is>
          <t>12 Months Ended</t>
        </is>
      </c>
    </row>
    <row r="2">
      <c r="B2" s="2" t="inlineStr">
        <is>
          <t>Dec. 31, 2024</t>
        </is>
      </c>
      <c r="C2" s="2" t="inlineStr">
        <is>
          <t>Dec. 31, 2023</t>
        </is>
      </c>
      <c r="D2" s="2" t="inlineStr">
        <is>
          <t>Dec. 31, 2022</t>
        </is>
      </c>
    </row>
    <row r="3">
      <c r="A3" s="3" t="inlineStr">
        <is>
          <t>Disclosure of Impairment Loss on Investment Properties [Line Items]</t>
        </is>
      </c>
      <c r="B3" s="4" t="inlineStr">
        <is>
          <t xml:space="preserve"> </t>
        </is>
      </c>
      <c r="C3" s="4" t="inlineStr">
        <is>
          <t xml:space="preserve"> </t>
        </is>
      </c>
      <c r="D3" s="4" t="inlineStr">
        <is>
          <t xml:space="preserve"> </t>
        </is>
      </c>
    </row>
    <row r="4">
      <c r="A4" s="4" t="inlineStr">
        <is>
          <t>Impairment Loss</t>
        </is>
      </c>
      <c r="B4" s="6" t="n">
        <v>0</v>
      </c>
      <c r="C4" s="6" t="n">
        <v>-1735867</v>
      </c>
      <c r="D4" s="6" t="n">
        <v>-4772385</v>
      </c>
    </row>
    <row r="5">
      <c r="A5" s="4" t="inlineStr">
        <is>
          <t>Real estate</t>
        </is>
      </c>
      <c r="B5" s="4" t="inlineStr">
        <is>
          <t xml:space="preserve"> </t>
        </is>
      </c>
      <c r="C5" s="4" t="inlineStr">
        <is>
          <t xml:space="preserve"> </t>
        </is>
      </c>
      <c r="D5" s="4" t="inlineStr">
        <is>
          <t xml:space="preserve"> </t>
        </is>
      </c>
    </row>
    <row r="6">
      <c r="A6" s="3" t="inlineStr">
        <is>
          <t>Disclosure of Impairment Loss on Investment Properties [Line Items]</t>
        </is>
      </c>
      <c r="B6" s="4" t="inlineStr">
        <is>
          <t xml:space="preserve"> </t>
        </is>
      </c>
      <c r="C6" s="4" t="inlineStr">
        <is>
          <t xml:space="preserve"> </t>
        </is>
      </c>
      <c r="D6" s="4" t="inlineStr">
        <is>
          <t xml:space="preserve"> </t>
        </is>
      </c>
    </row>
    <row r="7">
      <c r="A7" s="4" t="inlineStr">
        <is>
          <t>Impairment Loss</t>
        </is>
      </c>
      <c r="B7" s="5" t="n">
        <v>-37655235</v>
      </c>
      <c r="C7" s="5" t="n">
        <v>-518959</v>
      </c>
      <c r="D7" s="4" t="inlineStr">
        <is>
          <t xml:space="preserve"> </t>
        </is>
      </c>
    </row>
    <row r="8">
      <c r="A8" s="4" t="inlineStr">
        <is>
          <t>Real estate | Real Estate - Torre BBVA</t>
        </is>
      </c>
      <c r="B8" s="4" t="inlineStr">
        <is>
          <t xml:space="preserve"> </t>
        </is>
      </c>
      <c r="C8" s="4" t="inlineStr">
        <is>
          <t xml:space="preserve"> </t>
        </is>
      </c>
      <c r="D8" s="4" t="inlineStr">
        <is>
          <t xml:space="preserve"> </t>
        </is>
      </c>
    </row>
    <row r="9">
      <c r="A9" s="3" t="inlineStr">
        <is>
          <t>Disclosure of Impairment Loss on Investment Properties [Line Items]</t>
        </is>
      </c>
      <c r="B9" s="4" t="inlineStr">
        <is>
          <t xml:space="preserve"> </t>
        </is>
      </c>
      <c r="C9" s="4" t="inlineStr">
        <is>
          <t xml:space="preserve"> </t>
        </is>
      </c>
      <c r="D9" s="4" t="inlineStr">
        <is>
          <t xml:space="preserve"> </t>
        </is>
      </c>
    </row>
    <row r="10">
      <c r="A10" s="4" t="inlineStr">
        <is>
          <t>Impairment Loss</t>
        </is>
      </c>
      <c r="B10" s="5" t="n">
        <v>-16683862</v>
      </c>
      <c r="C10" s="5" t="n">
        <v>0</v>
      </c>
      <c r="D10" s="4" t="inlineStr">
        <is>
          <t xml:space="preserve"> </t>
        </is>
      </c>
    </row>
    <row r="11">
      <c r="A11" s="4" t="inlineStr">
        <is>
          <t>Real estate | Real Estate - Della Paolera</t>
        </is>
      </c>
      <c r="B11" s="4" t="inlineStr">
        <is>
          <t xml:space="preserve"> </t>
        </is>
      </c>
      <c r="C11" s="4" t="inlineStr">
        <is>
          <t xml:space="preserve"> </t>
        </is>
      </c>
      <c r="D11" s="4" t="inlineStr">
        <is>
          <t xml:space="preserve"> </t>
        </is>
      </c>
    </row>
    <row r="12">
      <c r="A12" s="3" t="inlineStr">
        <is>
          <t>Disclosure of Impairment Loss on Investment Properties [Line Items]</t>
        </is>
      </c>
      <c r="B12" s="4" t="inlineStr">
        <is>
          <t xml:space="preserve"> </t>
        </is>
      </c>
      <c r="C12" s="4" t="inlineStr">
        <is>
          <t xml:space="preserve"> </t>
        </is>
      </c>
      <c r="D12" s="4" t="inlineStr">
        <is>
          <t xml:space="preserve"> </t>
        </is>
      </c>
    </row>
    <row r="13">
      <c r="A13" s="4" t="inlineStr">
        <is>
          <t>Impairment Loss</t>
        </is>
      </c>
      <c r="B13" s="5" t="n">
        <v>-10877934</v>
      </c>
      <c r="C13" s="5" t="n">
        <v>0</v>
      </c>
      <c r="D13" s="4" t="inlineStr">
        <is>
          <t xml:space="preserve"> </t>
        </is>
      </c>
    </row>
    <row r="14">
      <c r="A14" s="4" t="inlineStr">
        <is>
          <t>Real estate | Real Estate - Edificio Tesla</t>
        </is>
      </c>
      <c r="B14" s="4" t="inlineStr">
        <is>
          <t xml:space="preserve"> </t>
        </is>
      </c>
      <c r="C14" s="4" t="inlineStr">
        <is>
          <t xml:space="preserve"> </t>
        </is>
      </c>
      <c r="D14" s="4" t="inlineStr">
        <is>
          <t xml:space="preserve"> </t>
        </is>
      </c>
    </row>
    <row r="15">
      <c r="A15" s="3" t="inlineStr">
        <is>
          <t>Disclosure of Impairment Loss on Investment Properties [Line Items]</t>
        </is>
      </c>
      <c r="B15" s="4" t="inlineStr">
        <is>
          <t xml:space="preserve"> </t>
        </is>
      </c>
      <c r="C15" s="4" t="inlineStr">
        <is>
          <t xml:space="preserve"> </t>
        </is>
      </c>
      <c r="D15" s="4" t="inlineStr">
        <is>
          <t xml:space="preserve"> </t>
        </is>
      </c>
    </row>
    <row r="16">
      <c r="A16" s="4" t="inlineStr">
        <is>
          <t>Impairment Loss</t>
        </is>
      </c>
      <c r="B16" s="5" t="n">
        <v>-8605852</v>
      </c>
      <c r="C16" s="5" t="n">
        <v>0</v>
      </c>
      <c r="D16" s="4" t="inlineStr">
        <is>
          <t xml:space="preserve"> </t>
        </is>
      </c>
    </row>
    <row r="17">
      <c r="A17" s="4" t="inlineStr">
        <is>
          <t>Real estate | Real Estate - Viamonte</t>
        </is>
      </c>
      <c r="B17" s="4" t="inlineStr">
        <is>
          <t xml:space="preserve"> </t>
        </is>
      </c>
      <c r="C17" s="4" t="inlineStr">
        <is>
          <t xml:space="preserve"> </t>
        </is>
      </c>
      <c r="D17" s="4" t="inlineStr">
        <is>
          <t xml:space="preserve"> </t>
        </is>
      </c>
    </row>
    <row r="18">
      <c r="A18" s="3" t="inlineStr">
        <is>
          <t>Disclosure of Impairment Loss on Investment Properties [Line Items]</t>
        </is>
      </c>
      <c r="B18" s="4" t="inlineStr">
        <is>
          <t xml:space="preserve"> </t>
        </is>
      </c>
      <c r="C18" s="4" t="inlineStr">
        <is>
          <t xml:space="preserve"> </t>
        </is>
      </c>
      <c r="D18" s="4" t="inlineStr">
        <is>
          <t xml:space="preserve"> </t>
        </is>
      </c>
    </row>
    <row r="19">
      <c r="A19" s="4" t="inlineStr">
        <is>
          <t>Impairment Loss</t>
        </is>
      </c>
      <c r="B19" s="6" t="n">
        <v>-1487587</v>
      </c>
      <c r="C19" s="6" t="n">
        <v>-518959</v>
      </c>
      <c r="D19" s="4" t="inlineStr">
        <is>
          <t xml:space="preserve"> </t>
        </is>
      </c>
    </row>
  </sheetData>
  <mergeCells count="2">
    <mergeCell ref="B1:D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tangible assets (Details) - ARS ($) $ in Thousands</t>
        </is>
      </c>
      <c r="B1" s="2" t="inlineStr">
        <is>
          <t>12 Months Ended</t>
        </is>
      </c>
    </row>
    <row r="2">
      <c r="B2" s="2" t="inlineStr">
        <is>
          <t>Dec. 31, 2024</t>
        </is>
      </c>
      <c r="C2" s="2" t="inlineStr">
        <is>
          <t>Dec. 31, 2023</t>
        </is>
      </c>
      <c r="D2" s="2" t="inlineStr">
        <is>
          <t>Dec. 31, 2022</t>
        </is>
      </c>
    </row>
    <row r="3">
      <c r="A3" s="3" t="inlineStr">
        <is>
          <t>Intangible Assets</t>
        </is>
      </c>
      <c r="B3" s="4" t="inlineStr">
        <is>
          <t xml:space="preserve"> </t>
        </is>
      </c>
      <c r="C3" s="4" t="inlineStr">
        <is>
          <t xml:space="preserve"> </t>
        </is>
      </c>
      <c r="D3" s="4" t="inlineStr">
        <is>
          <t xml:space="preserve"> </t>
        </is>
      </c>
    </row>
    <row r="4">
      <c r="A4" s="4" t="inlineStr">
        <is>
          <t>Cost of intangible assets</t>
        </is>
      </c>
      <c r="B4" s="4" t="inlineStr">
        <is>
          <t xml:space="preserve"> </t>
        </is>
      </c>
      <c r="C4" s="6" t="n">
        <v>90968518</v>
      </c>
      <c r="D4" s="6" t="n">
        <v>80332774</v>
      </c>
    </row>
    <row r="5">
      <c r="A5" s="4" t="inlineStr">
        <is>
          <t>Additions</t>
        </is>
      </c>
      <c r="B5" s="4" t="inlineStr">
        <is>
          <t xml:space="preserve"> </t>
        </is>
      </c>
      <c r="C5" s="5" t="n">
        <v>56541430</v>
      </c>
      <c r="D5" s="5" t="n">
        <v>19172013</v>
      </c>
    </row>
    <row r="6">
      <c r="A6" s="4" t="inlineStr">
        <is>
          <t>Disposals</t>
        </is>
      </c>
      <c r="B6" s="4" t="inlineStr">
        <is>
          <t xml:space="preserve"> </t>
        </is>
      </c>
      <c r="C6" s="5" t="n">
        <v>54576390</v>
      </c>
      <c r="D6" s="5" t="n">
        <v>8536269</v>
      </c>
    </row>
    <row r="7">
      <c r="A7" s="3" t="inlineStr">
        <is>
          <t>Amortization</t>
        </is>
      </c>
      <c r="B7" s="4" t="inlineStr">
        <is>
          <t xml:space="preserve"> </t>
        </is>
      </c>
      <c r="C7" s="4" t="inlineStr">
        <is>
          <t xml:space="preserve"> </t>
        </is>
      </c>
      <c r="D7" s="4" t="inlineStr">
        <is>
          <t xml:space="preserve"> </t>
        </is>
      </c>
    </row>
    <row r="8">
      <c r="A8" s="4" t="inlineStr">
        <is>
          <t>Amortization, beginning balance</t>
        </is>
      </c>
      <c r="B8" s="4" t="inlineStr">
        <is>
          <t xml:space="preserve"> </t>
        </is>
      </c>
      <c r="C8" s="5" t="n">
        <v>18807400</v>
      </c>
      <c r="D8" s="5" t="n">
        <v>15113610</v>
      </c>
    </row>
    <row r="9">
      <c r="A9" s="4" t="inlineStr">
        <is>
          <t>Disposals</t>
        </is>
      </c>
      <c r="B9" s="6" t="n">
        <v>13987925</v>
      </c>
      <c r="C9" s="5" t="n">
        <v>4422968</v>
      </c>
      <c r="D9" s="4" t="inlineStr">
        <is>
          <t xml:space="preserve"> </t>
        </is>
      </c>
    </row>
    <row r="10">
      <c r="A10" s="4" t="inlineStr">
        <is>
          <t>For the period</t>
        </is>
      </c>
      <c r="B10" s="5" t="n">
        <v>18885133</v>
      </c>
      <c r="C10" s="5" t="n">
        <v>8116758</v>
      </c>
      <c r="D10" s="4" t="inlineStr">
        <is>
          <t xml:space="preserve"> </t>
        </is>
      </c>
    </row>
    <row r="11">
      <c r="A11" s="4" t="inlineStr">
        <is>
          <t>Amortization, ending balance</t>
        </is>
      </c>
      <c r="B11" s="5" t="n">
        <v>23704608</v>
      </c>
      <c r="C11" s="5" t="n">
        <v>18807400</v>
      </c>
      <c r="D11" s="4" t="inlineStr">
        <is>
          <t xml:space="preserve"> </t>
        </is>
      </c>
    </row>
    <row r="12">
      <c r="A12" s="4" t="inlineStr">
        <is>
          <t>Carrying amount of intangible assets</t>
        </is>
      </c>
      <c r="B12" s="5" t="n">
        <v>69228950</v>
      </c>
      <c r="C12" s="5" t="n">
        <v>72161118</v>
      </c>
      <c r="D12" s="4" t="inlineStr">
        <is>
          <t xml:space="preserve"> </t>
        </is>
      </c>
    </row>
    <row r="13">
      <c r="A13" s="4" t="inlineStr">
        <is>
          <t>Software</t>
        </is>
      </c>
      <c r="B13" s="4" t="inlineStr">
        <is>
          <t xml:space="preserve"> </t>
        </is>
      </c>
      <c r="C13" s="4" t="inlineStr">
        <is>
          <t xml:space="preserve"> </t>
        </is>
      </c>
      <c r="D13" s="4" t="inlineStr">
        <is>
          <t xml:space="preserve"> </t>
        </is>
      </c>
    </row>
    <row r="14">
      <c r="A14" s="3" t="inlineStr">
        <is>
          <t>Intangible Assets</t>
        </is>
      </c>
      <c r="B14" s="4" t="inlineStr">
        <is>
          <t xml:space="preserve"> </t>
        </is>
      </c>
      <c r="C14" s="4" t="inlineStr">
        <is>
          <t xml:space="preserve"> </t>
        </is>
      </c>
      <c r="D14" s="4" t="inlineStr">
        <is>
          <t xml:space="preserve"> </t>
        </is>
      </c>
    </row>
    <row r="15">
      <c r="A15" s="4" t="inlineStr">
        <is>
          <t>Cost of intangible assets</t>
        </is>
      </c>
      <c r="B15" s="4" t="inlineStr">
        <is>
          <t xml:space="preserve"> </t>
        </is>
      </c>
      <c r="C15" s="5" t="n">
        <v>90968518</v>
      </c>
      <c r="D15" s="5" t="n">
        <v>80332774</v>
      </c>
    </row>
    <row r="16">
      <c r="A16" s="4" t="inlineStr">
        <is>
          <t>Additions</t>
        </is>
      </c>
      <c r="B16" s="4" t="inlineStr">
        <is>
          <t xml:space="preserve"> </t>
        </is>
      </c>
      <c r="C16" s="5" t="n">
        <v>56541430</v>
      </c>
      <c r="D16" s="5" t="n">
        <v>19172013</v>
      </c>
    </row>
    <row r="17">
      <c r="A17" s="4" t="inlineStr">
        <is>
          <t>Disposals</t>
        </is>
      </c>
      <c r="B17" s="4" t="inlineStr">
        <is>
          <t xml:space="preserve"> </t>
        </is>
      </c>
      <c r="C17" s="5" t="n">
        <v>54576390</v>
      </c>
      <c r="D17" s="5" t="n">
        <v>8536269</v>
      </c>
    </row>
    <row r="18">
      <c r="A18" s="3" t="inlineStr">
        <is>
          <t>Amortization</t>
        </is>
      </c>
      <c r="B18" s="4" t="inlineStr">
        <is>
          <t xml:space="preserve"> </t>
        </is>
      </c>
      <c r="C18" s="4" t="inlineStr">
        <is>
          <t xml:space="preserve"> </t>
        </is>
      </c>
      <c r="D18" s="4" t="inlineStr">
        <is>
          <t xml:space="preserve"> </t>
        </is>
      </c>
    </row>
    <row r="19">
      <c r="A19" s="4" t="inlineStr">
        <is>
          <t>Amortization, beginning balance</t>
        </is>
      </c>
      <c r="B19" s="4" t="inlineStr">
        <is>
          <t xml:space="preserve"> </t>
        </is>
      </c>
      <c r="C19" s="5" t="n">
        <v>18807400</v>
      </c>
      <c r="D19" s="6" t="n">
        <v>15113610</v>
      </c>
    </row>
    <row r="20">
      <c r="A20" s="4" t="inlineStr">
        <is>
          <t>Disposals</t>
        </is>
      </c>
      <c r="B20" s="5" t="n">
        <v>13987925</v>
      </c>
      <c r="C20" s="5" t="n">
        <v>4422968</v>
      </c>
      <c r="D20" s="4" t="inlineStr">
        <is>
          <t xml:space="preserve"> </t>
        </is>
      </c>
    </row>
    <row r="21">
      <c r="A21" s="4" t="inlineStr">
        <is>
          <t>For the period</t>
        </is>
      </c>
      <c r="B21" s="5" t="n">
        <v>18885133</v>
      </c>
      <c r="C21" s="5" t="n">
        <v>8116758</v>
      </c>
      <c r="D21" s="4" t="inlineStr">
        <is>
          <t xml:space="preserve"> </t>
        </is>
      </c>
    </row>
    <row r="22">
      <c r="A22" s="4" t="inlineStr">
        <is>
          <t>Amortization, ending balance</t>
        </is>
      </c>
      <c r="B22" s="5" t="n">
        <v>23704608</v>
      </c>
      <c r="C22" s="5" t="n">
        <v>18807400</v>
      </c>
      <c r="D22" s="4" t="inlineStr">
        <is>
          <t xml:space="preserve"> </t>
        </is>
      </c>
    </row>
    <row r="23">
      <c r="A23" s="4" t="inlineStr">
        <is>
          <t>Carrying amount of intangible assets</t>
        </is>
      </c>
      <c r="B23" s="6" t="n">
        <v>69228950</v>
      </c>
      <c r="C23" s="6" t="n">
        <v>72161118</v>
      </c>
      <c r="D23" s="4" t="inlineStr">
        <is>
          <t xml:space="preserve"> </t>
        </is>
      </c>
    </row>
  </sheetData>
  <mergeCells count="2">
    <mergeCell ref="B1:D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assets (Details) - ARS ($) $ in Thousands</t>
        </is>
      </c>
      <c r="B1" s="2" t="inlineStr">
        <is>
          <t>Dec. 31, 2024</t>
        </is>
      </c>
      <c r="C1" s="2" t="inlineStr">
        <is>
          <t>Dec. 31, 2023</t>
        </is>
      </c>
    </row>
    <row r="2">
      <c r="A2" s="3" t="inlineStr">
        <is>
          <t>Other Assets1 [Abstract]</t>
        </is>
      </c>
      <c r="B2" s="4" t="inlineStr">
        <is>
          <t xml:space="preserve"> </t>
        </is>
      </c>
      <c r="C2" s="4" t="inlineStr">
        <is>
          <t xml:space="preserve"> </t>
        </is>
      </c>
    </row>
    <row r="3">
      <c r="A3" s="4" t="inlineStr">
        <is>
          <t>Prepayments</t>
        </is>
      </c>
      <c r="B3" s="6" t="n">
        <v>28129030</v>
      </c>
      <c r="C3" s="6" t="n">
        <v>26852512</v>
      </c>
    </row>
    <row r="4">
      <c r="A4" s="4" t="inlineStr">
        <is>
          <t>Advances to personnel</t>
        </is>
      </c>
      <c r="B4" s="5" t="n">
        <v>10976759</v>
      </c>
      <c r="C4" s="5" t="n">
        <v>18525667</v>
      </c>
    </row>
    <row r="5">
      <c r="A5" s="4" t="inlineStr">
        <is>
          <t>Tax advances</t>
        </is>
      </c>
      <c r="B5" s="5" t="n">
        <v>15172745</v>
      </c>
      <c r="C5" s="5" t="n">
        <v>16439668</v>
      </c>
    </row>
    <row r="6">
      <c r="A6" s="4" t="inlineStr">
        <is>
          <t>Advances to suppliers of goods</t>
        </is>
      </c>
      <c r="B6" s="5" t="n">
        <v>17336437</v>
      </c>
      <c r="C6" s="5" t="n">
        <v>14377596</v>
      </c>
    </row>
    <row r="7">
      <c r="A7" s="4" t="inlineStr">
        <is>
          <t>Other miscellaneous assets</t>
        </is>
      </c>
      <c r="B7" s="5" t="n">
        <v>13619468</v>
      </c>
      <c r="C7" s="5" t="n">
        <v>2501553</v>
      </c>
    </row>
    <row r="8">
      <c r="A8" s="4" t="inlineStr">
        <is>
          <t>Foreclosed assets</t>
        </is>
      </c>
      <c r="B8" s="5" t="n">
        <v>162765</v>
      </c>
      <c r="C8" s="5" t="n">
        <v>172123</v>
      </c>
    </row>
    <row r="9">
      <c r="A9" s="4" t="inlineStr">
        <is>
          <t>Others</t>
        </is>
      </c>
      <c r="B9" s="5" t="n">
        <v>2787333</v>
      </c>
      <c r="C9" s="5" t="n">
        <v>17146132</v>
      </c>
    </row>
    <row r="10">
      <c r="A10" s="4" t="inlineStr">
        <is>
          <t>TOTAL</t>
        </is>
      </c>
      <c r="B10" s="6" t="n">
        <v>88184537</v>
      </c>
      <c r="C10" s="6" t="n">
        <v>96015251</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urrent assets held for sale - Summary of Non-Current Assets Held For Sale and Discontinued Operations (Details) - Non-current assets held for sale - ARS ($) $ in Thousands</t>
        </is>
      </c>
      <c r="B1" s="2" t="inlineStr">
        <is>
          <t>Dec. 31, 2024</t>
        </is>
      </c>
      <c r="C1" s="2" t="inlineStr">
        <is>
          <t>Dec. 31, 2023</t>
        </is>
      </c>
    </row>
    <row r="2">
      <c r="A2" s="3" t="inlineStr">
        <is>
          <t>Disclosure Of Non current Assets Held For Sale And Discontinued Operations [Line Items]</t>
        </is>
      </c>
      <c r="B2" s="4" t="inlineStr">
        <is>
          <t xml:space="preserve"> </t>
        </is>
      </c>
      <c r="C2" s="4" t="inlineStr">
        <is>
          <t xml:space="preserve"> </t>
        </is>
      </c>
    </row>
    <row r="3">
      <c r="A3" s="4" t="inlineStr">
        <is>
          <t>Real estate held for sale</t>
        </is>
      </c>
      <c r="B3" s="6" t="n">
        <v>3749640</v>
      </c>
      <c r="C3" s="6" t="n">
        <v>1855763</v>
      </c>
    </row>
    <row r="4">
      <c r="A4" s="4" t="inlineStr">
        <is>
          <t>Real estate held for sale - Villa del parque</t>
        </is>
      </c>
      <c r="B4" s="4" t="inlineStr">
        <is>
          <t xml:space="preserve"> </t>
        </is>
      </c>
      <c r="C4" s="4" t="inlineStr">
        <is>
          <t xml:space="preserve"> </t>
        </is>
      </c>
    </row>
    <row r="5">
      <c r="A5" s="3" t="inlineStr">
        <is>
          <t>Disclosure Of Non current Assets Held For Sale And Discontinued Operations [Line Items]</t>
        </is>
      </c>
      <c r="B5" s="4" t="inlineStr">
        <is>
          <t xml:space="preserve"> </t>
        </is>
      </c>
      <c r="C5" s="4" t="inlineStr">
        <is>
          <t xml:space="preserve"> </t>
        </is>
      </c>
    </row>
    <row r="6">
      <c r="A6" s="4" t="inlineStr">
        <is>
          <t>Real estate held for sale</t>
        </is>
      </c>
      <c r="B6" s="5" t="n">
        <v>1509906</v>
      </c>
      <c r="C6" s="5" t="n">
        <v>0</v>
      </c>
    </row>
    <row r="7">
      <c r="A7" s="4" t="inlineStr">
        <is>
          <t>Real estate held for sale - Lavallol</t>
        </is>
      </c>
      <c r="B7" s="4" t="inlineStr">
        <is>
          <t xml:space="preserve"> </t>
        </is>
      </c>
      <c r="C7" s="4" t="inlineStr">
        <is>
          <t xml:space="preserve"> </t>
        </is>
      </c>
    </row>
    <row r="8">
      <c r="A8" s="3" t="inlineStr">
        <is>
          <t>Disclosure Of Non current Assets Held For Sale And Discontinued Operations [Line Items]</t>
        </is>
      </c>
      <c r="B8" s="4" t="inlineStr">
        <is>
          <t xml:space="preserve"> </t>
        </is>
      </c>
      <c r="C8" s="4" t="inlineStr">
        <is>
          <t xml:space="preserve"> </t>
        </is>
      </c>
    </row>
    <row r="9">
      <c r="A9" s="4" t="inlineStr">
        <is>
          <t>Real estate held for sale</t>
        </is>
      </c>
      <c r="B9" s="5" t="n">
        <v>829952</v>
      </c>
      <c r="C9" s="5" t="n">
        <v>0</v>
      </c>
    </row>
    <row r="10">
      <c r="A10" s="4" t="inlineStr">
        <is>
          <t>Real estate held for sale - Fisherton</t>
        </is>
      </c>
      <c r="B10" s="4" t="inlineStr">
        <is>
          <t xml:space="preserve"> </t>
        </is>
      </c>
      <c r="C10" s="4" t="inlineStr">
        <is>
          <t xml:space="preserve"> </t>
        </is>
      </c>
    </row>
    <row r="11">
      <c r="A11" s="3" t="inlineStr">
        <is>
          <t>Disclosure Of Non current Assets Held For Sale And Discontinued Operations [Line Items]</t>
        </is>
      </c>
      <c r="B11" s="4" t="inlineStr">
        <is>
          <t xml:space="preserve"> </t>
        </is>
      </c>
      <c r="C11" s="4" t="inlineStr">
        <is>
          <t xml:space="preserve"> </t>
        </is>
      </c>
    </row>
    <row r="12">
      <c r="A12" s="4" t="inlineStr">
        <is>
          <t>Real estate held for sale</t>
        </is>
      </c>
      <c r="B12" s="5" t="n">
        <v>590642</v>
      </c>
      <c r="C12" s="5" t="n">
        <v>1041944</v>
      </c>
    </row>
    <row r="13">
      <c r="A13" s="4" t="inlineStr">
        <is>
          <t>Real estate held for sale - Avellaneda</t>
        </is>
      </c>
      <c r="B13" s="4" t="inlineStr">
        <is>
          <t xml:space="preserve"> </t>
        </is>
      </c>
      <c r="C13" s="4" t="inlineStr">
        <is>
          <t xml:space="preserve"> </t>
        </is>
      </c>
    </row>
    <row r="14">
      <c r="A14" s="3" t="inlineStr">
        <is>
          <t>Disclosure Of Non current Assets Held For Sale And Discontinued Operations [Line Items]</t>
        </is>
      </c>
      <c r="B14" s="4" t="inlineStr">
        <is>
          <t xml:space="preserve"> </t>
        </is>
      </c>
      <c r="C14" s="4" t="inlineStr">
        <is>
          <t xml:space="preserve"> </t>
        </is>
      </c>
    </row>
    <row r="15">
      <c r="A15" s="4" t="inlineStr">
        <is>
          <t>Real estate held for sale</t>
        </is>
      </c>
      <c r="B15" s="5" t="n">
        <v>344844</v>
      </c>
      <c r="C15" s="5" t="n">
        <v>0</v>
      </c>
    </row>
    <row r="16">
      <c r="A16" s="4" t="inlineStr">
        <is>
          <t>Real estate held for sale - Mendoza</t>
        </is>
      </c>
      <c r="B16" s="4" t="inlineStr">
        <is>
          <t xml:space="preserve"> </t>
        </is>
      </c>
      <c r="C16" s="4" t="inlineStr">
        <is>
          <t xml:space="preserve"> </t>
        </is>
      </c>
    </row>
    <row r="17">
      <c r="A17" s="3" t="inlineStr">
        <is>
          <t>Disclosure Of Non current Assets Held For Sale And Discontinued Operations [Line Items]</t>
        </is>
      </c>
      <c r="B17" s="4" t="inlineStr">
        <is>
          <t xml:space="preserve"> </t>
        </is>
      </c>
      <c r="C17" s="4" t="inlineStr">
        <is>
          <t xml:space="preserve"> </t>
        </is>
      </c>
    </row>
    <row r="18">
      <c r="A18" s="4" t="inlineStr">
        <is>
          <t>Real estate held for sale</t>
        </is>
      </c>
      <c r="B18" s="5" t="n">
        <v>0</v>
      </c>
      <c r="C18" s="5" t="n">
        <v>339523</v>
      </c>
    </row>
    <row r="19">
      <c r="A19" s="4" t="inlineStr">
        <is>
          <t>Real estate held for sale - Villa Lynch</t>
        </is>
      </c>
      <c r="B19" s="4" t="inlineStr">
        <is>
          <t xml:space="preserve"> </t>
        </is>
      </c>
      <c r="C19" s="4" t="inlineStr">
        <is>
          <t xml:space="preserve"> </t>
        </is>
      </c>
    </row>
    <row r="20">
      <c r="A20" s="3" t="inlineStr">
        <is>
          <t>Disclosure Of Non current Assets Held For Sale And Discontinued Operations [Line Items]</t>
        </is>
      </c>
      <c r="B20" s="4" t="inlineStr">
        <is>
          <t xml:space="preserve"> </t>
        </is>
      </c>
      <c r="C20" s="4" t="inlineStr">
        <is>
          <t xml:space="preserve"> </t>
        </is>
      </c>
    </row>
    <row r="21">
      <c r="A21" s="4" t="inlineStr">
        <is>
          <t>Real estate held for sale</t>
        </is>
      </c>
      <c r="B21" s="5" t="n">
        <v>272859</v>
      </c>
      <c r="C21" s="5" t="n">
        <v>272859</v>
      </c>
    </row>
    <row r="22">
      <c r="A22" s="4" t="inlineStr">
        <is>
          <t>Real estate held for sale - Bernal</t>
        </is>
      </c>
      <c r="B22" s="4" t="inlineStr">
        <is>
          <t xml:space="preserve"> </t>
        </is>
      </c>
      <c r="C22" s="4" t="inlineStr">
        <is>
          <t xml:space="preserve"> </t>
        </is>
      </c>
    </row>
    <row r="23">
      <c r="A23" s="3" t="inlineStr">
        <is>
          <t>Disclosure Of Non current Assets Held For Sale And Discontinued Operations [Line Items]</t>
        </is>
      </c>
      <c r="B23" s="4" t="inlineStr">
        <is>
          <t xml:space="preserve"> </t>
        </is>
      </c>
      <c r="C23" s="4" t="inlineStr">
        <is>
          <t xml:space="preserve"> </t>
        </is>
      </c>
    </row>
    <row r="24">
      <c r="A24" s="4" t="inlineStr">
        <is>
          <t>Real estate held for sale</t>
        </is>
      </c>
      <c r="B24" s="6" t="n">
        <v>201437</v>
      </c>
      <c r="C24" s="6" t="n">
        <v>201437</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urrent assets held for sale - Schedule Of Impairment Loss On Non Current Assets Held For Sale (Details) - ARS ($) $ in Thousands</t>
        </is>
      </c>
      <c r="B1" s="2" t="inlineStr">
        <is>
          <t>12 Months Ended</t>
        </is>
      </c>
    </row>
    <row r="2">
      <c r="B2" s="2" t="inlineStr">
        <is>
          <t>Dec. 31, 2024</t>
        </is>
      </c>
      <c r="C2" s="2" t="inlineStr">
        <is>
          <t>Dec. 31, 2023</t>
        </is>
      </c>
    </row>
    <row r="3">
      <c r="A3" s="3" t="inlineStr">
        <is>
          <t>Schedule Of Impairment Loss On Non Current Assets Held For Sale [Line Items]</t>
        </is>
      </c>
      <c r="B3" s="4" t="inlineStr">
        <is>
          <t xml:space="preserve"> </t>
        </is>
      </c>
      <c r="C3" s="4" t="inlineStr">
        <is>
          <t xml:space="preserve"> </t>
        </is>
      </c>
    </row>
    <row r="4">
      <c r="A4" s="4" t="inlineStr">
        <is>
          <t>Impairment loss on non current assets held for sale</t>
        </is>
      </c>
      <c r="B4" s="6" t="n">
        <v>-990686</v>
      </c>
      <c r="C4" s="6" t="n">
        <v>-539384</v>
      </c>
    </row>
    <row r="5">
      <c r="A5" s="4" t="inlineStr">
        <is>
          <t>Real estate held for sale - Fisherton | Real estate</t>
        </is>
      </c>
      <c r="B5" s="4" t="inlineStr">
        <is>
          <t xml:space="preserve"> </t>
        </is>
      </c>
      <c r="C5" s="4" t="inlineStr">
        <is>
          <t xml:space="preserve"> </t>
        </is>
      </c>
    </row>
    <row r="6">
      <c r="A6" s="3" t="inlineStr">
        <is>
          <t>Schedule Of Impairment Loss On Non Current Assets Held For Sale [Line Items]</t>
        </is>
      </c>
      <c r="B6" s="4" t="inlineStr">
        <is>
          <t xml:space="preserve"> </t>
        </is>
      </c>
      <c r="C6" s="4" t="inlineStr">
        <is>
          <t xml:space="preserve"> </t>
        </is>
      </c>
    </row>
    <row r="7">
      <c r="A7" s="4" t="inlineStr">
        <is>
          <t>Impairment loss on non current assets held for sale</t>
        </is>
      </c>
      <c r="B7" s="6" t="n">
        <v>-990686</v>
      </c>
      <c r="C7" s="6" t="n">
        <v>-539384</v>
      </c>
    </row>
  </sheetData>
  <mergeCells count="2">
    <mergeCell ref="B1:C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at fair value through profit or loss - Derivative financial liabilities FVTPL (Details) - ARS ($) $ in Thousands</t>
        </is>
      </c>
      <c r="B1" s="2" t="inlineStr">
        <is>
          <t>Dec. 31, 2024</t>
        </is>
      </c>
      <c r="C1" s="2" t="inlineStr">
        <is>
          <t>Dec. 31, 2023</t>
        </is>
      </c>
    </row>
    <row r="2">
      <c r="A2" s="3" t="inlineStr">
        <is>
          <t>Financial liabilities at fair value through profit or loss [abstract]</t>
        </is>
      </c>
      <c r="B2" s="4" t="inlineStr">
        <is>
          <t xml:space="preserve"> </t>
        </is>
      </c>
      <c r="C2" s="4" t="inlineStr">
        <is>
          <t xml:space="preserve"> </t>
        </is>
      </c>
    </row>
    <row r="3">
      <c r="A3" s="4" t="inlineStr">
        <is>
          <t>Foreign Currency Forwards</t>
        </is>
      </c>
      <c r="B3" s="6" t="n">
        <v>3858635</v>
      </c>
      <c r="C3" s="6" t="n">
        <v>4671486</v>
      </c>
    </row>
    <row r="4">
      <c r="A4" s="4" t="inlineStr">
        <is>
          <t>TOTAL</t>
        </is>
      </c>
      <c r="B4" s="6" t="n">
        <v>3858635</v>
      </c>
      <c r="C4" s="6" t="n">
        <v>4671486</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easurement of Expected Credit Losses (ECL)</t>
        </is>
      </c>
      <c r="B1" s="2" t="inlineStr">
        <is>
          <t>12 Months Ended</t>
        </is>
      </c>
    </row>
    <row r="2">
      <c r="B2" s="2" t="inlineStr">
        <is>
          <t>Dec. 31, 2024</t>
        </is>
      </c>
    </row>
    <row r="3">
      <c r="A3" s="3" t="inlineStr">
        <is>
          <t>Measurement of Expected Credit Loss [Abstract]</t>
        </is>
      </c>
      <c r="B3" s="4" t="inlineStr">
        <is>
          <t xml:space="preserve"> </t>
        </is>
      </c>
    </row>
    <row r="4">
      <c r="A4" s="4" t="inlineStr">
        <is>
          <t>Measurement of Expected Credit Losses (ECL)</t>
        </is>
      </c>
      <c r="B4" s="4" t="inlineStr">
        <is>
          <t xml:space="preserve">Measurement of Expected Credit Losses (ECL) The ECL of a financial instrument must reflect an unbiased estimate, the time value of money and a forward looking perspective (including the economic forecast). Therefore the recognition and measurement of ECL is highly complex and involves the use of significant analysis and estimation including formulation and incorporation of forward-looking economic conditions into ECL. Risk Parameters Adjusted by Macroeconomic Scenarios ECL must include forward-looking macroeconomic information. The Group uses the credit risk parameters PD, LGD and EAD in order to calculate the ECL for the credit portfolios. The Group’s methodological approach in order to incorporate the forward looking information aims to determine the relation between macroeconomic variables and risk parameters following three main steps: • Step 1: Analysis and transformation of time series data. • Step 2: For each dependent variable find conditional forecasting models that are economically consistent. • Step 3: Select the best conditional forecasting model from the set of candidates defined in Step 2, based on their out of sample forecasting performance. How economic scenarios are reflected in calculation of ECL Based on economic theory and analysis, the macroeconomic variables most directly relevant for explaining and forecasting the selected risk parameters are: • The net income of families, corporates or public administrations. • The payment amounts on the principal and interest on the outstanding loans. The Group approximates these variables by using a proxy indicator from the set included of the macroeconomic scenarios provided by the economic research department. Only a single specific indicator can be used for each of the two variables and only key macroeconomic indicators should be chosen as the first option: a) the use of GDP Growth can be perceived as the only sufficient “factor” necessary to capture the influence of the entire macroeconomic scenario possibly relevant to internal PD; or b) the use of the most representative short-term interest rate or the exchange rate expressed in real terms. GDP growth is preferred over any other indicator, not only because it is the most comprehensive indicator of income and economic activity, but also because it is the central variable in macroeconomic scenario generation. Multiple scenario approach under IFRS 9 IFRS 9 requires calculating an unbiased probability weighted measurement of ECL by evaluating a range of possible outcomes, including forecasts of future economic conditions. The BBVA Research team produces forecasts of the macroeconomic variables under the baseline scenario, which are used in the rest of the related processes of the Group, such as budgeting, the internal capital adequacy assessment process (ICAAP) and risk appetite framework, stress testing, etc. Additionally, the BBVA Research team produces alternative scenarios to the baseline scenario so as to meet the requirements under the IFRS 9. Alternative macroeconomic scenarios For each of the macro-financial variables (GDP or interest rate or exchange rate), BBVA Research produces three scenarios. Each of these scenarios corresponds to the expected value of a different area of the probabilistic distribution of the possible projections of the economic variables. The approach of the Group consists of using the scenario that is the most likely scenario, which is the baseline scenario, consistent with the rest of internal processes (ICAAP, Budgeting) and then applying upside and downside scenarios by taking into account the weighted average of the ECL determined by each of the scenarios.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at fair value through profit or loss - Trading liabilities FVTPL (Details) - ARS ($) $ in Thousands</t>
        </is>
      </c>
      <c r="B1" s="2" t="inlineStr">
        <is>
          <t>Dec. 31, 2024</t>
        </is>
      </c>
      <c r="C1" s="2" t="inlineStr">
        <is>
          <t>Dec. 31, 2023</t>
        </is>
      </c>
    </row>
    <row r="2">
      <c r="A2" s="3" t="inlineStr">
        <is>
          <t>Financial liabilities at fair value through profit or loss [abstract]</t>
        </is>
      </c>
      <c r="B2" s="4" t="inlineStr">
        <is>
          <t xml:space="preserve"> </t>
        </is>
      </c>
      <c r="C2" s="4" t="inlineStr">
        <is>
          <t xml:space="preserve"> </t>
        </is>
      </c>
    </row>
    <row r="3">
      <c r="A3" s="4" t="inlineStr">
        <is>
          <t>Short sold positions</t>
        </is>
      </c>
      <c r="B3" s="6" t="n">
        <v>0</v>
      </c>
      <c r="C3" s="6" t="n">
        <v>22495621</v>
      </c>
    </row>
    <row r="4">
      <c r="A4" s="4" t="inlineStr">
        <is>
          <t>TOTAL</t>
        </is>
      </c>
      <c r="B4" s="6" t="n">
        <v>0</v>
      </c>
      <c r="C4" s="6" t="n">
        <v>22495621</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at amortized cost - Bank Loans (Details) - ARS ($) $ in Thousands</t>
        </is>
      </c>
      <c r="B1" s="2" t="inlineStr">
        <is>
          <t>Dec. 31, 2024</t>
        </is>
      </c>
      <c r="C1" s="2" t="inlineStr">
        <is>
          <t>Dec. 31, 2023</t>
        </is>
      </c>
    </row>
    <row r="2">
      <c r="A2" s="3" t="inlineStr">
        <is>
          <t>Financial Liabilities At Amortised Cost [Abstract]</t>
        </is>
      </c>
      <c r="B2" s="4" t="inlineStr">
        <is>
          <t xml:space="preserve"> </t>
        </is>
      </c>
      <c r="C2" s="4" t="inlineStr">
        <is>
          <t xml:space="preserve"> </t>
        </is>
      </c>
    </row>
    <row r="3">
      <c r="A3" s="4" t="inlineStr">
        <is>
          <t>Local financial institutions</t>
        </is>
      </c>
      <c r="B3" s="6" t="n">
        <v>156920724</v>
      </c>
      <c r="C3" s="6" t="n">
        <v>55330406</v>
      </c>
    </row>
    <row r="4">
      <c r="A4" s="4" t="inlineStr">
        <is>
          <t>Foreign financial institutions</t>
        </is>
      </c>
      <c r="B4" s="5" t="n">
        <v>43776917</v>
      </c>
      <c r="C4" s="5" t="n">
        <v>5818767</v>
      </c>
    </row>
    <row r="5">
      <c r="A5" s="4" t="inlineStr">
        <is>
          <t>BCRA</t>
        </is>
      </c>
      <c r="B5" s="5" t="n">
        <v>232917</v>
      </c>
      <c r="C5" s="5" t="n">
        <v>238074</v>
      </c>
    </row>
    <row r="6">
      <c r="A6" s="4" t="inlineStr">
        <is>
          <t>TOTAL</t>
        </is>
      </c>
      <c r="B6" s="6" t="n">
        <v>200930558</v>
      </c>
      <c r="C6" s="6" t="n">
        <v>61387247</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liabilities at amortized cost - Deposits From Customers (Details) - ARS ($) $ in Thousands</t>
        </is>
      </c>
      <c r="B1" s="2" t="inlineStr">
        <is>
          <t>Dec. 31, 2024</t>
        </is>
      </c>
      <c r="C1" s="2" t="inlineStr">
        <is>
          <t>Dec. 31, 2023</t>
        </is>
      </c>
    </row>
    <row r="2">
      <c r="A2" s="3" t="inlineStr">
        <is>
          <t>Financial Liabilities At Amortised Cost [Abstract]</t>
        </is>
      </c>
      <c r="B2" s="4" t="inlineStr">
        <is>
          <t xml:space="preserve"> </t>
        </is>
      </c>
      <c r="C2" s="4" t="inlineStr">
        <is>
          <t xml:space="preserve"> </t>
        </is>
      </c>
    </row>
    <row r="3">
      <c r="A3" s="4" t="inlineStr">
        <is>
          <t>Savings Accounts</t>
        </is>
      </c>
      <c r="B3" s="6" t="n">
        <v>4568620629</v>
      </c>
      <c r="C3" s="6" t="n">
        <v>3745858253</v>
      </c>
    </row>
    <row r="4">
      <c r="A4" s="4" t="inlineStr">
        <is>
          <t>Time deposits</t>
        </is>
      </c>
      <c r="B4" s="5" t="n">
        <v>3096287478</v>
      </c>
      <c r="C4" s="5" t="n">
        <v>1654828856</v>
      </c>
    </row>
    <row r="5">
      <c r="A5" s="4" t="inlineStr">
        <is>
          <t>Currents accounts</t>
        </is>
      </c>
      <c r="B5" s="5" t="n">
        <v>1781297285</v>
      </c>
      <c r="C5" s="5" t="n">
        <v>1989615392</v>
      </c>
    </row>
    <row r="6">
      <c r="A6" s="4" t="inlineStr">
        <is>
          <t>Investment accounts</t>
        </is>
      </c>
      <c r="B6" s="5" t="n">
        <v>303754063</v>
      </c>
      <c r="C6" s="5" t="n">
        <v>396604568</v>
      </c>
    </row>
    <row r="7">
      <c r="A7" s="4" t="inlineStr">
        <is>
          <t>Other</t>
        </is>
      </c>
      <c r="B7" s="5" t="n">
        <v>54778013</v>
      </c>
      <c r="C7" s="5" t="n">
        <v>58431489</v>
      </c>
    </row>
    <row r="8">
      <c r="A8" s="4" t="inlineStr">
        <is>
          <t>TOTAL</t>
        </is>
      </c>
      <c r="B8" s="6" t="n">
        <v>9804737468</v>
      </c>
      <c r="C8" s="6" t="n">
        <v>7845338558</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liabilities at amortized cost - Other Financial Liabilities (Details) - ARS ($) $ in Thousands</t>
        </is>
      </c>
      <c r="B1" s="2" t="inlineStr">
        <is>
          <t>Dec. 31, 2024</t>
        </is>
      </c>
      <c r="C1" s="2" t="inlineStr">
        <is>
          <t>Dec. 31, 2023</t>
        </is>
      </c>
    </row>
    <row r="2">
      <c r="A2" s="3" t="inlineStr">
        <is>
          <t>Financial Liabilities At Amortised Cost [Abstract]</t>
        </is>
      </c>
      <c r="B2" s="4" t="inlineStr">
        <is>
          <t xml:space="preserve"> </t>
        </is>
      </c>
      <c r="C2" s="4" t="inlineStr">
        <is>
          <t xml:space="preserve"> </t>
        </is>
      </c>
    </row>
    <row r="3">
      <c r="A3" s="4" t="inlineStr">
        <is>
          <t>Obligations for financing of purchases</t>
        </is>
      </c>
      <c r="B3" s="6" t="n">
        <v>907432486</v>
      </c>
      <c r="C3" s="6" t="n">
        <v>612362960</v>
      </c>
    </row>
    <row r="4">
      <c r="A4" s="4" t="inlineStr">
        <is>
          <t>Funds collected under ARCA’s instructions</t>
        </is>
      </c>
      <c r="B4" s="5" t="n">
        <v>19127288</v>
      </c>
      <c r="C4" s="5" t="n">
        <v>160877424</v>
      </c>
    </row>
    <row r="5">
      <c r="A5" s="4" t="inlineStr">
        <is>
          <t>Collections and other transactions on behalf of third parties</t>
        </is>
      </c>
      <c r="B5" s="5" t="n">
        <v>103696454</v>
      </c>
      <c r="C5" s="5" t="n">
        <v>88853549</v>
      </c>
    </row>
    <row r="6">
      <c r="A6" s="4" t="inlineStr">
        <is>
          <t>Lease liabilities (See Notes 2.3.8 and 40)</t>
        </is>
      </c>
      <c r="B6" s="5" t="n">
        <v>32398779</v>
      </c>
      <c r="C6" s="5" t="n">
        <v>51193475</v>
      </c>
    </row>
    <row r="7">
      <c r="A7" s="4" t="inlineStr">
        <is>
          <t>Cash and cash equivalents for spot purchases or sales pending settlement</t>
        </is>
      </c>
      <c r="B7" s="5" t="n">
        <v>30361873</v>
      </c>
      <c r="C7" s="5" t="n">
        <v>741090</v>
      </c>
    </row>
    <row r="8">
      <c r="A8" s="4" t="inlineStr">
        <is>
          <t>Payment orders pending credit</t>
        </is>
      </c>
      <c r="B8" s="5" t="n">
        <v>29455350</v>
      </c>
      <c r="C8" s="5" t="n">
        <v>31141331</v>
      </c>
    </row>
    <row r="9">
      <c r="A9" s="4" t="inlineStr">
        <is>
          <t>Creditors for spot transactions pending settlement</t>
        </is>
      </c>
      <c r="B9" s="5" t="n">
        <v>8942092</v>
      </c>
      <c r="C9" s="5" t="n">
        <v>1673811</v>
      </c>
    </row>
    <row r="10">
      <c r="A10" s="4" t="inlineStr">
        <is>
          <t>Accrued commissions payable</t>
        </is>
      </c>
      <c r="B10" s="5" t="n">
        <v>170833</v>
      </c>
      <c r="C10" s="5" t="n">
        <v>27987</v>
      </c>
    </row>
    <row r="11">
      <c r="A11" s="4" t="inlineStr">
        <is>
          <t>Other</t>
        </is>
      </c>
      <c r="B11" s="5" t="n">
        <v>63754055</v>
      </c>
      <c r="C11" s="5" t="n">
        <v>29268298</v>
      </c>
    </row>
    <row r="12">
      <c r="A12" s="4" t="inlineStr">
        <is>
          <t>TOTAL</t>
        </is>
      </c>
      <c r="B12" s="6" t="n">
        <v>1195339210</v>
      </c>
      <c r="C12" s="6" t="n">
        <v>976139925</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bt securities issued - Summary of Debt Securities Issued (Details) $ in Thousands</t>
        </is>
      </c>
      <c r="B1" s="2" t="inlineStr">
        <is>
          <t>12 Months Ended</t>
        </is>
      </c>
    </row>
    <row r="2">
      <c r="B2" s="2" t="inlineStr">
        <is>
          <t>Dec. 31, 2024 ARS ($)</t>
        </is>
      </c>
      <c r="C2" s="2" t="inlineStr">
        <is>
          <t>Dec. 31, 2023 ARS ($)</t>
        </is>
      </c>
    </row>
    <row r="3">
      <c r="A3" s="3" t="inlineStr">
        <is>
          <t>Disclosure Of Debt Instruments Issued [Line Items]</t>
        </is>
      </c>
      <c r="B3" s="4" t="inlineStr">
        <is>
          <t xml:space="preserve"> </t>
        </is>
      </c>
      <c r="C3" s="4" t="inlineStr">
        <is>
          <t xml:space="preserve"> </t>
        </is>
      </c>
    </row>
    <row r="4">
      <c r="A4" s="4" t="inlineStr">
        <is>
          <t>Interest accrued payable</t>
        </is>
      </c>
      <c r="B4" s="6" t="n">
        <v>2628659</v>
      </c>
      <c r="C4" s="6" t="n">
        <v>6133745</v>
      </c>
    </row>
    <row r="5">
      <c r="A5" s="4" t="inlineStr">
        <is>
          <t>Total</t>
        </is>
      </c>
      <c r="B5" s="5" t="n">
        <v>115898590</v>
      </c>
      <c r="C5" s="5" t="n">
        <v>27910020</v>
      </c>
    </row>
    <row r="6">
      <c r="A6" s="4" t="inlineStr">
        <is>
          <t>Total Principal</t>
        </is>
      </c>
      <c r="B6" s="4" t="inlineStr">
        <is>
          <t xml:space="preserve"> </t>
        </is>
      </c>
      <c r="C6" s="4" t="inlineStr">
        <is>
          <t xml:space="preserve"> </t>
        </is>
      </c>
    </row>
    <row r="7">
      <c r="A7" s="3" t="inlineStr">
        <is>
          <t>Disclosure Of Debt Instruments Issued [Line Items]</t>
        </is>
      </c>
      <c r="B7" s="4" t="inlineStr">
        <is>
          <t xml:space="preserve"> </t>
        </is>
      </c>
      <c r="C7" s="4" t="inlineStr">
        <is>
          <t xml:space="preserve"> </t>
        </is>
      </c>
    </row>
    <row r="8">
      <c r="A8" s="4" t="inlineStr">
        <is>
          <t>Total Principal</t>
        </is>
      </c>
      <c r="B8" s="5" t="n">
        <v>113269931</v>
      </c>
      <c r="C8" s="5" t="n">
        <v>21776275</v>
      </c>
    </row>
    <row r="9">
      <c r="A9" s="4" t="inlineStr">
        <is>
          <t>Class 29 BBVA</t>
        </is>
      </c>
      <c r="B9" s="4" t="inlineStr">
        <is>
          <t xml:space="preserve"> </t>
        </is>
      </c>
      <c r="C9" s="4" t="inlineStr">
        <is>
          <t xml:space="preserve"> </t>
        </is>
      </c>
    </row>
    <row r="10">
      <c r="A10" s="3" t="inlineStr">
        <is>
          <t>Disclosure Of Debt Instruments Issued [Line Items]</t>
        </is>
      </c>
      <c r="B10" s="4" t="inlineStr">
        <is>
          <t xml:space="preserve"> </t>
        </is>
      </c>
      <c r="C10" s="4" t="inlineStr">
        <is>
          <t xml:space="preserve"> </t>
        </is>
      </c>
    </row>
    <row r="11">
      <c r="A11" s="4" t="inlineStr">
        <is>
          <t>Nominal Value</t>
        </is>
      </c>
      <c r="B11" s="6" t="n">
        <v>24500000</v>
      </c>
      <c r="C11" s="4" t="inlineStr">
        <is>
          <t xml:space="preserve"> </t>
        </is>
      </c>
    </row>
    <row r="12">
      <c r="A12" s="4" t="inlineStr">
        <is>
          <t>Annual Nominal</t>
        </is>
      </c>
      <c r="B12" s="11" t="n">
        <v>0.05</v>
      </c>
      <c r="C12" s="4" t="inlineStr">
        <is>
          <t xml:space="preserve"> </t>
        </is>
      </c>
    </row>
    <row r="13">
      <c r="A13" s="4" t="inlineStr">
        <is>
          <t>Total Principal</t>
        </is>
      </c>
      <c r="B13" s="6" t="n">
        <v>24500000</v>
      </c>
      <c r="C13" s="5" t="n">
        <v>0</v>
      </c>
    </row>
    <row r="14">
      <c r="A14" s="4" t="inlineStr">
        <is>
          <t>Class 30 BBVA</t>
        </is>
      </c>
      <c r="B14" s="4" t="inlineStr">
        <is>
          <t xml:space="preserve"> </t>
        </is>
      </c>
      <c r="C14" s="4" t="inlineStr">
        <is>
          <t xml:space="preserve"> </t>
        </is>
      </c>
    </row>
    <row r="15">
      <c r="A15" s="3" t="inlineStr">
        <is>
          <t>Disclosure Of Debt Instruments Issued [Line Items]</t>
        </is>
      </c>
      <c r="B15" s="4" t="inlineStr">
        <is>
          <t xml:space="preserve"> </t>
        </is>
      </c>
      <c r="C15" s="4" t="inlineStr">
        <is>
          <t xml:space="preserve"> </t>
        </is>
      </c>
    </row>
    <row r="16">
      <c r="A16" s="4" t="inlineStr">
        <is>
          <t>Nominal Value</t>
        </is>
      </c>
      <c r="B16" s="6" t="n">
        <v>15088235</v>
      </c>
      <c r="C16" s="4" t="inlineStr">
        <is>
          <t xml:space="preserve"> </t>
        </is>
      </c>
    </row>
    <row r="17">
      <c r="A17" s="4" t="inlineStr">
        <is>
          <t>Annual Nominal</t>
        </is>
      </c>
      <c r="B17" s="11" t="n">
        <v>0.0275</v>
      </c>
      <c r="C17" s="4" t="inlineStr">
        <is>
          <t xml:space="preserve"> </t>
        </is>
      </c>
    </row>
    <row r="18">
      <c r="A18" s="4" t="inlineStr">
        <is>
          <t>Total Principal</t>
        </is>
      </c>
      <c r="B18" s="6" t="n">
        <v>15088235</v>
      </c>
      <c r="C18" s="5" t="n">
        <v>0</v>
      </c>
    </row>
    <row r="19">
      <c r="A19" s="4" t="inlineStr">
        <is>
          <t>Class 31 BBVA</t>
        </is>
      </c>
      <c r="B19" s="4" t="inlineStr">
        <is>
          <t xml:space="preserve"> </t>
        </is>
      </c>
      <c r="C19" s="4" t="inlineStr">
        <is>
          <t xml:space="preserve"> </t>
        </is>
      </c>
    </row>
    <row r="20">
      <c r="A20" s="3" t="inlineStr">
        <is>
          <t>Disclosure Of Debt Instruments Issued [Line Items]</t>
        </is>
      </c>
      <c r="B20" s="4" t="inlineStr">
        <is>
          <t xml:space="preserve"> </t>
        </is>
      </c>
      <c r="C20" s="4" t="inlineStr">
        <is>
          <t xml:space="preserve"> </t>
        </is>
      </c>
    </row>
    <row r="21">
      <c r="A21" s="4" t="inlineStr">
        <is>
          <t>Nominal Value</t>
        </is>
      </c>
      <c r="B21" s="6" t="n">
        <v>37706733</v>
      </c>
      <c r="C21" s="4" t="inlineStr">
        <is>
          <t xml:space="preserve"> </t>
        </is>
      </c>
    </row>
    <row r="22">
      <c r="A22" s="4" t="inlineStr">
        <is>
          <t>Annual Nominal</t>
        </is>
      </c>
      <c r="B22" s="11" t="n">
        <v>0.0274</v>
      </c>
      <c r="C22" s="4" t="inlineStr">
        <is>
          <t xml:space="preserve"> </t>
        </is>
      </c>
    </row>
    <row r="23">
      <c r="A23" s="4" t="inlineStr">
        <is>
          <t>Total Principal</t>
        </is>
      </c>
      <c r="B23" s="6" t="n">
        <v>37706733</v>
      </c>
      <c r="C23" s="5" t="n">
        <v>0</v>
      </c>
    </row>
    <row r="24">
      <c r="A24" s="4" t="inlineStr">
        <is>
          <t>Class 10 Volkswagen Financial Services</t>
        </is>
      </c>
      <c r="B24" s="4" t="inlineStr">
        <is>
          <t xml:space="preserve"> </t>
        </is>
      </c>
      <c r="C24" s="4" t="inlineStr">
        <is>
          <t xml:space="preserve"> </t>
        </is>
      </c>
    </row>
    <row r="25">
      <c r="A25" s="3" t="inlineStr">
        <is>
          <t>Disclosure Of Debt Instruments Issued [Line Items]</t>
        </is>
      </c>
      <c r="B25" s="4" t="inlineStr">
        <is>
          <t xml:space="preserve"> </t>
        </is>
      </c>
      <c r="C25" s="4" t="inlineStr">
        <is>
          <t xml:space="preserve"> </t>
        </is>
      </c>
    </row>
    <row r="26">
      <c r="A26" s="4" t="inlineStr">
        <is>
          <t>Nominal Value</t>
        </is>
      </c>
      <c r="B26" s="6" t="n">
        <v>10000000</v>
      </c>
      <c r="C26" s="4" t="inlineStr">
        <is>
          <t xml:space="preserve"> </t>
        </is>
      </c>
    </row>
    <row r="27">
      <c r="A27" s="4" t="inlineStr">
        <is>
          <t>Annual Nominal</t>
        </is>
      </c>
      <c r="B27" s="11" t="n">
        <v>0.045</v>
      </c>
      <c r="C27" s="4" t="inlineStr">
        <is>
          <t xml:space="preserve"> </t>
        </is>
      </c>
    </row>
    <row r="28">
      <c r="A28" s="4" t="inlineStr">
        <is>
          <t>Total Principal</t>
        </is>
      </c>
      <c r="B28" s="6" t="n">
        <v>0</v>
      </c>
      <c r="C28" s="5" t="n">
        <v>21776275</v>
      </c>
    </row>
    <row r="29">
      <c r="A29" s="4" t="inlineStr">
        <is>
          <t>Class 11 Volkswagen Financial Services</t>
        </is>
      </c>
      <c r="B29" s="4" t="inlineStr">
        <is>
          <t xml:space="preserve"> </t>
        </is>
      </c>
      <c r="C29" s="4" t="inlineStr">
        <is>
          <t xml:space="preserve"> </t>
        </is>
      </c>
    </row>
    <row r="30">
      <c r="A30" s="3" t="inlineStr">
        <is>
          <t>Disclosure Of Debt Instruments Issued [Line Items]</t>
        </is>
      </c>
      <c r="B30" s="4" t="inlineStr">
        <is>
          <t xml:space="preserve"> </t>
        </is>
      </c>
      <c r="C30" s="4" t="inlineStr">
        <is>
          <t xml:space="preserve"> </t>
        </is>
      </c>
    </row>
    <row r="31">
      <c r="A31" s="4" t="inlineStr">
        <is>
          <t>Nominal Value</t>
        </is>
      </c>
      <c r="B31" s="6" t="n">
        <v>15974963</v>
      </c>
      <c r="C31" s="4" t="inlineStr">
        <is>
          <t xml:space="preserve"> </t>
        </is>
      </c>
    </row>
    <row r="32">
      <c r="A32" s="4" t="inlineStr">
        <is>
          <t>Annual Nominal</t>
        </is>
      </c>
      <c r="B32" s="11" t="n">
        <v>0.0575</v>
      </c>
      <c r="C32" s="4" t="inlineStr">
        <is>
          <t xml:space="preserve"> </t>
        </is>
      </c>
    </row>
    <row r="33">
      <c r="A33" s="4" t="inlineStr">
        <is>
          <t>Total Principal</t>
        </is>
      </c>
      <c r="B33" s="6" t="n">
        <v>15974963</v>
      </c>
      <c r="C33" s="5" t="n">
        <v>0</v>
      </c>
    </row>
    <row r="34">
      <c r="A34" s="4" t="inlineStr">
        <is>
          <t>Class 29 PSA</t>
        </is>
      </c>
      <c r="B34" s="4" t="inlineStr">
        <is>
          <t xml:space="preserve"> </t>
        </is>
      </c>
      <c r="C34" s="4" t="inlineStr">
        <is>
          <t xml:space="preserve"> </t>
        </is>
      </c>
    </row>
    <row r="35">
      <c r="A35" s="3" t="inlineStr">
        <is>
          <t>Disclosure Of Debt Instruments Issued [Line Items]</t>
        </is>
      </c>
      <c r="B35" s="4" t="inlineStr">
        <is>
          <t xml:space="preserve"> </t>
        </is>
      </c>
      <c r="C35" s="4" t="inlineStr">
        <is>
          <t xml:space="preserve"> </t>
        </is>
      </c>
    </row>
    <row r="36">
      <c r="A36" s="4" t="inlineStr">
        <is>
          <t>Nominal Value</t>
        </is>
      </c>
      <c r="B36" s="6" t="n">
        <v>11655556</v>
      </c>
      <c r="C36" s="4" t="inlineStr">
        <is>
          <t xml:space="preserve"> </t>
        </is>
      </c>
    </row>
    <row r="37">
      <c r="A37" s="4" t="inlineStr">
        <is>
          <t>Annual Nominal</t>
        </is>
      </c>
      <c r="B37" s="11" t="n">
        <v>0.3672</v>
      </c>
      <c r="C37" s="4" t="inlineStr">
        <is>
          <t xml:space="preserve"> </t>
        </is>
      </c>
    </row>
    <row r="38">
      <c r="A38" s="4" t="inlineStr">
        <is>
          <t>Total Principal</t>
        </is>
      </c>
      <c r="B38" s="6" t="n">
        <v>11655556</v>
      </c>
      <c r="C38" s="5" t="n">
        <v>0</v>
      </c>
    </row>
    <row r="39">
      <c r="A39" s="4" t="inlineStr">
        <is>
          <t>Class 30 PSA</t>
        </is>
      </c>
      <c r="B39" s="4" t="inlineStr">
        <is>
          <t xml:space="preserve"> </t>
        </is>
      </c>
      <c r="C39" s="4" t="inlineStr">
        <is>
          <t xml:space="preserve"> </t>
        </is>
      </c>
    </row>
    <row r="40">
      <c r="A40" s="3" t="inlineStr">
        <is>
          <t>Disclosure Of Debt Instruments Issued [Line Items]</t>
        </is>
      </c>
      <c r="B40" s="4" t="inlineStr">
        <is>
          <t xml:space="preserve"> </t>
        </is>
      </c>
      <c r="C40" s="4" t="inlineStr">
        <is>
          <t xml:space="preserve"> </t>
        </is>
      </c>
    </row>
    <row r="41">
      <c r="A41" s="4" t="inlineStr">
        <is>
          <t>Nominal Value</t>
        </is>
      </c>
      <c r="B41" s="6" t="n">
        <v>8344444</v>
      </c>
      <c r="C41" s="4" t="inlineStr">
        <is>
          <t xml:space="preserve"> </t>
        </is>
      </c>
    </row>
    <row r="42">
      <c r="A42" s="4" t="inlineStr">
        <is>
          <t>Annual Nominal</t>
        </is>
      </c>
      <c r="B42" s="11" t="n">
        <v>0.0325</v>
      </c>
      <c r="C42" s="4" t="inlineStr">
        <is>
          <t xml:space="preserve"> </t>
        </is>
      </c>
    </row>
    <row r="43">
      <c r="A43" s="4" t="inlineStr">
        <is>
          <t>Total Principal</t>
        </is>
      </c>
      <c r="B43" s="6" t="n">
        <v>8344444</v>
      </c>
      <c r="C43" s="6" t="n">
        <v>0</v>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Debt securities issued - Summary of Corporate Bond Programs (Details) $ in Thousands</t>
        </is>
      </c>
      <c r="B1" s="2" t="inlineStr">
        <is>
          <t>Dec. 31, 2024 ARS ($)</t>
        </is>
      </c>
    </row>
    <row r="2">
      <c r="A2" s="4" t="inlineStr">
        <is>
          <t>Banco BBVA Argentina S.A.</t>
        </is>
      </c>
      <c r="B2" s="4" t="inlineStr">
        <is>
          <t xml:space="preserve"> </t>
        </is>
      </c>
    </row>
    <row r="3">
      <c r="A3" s="3" t="inlineStr">
        <is>
          <t>Disclosure Of Debt Instruments Issued [Line Items]</t>
        </is>
      </c>
      <c r="B3" s="4" t="inlineStr">
        <is>
          <t xml:space="preserve"> </t>
        </is>
      </c>
    </row>
    <row r="4">
      <c r="A4" s="4" t="inlineStr">
        <is>
          <t>Authorized Amount</t>
        </is>
      </c>
      <c r="B4" s="6" t="n">
        <v>500000</v>
      </c>
    </row>
    <row r="5">
      <c r="A5" s="4" t="inlineStr">
        <is>
          <t>Program Term</t>
        </is>
      </c>
      <c r="B5" s="4" t="inlineStr">
        <is>
          <t>5 years</t>
        </is>
      </c>
    </row>
    <row r="6">
      <c r="A6" s="4" t="inlineStr">
        <is>
          <t>Volkswagen Financial Services Cía. Financiera S.A.</t>
        </is>
      </c>
      <c r="B6" s="4" t="inlineStr">
        <is>
          <t xml:space="preserve"> </t>
        </is>
      </c>
    </row>
    <row r="7">
      <c r="A7" s="3" t="inlineStr">
        <is>
          <t>Disclosure Of Debt Instruments Issued [Line Items]</t>
        </is>
      </c>
      <c r="B7" s="4" t="inlineStr">
        <is>
          <t xml:space="preserve"> </t>
        </is>
      </c>
    </row>
    <row r="8">
      <c r="A8" s="4" t="inlineStr">
        <is>
          <t>Authorized Amount</t>
        </is>
      </c>
      <c r="B8" s="6" t="n">
        <v>250000</v>
      </c>
    </row>
    <row r="9">
      <c r="A9" s="4" t="inlineStr">
        <is>
          <t>Program Term</t>
        </is>
      </c>
      <c r="B9" s="4" t="inlineStr">
        <is>
          <t>5 years</t>
        </is>
      </c>
    </row>
    <row r="10">
      <c r="A10" s="4" t="inlineStr">
        <is>
          <t>PSA Finance Argentina Compañía Financiera S.A.</t>
        </is>
      </c>
      <c r="B10" s="4" t="inlineStr">
        <is>
          <t xml:space="preserve"> </t>
        </is>
      </c>
    </row>
    <row r="11">
      <c r="A11" s="3" t="inlineStr">
        <is>
          <t>Disclosure Of Debt Instruments Issued [Line Items]</t>
        </is>
      </c>
      <c r="B11" s="4" t="inlineStr">
        <is>
          <t xml:space="preserve"> </t>
        </is>
      </c>
    </row>
    <row r="12">
      <c r="A12" s="4" t="inlineStr">
        <is>
          <t>Authorized Amount</t>
        </is>
      </c>
      <c r="B12" s="6" t="n">
        <v>50000</v>
      </c>
    </row>
    <row r="13">
      <c r="A13" s="4" t="inlineStr">
        <is>
          <t>Program Term</t>
        </is>
      </c>
      <c r="B13" s="4" t="inlineStr">
        <is>
          <t>5 years</t>
        </is>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Provisions - Summary of Provisions (Details) - ARS ($) $ in Thousands</t>
        </is>
      </c>
      <c r="B1" s="2" t="inlineStr">
        <is>
          <t>Dec. 31, 2024</t>
        </is>
      </c>
      <c r="C1" s="2" t="inlineStr">
        <is>
          <t>Dec. 31, 2023</t>
        </is>
      </c>
      <c r="D1" s="2" t="inlineStr">
        <is>
          <t>Dec. 31, 2022</t>
        </is>
      </c>
    </row>
    <row r="2">
      <c r="A2" s="3" t="inlineStr">
        <is>
          <t>Disclosure of other provisions [line items]</t>
        </is>
      </c>
      <c r="B2" s="4" t="inlineStr">
        <is>
          <t xml:space="preserve"> </t>
        </is>
      </c>
      <c r="C2" s="4" t="inlineStr">
        <is>
          <t xml:space="preserve"> </t>
        </is>
      </c>
      <c r="D2" s="4" t="inlineStr">
        <is>
          <t xml:space="preserve"> </t>
        </is>
      </c>
    </row>
    <row r="3">
      <c r="A3" s="4" t="inlineStr">
        <is>
          <t>Provisions</t>
        </is>
      </c>
      <c r="B3" s="6" t="n">
        <v>47098283</v>
      </c>
      <c r="C3" s="6" t="n">
        <v>45128635</v>
      </c>
      <c r="D3" s="6" t="n">
        <v>58789749</v>
      </c>
    </row>
    <row r="4">
      <c r="A4" s="4" t="inlineStr">
        <is>
          <t>Financial guarantees and loan commitments</t>
        </is>
      </c>
      <c r="B4" s="4" t="inlineStr">
        <is>
          <t xml:space="preserve"> </t>
        </is>
      </c>
      <c r="C4" s="4" t="inlineStr">
        <is>
          <t xml:space="preserve"> </t>
        </is>
      </c>
      <c r="D4" s="4" t="inlineStr">
        <is>
          <t xml:space="preserve"> </t>
        </is>
      </c>
    </row>
    <row r="5">
      <c r="A5" s="3" t="inlineStr">
        <is>
          <t>Disclosure of other provisions [line items]</t>
        </is>
      </c>
      <c r="B5" s="4" t="inlineStr">
        <is>
          <t xml:space="preserve"> </t>
        </is>
      </c>
      <c r="C5" s="4" t="inlineStr">
        <is>
          <t xml:space="preserve"> </t>
        </is>
      </c>
      <c r="D5" s="4" t="inlineStr">
        <is>
          <t xml:space="preserve"> </t>
        </is>
      </c>
    </row>
    <row r="6">
      <c r="A6" s="4" t="inlineStr">
        <is>
          <t>Provisions</t>
        </is>
      </c>
      <c r="B6" s="5" t="n">
        <v>22779855</v>
      </c>
      <c r="C6" s="5" t="n">
        <v>13005597</v>
      </c>
      <c r="D6" s="5" t="n">
        <v>18270055</v>
      </c>
    </row>
    <row r="7">
      <c r="A7" s="4" t="inlineStr">
        <is>
          <t>Other provisions</t>
        </is>
      </c>
      <c r="B7" s="4" t="inlineStr">
        <is>
          <t xml:space="preserve"> </t>
        </is>
      </c>
      <c r="C7" s="4" t="inlineStr">
        <is>
          <t xml:space="preserve"> </t>
        </is>
      </c>
      <c r="D7" s="4" t="inlineStr">
        <is>
          <t xml:space="preserve"> </t>
        </is>
      </c>
    </row>
    <row r="8">
      <c r="A8" s="3" t="inlineStr">
        <is>
          <t>Disclosure of other provisions [line items]</t>
        </is>
      </c>
      <c r="B8" s="4" t="inlineStr">
        <is>
          <t xml:space="preserve"> </t>
        </is>
      </c>
      <c r="C8" s="4" t="inlineStr">
        <is>
          <t xml:space="preserve"> </t>
        </is>
      </c>
      <c r="D8" s="4" t="inlineStr">
        <is>
          <t xml:space="preserve"> </t>
        </is>
      </c>
    </row>
    <row r="9">
      <c r="A9" s="4" t="inlineStr">
        <is>
          <t>Provisions</t>
        </is>
      </c>
      <c r="B9" s="5" t="n">
        <v>24318428</v>
      </c>
      <c r="C9" s="5" t="n">
        <v>32123038</v>
      </c>
      <c r="D9" s="5" t="n">
        <v>40519694</v>
      </c>
    </row>
    <row r="10">
      <c r="A10" s="4" t="inlineStr">
        <is>
          <t>Provisions commercial claims</t>
        </is>
      </c>
      <c r="B10" s="4" t="inlineStr">
        <is>
          <t xml:space="preserve"> </t>
        </is>
      </c>
      <c r="C10" s="4" t="inlineStr">
        <is>
          <t xml:space="preserve"> </t>
        </is>
      </c>
      <c r="D10" s="4" t="inlineStr">
        <is>
          <t xml:space="preserve"> </t>
        </is>
      </c>
    </row>
    <row r="11">
      <c r="A11" s="3" t="inlineStr">
        <is>
          <t>Disclosure of other provisions [line items]</t>
        </is>
      </c>
      <c r="B11" s="4" t="inlineStr">
        <is>
          <t xml:space="preserve"> </t>
        </is>
      </c>
      <c r="C11" s="4" t="inlineStr">
        <is>
          <t xml:space="preserve"> </t>
        </is>
      </c>
      <c r="D11" s="4" t="inlineStr">
        <is>
          <t xml:space="preserve"> </t>
        </is>
      </c>
    </row>
    <row r="12">
      <c r="A12" s="4" t="inlineStr">
        <is>
          <t>Provisions</t>
        </is>
      </c>
      <c r="B12" s="5" t="n">
        <v>16298010</v>
      </c>
      <c r="C12" s="5" t="n">
        <v>19709153</v>
      </c>
      <c r="D12" s="5" t="n">
        <v>23707896</v>
      </c>
    </row>
    <row r="13">
      <c r="A13" s="4" t="inlineStr">
        <is>
          <t>Provisions tax claims</t>
        </is>
      </c>
      <c r="B13" s="4" t="inlineStr">
        <is>
          <t xml:space="preserve"> </t>
        </is>
      </c>
      <c r="C13" s="4" t="inlineStr">
        <is>
          <t xml:space="preserve"> </t>
        </is>
      </c>
      <c r="D13" s="4" t="inlineStr">
        <is>
          <t xml:space="preserve"> </t>
        </is>
      </c>
    </row>
    <row r="14">
      <c r="A14" s="3" t="inlineStr">
        <is>
          <t>Disclosure of other provisions [line items]</t>
        </is>
      </c>
      <c r="B14" s="4" t="inlineStr">
        <is>
          <t xml:space="preserve"> </t>
        </is>
      </c>
      <c r="C14" s="4" t="inlineStr">
        <is>
          <t xml:space="preserve"> </t>
        </is>
      </c>
      <c r="D14" s="4" t="inlineStr">
        <is>
          <t xml:space="preserve"> </t>
        </is>
      </c>
    </row>
    <row r="15">
      <c r="A15" s="4" t="inlineStr">
        <is>
          <t>Provisions</t>
        </is>
      </c>
      <c r="B15" s="5" t="n">
        <v>1187703</v>
      </c>
      <c r="C15" s="5" t="n">
        <v>4203405</v>
      </c>
      <c r="D15" s="5" t="n">
        <v>4033561</v>
      </c>
    </row>
    <row r="16">
      <c r="A16" s="4" t="inlineStr">
        <is>
          <t>Provisions labor-related</t>
        </is>
      </c>
      <c r="B16" s="4" t="inlineStr">
        <is>
          <t xml:space="preserve"> </t>
        </is>
      </c>
      <c r="C16" s="4" t="inlineStr">
        <is>
          <t xml:space="preserve"> </t>
        </is>
      </c>
      <c r="D16" s="4" t="inlineStr">
        <is>
          <t xml:space="preserve"> </t>
        </is>
      </c>
    </row>
    <row r="17">
      <c r="A17" s="3" t="inlineStr">
        <is>
          <t>Disclosure of other provisions [line items]</t>
        </is>
      </c>
      <c r="B17" s="4" t="inlineStr">
        <is>
          <t xml:space="preserve"> </t>
        </is>
      </c>
      <c r="C17" s="4" t="inlineStr">
        <is>
          <t xml:space="preserve"> </t>
        </is>
      </c>
      <c r="D17" s="4" t="inlineStr">
        <is>
          <t xml:space="preserve"> </t>
        </is>
      </c>
    </row>
    <row r="18">
      <c r="A18" s="4" t="inlineStr">
        <is>
          <t>Provisions</t>
        </is>
      </c>
      <c r="B18" s="5" t="n">
        <v>1179832</v>
      </c>
      <c r="C18" s="5" t="n">
        <v>1987934</v>
      </c>
      <c r="D18" s="5" t="n">
        <v>4169288</v>
      </c>
    </row>
    <row r="19">
      <c r="A19" s="4" t="inlineStr">
        <is>
          <t>Others</t>
        </is>
      </c>
      <c r="B19" s="4" t="inlineStr">
        <is>
          <t xml:space="preserve"> </t>
        </is>
      </c>
      <c r="C19" s="4" t="inlineStr">
        <is>
          <t xml:space="preserve"> </t>
        </is>
      </c>
      <c r="D19" s="4" t="inlineStr">
        <is>
          <t xml:space="preserve"> </t>
        </is>
      </c>
    </row>
    <row r="20">
      <c r="A20" s="3" t="inlineStr">
        <is>
          <t>Disclosure of other provisions [line items]</t>
        </is>
      </c>
      <c r="B20" s="4" t="inlineStr">
        <is>
          <t xml:space="preserve"> </t>
        </is>
      </c>
      <c r="C20" s="4" t="inlineStr">
        <is>
          <t xml:space="preserve"> </t>
        </is>
      </c>
      <c r="D20" s="4" t="inlineStr">
        <is>
          <t xml:space="preserve"> </t>
        </is>
      </c>
    </row>
    <row r="21">
      <c r="A21" s="4" t="inlineStr">
        <is>
          <t>Provisions</t>
        </is>
      </c>
      <c r="B21" s="6" t="n">
        <v>5652883</v>
      </c>
      <c r="C21" s="6" t="n">
        <v>6222546</v>
      </c>
      <c r="D21" s="6" t="n">
        <v>8608949</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visions - Changes in Provisions (Details) - ARS ($) $ in Thousands</t>
        </is>
      </c>
      <c r="B1" s="2" t="inlineStr">
        <is>
          <t>12 Months Ended</t>
        </is>
      </c>
    </row>
    <row r="2">
      <c r="B2" s="2" t="inlineStr">
        <is>
          <t>Dec. 31, 2024</t>
        </is>
      </c>
      <c r="C2" s="2" t="inlineStr">
        <is>
          <t>Dec. 31, 2023</t>
        </is>
      </c>
    </row>
    <row r="3">
      <c r="A3" s="3" t="inlineStr">
        <is>
          <t>Disclosure Of Changes In The Provisions [Line Items]</t>
        </is>
      </c>
      <c r="B3" s="4" t="inlineStr">
        <is>
          <t xml:space="preserve"> </t>
        </is>
      </c>
      <c r="C3" s="4" t="inlineStr">
        <is>
          <t xml:space="preserve"> </t>
        </is>
      </c>
    </row>
    <row r="4">
      <c r="A4" s="4" t="inlineStr">
        <is>
          <t>Provisions, beginning balance</t>
        </is>
      </c>
      <c r="B4" s="6" t="n">
        <v>45128635</v>
      </c>
      <c r="C4" s="6" t="n">
        <v>58789749</v>
      </c>
    </row>
    <row r="5">
      <c r="A5" s="4" t="inlineStr">
        <is>
          <t>Increases</t>
        </is>
      </c>
      <c r="B5" s="5" t="n">
        <v>47706655</v>
      </c>
      <c r="C5" s="5" t="n">
        <v>46470649</v>
      </c>
    </row>
    <row r="6">
      <c r="A6" s="4" t="inlineStr">
        <is>
          <t>Provision reversals</t>
        </is>
      </c>
      <c r="B6" s="5" t="n">
        <v>-980972</v>
      </c>
      <c r="C6" s="5" t="n">
        <v>-226713</v>
      </c>
    </row>
    <row r="7">
      <c r="A7" s="4" t="inlineStr">
        <is>
          <t>Provisions used</t>
        </is>
      </c>
      <c r="B7" s="5" t="n">
        <v>-5827558</v>
      </c>
      <c r="C7" s="5" t="n">
        <v>-10688020</v>
      </c>
    </row>
    <row r="8">
      <c r="A8" s="4" t="inlineStr">
        <is>
          <t>Inflation adjustment</t>
        </is>
      </c>
      <c r="B8" s="5" t="n">
        <v>-38928477</v>
      </c>
      <c r="C8" s="5" t="n">
        <v>-49217030</v>
      </c>
    </row>
    <row r="9">
      <c r="A9" s="4" t="inlineStr">
        <is>
          <t>Provisions, ending balance</t>
        </is>
      </c>
      <c r="B9" s="5" t="n">
        <v>47098283</v>
      </c>
      <c r="C9" s="5" t="n">
        <v>45128635</v>
      </c>
    </row>
    <row r="10">
      <c r="A10" s="4" t="inlineStr">
        <is>
          <t>Financial guarantees and loan commitments</t>
        </is>
      </c>
      <c r="B10" s="4" t="inlineStr">
        <is>
          <t xml:space="preserve"> </t>
        </is>
      </c>
      <c r="C10" s="4" t="inlineStr">
        <is>
          <t xml:space="preserve"> </t>
        </is>
      </c>
    </row>
    <row r="11">
      <c r="A11" s="3" t="inlineStr">
        <is>
          <t>Disclosure Of Changes In The Provisions [Line Items]</t>
        </is>
      </c>
      <c r="B11" s="4" t="inlineStr">
        <is>
          <t xml:space="preserve"> </t>
        </is>
      </c>
      <c r="C11" s="4" t="inlineStr">
        <is>
          <t xml:space="preserve"> </t>
        </is>
      </c>
    </row>
    <row r="12">
      <c r="A12" s="4" t="inlineStr">
        <is>
          <t>Provisions, beginning balance</t>
        </is>
      </c>
      <c r="B12" s="5" t="n">
        <v>13005597</v>
      </c>
      <c r="C12" s="5" t="n">
        <v>18270055</v>
      </c>
    </row>
    <row r="13">
      <c r="A13" s="4" t="inlineStr">
        <is>
          <t>Increases</t>
        </is>
      </c>
      <c r="B13" s="5" t="n">
        <v>19499523</v>
      </c>
      <c r="C13" s="5" t="n">
        <v>10561016</v>
      </c>
    </row>
    <row r="14">
      <c r="A14" s="4" t="inlineStr">
        <is>
          <t>Provision reversals</t>
        </is>
      </c>
      <c r="B14" s="5" t="n">
        <v>0</v>
      </c>
      <c r="C14" s="5" t="n">
        <v>0</v>
      </c>
    </row>
    <row r="15">
      <c r="A15" s="4" t="inlineStr">
        <is>
          <t>Provisions used</t>
        </is>
      </c>
      <c r="B15" s="5" t="n">
        <v>0</v>
      </c>
      <c r="C15" s="5" t="n">
        <v>0</v>
      </c>
    </row>
    <row r="16">
      <c r="A16" s="4" t="inlineStr">
        <is>
          <t>Inflation adjustment</t>
        </is>
      </c>
      <c r="B16" s="5" t="n">
        <v>-9725265</v>
      </c>
      <c r="C16" s="5" t="n">
        <v>-15825474</v>
      </c>
    </row>
    <row r="17">
      <c r="A17" s="4" t="inlineStr">
        <is>
          <t>Provisions, ending balance</t>
        </is>
      </c>
      <c r="B17" s="5" t="n">
        <v>22779855</v>
      </c>
      <c r="C17" s="5" t="n">
        <v>13005597</v>
      </c>
    </row>
    <row r="18">
      <c r="A18" s="4" t="inlineStr">
        <is>
          <t>Other provisions</t>
        </is>
      </c>
      <c r="B18" s="4" t="inlineStr">
        <is>
          <t xml:space="preserve"> </t>
        </is>
      </c>
      <c r="C18" s="4" t="inlineStr">
        <is>
          <t xml:space="preserve"> </t>
        </is>
      </c>
    </row>
    <row r="19">
      <c r="A19" s="3" t="inlineStr">
        <is>
          <t>Disclosure Of Changes In The Provisions [Line Items]</t>
        </is>
      </c>
      <c r="B19" s="4" t="inlineStr">
        <is>
          <t xml:space="preserve"> </t>
        </is>
      </c>
      <c r="C19" s="4" t="inlineStr">
        <is>
          <t xml:space="preserve"> </t>
        </is>
      </c>
    </row>
    <row r="20">
      <c r="A20" s="4" t="inlineStr">
        <is>
          <t>Provisions, beginning balance</t>
        </is>
      </c>
      <c r="B20" s="5" t="n">
        <v>32123038</v>
      </c>
      <c r="C20" s="5" t="n">
        <v>40519694</v>
      </c>
    </row>
    <row r="21">
      <c r="A21" s="4" t="inlineStr">
        <is>
          <t>Increases</t>
        </is>
      </c>
      <c r="B21" s="5" t="n">
        <v>28207132</v>
      </c>
      <c r="C21" s="5" t="n">
        <v>35909633</v>
      </c>
    </row>
    <row r="22">
      <c r="A22" s="4" t="inlineStr">
        <is>
          <t>Provision reversals</t>
        </is>
      </c>
      <c r="B22" s="5" t="n">
        <v>-980972</v>
      </c>
      <c r="C22" s="5" t="n">
        <v>-226713</v>
      </c>
    </row>
    <row r="23">
      <c r="A23" s="4" t="inlineStr">
        <is>
          <t>Provisions used</t>
        </is>
      </c>
      <c r="B23" s="5" t="n">
        <v>-5827558</v>
      </c>
      <c r="C23" s="5" t="n">
        <v>-10688020</v>
      </c>
    </row>
    <row r="24">
      <c r="A24" s="4" t="inlineStr">
        <is>
          <t>Inflation adjustment</t>
        </is>
      </c>
      <c r="B24" s="5" t="n">
        <v>-29203212</v>
      </c>
      <c r="C24" s="5" t="n">
        <v>-33391556</v>
      </c>
    </row>
    <row r="25">
      <c r="A25" s="4" t="inlineStr">
        <is>
          <t>Provisions, ending balance</t>
        </is>
      </c>
      <c r="B25" s="5" t="n">
        <v>24318428</v>
      </c>
      <c r="C25" s="5" t="n">
        <v>32123038</v>
      </c>
    </row>
    <row r="26">
      <c r="A26" s="4" t="inlineStr">
        <is>
          <t>Provisions commercial claims</t>
        </is>
      </c>
      <c r="B26" s="4" t="inlineStr">
        <is>
          <t xml:space="preserve"> </t>
        </is>
      </c>
      <c r="C26" s="4" t="inlineStr">
        <is>
          <t xml:space="preserve"> </t>
        </is>
      </c>
    </row>
    <row r="27">
      <c r="A27" s="3" t="inlineStr">
        <is>
          <t>Disclosure Of Changes In The Provisions [Line Items]</t>
        </is>
      </c>
      <c r="B27" s="4" t="inlineStr">
        <is>
          <t xml:space="preserve"> </t>
        </is>
      </c>
      <c r="C27" s="4" t="inlineStr">
        <is>
          <t xml:space="preserve"> </t>
        </is>
      </c>
    </row>
    <row r="28">
      <c r="A28" s="4" t="inlineStr">
        <is>
          <t>Provisions, beginning balance</t>
        </is>
      </c>
      <c r="B28" s="5" t="n">
        <v>19709153</v>
      </c>
      <c r="C28" s="5" t="n">
        <v>23707896</v>
      </c>
    </row>
    <row r="29">
      <c r="A29" s="4" t="inlineStr">
        <is>
          <t>Increases</t>
        </is>
      </c>
      <c r="B29" s="5" t="n">
        <v>10432283</v>
      </c>
      <c r="C29" s="5" t="n">
        <v>23785701</v>
      </c>
    </row>
    <row r="30">
      <c r="A30" s="4" t="inlineStr">
        <is>
          <t>Provision reversals</t>
        </is>
      </c>
      <c r="B30" s="5" t="n">
        <v>0</v>
      </c>
      <c r="C30" s="5" t="n">
        <v>0</v>
      </c>
    </row>
    <row r="31">
      <c r="A31" s="4" t="inlineStr">
        <is>
          <t>Provisions used</t>
        </is>
      </c>
      <c r="B31" s="5" t="n">
        <v>-1340317</v>
      </c>
      <c r="C31" s="5" t="n">
        <v>-7907980</v>
      </c>
    </row>
    <row r="32">
      <c r="A32" s="4" t="inlineStr">
        <is>
          <t>Inflation adjustment</t>
        </is>
      </c>
      <c r="B32" s="5" t="n">
        <v>-12503109</v>
      </c>
      <c r="C32" s="5" t="n">
        <v>-19876464</v>
      </c>
    </row>
    <row r="33">
      <c r="A33" s="4" t="inlineStr">
        <is>
          <t>Provisions, ending balance</t>
        </is>
      </c>
      <c r="B33" s="5" t="n">
        <v>16298010</v>
      </c>
      <c r="C33" s="5" t="n">
        <v>19709153</v>
      </c>
    </row>
    <row r="34">
      <c r="A34" s="4" t="inlineStr">
        <is>
          <t>Provisions labor-related</t>
        </is>
      </c>
      <c r="B34" s="4" t="inlineStr">
        <is>
          <t xml:space="preserve"> </t>
        </is>
      </c>
      <c r="C34" s="4" t="inlineStr">
        <is>
          <t xml:space="preserve"> </t>
        </is>
      </c>
    </row>
    <row r="35">
      <c r="A35" s="3" t="inlineStr">
        <is>
          <t>Disclosure Of Changes In The Provisions [Line Items]</t>
        </is>
      </c>
      <c r="B35" s="4" t="inlineStr">
        <is>
          <t xml:space="preserve"> </t>
        </is>
      </c>
      <c r="C35" s="4" t="inlineStr">
        <is>
          <t xml:space="preserve"> </t>
        </is>
      </c>
    </row>
    <row r="36">
      <c r="A36" s="4" t="inlineStr">
        <is>
          <t>Provisions, beginning balance</t>
        </is>
      </c>
      <c r="B36" s="5" t="n">
        <v>1987934</v>
      </c>
      <c r="C36" s="5" t="n">
        <v>4169288</v>
      </c>
    </row>
    <row r="37">
      <c r="A37" s="4" t="inlineStr">
        <is>
          <t>Increases</t>
        </is>
      </c>
      <c r="B37" s="5" t="n">
        <v>4606370</v>
      </c>
      <c r="C37" s="5" t="n">
        <v>3539147</v>
      </c>
    </row>
    <row r="38">
      <c r="A38" s="4" t="inlineStr">
        <is>
          <t>Provision reversals</t>
        </is>
      </c>
      <c r="B38" s="5" t="n">
        <v>0</v>
      </c>
      <c r="C38" s="5" t="n">
        <v>0</v>
      </c>
    </row>
    <row r="39">
      <c r="A39" s="4" t="inlineStr">
        <is>
          <t>Provisions used</t>
        </is>
      </c>
      <c r="B39" s="5" t="n">
        <v>-4320231</v>
      </c>
      <c r="C39" s="5" t="n">
        <v>-2365126</v>
      </c>
    </row>
    <row r="40">
      <c r="A40" s="4" t="inlineStr">
        <is>
          <t>Inflation adjustment</t>
        </is>
      </c>
      <c r="B40" s="5" t="n">
        <v>-1094241</v>
      </c>
      <c r="C40" s="5" t="n">
        <v>-3355375</v>
      </c>
    </row>
    <row r="41">
      <c r="A41" s="4" t="inlineStr">
        <is>
          <t>Provisions, ending balance</t>
        </is>
      </c>
      <c r="B41" s="5" t="n">
        <v>1179832</v>
      </c>
      <c r="C41" s="5" t="n">
        <v>1987934</v>
      </c>
    </row>
    <row r="42">
      <c r="A42" s="4" t="inlineStr">
        <is>
          <t>Provisions tax claims</t>
        </is>
      </c>
      <c r="B42" s="4" t="inlineStr">
        <is>
          <t xml:space="preserve"> </t>
        </is>
      </c>
      <c r="C42" s="4" t="inlineStr">
        <is>
          <t xml:space="preserve"> </t>
        </is>
      </c>
    </row>
    <row r="43">
      <c r="A43" s="3" t="inlineStr">
        <is>
          <t>Disclosure Of Changes In The Provisions [Line Items]</t>
        </is>
      </c>
      <c r="B43" s="4" t="inlineStr">
        <is>
          <t xml:space="preserve"> </t>
        </is>
      </c>
      <c r="C43" s="4" t="inlineStr">
        <is>
          <t xml:space="preserve"> </t>
        </is>
      </c>
    </row>
    <row r="44">
      <c r="A44" s="4" t="inlineStr">
        <is>
          <t>Provisions, beginning balance</t>
        </is>
      </c>
      <c r="B44" s="5" t="n">
        <v>4203405</v>
      </c>
      <c r="C44" s="5" t="n">
        <v>4033561</v>
      </c>
    </row>
    <row r="45">
      <c r="A45" s="4" t="inlineStr">
        <is>
          <t>Increases</t>
        </is>
      </c>
      <c r="B45" s="5" t="n">
        <v>94354</v>
      </c>
      <c r="C45" s="5" t="n">
        <v>2803761</v>
      </c>
    </row>
    <row r="46">
      <c r="A46" s="4" t="inlineStr">
        <is>
          <t>Provision reversals</t>
        </is>
      </c>
      <c r="B46" s="4" t="inlineStr">
        <is>
          <t xml:space="preserve"> </t>
        </is>
      </c>
      <c r="C46" s="5" t="n">
        <v>0</v>
      </c>
    </row>
    <row r="47">
      <c r="A47" s="4" t="inlineStr">
        <is>
          <t>Provisions used</t>
        </is>
      </c>
      <c r="B47" s="5" t="n">
        <v>-151405</v>
      </c>
      <c r="C47" s="5" t="n">
        <v>-78249</v>
      </c>
    </row>
    <row r="48">
      <c r="A48" s="4" t="inlineStr">
        <is>
          <t>Inflation adjustment</t>
        </is>
      </c>
      <c r="B48" s="5" t="n">
        <v>-2958651</v>
      </c>
      <c r="C48" s="5" t="n">
        <v>-2555668</v>
      </c>
    </row>
    <row r="49">
      <c r="A49" s="4" t="inlineStr">
        <is>
          <t>Provisions, ending balance</t>
        </is>
      </c>
      <c r="B49" s="5" t="n">
        <v>1187703</v>
      </c>
      <c r="C49" s="5" t="n">
        <v>4203405</v>
      </c>
    </row>
    <row r="50">
      <c r="A50" s="4" t="inlineStr">
        <is>
          <t>Others</t>
        </is>
      </c>
      <c r="B50" s="4" t="inlineStr">
        <is>
          <t xml:space="preserve"> </t>
        </is>
      </c>
      <c r="C50" s="4" t="inlineStr">
        <is>
          <t xml:space="preserve"> </t>
        </is>
      </c>
    </row>
    <row r="51">
      <c r="A51" s="3" t="inlineStr">
        <is>
          <t>Disclosure Of Changes In The Provisions [Line Items]</t>
        </is>
      </c>
      <c r="B51" s="4" t="inlineStr">
        <is>
          <t xml:space="preserve"> </t>
        </is>
      </c>
      <c r="C51" s="4" t="inlineStr">
        <is>
          <t xml:space="preserve"> </t>
        </is>
      </c>
    </row>
    <row r="52">
      <c r="A52" s="4" t="inlineStr">
        <is>
          <t>Provisions, beginning balance</t>
        </is>
      </c>
      <c r="B52" s="5" t="n">
        <v>6222546</v>
      </c>
      <c r="C52" s="5" t="n">
        <v>8608949</v>
      </c>
    </row>
    <row r="53">
      <c r="A53" s="4" t="inlineStr">
        <is>
          <t>Increases</t>
        </is>
      </c>
      <c r="B53" s="5" t="n">
        <v>13074125</v>
      </c>
      <c r="C53" s="5" t="n">
        <v>5781024</v>
      </c>
    </row>
    <row r="54">
      <c r="A54" s="4" t="inlineStr">
        <is>
          <t>Provision reversals</t>
        </is>
      </c>
      <c r="B54" s="5" t="n">
        <v>-980972</v>
      </c>
      <c r="C54" s="5" t="n">
        <v>-226713</v>
      </c>
    </row>
    <row r="55">
      <c r="A55" s="4" t="inlineStr">
        <is>
          <t>Provisions used</t>
        </is>
      </c>
      <c r="B55" s="5" t="n">
        <v>-15605</v>
      </c>
      <c r="C55" s="5" t="n">
        <v>-336665</v>
      </c>
    </row>
    <row r="56">
      <c r="A56" s="4" t="inlineStr">
        <is>
          <t>Inflation adjustment</t>
        </is>
      </c>
      <c r="B56" s="5" t="n">
        <v>-12647211</v>
      </c>
      <c r="C56" s="5" t="n">
        <v>-7604049</v>
      </c>
    </row>
    <row r="57">
      <c r="A57" s="4" t="inlineStr">
        <is>
          <t>Provisions, ending balance</t>
        </is>
      </c>
      <c r="B57" s="6" t="n">
        <v>5652883</v>
      </c>
      <c r="C57" s="6" t="n">
        <v>6222546</v>
      </c>
    </row>
  </sheetData>
  <mergeCells count="2">
    <mergeCell ref="B1:C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 Expected Terms to Settle Obligations (Details) - ARS ($) $ in Thousands</t>
        </is>
      </c>
      <c r="B1" s="2" t="inlineStr">
        <is>
          <t>Dec. 31, 2024</t>
        </is>
      </c>
      <c r="C1" s="2" t="inlineStr">
        <is>
          <t>Dec. 31, 2023</t>
        </is>
      </c>
    </row>
    <row r="2">
      <c r="A2" s="4" t="inlineStr">
        <is>
          <t>Within 12 months | Financial guarantees and loan commitments</t>
        </is>
      </c>
      <c r="B2" s="4" t="inlineStr">
        <is>
          <t xml:space="preserve"> </t>
        </is>
      </c>
      <c r="C2" s="4" t="inlineStr">
        <is>
          <t xml:space="preserve"> </t>
        </is>
      </c>
    </row>
    <row r="3">
      <c r="A3" s="3" t="inlineStr">
        <is>
          <t>Disclosure Of Provisions Expected To Settle Obligations [Line Items]</t>
        </is>
      </c>
      <c r="B3" s="4" t="inlineStr">
        <is>
          <t xml:space="preserve"> </t>
        </is>
      </c>
      <c r="C3" s="4" t="inlineStr">
        <is>
          <t xml:space="preserve"> </t>
        </is>
      </c>
    </row>
    <row r="4">
      <c r="A4" s="4" t="inlineStr">
        <is>
          <t>Provisions</t>
        </is>
      </c>
      <c r="B4" s="6" t="n">
        <v>22779855</v>
      </c>
      <c r="C4" s="6" t="n">
        <v>13005597</v>
      </c>
    </row>
    <row r="5">
      <c r="A5" s="4" t="inlineStr">
        <is>
          <t>Within 12 months | Other provisions</t>
        </is>
      </c>
      <c r="B5" s="4" t="inlineStr">
        <is>
          <t xml:space="preserve"> </t>
        </is>
      </c>
      <c r="C5" s="4" t="inlineStr">
        <is>
          <t xml:space="preserve"> </t>
        </is>
      </c>
    </row>
    <row r="6">
      <c r="A6" s="3" t="inlineStr">
        <is>
          <t>Disclosure Of Provisions Expected To Settle Obligations [Line Items]</t>
        </is>
      </c>
      <c r="B6" s="4" t="inlineStr">
        <is>
          <t xml:space="preserve"> </t>
        </is>
      </c>
      <c r="C6" s="4" t="inlineStr">
        <is>
          <t xml:space="preserve"> </t>
        </is>
      </c>
    </row>
    <row r="7">
      <c r="A7" s="4" t="inlineStr">
        <is>
          <t>Provisions</t>
        </is>
      </c>
      <c r="B7" s="5" t="n">
        <v>5869817</v>
      </c>
      <c r="C7" s="5" t="n">
        <v>22919769</v>
      </c>
    </row>
    <row r="8">
      <c r="A8" s="4" t="inlineStr">
        <is>
          <t>Within 12 months | Provisions commercial claims</t>
        </is>
      </c>
      <c r="B8" s="4" t="inlineStr">
        <is>
          <t xml:space="preserve"> </t>
        </is>
      </c>
      <c r="C8" s="4" t="inlineStr">
        <is>
          <t xml:space="preserve"> </t>
        </is>
      </c>
    </row>
    <row r="9">
      <c r="A9" s="3" t="inlineStr">
        <is>
          <t>Disclosure Of Provisions Expected To Settle Obligations [Line Items]</t>
        </is>
      </c>
      <c r="B9" s="4" t="inlineStr">
        <is>
          <t xml:space="preserve"> </t>
        </is>
      </c>
      <c r="C9" s="4" t="inlineStr">
        <is>
          <t xml:space="preserve"> </t>
        </is>
      </c>
    </row>
    <row r="10">
      <c r="A10" s="4" t="inlineStr">
        <is>
          <t>Provisions</t>
        </is>
      </c>
      <c r="B10" s="5" t="n">
        <v>3466941</v>
      </c>
      <c r="C10" s="5" t="n">
        <v>17901727</v>
      </c>
    </row>
    <row r="11">
      <c r="A11" s="4" t="inlineStr">
        <is>
          <t>Within 12 months | Provisions labor-related</t>
        </is>
      </c>
      <c r="B11" s="4" t="inlineStr">
        <is>
          <t xml:space="preserve"> </t>
        </is>
      </c>
      <c r="C11" s="4" t="inlineStr">
        <is>
          <t xml:space="preserve"> </t>
        </is>
      </c>
    </row>
    <row r="12">
      <c r="A12" s="3" t="inlineStr">
        <is>
          <t>Disclosure Of Provisions Expected To Settle Obligations [Line Items]</t>
        </is>
      </c>
      <c r="B12" s="4" t="inlineStr">
        <is>
          <t xml:space="preserve"> </t>
        </is>
      </c>
      <c r="C12" s="4" t="inlineStr">
        <is>
          <t xml:space="preserve"> </t>
        </is>
      </c>
    </row>
    <row r="13">
      <c r="A13" s="4" t="inlineStr">
        <is>
          <t>Provisions</t>
        </is>
      </c>
      <c r="B13" s="5" t="n">
        <v>201894</v>
      </c>
      <c r="C13" s="5" t="n">
        <v>400011</v>
      </c>
    </row>
    <row r="14">
      <c r="A14" s="4" t="inlineStr">
        <is>
          <t>Within 12 months | Provisions tax claims</t>
        </is>
      </c>
      <c r="B14" s="4" t="inlineStr">
        <is>
          <t xml:space="preserve"> </t>
        </is>
      </c>
      <c r="C14" s="4" t="inlineStr">
        <is>
          <t xml:space="preserve"> </t>
        </is>
      </c>
    </row>
    <row r="15">
      <c r="A15" s="3" t="inlineStr">
        <is>
          <t>Disclosure Of Provisions Expected To Settle Obligations [Line Items]</t>
        </is>
      </c>
      <c r="B15" s="4" t="inlineStr">
        <is>
          <t xml:space="preserve"> </t>
        </is>
      </c>
      <c r="C15" s="4" t="inlineStr">
        <is>
          <t xml:space="preserve"> </t>
        </is>
      </c>
    </row>
    <row r="16">
      <c r="A16" s="4" t="inlineStr">
        <is>
          <t>Provisions</t>
        </is>
      </c>
      <c r="B16" s="5" t="n">
        <v>801672</v>
      </c>
      <c r="C16" s="5" t="n">
        <v>1817060</v>
      </c>
    </row>
    <row r="17">
      <c r="A17" s="4" t="inlineStr">
        <is>
          <t>Within 12 months | Others</t>
        </is>
      </c>
      <c r="B17" s="4" t="inlineStr">
        <is>
          <t xml:space="preserve"> </t>
        </is>
      </c>
      <c r="C17" s="4" t="inlineStr">
        <is>
          <t xml:space="preserve"> </t>
        </is>
      </c>
    </row>
    <row r="18">
      <c r="A18" s="3" t="inlineStr">
        <is>
          <t>Disclosure Of Provisions Expected To Settle Obligations [Line Items]</t>
        </is>
      </c>
      <c r="B18" s="4" t="inlineStr">
        <is>
          <t xml:space="preserve"> </t>
        </is>
      </c>
      <c r="C18" s="4" t="inlineStr">
        <is>
          <t xml:space="preserve"> </t>
        </is>
      </c>
    </row>
    <row r="19">
      <c r="A19" s="4" t="inlineStr">
        <is>
          <t>Provisions</t>
        </is>
      </c>
      <c r="B19" s="5" t="n">
        <v>1399310</v>
      </c>
      <c r="C19" s="5" t="n">
        <v>2800971</v>
      </c>
    </row>
    <row r="20">
      <c r="A20" s="4" t="inlineStr">
        <is>
          <t>After 12 months | Financial guarantees and loan commitments</t>
        </is>
      </c>
      <c r="B20" s="4" t="inlineStr">
        <is>
          <t xml:space="preserve"> </t>
        </is>
      </c>
      <c r="C20" s="4" t="inlineStr">
        <is>
          <t xml:space="preserve"> </t>
        </is>
      </c>
    </row>
    <row r="21">
      <c r="A21" s="3" t="inlineStr">
        <is>
          <t>Disclosure Of Provisions Expected To Settle Obligations [Line Items]</t>
        </is>
      </c>
      <c r="B21" s="4" t="inlineStr">
        <is>
          <t xml:space="preserve"> </t>
        </is>
      </c>
      <c r="C21" s="4" t="inlineStr">
        <is>
          <t xml:space="preserve"> </t>
        </is>
      </c>
    </row>
    <row r="22">
      <c r="A22" s="4" t="inlineStr">
        <is>
          <t>Provisions</t>
        </is>
      </c>
      <c r="B22" s="5" t="n">
        <v>0</v>
      </c>
      <c r="C22" s="5" t="n">
        <v>0</v>
      </c>
    </row>
    <row r="23">
      <c r="A23" s="4" t="inlineStr">
        <is>
          <t>After 12 months | Other provisions</t>
        </is>
      </c>
      <c r="B23" s="4" t="inlineStr">
        <is>
          <t xml:space="preserve"> </t>
        </is>
      </c>
      <c r="C23" s="4" t="inlineStr">
        <is>
          <t xml:space="preserve"> </t>
        </is>
      </c>
    </row>
    <row r="24">
      <c r="A24" s="3" t="inlineStr">
        <is>
          <t>Disclosure Of Provisions Expected To Settle Obligations [Line Items]</t>
        </is>
      </c>
      <c r="B24" s="4" t="inlineStr">
        <is>
          <t xml:space="preserve"> </t>
        </is>
      </c>
      <c r="C24" s="4" t="inlineStr">
        <is>
          <t xml:space="preserve"> </t>
        </is>
      </c>
    </row>
    <row r="25">
      <c r="A25" s="4" t="inlineStr">
        <is>
          <t>Provisions</t>
        </is>
      </c>
      <c r="B25" s="5" t="n">
        <v>18448611</v>
      </c>
      <c r="C25" s="5" t="n">
        <v>9203269</v>
      </c>
    </row>
    <row r="26">
      <c r="A26" s="4" t="inlineStr">
        <is>
          <t>After 12 months | Provisions commercial claims</t>
        </is>
      </c>
      <c r="B26" s="4" t="inlineStr">
        <is>
          <t xml:space="preserve"> </t>
        </is>
      </c>
      <c r="C26" s="4" t="inlineStr">
        <is>
          <t xml:space="preserve"> </t>
        </is>
      </c>
    </row>
    <row r="27">
      <c r="A27" s="3" t="inlineStr">
        <is>
          <t>Disclosure Of Provisions Expected To Settle Obligations [Line Items]</t>
        </is>
      </c>
      <c r="B27" s="4" t="inlineStr">
        <is>
          <t xml:space="preserve"> </t>
        </is>
      </c>
      <c r="C27" s="4" t="inlineStr">
        <is>
          <t xml:space="preserve"> </t>
        </is>
      </c>
    </row>
    <row r="28">
      <c r="A28" s="4" t="inlineStr">
        <is>
          <t>Provisions</t>
        </is>
      </c>
      <c r="B28" s="5" t="n">
        <v>12831069</v>
      </c>
      <c r="C28" s="5" t="n">
        <v>1807426</v>
      </c>
    </row>
    <row r="29">
      <c r="A29" s="4" t="inlineStr">
        <is>
          <t>After 12 months | Provisions labor-related</t>
        </is>
      </c>
      <c r="B29" s="4" t="inlineStr">
        <is>
          <t xml:space="preserve"> </t>
        </is>
      </c>
      <c r="C29" s="4" t="inlineStr">
        <is>
          <t xml:space="preserve"> </t>
        </is>
      </c>
    </row>
    <row r="30">
      <c r="A30" s="3" t="inlineStr">
        <is>
          <t>Disclosure Of Provisions Expected To Settle Obligations [Line Items]</t>
        </is>
      </c>
      <c r="B30" s="4" t="inlineStr">
        <is>
          <t xml:space="preserve"> </t>
        </is>
      </c>
      <c r="C30" s="4" t="inlineStr">
        <is>
          <t xml:space="preserve"> </t>
        </is>
      </c>
    </row>
    <row r="31">
      <c r="A31" s="4" t="inlineStr">
        <is>
          <t>Provisions</t>
        </is>
      </c>
      <c r="B31" s="5" t="n">
        <v>977938</v>
      </c>
      <c r="C31" s="5" t="n">
        <v>1587923</v>
      </c>
    </row>
    <row r="32">
      <c r="A32" s="4" t="inlineStr">
        <is>
          <t>After 12 months | Provisions tax claims</t>
        </is>
      </c>
      <c r="B32" s="4" t="inlineStr">
        <is>
          <t xml:space="preserve"> </t>
        </is>
      </c>
      <c r="C32" s="4" t="inlineStr">
        <is>
          <t xml:space="preserve"> </t>
        </is>
      </c>
    </row>
    <row r="33">
      <c r="A33" s="3" t="inlineStr">
        <is>
          <t>Disclosure Of Provisions Expected To Settle Obligations [Line Items]</t>
        </is>
      </c>
      <c r="B33" s="4" t="inlineStr">
        <is>
          <t xml:space="preserve"> </t>
        </is>
      </c>
      <c r="C33" s="4" t="inlineStr">
        <is>
          <t xml:space="preserve"> </t>
        </is>
      </c>
    </row>
    <row r="34">
      <c r="A34" s="4" t="inlineStr">
        <is>
          <t>Provisions</t>
        </is>
      </c>
      <c r="B34" s="5" t="n">
        <v>386031</v>
      </c>
      <c r="C34" s="5" t="n">
        <v>2386345</v>
      </c>
    </row>
    <row r="35">
      <c r="A35" s="4" t="inlineStr">
        <is>
          <t>After 12 months | Others</t>
        </is>
      </c>
      <c r="B35" s="4" t="inlineStr">
        <is>
          <t xml:space="preserve"> </t>
        </is>
      </c>
      <c r="C35" s="4" t="inlineStr">
        <is>
          <t xml:space="preserve"> </t>
        </is>
      </c>
    </row>
    <row r="36">
      <c r="A36" s="3" t="inlineStr">
        <is>
          <t>Disclosure Of Provisions Expected To Settle Obligations [Line Items]</t>
        </is>
      </c>
      <c r="B36" s="4" t="inlineStr">
        <is>
          <t xml:space="preserve"> </t>
        </is>
      </c>
      <c r="C36" s="4" t="inlineStr">
        <is>
          <t xml:space="preserve"> </t>
        </is>
      </c>
    </row>
    <row r="37">
      <c r="A37" s="4" t="inlineStr">
        <is>
          <t>Provisions</t>
        </is>
      </c>
      <c r="B37" s="6" t="n">
        <v>4253573</v>
      </c>
      <c r="C37" s="6" t="n">
        <v>3421575</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27" customWidth="1" min="2" max="2"/>
  </cols>
  <sheetData>
    <row r="1">
      <c r="A1" s="1" t="inlineStr">
        <is>
          <t>Provisions - Narrative (Details) $ in Thousands</t>
        </is>
      </c>
      <c r="B1" s="2" t="inlineStr">
        <is>
          <t>Dec. 31, 2024 ARS ($) fund</t>
        </is>
      </c>
    </row>
    <row r="2">
      <c r="A2" s="3" t="inlineStr">
        <is>
          <t>Provisions [abstract]</t>
        </is>
      </c>
      <c r="B2" s="4" t="inlineStr">
        <is>
          <t xml:space="preserve"> </t>
        </is>
      </c>
    </row>
    <row r="3">
      <c r="A3" s="4" t="inlineStr">
        <is>
          <t>Number of claims received | fund</t>
        </is>
      </c>
      <c r="B3" s="5" t="n">
        <v>138</v>
      </c>
    </row>
    <row r="4">
      <c r="A4" s="4" t="inlineStr">
        <is>
          <t>Estimate of undiscounted claims</t>
        </is>
      </c>
      <c r="B4" s="6" t="n">
        <v>35712</v>
      </c>
    </row>
    <row r="5">
      <c r="A5" s="4" t="inlineStr">
        <is>
          <t>Estimated actual claims</t>
        </is>
      </c>
      <c r="B5" s="6" t="n">
        <v>15787</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redit risk exposure and allowances</t>
        </is>
      </c>
      <c r="B1" s="2" t="inlineStr">
        <is>
          <t>12 Months Ended</t>
        </is>
      </c>
    </row>
    <row r="2">
      <c r="B2" s="2" t="inlineStr">
        <is>
          <t>Dec. 31, 2024</t>
        </is>
      </c>
    </row>
    <row r="3">
      <c r="A3" s="3" t="inlineStr">
        <is>
          <t>Disclosure of impairment loss and reversal of impairment loss [abstract]</t>
        </is>
      </c>
      <c r="B3" s="4" t="inlineStr">
        <is>
          <t xml:space="preserve"> </t>
        </is>
      </c>
    </row>
    <row r="4">
      <c r="A4" s="4" t="inlineStr">
        <is>
          <t>Credit risk exposure and allowances</t>
        </is>
      </c>
      <c r="B4" s="4" t="inlineStr">
        <is>
          <t xml:space="preserve">Credit risk exposure and allowances The table below sets forth the changes during 2024 and 2023 in the credit risk exposure and the impairment allowances booked under IFRS 9 in the consolidated statement of financial position or reversal of estimated impairment of financial assets at amortized cost, financial assets at fair value through other comprehensive income, loan commitments and financial guarantees: December 31, 2024 CREDIT RISK EXPOSURE - Performing Non performing Stage 1 Stage 2 Stage 3 Total Credit risk exposure Credit risk exposure (collectively assessed) Credit risk exposure (individually assessed) Credit risk exposure (collectively assessed) Credit risk exposure (individually assessed) Credit risk exposure Opening balance as of December 31, 2023 8,193,251,178 2,059,189,205 15,095,299 68,348,011 8,320,121 10,344,203,814 Transfers of financial assets: Transfers from Stage 1 to Stage 2 (837,319,455) 804,869,883 5,915,233 – – (26,534,339) Transfers from Stage 2 to Stage 1 603,549,865 (520,148,591) (3,840,477) – – 79,560,797 Transfers from Stage 1 or 2 to Stage 3 (18,749,254) (150,272,911) (127,573) 175,087,957 121,679 6,059,898 Transfers from Stage 3 to Stage 1 or 2 1,891,706 7,880,058 (4,873) (13,864,284) (152,824) (4,250,217) Changes without transfers between Stages 2,299,343,253 1,673,646,919 14,085,888 (828,779) 2,934,992 3,989,182,273 New financial assets originated 22,920,918,069 3,049,045,571 12,951,056 21,793,244 236,952 26,004,944,892 Repayments (18,851,707,987) (2,334,171,234) (14,475,739) (30,077,699) (522,112) (21,230,954,771) Write-offs – – – (62,971,100) (1,828,294) (64,799,394) Foreign exchange 163,427,530 2,990,226 2,101,449 15,072 958,669 169,492,946 Inflation adjustment (5,672,187,276) (1,650,712,590) (10,303,544) (49,995,382) (4,757,901) (7,387,956,693) Closing balance as of December 31, 2024 8,802,417,629 2,942,316,536 21,396,719 107,507,040 5,311,282 11,878,949,206 (1) Refer to Note 36 for credit risk exposure of financial assets with stage allocation by asset classification. December 31, 2023 CREDIT RISK EXPOSURE - Performing Non performing Stage 1 Stage 2 Stage 3 Total Credit risk exposure Credit risk exposure (collectively assessed) Credit risk exposure (individually assessed) Credit risk exposure (collectively assessed) Credit risk exposure (individually assessed) Credit risk exposure Opening balance as of December 31, 2022 9,660,848,834 1,683,896,922 30,025,289 74,794,712 10,518,892 11,460,084,649 Transfers of financial assets: Transfers from Stage 1 to Stage 2 (989,087,309) 975,117,458 57 – – (13,969,794) Transfers from Stage 2 to Stage 1 664,703,804 (588,489,919) (3,395,564) – – 72,818,321 Transfers from Stage 1 or 2 to Stage 3 (19,926,600) (158,949,974) (4,916,802) 181,726,964 5,034,514 2,968,102 Transfers from Stage 3 to Stage 1 or 2 4,482,570 9,938,627 3,672,288 (18,343,970) (4,091,886) (4,342,371) Changes without transfers between Stages 2,003,810,433 1,647,529,017 5,788,598 (10,473,506) 3,218,655 3,649,873,197 New financial assets originated 50,597,228,463 1,580,027,146 73,438,205 16,255,562 4,115,479 52,271,064,855 Repayments (44,629,500,721) (1,228,918,344) (73,995,344) (26,716,922) (5,745,330) (45,964,876,661) Write-offs – – – (58,657,193) (2,219,251) (60,876,444) Foreign exchange 795,292,889 20,885,797 10,380,602 160,354 6,761,440 833,481,082 Inflation adjustment (9,894,601,185) (1,881,847,525) (25,902,030) (90,397,990) (9,272,392) (11,902,021,122) Closing balance as of December 31, 2023 8,193,251,178 2,059,189,205 15,095,299 68,348,011 8,320,121 10,344,203,814 (1) Refer to Note 36 for credit risk exposure of financial assets with stage allocation by asset classification. December 31, 2024 Performing Non performing Stage 1 Stage 2 Stage 3 Total CREDIT RISK EXPOSURE - Credit risk exposure Credit risk exposure (collectively assessed) Credit risk exposure (individually assessed) Credit risk exposure (collectively assessed) Credit risk exposure (individually assessed) Credit risk exposure Opening balance as of December 31, 2023 1,274,815,404 133,320,842 392,084 451,089 753 1,408,980,172 Transfers of loan commitments and financial guarantees: Transfers from Stage 1 to Stage 2 (234,954,965) 208,668,179 71,708 – – (26,215,078) Transfers from Stage 2 to Stage 1 282,600,695 (192,561,880) (252,306) – – 89,786,509 Transfers from Stage 1 or 2 to Stage 3 (2,055,990) (680,161) (284) 1,765,558 208 (970,669) Transfers from Stage 3 to Stage 1 or 2 1,000,777 339,440 284 (1,015,178) (1,342) 323,981 Changes without transfers between Stages 2,466,252,715 106,996,063 (1,324,084) 298,641 6,858 2,572,230,193 New loan commitments and financial guarantees originated 1,087,873,500 52,586,237 2,892,098 222,498 – 1,143,574,333 Expirations and repayments (493,088,612) (56,648,154) (494,000) (423,595) (69) (550,654,430) Write-offs – – – (1,822) – (1,822) Foreign exchange 40,682,101 1,893,004 408,500 – – 42,983,605 Inflation adjustment (1,112,263,685) (94,947,309) (919,843) (349,581) (4,433) (1,208,484,851) Closing balance as of December 31, 2024 3,310,861,940 158,966,261 774,157 947,610 1,975 3,471,551,943 December 31, 2023 Performing Non performing Stage 1 Stage 2 Stage 3 Total CREDIT RISK EXPOSURE - Credit risk exposure Credit risk exposure (collectively assessed) Credit risk exposure (individually assessed) Credit risk exposure (collectively assessed) Credit risk exposure (individually assessed) Credit risk exposure Opening balance as of December 31, 2022 1,321,683,381 124,417,490 417,739 453,972 1,065 1,446,973,647 Transfers of loan commitments and financial guarantees: Transfers from Stage 1 to Stage 2 (254,854,479) 237,205,389 16,657 – – (17,632,433) Transfers from Stage 2 to Stage 1 218,840,681 (177,171,409) (67,147) – – 41,602,125 Transfers from Stage 1 or 2 to Stage 3 (1,545,425) (1,126,681) (246) 1,462,449 322 (1,209,581) Transfers from Stage 3 to Stage 1 or 2 457,019 541,548 268 (1,053,689) (21,506) (76,360) Changes without transfers between Stages 591,409,436 66,443,885 203,362 380,919 26,700 658,464,302 New loan commitments and financial guarantees originated 984,079,857 35,642,932 323,828 331,158 – 1,020,377,775 Expirations and repayments (421,131,951) (52,529,209) (140,270) (545,315) (1,422) (474,348,167) Write-offs – – – (1,154) – (1,154) Foreign exchange 236,444,966 20,514,301 97,867 – – 257,057,134 Inflation adjustment (1,400,568,081) (120,617,404) (459,974) (577,251) (4,406) (1,522,227,116) Closing balance as of December 31, 2023 1,274,815,404 133,320,842 392,084 451,089 753 1,408,980,172 December 31, 2024 Performing Non performing Stage 1 Stage 2 Stage 3 Total ALLOWANCES - Loss allowances Loss allowances (collectively assessed) Loss allowances (individually assessed) Loss allowances (collectively assessed) Loss allowances (individually assessed) Loss allowances Opening balance as of December 31, 2023 40,349,027 115,542,361 230,871 49,314,954 5,980,333 211,417,546 Transfers of financial assets: Transfers from Stage 1 to Stage 2 (16,124,291) 47,578,081 347,830 – – 31,801,620 Transfers from Stage 2 to Stage 1 5,250,908 (17,717,381) (45,399) – – (12,511,872) Transfers from Stage 1 or 2 to Stage 3 (1,261,890) (26,350,084) (4,107) 102,528,347 2,829 74,915,095 Transfers from Stage 3 to Stage 1 or 2 109,116 568,706 – (9,484,619) (100,109) (8,906,906) Changes without transfers between Stages 8,849,844 (25,226,055) 653,695 30,434,842 2,922,053 17,634,379 New financial assets originated 97,090,358 173,353,583 128,373 12,099,402 236,944 282,908,660 Repayments (55,646,807) (50,138,632) (165,061) (19,593,514) (468,675) (126,012,689) Write-offs – (6) – (50,406,351) (1,785,614) (52,191,971) Foreign exchange 1,577,358 126,854 39,882 5,353 663,655 2,413,102 Inflation adjustment (24,816,666) (98,908,242) (177,646) (35,938,448) (3,545,748) (163,386,750) Closing balance as of December 31, 2024 (1) 55,376,957 118,829,185 1,008,438 78,959,966 3,905,668 258,080,214 (1) Impairment of financial assets detailed in the table above includes allowances on financial assets at FVOCI for 89,577,386. December 31, 2023 Performing Non performing Stage 1 Stage 2 Stage 3 Total ALLOWANCES - Loss allowances Loss allowances (collectively assessed) Loss allowances (individually assessed) Loss allowances (collectively assessed) Loss allowances (individually assessed) Loss allowances Opening balance as of December 31, 2022 46,335,924 163,250,849 815,243 61,356,726 7,581,630 279,340,372 Transfers of financial assets: Transfers from Stage 1 to Stage 2 (22,774,025) 88,932,978 15 – – 66,158,968 Transfers from Stage 2 to Stage 1 10,020,586 (40,738,217) (44,935) – – (30,762,566) Transfers from Stage 1 or 2 to Stage 3 (1,220,560) (47,120,627) (165,027) 108,913,847 3,222,910 63,630,543 Transfers from Stage 3 to Stage 1 or 2 376,690 928,296 (36,530) (14,913,737) (2,760,528) (16,405,809) Changes without transfers between Stages 14,308,254 57,647,261 (41,651) 32,715,312 4,094,530 108,723,706 New financial assets originated 176,176,225 110,014,971 1,967,604 10,347,983 2,803,528 301,310,311 Repayments (152,844,477) (49,123,387) (1,926,858) (19,509,676) (4,297,979) (227,702,377) Write-offs – (2) – (56,211,057) (2,137,681) (58,348,740) Foreign exchange 18,397,094 721,777 383,578 20,269 4,587,074 24,109,792 Inflation adjustment (48,426,684) (168,971,538) (720,568) (73,404,713) (7,113,151) (298,636,654) Closing balance as of December 31, 2023 (1) 40,349,027 115,542,361 230,871 49,314,954 5,980,333 211,417,546 (1) Impairment of financial assets detailed in the table above includes allowances on financial assets at FVOCI for 78,055,496. December 31, 2024 Performing Non performing Stage 1 Stage 2 Stage 3 Total ALLOWANCES - Loss allowances Loss allowances (collectively assessed) Loss allowances (individually assessed) Loss allowances (collectively assessed) Loss allowances (individually assessed) Loss allowances Opening balance as of December 31, 2023 10,217,322 2,498,089 6,352 283,283 551 13,005,597 Transfers of loan commitments and financial guarantees: Transfers from Stage 1 to Stage 2 (2,434,920) 6,061,055 4,619 – – 3,630,754 Transfers from Stage 2 to Stage 1 1,936,559 (4,318,846) (4,464) – – (2,386,751) Transfers from Stage 1 or 2 to Stage 3 (45,352) (66,759) (11) 1,003,537 81 891,496 Transfers from Stage 3 to Stage 1 or 2 39,028 16,131 6 (611,374) (22,743) (578,952) Changes without transfers between Stages 1,448,987 2,590,230 (34,551) 273,611 31,926 4,310,203 New loan commitments and financial guarantees originated 18,208,338 720,836 59,442 144,462 – 19,133,078 Repayments (4,578,926) (1,091,098) (10,539) (243,098) (51) (5,923,712) Write-offs – – – (1,337) – (1,337) Foreign exchange 392,144 15,136 7,464 – – 414,744 Inflation adjustment (7,650,729) (1,830,316) (17,039) (212,281) (4,900) (9,715,265) Closing balance as of December 31, 2024 17,532,451 4,594,458 11,279 636,803 4,864 22,779,855 December 31, 2023 Performing Non performing Stage 1 Stage 2 Stage 3 Total ALLOWANCES - Loss allowances Loss allowances (collectively assessed) Loss allowances (individually assessed) Loss allowances (collectively assessed) Loss allowances (individually assessed) Loss allowances Opening balance as of December 31, 2022 11,918,098 5,984,412 29,174 337,665 706 18,270,055 Transfers of loan commitments and financial guarantees: Transfers from Stage 1 to Stage 2 (3,600,012) 12,503,769 542 – – 8,904,299 Transfers from Stage 2 to Stage 1 2,713,585 (9,413,685) (20,263) – – (6,720,363) Transfers from Stage 1 or 2 to Stage 3 (33,681) (197,184) (61) 857,848 120 627,042 Transfers from Stage 3 to Stage 1 or 2 75,742 59,012 4,375 (843,456) (57,021) (761,348) Changes without transfers between Stages (4,472,823) (2,260,074) 14,764 463,359 66,620 (6,188,154) New loan commitments and financial guarantees originated 16,717,879 745,670 12,939 227,974 – 17,704,462 Repayments (3,735,742) (1,027,477) (10,287) (337,861) (6,058) (5,117,425) Write-offs – – – (886) – (886) Foreign exchange 2,000,236 110,693 2,461 – – 2,113,390 Inflation adjustment (11,365,960) (4,007,047) (27,292) (421,360) (3,816) (15,825,475) Closing balance as of December 31, 2023 10,217,322 2,498,089 6,352 283,283 551 13,005,597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liabilities (Details) - ARS ($) $ in Thousands</t>
        </is>
      </c>
      <c r="B1" s="2" t="inlineStr">
        <is>
          <t>Dec. 31, 2024</t>
        </is>
      </c>
      <c r="C1" s="2" t="inlineStr">
        <is>
          <t>Dec. 31, 2023</t>
        </is>
      </c>
    </row>
    <row r="2">
      <c r="A2" s="3" t="inlineStr">
        <is>
          <t>Other Liabilities1 [Abstract]</t>
        </is>
      </c>
      <c r="B2" s="4" t="inlineStr">
        <is>
          <t xml:space="preserve"> </t>
        </is>
      </c>
      <c r="C2" s="4" t="inlineStr">
        <is>
          <t xml:space="preserve"> </t>
        </is>
      </c>
    </row>
    <row r="3">
      <c r="A3" s="4" t="inlineStr">
        <is>
          <t>Miscellaneous creditors</t>
        </is>
      </c>
      <c r="B3" s="6" t="n">
        <v>260923620</v>
      </c>
      <c r="C3" s="6" t="n">
        <v>278870191</v>
      </c>
    </row>
    <row r="4">
      <c r="A4" s="4" t="inlineStr">
        <is>
          <t>Short term personnel benefits</t>
        </is>
      </c>
      <c r="B4" s="5" t="n">
        <v>109633309</v>
      </c>
      <c r="C4" s="5" t="n">
        <v>132879847</v>
      </c>
    </row>
    <row r="5">
      <c r="A5" s="4" t="inlineStr">
        <is>
          <t>Other collections and withholdings</t>
        </is>
      </c>
      <c r="B5" s="5" t="n">
        <v>92594007</v>
      </c>
      <c r="C5" s="5" t="n">
        <v>91426646</v>
      </c>
    </row>
    <row r="6">
      <c r="A6" s="4" t="inlineStr">
        <is>
          <t>Advance collections</t>
        </is>
      </c>
      <c r="B6" s="5" t="n">
        <v>70010381</v>
      </c>
      <c r="C6" s="5" t="n">
        <v>107360783</v>
      </c>
    </row>
    <row r="7">
      <c r="A7" s="4" t="inlineStr">
        <is>
          <t>Other taxes payable</t>
        </is>
      </c>
      <c r="B7" s="5" t="n">
        <v>44093198</v>
      </c>
      <c r="C7" s="5" t="n">
        <v>74268415</v>
      </c>
    </row>
    <row r="8">
      <c r="A8" s="4" t="inlineStr">
        <is>
          <t>Contract liabilities</t>
        </is>
      </c>
      <c r="B8" s="5" t="n">
        <v>6695211</v>
      </c>
      <c r="C8" s="5" t="n">
        <v>3708739</v>
      </c>
    </row>
    <row r="9">
      <c r="A9" s="4" t="inlineStr">
        <is>
          <t>Long term personnel benefits</t>
        </is>
      </c>
      <c r="B9" s="5" t="n">
        <v>4602683</v>
      </c>
      <c r="C9" s="5" t="n">
        <v>6956709</v>
      </c>
    </row>
    <row r="10">
      <c r="A10" s="4" t="inlineStr">
        <is>
          <t>Termination benefits payable</t>
        </is>
      </c>
      <c r="B10" s="5" t="n">
        <v>4280110</v>
      </c>
      <c r="C10" s="5" t="n">
        <v>2529395</v>
      </c>
    </row>
    <row r="11">
      <c r="A11" s="4" t="inlineStr">
        <is>
          <t>Social security payable</t>
        </is>
      </c>
      <c r="B11" s="5" t="n">
        <v>967585</v>
      </c>
      <c r="C11" s="5" t="n">
        <v>807763</v>
      </c>
    </row>
    <row r="12">
      <c r="A12" s="4" t="inlineStr">
        <is>
          <t>Other</t>
        </is>
      </c>
      <c r="B12" s="5" t="n">
        <v>3688079</v>
      </c>
      <c r="C12" s="5" t="n">
        <v>4604636</v>
      </c>
    </row>
    <row r="13">
      <c r="A13" s="4" t="inlineStr">
        <is>
          <t>TOTAL</t>
        </is>
      </c>
      <c r="B13" s="6" t="n">
        <v>597488183</v>
      </c>
      <c r="C13" s="6" t="n">
        <v>703413124</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and Reserves - Share Capital (Details) - ARS ($) $ / shares in Units, $ in Thousands</t>
        </is>
      </c>
      <c r="B1" s="2" t="inlineStr">
        <is>
          <t>Dec. 31, 2024</t>
        </is>
      </c>
      <c r="C1" s="2" t="inlineStr">
        <is>
          <t>Dec. 31, 2023</t>
        </is>
      </c>
      <c r="D1" s="2" t="inlineStr">
        <is>
          <t>Nov. 28, 2023</t>
        </is>
      </c>
    </row>
    <row r="2">
      <c r="A2" s="3" t="inlineStr">
        <is>
          <t>Capital and reserves [Abstract]</t>
        </is>
      </c>
      <c r="B2" s="4" t="inlineStr">
        <is>
          <t xml:space="preserve"> </t>
        </is>
      </c>
      <c r="C2" s="4" t="inlineStr">
        <is>
          <t xml:space="preserve"> </t>
        </is>
      </c>
      <c r="D2" s="4" t="inlineStr">
        <is>
          <t xml:space="preserve"> </t>
        </is>
      </c>
    </row>
    <row r="3">
      <c r="A3" s="4" t="inlineStr">
        <is>
          <t>Number of shares capital (in shares)</t>
        </is>
      </c>
      <c r="B3" s="5" t="n">
        <v>612710079</v>
      </c>
      <c r="C3" s="4" t="inlineStr">
        <is>
          <t xml:space="preserve"> </t>
        </is>
      </c>
      <c r="D3" s="4" t="inlineStr">
        <is>
          <t xml:space="preserve"> </t>
        </is>
      </c>
    </row>
    <row r="4">
      <c r="A4" s="4" t="inlineStr">
        <is>
          <t>Share capital (in ARS per share)</t>
        </is>
      </c>
      <c r="B4" s="6" t="n">
        <v>1</v>
      </c>
      <c r="C4" s="4" t="inlineStr">
        <is>
          <t xml:space="preserve"> </t>
        </is>
      </c>
      <c r="D4" s="4" t="inlineStr">
        <is>
          <t xml:space="preserve"> </t>
        </is>
      </c>
    </row>
    <row r="5">
      <c r="A5" s="4" t="inlineStr">
        <is>
          <t>Share capital, shares outstanding</t>
        </is>
      </c>
      <c r="B5" s="6" t="n">
        <v>612710</v>
      </c>
      <c r="C5" s="4" t="inlineStr">
        <is>
          <t xml:space="preserve"> </t>
        </is>
      </c>
      <c r="D5" s="4" t="inlineStr">
        <is>
          <t xml:space="preserve"> </t>
        </is>
      </c>
    </row>
    <row r="6">
      <c r="A6" s="4" t="inlineStr">
        <is>
          <t>Share capital, paid-in</t>
        </is>
      </c>
      <c r="B6" s="6" t="n">
        <v>612710</v>
      </c>
      <c r="C6" s="6" t="n">
        <v>612710</v>
      </c>
      <c r="D6" s="6" t="n">
        <v>327849</v>
      </c>
    </row>
    <row r="7">
      <c r="A7" s="4" t="inlineStr">
        <is>
          <t>Votes per share issued (votes per share)</t>
        </is>
      </c>
      <c r="B7" s="5" t="n">
        <v>1</v>
      </c>
      <c r="C7" s="4" t="inlineStr">
        <is>
          <t xml:space="preserve"> </t>
        </is>
      </c>
      <c r="D7" s="4" t="inlineStr">
        <is>
          <t xml:space="preserve"> </t>
        </is>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16" customWidth="1" min="2" max="2"/>
  </cols>
  <sheetData>
    <row r="1">
      <c r="A1" s="1" t="inlineStr">
        <is>
          <t>Capital and Reserves - Narrative (Details)</t>
        </is>
      </c>
      <c r="B1" s="2" t="inlineStr">
        <is>
          <t>12 Months Ended</t>
        </is>
      </c>
    </row>
    <row r="2">
      <c r="B2" s="2" t="inlineStr">
        <is>
          <t>Dec. 31, 2024</t>
        </is>
      </c>
    </row>
    <row r="3">
      <c r="A3" s="3" t="inlineStr">
        <is>
          <t>Capital And Reserves [Line Items]</t>
        </is>
      </c>
      <c r="B3" s="4" t="inlineStr">
        <is>
          <t xml:space="preserve"> </t>
        </is>
      </c>
    </row>
    <row r="4">
      <c r="A4" s="4" t="inlineStr">
        <is>
          <t>Percent of legal reserve</t>
        </is>
      </c>
      <c r="B4" s="9" t="n">
        <v>0.2</v>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nalysis of changes in financing activities during the year (Details) - ARS ($) $ in Thousands</t>
        </is>
      </c>
      <c r="B1" s="2" t="inlineStr">
        <is>
          <t>12 Months Ended</t>
        </is>
      </c>
    </row>
    <row r="2">
      <c r="B2" s="2" t="inlineStr">
        <is>
          <t>Dec. 31, 2024</t>
        </is>
      </c>
      <c r="C2" s="2" t="inlineStr">
        <is>
          <t>Dec. 31, 2023</t>
        </is>
      </c>
      <c r="D2" s="2" t="inlineStr">
        <is>
          <t>Dec. 31, 2022</t>
        </is>
      </c>
    </row>
    <row r="3">
      <c r="A3" s="3" t="inlineStr">
        <is>
          <t>Cash flow</t>
        </is>
      </c>
      <c r="B3" s="4" t="inlineStr">
        <is>
          <t xml:space="preserve"> </t>
        </is>
      </c>
      <c r="C3" s="4" t="inlineStr">
        <is>
          <t xml:space="preserve"> </t>
        </is>
      </c>
      <c r="D3" s="4" t="inlineStr">
        <is>
          <t xml:space="preserve"> </t>
        </is>
      </c>
    </row>
    <row r="4">
      <c r="A4" s="4" t="inlineStr">
        <is>
          <t>Payment of lease liabilities</t>
        </is>
      </c>
      <c r="B4" s="6" t="n">
        <v>-13075965</v>
      </c>
      <c r="C4" s="6" t="n">
        <v>-13561406</v>
      </c>
      <c r="D4" s="6" t="n">
        <v>-14532650</v>
      </c>
    </row>
    <row r="5">
      <c r="A5" s="3" t="inlineStr">
        <is>
          <t>Non-cash changes</t>
        </is>
      </c>
      <c r="B5" s="4" t="inlineStr">
        <is>
          <t xml:space="preserve"> </t>
        </is>
      </c>
      <c r="C5" s="4" t="inlineStr">
        <is>
          <t xml:space="preserve"> </t>
        </is>
      </c>
      <c r="D5" s="4" t="inlineStr">
        <is>
          <t xml:space="preserve"> </t>
        </is>
      </c>
    </row>
    <row r="6">
      <c r="A6" s="4" t="inlineStr">
        <is>
          <t>Additions - Rights of use - Real estate</t>
        </is>
      </c>
      <c r="B6" s="5" t="n">
        <v>14028401</v>
      </c>
      <c r="C6" s="5" t="n">
        <v>20795120</v>
      </c>
      <c r="D6" s="4" t="inlineStr">
        <is>
          <t xml:space="preserve"> </t>
        </is>
      </c>
    </row>
    <row r="7">
      <c r="A7" s="4" t="inlineStr">
        <is>
          <t>Financial liabilities</t>
        </is>
      </c>
      <c r="B7" s="4" t="inlineStr">
        <is>
          <t xml:space="preserve"> </t>
        </is>
      </c>
      <c r="C7" s="4" t="inlineStr">
        <is>
          <t xml:space="preserve"> </t>
        </is>
      </c>
      <c r="D7" s="4" t="inlineStr">
        <is>
          <t xml:space="preserve"> </t>
        </is>
      </c>
    </row>
    <row r="8">
      <c r="A8" s="3" t="inlineStr">
        <is>
          <t>Analysis of changes in financing during the year [Line Items]</t>
        </is>
      </c>
      <c r="B8" s="4" t="inlineStr">
        <is>
          <t xml:space="preserve"> </t>
        </is>
      </c>
      <c r="C8" s="4" t="inlineStr">
        <is>
          <t xml:space="preserve"> </t>
        </is>
      </c>
      <c r="D8" s="4" t="inlineStr">
        <is>
          <t xml:space="preserve"> </t>
        </is>
      </c>
    </row>
    <row r="9">
      <c r="A9" s="4" t="inlineStr">
        <is>
          <t>Opening balance</t>
        </is>
      </c>
      <c r="B9" s="5" t="n">
        <v>140490742</v>
      </c>
      <c r="C9" s="5" t="n">
        <v>164045838</v>
      </c>
      <c r="D9" s="4" t="inlineStr">
        <is>
          <t xml:space="preserve"> </t>
        </is>
      </c>
    </row>
    <row r="10">
      <c r="A10" s="3" t="inlineStr">
        <is>
          <t>Cash flow</t>
        </is>
      </c>
      <c r="B10" s="4" t="inlineStr">
        <is>
          <t xml:space="preserve"> </t>
        </is>
      </c>
      <c r="C10" s="4" t="inlineStr">
        <is>
          <t xml:space="preserve"> </t>
        </is>
      </c>
      <c r="D10" s="4" t="inlineStr">
        <is>
          <t xml:space="preserve"> </t>
        </is>
      </c>
    </row>
    <row r="11">
      <c r="A11" s="4" t="inlineStr">
        <is>
          <t>Debt securities issued - Capital</t>
        </is>
      </c>
      <c r="B11" s="5" t="n">
        <v>99271683</v>
      </c>
      <c r="C11" s="5" t="n">
        <v>30821854</v>
      </c>
      <c r="D11" s="4" t="inlineStr">
        <is>
          <t xml:space="preserve"> </t>
        </is>
      </c>
    </row>
    <row r="12">
      <c r="A12" s="4" t="inlineStr">
        <is>
          <t>Collections - Financing by local financial institutions</t>
        </is>
      </c>
      <c r="B12" s="5" t="n">
        <v>139535545</v>
      </c>
      <c r="C12" s="5" t="n">
        <v>1816673</v>
      </c>
      <c r="D12" s="4" t="inlineStr">
        <is>
          <t xml:space="preserve"> </t>
        </is>
      </c>
    </row>
    <row r="13">
      <c r="A13" s="4" t="inlineStr">
        <is>
          <t>Debt payments</t>
        </is>
      </c>
      <c r="B13" s="5" t="n">
        <v>-10729920</v>
      </c>
      <c r="C13" s="5" t="n">
        <v>-76085804</v>
      </c>
      <c r="D13" s="4" t="inlineStr">
        <is>
          <t xml:space="preserve"> </t>
        </is>
      </c>
    </row>
    <row r="14">
      <c r="A14" s="4" t="inlineStr">
        <is>
          <t>Payment of lease liabilities</t>
        </is>
      </c>
      <c r="B14" s="5" t="n">
        <v>-13075965</v>
      </c>
      <c r="C14" s="5" t="n">
        <v>-13561406</v>
      </c>
      <c r="D14" s="4" t="inlineStr">
        <is>
          <t xml:space="preserve"> </t>
        </is>
      </c>
    </row>
    <row r="15">
      <c r="A15" s="3" t="inlineStr">
        <is>
          <t>Non-cash changes</t>
        </is>
      </c>
      <c r="B15" s="4" t="inlineStr">
        <is>
          <t xml:space="preserve"> </t>
        </is>
      </c>
      <c r="C15" s="4" t="inlineStr">
        <is>
          <t xml:space="preserve"> </t>
        </is>
      </c>
      <c r="D15" s="4" t="inlineStr">
        <is>
          <t xml:space="preserve"> </t>
        </is>
      </c>
    </row>
    <row r="16">
      <c r="A16" s="4" t="inlineStr">
        <is>
          <t>Interests and adjustments accrued</t>
        </is>
      </c>
      <c r="B16" s="5" t="n">
        <v>7151318</v>
      </c>
      <c r="C16" s="5" t="n">
        <v>52978534</v>
      </c>
      <c r="D16" s="4" t="inlineStr">
        <is>
          <t xml:space="preserve"> </t>
        </is>
      </c>
    </row>
    <row r="17">
      <c r="A17" s="4" t="inlineStr">
        <is>
          <t>Net monetary inflation adjustment</t>
        </is>
      </c>
      <c r="B17" s="5" t="n">
        <v>-27443877</v>
      </c>
      <c r="C17" s="5" t="n">
        <v>-40320067</v>
      </c>
      <c r="D17" s="4" t="inlineStr">
        <is>
          <t xml:space="preserve"> </t>
        </is>
      </c>
    </row>
    <row r="18">
      <c r="A18" s="4" t="inlineStr">
        <is>
          <t>Closing balance</t>
        </is>
      </c>
      <c r="B18" s="6" t="n">
        <v>349227927</v>
      </c>
      <c r="C18" s="6" t="n">
        <v>140490742</v>
      </c>
      <c r="D18" s="6" t="n">
        <v>164045838</v>
      </c>
    </row>
  </sheetData>
  <mergeCells count="2">
    <mergeCell ref="B1:D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3" customWidth="1" min="1" max="1"/>
    <col width="16" customWidth="1" min="2" max="2"/>
    <col width="15" customWidth="1" min="3" max="3"/>
    <col width="15" customWidth="1" min="4" max="4"/>
  </cols>
  <sheetData>
    <row r="1">
      <c r="A1" s="1" t="inlineStr">
        <is>
          <t>Net interest income - Interest Income (Details) - ARS ($) $ in Thousands</t>
        </is>
      </c>
      <c r="B1" s="2" t="inlineStr">
        <is>
          <t>12 Months Ended</t>
        </is>
      </c>
    </row>
    <row r="2">
      <c r="B2" s="2" t="inlineStr">
        <is>
          <t>Dec. 31, 2024</t>
        </is>
      </c>
      <c r="C2" s="2" t="inlineStr">
        <is>
          <t>Dec. 31, 2023</t>
        </is>
      </c>
      <c r="D2" s="2" t="inlineStr">
        <is>
          <t>Dec. 31, 2022</t>
        </is>
      </c>
    </row>
    <row r="3">
      <c r="A3" s="3" t="inlineStr">
        <is>
          <t>Interest income [Abstract]</t>
        </is>
      </c>
      <c r="B3" s="4" t="inlineStr">
        <is>
          <t xml:space="preserve"> </t>
        </is>
      </c>
      <c r="C3" s="4" t="inlineStr">
        <is>
          <t xml:space="preserve"> </t>
        </is>
      </c>
      <c r="D3" s="4" t="inlineStr">
        <is>
          <t xml:space="preserve"> </t>
        </is>
      </c>
    </row>
    <row r="4">
      <c r="A4" s="4" t="inlineStr">
        <is>
          <t>CER clause adjustment</t>
        </is>
      </c>
      <c r="B4" s="6" t="n">
        <v>989710613</v>
      </c>
      <c r="C4" s="6" t="n">
        <v>825141529</v>
      </c>
      <c r="D4" s="6" t="n">
        <v>556628928</v>
      </c>
    </row>
    <row r="5">
      <c r="A5" s="4" t="inlineStr">
        <is>
          <t>Premium for reverse repurchase agreements</t>
        </is>
      </c>
      <c r="B5" s="5" t="n">
        <v>845845984</v>
      </c>
      <c r="C5" s="5" t="n">
        <v>845394681</v>
      </c>
      <c r="D5" s="5" t="n">
        <v>216040876</v>
      </c>
    </row>
    <row r="6">
      <c r="A6" s="4" t="inlineStr">
        <is>
          <t>Interest from government securities</t>
        </is>
      </c>
      <c r="B6" s="5" t="n">
        <v>635080487</v>
      </c>
      <c r="C6" s="5" t="n">
        <v>2501144005</v>
      </c>
      <c r="D6" s="5" t="n">
        <v>1739404272</v>
      </c>
    </row>
    <row r="7">
      <c r="A7" s="4" t="inlineStr">
        <is>
          <t>Interest from commercial papers</t>
        </is>
      </c>
      <c r="B7" s="5" t="n">
        <v>579932926</v>
      </c>
      <c r="C7" s="5" t="n">
        <v>724217420</v>
      </c>
      <c r="D7" s="5" t="n">
        <v>268514987</v>
      </c>
    </row>
    <row r="8">
      <c r="A8" s="4" t="inlineStr">
        <is>
          <t>Interest from credit card loans</t>
        </is>
      </c>
      <c r="B8" s="5" t="n">
        <v>431887103</v>
      </c>
      <c r="C8" s="5" t="n">
        <v>610925948</v>
      </c>
      <c r="D8" s="5" t="n">
        <v>424637152</v>
      </c>
    </row>
    <row r="9">
      <c r="A9" s="4" t="inlineStr">
        <is>
          <t>Interest from consumer loans</t>
        </is>
      </c>
      <c r="B9" s="5" t="n">
        <v>305531003</v>
      </c>
      <c r="C9" s="5" t="n">
        <v>283675392</v>
      </c>
      <c r="D9" s="5" t="n">
        <v>217515536</v>
      </c>
    </row>
    <row r="10">
      <c r="A10" s="4" t="inlineStr">
        <is>
          <t>Interest from overdrafts</t>
        </is>
      </c>
      <c r="B10" s="5" t="n">
        <v>303017240</v>
      </c>
      <c r="C10" s="5" t="n">
        <v>383223388</v>
      </c>
      <c r="D10" s="5" t="n">
        <v>195080888</v>
      </c>
    </row>
    <row r="11">
      <c r="A11" s="4" t="inlineStr">
        <is>
          <t>Interest from other loans</t>
        </is>
      </c>
      <c r="B11" s="5" t="n">
        <v>247810876</v>
      </c>
      <c r="C11" s="5" t="n">
        <v>369902975</v>
      </c>
      <c r="D11" s="5" t="n">
        <v>301123772</v>
      </c>
    </row>
    <row r="12">
      <c r="A12" s="4" t="inlineStr">
        <is>
          <t>UVA clause adjustment</t>
        </is>
      </c>
      <c r="B12" s="5" t="n">
        <v>221036327</v>
      </c>
      <c r="C12" s="5" t="n">
        <v>243189388</v>
      </c>
      <c r="D12" s="5" t="n">
        <v>212813364</v>
      </c>
    </row>
    <row r="13">
      <c r="A13" s="4" t="inlineStr">
        <is>
          <t>Interest from pledge loans</t>
        </is>
      </c>
      <c r="B13" s="5" t="n">
        <v>62331652</v>
      </c>
      <c r="C13" s="5" t="n">
        <v>80126752</v>
      </c>
      <c r="D13" s="5" t="n">
        <v>71956088</v>
      </c>
    </row>
    <row r="14">
      <c r="A14" s="4" t="inlineStr">
        <is>
          <t>Interest on loans to the financial institutions</t>
        </is>
      </c>
      <c r="B14" s="5" t="n">
        <v>16796646</v>
      </c>
      <c r="C14" s="5" t="n">
        <v>13948303</v>
      </c>
      <c r="D14" s="5" t="n">
        <v>16922306</v>
      </c>
    </row>
    <row r="15">
      <c r="A15" s="4" t="inlineStr">
        <is>
          <t>Interest from loans for the prefinancing and financing of exports</t>
        </is>
      </c>
      <c r="B15" s="5" t="n">
        <v>16660568</v>
      </c>
      <c r="C15" s="5" t="n">
        <v>5236271</v>
      </c>
      <c r="D15" s="5" t="n">
        <v>4922014</v>
      </c>
    </row>
    <row r="16">
      <c r="A16" s="4" t="inlineStr">
        <is>
          <t>Interest from mortgage loans</t>
        </is>
      </c>
      <c r="B16" s="5" t="n">
        <v>15336145</v>
      </c>
      <c r="C16" s="5" t="n">
        <v>14071117</v>
      </c>
      <c r="D16" s="5" t="n">
        <v>20631721</v>
      </c>
    </row>
    <row r="17">
      <c r="A17" s="4" t="inlineStr">
        <is>
          <t>Interest from financial leases</t>
        </is>
      </c>
      <c r="B17" s="5" t="n">
        <v>12955249</v>
      </c>
      <c r="C17" s="5" t="n">
        <v>20591504</v>
      </c>
      <c r="D17" s="5" t="n">
        <v>13370945</v>
      </c>
    </row>
    <row r="18">
      <c r="A18" s="4" t="inlineStr">
        <is>
          <t>Interest from private securities</t>
        </is>
      </c>
      <c r="B18" s="5" t="n">
        <v>4358370</v>
      </c>
      <c r="C18" s="5" t="n">
        <v>7541862</v>
      </c>
      <c r="D18" s="5" t="n">
        <v>4494699</v>
      </c>
    </row>
    <row r="19">
      <c r="A19" s="4" t="inlineStr">
        <is>
          <t>Other financial interest income</t>
        </is>
      </c>
      <c r="B19" s="5" t="n">
        <v>7950385</v>
      </c>
      <c r="C19" s="5" t="n">
        <v>5119240</v>
      </c>
      <c r="D19" s="5" t="n">
        <v>3724810</v>
      </c>
    </row>
    <row r="20">
      <c r="A20" s="4" t="inlineStr">
        <is>
          <t>TOTAL</t>
        </is>
      </c>
      <c r="B20" s="6" t="n">
        <v>4696241574</v>
      </c>
      <c r="C20" s="6" t="n">
        <v>6933449775</v>
      </c>
      <c r="D20" s="6" t="n">
        <v>4267782358</v>
      </c>
    </row>
  </sheetData>
  <mergeCells count="2">
    <mergeCell ref="B1:D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16" customWidth="1" min="2" max="2"/>
    <col width="15" customWidth="1" min="3" max="3"/>
    <col width="15" customWidth="1" min="4" max="4"/>
  </cols>
  <sheetData>
    <row r="1">
      <c r="A1" s="1" t="inlineStr">
        <is>
          <t>Net interest income - Interest Expenses (Details) - ARS ($) $ in Thousands</t>
        </is>
      </c>
      <c r="B1" s="2" t="inlineStr">
        <is>
          <t>12 Months Ended</t>
        </is>
      </c>
    </row>
    <row r="2">
      <c r="B2" s="2" t="inlineStr">
        <is>
          <t>Dec. 31, 2024</t>
        </is>
      </c>
      <c r="C2" s="2" t="inlineStr">
        <is>
          <t>Dec. 31, 2023</t>
        </is>
      </c>
      <c r="D2" s="2" t="inlineStr">
        <is>
          <t>Dec. 31, 2022</t>
        </is>
      </c>
    </row>
    <row r="3">
      <c r="A3" s="3" t="inlineStr">
        <is>
          <t>Interest expenses [Abstract]</t>
        </is>
      </c>
      <c r="B3" s="4" t="inlineStr">
        <is>
          <t xml:space="preserve"> </t>
        </is>
      </c>
      <c r="C3" s="4" t="inlineStr">
        <is>
          <t xml:space="preserve"> </t>
        </is>
      </c>
      <c r="D3" s="4" t="inlineStr">
        <is>
          <t xml:space="preserve"> </t>
        </is>
      </c>
    </row>
    <row r="4">
      <c r="A4" s="4" t="inlineStr">
        <is>
          <t>Interest from time deposits</t>
        </is>
      </c>
      <c r="B4" s="6" t="n">
        <v>1059322758</v>
      </c>
      <c r="C4" s="6" t="n">
        <v>2533937410</v>
      </c>
      <c r="D4" s="6" t="n">
        <v>1452034912</v>
      </c>
    </row>
    <row r="5">
      <c r="A5" s="4" t="inlineStr">
        <is>
          <t>Interest from current accounts deposits</t>
        </is>
      </c>
      <c r="B5" s="5" t="n">
        <v>475683772</v>
      </c>
      <c r="C5" s="5" t="n">
        <v>678423669</v>
      </c>
      <c r="D5" s="5" t="n">
        <v>268972606</v>
      </c>
    </row>
    <row r="6">
      <c r="A6" s="4" t="inlineStr">
        <is>
          <t>UVA clause adjustment</t>
        </is>
      </c>
      <c r="B6" s="5" t="n">
        <v>133384580</v>
      </c>
      <c r="C6" s="5" t="n">
        <v>93059557</v>
      </c>
      <c r="D6" s="5" t="n">
        <v>170287834</v>
      </c>
    </row>
    <row r="7">
      <c r="A7" s="4" t="inlineStr">
        <is>
          <t>Interest from bank loans</t>
        </is>
      </c>
      <c r="B7" s="5" t="n">
        <v>41980571</v>
      </c>
      <c r="C7" s="5" t="n">
        <v>55106427</v>
      </c>
      <c r="D7" s="5" t="n">
        <v>58987104</v>
      </c>
    </row>
    <row r="8">
      <c r="A8" s="4" t="inlineStr">
        <is>
          <t>Interest from other financial liabilities</t>
        </is>
      </c>
      <c r="B8" s="5" t="n">
        <v>21750500</v>
      </c>
      <c r="C8" s="5" t="n">
        <v>10049379</v>
      </c>
      <c r="D8" s="5" t="n">
        <v>4566601</v>
      </c>
    </row>
    <row r="9">
      <c r="A9" s="4" t="inlineStr">
        <is>
          <t>Interest from savings accounts deposits</t>
        </is>
      </c>
      <c r="B9" s="5" t="n">
        <v>18335036</v>
      </c>
      <c r="C9" s="5" t="n">
        <v>15584182</v>
      </c>
      <c r="D9" s="5" t="n">
        <v>10878827</v>
      </c>
    </row>
    <row r="10">
      <c r="A10" s="4" t="inlineStr">
        <is>
          <t>Borrowing surety bond transactions</t>
        </is>
      </c>
      <c r="B10" s="5" t="n">
        <v>11900120</v>
      </c>
      <c r="C10" s="5" t="n">
        <v>0</v>
      </c>
      <c r="D10" s="5" t="n">
        <v>0</v>
      </c>
    </row>
    <row r="11">
      <c r="A11" s="4" t="inlineStr">
        <is>
          <t>Interest on the lease liability</t>
        </is>
      </c>
      <c r="B11" s="5" t="n">
        <v>4100609</v>
      </c>
      <c r="C11" s="5" t="n">
        <v>3700118</v>
      </c>
      <c r="D11" s="5" t="n">
        <v>4215434</v>
      </c>
    </row>
    <row r="12">
      <c r="A12" s="4" t="inlineStr">
        <is>
          <t>Premium for reverse repurchase agreements</t>
        </is>
      </c>
      <c r="B12" s="5" t="n">
        <v>810774</v>
      </c>
      <c r="C12" s="5" t="n">
        <v>54412</v>
      </c>
      <c r="D12" s="5" t="n">
        <v>182219</v>
      </c>
    </row>
    <row r="13">
      <c r="A13" s="4" t="inlineStr">
        <is>
          <t>Other financial interest expense</t>
        </is>
      </c>
      <c r="B13" s="5" t="n">
        <v>6620</v>
      </c>
      <c r="C13" s="5" t="n">
        <v>28662</v>
      </c>
      <c r="D13" s="5" t="n">
        <v>42200</v>
      </c>
    </row>
    <row r="14">
      <c r="A14" s="4" t="inlineStr">
        <is>
          <t>TOTAL</t>
        </is>
      </c>
      <c r="B14" s="6" t="n">
        <v>1767275340</v>
      </c>
      <c r="C14" s="6" t="n">
        <v>3389943816</v>
      </c>
      <c r="D14" s="6" t="n">
        <v>1970167737</v>
      </c>
    </row>
  </sheetData>
  <mergeCells count="2">
    <mergeCell ref="B1:D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Fee and commission income (Details) - ARS ($) $ in Thousands</t>
        </is>
      </c>
      <c r="B1" s="2" t="inlineStr">
        <is>
          <t>12 Months Ended</t>
        </is>
      </c>
    </row>
    <row r="2">
      <c r="B2" s="2" t="inlineStr">
        <is>
          <t>Dec. 31, 2024</t>
        </is>
      </c>
      <c r="C2" s="2" t="inlineStr">
        <is>
          <t>Dec. 31, 2023</t>
        </is>
      </c>
      <c r="D2" s="2" t="inlineStr">
        <is>
          <t>Dec. 31, 2022</t>
        </is>
      </c>
    </row>
    <row r="3">
      <c r="A3" s="3" t="inlineStr">
        <is>
          <t>Fee and commission income [abstract]</t>
        </is>
      </c>
      <c r="B3" s="4" t="inlineStr">
        <is>
          <t xml:space="preserve"> </t>
        </is>
      </c>
      <c r="C3" s="4" t="inlineStr">
        <is>
          <t xml:space="preserve"> </t>
        </is>
      </c>
      <c r="D3" s="4" t="inlineStr">
        <is>
          <t xml:space="preserve"> </t>
        </is>
      </c>
    </row>
    <row r="4">
      <c r="A4" s="4" t="inlineStr">
        <is>
          <t>Linked to credit cards</t>
        </is>
      </c>
      <c r="B4" s="6" t="n">
        <v>268034994</v>
      </c>
      <c r="C4" s="6" t="n">
        <v>253943717</v>
      </c>
      <c r="D4" s="6" t="n">
        <v>210023996</v>
      </c>
    </row>
    <row r="5">
      <c r="A5" s="4" t="inlineStr">
        <is>
          <t>Linked to deposits and other</t>
        </is>
      </c>
      <c r="B5" s="5" t="n">
        <v>154723084</v>
      </c>
      <c r="C5" s="5" t="n">
        <v>183640618</v>
      </c>
      <c r="D5" s="5" t="n">
        <v>228906247</v>
      </c>
    </row>
    <row r="6">
      <c r="A6" s="4" t="inlineStr">
        <is>
          <t>Linked to loans and other</t>
        </is>
      </c>
      <c r="B6" s="5" t="n">
        <v>59731044</v>
      </c>
      <c r="C6" s="5" t="n">
        <v>56009673</v>
      </c>
      <c r="D6" s="5" t="n">
        <v>45100630</v>
      </c>
    </row>
    <row r="7">
      <c r="A7" s="4" t="inlineStr">
        <is>
          <t>From foreign currency transactions</t>
        </is>
      </c>
      <c r="B7" s="5" t="n">
        <v>25961950</v>
      </c>
      <c r="C7" s="5" t="n">
        <v>23594476</v>
      </c>
      <c r="D7" s="5" t="n">
        <v>23882019</v>
      </c>
    </row>
    <row r="8">
      <c r="A8" s="4" t="inlineStr">
        <is>
          <t>Insurance agent fees</t>
        </is>
      </c>
      <c r="B8" s="5" t="n">
        <v>19779102</v>
      </c>
      <c r="C8" s="5" t="n">
        <v>20981896</v>
      </c>
      <c r="D8" s="5" t="n">
        <v>23877102</v>
      </c>
    </row>
    <row r="9">
      <c r="A9" s="4" t="inlineStr">
        <is>
          <t>Linked to securities</t>
        </is>
      </c>
      <c r="B9" s="5" t="n">
        <v>19324931</v>
      </c>
      <c r="C9" s="5" t="n">
        <v>14576241</v>
      </c>
      <c r="D9" s="5" t="n">
        <v>6155694</v>
      </c>
    </row>
    <row r="10">
      <c r="A10" s="4" t="inlineStr">
        <is>
          <t>Fees linked to loan commitments</t>
        </is>
      </c>
      <c r="B10" s="5" t="n">
        <v>841081</v>
      </c>
      <c r="C10" s="5" t="n">
        <v>887281</v>
      </c>
      <c r="D10" s="5" t="n">
        <v>0</v>
      </c>
    </row>
    <row r="11">
      <c r="A11" s="4" t="inlineStr">
        <is>
          <t>From guarantees granted</t>
        </is>
      </c>
      <c r="B11" s="5" t="n">
        <v>443434</v>
      </c>
      <c r="C11" s="5" t="n">
        <v>229657</v>
      </c>
      <c r="D11" s="5" t="n">
        <v>24101</v>
      </c>
    </row>
    <row r="12">
      <c r="A12" s="4" t="inlineStr">
        <is>
          <t>TOTAL</t>
        </is>
      </c>
      <c r="B12" s="6" t="n">
        <v>548839620</v>
      </c>
      <c r="C12" s="6" t="n">
        <v>553863559</v>
      </c>
      <c r="D12" s="6" t="n">
        <v>537969789</v>
      </c>
    </row>
  </sheetData>
  <mergeCells count="2">
    <mergeCell ref="B1:D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Fee and commission expense (Details) - ARS ($) $ in Thousands</t>
        </is>
      </c>
      <c r="B1" s="2" t="inlineStr">
        <is>
          <t>12 Months Ended</t>
        </is>
      </c>
    </row>
    <row r="2">
      <c r="B2" s="2" t="inlineStr">
        <is>
          <t>Dec. 31, 2024</t>
        </is>
      </c>
      <c r="C2" s="2" t="inlineStr">
        <is>
          <t>Dec. 31, 2023</t>
        </is>
      </c>
      <c r="D2" s="2" t="inlineStr">
        <is>
          <t>Dec. 31, 2022</t>
        </is>
      </c>
    </row>
    <row r="3">
      <c r="A3" s="3" t="inlineStr">
        <is>
          <t>Fee and commission expense [abstract]</t>
        </is>
      </c>
      <c r="B3" s="4" t="inlineStr">
        <is>
          <t xml:space="preserve"> </t>
        </is>
      </c>
      <c r="C3" s="4" t="inlineStr">
        <is>
          <t xml:space="preserve"> </t>
        </is>
      </c>
      <c r="D3" s="4" t="inlineStr">
        <is>
          <t xml:space="preserve"> </t>
        </is>
      </c>
    </row>
    <row r="4">
      <c r="A4" s="4" t="inlineStr">
        <is>
          <t>For credit and debit cards</t>
        </is>
      </c>
      <c r="B4" s="6" t="n">
        <v>145291281</v>
      </c>
      <c r="C4" s="6" t="n">
        <v>147594366</v>
      </c>
      <c r="D4" s="6" t="n">
        <v>156516380</v>
      </c>
    </row>
    <row r="5">
      <c r="A5" s="4" t="inlineStr">
        <is>
          <t>For foreign trade transactions</t>
        </is>
      </c>
      <c r="B5" s="5" t="n">
        <v>61852231</v>
      </c>
      <c r="C5" s="5" t="n">
        <v>40302506</v>
      </c>
      <c r="D5" s="5" t="n">
        <v>6682733</v>
      </c>
    </row>
    <row r="6">
      <c r="A6" s="4" t="inlineStr">
        <is>
          <t>For payment of wages</t>
        </is>
      </c>
      <c r="B6" s="5" t="n">
        <v>24798642</v>
      </c>
      <c r="C6" s="5" t="n">
        <v>24776270</v>
      </c>
      <c r="D6" s="5" t="n">
        <v>17311622</v>
      </c>
    </row>
    <row r="7">
      <c r="A7" s="4" t="inlineStr">
        <is>
          <t>For new channels</t>
        </is>
      </c>
      <c r="B7" s="5" t="n">
        <v>18907569</v>
      </c>
      <c r="C7" s="5" t="n">
        <v>13154114</v>
      </c>
      <c r="D7" s="5" t="n">
        <v>8787795</v>
      </c>
    </row>
    <row r="8">
      <c r="A8" s="4" t="inlineStr">
        <is>
          <t>For data processing</t>
        </is>
      </c>
      <c r="B8" s="5" t="n">
        <v>11742085</v>
      </c>
      <c r="C8" s="5" t="n">
        <v>9539347</v>
      </c>
      <c r="D8" s="5" t="n">
        <v>10375102</v>
      </c>
    </row>
    <row r="9">
      <c r="A9" s="4" t="inlineStr">
        <is>
          <t>For advertising campaigns</t>
        </is>
      </c>
      <c r="B9" s="5" t="n">
        <v>659815</v>
      </c>
      <c r="C9" s="5" t="n">
        <v>2207485</v>
      </c>
      <c r="D9" s="5" t="n">
        <v>1753646</v>
      </c>
    </row>
    <row r="10">
      <c r="A10" s="4" t="inlineStr">
        <is>
          <t>Linked to transactions with securities</t>
        </is>
      </c>
      <c r="B10" s="5" t="n">
        <v>129096</v>
      </c>
      <c r="C10" s="5" t="n">
        <v>146816</v>
      </c>
      <c r="D10" s="5" t="n">
        <v>106473</v>
      </c>
    </row>
    <row r="11">
      <c r="A11" s="4" t="inlineStr">
        <is>
          <t>Other commission expenses</t>
        </is>
      </c>
      <c r="B11" s="5" t="n">
        <v>2875576</v>
      </c>
      <c r="C11" s="5" t="n">
        <v>13549669</v>
      </c>
      <c r="D11" s="5" t="n">
        <v>19460844</v>
      </c>
    </row>
    <row r="12">
      <c r="A12" s="4" t="inlineStr">
        <is>
          <t>TOTAL</t>
        </is>
      </c>
      <c r="B12" s="6" t="n">
        <v>266256295</v>
      </c>
      <c r="C12" s="6" t="n">
        <v>251270573</v>
      </c>
      <c r="D12" s="6" t="n">
        <v>220994595</v>
      </c>
    </row>
  </sheetData>
  <mergeCells count="2">
    <mergeCell ref="B1:D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ains/(Losses) on financial assets and liabilities at fair value through profit or loss, net (Details) - ARS ($) $ in Thousands</t>
        </is>
      </c>
      <c r="B1" s="2" t="inlineStr">
        <is>
          <t>12 Months Ended</t>
        </is>
      </c>
    </row>
    <row r="2">
      <c r="B2" s="2" t="inlineStr">
        <is>
          <t>Dec. 31, 2024</t>
        </is>
      </c>
      <c r="C2" s="2" t="inlineStr">
        <is>
          <t>Dec. 31, 2023</t>
        </is>
      </c>
      <c r="D2" s="2" t="inlineStr">
        <is>
          <t>Dec. 31, 2022</t>
        </is>
      </c>
    </row>
    <row r="3">
      <c r="A3" s="3" t="inlineStr">
        <is>
          <t>Interest income on financial assets designated at fair value through profit or loss [Abstract]</t>
        </is>
      </c>
      <c r="B3" s="4" t="inlineStr">
        <is>
          <t xml:space="preserve"> </t>
        </is>
      </c>
      <c r="C3" s="4" t="inlineStr">
        <is>
          <t xml:space="preserve"> </t>
        </is>
      </c>
      <c r="D3" s="4" t="inlineStr">
        <is>
          <t xml:space="preserve"> </t>
        </is>
      </c>
    </row>
    <row r="4">
      <c r="A4" s="4" t="inlineStr">
        <is>
          <t>Gain (Loss) from government securities</t>
        </is>
      </c>
      <c r="B4" s="6" t="n">
        <v>154704801</v>
      </c>
      <c r="C4" s="6" t="n">
        <v>-113774261</v>
      </c>
      <c r="D4" s="6" t="n">
        <v>72420836</v>
      </c>
    </row>
    <row r="5">
      <c r="A5" s="4" t="inlineStr">
        <is>
          <t>Gain from private securities</t>
        </is>
      </c>
      <c r="B5" s="5" t="n">
        <v>11017043</v>
      </c>
      <c r="C5" s="5" t="n">
        <v>15996235</v>
      </c>
      <c r="D5" s="5" t="n">
        <v>14575304</v>
      </c>
    </row>
    <row r="6">
      <c r="A6" s="4" t="inlineStr">
        <is>
          <t>Gain from corporate bonds</t>
        </is>
      </c>
      <c r="B6" s="5" t="n">
        <v>1512685</v>
      </c>
      <c r="C6" s="5" t="n">
        <v>2992028</v>
      </c>
      <c r="D6" s="5" t="n">
        <v>133211</v>
      </c>
    </row>
    <row r="7">
      <c r="A7" s="4" t="inlineStr">
        <is>
          <t>Interest rate swaps</t>
        </is>
      </c>
      <c r="B7" s="5" t="n">
        <v>1030476</v>
      </c>
      <c r="C7" s="5" t="n">
        <v>-387132</v>
      </c>
      <c r="D7" s="5" t="n">
        <v>685551</v>
      </c>
    </row>
    <row r="8">
      <c r="A8" s="4" t="inlineStr">
        <is>
          <t>Loss from put options</t>
        </is>
      </c>
      <c r="B8" s="5" t="n">
        <v>-685766</v>
      </c>
      <c r="C8" s="5" t="n">
        <v>-1137120</v>
      </c>
      <c r="D8" s="5" t="n">
        <v>-235018</v>
      </c>
    </row>
    <row r="9">
      <c r="A9" s="4" t="inlineStr">
        <is>
          <t>(Loss) Gain from foreign currency forward transactions</t>
        </is>
      </c>
      <c r="B9" s="5" t="n">
        <v>-14889122</v>
      </c>
      <c r="C9" s="5" t="n">
        <v>51248270</v>
      </c>
      <c r="D9" s="5" t="n">
        <v>10117949</v>
      </c>
    </row>
    <row r="10">
      <c r="A10" s="4" t="inlineStr">
        <is>
          <t>Gain from the sale of financial assets</t>
        </is>
      </c>
      <c r="B10" s="5" t="n">
        <v>0</v>
      </c>
      <c r="C10" s="5" t="n">
        <v>0</v>
      </c>
      <c r="D10" s="5" t="n">
        <v>3392691</v>
      </c>
    </row>
    <row r="11">
      <c r="A11" s="4" t="inlineStr">
        <is>
          <t>Others</t>
        </is>
      </c>
      <c r="B11" s="5" t="n">
        <v>2876</v>
      </c>
      <c r="C11" s="5" t="n">
        <v>372</v>
      </c>
      <c r="D11" s="5" t="n">
        <v>-35805</v>
      </c>
    </row>
    <row r="12">
      <c r="A12" s="4" t="inlineStr">
        <is>
          <t>Gains (Losses) on financial assets and liabilities at fair value through profit or loss, net</t>
        </is>
      </c>
      <c r="B12" s="6" t="n">
        <v>152692993</v>
      </c>
      <c r="C12" s="6" t="n">
        <v>-45061608</v>
      </c>
      <c r="D12" s="6" t="n">
        <v>101054719</v>
      </c>
    </row>
  </sheetData>
  <mergeCells count="2">
    <mergeCell ref="B1:D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ains/(Losses) on derecognition of financial assets not measured at fair value through profit or loss, net (Details) - ARS ($) $ in Thousands</t>
        </is>
      </c>
      <c r="B1" s="2" t="inlineStr">
        <is>
          <t>12 Months Ended</t>
        </is>
      </c>
    </row>
    <row r="2">
      <c r="B2" s="2" t="inlineStr">
        <is>
          <t>Dec. 31, 2024</t>
        </is>
      </c>
      <c r="C2" s="2" t="inlineStr">
        <is>
          <t>Dec. 31, 2023</t>
        </is>
      </c>
      <c r="D2" s="2" t="inlineStr">
        <is>
          <t>Dec. 31, 2022</t>
        </is>
      </c>
    </row>
    <row r="3">
      <c r="A3" s="3" t="inlineStr">
        <is>
          <t>Gain Loss Arising From Derecognition Of Financial Assets [Abstract]</t>
        </is>
      </c>
      <c r="B3" s="4" t="inlineStr">
        <is>
          <t xml:space="preserve"> </t>
        </is>
      </c>
      <c r="C3" s="4" t="inlineStr">
        <is>
          <t xml:space="preserve"> </t>
        </is>
      </c>
      <c r="D3" s="4" t="inlineStr">
        <is>
          <t xml:space="preserve"> </t>
        </is>
      </c>
    </row>
    <row r="4">
      <c r="A4" s="4" t="inlineStr">
        <is>
          <t>Income from sale of government securities</t>
        </is>
      </c>
      <c r="B4" s="6" t="n">
        <v>236363693</v>
      </c>
      <c r="C4" s="6" t="n">
        <v>72267736</v>
      </c>
      <c r="D4" s="6" t="n">
        <v>1472931</v>
      </c>
    </row>
    <row r="5">
      <c r="A5" s="4" t="inlineStr">
        <is>
          <t>Income from sale of private securities</t>
        </is>
      </c>
      <c r="B5" s="5" t="n">
        <v>5307852</v>
      </c>
      <c r="C5" s="5" t="n">
        <v>16123518</v>
      </c>
      <c r="D5" s="5" t="n">
        <v>493283</v>
      </c>
    </row>
    <row r="6">
      <c r="A6" s="4" t="inlineStr">
        <is>
          <t>TOTAL</t>
        </is>
      </c>
      <c r="B6" s="6" t="n">
        <v>241671545</v>
      </c>
      <c r="C6" s="6" t="n">
        <v>88391254</v>
      </c>
      <c r="D6" s="6" t="n">
        <v>1966214</v>
      </c>
    </row>
  </sheetData>
  <mergeCells count="2">
    <mergeCell ref="B1:D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financing and restructuring operations</t>
        </is>
      </c>
      <c r="B1" s="2" t="inlineStr">
        <is>
          <t>12 Months Ended</t>
        </is>
      </c>
    </row>
    <row r="2">
      <c r="B2" s="2" t="inlineStr">
        <is>
          <t>Dec. 31, 2024</t>
        </is>
      </c>
    </row>
    <row r="3">
      <c r="A3" s="3" t="inlineStr">
        <is>
          <t>Refinancing and restructuring operations [Abstract]</t>
        </is>
      </c>
      <c r="B3" s="4" t="inlineStr">
        <is>
          <t xml:space="preserve"> </t>
        </is>
      </c>
    </row>
    <row r="4">
      <c r="A4" s="4" t="inlineStr">
        <is>
          <t>Refinancing and restructuring operations</t>
        </is>
      </c>
      <c r="B4" s="4" t="inlineStr">
        <is>
          <t xml:space="preserve">Refinancing and restructuring operations Policies and principles with respect to refinancing and restructuring operations Refinancing and restructuring transactions are carried out with customers who have requested such an operation in order to meet their current loan payments if they are expected, or may be expected, to experience financial difficulty in making payments in the future. The basic aim of a refinancing and restructuring operation is to provide the customer with a situation of financial viability over time by adapting the repayment of the loan entered into with the Group to the customer’s new situation of fund generation. The use of refinancing and restructuring for other purposes, such as to delay loss recognition, is contrary to the Group’s policies. The Group’s refinancing and restructuring policies are based on the following general principles: • Refinancing and restructuring is authorized according to the capacity of customers to pay the new installments. This is done by first identifying the origin of the payment difficulties and then carrying out an analysis of the customers’ viability, including an updated analysis of their economic and financial situation and capacity to pay and generate funds. If the customer is a company, the analysis also covers the situation of the industry in which it operates. • With the aim of increasing the solvency of the operation, new guarantees and/or guarantors of demonstrable solvency are obtained where possible. An essential part of this process is an analysis of the effectiveness of both the new and original guarantees. • This analysis is carried out from the overall customer or group perspective. • Refinancing and restructuring operations do not in general increase the amount of the customer’s loan, except for the expenses inherent to the operation itself. • The capacity to refinance and restructure loans is not delegated to the branches, but decided by the risk units. • The decisions made are reviewed from time to time with the aim of evaluating full compliance with refinancing and restructuring policies. In the case of retail customers (private individuals), the main aim of the Group’s policy on refinancing and restructuring loans is to avoid default arising from a customer’s temporary liquidity problems by implementing structural solutions that do not increase the balance of the customer’s loan. The solution required is adapted to each case and the loan repayment is easened, in accordance with the following principles: • Analysis of the viability of the operations based on the customer’s willingness and ability to pay, which may be reduced, but should nevertheless be present. The customer must therefore repay at least the interest on the operation in all cases. No arrangements may be concluded that involve a grace period for both principal and interest. • Refinancing and restructuring of operations is only allowed on those loans in which the Group originally entered into. • Customers subject to refinancing and restructuring operations are excluded from marketing campaigns of any kind. Under restructuring or refinancing, the cure period is defined as one year from the latter of: • The moment of extending the restructuring measures. • The moment when the exposure has been classified as defaulted. • The end of the grace period included in the restructuring agreements. Additionally, this period should not be shorter than the period during which material payment has been made by the customer. During the cure period, facilities have a PD of 100% assigned and are classified as Stage 3. Once the cure period for Stage 3 is finished, the contract refinancing and restructuring is transferred to Stage 2 for two additional years. The following table provides information about the Group's refinanced assets: December 31, December 31, Refinanced assets 25,937,582 21,512,288 Allowances for ECL (15,725,577) (12,767,907) The table below includes Stage 2 and Stage 3 assets that were refinanced during the period, with the related modification loss suffered by the Group: December 31, December 31, Additions of financial assets at amortized cost modified during the period 19,990,358 17,926,003 Net modification loss (689,942) (956,980) The table below shows the gross carrying amount of modified financial assets for which loss allowance has changed to 12-month ECL measurement during the period: Post modification December 31, 2024 Gross carrying amount ECL Financial assets that have cured since modification and are now measured using 12-month ECL (Stage 1) 94,200 1,373 Financial assets that reverted to (Stage 2/3) lifetime ECL having once cured 131,827 6,204 Post modification December 31, 2023 Gross carrying amount ECL Financial assets that have cured since modification and are now measured using 12-month ECL (Stage 1) 294,263 2,003 Financial assets that reverted to (Stage 2/3) lifetime ECL having once cured 1,353,794 34,500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change differences, net (Details) - ARS ($) $ in Thousands</t>
        </is>
      </c>
      <c r="B1" s="2" t="inlineStr">
        <is>
          <t>12 Months Ended</t>
        </is>
      </c>
    </row>
    <row r="2">
      <c r="B2" s="2" t="inlineStr">
        <is>
          <t>Dec. 31, 2024</t>
        </is>
      </c>
      <c r="C2" s="2" t="inlineStr">
        <is>
          <t>Dec. 31, 2023</t>
        </is>
      </c>
      <c r="D2" s="2" t="inlineStr">
        <is>
          <t>Dec. 31, 2022</t>
        </is>
      </c>
    </row>
    <row r="3">
      <c r="A3" s="3" t="inlineStr">
        <is>
          <t>Gains losses on exchange differences on translation recognised in profit or loss [Abstract]</t>
        </is>
      </c>
      <c r="B3" s="4" t="inlineStr">
        <is>
          <t xml:space="preserve"> </t>
        </is>
      </c>
      <c r="C3" s="4" t="inlineStr">
        <is>
          <t xml:space="preserve"> </t>
        </is>
      </c>
      <c r="D3" s="4" t="inlineStr">
        <is>
          <t xml:space="preserve"> </t>
        </is>
      </c>
    </row>
    <row r="4">
      <c r="A4" s="4" t="inlineStr">
        <is>
          <t>Conversion of foreign currency assets and liabilities into pesos</t>
        </is>
      </c>
      <c r="B4" s="6" t="n">
        <v>-4406613</v>
      </c>
      <c r="C4" s="6" t="n">
        <v>371360417</v>
      </c>
      <c r="D4" s="6" t="n">
        <v>-29956347</v>
      </c>
    </row>
    <row r="5">
      <c r="A5" s="4" t="inlineStr">
        <is>
          <t>Income from trading in foreign currency</t>
        </is>
      </c>
      <c r="B5" s="5" t="n">
        <v>59043073</v>
      </c>
      <c r="C5" s="5" t="n">
        <v>86181018</v>
      </c>
      <c r="D5" s="5" t="n">
        <v>84728415</v>
      </c>
    </row>
    <row r="6">
      <c r="A6" s="4" t="inlineStr">
        <is>
          <t>TOTAL</t>
        </is>
      </c>
      <c r="B6" s="6" t="n">
        <v>54636460</v>
      </c>
      <c r="C6" s="6" t="n">
        <v>457541435</v>
      </c>
      <c r="D6" s="6" t="n">
        <v>54772068</v>
      </c>
    </row>
  </sheetData>
  <mergeCells count="2">
    <mergeCell ref="B1:D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Other Operating Income (Details) - ARS ($) $ in Thousands</t>
        </is>
      </c>
      <c r="B1" s="2" t="inlineStr">
        <is>
          <t>12 Months Ended</t>
        </is>
      </c>
    </row>
    <row r="2">
      <c r="B2" s="2" t="inlineStr">
        <is>
          <t>Dec. 31, 2024</t>
        </is>
      </c>
      <c r="C2" s="2" t="inlineStr">
        <is>
          <t>Dec. 31, 2023</t>
        </is>
      </c>
      <c r="D2" s="2" t="inlineStr">
        <is>
          <t>Dec. 31, 2022</t>
        </is>
      </c>
    </row>
    <row r="3">
      <c r="A3" s="3" t="inlineStr">
        <is>
          <t>Other income1 [Abstract]</t>
        </is>
      </c>
      <c r="B3" s="4" t="inlineStr">
        <is>
          <t xml:space="preserve"> </t>
        </is>
      </c>
      <c r="C3" s="4" t="inlineStr">
        <is>
          <t xml:space="preserve"> </t>
        </is>
      </c>
      <c r="D3" s="4" t="inlineStr">
        <is>
          <t xml:space="preserve"> </t>
        </is>
      </c>
    </row>
    <row r="4">
      <c r="A4" s="4" t="inlineStr">
        <is>
          <t>Adjustments and interest on miscellaneous receivables</t>
        </is>
      </c>
      <c r="B4" s="6" t="n">
        <v>46131374</v>
      </c>
      <c r="C4" s="6" t="n">
        <v>59951762</v>
      </c>
      <c r="D4" s="6" t="n">
        <v>46313560</v>
      </c>
    </row>
    <row r="5">
      <c r="A5" s="4" t="inlineStr">
        <is>
          <t>Rental of safe deposit boxes</t>
        </is>
      </c>
      <c r="B5" s="5" t="n">
        <v>22306092</v>
      </c>
      <c r="C5" s="5" t="n">
        <v>17572045</v>
      </c>
      <c r="D5" s="5" t="n">
        <v>19836171</v>
      </c>
    </row>
    <row r="6">
      <c r="A6" s="4" t="inlineStr">
        <is>
          <t>Debit and credit card commissions</t>
        </is>
      </c>
      <c r="B6" s="5" t="n">
        <v>13089542</v>
      </c>
      <c r="C6" s="5" t="n">
        <v>10249421</v>
      </c>
      <c r="D6" s="5" t="n">
        <v>10322122</v>
      </c>
    </row>
    <row r="7">
      <c r="A7" s="4" t="inlineStr">
        <is>
          <t>Loans recovered</t>
        </is>
      </c>
      <c r="B7" s="5" t="n">
        <v>11846785</v>
      </c>
      <c r="C7" s="5" t="n">
        <v>14994770</v>
      </c>
      <c r="D7" s="5" t="n">
        <v>22798028</v>
      </c>
    </row>
    <row r="8">
      <c r="A8" s="4" t="inlineStr">
        <is>
          <t>Punitive interest</t>
        </is>
      </c>
      <c r="B8" s="5" t="n">
        <v>7305237</v>
      </c>
      <c r="C8" s="5" t="n">
        <v>5619971</v>
      </c>
      <c r="D8" s="5" t="n">
        <v>3252841</v>
      </c>
    </row>
    <row r="9">
      <c r="A9" s="4" t="inlineStr">
        <is>
          <t>Rent</t>
        </is>
      </c>
      <c r="B9" s="5" t="n">
        <v>5670084</v>
      </c>
      <c r="C9" s="5" t="n">
        <v>5242910</v>
      </c>
      <c r="D9" s="5" t="n">
        <v>4144644</v>
      </c>
    </row>
    <row r="10">
      <c r="A10" s="4" t="inlineStr">
        <is>
          <t>Allowances reversed</t>
        </is>
      </c>
      <c r="B10" s="5" t="n">
        <v>4676270</v>
      </c>
      <c r="C10" s="5" t="n">
        <v>2910574</v>
      </c>
      <c r="D10" s="5" t="n">
        <v>5003003</v>
      </c>
    </row>
    <row r="11">
      <c r="A11" s="4" t="inlineStr">
        <is>
          <t>Fees expenses recovered</t>
        </is>
      </c>
      <c r="B11" s="5" t="n">
        <v>4471404</v>
      </c>
      <c r="C11" s="5" t="n">
        <v>5095381</v>
      </c>
      <c r="D11" s="5" t="n">
        <v>5595766</v>
      </c>
    </row>
    <row r="12">
      <c r="A12" s="4" t="inlineStr">
        <is>
          <t>Commission from syndicated transactions</t>
        </is>
      </c>
      <c r="B12" s="5" t="n">
        <v>1521174</v>
      </c>
      <c r="C12" s="5" t="n">
        <v>2027244</v>
      </c>
      <c r="D12" s="5" t="n">
        <v>1788820</v>
      </c>
    </row>
    <row r="13">
      <c r="A13" s="4" t="inlineStr">
        <is>
          <t>Gain from the sale of non-current assets held for sale</t>
        </is>
      </c>
      <c r="B13" s="5" t="n">
        <v>0</v>
      </c>
      <c r="C13" s="5" t="n">
        <v>0</v>
      </c>
      <c r="D13" s="5" t="n">
        <v>3092539</v>
      </c>
    </row>
    <row r="14">
      <c r="A14" s="4" t="inlineStr">
        <is>
          <t>Income from asset sale in equity instruments</t>
        </is>
      </c>
      <c r="B14" s="5" t="n">
        <v>0</v>
      </c>
      <c r="C14" s="5" t="n">
        <v>0</v>
      </c>
      <c r="D14" s="5" t="n">
        <v>10276895</v>
      </c>
    </row>
    <row r="15">
      <c r="A15" s="4" t="inlineStr">
        <is>
          <t>Other operating income</t>
        </is>
      </c>
      <c r="B15" s="5" t="n">
        <v>25772510</v>
      </c>
      <c r="C15" s="5" t="n">
        <v>22776836</v>
      </c>
      <c r="D15" s="5" t="n">
        <v>11081911</v>
      </c>
    </row>
    <row r="16">
      <c r="A16" s="4" t="inlineStr">
        <is>
          <t>TOTAL</t>
        </is>
      </c>
      <c r="B16" s="6" t="n">
        <v>142790472</v>
      </c>
      <c r="C16" s="6" t="n">
        <v>146440914</v>
      </c>
      <c r="D16" s="6" t="n">
        <v>143506300</v>
      </c>
    </row>
  </sheetData>
  <mergeCells count="2">
    <mergeCell ref="B1:D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expenses (Details) - ARS ($) $ in Thousands</t>
        </is>
      </c>
      <c r="B1" s="2" t="inlineStr">
        <is>
          <t>12 Months Ended</t>
        </is>
      </c>
    </row>
    <row r="2">
      <c r="B2" s="2" t="inlineStr">
        <is>
          <t>Dec. 31, 2024</t>
        </is>
      </c>
      <c r="C2" s="2" t="inlineStr">
        <is>
          <t>Dec. 31, 2023</t>
        </is>
      </c>
      <c r="D2" s="2" t="inlineStr">
        <is>
          <t>Dec. 31, 2022</t>
        </is>
      </c>
    </row>
    <row r="3">
      <c r="A3" s="3" t="inlineStr">
        <is>
          <t>Other expense by nature [Abstract]</t>
        </is>
      </c>
      <c r="B3" s="4" t="inlineStr">
        <is>
          <t xml:space="preserve"> </t>
        </is>
      </c>
      <c r="C3" s="4" t="inlineStr">
        <is>
          <t xml:space="preserve"> </t>
        </is>
      </c>
      <c r="D3" s="4" t="inlineStr">
        <is>
          <t xml:space="preserve"> </t>
        </is>
      </c>
    </row>
    <row r="4">
      <c r="A4" s="4" t="inlineStr">
        <is>
          <t>Turnover tax</t>
        </is>
      </c>
      <c r="B4" s="6" t="n">
        <v>319231352</v>
      </c>
      <c r="C4" s="6" t="n">
        <v>443134044</v>
      </c>
      <c r="D4" s="6" t="n">
        <v>277100441</v>
      </c>
    </row>
    <row r="5">
      <c r="A5" s="4" t="inlineStr">
        <is>
          <t>Provisions for legal and administrative proceedings</t>
        </is>
      </c>
      <c r="B5" s="5" t="n">
        <v>27040824</v>
      </c>
      <c r="C5" s="5" t="n">
        <v>34635857</v>
      </c>
      <c r="D5" s="5" t="n">
        <v>26355247</v>
      </c>
    </row>
    <row r="6">
      <c r="A6" s="4" t="inlineStr">
        <is>
          <t>Loss from sale or impairment of investment properties and other non-financial assets</t>
        </is>
      </c>
      <c r="B6" s="5" t="n">
        <v>37587578</v>
      </c>
      <c r="C6" s="5" t="n">
        <v>518959</v>
      </c>
      <c r="D6" s="5" t="n">
        <v>81796</v>
      </c>
    </row>
    <row r="7">
      <c r="A7" s="4" t="inlineStr">
        <is>
          <t>Loss on initial recognition of loans bearing below market interest rate</t>
        </is>
      </c>
      <c r="B7" s="5" t="n">
        <v>26577005</v>
      </c>
      <c r="C7" s="5" t="n">
        <v>25415443</v>
      </c>
      <c r="D7" s="5" t="n">
        <v>28528171</v>
      </c>
    </row>
    <row r="8">
      <c r="A8" s="4" t="inlineStr">
        <is>
          <t>Adjustment for restatement of dividends in constant currency</t>
        </is>
      </c>
      <c r="B8" s="5" t="n">
        <v>12453062</v>
      </c>
      <c r="C8" s="5" t="n">
        <v>0</v>
      </c>
      <c r="D8" s="5" t="n">
        <v>0</v>
      </c>
    </row>
    <row r="9">
      <c r="A9" s="4" t="inlineStr">
        <is>
          <t>Contributions to the Deposits Guarantee Fund (Note 44)</t>
        </is>
      </c>
      <c r="B9" s="5" t="n">
        <v>10933914</v>
      </c>
      <c r="C9" s="5" t="n">
        <v>12473800</v>
      </c>
      <c r="D9" s="5" t="n">
        <v>13784610</v>
      </c>
    </row>
    <row r="10">
      <c r="A10" s="4" t="inlineStr">
        <is>
          <t>Expected credit losses on financial guarantee and loan commitments</t>
        </is>
      </c>
      <c r="B10" s="5" t="n">
        <v>19499523</v>
      </c>
      <c r="C10" s="5" t="n">
        <v>10561016</v>
      </c>
      <c r="D10" s="5" t="n">
        <v>13866405</v>
      </c>
    </row>
    <row r="11">
      <c r="A11" s="4" t="inlineStr">
        <is>
          <t>Damage claims</t>
        </is>
      </c>
      <c r="B11" s="5" t="n">
        <v>4142449</v>
      </c>
      <c r="C11" s="5" t="n">
        <v>5541215</v>
      </c>
      <c r="D11" s="5" t="n">
        <v>10026803</v>
      </c>
    </row>
    <row r="12">
      <c r="A12" s="4" t="inlineStr">
        <is>
          <t>Provisions for reorganization</t>
        </is>
      </c>
      <c r="B12" s="5" t="n">
        <v>0</v>
      </c>
      <c r="C12" s="5" t="n">
        <v>0</v>
      </c>
      <c r="D12" s="5" t="n">
        <v>16096761</v>
      </c>
    </row>
    <row r="13">
      <c r="A13" s="4" t="inlineStr">
        <is>
          <t>Other operating expenses</t>
        </is>
      </c>
      <c r="B13" s="5" t="n">
        <v>33706431</v>
      </c>
      <c r="C13" s="5" t="n">
        <v>39575442</v>
      </c>
      <c r="D13" s="5" t="n">
        <v>32703224</v>
      </c>
    </row>
    <row r="14">
      <c r="A14" s="4" t="inlineStr">
        <is>
          <t>TOTAL</t>
        </is>
      </c>
      <c r="B14" s="6" t="n">
        <v>491172138</v>
      </c>
      <c r="C14" s="6" t="n">
        <v>571855776</v>
      </c>
      <c r="D14" s="6" t="n">
        <v>418543458</v>
      </c>
    </row>
  </sheetData>
  <mergeCells count="2">
    <mergeCell ref="B1:D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ersonnel benefits (Details) - ARS ($) $ in Thousands</t>
        </is>
      </c>
      <c r="B1" s="2" t="inlineStr">
        <is>
          <t>12 Months Ended</t>
        </is>
      </c>
    </row>
    <row r="2">
      <c r="B2" s="2" t="inlineStr">
        <is>
          <t>Dec. 31, 2024</t>
        </is>
      </c>
      <c r="C2" s="2" t="inlineStr">
        <is>
          <t>Dec. 31, 2023</t>
        </is>
      </c>
      <c r="D2" s="2" t="inlineStr">
        <is>
          <t>Dec. 31, 2022</t>
        </is>
      </c>
    </row>
    <row r="3">
      <c r="A3" s="3" t="inlineStr">
        <is>
          <t>Classes of employee benefits expense [abstract]</t>
        </is>
      </c>
      <c r="B3" s="4" t="inlineStr">
        <is>
          <t xml:space="preserve"> </t>
        </is>
      </c>
      <c r="C3" s="4" t="inlineStr">
        <is>
          <t xml:space="preserve"> </t>
        </is>
      </c>
      <c r="D3" s="4" t="inlineStr">
        <is>
          <t xml:space="preserve"> </t>
        </is>
      </c>
    </row>
    <row r="4">
      <c r="A4" s="4" t="inlineStr">
        <is>
          <t>Salaries</t>
        </is>
      </c>
      <c r="B4" s="6" t="n">
        <v>270391806</v>
      </c>
      <c r="C4" s="6" t="n">
        <v>271389903</v>
      </c>
      <c r="D4" s="6" t="n">
        <v>253894573</v>
      </c>
    </row>
    <row r="5">
      <c r="A5" s="4" t="inlineStr">
        <is>
          <t>Other short term personnel benefits</t>
        </is>
      </c>
      <c r="B5" s="5" t="n">
        <v>91948192</v>
      </c>
      <c r="C5" s="5" t="n">
        <v>144103066</v>
      </c>
      <c r="D5" s="5" t="n">
        <v>93721521</v>
      </c>
    </row>
    <row r="6">
      <c r="A6" s="4" t="inlineStr">
        <is>
          <t>Social security charges</t>
        </is>
      </c>
      <c r="B6" s="5" t="n">
        <v>82507767</v>
      </c>
      <c r="C6" s="5" t="n">
        <v>89005696</v>
      </c>
      <c r="D6" s="5" t="n">
        <v>79654038</v>
      </c>
    </row>
    <row r="7">
      <c r="A7" s="4" t="inlineStr">
        <is>
          <t>Personnel compensations and rewards</t>
        </is>
      </c>
      <c r="B7" s="5" t="n">
        <v>54648857</v>
      </c>
      <c r="C7" s="5" t="n">
        <v>16701397</v>
      </c>
      <c r="D7" s="5" t="n">
        <v>19339816</v>
      </c>
    </row>
    <row r="8">
      <c r="A8" s="4" t="inlineStr">
        <is>
          <t>Personnel services</t>
        </is>
      </c>
      <c r="B8" s="5" t="n">
        <v>12956731</v>
      </c>
      <c r="C8" s="5" t="n">
        <v>11187606</v>
      </c>
      <c r="D8" s="5" t="n">
        <v>10254525</v>
      </c>
    </row>
    <row r="9">
      <c r="A9" s="4" t="inlineStr">
        <is>
          <t>Termination benefits</t>
        </is>
      </c>
      <c r="B9" s="5" t="n">
        <v>1129772</v>
      </c>
      <c r="C9" s="5" t="n">
        <v>1040558</v>
      </c>
      <c r="D9" s="5" t="n">
        <v>1520650</v>
      </c>
    </row>
    <row r="10">
      <c r="A10" s="4" t="inlineStr">
        <is>
          <t>Fees to Bank Directors and Supervisory Committee</t>
        </is>
      </c>
      <c r="B10" s="5" t="n">
        <v>705742</v>
      </c>
      <c r="C10" s="5" t="n">
        <v>716884</v>
      </c>
      <c r="D10" s="5" t="n">
        <v>778426</v>
      </c>
    </row>
    <row r="11">
      <c r="A11" s="4" t="inlineStr">
        <is>
          <t>Other long term benefits</t>
        </is>
      </c>
      <c r="B11" s="5" t="n">
        <v>2012172</v>
      </c>
      <c r="C11" s="5" t="n">
        <v>6844026</v>
      </c>
      <c r="D11" s="5" t="n">
        <v>2587518</v>
      </c>
    </row>
    <row r="12">
      <c r="A12" s="4" t="inlineStr">
        <is>
          <t>TOTAL</t>
        </is>
      </c>
      <c r="B12" s="6" t="n">
        <v>516301039</v>
      </c>
      <c r="C12" s="6" t="n">
        <v>540989136</v>
      </c>
      <c r="D12" s="6" t="n">
        <v>461751067</v>
      </c>
    </row>
  </sheetData>
  <mergeCells count="2">
    <mergeCell ref="B1:D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Other administrative expenses (Details) - ARS ($) $ in Thousands</t>
        </is>
      </c>
      <c r="B1" s="2" t="inlineStr">
        <is>
          <t>12 Months Ended</t>
        </is>
      </c>
    </row>
    <row r="2">
      <c r="B2" s="2" t="inlineStr">
        <is>
          <t>Dec. 31, 2024</t>
        </is>
      </c>
      <c r="C2" s="2" t="inlineStr">
        <is>
          <t>Dec. 31, 2023</t>
        </is>
      </c>
      <c r="D2" s="2" t="inlineStr">
        <is>
          <t>Dec. 31, 2022</t>
        </is>
      </c>
    </row>
    <row r="3">
      <c r="A3" s="3" t="inlineStr">
        <is>
          <t>Administrative expense [Abstract]</t>
        </is>
      </c>
      <c r="B3" s="4" t="inlineStr">
        <is>
          <t xml:space="preserve"> </t>
        </is>
      </c>
      <c r="C3" s="4" t="inlineStr">
        <is>
          <t xml:space="preserve"> </t>
        </is>
      </c>
      <c r="D3" s="4" t="inlineStr">
        <is>
          <t xml:space="preserve"> </t>
        </is>
      </c>
    </row>
    <row r="4">
      <c r="A4" s="4" t="inlineStr">
        <is>
          <t>Taxes</t>
        </is>
      </c>
      <c r="B4" s="6" t="n">
        <v>124150966</v>
      </c>
      <c r="C4" s="6" t="n">
        <v>114801585</v>
      </c>
      <c r="D4" s="6" t="n">
        <v>98054460</v>
      </c>
    </row>
    <row r="5">
      <c r="A5" s="4" t="inlineStr">
        <is>
          <t>Administrative services hired</t>
        </is>
      </c>
      <c r="B5" s="5" t="n">
        <v>87704001</v>
      </c>
      <c r="C5" s="5" t="n">
        <v>66365686</v>
      </c>
      <c r="D5" s="5" t="n">
        <v>42028910</v>
      </c>
    </row>
    <row r="6">
      <c r="A6" s="4" t="inlineStr">
        <is>
          <t>Rent</t>
        </is>
      </c>
      <c r="B6" s="5" t="n">
        <v>67928153</v>
      </c>
      <c r="C6" s="5" t="n">
        <v>74027375</v>
      </c>
      <c r="D6" s="5" t="n">
        <v>71186416</v>
      </c>
    </row>
    <row r="7">
      <c r="A7" s="4" t="inlineStr">
        <is>
          <t>Armored transportation services</t>
        </is>
      </c>
      <c r="B7" s="5" t="n">
        <v>48447340</v>
      </c>
      <c r="C7" s="5" t="n">
        <v>45443899</v>
      </c>
      <c r="D7" s="5" t="n">
        <v>49336443</v>
      </c>
    </row>
    <row r="8">
      <c r="A8" s="4" t="inlineStr">
        <is>
          <t>Maintenance costs</t>
        </is>
      </c>
      <c r="B8" s="5" t="n">
        <v>48286547</v>
      </c>
      <c r="C8" s="5" t="n">
        <v>46270516</v>
      </c>
      <c r="D8" s="5" t="n">
        <v>44870127</v>
      </c>
    </row>
    <row r="9">
      <c r="A9" s="4" t="inlineStr">
        <is>
          <t>Advertising</t>
        </is>
      </c>
      <c r="B9" s="5" t="n">
        <v>34273928</v>
      </c>
      <c r="C9" s="5" t="n">
        <v>29925767</v>
      </c>
      <c r="D9" s="5" t="n">
        <v>23795598</v>
      </c>
    </row>
    <row r="10">
      <c r="A10" s="4" t="inlineStr">
        <is>
          <t>IT</t>
        </is>
      </c>
      <c r="B10" s="5" t="n">
        <v>32586746</v>
      </c>
      <c r="C10" s="5" t="n">
        <v>62900839</v>
      </c>
      <c r="D10" s="5" t="n">
        <v>38785383</v>
      </c>
    </row>
    <row r="11">
      <c r="A11" s="4" t="inlineStr">
        <is>
          <t>Documents distribution</t>
        </is>
      </c>
      <c r="B11" s="5" t="n">
        <v>22787340</v>
      </c>
      <c r="C11" s="5" t="n">
        <v>14492787</v>
      </c>
      <c r="D11" s="5" t="n">
        <v>14903848</v>
      </c>
    </row>
    <row r="12">
      <c r="A12" s="4" t="inlineStr">
        <is>
          <t>Electricity and communications</t>
        </is>
      </c>
      <c r="B12" s="5" t="n">
        <v>19750071</v>
      </c>
      <c r="C12" s="5" t="n">
        <v>18251519</v>
      </c>
      <c r="D12" s="5" t="n">
        <v>16814171</v>
      </c>
    </row>
    <row r="13">
      <c r="A13" s="4" t="inlineStr">
        <is>
          <t>Other fees</t>
        </is>
      </c>
      <c r="B13" s="5" t="n">
        <v>17178709</v>
      </c>
      <c r="C13" s="5" t="n">
        <v>15892592</v>
      </c>
      <c r="D13" s="5" t="n">
        <v>15456211</v>
      </c>
    </row>
    <row r="14">
      <c r="A14" s="4" t="inlineStr">
        <is>
          <t>Security services</t>
        </is>
      </c>
      <c r="B14" s="5" t="n">
        <v>16519227</v>
      </c>
      <c r="C14" s="5" t="n">
        <v>12715130</v>
      </c>
      <c r="D14" s="5" t="n">
        <v>12200176</v>
      </c>
    </row>
    <row r="15">
      <c r="A15" s="4" t="inlineStr">
        <is>
          <t>Trade reports</t>
        </is>
      </c>
      <c r="B15" s="5" t="n">
        <v>11570401</v>
      </c>
      <c r="C15" s="5" t="n">
        <v>9845645</v>
      </c>
      <c r="D15" s="5" t="n">
        <v>8461189</v>
      </c>
    </row>
    <row r="16">
      <c r="A16" s="4" t="inlineStr">
        <is>
          <t>Insurance</t>
        </is>
      </c>
      <c r="B16" s="5" t="n">
        <v>4263755</v>
      </c>
      <c r="C16" s="5" t="n">
        <v>4210588</v>
      </c>
      <c r="D16" s="5" t="n">
        <v>4377926</v>
      </c>
    </row>
    <row r="17">
      <c r="A17" s="4" t="inlineStr">
        <is>
          <t>Representation, travel and mobility</t>
        </is>
      </c>
      <c r="B17" s="5" t="n">
        <v>3799674</v>
      </c>
      <c r="C17" s="5" t="n">
        <v>3474140</v>
      </c>
      <c r="D17" s="5" t="n">
        <v>4365720</v>
      </c>
    </row>
    <row r="18">
      <c r="A18" s="4" t="inlineStr">
        <is>
          <t>Stationery and supplies</t>
        </is>
      </c>
      <c r="B18" s="5" t="n">
        <v>875741</v>
      </c>
      <c r="C18" s="5" t="n">
        <v>818964</v>
      </c>
      <c r="D18" s="5" t="n">
        <v>580883</v>
      </c>
    </row>
    <row r="19">
      <c r="A19" s="4" t="inlineStr">
        <is>
          <t>Other administrative expenses</t>
        </is>
      </c>
      <c r="B19" s="5" t="n">
        <v>23449682</v>
      </c>
      <c r="C19" s="5" t="n">
        <v>23087621</v>
      </c>
      <c r="D19" s="5" t="n">
        <v>16090742</v>
      </c>
    </row>
    <row r="20">
      <c r="A20" s="4" t="inlineStr">
        <is>
          <t>TOTAL</t>
        </is>
      </c>
      <c r="B20" s="6" t="n">
        <v>563572281</v>
      </c>
      <c r="C20" s="6" t="n">
        <v>542524653</v>
      </c>
      <c r="D20" s="6" t="n">
        <v>461308203</v>
      </c>
    </row>
  </sheetData>
  <mergeCells count="2">
    <mergeCell ref="B1:D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Depreciation and amortization (Details) - ARS ($) $ in Thousands</t>
        </is>
      </c>
      <c r="B1" s="2" t="inlineStr">
        <is>
          <t>12 Months Ended</t>
        </is>
      </c>
    </row>
    <row r="2">
      <c r="B2" s="2" t="inlineStr">
        <is>
          <t>Dec. 31, 2024</t>
        </is>
      </c>
      <c r="C2" s="2" t="inlineStr">
        <is>
          <t>Dec. 31, 2023</t>
        </is>
      </c>
      <c r="D2" s="2" t="inlineStr">
        <is>
          <t>Dec. 31, 2022</t>
        </is>
      </c>
    </row>
    <row r="3">
      <c r="A3" s="3" t="inlineStr">
        <is>
          <t>Depreciation and amortisation expense [abstract]</t>
        </is>
      </c>
      <c r="B3" s="4" t="inlineStr">
        <is>
          <t xml:space="preserve"> </t>
        </is>
      </c>
      <c r="C3" s="4" t="inlineStr">
        <is>
          <t xml:space="preserve"> </t>
        </is>
      </c>
      <c r="D3" s="4" t="inlineStr">
        <is>
          <t xml:space="preserve"> </t>
        </is>
      </c>
    </row>
    <row r="4">
      <c r="A4" s="4" t="inlineStr">
        <is>
          <t>Depreciation of property and equipment (See Note 13.1)</t>
        </is>
      </c>
      <c r="B4" s="6" t="n">
        <v>53961496</v>
      </c>
      <c r="C4" s="6" t="n">
        <v>45018013</v>
      </c>
      <c r="D4" s="6" t="n">
        <v>49421025</v>
      </c>
    </row>
    <row r="5">
      <c r="A5" s="4" t="inlineStr">
        <is>
          <t>Amortization of intangible assets (See Note 14)</t>
        </is>
      </c>
      <c r="B5" s="5" t="n">
        <v>18885133</v>
      </c>
      <c r="C5" s="5" t="n">
        <v>8116758</v>
      </c>
      <c r="D5" s="5" t="n">
        <v>4462041</v>
      </c>
    </row>
    <row r="6">
      <c r="A6" s="4" t="inlineStr">
        <is>
          <t>Amortization of rights to use leased real estate (See Note 13.1)</t>
        </is>
      </c>
      <c r="B6" s="5" t="n">
        <v>4063282</v>
      </c>
      <c r="C6" s="5" t="n">
        <v>5230629</v>
      </c>
      <c r="D6" s="5" t="n">
        <v>13689190</v>
      </c>
    </row>
    <row r="7">
      <c r="A7" s="4" t="inlineStr">
        <is>
          <t>Depreciation of investment properties (See note 13.2)</t>
        </is>
      </c>
      <c r="B7" s="5" t="n">
        <v>2699998</v>
      </c>
      <c r="C7" s="5" t="n">
        <v>2336577</v>
      </c>
      <c r="D7" s="5" t="n">
        <v>2053468</v>
      </c>
    </row>
    <row r="8">
      <c r="A8" s="4" t="inlineStr">
        <is>
          <t>Loss</t>
        </is>
      </c>
      <c r="B8" s="5" t="n">
        <v>0</v>
      </c>
      <c r="C8" s="5" t="n">
        <v>1735867</v>
      </c>
      <c r="D8" s="5" t="n">
        <v>4772385</v>
      </c>
    </row>
    <row r="9">
      <c r="A9" s="4" t="inlineStr">
        <is>
          <t>Depreciation of other assets</t>
        </is>
      </c>
      <c r="B9" s="5" t="n">
        <v>1768</v>
      </c>
      <c r="C9" s="5" t="n">
        <v>10677</v>
      </c>
      <c r="D9" s="5" t="n">
        <v>14151</v>
      </c>
    </row>
    <row r="10">
      <c r="A10" s="4" t="inlineStr">
        <is>
          <t>TOTAL</t>
        </is>
      </c>
      <c r="B10" s="6" t="n">
        <v>79611677</v>
      </c>
      <c r="C10" s="6" t="n">
        <v>62448521</v>
      </c>
      <c r="D10" s="6" t="n">
        <v>74412260</v>
      </c>
    </row>
  </sheetData>
  <mergeCells count="2">
    <mergeCell ref="B1:D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of assets (Details) - ARS ($) $ in Thousands</t>
        </is>
      </c>
      <c r="B1" s="2" t="inlineStr">
        <is>
          <t>12 Months Ended</t>
        </is>
      </c>
    </row>
    <row r="2">
      <c r="B2" s="2" t="inlineStr">
        <is>
          <t>Dec. 31, 2024</t>
        </is>
      </c>
      <c r="C2" s="2" t="inlineStr">
        <is>
          <t>Dec. 31, 2023</t>
        </is>
      </c>
      <c r="D2" s="2" t="inlineStr">
        <is>
          <t>Dec. 31, 2022</t>
        </is>
      </c>
    </row>
    <row r="3">
      <c r="A3" s="3" t="inlineStr">
        <is>
          <t>Disclosure of impairment loss and reversal of impairment loss [line items]</t>
        </is>
      </c>
      <c r="B3" s="4" t="inlineStr">
        <is>
          <t xml:space="preserve"> </t>
        </is>
      </c>
      <c r="C3" s="4" t="inlineStr">
        <is>
          <t xml:space="preserve"> </t>
        </is>
      </c>
      <c r="D3" s="4" t="inlineStr">
        <is>
          <t xml:space="preserve"> </t>
        </is>
      </c>
    </row>
    <row r="4">
      <c r="A4" s="4" t="inlineStr">
        <is>
          <t>Impairment of financial assets</t>
        </is>
      </c>
      <c r="B4" s="6" t="n">
        <v>290406994</v>
      </c>
      <c r="C4" s="6" t="n">
        <v>290935480</v>
      </c>
      <c r="D4" s="6" t="n">
        <v>214784580</v>
      </c>
    </row>
    <row r="5">
      <c r="A5" s="4" t="inlineStr">
        <is>
          <t>Allowance | Financial assets measured at fair value through OCI</t>
        </is>
      </c>
      <c r="B5" s="4" t="inlineStr">
        <is>
          <t xml:space="preserve"> </t>
        </is>
      </c>
      <c r="C5" s="4" t="inlineStr">
        <is>
          <t xml:space="preserve"> </t>
        </is>
      </c>
      <c r="D5" s="4" t="inlineStr">
        <is>
          <t xml:space="preserve"> </t>
        </is>
      </c>
    </row>
    <row r="6">
      <c r="A6" s="3" t="inlineStr">
        <is>
          <t>Disclosure of impairment loss and reversal of impairment loss [line items]</t>
        </is>
      </c>
      <c r="B6" s="4" t="inlineStr">
        <is>
          <t xml:space="preserve"> </t>
        </is>
      </c>
      <c r="C6" s="4" t="inlineStr">
        <is>
          <t xml:space="preserve"> </t>
        </is>
      </c>
      <c r="D6" s="4" t="inlineStr">
        <is>
          <t xml:space="preserve"> </t>
        </is>
      </c>
    </row>
    <row r="7">
      <c r="A7" s="4" t="inlineStr">
        <is>
          <t>Impairment of financial assets</t>
        </is>
      </c>
      <c r="B7" s="5" t="n">
        <v>11521889</v>
      </c>
      <c r="C7" s="5" t="n">
        <v>-9727847</v>
      </c>
      <c r="D7" s="5" t="n">
        <v>-5195848</v>
      </c>
    </row>
    <row r="8">
      <c r="A8" s="4" t="inlineStr">
        <is>
          <t>Credit loss allowance in pesos | Allowance | Financial assets at amortized cost</t>
        </is>
      </c>
      <c r="B8" s="4" t="inlineStr">
        <is>
          <t xml:space="preserve"> </t>
        </is>
      </c>
      <c r="C8" s="4" t="inlineStr">
        <is>
          <t xml:space="preserve"> </t>
        </is>
      </c>
      <c r="D8" s="4" t="inlineStr">
        <is>
          <t xml:space="preserve"> </t>
        </is>
      </c>
    </row>
    <row r="9">
      <c r="A9" s="3" t="inlineStr">
        <is>
          <t>Disclosure of impairment loss and reversal of impairment loss [line items]</t>
        </is>
      </c>
      <c r="B9" s="4" t="inlineStr">
        <is>
          <t xml:space="preserve"> </t>
        </is>
      </c>
      <c r="C9" s="4" t="inlineStr">
        <is>
          <t xml:space="preserve"> </t>
        </is>
      </c>
      <c r="D9" s="4" t="inlineStr">
        <is>
          <t xml:space="preserve"> </t>
        </is>
      </c>
    </row>
    <row r="10">
      <c r="A10" s="4" t="inlineStr">
        <is>
          <t>Impairment of financial assets</t>
        </is>
      </c>
      <c r="B10" s="5" t="n">
        <v>272605776</v>
      </c>
      <c r="C10" s="5" t="n">
        <v>266494705</v>
      </c>
      <c r="D10" s="5" t="n">
        <v>219783860</v>
      </c>
    </row>
    <row r="11">
      <c r="A11" s="4" t="inlineStr">
        <is>
          <t>Credit loss allowance in foreign currency | Allowance | Financial assets at amortized cost</t>
        </is>
      </c>
      <c r="B11" s="4" t="inlineStr">
        <is>
          <t xml:space="preserve"> </t>
        </is>
      </c>
      <c r="C11" s="4" t="inlineStr">
        <is>
          <t xml:space="preserve"> </t>
        </is>
      </c>
      <c r="D11" s="4" t="inlineStr">
        <is>
          <t xml:space="preserve"> </t>
        </is>
      </c>
    </row>
    <row r="12">
      <c r="A12" s="3" t="inlineStr">
        <is>
          <t>Disclosure of impairment loss and reversal of impairment loss [line items]</t>
        </is>
      </c>
      <c r="B12" s="4" t="inlineStr">
        <is>
          <t xml:space="preserve"> </t>
        </is>
      </c>
      <c r="C12" s="4" t="inlineStr">
        <is>
          <t xml:space="preserve"> </t>
        </is>
      </c>
      <c r="D12" s="4" t="inlineStr">
        <is>
          <t xml:space="preserve"> </t>
        </is>
      </c>
    </row>
    <row r="13">
      <c r="A13" s="4" t="inlineStr">
        <is>
          <t>Impairment of financial assets</t>
        </is>
      </c>
      <c r="B13" s="6" t="n">
        <v>6279329</v>
      </c>
      <c r="C13" s="6" t="n">
        <v>34168622</v>
      </c>
      <c r="D13" s="6" t="n">
        <v>196568</v>
      </c>
    </row>
  </sheetData>
  <mergeCells count="2">
    <mergeCell ref="B1:D1"/>
    <mergeCell ref="A1:A2"/>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36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instruments risks - Summary of Credit Risk Exposure of Loans and Advances (Details) - ARS ($) $ in Thousands</t>
        </is>
      </c>
      <c r="B1" s="2" t="inlineStr">
        <is>
          <t>Dec. 31, 2024</t>
        </is>
      </c>
      <c r="C1" s="2" t="inlineStr">
        <is>
          <t>Dec. 31, 2023</t>
        </is>
      </c>
    </row>
    <row r="2">
      <c r="A2" s="3" t="inlineStr">
        <is>
          <t>Disclosure of credit risk exposure [line items]</t>
        </is>
      </c>
      <c r="B2" s="4" t="inlineStr">
        <is>
          <t xml:space="preserve"> </t>
        </is>
      </c>
      <c r="C2" s="4" t="inlineStr">
        <is>
          <t xml:space="preserve"> </t>
        </is>
      </c>
    </row>
    <row r="3">
      <c r="A3" s="4" t="inlineStr">
        <is>
          <t>Financial assets</t>
        </is>
      </c>
      <c r="B3" s="6" t="n">
        <v>15350501149</v>
      </c>
      <c r="C3" s="6" t="n">
        <v>11753183986</v>
      </c>
    </row>
    <row r="4">
      <c r="A4" s="4" t="inlineStr">
        <is>
          <t>Debt securities</t>
        </is>
      </c>
      <c r="B4" s="5" t="n">
        <v>2461681262</v>
      </c>
      <c r="C4" s="5" t="n">
        <v>1833311004</v>
      </c>
    </row>
    <row r="5">
      <c r="A5" s="4" t="inlineStr">
        <is>
          <t>Financial assets at amortised cost</t>
        </is>
      </c>
      <c r="B5" s="5" t="n">
        <v>8281410537</v>
      </c>
      <c r="C5" s="5" t="n">
        <v>7472926498</v>
      </c>
    </row>
    <row r="6">
      <c r="A6" s="4" t="inlineStr">
        <is>
          <t>Total loan commitments and financial guarantees</t>
        </is>
      </c>
      <c r="B6" s="5" t="n">
        <v>3471551943</v>
      </c>
      <c r="C6" s="5" t="n">
        <v>1408980172</v>
      </c>
    </row>
    <row r="7">
      <c r="A7" s="4" t="inlineStr">
        <is>
          <t>Total credit risk exposure</t>
        </is>
      </c>
      <c r="B7" s="5" t="n">
        <v>15350501149</v>
      </c>
      <c r="C7" s="5" t="n">
        <v>11753183986</v>
      </c>
    </row>
    <row r="8">
      <c r="A8" s="4" t="inlineStr">
        <is>
          <t>Wholesale</t>
        </is>
      </c>
      <c r="B8" s="4" t="inlineStr">
        <is>
          <t xml:space="preserve"> </t>
        </is>
      </c>
      <c r="C8" s="4" t="inlineStr">
        <is>
          <t xml:space="preserve"> </t>
        </is>
      </c>
    </row>
    <row r="9">
      <c r="A9" s="3" t="inlineStr">
        <is>
          <t>Disclosure of credit risk exposure [line items]</t>
        </is>
      </c>
      <c r="B9" s="4" t="inlineStr">
        <is>
          <t xml:space="preserve"> </t>
        </is>
      </c>
      <c r="C9" s="4" t="inlineStr">
        <is>
          <t xml:space="preserve"> </t>
        </is>
      </c>
    </row>
    <row r="10">
      <c r="A10" s="4" t="inlineStr">
        <is>
          <t>Exposure to credit risk on loan commitments and financial guarantee contracts</t>
        </is>
      </c>
      <c r="B10" s="5" t="n">
        <v>644817414</v>
      </c>
      <c r="C10" s="5" t="n">
        <v>525564116</v>
      </c>
    </row>
    <row r="11">
      <c r="A11" s="4" t="inlineStr">
        <is>
          <t>Wholesale Business</t>
        </is>
      </c>
      <c r="B11" s="4" t="inlineStr">
        <is>
          <t xml:space="preserve"> </t>
        </is>
      </c>
      <c r="C11" s="4" t="inlineStr">
        <is>
          <t xml:space="preserve"> </t>
        </is>
      </c>
    </row>
    <row r="12">
      <c r="A12" s="3" t="inlineStr">
        <is>
          <t>Disclosure of credit risk exposure [line items]</t>
        </is>
      </c>
      <c r="B12" s="4" t="inlineStr">
        <is>
          <t xml:space="preserve"> </t>
        </is>
      </c>
      <c r="C12" s="4" t="inlineStr">
        <is>
          <t xml:space="preserve"> </t>
        </is>
      </c>
    </row>
    <row r="13">
      <c r="A13" s="4" t="inlineStr">
        <is>
          <t>Exposure to credit risk on loan commitments and financial guarantee contracts</t>
        </is>
      </c>
      <c r="B13" s="5" t="n">
        <v>126425220</v>
      </c>
      <c r="C13" s="5" t="n">
        <v>210429605</v>
      </c>
    </row>
    <row r="14">
      <c r="A14" s="4" t="inlineStr">
        <is>
          <t>Wholesale CIB</t>
        </is>
      </c>
      <c r="B14" s="4" t="inlineStr">
        <is>
          <t xml:space="preserve"> </t>
        </is>
      </c>
      <c r="C14" s="4" t="inlineStr">
        <is>
          <t xml:space="preserve"> </t>
        </is>
      </c>
    </row>
    <row r="15">
      <c r="A15" s="3" t="inlineStr">
        <is>
          <t>Disclosure of credit risk exposure [line items]</t>
        </is>
      </c>
      <c r="B15" s="4" t="inlineStr">
        <is>
          <t xml:space="preserve"> </t>
        </is>
      </c>
      <c r="C15" s="4" t="inlineStr">
        <is>
          <t xml:space="preserve"> </t>
        </is>
      </c>
    </row>
    <row r="16">
      <c r="A16" s="4" t="inlineStr">
        <is>
          <t>Financial assets</t>
        </is>
      </c>
      <c r="B16" s="5" t="n">
        <v>162657173</v>
      </c>
      <c r="C16" s="5" t="n">
        <v>208766443</v>
      </c>
    </row>
    <row r="17">
      <c r="A17" s="4" t="inlineStr">
        <is>
          <t>Wholesale International and Institutional</t>
        </is>
      </c>
      <c r="B17" s="4" t="inlineStr">
        <is>
          <t xml:space="preserve"> </t>
        </is>
      </c>
      <c r="C17" s="4" t="inlineStr">
        <is>
          <t xml:space="preserve"> </t>
        </is>
      </c>
    </row>
    <row r="18">
      <c r="A18" s="3" t="inlineStr">
        <is>
          <t>Disclosure of credit risk exposure [line items]</t>
        </is>
      </c>
      <c r="B18" s="4" t="inlineStr">
        <is>
          <t xml:space="preserve"> </t>
        </is>
      </c>
      <c r="C18" s="4" t="inlineStr">
        <is>
          <t xml:space="preserve"> </t>
        </is>
      </c>
    </row>
    <row r="19">
      <c r="A19" s="4" t="inlineStr">
        <is>
          <t>Exposure to credit risk on loan commitments and financial guarantee contracts</t>
        </is>
      </c>
      <c r="B19" s="5" t="n">
        <v>122136205</v>
      </c>
      <c r="C19" s="5" t="n">
        <v>77096824</v>
      </c>
    </row>
    <row r="20">
      <c r="A20" s="4" t="inlineStr">
        <is>
          <t>Wholesale MSMEs</t>
        </is>
      </c>
      <c r="B20" s="4" t="inlineStr">
        <is>
          <t xml:space="preserve"> </t>
        </is>
      </c>
      <c r="C20" s="4" t="inlineStr">
        <is>
          <t xml:space="preserve"> </t>
        </is>
      </c>
    </row>
    <row r="21">
      <c r="A21" s="3" t="inlineStr">
        <is>
          <t>Disclosure of credit risk exposure [line items]</t>
        </is>
      </c>
      <c r="B21" s="4" t="inlineStr">
        <is>
          <t xml:space="preserve"> </t>
        </is>
      </c>
      <c r="C21" s="4" t="inlineStr">
        <is>
          <t xml:space="preserve"> </t>
        </is>
      </c>
    </row>
    <row r="22">
      <c r="A22" s="4" t="inlineStr">
        <is>
          <t>Exposure to credit risk on loan commitments and financial guarantee contracts</t>
        </is>
      </c>
      <c r="B22" s="5" t="n">
        <v>233598816</v>
      </c>
      <c r="C22" s="5" t="n">
        <v>29271244</v>
      </c>
    </row>
    <row r="23">
      <c r="A23" s="4" t="inlineStr">
        <is>
          <t>Retail</t>
        </is>
      </c>
      <c r="B23" s="4" t="inlineStr">
        <is>
          <t xml:space="preserve"> </t>
        </is>
      </c>
      <c r="C23" s="4" t="inlineStr">
        <is>
          <t xml:space="preserve"> </t>
        </is>
      </c>
    </row>
    <row r="24">
      <c r="A24" s="3" t="inlineStr">
        <is>
          <t>Disclosure of credit risk exposure [line items]</t>
        </is>
      </c>
      <c r="B24" s="4" t="inlineStr">
        <is>
          <t xml:space="preserve"> </t>
        </is>
      </c>
      <c r="C24" s="4" t="inlineStr">
        <is>
          <t xml:space="preserve"> </t>
        </is>
      </c>
    </row>
    <row r="25">
      <c r="A25" s="4" t="inlineStr">
        <is>
          <t>Exposure to credit risk on loan commitments and financial guarantee contracts</t>
        </is>
      </c>
      <c r="B25" s="5" t="n">
        <v>2826734529</v>
      </c>
      <c r="C25" s="5" t="n">
        <v>883416056</v>
      </c>
    </row>
    <row r="26">
      <c r="A26" s="4" t="inlineStr">
        <is>
          <t>Retail Advances</t>
        </is>
      </c>
      <c r="B26" s="4" t="inlineStr">
        <is>
          <t xml:space="preserve"> </t>
        </is>
      </c>
      <c r="C26" s="4" t="inlineStr">
        <is>
          <t xml:space="preserve"> </t>
        </is>
      </c>
    </row>
    <row r="27">
      <c r="A27" s="3" t="inlineStr">
        <is>
          <t>Disclosure of credit risk exposure [line items]</t>
        </is>
      </c>
      <c r="B27" s="4" t="inlineStr">
        <is>
          <t xml:space="preserve"> </t>
        </is>
      </c>
      <c r="C27" s="4" t="inlineStr">
        <is>
          <t xml:space="preserve"> </t>
        </is>
      </c>
    </row>
    <row r="28">
      <c r="A28" s="4" t="inlineStr">
        <is>
          <t>Exposure to credit risk on loan commitments and financial guarantee contracts</t>
        </is>
      </c>
      <c r="B28" s="5" t="n">
        <v>14827666</v>
      </c>
      <c r="C28" s="5" t="n">
        <v>28929705</v>
      </c>
    </row>
    <row r="29">
      <c r="A29" s="4" t="inlineStr">
        <is>
          <t>Retail Credit Cards</t>
        </is>
      </c>
      <c r="B29" s="4" t="inlineStr">
        <is>
          <t xml:space="preserve"> </t>
        </is>
      </c>
      <c r="C29" s="4" t="inlineStr">
        <is>
          <t xml:space="preserve"> </t>
        </is>
      </c>
    </row>
    <row r="30">
      <c r="A30" s="3" t="inlineStr">
        <is>
          <t>Disclosure of credit risk exposure [line items]</t>
        </is>
      </c>
      <c r="B30" s="4" t="inlineStr">
        <is>
          <t xml:space="preserve"> </t>
        </is>
      </c>
      <c r="C30" s="4" t="inlineStr">
        <is>
          <t xml:space="preserve"> </t>
        </is>
      </c>
    </row>
    <row r="31">
      <c r="A31" s="4" t="inlineStr">
        <is>
          <t>Exposure to credit risk on loan commitments and financial guarantee contracts</t>
        </is>
      </c>
      <c r="B31" s="5" t="n">
        <v>2807335057</v>
      </c>
      <c r="C31" s="5" t="n">
        <v>850807486</v>
      </c>
    </row>
    <row r="32">
      <c r="A32" s="4" t="inlineStr">
        <is>
          <t>Real estate mortgage</t>
        </is>
      </c>
      <c r="B32" s="4" t="inlineStr">
        <is>
          <t xml:space="preserve"> </t>
        </is>
      </c>
      <c r="C32" s="4" t="inlineStr">
        <is>
          <t xml:space="preserve"> </t>
        </is>
      </c>
    </row>
    <row r="33">
      <c r="A33" s="3" t="inlineStr">
        <is>
          <t>Disclosure of credit risk exposure [line items]</t>
        </is>
      </c>
      <c r="B33" s="4" t="inlineStr">
        <is>
          <t xml:space="preserve"> </t>
        </is>
      </c>
      <c r="C33" s="4" t="inlineStr">
        <is>
          <t xml:space="preserve"> </t>
        </is>
      </c>
    </row>
    <row r="34">
      <c r="A34" s="4" t="inlineStr">
        <is>
          <t>Exposure to credit risk on loan commitments and financial guarantee contracts</t>
        </is>
      </c>
      <c r="B34" s="5" t="n">
        <v>3881551</v>
      </c>
      <c r="C34" s="5" t="n">
        <v>3481517</v>
      </c>
    </row>
    <row r="35">
      <c r="A35" s="4" t="inlineStr">
        <is>
          <t>Receivables from financial leases</t>
        </is>
      </c>
      <c r="B35" s="4" t="inlineStr">
        <is>
          <t xml:space="preserve"> </t>
        </is>
      </c>
      <c r="C35" s="4" t="inlineStr">
        <is>
          <t xml:space="preserve"> </t>
        </is>
      </c>
    </row>
    <row r="36">
      <c r="A36" s="3" t="inlineStr">
        <is>
          <t>Disclosure of credit risk exposure [line items]</t>
        </is>
      </c>
      <c r="B36" s="4" t="inlineStr">
        <is>
          <t xml:space="preserve"> </t>
        </is>
      </c>
      <c r="C36" s="4" t="inlineStr">
        <is>
          <t xml:space="preserve"> </t>
        </is>
      </c>
    </row>
    <row r="37">
      <c r="A37" s="4" t="inlineStr">
        <is>
          <t>Financial assets</t>
        </is>
      </c>
      <c r="B37" s="5" t="n">
        <v>690255</v>
      </c>
      <c r="C37" s="4" t="inlineStr">
        <is>
          <t xml:space="preserve"> </t>
        </is>
      </c>
    </row>
    <row r="38">
      <c r="A38" s="4" t="inlineStr">
        <is>
          <t>Other financial assets</t>
        </is>
      </c>
      <c r="B38" s="4" t="inlineStr">
        <is>
          <t xml:space="preserve"> </t>
        </is>
      </c>
      <c r="C38" s="4" t="inlineStr">
        <is>
          <t xml:space="preserve"> </t>
        </is>
      </c>
    </row>
    <row r="39">
      <c r="A39" s="3" t="inlineStr">
        <is>
          <t>Disclosure of credit risk exposure [line items]</t>
        </is>
      </c>
      <c r="B39" s="4" t="inlineStr">
        <is>
          <t xml:space="preserve"> </t>
        </is>
      </c>
      <c r="C39" s="4" t="inlineStr">
        <is>
          <t xml:space="preserve"> </t>
        </is>
      </c>
    </row>
    <row r="40">
      <c r="A40" s="4" t="inlineStr">
        <is>
          <t>Exposure to credit risk on loan commitments and financial guarantee contracts</t>
        </is>
      </c>
      <c r="B40" s="4" t="inlineStr">
        <is>
          <t xml:space="preserve"> </t>
        </is>
      </c>
      <c r="C40" s="5" t="n">
        <v>197348</v>
      </c>
    </row>
    <row r="41">
      <c r="A41" s="4" t="inlineStr">
        <is>
          <t>Financial assets at amortized cost</t>
        </is>
      </c>
      <c r="B41" s="4" t="inlineStr">
        <is>
          <t xml:space="preserve"> </t>
        </is>
      </c>
      <c r="C41" s="4" t="inlineStr">
        <is>
          <t xml:space="preserve"> </t>
        </is>
      </c>
    </row>
    <row r="42">
      <c r="A42" s="3" t="inlineStr">
        <is>
          <t>Disclosure of credit risk exposure [line items]</t>
        </is>
      </c>
      <c r="B42" s="4" t="inlineStr">
        <is>
          <t xml:space="preserve"> </t>
        </is>
      </c>
      <c r="C42" s="4" t="inlineStr">
        <is>
          <t xml:space="preserve"> </t>
        </is>
      </c>
    </row>
    <row r="43">
      <c r="A43" s="4" t="inlineStr">
        <is>
          <t>Financial assets at amortised cost</t>
        </is>
      </c>
      <c r="B43" s="5" t="n">
        <v>8375147617</v>
      </c>
      <c r="C43" s="5" t="n">
        <v>7605699495</v>
      </c>
    </row>
    <row r="44">
      <c r="A44" s="4" t="inlineStr">
        <is>
          <t>Financial assets at amortized cost | Wholesale</t>
        </is>
      </c>
      <c r="B44" s="4" t="inlineStr">
        <is>
          <t xml:space="preserve"> </t>
        </is>
      </c>
      <c r="C44" s="4" t="inlineStr">
        <is>
          <t xml:space="preserve"> </t>
        </is>
      </c>
    </row>
    <row r="45">
      <c r="A45" s="3" t="inlineStr">
        <is>
          <t>Disclosure of credit risk exposure [line items]</t>
        </is>
      </c>
      <c r="B45" s="4" t="inlineStr">
        <is>
          <t xml:space="preserve"> </t>
        </is>
      </c>
      <c r="C45" s="4" t="inlineStr">
        <is>
          <t xml:space="preserve"> </t>
        </is>
      </c>
    </row>
    <row r="46">
      <c r="A46" s="4" t="inlineStr">
        <is>
          <t>Financial assets</t>
        </is>
      </c>
      <c r="B46" s="5" t="n">
        <v>5218807744</v>
      </c>
      <c r="C46" s="5" t="n">
        <v>2659604263</v>
      </c>
    </row>
    <row r="47">
      <c r="A47" s="4" t="inlineStr">
        <is>
          <t>Financial assets at amortized cost | Wholesale Business</t>
        </is>
      </c>
      <c r="B47" s="4" t="inlineStr">
        <is>
          <t xml:space="preserve"> </t>
        </is>
      </c>
      <c r="C47" s="4" t="inlineStr">
        <is>
          <t xml:space="preserve"> </t>
        </is>
      </c>
    </row>
    <row r="48">
      <c r="A48" s="3" t="inlineStr">
        <is>
          <t>Disclosure of credit risk exposure [line items]</t>
        </is>
      </c>
      <c r="B48" s="4" t="inlineStr">
        <is>
          <t xml:space="preserve"> </t>
        </is>
      </c>
      <c r="C48" s="4" t="inlineStr">
        <is>
          <t xml:space="preserve"> </t>
        </is>
      </c>
    </row>
    <row r="49">
      <c r="A49" s="4" t="inlineStr">
        <is>
          <t>Financial assets</t>
        </is>
      </c>
      <c r="B49" s="5" t="n">
        <v>1678823355</v>
      </c>
      <c r="C49" s="5" t="n">
        <v>1151637940</v>
      </c>
    </row>
    <row r="50">
      <c r="A50" s="4" t="inlineStr">
        <is>
          <t>Financial assets at amortized cost | Wholesale CIB</t>
        </is>
      </c>
      <c r="B50" s="4" t="inlineStr">
        <is>
          <t xml:space="preserve"> </t>
        </is>
      </c>
      <c r="C50" s="4" t="inlineStr">
        <is>
          <t xml:space="preserve"> </t>
        </is>
      </c>
    </row>
    <row r="51">
      <c r="A51" s="3" t="inlineStr">
        <is>
          <t>Disclosure of credit risk exposure [line items]</t>
        </is>
      </c>
      <c r="B51" s="4" t="inlineStr">
        <is>
          <t xml:space="preserve"> </t>
        </is>
      </c>
      <c r="C51" s="4" t="inlineStr">
        <is>
          <t xml:space="preserve"> </t>
        </is>
      </c>
    </row>
    <row r="52">
      <c r="A52" s="4" t="inlineStr">
        <is>
          <t>Financial assets</t>
        </is>
      </c>
      <c r="B52" s="5" t="n">
        <v>1726193273</v>
      </c>
      <c r="C52" s="5" t="n">
        <v>789156296</v>
      </c>
    </row>
    <row r="53">
      <c r="A53" s="4" t="inlineStr">
        <is>
          <t>Financial assets at amortized cost | Wholesale International and Institutional</t>
        </is>
      </c>
      <c r="B53" s="4" t="inlineStr">
        <is>
          <t xml:space="preserve"> </t>
        </is>
      </c>
      <c r="C53" s="4" t="inlineStr">
        <is>
          <t xml:space="preserve"> </t>
        </is>
      </c>
    </row>
    <row r="54">
      <c r="A54" s="3" t="inlineStr">
        <is>
          <t>Disclosure of credit risk exposure [line items]</t>
        </is>
      </c>
      <c r="B54" s="4" t="inlineStr">
        <is>
          <t xml:space="preserve"> </t>
        </is>
      </c>
      <c r="C54" s="4" t="inlineStr">
        <is>
          <t xml:space="preserve"> </t>
        </is>
      </c>
    </row>
    <row r="55">
      <c r="A55" s="4" t="inlineStr">
        <is>
          <t>Financial assets</t>
        </is>
      </c>
      <c r="B55" s="5" t="n">
        <v>378184032</v>
      </c>
      <c r="C55" s="5" t="n">
        <v>22471</v>
      </c>
    </row>
    <row r="56">
      <c r="A56" s="4" t="inlineStr">
        <is>
          <t>Financial assets at amortized cost | Wholesale MSMEs</t>
        </is>
      </c>
      <c r="B56" s="4" t="inlineStr">
        <is>
          <t xml:space="preserve"> </t>
        </is>
      </c>
      <c r="C56" s="4" t="inlineStr">
        <is>
          <t xml:space="preserve"> </t>
        </is>
      </c>
    </row>
    <row r="57">
      <c r="A57" s="3" t="inlineStr">
        <is>
          <t>Disclosure of credit risk exposure [line items]</t>
        </is>
      </c>
      <c r="B57" s="4" t="inlineStr">
        <is>
          <t xml:space="preserve"> </t>
        </is>
      </c>
      <c r="C57" s="4" t="inlineStr">
        <is>
          <t xml:space="preserve"> </t>
        </is>
      </c>
    </row>
    <row r="58">
      <c r="A58" s="4" t="inlineStr">
        <is>
          <t>Financial assets</t>
        </is>
      </c>
      <c r="B58" s="5" t="n">
        <v>919378387</v>
      </c>
      <c r="C58" s="5" t="n">
        <v>346691972</v>
      </c>
    </row>
    <row r="59">
      <c r="A59" s="4" t="inlineStr">
        <is>
          <t>Financial assets at amortized cost | Wholesale Others</t>
        </is>
      </c>
      <c r="B59" s="4" t="inlineStr">
        <is>
          <t xml:space="preserve"> </t>
        </is>
      </c>
      <c r="C59" s="4" t="inlineStr">
        <is>
          <t xml:space="preserve"> </t>
        </is>
      </c>
    </row>
    <row r="60">
      <c r="A60" s="3" t="inlineStr">
        <is>
          <t>Disclosure of credit risk exposure [line items]</t>
        </is>
      </c>
      <c r="B60" s="4" t="inlineStr">
        <is>
          <t xml:space="preserve"> </t>
        </is>
      </c>
      <c r="C60" s="4" t="inlineStr">
        <is>
          <t xml:space="preserve"> </t>
        </is>
      </c>
    </row>
    <row r="61">
      <c r="A61" s="4" t="inlineStr">
        <is>
          <t>Financial assets</t>
        </is>
      </c>
      <c r="B61" s="5" t="n">
        <v>516228697</v>
      </c>
      <c r="C61" s="5" t="n">
        <v>372095584</v>
      </c>
    </row>
    <row r="62">
      <c r="A62" s="4" t="inlineStr">
        <is>
          <t>Financial assets at amortized cost | Retail</t>
        </is>
      </c>
      <c r="B62" s="4" t="inlineStr">
        <is>
          <t xml:space="preserve"> </t>
        </is>
      </c>
      <c r="C62" s="4" t="inlineStr">
        <is>
          <t xml:space="preserve"> </t>
        </is>
      </c>
    </row>
    <row r="63">
      <c r="A63" s="3" t="inlineStr">
        <is>
          <t>Disclosure of credit risk exposure [line items]</t>
        </is>
      </c>
      <c r="B63" s="4" t="inlineStr">
        <is>
          <t xml:space="preserve"> </t>
        </is>
      </c>
      <c r="C63" s="4" t="inlineStr">
        <is>
          <t xml:space="preserve"> </t>
        </is>
      </c>
    </row>
    <row r="64">
      <c r="A64" s="4" t="inlineStr">
        <is>
          <t>Financial assets</t>
        </is>
      </c>
      <c r="B64" s="5" t="n">
        <v>2996435566</v>
      </c>
      <c r="C64" s="5" t="n">
        <v>2117132312</v>
      </c>
    </row>
    <row r="65">
      <c r="A65" s="4" t="inlineStr">
        <is>
          <t>Financial assets at amortized cost | Retail Advances</t>
        </is>
      </c>
      <c r="B65" s="4" t="inlineStr">
        <is>
          <t xml:space="preserve"> </t>
        </is>
      </c>
      <c r="C65" s="4" t="inlineStr">
        <is>
          <t xml:space="preserve"> </t>
        </is>
      </c>
    </row>
    <row r="66">
      <c r="A66" s="3" t="inlineStr">
        <is>
          <t>Disclosure of credit risk exposure [line items]</t>
        </is>
      </c>
      <c r="B66" s="4" t="inlineStr">
        <is>
          <t xml:space="preserve"> </t>
        </is>
      </c>
      <c r="C66" s="4" t="inlineStr">
        <is>
          <t xml:space="preserve"> </t>
        </is>
      </c>
    </row>
    <row r="67">
      <c r="A67" s="4" t="inlineStr">
        <is>
          <t>Financial assets</t>
        </is>
      </c>
      <c r="B67" s="5" t="n">
        <v>3179536</v>
      </c>
      <c r="C67" s="5" t="n">
        <v>4157983</v>
      </c>
    </row>
    <row r="68">
      <c r="A68" s="4" t="inlineStr">
        <is>
          <t>Financial assets at amortized cost | Retail Credit Cards</t>
        </is>
      </c>
      <c r="B68" s="4" t="inlineStr">
        <is>
          <t xml:space="preserve"> </t>
        </is>
      </c>
      <c r="C68" s="4" t="inlineStr">
        <is>
          <t xml:space="preserve"> </t>
        </is>
      </c>
    </row>
    <row r="69">
      <c r="A69" s="3" t="inlineStr">
        <is>
          <t>Disclosure of credit risk exposure [line items]</t>
        </is>
      </c>
      <c r="B69" s="4" t="inlineStr">
        <is>
          <t xml:space="preserve"> </t>
        </is>
      </c>
      <c r="C69" s="4" t="inlineStr">
        <is>
          <t xml:space="preserve"> </t>
        </is>
      </c>
    </row>
    <row r="70">
      <c r="A70" s="4" t="inlineStr">
        <is>
          <t>Financial assets</t>
        </is>
      </c>
      <c r="B70" s="5" t="n">
        <v>1816918989</v>
      </c>
      <c r="C70" s="5" t="n">
        <v>1468861738</v>
      </c>
    </row>
    <row r="71">
      <c r="A71" s="4" t="inlineStr">
        <is>
          <t>Financial assets at amortized cost | Retail Personal Loans</t>
        </is>
      </c>
      <c r="B71" s="4" t="inlineStr">
        <is>
          <t xml:space="preserve"> </t>
        </is>
      </c>
      <c r="C71" s="4" t="inlineStr">
        <is>
          <t xml:space="preserve"> </t>
        </is>
      </c>
    </row>
    <row r="72">
      <c r="A72" s="3" t="inlineStr">
        <is>
          <t>Disclosure of credit risk exposure [line items]</t>
        </is>
      </c>
      <c r="B72" s="4" t="inlineStr">
        <is>
          <t xml:space="preserve"> </t>
        </is>
      </c>
      <c r="C72" s="4" t="inlineStr">
        <is>
          <t xml:space="preserve"> </t>
        </is>
      </c>
    </row>
    <row r="73">
      <c r="A73" s="4" t="inlineStr">
        <is>
          <t>Financial assets</t>
        </is>
      </c>
      <c r="B73" s="5" t="n">
        <v>652523556</v>
      </c>
      <c r="C73" s="5" t="n">
        <v>334213212</v>
      </c>
    </row>
    <row r="74">
      <c r="A74" s="4" t="inlineStr">
        <is>
          <t>Financial assets at amortized cost | Retail Bridge Loans</t>
        </is>
      </c>
      <c r="B74" s="4" t="inlineStr">
        <is>
          <t xml:space="preserve"> </t>
        </is>
      </c>
      <c r="C74" s="4" t="inlineStr">
        <is>
          <t xml:space="preserve"> </t>
        </is>
      </c>
    </row>
    <row r="75">
      <c r="A75" s="3" t="inlineStr">
        <is>
          <t>Disclosure of credit risk exposure [line items]</t>
        </is>
      </c>
      <c r="B75" s="4" t="inlineStr">
        <is>
          <t xml:space="preserve"> </t>
        </is>
      </c>
      <c r="C75" s="4" t="inlineStr">
        <is>
          <t xml:space="preserve"> </t>
        </is>
      </c>
    </row>
    <row r="76">
      <c r="A76" s="4" t="inlineStr">
        <is>
          <t>Financial assets</t>
        </is>
      </c>
      <c r="B76" s="5" t="n">
        <v>246836049</v>
      </c>
      <c r="C76" s="5" t="n">
        <v>104456830</v>
      </c>
    </row>
    <row r="77">
      <c r="A77" s="4" t="inlineStr">
        <is>
          <t>Financial assets at amortized cost | Real estate mortgage</t>
        </is>
      </c>
      <c r="B77" s="4" t="inlineStr">
        <is>
          <t xml:space="preserve"> </t>
        </is>
      </c>
      <c r="C77" s="4" t="inlineStr">
        <is>
          <t xml:space="preserve"> </t>
        </is>
      </c>
    </row>
    <row r="78">
      <c r="A78" s="3" t="inlineStr">
        <is>
          <t>Disclosure of credit risk exposure [line items]</t>
        </is>
      </c>
      <c r="B78" s="4" t="inlineStr">
        <is>
          <t xml:space="preserve"> </t>
        </is>
      </c>
      <c r="C78" s="4" t="inlineStr">
        <is>
          <t xml:space="preserve"> </t>
        </is>
      </c>
    </row>
    <row r="79">
      <c r="A79" s="4" t="inlineStr">
        <is>
          <t>Financial assets</t>
        </is>
      </c>
      <c r="B79" s="5" t="n">
        <v>271113510</v>
      </c>
      <c r="C79" s="5" t="n">
        <v>196868339</v>
      </c>
    </row>
    <row r="80">
      <c r="A80" s="4" t="inlineStr">
        <is>
          <t>Financial assets at amortized cost | Receivables from financial leases</t>
        </is>
      </c>
      <c r="B80" s="4" t="inlineStr">
        <is>
          <t xml:space="preserve"> </t>
        </is>
      </c>
      <c r="C80" s="4" t="inlineStr">
        <is>
          <t xml:space="preserve"> </t>
        </is>
      </c>
    </row>
    <row r="81">
      <c r="A81" s="3" t="inlineStr">
        <is>
          <t>Disclosure of credit risk exposure [line items]</t>
        </is>
      </c>
      <c r="B81" s="4" t="inlineStr">
        <is>
          <t xml:space="preserve"> </t>
        </is>
      </c>
      <c r="C81" s="4" t="inlineStr">
        <is>
          <t xml:space="preserve"> </t>
        </is>
      </c>
    </row>
    <row r="82">
      <c r="A82" s="4" t="inlineStr">
        <is>
          <t>Financial assets</t>
        </is>
      </c>
      <c r="B82" s="5" t="n">
        <v>4263439</v>
      </c>
      <c r="C82" s="5" t="n">
        <v>4741925</v>
      </c>
    </row>
    <row r="83">
      <c r="A83" s="4" t="inlineStr">
        <is>
          <t>Financial assets at amortized cost | Other financial assets</t>
        </is>
      </c>
      <c r="B83" s="4" t="inlineStr">
        <is>
          <t xml:space="preserve"> </t>
        </is>
      </c>
      <c r="C83" s="4" t="inlineStr">
        <is>
          <t xml:space="preserve"> </t>
        </is>
      </c>
    </row>
    <row r="84">
      <c r="A84" s="3" t="inlineStr">
        <is>
          <t>Disclosure of credit risk exposure [line items]</t>
        </is>
      </c>
      <c r="B84" s="4" t="inlineStr">
        <is>
          <t xml:space="preserve"> </t>
        </is>
      </c>
      <c r="C84" s="4" t="inlineStr">
        <is>
          <t xml:space="preserve"> </t>
        </is>
      </c>
    </row>
    <row r="85">
      <c r="A85" s="4" t="inlineStr">
        <is>
          <t>Financial assets</t>
        </is>
      </c>
      <c r="B85" s="5" t="n">
        <v>1600487</v>
      </c>
      <c r="C85" s="5" t="n">
        <v>3832285</v>
      </c>
    </row>
    <row r="86">
      <c r="A86" s="4" t="inlineStr">
        <is>
          <t>Financial assets at amortized cost | Debt securities</t>
        </is>
      </c>
      <c r="B86" s="4" t="inlineStr">
        <is>
          <t xml:space="preserve"> </t>
        </is>
      </c>
      <c r="C86" s="4" t="inlineStr">
        <is>
          <t xml:space="preserve"> </t>
        </is>
      </c>
    </row>
    <row r="87">
      <c r="A87" s="3" t="inlineStr">
        <is>
          <t>Disclosure of credit risk exposure [line items]</t>
        </is>
      </c>
      <c r="B87" s="4" t="inlineStr">
        <is>
          <t xml:space="preserve"> </t>
        </is>
      </c>
      <c r="C87" s="4" t="inlineStr">
        <is>
          <t xml:space="preserve"> </t>
        </is>
      </c>
    </row>
    <row r="88">
      <c r="A88" s="4" t="inlineStr">
        <is>
          <t>Financial assets</t>
        </is>
      </c>
      <c r="B88" s="5" t="n">
        <v>159904307</v>
      </c>
      <c r="C88" s="5" t="n">
        <v>210536162</v>
      </c>
    </row>
    <row r="89">
      <c r="A89" s="4" t="inlineStr">
        <is>
          <t>Financial assets at fair value through other comprehensive income</t>
        </is>
      </c>
      <c r="B89" s="4" t="inlineStr">
        <is>
          <t xml:space="preserve"> </t>
        </is>
      </c>
      <c r="C89" s="4" t="inlineStr">
        <is>
          <t xml:space="preserve"> </t>
        </is>
      </c>
    </row>
    <row r="90">
      <c r="A90" s="3" t="inlineStr">
        <is>
          <t>Disclosure of credit risk exposure [line items]</t>
        </is>
      </c>
      <c r="B90" s="4" t="inlineStr">
        <is>
          <t xml:space="preserve"> </t>
        </is>
      </c>
      <c r="C90" s="4" t="inlineStr">
        <is>
          <t xml:space="preserve"> </t>
        </is>
      </c>
    </row>
    <row r="91">
      <c r="A91" s="4" t="inlineStr">
        <is>
          <t>Debt securities</t>
        </is>
      </c>
      <c r="B91" s="5" t="n">
        <v>2461681262</v>
      </c>
      <c r="C91" s="5" t="n">
        <v>1833311004</v>
      </c>
    </row>
    <row r="92">
      <c r="A92" s="4" t="inlineStr">
        <is>
          <t>Total financial assets risk</t>
        </is>
      </c>
      <c r="B92" s="5" t="n">
        <v>11878949206</v>
      </c>
      <c r="C92" s="5" t="n">
        <v>10344203814</v>
      </c>
    </row>
    <row r="93">
      <c r="A93" s="4" t="inlineStr">
        <is>
          <t>Financial assets at fair value through other comprehensive income | Debt securities</t>
        </is>
      </c>
      <c r="B93" s="4" t="inlineStr">
        <is>
          <t xml:space="preserve"> </t>
        </is>
      </c>
      <c r="C93" s="4" t="inlineStr">
        <is>
          <t xml:space="preserve"> </t>
        </is>
      </c>
    </row>
    <row r="94">
      <c r="A94" s="3" t="inlineStr">
        <is>
          <t>Disclosure of credit risk exposure [line items]</t>
        </is>
      </c>
      <c r="B94" s="4" t="inlineStr">
        <is>
          <t xml:space="preserve"> </t>
        </is>
      </c>
      <c r="C94" s="4" t="inlineStr">
        <is>
          <t xml:space="preserve"> </t>
        </is>
      </c>
    </row>
    <row r="95">
      <c r="A95" s="4" t="inlineStr">
        <is>
          <t>Debt securities</t>
        </is>
      </c>
      <c r="B95" s="5" t="n">
        <v>2461681262</v>
      </c>
      <c r="C95" s="5" t="n">
        <v>1833311004</v>
      </c>
    </row>
    <row r="96">
      <c r="A96" s="4" t="inlineStr">
        <is>
          <t>Cash and cash equivalents</t>
        </is>
      </c>
      <c r="B96" s="4" t="inlineStr">
        <is>
          <t xml:space="preserve"> </t>
        </is>
      </c>
      <c r="C96" s="4" t="inlineStr">
        <is>
          <t xml:space="preserve"> </t>
        </is>
      </c>
    </row>
    <row r="97">
      <c r="A97" s="3" t="inlineStr">
        <is>
          <t>Disclosure of credit risk exposure [line items]</t>
        </is>
      </c>
      <c r="B97" s="4" t="inlineStr">
        <is>
          <t xml:space="preserve"> </t>
        </is>
      </c>
      <c r="C97" s="4" t="inlineStr">
        <is>
          <t xml:space="preserve"> </t>
        </is>
      </c>
    </row>
    <row r="98">
      <c r="A98" s="4" t="inlineStr">
        <is>
          <t>Exposure to credit risk on loan commitments and financial guarantee contracts</t>
        </is>
      </c>
      <c r="B98" s="5" t="n">
        <v>1042120327</v>
      </c>
      <c r="C98" s="5" t="n">
        <v>905193315</v>
      </c>
    </row>
    <row r="99">
      <c r="A99" s="4" t="inlineStr">
        <is>
          <t>Reverse repurchase agreements</t>
        </is>
      </c>
      <c r="B99" s="4" t="inlineStr">
        <is>
          <t xml:space="preserve"> </t>
        </is>
      </c>
      <c r="C99" s="4" t="inlineStr">
        <is>
          <t xml:space="preserve"> </t>
        </is>
      </c>
    </row>
    <row r="100">
      <c r="A100" s="3" t="inlineStr">
        <is>
          <t>Disclosure of credit risk exposure [line items]</t>
        </is>
      </c>
      <c r="B100" s="4" t="inlineStr">
        <is>
          <t xml:space="preserve"> </t>
        </is>
      </c>
      <c r="C100" s="4" t="inlineStr">
        <is>
          <t xml:space="preserve"> </t>
        </is>
      </c>
    </row>
    <row r="101">
      <c r="A101" s="4" t="inlineStr">
        <is>
          <t>Exposure to credit risk on loan commitments and financial guarantee contracts</t>
        </is>
      </c>
      <c r="B101" s="4" t="inlineStr">
        <is>
          <t xml:space="preserve"> </t>
        </is>
      </c>
      <c r="C101" s="5" t="n">
        <v>2618426758</v>
      </c>
    </row>
    <row r="102">
      <c r="A102" s="4" t="inlineStr">
        <is>
          <t>Reverse repurchase agreements | BCRA repos (CCC+)</t>
        </is>
      </c>
      <c r="B102" s="4" t="inlineStr">
        <is>
          <t xml:space="preserve"> </t>
        </is>
      </c>
      <c r="C102" s="4" t="inlineStr">
        <is>
          <t xml:space="preserve"> </t>
        </is>
      </c>
    </row>
    <row r="103">
      <c r="A103" s="3" t="inlineStr">
        <is>
          <t>Disclosure of credit risk exposure [line items]</t>
        </is>
      </c>
      <c r="B103" s="4" t="inlineStr">
        <is>
          <t xml:space="preserve"> </t>
        </is>
      </c>
      <c r="C103" s="4" t="inlineStr">
        <is>
          <t xml:space="preserve"> </t>
        </is>
      </c>
    </row>
    <row r="104">
      <c r="A104" s="4" t="inlineStr">
        <is>
          <t>Exposure to credit risk on loan commitments and financial guarantee contracts</t>
        </is>
      </c>
      <c r="B104" s="4" t="inlineStr">
        <is>
          <t xml:space="preserve"> </t>
        </is>
      </c>
      <c r="C104" s="5" t="n">
        <v>2618426758</v>
      </c>
    </row>
    <row r="105">
      <c r="A105" s="4" t="inlineStr">
        <is>
          <t>Stage 1</t>
        </is>
      </c>
      <c r="B105" s="4" t="inlineStr">
        <is>
          <t xml:space="preserve"> </t>
        </is>
      </c>
      <c r="C105" s="4" t="inlineStr">
        <is>
          <t xml:space="preserve"> </t>
        </is>
      </c>
    </row>
    <row r="106">
      <c r="A106" s="3" t="inlineStr">
        <is>
          <t>Disclosure of credit risk exposure [line items]</t>
        </is>
      </c>
      <c r="B106" s="4" t="inlineStr">
        <is>
          <t xml:space="preserve"> </t>
        </is>
      </c>
      <c r="C106" s="4" t="inlineStr">
        <is>
          <t xml:space="preserve"> </t>
        </is>
      </c>
    </row>
    <row r="107">
      <c r="A107" s="4" t="inlineStr">
        <is>
          <t>Total loan commitments and financial guarantees</t>
        </is>
      </c>
      <c r="B107" s="5" t="n">
        <v>3310861940</v>
      </c>
      <c r="C107" s="5" t="n">
        <v>1274815404</v>
      </c>
    </row>
    <row r="108">
      <c r="A108" s="4" t="inlineStr">
        <is>
          <t>Total credit risk exposure</t>
        </is>
      </c>
      <c r="B108" s="5" t="n">
        <v>12113279569</v>
      </c>
      <c r="C108" s="5" t="n">
        <v>9468066582</v>
      </c>
    </row>
    <row r="109">
      <c r="A109" s="4" t="inlineStr">
        <is>
          <t>Stage 1 | Wholesale</t>
        </is>
      </c>
      <c r="B109" s="4" t="inlineStr">
        <is>
          <t xml:space="preserve"> </t>
        </is>
      </c>
      <c r="C109" s="4" t="inlineStr">
        <is>
          <t xml:space="preserve"> </t>
        </is>
      </c>
    </row>
    <row r="110">
      <c r="A110" s="3" t="inlineStr">
        <is>
          <t>Disclosure of credit risk exposure [line items]</t>
        </is>
      </c>
      <c r="B110" s="4" t="inlineStr">
        <is>
          <t xml:space="preserve"> </t>
        </is>
      </c>
      <c r="C110" s="4" t="inlineStr">
        <is>
          <t xml:space="preserve"> </t>
        </is>
      </c>
    </row>
    <row r="111">
      <c r="A111" s="4" t="inlineStr">
        <is>
          <t>Exposure to credit risk on loan commitments and financial guarantee contracts</t>
        </is>
      </c>
      <c r="B111" s="5" t="n">
        <v>605654440</v>
      </c>
      <c r="C111" s="5" t="n">
        <v>474146108</v>
      </c>
    </row>
    <row r="112">
      <c r="A112" s="4" t="inlineStr">
        <is>
          <t>Stage 1 | Wholesale Business</t>
        </is>
      </c>
      <c r="B112" s="4" t="inlineStr">
        <is>
          <t xml:space="preserve"> </t>
        </is>
      </c>
      <c r="C112" s="4" t="inlineStr">
        <is>
          <t xml:space="preserve"> </t>
        </is>
      </c>
    </row>
    <row r="113">
      <c r="A113" s="3" t="inlineStr">
        <is>
          <t>Disclosure of credit risk exposure [line items]</t>
        </is>
      </c>
      <c r="B113" s="4" t="inlineStr">
        <is>
          <t xml:space="preserve"> </t>
        </is>
      </c>
      <c r="C113" s="4" t="inlineStr">
        <is>
          <t xml:space="preserve"> </t>
        </is>
      </c>
    </row>
    <row r="114">
      <c r="A114" s="4" t="inlineStr">
        <is>
          <t>Exposure to credit risk on loan commitments and financial guarantee contracts</t>
        </is>
      </c>
      <c r="B114" s="5" t="n">
        <v>115594098</v>
      </c>
      <c r="C114" s="5" t="n">
        <v>182358733</v>
      </c>
    </row>
    <row r="115">
      <c r="A115" s="4" t="inlineStr">
        <is>
          <t>Stage 1 | Wholesale CIB</t>
        </is>
      </c>
      <c r="B115" s="4" t="inlineStr">
        <is>
          <t xml:space="preserve"> </t>
        </is>
      </c>
      <c r="C115" s="4" t="inlineStr">
        <is>
          <t xml:space="preserve"> </t>
        </is>
      </c>
    </row>
    <row r="116">
      <c r="A116" s="3" t="inlineStr">
        <is>
          <t>Disclosure of credit risk exposure [line items]</t>
        </is>
      </c>
      <c r="B116" s="4" t="inlineStr">
        <is>
          <t xml:space="preserve"> </t>
        </is>
      </c>
      <c r="C116" s="4" t="inlineStr">
        <is>
          <t xml:space="preserve"> </t>
        </is>
      </c>
    </row>
    <row r="117">
      <c r="A117" s="4" t="inlineStr">
        <is>
          <t>Financial assets</t>
        </is>
      </c>
      <c r="B117" s="5" t="n">
        <v>152971422</v>
      </c>
      <c r="C117" s="5" t="n">
        <v>201947941</v>
      </c>
    </row>
    <row r="118">
      <c r="A118" s="4" t="inlineStr">
        <is>
          <t>Stage 1 | Wholesale International and Institutional</t>
        </is>
      </c>
      <c r="B118" s="4" t="inlineStr">
        <is>
          <t xml:space="preserve"> </t>
        </is>
      </c>
      <c r="C118" s="4" t="inlineStr">
        <is>
          <t xml:space="preserve"> </t>
        </is>
      </c>
    </row>
    <row r="119">
      <c r="A119" s="3" t="inlineStr">
        <is>
          <t>Disclosure of credit risk exposure [line items]</t>
        </is>
      </c>
      <c r="B119" s="4" t="inlineStr">
        <is>
          <t xml:space="preserve"> </t>
        </is>
      </c>
      <c r="C119" s="4" t="inlineStr">
        <is>
          <t xml:space="preserve"> </t>
        </is>
      </c>
    </row>
    <row r="120">
      <c r="A120" s="4" t="inlineStr">
        <is>
          <t>Exposure to credit risk on loan commitments and financial guarantee contracts</t>
        </is>
      </c>
      <c r="B120" s="5" t="n">
        <v>121249204</v>
      </c>
      <c r="C120" s="5" t="n">
        <v>68788927</v>
      </c>
    </row>
    <row r="121">
      <c r="A121" s="4" t="inlineStr">
        <is>
          <t>Stage 1 | Wholesale MSMEs</t>
        </is>
      </c>
      <c r="B121" s="4" t="inlineStr">
        <is>
          <t xml:space="preserve"> </t>
        </is>
      </c>
      <c r="C121" s="4" t="inlineStr">
        <is>
          <t xml:space="preserve"> </t>
        </is>
      </c>
    </row>
    <row r="122">
      <c r="A122" s="3" t="inlineStr">
        <is>
          <t>Disclosure of credit risk exposure [line items]</t>
        </is>
      </c>
      <c r="B122" s="4" t="inlineStr">
        <is>
          <t xml:space="preserve"> </t>
        </is>
      </c>
      <c r="C122" s="4" t="inlineStr">
        <is>
          <t xml:space="preserve"> </t>
        </is>
      </c>
    </row>
    <row r="123">
      <c r="A123" s="4" t="inlineStr">
        <is>
          <t>Exposure to credit risk on loan commitments and financial guarantee contracts</t>
        </is>
      </c>
      <c r="B123" s="5" t="n">
        <v>215839716</v>
      </c>
      <c r="C123" s="5" t="n">
        <v>21050507</v>
      </c>
    </row>
    <row r="124">
      <c r="A124" s="4" t="inlineStr">
        <is>
          <t>Stage 1 | Retail</t>
        </is>
      </c>
      <c r="B124" s="4" t="inlineStr">
        <is>
          <t xml:space="preserve"> </t>
        </is>
      </c>
      <c r="C124" s="4" t="inlineStr">
        <is>
          <t xml:space="preserve"> </t>
        </is>
      </c>
    </row>
    <row r="125">
      <c r="A125" s="3" t="inlineStr">
        <is>
          <t>Disclosure of credit risk exposure [line items]</t>
        </is>
      </c>
      <c r="B125" s="4" t="inlineStr">
        <is>
          <t xml:space="preserve"> </t>
        </is>
      </c>
      <c r="C125" s="4" t="inlineStr">
        <is>
          <t xml:space="preserve"> </t>
        </is>
      </c>
    </row>
    <row r="126">
      <c r="A126" s="4" t="inlineStr">
        <is>
          <t>Exposure to credit risk on loan commitments and financial guarantee contracts</t>
        </is>
      </c>
      <c r="B126" s="5" t="n">
        <v>2705207500</v>
      </c>
      <c r="C126" s="5" t="n">
        <v>800669296</v>
      </c>
    </row>
    <row r="127">
      <c r="A127" s="4" t="inlineStr">
        <is>
          <t>Stage 1 | Retail Advances</t>
        </is>
      </c>
      <c r="B127" s="4" t="inlineStr">
        <is>
          <t xml:space="preserve"> </t>
        </is>
      </c>
      <c r="C127" s="4" t="inlineStr">
        <is>
          <t xml:space="preserve"> </t>
        </is>
      </c>
    </row>
    <row r="128">
      <c r="A128" s="3" t="inlineStr">
        <is>
          <t>Disclosure of credit risk exposure [line items]</t>
        </is>
      </c>
      <c r="B128" s="4" t="inlineStr">
        <is>
          <t xml:space="preserve"> </t>
        </is>
      </c>
      <c r="C128" s="4" t="inlineStr">
        <is>
          <t xml:space="preserve"> </t>
        </is>
      </c>
    </row>
    <row r="129">
      <c r="A129" s="4" t="inlineStr">
        <is>
          <t>Exposure to credit risk on loan commitments and financial guarantee contracts</t>
        </is>
      </c>
      <c r="B129" s="5" t="n">
        <v>14332266</v>
      </c>
      <c r="C129" s="5" t="n">
        <v>27847180</v>
      </c>
    </row>
    <row r="130">
      <c r="A130" s="4" t="inlineStr">
        <is>
          <t>Stage 1 | Retail Credit Cards</t>
        </is>
      </c>
      <c r="B130" s="4" t="inlineStr">
        <is>
          <t xml:space="preserve"> </t>
        </is>
      </c>
      <c r="C130" s="4" t="inlineStr">
        <is>
          <t xml:space="preserve"> </t>
        </is>
      </c>
    </row>
    <row r="131">
      <c r="A131" s="3" t="inlineStr">
        <is>
          <t>Disclosure of credit risk exposure [line items]</t>
        </is>
      </c>
      <c r="B131" s="4" t="inlineStr">
        <is>
          <t xml:space="preserve"> </t>
        </is>
      </c>
      <c r="C131" s="4" t="inlineStr">
        <is>
          <t xml:space="preserve"> </t>
        </is>
      </c>
    </row>
    <row r="132">
      <c r="A132" s="4" t="inlineStr">
        <is>
          <t>Exposure to credit risk on loan commitments and financial guarantee contracts</t>
        </is>
      </c>
      <c r="B132" s="5" t="n">
        <v>2687775960</v>
      </c>
      <c r="C132" s="5" t="n">
        <v>770660261</v>
      </c>
    </row>
    <row r="133">
      <c r="A133" s="4" t="inlineStr">
        <is>
          <t>Stage 1 | Real estate mortgage</t>
        </is>
      </c>
      <c r="B133" s="4" t="inlineStr">
        <is>
          <t xml:space="preserve"> </t>
        </is>
      </c>
      <c r="C133" s="4" t="inlineStr">
        <is>
          <t xml:space="preserve"> </t>
        </is>
      </c>
    </row>
    <row r="134">
      <c r="A134" s="3" t="inlineStr">
        <is>
          <t>Disclosure of credit risk exposure [line items]</t>
        </is>
      </c>
      <c r="B134" s="4" t="inlineStr">
        <is>
          <t xml:space="preserve"> </t>
        </is>
      </c>
      <c r="C134" s="4" t="inlineStr">
        <is>
          <t xml:space="preserve"> </t>
        </is>
      </c>
    </row>
    <row r="135">
      <c r="A135" s="4" t="inlineStr">
        <is>
          <t>Exposure to credit risk on loan commitments and financial guarantee contracts</t>
        </is>
      </c>
      <c r="B135" s="5" t="n">
        <v>2415398</v>
      </c>
      <c r="C135" s="5" t="n">
        <v>1990060</v>
      </c>
    </row>
    <row r="136">
      <c r="A136" s="4" t="inlineStr">
        <is>
          <t>Stage 1 | Receivables from financial leases</t>
        </is>
      </c>
      <c r="B136" s="4" t="inlineStr">
        <is>
          <t xml:space="preserve"> </t>
        </is>
      </c>
      <c r="C136" s="4" t="inlineStr">
        <is>
          <t xml:space="preserve"> </t>
        </is>
      </c>
    </row>
    <row r="137">
      <c r="A137" s="3" t="inlineStr">
        <is>
          <t>Disclosure of credit risk exposure [line items]</t>
        </is>
      </c>
      <c r="B137" s="4" t="inlineStr">
        <is>
          <t xml:space="preserve"> </t>
        </is>
      </c>
      <c r="C137" s="4" t="inlineStr">
        <is>
          <t xml:space="preserve"> </t>
        </is>
      </c>
    </row>
    <row r="138">
      <c r="A138" s="4" t="inlineStr">
        <is>
          <t>Financial assets</t>
        </is>
      </c>
      <c r="B138" s="5" t="n">
        <v>683876</v>
      </c>
      <c r="C138" s="4" t="inlineStr">
        <is>
          <t xml:space="preserve"> </t>
        </is>
      </c>
    </row>
    <row r="139">
      <c r="A139" s="4" t="inlineStr">
        <is>
          <t>Stage 1 | Other financial assets</t>
        </is>
      </c>
      <c r="B139" s="4" t="inlineStr">
        <is>
          <t xml:space="preserve"> </t>
        </is>
      </c>
      <c r="C139" s="4" t="inlineStr">
        <is>
          <t xml:space="preserve"> </t>
        </is>
      </c>
    </row>
    <row r="140">
      <c r="A140" s="3" t="inlineStr">
        <is>
          <t>Disclosure of credit risk exposure [line items]</t>
        </is>
      </c>
      <c r="B140" s="4" t="inlineStr">
        <is>
          <t xml:space="preserve"> </t>
        </is>
      </c>
      <c r="C140" s="4" t="inlineStr">
        <is>
          <t xml:space="preserve"> </t>
        </is>
      </c>
    </row>
    <row r="141">
      <c r="A141" s="4" t="inlineStr">
        <is>
          <t>Exposure to credit risk on loan commitments and financial guarantee contracts</t>
        </is>
      </c>
      <c r="B141" s="4" t="inlineStr">
        <is>
          <t xml:space="preserve"> </t>
        </is>
      </c>
      <c r="C141" s="5" t="n">
        <v>171795</v>
      </c>
    </row>
    <row r="142">
      <c r="A142" s="4" t="inlineStr">
        <is>
          <t>Stage 1 | Financial assets at amortized cost</t>
        </is>
      </c>
      <c r="B142" s="4" t="inlineStr">
        <is>
          <t xml:space="preserve"> </t>
        </is>
      </c>
      <c r="C142" s="4" t="inlineStr">
        <is>
          <t xml:space="preserve"> </t>
        </is>
      </c>
    </row>
    <row r="143">
      <c r="A143" s="3" t="inlineStr">
        <is>
          <t>Disclosure of credit risk exposure [line items]</t>
        </is>
      </c>
      <c r="B143" s="4" t="inlineStr">
        <is>
          <t xml:space="preserve"> </t>
        </is>
      </c>
      <c r="C143" s="4" t="inlineStr">
        <is>
          <t xml:space="preserve"> </t>
        </is>
      </c>
    </row>
    <row r="144">
      <c r="A144" s="4" t="inlineStr">
        <is>
          <t>Financial assets at amortised cost</t>
        </is>
      </c>
      <c r="B144" s="5" t="n">
        <v>7685643561</v>
      </c>
      <c r="C144" s="5" t="n">
        <v>6868250968</v>
      </c>
    </row>
    <row r="145">
      <c r="A145" s="4" t="inlineStr">
        <is>
          <t>Stage 1 | Financial assets at amortized cost | Wholesale</t>
        </is>
      </c>
      <c r="B145" s="4" t="inlineStr">
        <is>
          <t xml:space="preserve"> </t>
        </is>
      </c>
      <c r="C145" s="4" t="inlineStr">
        <is>
          <t xml:space="preserve"> </t>
        </is>
      </c>
    </row>
    <row r="146">
      <c r="A146" s="3" t="inlineStr">
        <is>
          <t>Disclosure of credit risk exposure [line items]</t>
        </is>
      </c>
      <c r="B146" s="4" t="inlineStr">
        <is>
          <t xml:space="preserve"> </t>
        </is>
      </c>
      <c r="C146" s="4" t="inlineStr">
        <is>
          <t xml:space="preserve"> </t>
        </is>
      </c>
    </row>
    <row r="147">
      <c r="A147" s="4" t="inlineStr">
        <is>
          <t>Financial assets</t>
        </is>
      </c>
      <c r="B147" s="5" t="n">
        <v>5054873309</v>
      </c>
      <c r="C147" s="5" t="n">
        <v>2460608745</v>
      </c>
    </row>
    <row r="148">
      <c r="A148" s="4" t="inlineStr">
        <is>
          <t>Stage 1 | Financial assets at amortized cost | Wholesale Business</t>
        </is>
      </c>
      <c r="B148" s="4" t="inlineStr">
        <is>
          <t xml:space="preserve"> </t>
        </is>
      </c>
      <c r="C148" s="4" t="inlineStr">
        <is>
          <t xml:space="preserve"> </t>
        </is>
      </c>
    </row>
    <row r="149">
      <c r="A149" s="3" t="inlineStr">
        <is>
          <t>Disclosure of credit risk exposure [line items]</t>
        </is>
      </c>
      <c r="B149" s="4" t="inlineStr">
        <is>
          <t xml:space="preserve"> </t>
        </is>
      </c>
      <c r="C149" s="4" t="inlineStr">
        <is>
          <t xml:space="preserve"> </t>
        </is>
      </c>
    </row>
    <row r="150">
      <c r="A150" s="4" t="inlineStr">
        <is>
          <t>Financial assets</t>
        </is>
      </c>
      <c r="B150" s="5" t="n">
        <v>1627278931</v>
      </c>
      <c r="C150" s="5" t="n">
        <v>1099143921</v>
      </c>
    </row>
    <row r="151">
      <c r="A151" s="4" t="inlineStr">
        <is>
          <t>Stage 1 | Financial assets at amortized cost | Wholesale CIB</t>
        </is>
      </c>
      <c r="B151" s="4" t="inlineStr">
        <is>
          <t xml:space="preserve"> </t>
        </is>
      </c>
      <c r="C151" s="4" t="inlineStr">
        <is>
          <t xml:space="preserve"> </t>
        </is>
      </c>
    </row>
    <row r="152">
      <c r="A152" s="3" t="inlineStr">
        <is>
          <t>Disclosure of credit risk exposure [line items]</t>
        </is>
      </c>
      <c r="B152" s="4" t="inlineStr">
        <is>
          <t xml:space="preserve"> </t>
        </is>
      </c>
      <c r="C152" s="4" t="inlineStr">
        <is>
          <t xml:space="preserve"> </t>
        </is>
      </c>
    </row>
    <row r="153">
      <c r="A153" s="4" t="inlineStr">
        <is>
          <t>Financial assets</t>
        </is>
      </c>
      <c r="B153" s="5" t="n">
        <v>1676557727</v>
      </c>
      <c r="C153" s="5" t="n">
        <v>678551274</v>
      </c>
    </row>
    <row r="154">
      <c r="A154" s="4" t="inlineStr">
        <is>
          <t>Stage 1 | Financial assets at amortized cost | Wholesale International and Institutional</t>
        </is>
      </c>
      <c r="B154" s="4" t="inlineStr">
        <is>
          <t xml:space="preserve"> </t>
        </is>
      </c>
      <c r="C154" s="4" t="inlineStr">
        <is>
          <t xml:space="preserve"> </t>
        </is>
      </c>
    </row>
    <row r="155">
      <c r="A155" s="3" t="inlineStr">
        <is>
          <t>Disclosure of credit risk exposure [line items]</t>
        </is>
      </c>
      <c r="B155" s="4" t="inlineStr">
        <is>
          <t xml:space="preserve"> </t>
        </is>
      </c>
      <c r="C155" s="4" t="inlineStr">
        <is>
          <t xml:space="preserve"> </t>
        </is>
      </c>
    </row>
    <row r="156">
      <c r="A156" s="4" t="inlineStr">
        <is>
          <t>Financial assets</t>
        </is>
      </c>
      <c r="B156" s="5" t="n">
        <v>375201620</v>
      </c>
      <c r="C156" s="5" t="n">
        <v>8025</v>
      </c>
    </row>
    <row r="157">
      <c r="A157" s="4" t="inlineStr">
        <is>
          <t>Stage 1 | Financial assets at amortized cost | Wholesale MSMEs</t>
        </is>
      </c>
      <c r="B157" s="4" t="inlineStr">
        <is>
          <t xml:space="preserve"> </t>
        </is>
      </c>
      <c r="C157" s="4" t="inlineStr">
        <is>
          <t xml:space="preserve"> </t>
        </is>
      </c>
    </row>
    <row r="158">
      <c r="A158" s="3" t="inlineStr">
        <is>
          <t>Disclosure of credit risk exposure [line items]</t>
        </is>
      </c>
      <c r="B158" s="4" t="inlineStr">
        <is>
          <t xml:space="preserve"> </t>
        </is>
      </c>
      <c r="C158" s="4" t="inlineStr">
        <is>
          <t xml:space="preserve"> </t>
        </is>
      </c>
    </row>
    <row r="159">
      <c r="A159" s="4" t="inlineStr">
        <is>
          <t>Financial assets</t>
        </is>
      </c>
      <c r="B159" s="5" t="n">
        <v>859606334</v>
      </c>
      <c r="C159" s="5" t="n">
        <v>310809941</v>
      </c>
    </row>
    <row r="160">
      <c r="A160" s="4" t="inlineStr">
        <is>
          <t>Stage 1 | Financial assets at amortized cost | Wholesale Others</t>
        </is>
      </c>
      <c r="B160" s="4" t="inlineStr">
        <is>
          <t xml:space="preserve"> </t>
        </is>
      </c>
      <c r="C160" s="4" t="inlineStr">
        <is>
          <t xml:space="preserve"> </t>
        </is>
      </c>
    </row>
    <row r="161">
      <c r="A161" s="3" t="inlineStr">
        <is>
          <t>Disclosure of credit risk exposure [line items]</t>
        </is>
      </c>
      <c r="B161" s="4" t="inlineStr">
        <is>
          <t xml:space="preserve"> </t>
        </is>
      </c>
      <c r="C161" s="4" t="inlineStr">
        <is>
          <t xml:space="preserve"> </t>
        </is>
      </c>
    </row>
    <row r="162">
      <c r="A162" s="4" t="inlineStr">
        <is>
          <t>Financial assets</t>
        </is>
      </c>
      <c r="B162" s="5" t="n">
        <v>516228697</v>
      </c>
      <c r="C162" s="5" t="n">
        <v>372095584</v>
      </c>
    </row>
    <row r="163">
      <c r="A163" s="4" t="inlineStr">
        <is>
          <t>Stage 1 | Financial assets at amortized cost | Retail</t>
        </is>
      </c>
      <c r="B163" s="4" t="inlineStr">
        <is>
          <t xml:space="preserve"> </t>
        </is>
      </c>
      <c r="C163" s="4" t="inlineStr">
        <is>
          <t xml:space="preserve"> </t>
        </is>
      </c>
    </row>
    <row r="164">
      <c r="A164" s="3" t="inlineStr">
        <is>
          <t>Disclosure of credit risk exposure [line items]</t>
        </is>
      </c>
      <c r="B164" s="4" t="inlineStr">
        <is>
          <t xml:space="preserve"> </t>
        </is>
      </c>
      <c r="C164" s="4" t="inlineStr">
        <is>
          <t xml:space="preserve"> </t>
        </is>
      </c>
    </row>
    <row r="165">
      <c r="A165" s="4" t="inlineStr">
        <is>
          <t>Financial assets</t>
        </is>
      </c>
      <c r="B165" s="5" t="n">
        <v>2630770252</v>
      </c>
      <c r="C165" s="5" t="n">
        <v>1789215465</v>
      </c>
    </row>
    <row r="166">
      <c r="A166" s="4" t="inlineStr">
        <is>
          <t>Stage 1 | Financial assets at amortized cost | Retail Advances</t>
        </is>
      </c>
      <c r="B166" s="4" t="inlineStr">
        <is>
          <t xml:space="preserve"> </t>
        </is>
      </c>
      <c r="C166" s="4" t="inlineStr">
        <is>
          <t xml:space="preserve"> </t>
        </is>
      </c>
    </row>
    <row r="167">
      <c r="A167" s="3" t="inlineStr">
        <is>
          <t>Disclosure of credit risk exposure [line items]</t>
        </is>
      </c>
      <c r="B167" s="4" t="inlineStr">
        <is>
          <t xml:space="preserve"> </t>
        </is>
      </c>
      <c r="C167" s="4" t="inlineStr">
        <is>
          <t xml:space="preserve"> </t>
        </is>
      </c>
    </row>
    <row r="168">
      <c r="A168" s="4" t="inlineStr">
        <is>
          <t>Financial assets</t>
        </is>
      </c>
      <c r="B168" s="5" t="n">
        <v>1002106</v>
      </c>
      <c r="C168" s="5" t="n">
        <v>2539453</v>
      </c>
    </row>
    <row r="169">
      <c r="A169" s="4" t="inlineStr">
        <is>
          <t>Stage 1 | Financial assets at amortized cost | Retail Credit Cards</t>
        </is>
      </c>
      <c r="B169" s="4" t="inlineStr">
        <is>
          <t xml:space="preserve"> </t>
        </is>
      </c>
      <c r="C169" s="4" t="inlineStr">
        <is>
          <t xml:space="preserve"> </t>
        </is>
      </c>
    </row>
    <row r="170">
      <c r="A170" s="3" t="inlineStr">
        <is>
          <t>Disclosure of credit risk exposure [line items]</t>
        </is>
      </c>
      <c r="B170" s="4" t="inlineStr">
        <is>
          <t xml:space="preserve"> </t>
        </is>
      </c>
      <c r="C170" s="4" t="inlineStr">
        <is>
          <t xml:space="preserve"> </t>
        </is>
      </c>
    </row>
    <row r="171">
      <c r="A171" s="4" t="inlineStr">
        <is>
          <t>Financial assets</t>
        </is>
      </c>
      <c r="B171" s="5" t="n">
        <v>1633558594</v>
      </c>
      <c r="C171" s="5" t="n">
        <v>1267633162</v>
      </c>
    </row>
    <row r="172">
      <c r="A172" s="4" t="inlineStr">
        <is>
          <t>Stage 1 | Financial assets at amortized cost | Retail Personal Loans</t>
        </is>
      </c>
      <c r="B172" s="4" t="inlineStr">
        <is>
          <t xml:space="preserve"> </t>
        </is>
      </c>
      <c r="C172" s="4" t="inlineStr">
        <is>
          <t xml:space="preserve"> </t>
        </is>
      </c>
    </row>
    <row r="173">
      <c r="A173" s="3" t="inlineStr">
        <is>
          <t>Disclosure of credit risk exposure [line items]</t>
        </is>
      </c>
      <c r="B173" s="4" t="inlineStr">
        <is>
          <t xml:space="preserve"> </t>
        </is>
      </c>
      <c r="C173" s="4" t="inlineStr">
        <is>
          <t xml:space="preserve"> </t>
        </is>
      </c>
    </row>
    <row r="174">
      <c r="A174" s="4" t="inlineStr">
        <is>
          <t>Financial assets</t>
        </is>
      </c>
      <c r="B174" s="5" t="n">
        <v>559553150</v>
      </c>
      <c r="C174" s="5" t="n">
        <v>285298231</v>
      </c>
    </row>
    <row r="175">
      <c r="A175" s="4" t="inlineStr">
        <is>
          <t>Stage 1 | Financial assets at amortized cost | Retail Bridge Loans</t>
        </is>
      </c>
      <c r="B175" s="4" t="inlineStr">
        <is>
          <t xml:space="preserve"> </t>
        </is>
      </c>
      <c r="C175" s="4" t="inlineStr">
        <is>
          <t xml:space="preserve"> </t>
        </is>
      </c>
    </row>
    <row r="176">
      <c r="A176" s="3" t="inlineStr">
        <is>
          <t>Disclosure of credit risk exposure [line items]</t>
        </is>
      </c>
      <c r="B176" s="4" t="inlineStr">
        <is>
          <t xml:space="preserve"> </t>
        </is>
      </c>
      <c r="C176" s="4" t="inlineStr">
        <is>
          <t xml:space="preserve"> </t>
        </is>
      </c>
    </row>
    <row r="177">
      <c r="A177" s="4" t="inlineStr">
        <is>
          <t>Financial assets</t>
        </is>
      </c>
      <c r="B177" s="5" t="n">
        <v>238682962</v>
      </c>
      <c r="C177" s="5" t="n">
        <v>101329378</v>
      </c>
    </row>
    <row r="178">
      <c r="A178" s="4" t="inlineStr">
        <is>
          <t>Stage 1 | Financial assets at amortized cost | Real estate mortgage</t>
        </is>
      </c>
      <c r="B178" s="4" t="inlineStr">
        <is>
          <t xml:space="preserve"> </t>
        </is>
      </c>
      <c r="C178" s="4" t="inlineStr">
        <is>
          <t xml:space="preserve"> </t>
        </is>
      </c>
    </row>
    <row r="179">
      <c r="A179" s="3" t="inlineStr">
        <is>
          <t>Disclosure of credit risk exposure [line items]</t>
        </is>
      </c>
      <c r="B179" s="4" t="inlineStr">
        <is>
          <t xml:space="preserve"> </t>
        </is>
      </c>
      <c r="C179" s="4" t="inlineStr">
        <is>
          <t xml:space="preserve"> </t>
        </is>
      </c>
    </row>
    <row r="180">
      <c r="A180" s="4" t="inlineStr">
        <is>
          <t>Financial assets</t>
        </is>
      </c>
      <c r="B180" s="5" t="n">
        <v>193420283</v>
      </c>
      <c r="C180" s="5" t="n">
        <v>126583781</v>
      </c>
    </row>
    <row r="181">
      <c r="A181" s="4" t="inlineStr">
        <is>
          <t>Stage 1 | Financial assets at amortized cost | Receivables from financial leases</t>
        </is>
      </c>
      <c r="B181" s="4" t="inlineStr">
        <is>
          <t xml:space="preserve"> </t>
        </is>
      </c>
      <c r="C181" s="4" t="inlineStr">
        <is>
          <t xml:space="preserve"> </t>
        </is>
      </c>
    </row>
    <row r="182">
      <c r="A182" s="3" t="inlineStr">
        <is>
          <t>Disclosure of credit risk exposure [line items]</t>
        </is>
      </c>
      <c r="B182" s="4" t="inlineStr">
        <is>
          <t xml:space="preserve"> </t>
        </is>
      </c>
      <c r="C182" s="4" t="inlineStr">
        <is>
          <t xml:space="preserve"> </t>
        </is>
      </c>
    </row>
    <row r="183">
      <c r="A183" s="4" t="inlineStr">
        <is>
          <t>Financial assets</t>
        </is>
      </c>
      <c r="B183" s="5" t="n">
        <v>2952670</v>
      </c>
      <c r="C183" s="5" t="n">
        <v>4710722</v>
      </c>
    </row>
    <row r="184">
      <c r="A184" s="4" t="inlineStr">
        <is>
          <t>Stage 1 | Financial assets at amortized cost | Other financial assets</t>
        </is>
      </c>
      <c r="B184" s="4" t="inlineStr">
        <is>
          <t xml:space="preserve"> </t>
        </is>
      </c>
      <c r="C184" s="4" t="inlineStr">
        <is>
          <t xml:space="preserve"> </t>
        </is>
      </c>
    </row>
    <row r="185">
      <c r="A185" s="3" t="inlineStr">
        <is>
          <t>Disclosure of credit risk exposure [line items]</t>
        </is>
      </c>
      <c r="B185" s="4" t="inlineStr">
        <is>
          <t xml:space="preserve"> </t>
        </is>
      </c>
      <c r="C185" s="4" t="inlineStr">
        <is>
          <t xml:space="preserve"> </t>
        </is>
      </c>
    </row>
    <row r="186">
      <c r="A186" s="4" t="inlineStr">
        <is>
          <t>Financial assets</t>
        </is>
      </c>
      <c r="B186" s="5" t="n">
        <v>1600487</v>
      </c>
      <c r="C186" s="5" t="n">
        <v>1120738</v>
      </c>
    </row>
    <row r="187">
      <c r="A187" s="4" t="inlineStr">
        <is>
          <t>Stage 1 | Financial assets at fair value through other comprehensive income</t>
        </is>
      </c>
      <c r="B187" s="4" t="inlineStr">
        <is>
          <t xml:space="preserve"> </t>
        </is>
      </c>
      <c r="C187" s="4" t="inlineStr">
        <is>
          <t xml:space="preserve"> </t>
        </is>
      </c>
    </row>
    <row r="188">
      <c r="A188" s="3" t="inlineStr">
        <is>
          <t>Disclosure of credit risk exposure [line items]</t>
        </is>
      </c>
      <c r="B188" s="4" t="inlineStr">
        <is>
          <t xml:space="preserve"> </t>
        </is>
      </c>
      <c r="C188" s="4" t="inlineStr">
        <is>
          <t xml:space="preserve"> </t>
        </is>
      </c>
    </row>
    <row r="189">
      <c r="A189" s="4" t="inlineStr">
        <is>
          <t>Debt securities</t>
        </is>
      </c>
      <c r="B189" s="5" t="n">
        <v>74653741</v>
      </c>
      <c r="C189" s="5" t="n">
        <v>419806895</v>
      </c>
    </row>
    <row r="190">
      <c r="A190" s="4" t="inlineStr">
        <is>
          <t>Total financial assets risk</t>
        </is>
      </c>
      <c r="B190" s="5" t="n">
        <v>8802417629</v>
      </c>
      <c r="C190" s="5" t="n">
        <v>8193251178</v>
      </c>
    </row>
    <row r="191">
      <c r="A191" s="4" t="inlineStr">
        <is>
          <t>Stage 1 | Financial assets at fair value through other comprehensive income | Debt securities</t>
        </is>
      </c>
      <c r="B191" s="4" t="inlineStr">
        <is>
          <t xml:space="preserve"> </t>
        </is>
      </c>
      <c r="C191" s="4" t="inlineStr">
        <is>
          <t xml:space="preserve"> </t>
        </is>
      </c>
    </row>
    <row r="192">
      <c r="A192" s="3" t="inlineStr">
        <is>
          <t>Disclosure of credit risk exposure [line items]</t>
        </is>
      </c>
      <c r="B192" s="4" t="inlineStr">
        <is>
          <t xml:space="preserve"> </t>
        </is>
      </c>
      <c r="C192" s="4" t="inlineStr">
        <is>
          <t xml:space="preserve"> </t>
        </is>
      </c>
    </row>
    <row r="193">
      <c r="A193" s="4" t="inlineStr">
        <is>
          <t>Debt securities</t>
        </is>
      </c>
      <c r="B193" s="5" t="n">
        <v>74653741</v>
      </c>
      <c r="C193" s="5" t="n">
        <v>419806895</v>
      </c>
    </row>
    <row r="194">
      <c r="A194" s="4" t="inlineStr">
        <is>
          <t>Stage 1 | Cash and cash equivalents</t>
        </is>
      </c>
      <c r="B194" s="4" t="inlineStr">
        <is>
          <t xml:space="preserve"> </t>
        </is>
      </c>
      <c r="C194" s="4" t="inlineStr">
        <is>
          <t xml:space="preserve"> </t>
        </is>
      </c>
    </row>
    <row r="195">
      <c r="A195" s="3" t="inlineStr">
        <is>
          <t>Disclosure of credit risk exposure [line items]</t>
        </is>
      </c>
      <c r="B195" s="4" t="inlineStr">
        <is>
          <t xml:space="preserve"> </t>
        </is>
      </c>
      <c r="C195" s="4" t="inlineStr">
        <is>
          <t xml:space="preserve"> </t>
        </is>
      </c>
    </row>
    <row r="196">
      <c r="A196" s="4" t="inlineStr">
        <is>
          <t>Exposure to credit risk on loan commitments and financial guarantee contracts</t>
        </is>
      </c>
      <c r="B196" s="5" t="n">
        <v>1042120327</v>
      </c>
      <c r="C196" s="5" t="n">
        <v>905193315</v>
      </c>
    </row>
    <row r="197">
      <c r="A197" s="4" t="inlineStr">
        <is>
          <t>Stage 1 | Reverse repurchase agreements</t>
        </is>
      </c>
      <c r="B197" s="4" t="inlineStr">
        <is>
          <t xml:space="preserve"> </t>
        </is>
      </c>
      <c r="C197" s="4" t="inlineStr">
        <is>
          <t xml:space="preserve"> </t>
        </is>
      </c>
    </row>
    <row r="198">
      <c r="A198" s="3" t="inlineStr">
        <is>
          <t>Disclosure of credit risk exposure [line items]</t>
        </is>
      </c>
      <c r="B198" s="4" t="inlineStr">
        <is>
          <t xml:space="preserve"> </t>
        </is>
      </c>
      <c r="C198" s="4" t="inlineStr">
        <is>
          <t xml:space="preserve"> </t>
        </is>
      </c>
    </row>
    <row r="199">
      <c r="A199" s="4" t="inlineStr">
        <is>
          <t>Exposure to credit risk on loan commitments and financial guarantee contracts</t>
        </is>
      </c>
      <c r="B199" s="4" t="inlineStr">
        <is>
          <t xml:space="preserve"> </t>
        </is>
      </c>
      <c r="C199" s="5" t="n">
        <v>2618426758</v>
      </c>
    </row>
    <row r="200">
      <c r="A200" s="4" t="inlineStr">
        <is>
          <t>Stage 1 | Reverse repurchase agreements | BCRA repos (CCC+)</t>
        </is>
      </c>
      <c r="B200" s="4" t="inlineStr">
        <is>
          <t xml:space="preserve"> </t>
        </is>
      </c>
      <c r="C200" s="4" t="inlineStr">
        <is>
          <t xml:space="preserve"> </t>
        </is>
      </c>
    </row>
    <row r="201">
      <c r="A201" s="3" t="inlineStr">
        <is>
          <t>Disclosure of credit risk exposure [line items]</t>
        </is>
      </c>
      <c r="B201" s="4" t="inlineStr">
        <is>
          <t xml:space="preserve"> </t>
        </is>
      </c>
      <c r="C201" s="4" t="inlineStr">
        <is>
          <t xml:space="preserve"> </t>
        </is>
      </c>
    </row>
    <row r="202">
      <c r="A202" s="4" t="inlineStr">
        <is>
          <t>Exposure to credit risk on loan commitments and financial guarantee contracts</t>
        </is>
      </c>
      <c r="B202" s="4" t="inlineStr">
        <is>
          <t xml:space="preserve"> </t>
        </is>
      </c>
      <c r="C202" s="5" t="n">
        <v>2618426758</v>
      </c>
    </row>
    <row r="203">
      <c r="A203" s="4" t="inlineStr">
        <is>
          <t>Stage 2</t>
        </is>
      </c>
      <c r="B203" s="4" t="inlineStr">
        <is>
          <t xml:space="preserve"> </t>
        </is>
      </c>
      <c r="C203" s="4" t="inlineStr">
        <is>
          <t xml:space="preserve"> </t>
        </is>
      </c>
    </row>
    <row r="204">
      <c r="A204" s="3" t="inlineStr">
        <is>
          <t>Disclosure of credit risk exposure [line items]</t>
        </is>
      </c>
      <c r="B204" s="4" t="inlineStr">
        <is>
          <t xml:space="preserve"> </t>
        </is>
      </c>
      <c r="C204" s="4" t="inlineStr">
        <is>
          <t xml:space="preserve"> </t>
        </is>
      </c>
    </row>
    <row r="205">
      <c r="A205" s="4" t="inlineStr">
        <is>
          <t>Total loan commitments and financial guarantees</t>
        </is>
      </c>
      <c r="B205" s="5" t="n">
        <v>159740418</v>
      </c>
      <c r="C205" s="5" t="n">
        <v>133712926</v>
      </c>
    </row>
    <row r="206">
      <c r="A206" s="4" t="inlineStr">
        <is>
          <t>Total credit risk exposure</t>
        </is>
      </c>
      <c r="B206" s="5" t="n">
        <v>3123453673</v>
      </c>
      <c r="C206" s="5" t="n">
        <v>2207997430</v>
      </c>
    </row>
    <row r="207">
      <c r="A207" s="4" t="inlineStr">
        <is>
          <t>Stage 2 | Wholesale</t>
        </is>
      </c>
      <c r="B207" s="4" t="inlineStr">
        <is>
          <t xml:space="preserve"> </t>
        </is>
      </c>
      <c r="C207" s="4" t="inlineStr">
        <is>
          <t xml:space="preserve"> </t>
        </is>
      </c>
    </row>
    <row r="208">
      <c r="A208" s="3" t="inlineStr">
        <is>
          <t>Disclosure of credit risk exposure [line items]</t>
        </is>
      </c>
      <c r="B208" s="4" t="inlineStr">
        <is>
          <t xml:space="preserve"> </t>
        </is>
      </c>
      <c r="C208" s="4" t="inlineStr">
        <is>
          <t xml:space="preserve"> </t>
        </is>
      </c>
    </row>
    <row r="209">
      <c r="A209" s="4" t="inlineStr">
        <is>
          <t>Exposure to credit risk on loan commitments and financial guarantee contracts</t>
        </is>
      </c>
      <c r="B209" s="5" t="n">
        <v>39030267</v>
      </c>
      <c r="C209" s="5" t="n">
        <v>51368823</v>
      </c>
    </row>
    <row r="210">
      <c r="A210" s="4" t="inlineStr">
        <is>
          <t>Stage 2 | Wholesale Business</t>
        </is>
      </c>
      <c r="B210" s="4" t="inlineStr">
        <is>
          <t xml:space="preserve"> </t>
        </is>
      </c>
      <c r="C210" s="4" t="inlineStr">
        <is>
          <t xml:space="preserve"> </t>
        </is>
      </c>
    </row>
    <row r="211">
      <c r="A211" s="3" t="inlineStr">
        <is>
          <t>Disclosure of credit risk exposure [line items]</t>
        </is>
      </c>
      <c r="B211" s="4" t="inlineStr">
        <is>
          <t xml:space="preserve"> </t>
        </is>
      </c>
      <c r="C211" s="4" t="inlineStr">
        <is>
          <t xml:space="preserve"> </t>
        </is>
      </c>
    </row>
    <row r="212">
      <c r="A212" s="4" t="inlineStr">
        <is>
          <t>Exposure to credit risk on loan commitments and financial guarantee contracts</t>
        </is>
      </c>
      <c r="B212" s="5" t="n">
        <v>10822142</v>
      </c>
      <c r="C212" s="5" t="n">
        <v>28058941</v>
      </c>
    </row>
    <row r="213">
      <c r="A213" s="4" t="inlineStr">
        <is>
          <t>Stage 2 | Wholesale CIB</t>
        </is>
      </c>
      <c r="B213" s="4" t="inlineStr">
        <is>
          <t xml:space="preserve"> </t>
        </is>
      </c>
      <c r="C213" s="4" t="inlineStr">
        <is>
          <t xml:space="preserve"> </t>
        </is>
      </c>
    </row>
    <row r="214">
      <c r="A214" s="3" t="inlineStr">
        <is>
          <t>Disclosure of credit risk exposure [line items]</t>
        </is>
      </c>
      <c r="B214" s="4" t="inlineStr">
        <is>
          <t xml:space="preserve"> </t>
        </is>
      </c>
      <c r="C214" s="4" t="inlineStr">
        <is>
          <t xml:space="preserve"> </t>
        </is>
      </c>
    </row>
    <row r="215">
      <c r="A215" s="4" t="inlineStr">
        <is>
          <t>Financial assets</t>
        </is>
      </c>
      <c r="B215" s="5" t="n">
        <v>9685744</v>
      </c>
      <c r="C215" s="5" t="n">
        <v>6818485</v>
      </c>
    </row>
    <row r="216">
      <c r="A216" s="4" t="inlineStr">
        <is>
          <t>Stage 2 | Wholesale International and Institutional</t>
        </is>
      </c>
      <c r="B216" s="4" t="inlineStr">
        <is>
          <t xml:space="preserve"> </t>
        </is>
      </c>
      <c r="C216" s="4" t="inlineStr">
        <is>
          <t xml:space="preserve"> </t>
        </is>
      </c>
    </row>
    <row r="217">
      <c r="A217" s="3" t="inlineStr">
        <is>
          <t>Disclosure of credit risk exposure [line items]</t>
        </is>
      </c>
      <c r="B217" s="4" t="inlineStr">
        <is>
          <t xml:space="preserve"> </t>
        </is>
      </c>
      <c r="C217" s="4" t="inlineStr">
        <is>
          <t xml:space="preserve"> </t>
        </is>
      </c>
    </row>
    <row r="218">
      <c r="A218" s="4" t="inlineStr">
        <is>
          <t>Exposure to credit risk on loan commitments and financial guarantee contracts</t>
        </is>
      </c>
      <c r="B218" s="5" t="n">
        <v>887001</v>
      </c>
      <c r="C218" s="5" t="n">
        <v>8307897</v>
      </c>
    </row>
    <row r="219">
      <c r="A219" s="4" t="inlineStr">
        <is>
          <t>Stage 2 | Wholesale MSMEs</t>
        </is>
      </c>
      <c r="B219" s="4" t="inlineStr">
        <is>
          <t xml:space="preserve"> </t>
        </is>
      </c>
      <c r="C219" s="4" t="inlineStr">
        <is>
          <t xml:space="preserve"> </t>
        </is>
      </c>
    </row>
    <row r="220">
      <c r="A220" s="3" t="inlineStr">
        <is>
          <t>Disclosure of credit risk exposure [line items]</t>
        </is>
      </c>
      <c r="B220" s="4" t="inlineStr">
        <is>
          <t xml:space="preserve"> </t>
        </is>
      </c>
      <c r="C220" s="4" t="inlineStr">
        <is>
          <t xml:space="preserve"> </t>
        </is>
      </c>
    </row>
    <row r="221">
      <c r="A221" s="4" t="inlineStr">
        <is>
          <t>Exposure to credit risk on loan commitments and financial guarantee contracts</t>
        </is>
      </c>
      <c r="B221" s="5" t="n">
        <v>17635380</v>
      </c>
      <c r="C221" s="5" t="n">
        <v>8183500</v>
      </c>
    </row>
    <row r="222">
      <c r="A222" s="4" t="inlineStr">
        <is>
          <t>Stage 2 | Retail</t>
        </is>
      </c>
      <c r="B222" s="4" t="inlineStr">
        <is>
          <t xml:space="preserve"> </t>
        </is>
      </c>
      <c r="C222" s="4" t="inlineStr">
        <is>
          <t xml:space="preserve"> </t>
        </is>
      </c>
    </row>
    <row r="223">
      <c r="A223" s="3" t="inlineStr">
        <is>
          <t>Disclosure of credit risk exposure [line items]</t>
        </is>
      </c>
      <c r="B223" s="4" t="inlineStr">
        <is>
          <t xml:space="preserve"> </t>
        </is>
      </c>
      <c r="C223" s="4" t="inlineStr">
        <is>
          <t xml:space="preserve"> </t>
        </is>
      </c>
    </row>
    <row r="224">
      <c r="A224" s="4" t="inlineStr">
        <is>
          <t>Exposure to credit risk on loan commitments and financial guarantee contracts</t>
        </is>
      </c>
      <c r="B224" s="5" t="n">
        <v>120710151</v>
      </c>
      <c r="C224" s="5" t="n">
        <v>82344103</v>
      </c>
    </row>
    <row r="225">
      <c r="A225" s="4" t="inlineStr">
        <is>
          <t>Stage 2 | Retail Advances</t>
        </is>
      </c>
      <c r="B225" s="4" t="inlineStr">
        <is>
          <t xml:space="preserve"> </t>
        </is>
      </c>
      <c r="C225" s="4" t="inlineStr">
        <is>
          <t xml:space="preserve"> </t>
        </is>
      </c>
    </row>
    <row r="226">
      <c r="A226" s="3" t="inlineStr">
        <is>
          <t>Disclosure of credit risk exposure [line items]</t>
        </is>
      </c>
      <c r="B226" s="4" t="inlineStr">
        <is>
          <t xml:space="preserve"> </t>
        </is>
      </c>
      <c r="C226" s="4" t="inlineStr">
        <is>
          <t xml:space="preserve"> </t>
        </is>
      </c>
    </row>
    <row r="227">
      <c r="A227" s="4" t="inlineStr">
        <is>
          <t>Exposure to credit risk on loan commitments and financial guarantee contracts</t>
        </is>
      </c>
      <c r="B227" s="5" t="n">
        <v>492404</v>
      </c>
      <c r="C227" s="5" t="n">
        <v>1075757</v>
      </c>
    </row>
    <row r="228">
      <c r="A228" s="4" t="inlineStr">
        <is>
          <t>Stage 2 | Retail Credit Cards</t>
        </is>
      </c>
      <c r="B228" s="4" t="inlineStr">
        <is>
          <t xml:space="preserve"> </t>
        </is>
      </c>
      <c r="C228" s="4" t="inlineStr">
        <is>
          <t xml:space="preserve"> </t>
        </is>
      </c>
    </row>
    <row r="229">
      <c r="A229" s="3" t="inlineStr">
        <is>
          <t>Disclosure of credit risk exposure [line items]</t>
        </is>
      </c>
      <c r="B229" s="4" t="inlineStr">
        <is>
          <t xml:space="preserve"> </t>
        </is>
      </c>
      <c r="C229" s="4" t="inlineStr">
        <is>
          <t xml:space="preserve"> </t>
        </is>
      </c>
    </row>
    <row r="230">
      <c r="A230" s="4" t="inlineStr">
        <is>
          <t>Exposure to credit risk on loan commitments and financial guarantee contracts</t>
        </is>
      </c>
      <c r="B230" s="5" t="n">
        <v>118876905</v>
      </c>
      <c r="C230" s="5" t="n">
        <v>79874405</v>
      </c>
    </row>
    <row r="231">
      <c r="A231" s="4" t="inlineStr">
        <is>
          <t>Stage 2 | Real estate mortgage</t>
        </is>
      </c>
      <c r="B231" s="4" t="inlineStr">
        <is>
          <t xml:space="preserve"> </t>
        </is>
      </c>
      <c r="C231" s="4" t="inlineStr">
        <is>
          <t xml:space="preserve"> </t>
        </is>
      </c>
    </row>
    <row r="232">
      <c r="A232" s="3" t="inlineStr">
        <is>
          <t>Disclosure of credit risk exposure [line items]</t>
        </is>
      </c>
      <c r="B232" s="4" t="inlineStr">
        <is>
          <t xml:space="preserve"> </t>
        </is>
      </c>
      <c r="C232" s="4" t="inlineStr">
        <is>
          <t xml:space="preserve"> </t>
        </is>
      </c>
    </row>
    <row r="233">
      <c r="A233" s="4" t="inlineStr">
        <is>
          <t>Exposure to credit risk on loan commitments and financial guarantee contracts</t>
        </is>
      </c>
      <c r="B233" s="5" t="n">
        <v>1334496</v>
      </c>
      <c r="C233" s="5" t="n">
        <v>1368388</v>
      </c>
    </row>
    <row r="234">
      <c r="A234" s="4" t="inlineStr">
        <is>
          <t>Stage 2 | Receivables from financial leases</t>
        </is>
      </c>
      <c r="B234" s="4" t="inlineStr">
        <is>
          <t xml:space="preserve"> </t>
        </is>
      </c>
      <c r="C234" s="4" t="inlineStr">
        <is>
          <t xml:space="preserve"> </t>
        </is>
      </c>
    </row>
    <row r="235">
      <c r="A235" s="3" t="inlineStr">
        <is>
          <t>Disclosure of credit risk exposure [line items]</t>
        </is>
      </c>
      <c r="B235" s="4" t="inlineStr">
        <is>
          <t xml:space="preserve"> </t>
        </is>
      </c>
      <c r="C235" s="4" t="inlineStr">
        <is>
          <t xml:space="preserve"> </t>
        </is>
      </c>
    </row>
    <row r="236">
      <c r="A236" s="4" t="inlineStr">
        <is>
          <t>Financial assets</t>
        </is>
      </c>
      <c r="B236" s="5" t="n">
        <v>6346</v>
      </c>
      <c r="C236" s="4" t="inlineStr">
        <is>
          <t xml:space="preserve"> </t>
        </is>
      </c>
    </row>
    <row r="237">
      <c r="A237" s="4" t="inlineStr">
        <is>
          <t>Stage 2 | Other financial assets</t>
        </is>
      </c>
      <c r="B237" s="4" t="inlineStr">
        <is>
          <t xml:space="preserve"> </t>
        </is>
      </c>
      <c r="C237" s="4" t="inlineStr">
        <is>
          <t xml:space="preserve"> </t>
        </is>
      </c>
    </row>
    <row r="238">
      <c r="A238" s="3" t="inlineStr">
        <is>
          <t>Disclosure of credit risk exposure [line items]</t>
        </is>
      </c>
      <c r="B238" s="4" t="inlineStr">
        <is>
          <t xml:space="preserve"> </t>
        </is>
      </c>
      <c r="C238" s="4" t="inlineStr">
        <is>
          <t xml:space="preserve"> </t>
        </is>
      </c>
    </row>
    <row r="239">
      <c r="A239" s="4" t="inlineStr">
        <is>
          <t>Exposure to credit risk on loan commitments and financial guarantee contracts</t>
        </is>
      </c>
      <c r="B239" s="4" t="inlineStr">
        <is>
          <t xml:space="preserve"> </t>
        </is>
      </c>
      <c r="C239" s="5" t="n">
        <v>25553</v>
      </c>
    </row>
    <row r="240">
      <c r="A240" s="4" t="inlineStr">
        <is>
          <t>Stage 2 | Financial assets at amortized cost</t>
        </is>
      </c>
      <c r="B240" s="4" t="inlineStr">
        <is>
          <t xml:space="preserve"> </t>
        </is>
      </c>
      <c r="C240" s="4" t="inlineStr">
        <is>
          <t xml:space="preserve"> </t>
        </is>
      </c>
    </row>
    <row r="241">
      <c r="A241" s="3" t="inlineStr">
        <is>
          <t>Disclosure of credit risk exposure [line items]</t>
        </is>
      </c>
      <c r="B241" s="4" t="inlineStr">
        <is>
          <t xml:space="preserve"> </t>
        </is>
      </c>
      <c r="C241" s="4" t="inlineStr">
        <is>
          <t xml:space="preserve"> </t>
        </is>
      </c>
    </row>
    <row r="242">
      <c r="A242" s="4" t="inlineStr">
        <is>
          <t>Financial assets at amortised cost</t>
        </is>
      </c>
      <c r="B242" s="5" t="n">
        <v>576685734</v>
      </c>
      <c r="C242" s="5" t="n">
        <v>660780395</v>
      </c>
    </row>
    <row r="243">
      <c r="A243" s="4" t="inlineStr">
        <is>
          <t>Stage 2 | Financial assets at amortized cost | Wholesale</t>
        </is>
      </c>
      <c r="B243" s="4" t="inlineStr">
        <is>
          <t xml:space="preserve"> </t>
        </is>
      </c>
      <c r="C243" s="4" t="inlineStr">
        <is>
          <t xml:space="preserve"> </t>
        </is>
      </c>
    </row>
    <row r="244">
      <c r="A244" s="3" t="inlineStr">
        <is>
          <t>Disclosure of credit risk exposure [line items]</t>
        </is>
      </c>
      <c r="B244" s="4" t="inlineStr">
        <is>
          <t xml:space="preserve"> </t>
        </is>
      </c>
      <c r="C244" s="4" t="inlineStr">
        <is>
          <t xml:space="preserve"> </t>
        </is>
      </c>
    </row>
    <row r="245">
      <c r="A245" s="4" t="inlineStr">
        <is>
          <t>Financial assets</t>
        </is>
      </c>
      <c r="B245" s="5" t="n">
        <v>148561327</v>
      </c>
      <c r="C245" s="5" t="n">
        <v>186934328</v>
      </c>
    </row>
    <row r="246">
      <c r="A246" s="4" t="inlineStr">
        <is>
          <t>Stage 2 | Financial assets at amortized cost | Wholesale Business</t>
        </is>
      </c>
      <c r="B246" s="4" t="inlineStr">
        <is>
          <t xml:space="preserve"> </t>
        </is>
      </c>
      <c r="C246" s="4" t="inlineStr">
        <is>
          <t xml:space="preserve"> </t>
        </is>
      </c>
    </row>
    <row r="247">
      <c r="A247" s="3" t="inlineStr">
        <is>
          <t>Disclosure of credit risk exposure [line items]</t>
        </is>
      </c>
      <c r="B247" s="4" t="inlineStr">
        <is>
          <t xml:space="preserve"> </t>
        </is>
      </c>
      <c r="C247" s="4" t="inlineStr">
        <is>
          <t xml:space="preserve"> </t>
        </is>
      </c>
    </row>
    <row r="248">
      <c r="A248" s="4" t="inlineStr">
        <is>
          <t>Financial assets</t>
        </is>
      </c>
      <c r="B248" s="5" t="n">
        <v>46568893</v>
      </c>
      <c r="C248" s="5" t="n">
        <v>43374906</v>
      </c>
    </row>
    <row r="249">
      <c r="A249" s="4" t="inlineStr">
        <is>
          <t>Stage 2 | Financial assets at amortized cost | Wholesale CIB</t>
        </is>
      </c>
      <c r="B249" s="4" t="inlineStr">
        <is>
          <t xml:space="preserve"> </t>
        </is>
      </c>
      <c r="C249" s="4" t="inlineStr">
        <is>
          <t xml:space="preserve"> </t>
        </is>
      </c>
    </row>
    <row r="250">
      <c r="A250" s="3" t="inlineStr">
        <is>
          <t>Disclosure of credit risk exposure [line items]</t>
        </is>
      </c>
      <c r="B250" s="4" t="inlineStr">
        <is>
          <t xml:space="preserve"> </t>
        </is>
      </c>
      <c r="C250" s="4" t="inlineStr">
        <is>
          <t xml:space="preserve"> </t>
        </is>
      </c>
    </row>
    <row r="251">
      <c r="A251" s="4" t="inlineStr">
        <is>
          <t>Financial assets</t>
        </is>
      </c>
      <c r="B251" s="5" t="n">
        <v>49635093</v>
      </c>
      <c r="C251" s="5" t="n">
        <v>110604549</v>
      </c>
    </row>
    <row r="252">
      <c r="A252" s="4" t="inlineStr">
        <is>
          <t>Stage 2 | Financial assets at amortized cost | Wholesale International and Institutional</t>
        </is>
      </c>
      <c r="B252" s="4" t="inlineStr">
        <is>
          <t xml:space="preserve"> </t>
        </is>
      </c>
      <c r="C252" s="4" t="inlineStr">
        <is>
          <t xml:space="preserve"> </t>
        </is>
      </c>
    </row>
    <row r="253">
      <c r="A253" s="3" t="inlineStr">
        <is>
          <t>Disclosure of credit risk exposure [line items]</t>
        </is>
      </c>
      <c r="B253" s="4" t="inlineStr">
        <is>
          <t xml:space="preserve"> </t>
        </is>
      </c>
      <c r="C253" s="4" t="inlineStr">
        <is>
          <t xml:space="preserve"> </t>
        </is>
      </c>
    </row>
    <row r="254">
      <c r="A254" s="4" t="inlineStr">
        <is>
          <t>Financial assets</t>
        </is>
      </c>
      <c r="B254" s="5" t="n">
        <v>2960468</v>
      </c>
      <c r="C254" s="5" t="n">
        <v>3347</v>
      </c>
    </row>
    <row r="255">
      <c r="A255" s="4" t="inlineStr">
        <is>
          <t>Stage 2 | Financial assets at amortized cost | Wholesale MSMEs</t>
        </is>
      </c>
      <c r="B255" s="4" t="inlineStr">
        <is>
          <t xml:space="preserve"> </t>
        </is>
      </c>
      <c r="C255" s="4" t="inlineStr">
        <is>
          <t xml:space="preserve"> </t>
        </is>
      </c>
    </row>
    <row r="256">
      <c r="A256" s="3" t="inlineStr">
        <is>
          <t>Disclosure of credit risk exposure [line items]</t>
        </is>
      </c>
      <c r="B256" s="4" t="inlineStr">
        <is>
          <t xml:space="preserve"> </t>
        </is>
      </c>
      <c r="C256" s="4" t="inlineStr">
        <is>
          <t xml:space="preserve"> </t>
        </is>
      </c>
    </row>
    <row r="257">
      <c r="A257" s="4" t="inlineStr">
        <is>
          <t>Financial assets</t>
        </is>
      </c>
      <c r="B257" s="5" t="n">
        <v>49396873</v>
      </c>
      <c r="C257" s="5" t="n">
        <v>32951526</v>
      </c>
    </row>
    <row r="258">
      <c r="A258" s="4" t="inlineStr">
        <is>
          <t>Stage 2 | Financial assets at amortized cost | Retail</t>
        </is>
      </c>
      <c r="B258" s="4" t="inlineStr">
        <is>
          <t xml:space="preserve"> </t>
        </is>
      </c>
      <c r="C258" s="4" t="inlineStr">
        <is>
          <t xml:space="preserve"> </t>
        </is>
      </c>
    </row>
    <row r="259">
      <c r="A259" s="3" t="inlineStr">
        <is>
          <t>Disclosure of credit risk exposure [line items]</t>
        </is>
      </c>
      <c r="B259" s="4" t="inlineStr">
        <is>
          <t xml:space="preserve"> </t>
        </is>
      </c>
      <c r="C259" s="4" t="inlineStr">
        <is>
          <t xml:space="preserve"> </t>
        </is>
      </c>
    </row>
    <row r="260">
      <c r="A260" s="4" t="inlineStr">
        <is>
          <t>Financial assets</t>
        </is>
      </c>
      <c r="B260" s="5" t="n">
        <v>268220100</v>
      </c>
      <c r="C260" s="5" t="n">
        <v>263309905</v>
      </c>
    </row>
    <row r="261">
      <c r="A261" s="4" t="inlineStr">
        <is>
          <t>Stage 2 | Financial assets at amortized cost | Retail Advances</t>
        </is>
      </c>
      <c r="B261" s="4" t="inlineStr">
        <is>
          <t xml:space="preserve"> </t>
        </is>
      </c>
      <c r="C261" s="4" t="inlineStr">
        <is>
          <t xml:space="preserve"> </t>
        </is>
      </c>
    </row>
    <row r="262">
      <c r="A262" s="3" t="inlineStr">
        <is>
          <t>Disclosure of credit risk exposure [line items]</t>
        </is>
      </c>
      <c r="B262" s="4" t="inlineStr">
        <is>
          <t xml:space="preserve"> </t>
        </is>
      </c>
      <c r="C262" s="4" t="inlineStr">
        <is>
          <t xml:space="preserve"> </t>
        </is>
      </c>
    </row>
    <row r="263">
      <c r="A263" s="4" t="inlineStr">
        <is>
          <t>Financial assets</t>
        </is>
      </c>
      <c r="B263" s="5" t="n">
        <v>415997</v>
      </c>
      <c r="C263" s="5" t="n">
        <v>821000</v>
      </c>
    </row>
    <row r="264">
      <c r="A264" s="4" t="inlineStr">
        <is>
          <t>Stage 2 | Financial assets at amortized cost | Retail Credit Cards</t>
        </is>
      </c>
      <c r="B264" s="4" t="inlineStr">
        <is>
          <t xml:space="preserve"> </t>
        </is>
      </c>
      <c r="C264" s="4" t="inlineStr">
        <is>
          <t xml:space="preserve"> </t>
        </is>
      </c>
    </row>
    <row r="265">
      <c r="A265" s="3" t="inlineStr">
        <is>
          <t>Disclosure of credit risk exposure [line items]</t>
        </is>
      </c>
      <c r="B265" s="4" t="inlineStr">
        <is>
          <t xml:space="preserve"> </t>
        </is>
      </c>
      <c r="C265" s="4" t="inlineStr">
        <is>
          <t xml:space="preserve"> </t>
        </is>
      </c>
    </row>
    <row r="266">
      <c r="A266" s="4" t="inlineStr">
        <is>
          <t>Financial assets</t>
        </is>
      </c>
      <c r="B266" s="5" t="n">
        <v>135627862</v>
      </c>
      <c r="C266" s="5" t="n">
        <v>170296770</v>
      </c>
    </row>
    <row r="267">
      <c r="A267" s="4" t="inlineStr">
        <is>
          <t>Stage 2 | Financial assets at amortized cost | Retail Personal Loans</t>
        </is>
      </c>
      <c r="B267" s="4" t="inlineStr">
        <is>
          <t xml:space="preserve"> </t>
        </is>
      </c>
      <c r="C267" s="4" t="inlineStr">
        <is>
          <t xml:space="preserve"> </t>
        </is>
      </c>
    </row>
    <row r="268">
      <c r="A268" s="3" t="inlineStr">
        <is>
          <t>Disclosure of credit risk exposure [line items]</t>
        </is>
      </c>
      <c r="B268" s="4" t="inlineStr">
        <is>
          <t xml:space="preserve"> </t>
        </is>
      </c>
      <c r="C268" s="4" t="inlineStr">
        <is>
          <t xml:space="preserve"> </t>
        </is>
      </c>
    </row>
    <row r="269">
      <c r="A269" s="4" t="inlineStr">
        <is>
          <t>Financial assets</t>
        </is>
      </c>
      <c r="B269" s="5" t="n">
        <v>55613581</v>
      </c>
      <c r="C269" s="5" t="n">
        <v>24612075</v>
      </c>
    </row>
    <row r="270">
      <c r="A270" s="4" t="inlineStr">
        <is>
          <t>Stage 2 | Financial assets at amortized cost | Retail Bridge Loans</t>
        </is>
      </c>
      <c r="B270" s="4" t="inlineStr">
        <is>
          <t xml:space="preserve"> </t>
        </is>
      </c>
      <c r="C270" s="4" t="inlineStr">
        <is>
          <t xml:space="preserve"> </t>
        </is>
      </c>
    </row>
    <row r="271">
      <c r="A271" s="3" t="inlineStr">
        <is>
          <t>Disclosure of credit risk exposure [line items]</t>
        </is>
      </c>
      <c r="B271" s="4" t="inlineStr">
        <is>
          <t xml:space="preserve"> </t>
        </is>
      </c>
      <c r="C271" s="4" t="inlineStr">
        <is>
          <t xml:space="preserve"> </t>
        </is>
      </c>
    </row>
    <row r="272">
      <c r="A272" s="4" t="inlineStr">
        <is>
          <t>Financial assets</t>
        </is>
      </c>
      <c r="B272" s="5" t="n">
        <v>5614063</v>
      </c>
      <c r="C272" s="5" t="n">
        <v>1422594</v>
      </c>
    </row>
    <row r="273">
      <c r="A273" s="4" t="inlineStr">
        <is>
          <t>Stage 2 | Financial assets at amortized cost | Real estate mortgage</t>
        </is>
      </c>
      <c r="B273" s="4" t="inlineStr">
        <is>
          <t xml:space="preserve"> </t>
        </is>
      </c>
      <c r="C273" s="4" t="inlineStr">
        <is>
          <t xml:space="preserve"> </t>
        </is>
      </c>
    </row>
    <row r="274">
      <c r="A274" s="3" t="inlineStr">
        <is>
          <t>Disclosure of credit risk exposure [line items]</t>
        </is>
      </c>
      <c r="B274" s="4" t="inlineStr">
        <is>
          <t xml:space="preserve"> </t>
        </is>
      </c>
      <c r="C274" s="4" t="inlineStr">
        <is>
          <t xml:space="preserve"> </t>
        </is>
      </c>
    </row>
    <row r="275">
      <c r="A275" s="4" t="inlineStr">
        <is>
          <t>Financial assets</t>
        </is>
      </c>
      <c r="B275" s="5" t="n">
        <v>69785765</v>
      </c>
      <c r="C275" s="5" t="n">
        <v>63414716</v>
      </c>
    </row>
    <row r="276">
      <c r="A276" s="4" t="inlineStr">
        <is>
          <t>Stage 2 | Financial assets at amortized cost | Receivables from financial leases</t>
        </is>
      </c>
      <c r="B276" s="4" t="inlineStr">
        <is>
          <t xml:space="preserve"> </t>
        </is>
      </c>
      <c r="C276" s="4" t="inlineStr">
        <is>
          <t xml:space="preserve"> </t>
        </is>
      </c>
    </row>
    <row r="277">
      <c r="A277" s="3" t="inlineStr">
        <is>
          <t>Disclosure of credit risk exposure [line items]</t>
        </is>
      </c>
      <c r="B277" s="4" t="inlineStr">
        <is>
          <t xml:space="preserve"> </t>
        </is>
      </c>
      <c r="C277" s="4" t="inlineStr">
        <is>
          <t xml:space="preserve"> </t>
        </is>
      </c>
    </row>
    <row r="278">
      <c r="A278" s="4" t="inlineStr">
        <is>
          <t>Financial assets</t>
        </is>
      </c>
      <c r="B278" s="5" t="n">
        <v>1162832</v>
      </c>
      <c r="C278" s="5" t="n">
        <v>31203</v>
      </c>
    </row>
    <row r="279">
      <c r="A279" s="4" t="inlineStr">
        <is>
          <t>Stage 2 | Financial assets at amortized cost | Other financial assets</t>
        </is>
      </c>
      <c r="B279" s="4" t="inlineStr">
        <is>
          <t xml:space="preserve"> </t>
        </is>
      </c>
      <c r="C279" s="4" t="inlineStr">
        <is>
          <t xml:space="preserve"> </t>
        </is>
      </c>
    </row>
    <row r="280">
      <c r="A280" s="3" t="inlineStr">
        <is>
          <t>Disclosure of credit risk exposure [line items]</t>
        </is>
      </c>
      <c r="B280" s="4" t="inlineStr">
        <is>
          <t xml:space="preserve"> </t>
        </is>
      </c>
      <c r="C280" s="4" t="inlineStr">
        <is>
          <t xml:space="preserve"> </t>
        </is>
      </c>
    </row>
    <row r="281">
      <c r="A281" s="4" t="inlineStr">
        <is>
          <t>Financial assets</t>
        </is>
      </c>
      <c r="B281" s="5" t="n">
        <v>0</v>
      </c>
      <c r="C281" s="5" t="n">
        <v>2711547</v>
      </c>
    </row>
    <row r="282">
      <c r="A282" s="4" t="inlineStr">
        <is>
          <t>Stage 2 | Financial assets at amortized cost | Debt securities</t>
        </is>
      </c>
      <c r="B282" s="4" t="inlineStr">
        <is>
          <t xml:space="preserve"> </t>
        </is>
      </c>
      <c r="C282" s="4" t="inlineStr">
        <is>
          <t xml:space="preserve"> </t>
        </is>
      </c>
    </row>
    <row r="283">
      <c r="A283" s="3" t="inlineStr">
        <is>
          <t>Disclosure of credit risk exposure [line items]</t>
        </is>
      </c>
      <c r="B283" s="4" t="inlineStr">
        <is>
          <t xml:space="preserve"> </t>
        </is>
      </c>
      <c r="C283" s="4" t="inlineStr">
        <is>
          <t xml:space="preserve"> </t>
        </is>
      </c>
    </row>
    <row r="284">
      <c r="A284" s="4" t="inlineStr">
        <is>
          <t>Financial assets</t>
        </is>
      </c>
      <c r="B284" s="5" t="n">
        <v>159904307</v>
      </c>
      <c r="C284" s="5" t="n">
        <v>210536162</v>
      </c>
    </row>
    <row r="285">
      <c r="A285" s="4" t="inlineStr">
        <is>
          <t>Stage 2 | Financial assets at fair value through other comprehensive income</t>
        </is>
      </c>
      <c r="B285" s="4" t="inlineStr">
        <is>
          <t xml:space="preserve"> </t>
        </is>
      </c>
      <c r="C285" s="4" t="inlineStr">
        <is>
          <t xml:space="preserve"> </t>
        </is>
      </c>
    </row>
    <row r="286">
      <c r="A286" s="3" t="inlineStr">
        <is>
          <t>Disclosure of credit risk exposure [line items]</t>
        </is>
      </c>
      <c r="B286" s="4" t="inlineStr">
        <is>
          <t xml:space="preserve"> </t>
        </is>
      </c>
      <c r="C286" s="4" t="inlineStr">
        <is>
          <t xml:space="preserve"> </t>
        </is>
      </c>
    </row>
    <row r="287">
      <c r="A287" s="4" t="inlineStr">
        <is>
          <t>Debt securities</t>
        </is>
      </c>
      <c r="B287" s="5" t="n">
        <v>2387027521</v>
      </c>
      <c r="C287" s="5" t="n">
        <v>1413504109</v>
      </c>
    </row>
    <row r="288">
      <c r="A288" s="4" t="inlineStr">
        <is>
          <t>Total financial assets risk</t>
        </is>
      </c>
      <c r="B288" s="5" t="n">
        <v>2963713255</v>
      </c>
      <c r="C288" s="5" t="n">
        <v>2074284504</v>
      </c>
    </row>
    <row r="289">
      <c r="A289" s="4" t="inlineStr">
        <is>
          <t>Stage 2 | Financial assets at fair value through other comprehensive income | Debt securities</t>
        </is>
      </c>
      <c r="B289" s="4" t="inlineStr">
        <is>
          <t xml:space="preserve"> </t>
        </is>
      </c>
      <c r="C289" s="4" t="inlineStr">
        <is>
          <t xml:space="preserve"> </t>
        </is>
      </c>
    </row>
    <row r="290">
      <c r="A290" s="3" t="inlineStr">
        <is>
          <t>Disclosure of credit risk exposure [line items]</t>
        </is>
      </c>
      <c r="B290" s="4" t="inlineStr">
        <is>
          <t xml:space="preserve"> </t>
        </is>
      </c>
      <c r="C290" s="4" t="inlineStr">
        <is>
          <t xml:space="preserve"> </t>
        </is>
      </c>
    </row>
    <row r="291">
      <c r="A291" s="4" t="inlineStr">
        <is>
          <t>Debt securities</t>
        </is>
      </c>
      <c r="B291" s="5" t="n">
        <v>2387027521</v>
      </c>
      <c r="C291" s="5" t="n">
        <v>1413504109</v>
      </c>
    </row>
    <row r="292">
      <c r="A292" s="4" t="inlineStr">
        <is>
          <t>Stage 3</t>
        </is>
      </c>
      <c r="B292" s="4" t="inlineStr">
        <is>
          <t xml:space="preserve"> </t>
        </is>
      </c>
      <c r="C292" s="4" t="inlineStr">
        <is>
          <t xml:space="preserve"> </t>
        </is>
      </c>
    </row>
    <row r="293">
      <c r="A293" s="3" t="inlineStr">
        <is>
          <t>Disclosure of credit risk exposure [line items]</t>
        </is>
      </c>
      <c r="B293" s="4" t="inlineStr">
        <is>
          <t xml:space="preserve"> </t>
        </is>
      </c>
      <c r="C293" s="4" t="inlineStr">
        <is>
          <t xml:space="preserve"> </t>
        </is>
      </c>
    </row>
    <row r="294">
      <c r="A294" s="4" t="inlineStr">
        <is>
          <t>Total loan commitments and financial guarantees</t>
        </is>
      </c>
      <c r="B294" s="5" t="n">
        <v>949585</v>
      </c>
      <c r="C294" s="5" t="n">
        <v>451842</v>
      </c>
    </row>
    <row r="295">
      <c r="A295" s="4" t="inlineStr">
        <is>
          <t>Total credit risk exposure</t>
        </is>
      </c>
      <c r="B295" s="5" t="n">
        <v>113767907</v>
      </c>
      <c r="C295" s="5" t="n">
        <v>77119974</v>
      </c>
    </row>
    <row r="296">
      <c r="A296" s="4" t="inlineStr">
        <is>
          <t>Stage 3 | Wholesale</t>
        </is>
      </c>
      <c r="B296" s="4" t="inlineStr">
        <is>
          <t xml:space="preserve"> </t>
        </is>
      </c>
      <c r="C296" s="4" t="inlineStr">
        <is>
          <t xml:space="preserve"> </t>
        </is>
      </c>
    </row>
    <row r="297">
      <c r="A297" s="3" t="inlineStr">
        <is>
          <t>Disclosure of credit risk exposure [line items]</t>
        </is>
      </c>
      <c r="B297" s="4" t="inlineStr">
        <is>
          <t xml:space="preserve"> </t>
        </is>
      </c>
      <c r="C297" s="4" t="inlineStr">
        <is>
          <t xml:space="preserve"> </t>
        </is>
      </c>
    </row>
    <row r="298">
      <c r="A298" s="4" t="inlineStr">
        <is>
          <t>Exposure to credit risk on loan commitments and financial guarantee contracts</t>
        </is>
      </c>
      <c r="B298" s="5" t="n">
        <v>132707</v>
      </c>
      <c r="C298" s="5" t="n">
        <v>49185</v>
      </c>
    </row>
    <row r="299">
      <c r="A299" s="4" t="inlineStr">
        <is>
          <t>Stage 3 | Wholesale Business</t>
        </is>
      </c>
      <c r="B299" s="4" t="inlineStr">
        <is>
          <t xml:space="preserve"> </t>
        </is>
      </c>
      <c r="C299" s="4" t="inlineStr">
        <is>
          <t xml:space="preserve"> </t>
        </is>
      </c>
    </row>
    <row r="300">
      <c r="A300" s="3" t="inlineStr">
        <is>
          <t>Disclosure of credit risk exposure [line items]</t>
        </is>
      </c>
      <c r="B300" s="4" t="inlineStr">
        <is>
          <t xml:space="preserve"> </t>
        </is>
      </c>
      <c r="C300" s="4" t="inlineStr">
        <is>
          <t xml:space="preserve"> </t>
        </is>
      </c>
    </row>
    <row r="301">
      <c r="A301" s="4" t="inlineStr">
        <is>
          <t>Exposure to credit risk on loan commitments and financial guarantee contracts</t>
        </is>
      </c>
      <c r="B301" s="5" t="n">
        <v>8980</v>
      </c>
      <c r="C301" s="5" t="n">
        <v>11931</v>
      </c>
    </row>
    <row r="302">
      <c r="A302" s="4" t="inlineStr">
        <is>
          <t>Stage 3 | Wholesale CIB</t>
        </is>
      </c>
      <c r="B302" s="4" t="inlineStr">
        <is>
          <t xml:space="preserve"> </t>
        </is>
      </c>
      <c r="C302" s="4" t="inlineStr">
        <is>
          <t xml:space="preserve"> </t>
        </is>
      </c>
    </row>
    <row r="303">
      <c r="A303" s="3" t="inlineStr">
        <is>
          <t>Disclosure of credit risk exposure [line items]</t>
        </is>
      </c>
      <c r="B303" s="4" t="inlineStr">
        <is>
          <t xml:space="preserve"> </t>
        </is>
      </c>
      <c r="C303" s="4" t="inlineStr">
        <is>
          <t xml:space="preserve"> </t>
        </is>
      </c>
    </row>
    <row r="304">
      <c r="A304" s="4" t="inlineStr">
        <is>
          <t>Financial assets</t>
        </is>
      </c>
      <c r="B304" s="5" t="n">
        <v>7</v>
      </c>
      <c r="C304" s="5" t="n">
        <v>17</v>
      </c>
    </row>
    <row r="305">
      <c r="A305" s="4" t="inlineStr">
        <is>
          <t>Stage 3 | Wholesale MSMEs</t>
        </is>
      </c>
      <c r="B305" s="4" t="inlineStr">
        <is>
          <t xml:space="preserve"> </t>
        </is>
      </c>
      <c r="C305" s="4" t="inlineStr">
        <is>
          <t xml:space="preserve"> </t>
        </is>
      </c>
    </row>
    <row r="306">
      <c r="A306" s="3" t="inlineStr">
        <is>
          <t>Disclosure of credit risk exposure [line items]</t>
        </is>
      </c>
      <c r="B306" s="4" t="inlineStr">
        <is>
          <t xml:space="preserve"> </t>
        </is>
      </c>
      <c r="C306" s="4" t="inlineStr">
        <is>
          <t xml:space="preserve"> </t>
        </is>
      </c>
    </row>
    <row r="307">
      <c r="A307" s="4" t="inlineStr">
        <is>
          <t>Exposure to credit risk on loan commitments and financial guarantee contracts</t>
        </is>
      </c>
      <c r="B307" s="5" t="n">
        <v>123720</v>
      </c>
      <c r="C307" s="5" t="n">
        <v>37237</v>
      </c>
    </row>
    <row r="308">
      <c r="A308" s="4" t="inlineStr">
        <is>
          <t>Stage 3 | Retail</t>
        </is>
      </c>
      <c r="B308" s="4" t="inlineStr">
        <is>
          <t xml:space="preserve"> </t>
        </is>
      </c>
      <c r="C308" s="4" t="inlineStr">
        <is>
          <t xml:space="preserve"> </t>
        </is>
      </c>
    </row>
    <row r="309">
      <c r="A309" s="3" t="inlineStr">
        <is>
          <t>Disclosure of credit risk exposure [line items]</t>
        </is>
      </c>
      <c r="B309" s="4" t="inlineStr">
        <is>
          <t xml:space="preserve"> </t>
        </is>
      </c>
      <c r="C309" s="4" t="inlineStr">
        <is>
          <t xml:space="preserve"> </t>
        </is>
      </c>
    </row>
    <row r="310">
      <c r="A310" s="4" t="inlineStr">
        <is>
          <t>Exposure to credit risk on loan commitments and financial guarantee contracts</t>
        </is>
      </c>
      <c r="B310" s="5" t="n">
        <v>816878</v>
      </c>
      <c r="C310" s="5" t="n">
        <v>402657</v>
      </c>
    </row>
    <row r="311">
      <c r="A311" s="4" t="inlineStr">
        <is>
          <t>Stage 3 | Retail Advances</t>
        </is>
      </c>
      <c r="B311" s="4" t="inlineStr">
        <is>
          <t xml:space="preserve"> </t>
        </is>
      </c>
      <c r="C311" s="4" t="inlineStr">
        <is>
          <t xml:space="preserve"> </t>
        </is>
      </c>
    </row>
    <row r="312">
      <c r="A312" s="3" t="inlineStr">
        <is>
          <t>Disclosure of credit risk exposure [line items]</t>
        </is>
      </c>
      <c r="B312" s="4" t="inlineStr">
        <is>
          <t xml:space="preserve"> </t>
        </is>
      </c>
      <c r="C312" s="4" t="inlineStr">
        <is>
          <t xml:space="preserve"> </t>
        </is>
      </c>
    </row>
    <row r="313">
      <c r="A313" s="4" t="inlineStr">
        <is>
          <t>Exposure to credit risk on loan commitments and financial guarantee contracts</t>
        </is>
      </c>
      <c r="B313" s="5" t="n">
        <v>2996</v>
      </c>
      <c r="C313" s="5" t="n">
        <v>6768</v>
      </c>
    </row>
    <row r="314">
      <c r="A314" s="4" t="inlineStr">
        <is>
          <t>Stage 3 | Retail Credit Cards</t>
        </is>
      </c>
      <c r="B314" s="4" t="inlineStr">
        <is>
          <t xml:space="preserve"> </t>
        </is>
      </c>
      <c r="C314" s="4" t="inlineStr">
        <is>
          <t xml:space="preserve"> </t>
        </is>
      </c>
    </row>
    <row r="315">
      <c r="A315" s="3" t="inlineStr">
        <is>
          <t>Disclosure of credit risk exposure [line items]</t>
        </is>
      </c>
      <c r="B315" s="4" t="inlineStr">
        <is>
          <t xml:space="preserve"> </t>
        </is>
      </c>
      <c r="C315" s="4" t="inlineStr">
        <is>
          <t xml:space="preserve"> </t>
        </is>
      </c>
    </row>
    <row r="316">
      <c r="A316" s="4" t="inlineStr">
        <is>
          <t>Exposure to credit risk on loan commitments and financial guarantee contracts</t>
        </is>
      </c>
      <c r="B316" s="5" t="n">
        <v>682192</v>
      </c>
      <c r="C316" s="5" t="n">
        <v>272820</v>
      </c>
    </row>
    <row r="317">
      <c r="A317" s="4" t="inlineStr">
        <is>
          <t>Stage 3 | Real estate mortgage</t>
        </is>
      </c>
      <c r="B317" s="4" t="inlineStr">
        <is>
          <t xml:space="preserve"> </t>
        </is>
      </c>
      <c r="C317" s="4" t="inlineStr">
        <is>
          <t xml:space="preserve"> </t>
        </is>
      </c>
    </row>
    <row r="318">
      <c r="A318" s="3" t="inlineStr">
        <is>
          <t>Disclosure of credit risk exposure [line items]</t>
        </is>
      </c>
      <c r="B318" s="4" t="inlineStr">
        <is>
          <t xml:space="preserve"> </t>
        </is>
      </c>
      <c r="C318" s="4" t="inlineStr">
        <is>
          <t xml:space="preserve"> </t>
        </is>
      </c>
    </row>
    <row r="319">
      <c r="A319" s="4" t="inlineStr">
        <is>
          <t>Exposure to credit risk on loan commitments and financial guarantee contracts</t>
        </is>
      </c>
      <c r="B319" s="5" t="n">
        <v>131657</v>
      </c>
      <c r="C319" s="5" t="n">
        <v>123069</v>
      </c>
    </row>
    <row r="320">
      <c r="A320" s="4" t="inlineStr">
        <is>
          <t>Stage 3 | Receivables from financial leases</t>
        </is>
      </c>
      <c r="B320" s="4" t="inlineStr">
        <is>
          <t xml:space="preserve"> </t>
        </is>
      </c>
      <c r="C320" s="4" t="inlineStr">
        <is>
          <t xml:space="preserve"> </t>
        </is>
      </c>
    </row>
    <row r="321">
      <c r="A321" s="3" t="inlineStr">
        <is>
          <t>Disclosure of credit risk exposure [line items]</t>
        </is>
      </c>
      <c r="B321" s="4" t="inlineStr">
        <is>
          <t xml:space="preserve"> </t>
        </is>
      </c>
      <c r="C321" s="4" t="inlineStr">
        <is>
          <t xml:space="preserve"> </t>
        </is>
      </c>
    </row>
    <row r="322">
      <c r="A322" s="4" t="inlineStr">
        <is>
          <t>Financial assets</t>
        </is>
      </c>
      <c r="B322" s="5" t="n">
        <v>33</v>
      </c>
      <c r="C322" s="4" t="inlineStr">
        <is>
          <t xml:space="preserve"> </t>
        </is>
      </c>
    </row>
    <row r="323">
      <c r="A323" s="4" t="inlineStr">
        <is>
          <t>Stage 3 | Other financial assets</t>
        </is>
      </c>
      <c r="B323" s="4" t="inlineStr">
        <is>
          <t xml:space="preserve"> </t>
        </is>
      </c>
      <c r="C323" s="4" t="inlineStr">
        <is>
          <t xml:space="preserve"> </t>
        </is>
      </c>
    </row>
    <row r="324">
      <c r="A324" s="3" t="inlineStr">
        <is>
          <t>Disclosure of credit risk exposure [line items]</t>
        </is>
      </c>
      <c r="B324" s="4" t="inlineStr">
        <is>
          <t xml:space="preserve"> </t>
        </is>
      </c>
      <c r="C324" s="4" t="inlineStr">
        <is>
          <t xml:space="preserve"> </t>
        </is>
      </c>
    </row>
    <row r="325">
      <c r="A325" s="4" t="inlineStr">
        <is>
          <t>Exposure to credit risk on loan commitments and financial guarantee contracts</t>
        </is>
      </c>
      <c r="B325" s="4" t="inlineStr">
        <is>
          <t xml:space="preserve"> </t>
        </is>
      </c>
      <c r="C325" s="5" t="n">
        <v>0</v>
      </c>
    </row>
    <row r="326">
      <c r="A326" s="4" t="inlineStr">
        <is>
          <t>Stage 3 | Financial assets at amortized cost</t>
        </is>
      </c>
      <c r="B326" s="4" t="inlineStr">
        <is>
          <t xml:space="preserve"> </t>
        </is>
      </c>
      <c r="C326" s="4" t="inlineStr">
        <is>
          <t xml:space="preserve"> </t>
        </is>
      </c>
    </row>
    <row r="327">
      <c r="A327" s="3" t="inlineStr">
        <is>
          <t>Disclosure of credit risk exposure [line items]</t>
        </is>
      </c>
      <c r="B327" s="4" t="inlineStr">
        <is>
          <t xml:space="preserve"> </t>
        </is>
      </c>
      <c r="C327" s="4" t="inlineStr">
        <is>
          <t xml:space="preserve"> </t>
        </is>
      </c>
    </row>
    <row r="328">
      <c r="A328" s="4" t="inlineStr">
        <is>
          <t>Financial assets at amortised cost</t>
        </is>
      </c>
      <c r="B328" s="5" t="n">
        <v>112818322</v>
      </c>
      <c r="C328" s="5" t="n">
        <v>76668132</v>
      </c>
    </row>
    <row r="329">
      <c r="A329" s="4" t="inlineStr">
        <is>
          <t>Stage 3 | Financial assets at amortized cost | Wholesale</t>
        </is>
      </c>
      <c r="B329" s="4" t="inlineStr">
        <is>
          <t xml:space="preserve"> </t>
        </is>
      </c>
      <c r="C329" s="4" t="inlineStr">
        <is>
          <t xml:space="preserve"> </t>
        </is>
      </c>
    </row>
    <row r="330">
      <c r="A330" s="3" t="inlineStr">
        <is>
          <t>Disclosure of credit risk exposure [line items]</t>
        </is>
      </c>
      <c r="B330" s="4" t="inlineStr">
        <is>
          <t xml:space="preserve"> </t>
        </is>
      </c>
      <c r="C330" s="4" t="inlineStr">
        <is>
          <t xml:space="preserve"> </t>
        </is>
      </c>
    </row>
    <row r="331">
      <c r="A331" s="4" t="inlineStr">
        <is>
          <t>Financial assets</t>
        </is>
      </c>
      <c r="B331" s="5" t="n">
        <v>15373108</v>
      </c>
      <c r="C331" s="5" t="n">
        <v>12061190</v>
      </c>
    </row>
    <row r="332">
      <c r="A332" s="4" t="inlineStr">
        <is>
          <t>Stage 3 | Financial assets at amortized cost | Wholesale Business</t>
        </is>
      </c>
      <c r="B332" s="4" t="inlineStr">
        <is>
          <t xml:space="preserve"> </t>
        </is>
      </c>
      <c r="C332" s="4" t="inlineStr">
        <is>
          <t xml:space="preserve"> </t>
        </is>
      </c>
    </row>
    <row r="333">
      <c r="A333" s="3" t="inlineStr">
        <is>
          <t>Disclosure of credit risk exposure [line items]</t>
        </is>
      </c>
      <c r="B333" s="4" t="inlineStr">
        <is>
          <t xml:space="preserve"> </t>
        </is>
      </c>
      <c r="C333" s="4" t="inlineStr">
        <is>
          <t xml:space="preserve"> </t>
        </is>
      </c>
    </row>
    <row r="334">
      <c r="A334" s="4" t="inlineStr">
        <is>
          <t>Financial assets</t>
        </is>
      </c>
      <c r="B334" s="5" t="n">
        <v>4975531</v>
      </c>
      <c r="C334" s="5" t="n">
        <v>9119113</v>
      </c>
    </row>
    <row r="335">
      <c r="A335" s="4" t="inlineStr">
        <is>
          <t>Stage 3 | Financial assets at amortized cost | Wholesale CIB</t>
        </is>
      </c>
      <c r="B335" s="4" t="inlineStr">
        <is>
          <t xml:space="preserve"> </t>
        </is>
      </c>
      <c r="C335" s="4" t="inlineStr">
        <is>
          <t xml:space="preserve"> </t>
        </is>
      </c>
    </row>
    <row r="336">
      <c r="A336" s="3" t="inlineStr">
        <is>
          <t>Disclosure of credit risk exposure [line items]</t>
        </is>
      </c>
      <c r="B336" s="4" t="inlineStr">
        <is>
          <t xml:space="preserve"> </t>
        </is>
      </c>
      <c r="C336" s="4" t="inlineStr">
        <is>
          <t xml:space="preserve"> </t>
        </is>
      </c>
    </row>
    <row r="337">
      <c r="A337" s="4" t="inlineStr">
        <is>
          <t>Financial assets</t>
        </is>
      </c>
      <c r="B337" s="5" t="n">
        <v>453</v>
      </c>
      <c r="C337" s="5" t="n">
        <v>473</v>
      </c>
    </row>
    <row r="338">
      <c r="A338" s="4" t="inlineStr">
        <is>
          <t>Stage 3 | Financial assets at amortized cost | Wholesale International and Institutional</t>
        </is>
      </c>
      <c r="B338" s="4" t="inlineStr">
        <is>
          <t xml:space="preserve"> </t>
        </is>
      </c>
      <c r="C338" s="4" t="inlineStr">
        <is>
          <t xml:space="preserve"> </t>
        </is>
      </c>
    </row>
    <row r="339">
      <c r="A339" s="3" t="inlineStr">
        <is>
          <t>Disclosure of credit risk exposure [line items]</t>
        </is>
      </c>
      <c r="B339" s="4" t="inlineStr">
        <is>
          <t xml:space="preserve"> </t>
        </is>
      </c>
      <c r="C339" s="4" t="inlineStr">
        <is>
          <t xml:space="preserve"> </t>
        </is>
      </c>
    </row>
    <row r="340">
      <c r="A340" s="4" t="inlineStr">
        <is>
          <t>Financial assets</t>
        </is>
      </c>
      <c r="B340" s="5" t="n">
        <v>21944</v>
      </c>
      <c r="C340" s="5" t="n">
        <v>11099</v>
      </c>
    </row>
    <row r="341">
      <c r="A341" s="4" t="inlineStr">
        <is>
          <t>Stage 3 | Financial assets at amortized cost | Wholesale MSMEs</t>
        </is>
      </c>
      <c r="B341" s="4" t="inlineStr">
        <is>
          <t xml:space="preserve"> </t>
        </is>
      </c>
      <c r="C341" s="4" t="inlineStr">
        <is>
          <t xml:space="preserve"> </t>
        </is>
      </c>
    </row>
    <row r="342">
      <c r="A342" s="3" t="inlineStr">
        <is>
          <t>Disclosure of credit risk exposure [line items]</t>
        </is>
      </c>
      <c r="B342" s="4" t="inlineStr">
        <is>
          <t xml:space="preserve"> </t>
        </is>
      </c>
      <c r="C342" s="4" t="inlineStr">
        <is>
          <t xml:space="preserve"> </t>
        </is>
      </c>
    </row>
    <row r="343">
      <c r="A343" s="4" t="inlineStr">
        <is>
          <t>Financial assets</t>
        </is>
      </c>
      <c r="B343" s="5" t="n">
        <v>10375180</v>
      </c>
      <c r="C343" s="5" t="n">
        <v>2930505</v>
      </c>
    </row>
    <row r="344">
      <c r="A344" s="4" t="inlineStr">
        <is>
          <t>Stage 3 | Financial assets at amortized cost | Retail</t>
        </is>
      </c>
      <c r="B344" s="4" t="inlineStr">
        <is>
          <t xml:space="preserve"> </t>
        </is>
      </c>
      <c r="C344" s="4" t="inlineStr">
        <is>
          <t xml:space="preserve"> </t>
        </is>
      </c>
    </row>
    <row r="345">
      <c r="A345" s="3" t="inlineStr">
        <is>
          <t>Disclosure of credit risk exposure [line items]</t>
        </is>
      </c>
      <c r="B345" s="4" t="inlineStr">
        <is>
          <t xml:space="preserve"> </t>
        </is>
      </c>
      <c r="C345" s="4" t="inlineStr">
        <is>
          <t xml:space="preserve"> </t>
        </is>
      </c>
    </row>
    <row r="346">
      <c r="A346" s="4" t="inlineStr">
        <is>
          <t>Financial assets</t>
        </is>
      </c>
      <c r="B346" s="5" t="n">
        <v>97445214</v>
      </c>
      <c r="C346" s="5" t="n">
        <v>64606942</v>
      </c>
    </row>
    <row r="347">
      <c r="A347" s="4" t="inlineStr">
        <is>
          <t>Stage 3 | Financial assets at amortized cost | Retail Advances</t>
        </is>
      </c>
      <c r="B347" s="4" t="inlineStr">
        <is>
          <t xml:space="preserve"> </t>
        </is>
      </c>
      <c r="C347" s="4" t="inlineStr">
        <is>
          <t xml:space="preserve"> </t>
        </is>
      </c>
    </row>
    <row r="348">
      <c r="A348" s="3" t="inlineStr">
        <is>
          <t>Disclosure of credit risk exposure [line items]</t>
        </is>
      </c>
      <c r="B348" s="4" t="inlineStr">
        <is>
          <t xml:space="preserve"> </t>
        </is>
      </c>
      <c r="C348" s="4" t="inlineStr">
        <is>
          <t xml:space="preserve"> </t>
        </is>
      </c>
    </row>
    <row r="349">
      <c r="A349" s="4" t="inlineStr">
        <is>
          <t>Financial assets</t>
        </is>
      </c>
      <c r="B349" s="5" t="n">
        <v>1761433</v>
      </c>
      <c r="C349" s="5" t="n">
        <v>797530</v>
      </c>
    </row>
    <row r="350">
      <c r="A350" s="4" t="inlineStr">
        <is>
          <t>Stage 3 | Financial assets at amortized cost | Retail Credit Cards</t>
        </is>
      </c>
      <c r="B350" s="4" t="inlineStr">
        <is>
          <t xml:space="preserve"> </t>
        </is>
      </c>
      <c r="C350" s="4" t="inlineStr">
        <is>
          <t xml:space="preserve"> </t>
        </is>
      </c>
    </row>
    <row r="351">
      <c r="A351" s="3" t="inlineStr">
        <is>
          <t>Disclosure of credit risk exposure [line items]</t>
        </is>
      </c>
      <c r="B351" s="4" t="inlineStr">
        <is>
          <t xml:space="preserve"> </t>
        </is>
      </c>
      <c r="C351" s="4" t="inlineStr">
        <is>
          <t xml:space="preserve"> </t>
        </is>
      </c>
    </row>
    <row r="352">
      <c r="A352" s="4" t="inlineStr">
        <is>
          <t>Financial assets</t>
        </is>
      </c>
      <c r="B352" s="5" t="n">
        <v>47732533</v>
      </c>
      <c r="C352" s="5" t="n">
        <v>30931806</v>
      </c>
    </row>
    <row r="353">
      <c r="A353" s="4" t="inlineStr">
        <is>
          <t>Stage 3 | Financial assets at amortized cost | Retail Personal Loans</t>
        </is>
      </c>
      <c r="B353" s="4" t="inlineStr">
        <is>
          <t xml:space="preserve"> </t>
        </is>
      </c>
      <c r="C353" s="4" t="inlineStr">
        <is>
          <t xml:space="preserve"> </t>
        </is>
      </c>
    </row>
    <row r="354">
      <c r="A354" s="3" t="inlineStr">
        <is>
          <t>Disclosure of credit risk exposure [line items]</t>
        </is>
      </c>
      <c r="B354" s="4" t="inlineStr">
        <is>
          <t xml:space="preserve"> </t>
        </is>
      </c>
      <c r="C354" s="4" t="inlineStr">
        <is>
          <t xml:space="preserve"> </t>
        </is>
      </c>
    </row>
    <row r="355">
      <c r="A355" s="4" t="inlineStr">
        <is>
          <t>Financial assets</t>
        </is>
      </c>
      <c r="B355" s="5" t="n">
        <v>37356825</v>
      </c>
      <c r="C355" s="5" t="n">
        <v>24302906</v>
      </c>
    </row>
    <row r="356">
      <c r="A356" s="4" t="inlineStr">
        <is>
          <t>Stage 3 | Financial assets at amortized cost | Retail Bridge Loans</t>
        </is>
      </c>
      <c r="B356" s="4" t="inlineStr">
        <is>
          <t xml:space="preserve"> </t>
        </is>
      </c>
      <c r="C356" s="4" t="inlineStr">
        <is>
          <t xml:space="preserve"> </t>
        </is>
      </c>
    </row>
    <row r="357">
      <c r="A357" s="3" t="inlineStr">
        <is>
          <t>Disclosure of credit risk exposure [line items]</t>
        </is>
      </c>
      <c r="B357" s="4" t="inlineStr">
        <is>
          <t xml:space="preserve"> </t>
        </is>
      </c>
      <c r="C357" s="4" t="inlineStr">
        <is>
          <t xml:space="preserve"> </t>
        </is>
      </c>
    </row>
    <row r="358">
      <c r="A358" s="4" t="inlineStr">
        <is>
          <t>Financial assets</t>
        </is>
      </c>
      <c r="B358" s="5" t="n">
        <v>2539024</v>
      </c>
      <c r="C358" s="5" t="n">
        <v>1704858</v>
      </c>
    </row>
    <row r="359">
      <c r="A359" s="4" t="inlineStr">
        <is>
          <t>Stage 3 | Financial assets at amortized cost | Real estate mortgage</t>
        </is>
      </c>
      <c r="B359" s="4" t="inlineStr">
        <is>
          <t xml:space="preserve"> </t>
        </is>
      </c>
      <c r="C359" s="4" t="inlineStr">
        <is>
          <t xml:space="preserve"> </t>
        </is>
      </c>
    </row>
    <row r="360">
      <c r="A360" s="3" t="inlineStr">
        <is>
          <t>Disclosure of credit risk exposure [line items]</t>
        </is>
      </c>
      <c r="B360" s="4" t="inlineStr">
        <is>
          <t xml:space="preserve"> </t>
        </is>
      </c>
      <c r="C360" s="4" t="inlineStr">
        <is>
          <t xml:space="preserve"> </t>
        </is>
      </c>
    </row>
    <row r="361">
      <c r="A361" s="4" t="inlineStr">
        <is>
          <t>Financial assets</t>
        </is>
      </c>
      <c r="B361" s="5" t="n">
        <v>7907462</v>
      </c>
      <c r="C361" s="5" t="n">
        <v>6869842</v>
      </c>
    </row>
    <row r="362">
      <c r="A362" s="4" t="inlineStr">
        <is>
          <t>Stage 3 | Financial assets at amortized cost | Receivables from financial leases</t>
        </is>
      </c>
      <c r="B362" s="4" t="inlineStr">
        <is>
          <t xml:space="preserve"> </t>
        </is>
      </c>
      <c r="C362" s="4" t="inlineStr">
        <is>
          <t xml:space="preserve"> </t>
        </is>
      </c>
    </row>
    <row r="363">
      <c r="A363" s="3" t="inlineStr">
        <is>
          <t>Disclosure of credit risk exposure [line items]</t>
        </is>
      </c>
      <c r="B363" s="4" t="inlineStr">
        <is>
          <t xml:space="preserve"> </t>
        </is>
      </c>
      <c r="C363" s="4" t="inlineStr">
        <is>
          <t xml:space="preserve"> </t>
        </is>
      </c>
    </row>
    <row r="364">
      <c r="A364" s="4" t="inlineStr">
        <is>
          <t>Financial assets</t>
        </is>
      </c>
      <c r="B364" s="5" t="n">
        <v>147937</v>
      </c>
      <c r="C364" s="5" t="n">
        <v>0</v>
      </c>
    </row>
    <row r="365">
      <c r="A365" s="4" t="inlineStr">
        <is>
          <t>Stage 3 | Financial assets at fair value through other comprehensive income</t>
        </is>
      </c>
      <c r="B365" s="4" t="inlineStr">
        <is>
          <t xml:space="preserve"> </t>
        </is>
      </c>
      <c r="C365" s="4" t="inlineStr">
        <is>
          <t xml:space="preserve"> </t>
        </is>
      </c>
    </row>
    <row r="366">
      <c r="A366" s="3" t="inlineStr">
        <is>
          <t>Disclosure of credit risk exposure [line items]</t>
        </is>
      </c>
      <c r="B366" s="4" t="inlineStr">
        <is>
          <t xml:space="preserve"> </t>
        </is>
      </c>
      <c r="C366" s="4" t="inlineStr">
        <is>
          <t xml:space="preserve"> </t>
        </is>
      </c>
    </row>
    <row r="367">
      <c r="A367" s="4" t="inlineStr">
        <is>
          <t>Total financial assets risk</t>
        </is>
      </c>
      <c r="B367" s="6" t="n">
        <v>112818322</v>
      </c>
      <c r="C367" s="6" t="n">
        <v>76668132</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instruments risks - Summary of Credit Quality Analysis of Loans and Advances (Details) - ARS ($) $ in Thousands</t>
        </is>
      </c>
      <c r="B1" s="2" t="inlineStr">
        <is>
          <t>Dec. 31, 2024</t>
        </is>
      </c>
      <c r="C1" s="2" t="inlineStr">
        <is>
          <t>Dec. 31, 2023</t>
        </is>
      </c>
    </row>
    <row r="2">
      <c r="A2" s="3" t="inlineStr">
        <is>
          <t>Disclosure of internal credit grades [line items]</t>
        </is>
      </c>
      <c r="B2" s="4" t="inlineStr">
        <is>
          <t xml:space="preserve"> </t>
        </is>
      </c>
      <c r="C2" s="4" t="inlineStr">
        <is>
          <t xml:space="preserve"> </t>
        </is>
      </c>
    </row>
    <row r="3">
      <c r="A3" s="4" t="inlineStr">
        <is>
          <t>Financial assets</t>
        </is>
      </c>
      <c r="B3" s="6" t="n">
        <v>15350501149</v>
      </c>
      <c r="C3" s="6" t="n">
        <v>11753183986</v>
      </c>
    </row>
    <row r="4">
      <c r="A4" s="4" t="inlineStr">
        <is>
          <t>Cash and cash equivalents</t>
        </is>
      </c>
      <c r="B4" s="4" t="inlineStr">
        <is>
          <t xml:space="preserve"> </t>
        </is>
      </c>
      <c r="C4" s="4" t="inlineStr">
        <is>
          <t xml:space="preserve"> </t>
        </is>
      </c>
    </row>
    <row r="5">
      <c r="A5" s="3" t="inlineStr">
        <is>
          <t>Disclosure of internal credit grades [line items]</t>
        </is>
      </c>
      <c r="B5" s="4" t="inlineStr">
        <is>
          <t xml:space="preserve"> </t>
        </is>
      </c>
      <c r="C5" s="4" t="inlineStr">
        <is>
          <t xml:space="preserve"> </t>
        </is>
      </c>
    </row>
    <row r="6">
      <c r="A6" s="4" t="inlineStr">
        <is>
          <t>Financial assets</t>
        </is>
      </c>
      <c r="B6" s="5" t="n">
        <v>1042120327</v>
      </c>
      <c r="C6" s="5" t="n">
        <v>905193315</v>
      </c>
    </row>
    <row r="7">
      <c r="A7" s="4" t="inlineStr">
        <is>
          <t>Loans to corporate entities</t>
        </is>
      </c>
      <c r="B7" s="4" t="inlineStr">
        <is>
          <t xml:space="preserve"> </t>
        </is>
      </c>
      <c r="C7" s="4" t="inlineStr">
        <is>
          <t xml:space="preserve"> </t>
        </is>
      </c>
    </row>
    <row r="8">
      <c r="A8" s="3" t="inlineStr">
        <is>
          <t>Disclosure of internal credit grades [line items]</t>
        </is>
      </c>
      <c r="B8" s="4" t="inlineStr">
        <is>
          <t xml:space="preserve"> </t>
        </is>
      </c>
      <c r="C8" s="4" t="inlineStr">
        <is>
          <t xml:space="preserve"> </t>
        </is>
      </c>
    </row>
    <row r="9">
      <c r="A9" s="4" t="inlineStr">
        <is>
          <t>Financial assets</t>
        </is>
      </c>
      <c r="B9" s="5" t="n">
        <v>5863625158</v>
      </c>
      <c r="C9" s="5" t="n">
        <v>3185168379</v>
      </c>
    </row>
    <row r="10">
      <c r="A10" s="4" t="inlineStr">
        <is>
          <t>Consumer loans</t>
        </is>
      </c>
      <c r="B10" s="4" t="inlineStr">
        <is>
          <t xml:space="preserve"> </t>
        </is>
      </c>
      <c r="C10" s="4" t="inlineStr">
        <is>
          <t xml:space="preserve"> </t>
        </is>
      </c>
    </row>
    <row r="11">
      <c r="A11" s="3" t="inlineStr">
        <is>
          <t>Disclosure of internal credit grades [line items]</t>
        </is>
      </c>
      <c r="B11" s="4" t="inlineStr">
        <is>
          <t xml:space="preserve"> </t>
        </is>
      </c>
      <c r="C11" s="4" t="inlineStr">
        <is>
          <t xml:space="preserve"> </t>
        </is>
      </c>
    </row>
    <row r="12">
      <c r="A12" s="4" t="inlineStr">
        <is>
          <t>Financial assets</t>
        </is>
      </c>
      <c r="B12" s="5" t="n">
        <v>5823170095</v>
      </c>
      <c r="C12" s="5" t="n">
        <v>3000548368</v>
      </c>
    </row>
    <row r="13">
      <c r="A13" s="4" t="inlineStr">
        <is>
          <t>Reverse repurchase agreement</t>
        </is>
      </c>
      <c r="B13" s="4" t="inlineStr">
        <is>
          <t xml:space="preserve"> </t>
        </is>
      </c>
      <c r="C13" s="4" t="inlineStr">
        <is>
          <t xml:space="preserve"> </t>
        </is>
      </c>
    </row>
    <row r="14">
      <c r="A14" s="3" t="inlineStr">
        <is>
          <t>Disclosure of internal credit grades [line items]</t>
        </is>
      </c>
      <c r="B14" s="4" t="inlineStr">
        <is>
          <t xml:space="preserve"> </t>
        </is>
      </c>
      <c r="C14" s="4" t="inlineStr">
        <is>
          <t xml:space="preserve"> </t>
        </is>
      </c>
    </row>
    <row r="15">
      <c r="A15" s="4" t="inlineStr">
        <is>
          <t>Financial assets</t>
        </is>
      </c>
      <c r="B15" s="5" t="n">
        <v>0</v>
      </c>
      <c r="C15" s="5" t="n">
        <v>2618426758</v>
      </c>
    </row>
    <row r="16">
      <c r="A16" s="4" t="inlineStr">
        <is>
          <t>Reverse repurchase agreement | BCRA repos (CCC+)</t>
        </is>
      </c>
      <c r="B16" s="4" t="inlineStr">
        <is>
          <t xml:space="preserve"> </t>
        </is>
      </c>
      <c r="C16" s="4" t="inlineStr">
        <is>
          <t xml:space="preserve"> </t>
        </is>
      </c>
    </row>
    <row r="17">
      <c r="A17" s="3" t="inlineStr">
        <is>
          <t>Disclosure of internal credit grades [line items]</t>
        </is>
      </c>
      <c r="B17" s="4" t="inlineStr">
        <is>
          <t xml:space="preserve"> </t>
        </is>
      </c>
      <c r="C17" s="4" t="inlineStr">
        <is>
          <t xml:space="preserve"> </t>
        </is>
      </c>
    </row>
    <row r="18">
      <c r="A18" s="4" t="inlineStr">
        <is>
          <t>Financial assets</t>
        </is>
      </c>
      <c r="B18" s="5" t="n">
        <v>0</v>
      </c>
      <c r="C18" s="5" t="n">
        <v>2618426758</v>
      </c>
    </row>
    <row r="19">
      <c r="A19" s="4" t="inlineStr">
        <is>
          <t>Debt securities</t>
        </is>
      </c>
      <c r="B19" s="4" t="inlineStr">
        <is>
          <t xml:space="preserve"> </t>
        </is>
      </c>
      <c r="C19" s="4" t="inlineStr">
        <is>
          <t xml:space="preserve"> </t>
        </is>
      </c>
    </row>
    <row r="20">
      <c r="A20" s="3" t="inlineStr">
        <is>
          <t>Disclosure of internal credit grades [line items]</t>
        </is>
      </c>
      <c r="B20" s="4" t="inlineStr">
        <is>
          <t xml:space="preserve"> </t>
        </is>
      </c>
      <c r="C20" s="4" t="inlineStr">
        <is>
          <t xml:space="preserve"> </t>
        </is>
      </c>
    </row>
    <row r="21">
      <c r="A21" s="4" t="inlineStr">
        <is>
          <t>Financial assets</t>
        </is>
      </c>
      <c r="B21" s="5" t="n">
        <v>2621585569</v>
      </c>
      <c r="C21" s="5" t="n">
        <v>2043847166</v>
      </c>
    </row>
    <row r="22">
      <c r="A22" s="4" t="inlineStr">
        <is>
          <t>Low Risk | Cash and cash equivalents | BCRA Unrestricted Current Account</t>
        </is>
      </c>
      <c r="B22" s="4" t="inlineStr">
        <is>
          <t xml:space="preserve"> </t>
        </is>
      </c>
      <c r="C22" s="4" t="inlineStr">
        <is>
          <t xml:space="preserve"> </t>
        </is>
      </c>
    </row>
    <row r="23">
      <c r="A23" s="3" t="inlineStr">
        <is>
          <t>Disclosure of internal credit grades [line items]</t>
        </is>
      </c>
      <c r="B23" s="4" t="inlineStr">
        <is>
          <t xml:space="preserve"> </t>
        </is>
      </c>
      <c r="C23" s="4" t="inlineStr">
        <is>
          <t xml:space="preserve"> </t>
        </is>
      </c>
    </row>
    <row r="24">
      <c r="A24" s="4" t="inlineStr">
        <is>
          <t>Financial assets</t>
        </is>
      </c>
      <c r="B24" s="6" t="n">
        <v>1042120327</v>
      </c>
      <c r="C24" s="5" t="n">
        <v>905193315</v>
      </c>
    </row>
    <row r="25">
      <c r="A25" s="4" t="inlineStr">
        <is>
          <t>Low Risk | Cash and cash equivalents | BCRA Unrestricted Current Account | Max</t>
        </is>
      </c>
      <c r="B25" s="4" t="inlineStr">
        <is>
          <t xml:space="preserve"> </t>
        </is>
      </c>
      <c r="C25" s="4" t="inlineStr">
        <is>
          <t xml:space="preserve"> </t>
        </is>
      </c>
    </row>
    <row r="26">
      <c r="A26" s="3" t="inlineStr">
        <is>
          <t>Disclosure of internal credit grades [line items]</t>
        </is>
      </c>
      <c r="B26" s="4" t="inlineStr">
        <is>
          <t xml:space="preserve"> </t>
        </is>
      </c>
      <c r="C26" s="4" t="inlineStr">
        <is>
          <t xml:space="preserve"> </t>
        </is>
      </c>
    </row>
    <row r="27">
      <c r="A27" s="4" t="inlineStr">
        <is>
          <t>Percentage of credit risk</t>
        </is>
      </c>
      <c r="B27" s="10" t="n">
        <v>0.023</v>
      </c>
      <c r="C27" s="4" t="inlineStr">
        <is>
          <t xml:space="preserve"> </t>
        </is>
      </c>
    </row>
    <row r="28">
      <c r="A28" s="4" t="inlineStr">
        <is>
          <t>Low Risk | Loans to corporate entities</t>
        </is>
      </c>
      <c r="B28" s="4" t="inlineStr">
        <is>
          <t xml:space="preserve"> </t>
        </is>
      </c>
      <c r="C28" s="4" t="inlineStr">
        <is>
          <t xml:space="preserve"> </t>
        </is>
      </c>
    </row>
    <row r="29">
      <c r="A29" s="3" t="inlineStr">
        <is>
          <t>Disclosure of internal credit grades [line items]</t>
        </is>
      </c>
      <c r="B29" s="4" t="inlineStr">
        <is>
          <t xml:space="preserve"> </t>
        </is>
      </c>
      <c r="C29" s="4" t="inlineStr">
        <is>
          <t xml:space="preserve"> </t>
        </is>
      </c>
    </row>
    <row r="30">
      <c r="A30" s="4" t="inlineStr">
        <is>
          <t>Financial assets</t>
        </is>
      </c>
      <c r="B30" s="6" t="n">
        <v>5271693652</v>
      </c>
      <c r="C30" s="5" t="n">
        <v>2732218500</v>
      </c>
    </row>
    <row r="31">
      <c r="A31" s="4" t="inlineStr">
        <is>
          <t>Low Risk | Loans to corporate entities | Max</t>
        </is>
      </c>
      <c r="B31" s="4" t="inlineStr">
        <is>
          <t xml:space="preserve"> </t>
        </is>
      </c>
      <c r="C31" s="4" t="inlineStr">
        <is>
          <t xml:space="preserve"> </t>
        </is>
      </c>
    </row>
    <row r="32">
      <c r="A32" s="3" t="inlineStr">
        <is>
          <t>Disclosure of internal credit grades [line items]</t>
        </is>
      </c>
      <c r="B32" s="4" t="inlineStr">
        <is>
          <t xml:space="preserve"> </t>
        </is>
      </c>
      <c r="C32" s="4" t="inlineStr">
        <is>
          <t xml:space="preserve"> </t>
        </is>
      </c>
    </row>
    <row r="33">
      <c r="A33" s="4" t="inlineStr">
        <is>
          <t>Percentage of credit risk</t>
        </is>
      </c>
      <c r="B33" s="9" t="n">
        <v>0.04</v>
      </c>
      <c r="C33" s="4" t="inlineStr">
        <is>
          <t xml:space="preserve"> </t>
        </is>
      </c>
    </row>
    <row r="34">
      <c r="A34" s="4" t="inlineStr">
        <is>
          <t>Low Risk | Consumer loans</t>
        </is>
      </c>
      <c r="B34" s="4" t="inlineStr">
        <is>
          <t xml:space="preserve"> </t>
        </is>
      </c>
      <c r="C34" s="4" t="inlineStr">
        <is>
          <t xml:space="preserve"> </t>
        </is>
      </c>
    </row>
    <row r="35">
      <c r="A35" s="3" t="inlineStr">
        <is>
          <t>Disclosure of internal credit grades [line items]</t>
        </is>
      </c>
      <c r="B35" s="4" t="inlineStr">
        <is>
          <t xml:space="preserve"> </t>
        </is>
      </c>
      <c r="C35" s="4" t="inlineStr">
        <is>
          <t xml:space="preserve"> </t>
        </is>
      </c>
    </row>
    <row r="36">
      <c r="A36" s="4" t="inlineStr">
        <is>
          <t>Financial assets</t>
        </is>
      </c>
      <c r="B36" s="6" t="n">
        <v>4493788292</v>
      </c>
      <c r="C36" s="5" t="n">
        <v>2342903616</v>
      </c>
    </row>
    <row r="37">
      <c r="A37" s="4" t="inlineStr">
        <is>
          <t>Low Risk | Consumer loans | Max</t>
        </is>
      </c>
      <c r="B37" s="4" t="inlineStr">
        <is>
          <t xml:space="preserve"> </t>
        </is>
      </c>
      <c r="C37" s="4" t="inlineStr">
        <is>
          <t xml:space="preserve"> </t>
        </is>
      </c>
    </row>
    <row r="38">
      <c r="A38" s="3" t="inlineStr">
        <is>
          <t>Disclosure of internal credit grades [line items]</t>
        </is>
      </c>
      <c r="B38" s="4" t="inlineStr">
        <is>
          <t xml:space="preserve"> </t>
        </is>
      </c>
      <c r="C38" s="4" t="inlineStr">
        <is>
          <t xml:space="preserve"> </t>
        </is>
      </c>
    </row>
    <row r="39">
      <c r="A39" s="4" t="inlineStr">
        <is>
          <t>Percentage of credit risk</t>
        </is>
      </c>
      <c r="B39" s="10" t="n">
        <v>0.023</v>
      </c>
      <c r="C39" s="4" t="inlineStr">
        <is>
          <t xml:space="preserve"> </t>
        </is>
      </c>
    </row>
    <row r="40">
      <c r="A40" s="4" t="inlineStr">
        <is>
          <t>Medium Risk | Loans to corporate entities</t>
        </is>
      </c>
      <c r="B40" s="4" t="inlineStr">
        <is>
          <t xml:space="preserve"> </t>
        </is>
      </c>
      <c r="C40" s="4" t="inlineStr">
        <is>
          <t xml:space="preserve"> </t>
        </is>
      </c>
    </row>
    <row r="41">
      <c r="A41" s="3" t="inlineStr">
        <is>
          <t>Disclosure of internal credit grades [line items]</t>
        </is>
      </c>
      <c r="B41" s="4" t="inlineStr">
        <is>
          <t xml:space="preserve"> </t>
        </is>
      </c>
      <c r="C41" s="4" t="inlineStr">
        <is>
          <t xml:space="preserve"> </t>
        </is>
      </c>
    </row>
    <row r="42">
      <c r="A42" s="4" t="inlineStr">
        <is>
          <t>Financial assets</t>
        </is>
      </c>
      <c r="B42" s="6" t="n">
        <v>431138682</v>
      </c>
      <c r="C42" s="5" t="n">
        <v>361874966</v>
      </c>
    </row>
    <row r="43">
      <c r="A43" s="4" t="inlineStr">
        <is>
          <t>Medium Risk | Loans to corporate entities | Min</t>
        </is>
      </c>
      <c r="B43" s="4" t="inlineStr">
        <is>
          <t xml:space="preserve"> </t>
        </is>
      </c>
      <c r="C43" s="4" t="inlineStr">
        <is>
          <t xml:space="preserve"> </t>
        </is>
      </c>
    </row>
    <row r="44">
      <c r="A44" s="3" t="inlineStr">
        <is>
          <t>Disclosure of internal credit grades [line items]</t>
        </is>
      </c>
      <c r="B44" s="4" t="inlineStr">
        <is>
          <t xml:space="preserve"> </t>
        </is>
      </c>
      <c r="C44" s="4" t="inlineStr">
        <is>
          <t xml:space="preserve"> </t>
        </is>
      </c>
    </row>
    <row r="45">
      <c r="A45" s="4" t="inlineStr">
        <is>
          <t>Percentage of credit risk</t>
        </is>
      </c>
      <c r="B45" s="9" t="n">
        <v>0.04</v>
      </c>
      <c r="C45" s="4" t="inlineStr">
        <is>
          <t xml:space="preserve"> </t>
        </is>
      </c>
    </row>
    <row r="46">
      <c r="A46" s="4" t="inlineStr">
        <is>
          <t>Medium Risk | Loans to corporate entities | Max</t>
        </is>
      </c>
      <c r="B46" s="4" t="inlineStr">
        <is>
          <t xml:space="preserve"> </t>
        </is>
      </c>
      <c r="C46" s="4" t="inlineStr">
        <is>
          <t xml:space="preserve"> </t>
        </is>
      </c>
    </row>
    <row r="47">
      <c r="A47" s="3" t="inlineStr">
        <is>
          <t>Disclosure of internal credit grades [line items]</t>
        </is>
      </c>
      <c r="B47" s="4" t="inlineStr">
        <is>
          <t xml:space="preserve"> </t>
        </is>
      </c>
      <c r="C47" s="4" t="inlineStr">
        <is>
          <t xml:space="preserve"> </t>
        </is>
      </c>
    </row>
    <row r="48">
      <c r="A48" s="4" t="inlineStr">
        <is>
          <t>Percentage of credit risk</t>
        </is>
      </c>
      <c r="B48" s="9" t="n">
        <v>0.24</v>
      </c>
      <c r="C48" s="4" t="inlineStr">
        <is>
          <t xml:space="preserve"> </t>
        </is>
      </c>
    </row>
    <row r="49">
      <c r="A49" s="4" t="inlineStr">
        <is>
          <t>Medium Risk | Consumer loans</t>
        </is>
      </c>
      <c r="B49" s="4" t="inlineStr">
        <is>
          <t xml:space="preserve"> </t>
        </is>
      </c>
      <c r="C49" s="4" t="inlineStr">
        <is>
          <t xml:space="preserve"> </t>
        </is>
      </c>
    </row>
    <row r="50">
      <c r="A50" s="3" t="inlineStr">
        <is>
          <t>Disclosure of internal credit grades [line items]</t>
        </is>
      </c>
      <c r="B50" s="4" t="inlineStr">
        <is>
          <t xml:space="preserve"> </t>
        </is>
      </c>
      <c r="C50" s="4" t="inlineStr">
        <is>
          <t xml:space="preserve"> </t>
        </is>
      </c>
    </row>
    <row r="51">
      <c r="A51" s="4" t="inlineStr">
        <is>
          <t>Financial assets</t>
        </is>
      </c>
      <c r="B51" s="6" t="n">
        <v>1183021451</v>
      </c>
      <c r="C51" s="5" t="n">
        <v>579528590</v>
      </c>
    </row>
    <row r="52">
      <c r="A52" s="4" t="inlineStr">
        <is>
          <t>Medium Risk | Consumer loans | Min</t>
        </is>
      </c>
      <c r="B52" s="4" t="inlineStr">
        <is>
          <t xml:space="preserve"> </t>
        </is>
      </c>
      <c r="C52" s="4" t="inlineStr">
        <is>
          <t xml:space="preserve"> </t>
        </is>
      </c>
    </row>
    <row r="53">
      <c r="A53" s="3" t="inlineStr">
        <is>
          <t>Disclosure of internal credit grades [line items]</t>
        </is>
      </c>
      <c r="B53" s="4" t="inlineStr">
        <is>
          <t xml:space="preserve"> </t>
        </is>
      </c>
      <c r="C53" s="4" t="inlineStr">
        <is>
          <t xml:space="preserve"> </t>
        </is>
      </c>
    </row>
    <row r="54">
      <c r="A54" s="4" t="inlineStr">
        <is>
          <t>Percentage of credit risk</t>
        </is>
      </c>
      <c r="B54" s="10" t="n">
        <v>0.023</v>
      </c>
      <c r="C54" s="4" t="inlineStr">
        <is>
          <t xml:space="preserve"> </t>
        </is>
      </c>
    </row>
    <row r="55">
      <c r="A55" s="4" t="inlineStr">
        <is>
          <t>Medium Risk | Consumer loans | Max</t>
        </is>
      </c>
      <c r="B55" s="4" t="inlineStr">
        <is>
          <t xml:space="preserve"> </t>
        </is>
      </c>
      <c r="C55" s="4" t="inlineStr">
        <is>
          <t xml:space="preserve"> </t>
        </is>
      </c>
    </row>
    <row r="56">
      <c r="A56" s="3" t="inlineStr">
        <is>
          <t>Disclosure of internal credit grades [line items]</t>
        </is>
      </c>
      <c r="B56" s="4" t="inlineStr">
        <is>
          <t xml:space="preserve"> </t>
        </is>
      </c>
      <c r="C56" s="4" t="inlineStr">
        <is>
          <t xml:space="preserve"> </t>
        </is>
      </c>
    </row>
    <row r="57">
      <c r="A57" s="4" t="inlineStr">
        <is>
          <t>Percentage of credit risk</t>
        </is>
      </c>
      <c r="B57" s="9" t="n">
        <v>0.29</v>
      </c>
      <c r="C57" s="4" t="inlineStr">
        <is>
          <t xml:space="preserve"> </t>
        </is>
      </c>
    </row>
    <row r="58">
      <c r="A58" s="4" t="inlineStr">
        <is>
          <t>High Risk | Loans to corporate entities</t>
        </is>
      </c>
      <c r="B58" s="4" t="inlineStr">
        <is>
          <t xml:space="preserve"> </t>
        </is>
      </c>
      <c r="C58" s="4" t="inlineStr">
        <is>
          <t xml:space="preserve"> </t>
        </is>
      </c>
    </row>
    <row r="59">
      <c r="A59" s="3" t="inlineStr">
        <is>
          <t>Disclosure of internal credit grades [line items]</t>
        </is>
      </c>
      <c r="B59" s="4" t="inlineStr">
        <is>
          <t xml:space="preserve"> </t>
        </is>
      </c>
      <c r="C59" s="4" t="inlineStr">
        <is>
          <t xml:space="preserve"> </t>
        </is>
      </c>
    </row>
    <row r="60">
      <c r="A60" s="4" t="inlineStr">
        <is>
          <t>Financial assets</t>
        </is>
      </c>
      <c r="B60" s="6" t="n">
        <v>145287009</v>
      </c>
      <c r="C60" s="5" t="n">
        <v>78964538</v>
      </c>
    </row>
    <row r="61">
      <c r="A61" s="4" t="inlineStr">
        <is>
          <t>High Risk | Loans to corporate entities | Min</t>
        </is>
      </c>
      <c r="B61" s="4" t="inlineStr">
        <is>
          <t xml:space="preserve"> </t>
        </is>
      </c>
      <c r="C61" s="4" t="inlineStr">
        <is>
          <t xml:space="preserve"> </t>
        </is>
      </c>
    </row>
    <row r="62">
      <c r="A62" s="3" t="inlineStr">
        <is>
          <t>Disclosure of internal credit grades [line items]</t>
        </is>
      </c>
      <c r="B62" s="4" t="inlineStr">
        <is>
          <t xml:space="preserve"> </t>
        </is>
      </c>
      <c r="C62" s="4" t="inlineStr">
        <is>
          <t xml:space="preserve"> </t>
        </is>
      </c>
    </row>
    <row r="63">
      <c r="A63" s="4" t="inlineStr">
        <is>
          <t>Percentage of credit risk</t>
        </is>
      </c>
      <c r="B63" s="9" t="n">
        <v>0.24</v>
      </c>
      <c r="C63" s="4" t="inlineStr">
        <is>
          <t xml:space="preserve"> </t>
        </is>
      </c>
    </row>
    <row r="64">
      <c r="A64" s="4" t="inlineStr">
        <is>
          <t>High Risk | Loans to corporate entities | Max</t>
        </is>
      </c>
      <c r="B64" s="4" t="inlineStr">
        <is>
          <t xml:space="preserve"> </t>
        </is>
      </c>
      <c r="C64" s="4" t="inlineStr">
        <is>
          <t xml:space="preserve"> </t>
        </is>
      </c>
    </row>
    <row r="65">
      <c r="A65" s="3" t="inlineStr">
        <is>
          <t>Disclosure of internal credit grades [line items]</t>
        </is>
      </c>
      <c r="B65" s="4" t="inlineStr">
        <is>
          <t xml:space="preserve"> </t>
        </is>
      </c>
      <c r="C65" s="4" t="inlineStr">
        <is>
          <t xml:space="preserve"> </t>
        </is>
      </c>
    </row>
    <row r="66">
      <c r="A66" s="4" t="inlineStr">
        <is>
          <t>Percentage of credit risk</t>
        </is>
      </c>
      <c r="B66" s="9" t="n">
        <v>1</v>
      </c>
      <c r="C66" s="4" t="inlineStr">
        <is>
          <t xml:space="preserve"> </t>
        </is>
      </c>
    </row>
    <row r="67">
      <c r="A67" s="4" t="inlineStr">
        <is>
          <t>High Risk | Consumer loans</t>
        </is>
      </c>
      <c r="B67" s="4" t="inlineStr">
        <is>
          <t xml:space="preserve"> </t>
        </is>
      </c>
      <c r="C67" s="4" t="inlineStr">
        <is>
          <t xml:space="preserve"> </t>
        </is>
      </c>
    </row>
    <row r="68">
      <c r="A68" s="3" t="inlineStr">
        <is>
          <t>Disclosure of internal credit grades [line items]</t>
        </is>
      </c>
      <c r="B68" s="4" t="inlineStr">
        <is>
          <t xml:space="preserve"> </t>
        </is>
      </c>
      <c r="C68" s="4" t="inlineStr">
        <is>
          <t xml:space="preserve"> </t>
        </is>
      </c>
    </row>
    <row r="69">
      <c r="A69" s="4" t="inlineStr">
        <is>
          <t>Financial assets</t>
        </is>
      </c>
      <c r="B69" s="6" t="n">
        <v>48098260</v>
      </c>
      <c r="C69" s="5" t="n">
        <v>13106563</v>
      </c>
    </row>
    <row r="70">
      <c r="A70" s="4" t="inlineStr">
        <is>
          <t>High Risk | Consumer loans | Min</t>
        </is>
      </c>
      <c r="B70" s="4" t="inlineStr">
        <is>
          <t xml:space="preserve"> </t>
        </is>
      </c>
      <c r="C70" s="4" t="inlineStr">
        <is>
          <t xml:space="preserve"> </t>
        </is>
      </c>
    </row>
    <row r="71">
      <c r="A71" s="3" t="inlineStr">
        <is>
          <t>Disclosure of internal credit grades [line items]</t>
        </is>
      </c>
      <c r="B71" s="4" t="inlineStr">
        <is>
          <t xml:space="preserve"> </t>
        </is>
      </c>
      <c r="C71" s="4" t="inlineStr">
        <is>
          <t xml:space="preserve"> </t>
        </is>
      </c>
    </row>
    <row r="72">
      <c r="A72" s="4" t="inlineStr">
        <is>
          <t>Percentage of credit risk</t>
        </is>
      </c>
      <c r="B72" s="9" t="n">
        <v>0.29</v>
      </c>
      <c r="C72" s="4" t="inlineStr">
        <is>
          <t xml:space="preserve"> </t>
        </is>
      </c>
    </row>
    <row r="73">
      <c r="A73" s="4" t="inlineStr">
        <is>
          <t>High Risk | Consumer loans | Max</t>
        </is>
      </c>
      <c r="B73" s="4" t="inlineStr">
        <is>
          <t xml:space="preserve"> </t>
        </is>
      </c>
      <c r="C73" s="4" t="inlineStr">
        <is>
          <t xml:space="preserve"> </t>
        </is>
      </c>
    </row>
    <row r="74">
      <c r="A74" s="3" t="inlineStr">
        <is>
          <t>Disclosure of internal credit grades [line items]</t>
        </is>
      </c>
      <c r="B74" s="4" t="inlineStr">
        <is>
          <t xml:space="preserve"> </t>
        </is>
      </c>
      <c r="C74" s="4" t="inlineStr">
        <is>
          <t xml:space="preserve"> </t>
        </is>
      </c>
    </row>
    <row r="75">
      <c r="A75" s="4" t="inlineStr">
        <is>
          <t>Percentage of credit risk</t>
        </is>
      </c>
      <c r="B75" s="9" t="n">
        <v>1</v>
      </c>
      <c r="C75" s="4" t="inlineStr">
        <is>
          <t xml:space="preserve"> </t>
        </is>
      </c>
    </row>
    <row r="76">
      <c r="A76" s="4" t="inlineStr">
        <is>
          <t>Non Performing | Loans to corporate entities</t>
        </is>
      </c>
      <c r="B76" s="4" t="inlineStr">
        <is>
          <t xml:space="preserve"> </t>
        </is>
      </c>
      <c r="C76" s="4" t="inlineStr">
        <is>
          <t xml:space="preserve"> </t>
        </is>
      </c>
    </row>
    <row r="77">
      <c r="A77" s="3" t="inlineStr">
        <is>
          <t>Disclosure of internal credit grades [line items]</t>
        </is>
      </c>
      <c r="B77" s="4" t="inlineStr">
        <is>
          <t xml:space="preserve"> </t>
        </is>
      </c>
      <c r="C77" s="4" t="inlineStr">
        <is>
          <t xml:space="preserve"> </t>
        </is>
      </c>
    </row>
    <row r="78">
      <c r="A78" s="4" t="inlineStr">
        <is>
          <t>Percentage of credit risk</t>
        </is>
      </c>
      <c r="B78" s="9" t="n">
        <v>1</v>
      </c>
      <c r="C78" s="4" t="inlineStr">
        <is>
          <t xml:space="preserve"> </t>
        </is>
      </c>
    </row>
    <row r="79">
      <c r="A79" s="4" t="inlineStr">
        <is>
          <t>Financial assets</t>
        </is>
      </c>
      <c r="B79" s="6" t="n">
        <v>15505815</v>
      </c>
      <c r="C79" s="5" t="n">
        <v>12110375</v>
      </c>
    </row>
    <row r="80">
      <c r="A80" s="4" t="inlineStr">
        <is>
          <t>Non Performing | Consumer loans</t>
        </is>
      </c>
      <c r="B80" s="4" t="inlineStr">
        <is>
          <t xml:space="preserve"> </t>
        </is>
      </c>
      <c r="C80" s="4" t="inlineStr">
        <is>
          <t xml:space="preserve"> </t>
        </is>
      </c>
    </row>
    <row r="81">
      <c r="A81" s="3" t="inlineStr">
        <is>
          <t>Disclosure of internal credit grades [line items]</t>
        </is>
      </c>
      <c r="B81" s="4" t="inlineStr">
        <is>
          <t xml:space="preserve"> </t>
        </is>
      </c>
      <c r="C81" s="4" t="inlineStr">
        <is>
          <t xml:space="preserve"> </t>
        </is>
      </c>
    </row>
    <row r="82">
      <c r="A82" s="4" t="inlineStr">
        <is>
          <t>Percentage of credit risk</t>
        </is>
      </c>
      <c r="B82" s="9" t="n">
        <v>1</v>
      </c>
      <c r="C82" s="4" t="inlineStr">
        <is>
          <t xml:space="preserve"> </t>
        </is>
      </c>
    </row>
    <row r="83">
      <c r="A83" s="4" t="inlineStr">
        <is>
          <t>Financial assets</t>
        </is>
      </c>
      <c r="B83" s="6" t="n">
        <v>98262092</v>
      </c>
      <c r="C83" s="5" t="n">
        <v>65009599</v>
      </c>
    </row>
    <row r="84">
      <c r="A84" s="4" t="inlineStr">
        <is>
          <t>BCRA securities (B) | Debt securities</t>
        </is>
      </c>
      <c r="B84" s="4" t="inlineStr">
        <is>
          <t xml:space="preserve"> </t>
        </is>
      </c>
      <c r="C84" s="4" t="inlineStr">
        <is>
          <t xml:space="preserve"> </t>
        </is>
      </c>
    </row>
    <row r="85">
      <c r="A85" s="3" t="inlineStr">
        <is>
          <t>Disclosure of internal credit grades [line items]</t>
        </is>
      </c>
      <c r="B85" s="4" t="inlineStr">
        <is>
          <t xml:space="preserve"> </t>
        </is>
      </c>
      <c r="C85" s="4" t="inlineStr">
        <is>
          <t xml:space="preserve"> </t>
        </is>
      </c>
    </row>
    <row r="86">
      <c r="A86" s="4" t="inlineStr">
        <is>
          <t>Financial assets</t>
        </is>
      </c>
      <c r="B86" s="5" t="n">
        <v>37098912</v>
      </c>
      <c r="C86" s="5" t="n">
        <v>379626933</v>
      </c>
    </row>
    <row r="87">
      <c r="A87" s="4" t="inlineStr">
        <is>
          <t>Government securities (CCC+) | Debt securities</t>
        </is>
      </c>
      <c r="B87" s="4" t="inlineStr">
        <is>
          <t xml:space="preserve"> </t>
        </is>
      </c>
      <c r="C87" s="4" t="inlineStr">
        <is>
          <t xml:space="preserve"> </t>
        </is>
      </c>
    </row>
    <row r="88">
      <c r="A88" s="3" t="inlineStr">
        <is>
          <t>Disclosure of internal credit grades [line items]</t>
        </is>
      </c>
      <c r="B88" s="4" t="inlineStr">
        <is>
          <t xml:space="preserve"> </t>
        </is>
      </c>
      <c r="C88" s="4" t="inlineStr">
        <is>
          <t xml:space="preserve"> </t>
        </is>
      </c>
    </row>
    <row r="89">
      <c r="A89" s="4" t="inlineStr">
        <is>
          <t>Financial assets</t>
        </is>
      </c>
      <c r="B89" s="5" t="n">
        <v>2546931922</v>
      </c>
      <c r="C89" s="5" t="n">
        <v>1637712932</v>
      </c>
    </row>
    <row r="90">
      <c r="A90" s="4" t="inlineStr">
        <is>
          <t>Corporate Bonds B | Debt securities</t>
        </is>
      </c>
      <c r="B90" s="4" t="inlineStr">
        <is>
          <t xml:space="preserve"> </t>
        </is>
      </c>
      <c r="C90" s="4" t="inlineStr">
        <is>
          <t xml:space="preserve"> </t>
        </is>
      </c>
    </row>
    <row r="91">
      <c r="A91" s="3" t="inlineStr">
        <is>
          <t>Disclosure of internal credit grades [line items]</t>
        </is>
      </c>
      <c r="B91" s="4" t="inlineStr">
        <is>
          <t xml:space="preserve"> </t>
        </is>
      </c>
      <c r="C91" s="4" t="inlineStr">
        <is>
          <t xml:space="preserve"> </t>
        </is>
      </c>
    </row>
    <row r="92">
      <c r="A92" s="4" t="inlineStr">
        <is>
          <t>Financial assets</t>
        </is>
      </c>
      <c r="B92" s="5" t="n">
        <v>5266631</v>
      </c>
      <c r="C92" s="5" t="n">
        <v>26317403</v>
      </c>
    </row>
    <row r="93">
      <c r="A93" s="4" t="inlineStr">
        <is>
          <t>Corporate Bonds (BB-) | Debt securities</t>
        </is>
      </c>
      <c r="B93" s="4" t="inlineStr">
        <is>
          <t xml:space="preserve"> </t>
        </is>
      </c>
      <c r="C93" s="4" t="inlineStr">
        <is>
          <t xml:space="preserve"> </t>
        </is>
      </c>
    </row>
    <row r="94">
      <c r="A94" s="3" t="inlineStr">
        <is>
          <t>Disclosure of internal credit grades [line items]</t>
        </is>
      </c>
      <c r="B94" s="4" t="inlineStr">
        <is>
          <t xml:space="preserve"> </t>
        </is>
      </c>
      <c r="C94" s="4" t="inlineStr">
        <is>
          <t xml:space="preserve"> </t>
        </is>
      </c>
    </row>
    <row r="95">
      <c r="A95" s="4" t="inlineStr">
        <is>
          <t>Financial assets</t>
        </is>
      </c>
      <c r="B95" s="5" t="n">
        <v>31845107</v>
      </c>
      <c r="C95" s="5" t="n">
        <v>189898</v>
      </c>
    </row>
    <row r="96">
      <c r="A96" s="4" t="inlineStr">
        <is>
          <t>Corporate Bonds (BB) | Debt securities</t>
        </is>
      </c>
      <c r="B96" s="4" t="inlineStr">
        <is>
          <t xml:space="preserve"> </t>
        </is>
      </c>
      <c r="C96" s="4" t="inlineStr">
        <is>
          <t xml:space="preserve"> </t>
        </is>
      </c>
    </row>
    <row r="97">
      <c r="A97" s="3" t="inlineStr">
        <is>
          <t>Disclosure of internal credit grades [line items]</t>
        </is>
      </c>
      <c r="B97" s="4" t="inlineStr">
        <is>
          <t xml:space="preserve"> </t>
        </is>
      </c>
      <c r="C97" s="4" t="inlineStr">
        <is>
          <t xml:space="preserve"> </t>
        </is>
      </c>
    </row>
    <row r="98">
      <c r="A98" s="4" t="inlineStr">
        <is>
          <t>Financial assets</t>
        </is>
      </c>
      <c r="B98" s="6" t="n">
        <v>442997</v>
      </c>
      <c r="C98" s="6" t="n">
        <v>0</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instruments risks - Net Credit Risk Exposure Explanatory (Details) - ARS ($) $ in Thousands</t>
        </is>
      </c>
      <c r="B1" s="2" t="inlineStr">
        <is>
          <t>Dec. 31, 2024</t>
        </is>
      </c>
      <c r="C1" s="2" t="inlineStr">
        <is>
          <t>Dec. 31, 2023</t>
        </is>
      </c>
    </row>
    <row r="2">
      <c r="A2" s="3" t="inlineStr">
        <is>
          <t>Disclosure of nature and extent of risks arising from financial instruments [abstract]</t>
        </is>
      </c>
      <c r="B2" s="4" t="inlineStr">
        <is>
          <t xml:space="preserve"> </t>
        </is>
      </c>
      <c r="C2" s="4" t="inlineStr">
        <is>
          <t xml:space="preserve"> </t>
        </is>
      </c>
    </row>
    <row r="3">
      <c r="A3" s="4" t="inlineStr">
        <is>
          <t>Maximum exposure to credit risk</t>
        </is>
      </c>
      <c r="B3" s="6" t="n">
        <v>15350501149</v>
      </c>
      <c r="C3" s="6" t="n">
        <v>11753183986</v>
      </c>
    </row>
    <row r="4">
      <c r="A4" s="4" t="inlineStr">
        <is>
          <t>Collateral held or other credit enhancements</t>
        </is>
      </c>
      <c r="B4" s="5" t="n">
        <v>-2846051751</v>
      </c>
      <c r="C4" s="5" t="n">
        <v>-4713488682</v>
      </c>
    </row>
    <row r="5">
      <c r="A5" s="4" t="inlineStr">
        <is>
          <t>Total net credit risk exposure</t>
        </is>
      </c>
      <c r="B5" s="6" t="n">
        <v>12504449398</v>
      </c>
      <c r="C5" s="6" t="n">
        <v>7039695304</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nancial assets at fair value through other comprehensive income</t>
        </is>
      </c>
      <c r="B1" s="2" t="inlineStr">
        <is>
          <t>12 Months Ended</t>
        </is>
      </c>
    </row>
    <row r="2">
      <c r="B2" s="2" t="inlineStr">
        <is>
          <t>Dec. 31, 2024</t>
        </is>
      </c>
    </row>
    <row r="3">
      <c r="A3" s="3" t="inlineStr">
        <is>
          <t>Financial assets at fair value through other comprehensive income [abstract]</t>
        </is>
      </c>
      <c r="B3" s="4" t="inlineStr">
        <is>
          <t xml:space="preserve"> </t>
        </is>
      </c>
    </row>
    <row r="4">
      <c r="A4" s="4" t="inlineStr">
        <is>
          <t>Financial assets at fair value through other comprehensive income</t>
        </is>
      </c>
      <c r="B4" s="4" t="inlineStr">
        <is>
          <t xml:space="preserve">Financial assets at fair value through other comprehensive income 10.1. Debt securities December 31, December 31, Government securities 2,262,027,285 1,136,448,130 Financial assets pledged as collateral (1) 125,000,331 380,367,224 Private securities - Corporate bonds 37,554,734 19,509,778 BCRA notes 37,098,912 — BCRA Internal Bills - USD — 151,937,663 BCRA Liquidity Bills — 131,713,790 Financial assets pledged as collateral – USD (2) — 13,334,419 TOTAL 2,461,681,262 1,833,311,004 (1) Set up as collateral to operate with Rosario Futures Exchange (ROFEX), Bolsas y Mercados Argentinos SA (BYMA) and Mercado Abierto Electrónico S.A (MAE) on foreign currency forward transactions and futures contracts. The trust fund consists of government securities in pesos adjusted by CER with maturity 2025 and 2026 (T2X5, TX26 and TZXD5). As of December 31, 2023, it was composed of T2X4, T2X5 and TX26. (2) Financial assets pledged as collateral are composed of dollars in cash, Treasury Bonds (TV24D) and Private securities - Corporate bonds (LTP4, PQCOO y PCRH) as collateral for activities related to the transactions on MAE and BYMA. Debt exchange - March/June, 2023 In March 2023, the Bank participated in a voluntary debt exchange under section 11, Decree No. 331/2022 issued by the Ministry of Economy. The securities delivered or received under such swap were as follows: Securities Delivered Description Nominal values Argentine Treasury Bill in pesos at discount. Maturity April 28, 2023 (LEDES S28A3) 19,027,714,460 Argentine Treasury Bill in pesos adjusted by CER at discount. Maturity May 19, 2023 (LECER X19Y3) 7,000,000,000 Argentine Treasury Bill in pesos at discount. Maturity May 31, 2023 (LEDES S31Y3) 6,840,800,244 Argentine Treasury Bill in pesos at discount. Maturity June 30, 2023 (LEDES S30J3) 5,532,343,136 Securities Received Description Nominal values Argentine Treasury Bond in pesos adjusted by CER 3.75%. Maturity April 14, 2024 (T3X4P) 13,237,176,685 Argentine Treasury Bond in pesos adjusted by CER 4%. Maturity October 14, 2024 (T4X4P) 17,649,568,913 Argentine Treasury Bond in pesos adjusted by CER 4.25%. Maturity February 14, 2025 (T2X5P) 13,237,176,685 In June 2023, the Bank participated in a voluntary debt swap under section 11, Presidential Decree No. 331/2022 issued by the Ministry of Economy. The securities delivered or received under such swap were as follows: Securities Delivered Description Nominal values Argentine Treasury Bill in pesos adjusted by CER at discount. Maturity June 16, 2023 (LECER X16J3) 2,159,998,000 Argentine Treasuty Bill in pesos adjusted by CER at discount. Maturity July 18, 2023 (LECER X18L3) 35,863,500,000 Argentine Treasury Bonds in pesos adjusted by CER 1.45%. Maturity August 13, 2023 (T2X3) 3,622,490,577 Securities Received Description Nominal values Argentine Treasury Bond in pesos adjusted by CER 4.25%. Maturity December 13, 2024 (T5X4P) 71,442,000,014 In addition, the Bank purchased put options from the BCRA. These options grant the Bank an opportunity to sell (put option) the underlying asset at a price determined by the BCRA applicable regulations. In these transactions, options may be exercised up to the day prior to the maturity date of the underlying asset. On July 18, 2024, the Bank undertook the bidding process for terminating the liquidity options related to government securities issued by the BCRA and existing in the Bank’s portfolio (Communications “B” 12,847 and “A” 7,546). As a result of such process, put options for a face value of 546,974,473,392 were delivered. Debt exchange - August, 2024 In August 2024, the Bank participated in a voluntary debt exchange under section 11, Decree No. 331/2022 issued by the Ministry of Economy. The securities delivered or received under such swap were as follows: Securities Delivered Description Nominal values Argentine Treasury Bond in pesos adjusted by CER 4.25%. Maturity February 14, 2025 (T2X5P) 4,730,000,000 Argentine Treasury Bond in pesos adjusted by CER 4%. Maturity October 14, 2024 (T4X4P) 14,420,000,000 Securities Received Description Nominal values Argentine Treasury Bills Capitalizable in Pesos. Maturity March 31, 2025 (LT S31M5P) 21,939,229,119 Argentine Treasury Bonds in Pesos adjusted by CER. Maturity December 15, 2025 (BOND TZXD5P) 56,422,237,648 Debt exchange - January, 2025 In January 2025, the Bank participated in a voluntary debt exchange under section 2, Decree No. 846/2024 issued by the Ministry of Economy. The securities delivered or received under such swap were as follows: Securities Delivered Description Nominal values Argentine Treasury Bond in pesos adjusted by CER 4.25%. Maturity February 14, 2025 (BOND T2X5P) 13,857,176,685 Argentine Treasury Bills Capitalizable in Pesos. Maturity May 30, 2025 (LT S30Y5P) 26,690,835,200 Argentine Treasury Bills Capitalizable in Pesos. Maturity July 18, 2025 (LT S18J5P) 50,000,000,000 Argentine Treasury Bills Capitalizable in Pesos. Maturity July 30, 2025 (LT S30J5P) 25,112,610,000 Argentine Treasury Bonds in Pesos adjusted by CER. Maturity June 30, 2025 (BOND TZX25P) 3,000,000,000 Argentine Treasury Bills Capitalizable in Pesos. Maturity August 29, 2025 (LT S29G5P) 25,000,000,000 Argentine Treasury Bills Capitalizable in Pesos. Maturity July 31, 2025 (LT S31L5P) 175,850,000,000 Argentine Treasury Bills Capitalizable in Pesos. Maturity September 12, 2025 (LT S12S5P) 25,000,000,000 Argentine Treasury Bills Capitalizable in Pesos. Maturity September 30, 2025 (LT S30S5P) 50,000,000,000 Argentine Treasury Bonds Capitalizable in Pesos. Maturity October 17, 2025 (BOND T17O5P) 100,000,000,000 Argentine Treasury Bills Capitalizable in Pesos. Maturity May 16, 2025 (LT S16Y5P) 19,387,383,700 Securities Received Description Nominal values Argentine Treasury Bills Capitalizable in Pesos. Maturity November 10, 2025 (LT S10N5P) 91,130,891,038 Argentine Treasury Bonds in Pesos Dual Rate. Maturity March 16, 2026 (TTM26P) 163,702,463,045 Argentine Treasury Bonds in Pesos Dual Rate. Maturity June 30, 2026 (TTJ26P) 163,702,463,045 Argentine Treasury Bonds in Pesos Dual Rate. Maturity September 15, 2026 (TTS26P) 163,702,463,045 Argentine Treasury Bonds in Pesos Dual Rate. Maturity December 15, 2026 (TTD26P) 163,702,463,038 Debt exchange - February, 2025 In February 2025, the Bank participated in a voluntary debt exchange under section 2, Decree No. 846/2024 issued by the Ministry of Economy. The securities delivered or received under such swap were as follows: Securities Delivered Description Nominal values Argentine Treasury Bills Capitalizable in Pesos. Maturity March 31, 2025 (LT S31M5P) 42,927,187,195 Securities Received Description Nominal values Argentine Treasury Bills Capitalizable in Pesos. Maturity November 10, 2025 (LT S10N5P) 64,312,653,526 10.2. Equity instruments December 31, December 31, Compensadora Electrónica S.A. 2,436,994 1,941,974 Mercado Abierto Electrónico S.A. 1,011,785 1,114,544 Banco Latinoamericano de Exportaciones S.A. 735,975 880,780 Seguro de Depósitos S.A. 268,270 314,132 Others 49,549 71,147 TOTAL 4,502,573 4,322,577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risks - Evolution of Total VaR (Details) - ARS ($) $ in Thousands</t>
        </is>
      </c>
      <c r="B1" s="2" t="inlineStr">
        <is>
          <t>Dec. 31, 2024</t>
        </is>
      </c>
      <c r="C1" s="2" t="inlineStr">
        <is>
          <t>Dec. 31, 2023</t>
        </is>
      </c>
    </row>
    <row r="2">
      <c r="A2" s="4" t="inlineStr">
        <is>
          <t>Average</t>
        </is>
      </c>
      <c r="B2" s="4" t="inlineStr">
        <is>
          <t xml:space="preserve"> </t>
        </is>
      </c>
      <c r="C2" s="4" t="inlineStr">
        <is>
          <t xml:space="preserve"> </t>
        </is>
      </c>
    </row>
    <row r="3">
      <c r="A3" s="3" t="inlineStr">
        <is>
          <t>Value at risk [line items]</t>
        </is>
      </c>
      <c r="B3" s="4" t="inlineStr">
        <is>
          <t xml:space="preserve"> </t>
        </is>
      </c>
      <c r="C3" s="4" t="inlineStr">
        <is>
          <t xml:space="preserve"> </t>
        </is>
      </c>
    </row>
    <row r="4">
      <c r="A4" s="4" t="inlineStr">
        <is>
          <t>Total value at risk</t>
        </is>
      </c>
      <c r="B4" s="6" t="n">
        <v>2735590</v>
      </c>
      <c r="C4" s="6" t="n">
        <v>303540</v>
      </c>
    </row>
    <row r="5">
      <c r="A5" s="4" t="inlineStr">
        <is>
          <t>Value at risk per interest rate</t>
        </is>
      </c>
      <c r="B5" s="5" t="n">
        <v>2736580</v>
      </c>
      <c r="C5" s="5" t="n">
        <v>336970</v>
      </c>
    </row>
    <row r="6">
      <c r="A6" s="4" t="inlineStr">
        <is>
          <t>Value at risk per exchange rate</t>
        </is>
      </c>
      <c r="B6" s="5" t="n">
        <v>29300</v>
      </c>
      <c r="C6" s="5" t="n">
        <v>7240</v>
      </c>
    </row>
    <row r="7">
      <c r="A7" s="4" t="inlineStr">
        <is>
          <t>Minimum</t>
        </is>
      </c>
      <c r="B7" s="4" t="inlineStr">
        <is>
          <t xml:space="preserve"> </t>
        </is>
      </c>
      <c r="C7" s="4" t="inlineStr">
        <is>
          <t xml:space="preserve"> </t>
        </is>
      </c>
    </row>
    <row r="8">
      <c r="A8" s="3" t="inlineStr">
        <is>
          <t>Value at risk [line items]</t>
        </is>
      </c>
      <c r="B8" s="4" t="inlineStr">
        <is>
          <t xml:space="preserve"> </t>
        </is>
      </c>
      <c r="C8" s="4" t="inlineStr">
        <is>
          <t xml:space="preserve"> </t>
        </is>
      </c>
    </row>
    <row r="9">
      <c r="A9" s="4" t="inlineStr">
        <is>
          <t>Total value at risk</t>
        </is>
      </c>
      <c r="B9" s="5" t="n">
        <v>273390</v>
      </c>
      <c r="C9" s="5" t="n">
        <v>24490</v>
      </c>
    </row>
    <row r="10">
      <c r="A10" s="4" t="inlineStr">
        <is>
          <t>Value at risk per interest rate</t>
        </is>
      </c>
      <c r="B10" s="5" t="n">
        <v>257730</v>
      </c>
      <c r="C10" s="5" t="n">
        <v>29580</v>
      </c>
    </row>
    <row r="11">
      <c r="A11" s="4" t="inlineStr">
        <is>
          <t>Value at risk per exchange rate</t>
        </is>
      </c>
      <c r="B11" s="5" t="n">
        <v>3590</v>
      </c>
      <c r="C11" s="5" t="n">
        <v>290</v>
      </c>
    </row>
    <row r="12">
      <c r="A12" s="4" t="inlineStr">
        <is>
          <t>Maximum</t>
        </is>
      </c>
      <c r="B12" s="4" t="inlineStr">
        <is>
          <t xml:space="preserve"> </t>
        </is>
      </c>
      <c r="C12" s="4" t="inlineStr">
        <is>
          <t xml:space="preserve"> </t>
        </is>
      </c>
    </row>
    <row r="13">
      <c r="A13" s="3" t="inlineStr">
        <is>
          <t>Value at risk [line items]</t>
        </is>
      </c>
      <c r="B13" s="4" t="inlineStr">
        <is>
          <t xml:space="preserve"> </t>
        </is>
      </c>
      <c r="C13" s="4" t="inlineStr">
        <is>
          <t xml:space="preserve"> </t>
        </is>
      </c>
    </row>
    <row r="14">
      <c r="A14" s="4" t="inlineStr">
        <is>
          <t>Total value at risk</t>
        </is>
      </c>
      <c r="B14" s="5" t="n">
        <v>9720950</v>
      </c>
      <c r="C14" s="5" t="n">
        <v>1586800</v>
      </c>
    </row>
    <row r="15">
      <c r="A15" s="4" t="inlineStr">
        <is>
          <t>Value at risk per interest rate</t>
        </is>
      </c>
      <c r="B15" s="5" t="n">
        <v>9715070</v>
      </c>
      <c r="C15" s="5" t="n">
        <v>2163960</v>
      </c>
    </row>
    <row r="16">
      <c r="A16" s="4" t="inlineStr">
        <is>
          <t>Value at risk per exchange rate</t>
        </is>
      </c>
      <c r="B16" s="5" t="n">
        <v>123480</v>
      </c>
      <c r="C16" s="5" t="n">
        <v>190630</v>
      </c>
    </row>
    <row r="17">
      <c r="A17" s="4" t="inlineStr">
        <is>
          <t>Closing</t>
        </is>
      </c>
      <c r="B17" s="4" t="inlineStr">
        <is>
          <t xml:space="preserve"> </t>
        </is>
      </c>
      <c r="C17" s="4" t="inlineStr">
        <is>
          <t xml:space="preserve"> </t>
        </is>
      </c>
    </row>
    <row r="18">
      <c r="A18" s="3" t="inlineStr">
        <is>
          <t>Value at risk [line items]</t>
        </is>
      </c>
      <c r="B18" s="4" t="inlineStr">
        <is>
          <t xml:space="preserve"> </t>
        </is>
      </c>
      <c r="C18" s="4" t="inlineStr">
        <is>
          <t xml:space="preserve"> </t>
        </is>
      </c>
    </row>
    <row r="19">
      <c r="A19" s="4" t="inlineStr">
        <is>
          <t>Total value at risk</t>
        </is>
      </c>
      <c r="B19" s="5" t="n">
        <v>3907740</v>
      </c>
      <c r="C19" s="5" t="n">
        <v>296220</v>
      </c>
    </row>
    <row r="20">
      <c r="A20" s="4" t="inlineStr">
        <is>
          <t>Value at risk per interest rate</t>
        </is>
      </c>
      <c r="B20" s="5" t="n">
        <v>3911140</v>
      </c>
      <c r="C20" s="5" t="n">
        <v>298780</v>
      </c>
    </row>
    <row r="21">
      <c r="A21" s="4" t="inlineStr">
        <is>
          <t>Value at risk per exchange rate</t>
        </is>
      </c>
      <c r="B21" s="6" t="n">
        <v>16210</v>
      </c>
      <c r="C21" s="6" t="n">
        <v>12280</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Financial instruments risks - Position in Foreign Currency (Details) - ARS ($)</t>
        </is>
      </c>
      <c r="B1" s="2" t="inlineStr">
        <is>
          <t>Dec. 31, 2024</t>
        </is>
      </c>
      <c r="C1" s="2" t="inlineStr">
        <is>
          <t>Dec. 31, 2023</t>
        </is>
      </c>
    </row>
    <row r="2">
      <c r="A2" s="4" t="inlineStr">
        <is>
          <t>Total</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 and cash equivalents</t>
        </is>
      </c>
      <c r="B4" s="6" t="n">
        <v>2345962528000</v>
      </c>
      <c r="C4" s="6" t="n">
        <v>2344694623000</v>
      </c>
    </row>
    <row r="5">
      <c r="A5" s="4" t="inlineStr">
        <is>
          <t>Financial assets at fair value through profit or loss - Debt securities</t>
        </is>
      </c>
      <c r="B5" s="5" t="n">
        <v>66219000</v>
      </c>
      <c r="C5" s="5" t="n">
        <v>490401598000</v>
      </c>
    </row>
    <row r="6">
      <c r="A6" s="4" t="inlineStr">
        <is>
          <t>Other financial assets</t>
        </is>
      </c>
      <c r="B6" s="5" t="n">
        <v>112204432000</v>
      </c>
      <c r="C6" s="5" t="n">
        <v>175727166000</v>
      </c>
    </row>
    <row r="7">
      <c r="A7" s="4" t="inlineStr">
        <is>
          <t>Loans and advances</t>
        </is>
      </c>
      <c r="B7" s="5" t="n">
        <v>1285842873000</v>
      </c>
      <c r="C7" s="5" t="n">
        <v>428900800000</v>
      </c>
    </row>
    <row r="8">
      <c r="A8" s="4" t="inlineStr">
        <is>
          <t>Financial assets at fair value through other comprehensive income - Debt securities</t>
        </is>
      </c>
      <c r="B8" s="5" t="n">
        <v>71866052000</v>
      </c>
      <c r="C8" s="5" t="n">
        <v>161297397000</v>
      </c>
    </row>
    <row r="9">
      <c r="A9" s="4" t="inlineStr">
        <is>
          <t>Financial assets at fair value through other comprehensive income - Equity instruments</t>
        </is>
      </c>
      <c r="B9" s="5" t="n">
        <v>770488000</v>
      </c>
      <c r="C9" s="5" t="n">
        <v>941205000</v>
      </c>
    </row>
    <row r="10">
      <c r="A10" s="4" t="inlineStr">
        <is>
          <t>TOTAL ASSETS</t>
        </is>
      </c>
      <c r="B10" s="5" t="n">
        <v>3816712592000</v>
      </c>
      <c r="C10" s="5" t="n">
        <v>3601962789000</v>
      </c>
    </row>
    <row r="11">
      <c r="A11" s="3" t="inlineStr">
        <is>
          <t>LIABILITIES</t>
        </is>
      </c>
      <c r="B11" s="4" t="inlineStr">
        <is>
          <t xml:space="preserve"> </t>
        </is>
      </c>
      <c r="C11" s="4" t="inlineStr">
        <is>
          <t xml:space="preserve"> </t>
        </is>
      </c>
    </row>
    <row r="12">
      <c r="A12" s="4" t="inlineStr">
        <is>
          <t>Deposits</t>
        </is>
      </c>
      <c r="B12" s="5" t="n">
        <v>3595692416000</v>
      </c>
      <c r="C12" s="5" t="n">
        <v>2791388887000</v>
      </c>
    </row>
    <row r="13">
      <c r="A13" s="4" t="inlineStr">
        <is>
          <t>Other financial liabilities</t>
        </is>
      </c>
      <c r="B13" s="5" t="n">
        <v>184601391000</v>
      </c>
      <c r="C13" s="5" t="n">
        <v>174058115000</v>
      </c>
    </row>
    <row r="14">
      <c r="A14" s="4" t="inlineStr">
        <is>
          <t>Bank loans</t>
        </is>
      </c>
      <c r="B14" s="5" t="n">
        <v>43783095000</v>
      </c>
      <c r="C14" s="5" t="n">
        <v>6792230000</v>
      </c>
    </row>
    <row r="15">
      <c r="A15" s="4" t="inlineStr">
        <is>
          <t>Other liabilities</t>
        </is>
      </c>
      <c r="B15" s="5" t="n">
        <v>77399790000</v>
      </c>
      <c r="C15" s="5" t="n">
        <v>134777707000</v>
      </c>
    </row>
    <row r="16">
      <c r="A16" s="4" t="inlineStr">
        <is>
          <t>TOTAL LIABILITIES</t>
        </is>
      </c>
      <c r="B16" s="5" t="n">
        <v>3901476692000</v>
      </c>
      <c r="C16" s="5" t="n">
        <v>3107016939000</v>
      </c>
    </row>
    <row r="17">
      <c r="A17" s="4" t="inlineStr">
        <is>
          <t>NET ASSETS / (LIABILITIES)</t>
        </is>
      </c>
      <c r="B17" s="5" t="n">
        <v>-84764100000</v>
      </c>
      <c r="C17" s="6" t="n">
        <v>494945850000</v>
      </c>
    </row>
    <row r="18">
      <c r="A18" s="4" t="inlineStr">
        <is>
          <t>US Dollar</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Cash and cash equivalents</t>
        </is>
      </c>
      <c r="B20" s="5" t="n">
        <v>2303474291000</v>
      </c>
      <c r="C20" s="4" t="inlineStr">
        <is>
          <t xml:space="preserve"> </t>
        </is>
      </c>
    </row>
    <row r="21">
      <c r="A21" s="4" t="inlineStr">
        <is>
          <t>Financial assets at fair value through profit or loss - Debt securities</t>
        </is>
      </c>
      <c r="B21" s="5" t="n">
        <v>66219000</v>
      </c>
      <c r="C21" s="4" t="inlineStr">
        <is>
          <t xml:space="preserve"> </t>
        </is>
      </c>
    </row>
    <row r="22">
      <c r="A22" s="4" t="inlineStr">
        <is>
          <t>Other financial assets</t>
        </is>
      </c>
      <c r="B22" s="5" t="n">
        <v>112107856000</v>
      </c>
      <c r="C22" s="4" t="inlineStr">
        <is>
          <t xml:space="preserve"> </t>
        </is>
      </c>
    </row>
    <row r="23">
      <c r="A23" s="4" t="inlineStr">
        <is>
          <t>Loans and advances</t>
        </is>
      </c>
      <c r="B23" s="5" t="n">
        <v>1283269614000</v>
      </c>
      <c r="C23" s="4" t="inlineStr">
        <is>
          <t xml:space="preserve"> </t>
        </is>
      </c>
    </row>
    <row r="24">
      <c r="A24" s="4" t="inlineStr">
        <is>
          <t>Financial assets at fair value through other comprehensive income - Debt securities</t>
        </is>
      </c>
      <c r="B24" s="5" t="n">
        <v>71866052000</v>
      </c>
      <c r="C24" s="4" t="inlineStr">
        <is>
          <t xml:space="preserve"> </t>
        </is>
      </c>
    </row>
    <row r="25">
      <c r="A25" s="4" t="inlineStr">
        <is>
          <t>Financial assets at fair value through other comprehensive income - Equity instruments</t>
        </is>
      </c>
      <c r="B25" s="5" t="n">
        <v>735975000</v>
      </c>
      <c r="C25" s="4" t="inlineStr">
        <is>
          <t xml:space="preserve"> </t>
        </is>
      </c>
    </row>
    <row r="26">
      <c r="A26" s="4" t="inlineStr">
        <is>
          <t>TOTAL ASSETS</t>
        </is>
      </c>
      <c r="B26" s="5" t="n">
        <v>3771520007000</v>
      </c>
      <c r="C26" s="4" t="inlineStr">
        <is>
          <t xml:space="preserve"> </t>
        </is>
      </c>
    </row>
    <row r="27">
      <c r="A27" s="3" t="inlineStr">
        <is>
          <t>LIABILITIES</t>
        </is>
      </c>
      <c r="B27" s="4" t="inlineStr">
        <is>
          <t xml:space="preserve"> </t>
        </is>
      </c>
      <c r="C27" s="4" t="inlineStr">
        <is>
          <t xml:space="preserve"> </t>
        </is>
      </c>
    </row>
    <row r="28">
      <c r="A28" s="4" t="inlineStr">
        <is>
          <t>Deposits</t>
        </is>
      </c>
      <c r="B28" s="5" t="n">
        <v>3565638416000</v>
      </c>
      <c r="C28" s="4" t="inlineStr">
        <is>
          <t xml:space="preserve"> </t>
        </is>
      </c>
    </row>
    <row r="29">
      <c r="A29" s="4" t="inlineStr">
        <is>
          <t>Other financial liabilities</t>
        </is>
      </c>
      <c r="B29" s="5" t="n">
        <v>180539108000</v>
      </c>
      <c r="C29" s="4" t="inlineStr">
        <is>
          <t xml:space="preserve"> </t>
        </is>
      </c>
    </row>
    <row r="30">
      <c r="A30" s="4" t="inlineStr">
        <is>
          <t>Bank loans</t>
        </is>
      </c>
      <c r="B30" s="5" t="n">
        <v>41560479000</v>
      </c>
      <c r="C30" s="4" t="inlineStr">
        <is>
          <t xml:space="preserve"> </t>
        </is>
      </c>
    </row>
    <row r="31">
      <c r="A31" s="4" t="inlineStr">
        <is>
          <t>Other liabilities</t>
        </is>
      </c>
      <c r="B31" s="5" t="n">
        <v>44784051000</v>
      </c>
      <c r="C31" s="4" t="inlineStr">
        <is>
          <t xml:space="preserve"> </t>
        </is>
      </c>
    </row>
    <row r="32">
      <c r="A32" s="4" t="inlineStr">
        <is>
          <t>TOTAL LIABILITIES</t>
        </is>
      </c>
      <c r="B32" s="5" t="n">
        <v>3832522054000</v>
      </c>
      <c r="C32" s="4" t="inlineStr">
        <is>
          <t xml:space="preserve"> </t>
        </is>
      </c>
    </row>
    <row r="33">
      <c r="A33" s="4" t="inlineStr">
        <is>
          <t>NET ASSETS / (LIABILITIES)</t>
        </is>
      </c>
      <c r="B33" s="5" t="n">
        <v>-61002047000</v>
      </c>
      <c r="C33" s="4" t="inlineStr">
        <is>
          <t xml:space="preserve"> </t>
        </is>
      </c>
    </row>
    <row r="34">
      <c r="A34" s="4" t="inlineStr">
        <is>
          <t>Euro</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and cash equivalents</t>
        </is>
      </c>
      <c r="B36" s="5" t="n">
        <v>39071194000</v>
      </c>
      <c r="C36" s="4" t="inlineStr">
        <is>
          <t xml:space="preserve"> </t>
        </is>
      </c>
    </row>
    <row r="37">
      <c r="A37" s="4" t="inlineStr">
        <is>
          <t>Financial assets at fair value through profit or loss - Debt securities</t>
        </is>
      </c>
      <c r="B37" s="5" t="n">
        <v>0</v>
      </c>
      <c r="C37" s="4" t="inlineStr">
        <is>
          <t xml:space="preserve"> </t>
        </is>
      </c>
    </row>
    <row r="38">
      <c r="A38" s="4" t="inlineStr">
        <is>
          <t>Other financial assets</t>
        </is>
      </c>
      <c r="B38" s="5" t="n">
        <v>96576000</v>
      </c>
      <c r="C38" s="4" t="inlineStr">
        <is>
          <t xml:space="preserve"> </t>
        </is>
      </c>
    </row>
    <row r="39">
      <c r="A39" s="4" t="inlineStr">
        <is>
          <t>Loans and advances</t>
        </is>
      </c>
      <c r="B39" s="5" t="n">
        <v>2573259000</v>
      </c>
      <c r="C39" s="4" t="inlineStr">
        <is>
          <t xml:space="preserve"> </t>
        </is>
      </c>
    </row>
    <row r="40">
      <c r="A40" s="4" t="inlineStr">
        <is>
          <t>Financial assets at fair value through other comprehensive income - Debt securities</t>
        </is>
      </c>
      <c r="B40" s="5" t="n">
        <v>0</v>
      </c>
      <c r="C40" s="4" t="inlineStr">
        <is>
          <t xml:space="preserve"> </t>
        </is>
      </c>
    </row>
    <row r="41">
      <c r="A41" s="4" t="inlineStr">
        <is>
          <t>Financial assets at fair value through other comprehensive income - Equity instruments</t>
        </is>
      </c>
      <c r="B41" s="5" t="n">
        <v>34513000</v>
      </c>
      <c r="C41" s="4" t="inlineStr">
        <is>
          <t xml:space="preserve"> </t>
        </is>
      </c>
    </row>
    <row r="42">
      <c r="A42" s="4" t="inlineStr">
        <is>
          <t>TOTAL ASSETS</t>
        </is>
      </c>
      <c r="B42" s="5" t="n">
        <v>41775542000</v>
      </c>
      <c r="C42" s="4" t="inlineStr">
        <is>
          <t xml:space="preserve"> </t>
        </is>
      </c>
    </row>
    <row r="43">
      <c r="A43" s="3" t="inlineStr">
        <is>
          <t>LIABILITIES</t>
        </is>
      </c>
      <c r="B43" s="4" t="inlineStr">
        <is>
          <t xml:space="preserve"> </t>
        </is>
      </c>
      <c r="C43" s="4" t="inlineStr">
        <is>
          <t xml:space="preserve"> </t>
        </is>
      </c>
    </row>
    <row r="44">
      <c r="A44" s="4" t="inlineStr">
        <is>
          <t>Deposits</t>
        </is>
      </c>
      <c r="B44" s="5" t="n">
        <v>30054000000</v>
      </c>
      <c r="C44" s="4" t="inlineStr">
        <is>
          <t xml:space="preserve"> </t>
        </is>
      </c>
    </row>
    <row r="45">
      <c r="A45" s="4" t="inlineStr">
        <is>
          <t>Other financial liabilities</t>
        </is>
      </c>
      <c r="B45" s="5" t="n">
        <v>3059414000</v>
      </c>
      <c r="C45" s="4" t="inlineStr">
        <is>
          <t xml:space="preserve"> </t>
        </is>
      </c>
    </row>
    <row r="46">
      <c r="A46" s="4" t="inlineStr">
        <is>
          <t>Bank loans</t>
        </is>
      </c>
      <c r="B46" s="5" t="n">
        <v>2222616000</v>
      </c>
      <c r="C46" s="4" t="inlineStr">
        <is>
          <t xml:space="preserve"> </t>
        </is>
      </c>
    </row>
    <row r="47">
      <c r="A47" s="4" t="inlineStr">
        <is>
          <t>Other liabilities</t>
        </is>
      </c>
      <c r="B47" s="5" t="n">
        <v>32615739000</v>
      </c>
      <c r="C47" s="4" t="inlineStr">
        <is>
          <t xml:space="preserve"> </t>
        </is>
      </c>
    </row>
    <row r="48">
      <c r="A48" s="4" t="inlineStr">
        <is>
          <t>TOTAL LIABILITIES</t>
        </is>
      </c>
      <c r="B48" s="5" t="n">
        <v>67951769000</v>
      </c>
      <c r="C48" s="4" t="inlineStr">
        <is>
          <t xml:space="preserve"> </t>
        </is>
      </c>
    </row>
    <row r="49">
      <c r="A49" s="4" t="inlineStr">
        <is>
          <t>NET ASSETS / (LIABILITIES)</t>
        </is>
      </c>
      <c r="B49" s="5" t="n">
        <v>-26176227000</v>
      </c>
      <c r="C49" s="4" t="inlineStr">
        <is>
          <t xml:space="preserve"> </t>
        </is>
      </c>
    </row>
    <row r="50">
      <c r="A50" s="4" t="inlineStr">
        <is>
          <t>Real</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Cash and cash equivalents</t>
        </is>
      </c>
      <c r="B52" s="5" t="n">
        <v>664039000</v>
      </c>
      <c r="C52" s="4" t="inlineStr">
        <is>
          <t xml:space="preserve"> </t>
        </is>
      </c>
    </row>
    <row r="53">
      <c r="A53" s="4" t="inlineStr">
        <is>
          <t>Financial assets at fair value through profit or loss - Debt securities</t>
        </is>
      </c>
      <c r="B53" s="5" t="n">
        <v>0</v>
      </c>
      <c r="C53" s="4" t="inlineStr">
        <is>
          <t xml:space="preserve"> </t>
        </is>
      </c>
    </row>
    <row r="54">
      <c r="A54" s="4" t="inlineStr">
        <is>
          <t>Other financial assets</t>
        </is>
      </c>
      <c r="B54" s="5" t="n">
        <v>0</v>
      </c>
      <c r="C54" s="4" t="inlineStr">
        <is>
          <t xml:space="preserve"> </t>
        </is>
      </c>
    </row>
    <row r="55">
      <c r="A55" s="4" t="inlineStr">
        <is>
          <t>Loans and advances</t>
        </is>
      </c>
      <c r="B55" s="5" t="n">
        <v>0</v>
      </c>
      <c r="C55" s="4" t="inlineStr">
        <is>
          <t xml:space="preserve"> </t>
        </is>
      </c>
    </row>
    <row r="56">
      <c r="A56" s="4" t="inlineStr">
        <is>
          <t>Financial assets at fair value through other comprehensive income - Debt securities</t>
        </is>
      </c>
      <c r="B56" s="5" t="n">
        <v>0</v>
      </c>
      <c r="C56" s="4" t="inlineStr">
        <is>
          <t xml:space="preserve"> </t>
        </is>
      </c>
    </row>
    <row r="57">
      <c r="A57" s="4" t="inlineStr">
        <is>
          <t>Financial assets at fair value through other comprehensive income - Equity instruments</t>
        </is>
      </c>
      <c r="B57" s="5" t="n">
        <v>0</v>
      </c>
      <c r="C57" s="4" t="inlineStr">
        <is>
          <t xml:space="preserve"> </t>
        </is>
      </c>
    </row>
    <row r="58">
      <c r="A58" s="4" t="inlineStr">
        <is>
          <t>TOTAL ASSETS</t>
        </is>
      </c>
      <c r="B58" s="5" t="n">
        <v>664039000</v>
      </c>
      <c r="C58" s="4" t="inlineStr">
        <is>
          <t xml:space="preserve"> </t>
        </is>
      </c>
    </row>
    <row r="59">
      <c r="A59" s="3" t="inlineStr">
        <is>
          <t>LIABILITIES</t>
        </is>
      </c>
      <c r="B59" s="4" t="inlineStr">
        <is>
          <t xml:space="preserve"> </t>
        </is>
      </c>
      <c r="C59" s="4" t="inlineStr">
        <is>
          <t xml:space="preserve"> </t>
        </is>
      </c>
    </row>
    <row r="60">
      <c r="A60" s="4" t="inlineStr">
        <is>
          <t>Deposits</t>
        </is>
      </c>
      <c r="B60" s="5" t="n">
        <v>0</v>
      </c>
      <c r="C60" s="4" t="inlineStr">
        <is>
          <t xml:space="preserve"> </t>
        </is>
      </c>
    </row>
    <row r="61">
      <c r="A61" s="4" t="inlineStr">
        <is>
          <t>Other financial liabilities</t>
        </is>
      </c>
      <c r="B61" s="5" t="n">
        <v>0</v>
      </c>
      <c r="C61" s="4" t="inlineStr">
        <is>
          <t xml:space="preserve"> </t>
        </is>
      </c>
    </row>
    <row r="62">
      <c r="A62" s="4" t="inlineStr">
        <is>
          <t>Bank loans</t>
        </is>
      </c>
      <c r="B62" s="5" t="n">
        <v>0</v>
      </c>
      <c r="C62" s="4" t="inlineStr">
        <is>
          <t xml:space="preserve"> </t>
        </is>
      </c>
    </row>
    <row r="63">
      <c r="A63" s="4" t="inlineStr">
        <is>
          <t>Other liabilities</t>
        </is>
      </c>
      <c r="B63" s="5" t="n">
        <v>0</v>
      </c>
      <c r="C63" s="4" t="inlineStr">
        <is>
          <t xml:space="preserve"> </t>
        </is>
      </c>
    </row>
    <row r="64">
      <c r="A64" s="4" t="inlineStr">
        <is>
          <t>TOTAL LIABILITIES</t>
        </is>
      </c>
      <c r="B64" s="5" t="n">
        <v>0</v>
      </c>
      <c r="C64" s="4" t="inlineStr">
        <is>
          <t xml:space="preserve"> </t>
        </is>
      </c>
    </row>
    <row r="65">
      <c r="A65" s="4" t="inlineStr">
        <is>
          <t>NET ASSETS / (LIABILITIES)</t>
        </is>
      </c>
      <c r="B65" s="5" t="n">
        <v>664039000</v>
      </c>
      <c r="C65" s="4" t="inlineStr">
        <is>
          <t xml:space="preserve"> </t>
        </is>
      </c>
    </row>
    <row r="66">
      <c r="A66" s="4" t="inlineStr">
        <is>
          <t>Other</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Cash and cash equivalents</t>
        </is>
      </c>
      <c r="B68" s="5" t="n">
        <v>2753004000</v>
      </c>
      <c r="C68" s="4" t="inlineStr">
        <is>
          <t xml:space="preserve"> </t>
        </is>
      </c>
    </row>
    <row r="69">
      <c r="A69" s="4" t="inlineStr">
        <is>
          <t>Financial assets at fair value through profit or loss - Debt securities</t>
        </is>
      </c>
      <c r="B69" s="5" t="n">
        <v>0</v>
      </c>
      <c r="C69" s="4" t="inlineStr">
        <is>
          <t xml:space="preserve"> </t>
        </is>
      </c>
    </row>
    <row r="70">
      <c r="A70" s="4" t="inlineStr">
        <is>
          <t>Other financial assets</t>
        </is>
      </c>
      <c r="B70" s="5" t="n">
        <v>0</v>
      </c>
      <c r="C70" s="4" t="inlineStr">
        <is>
          <t xml:space="preserve"> </t>
        </is>
      </c>
    </row>
    <row r="71">
      <c r="A71" s="4" t="inlineStr">
        <is>
          <t>Loans and advances</t>
        </is>
      </c>
      <c r="B71" s="5" t="n">
        <v>0</v>
      </c>
      <c r="C71" s="4" t="inlineStr">
        <is>
          <t xml:space="preserve"> </t>
        </is>
      </c>
    </row>
    <row r="72">
      <c r="A72" s="4" t="inlineStr">
        <is>
          <t>Financial assets at fair value through other comprehensive income - Debt securities</t>
        </is>
      </c>
      <c r="B72" s="5" t="n">
        <v>0</v>
      </c>
      <c r="C72" s="4" t="inlineStr">
        <is>
          <t xml:space="preserve"> </t>
        </is>
      </c>
    </row>
    <row r="73">
      <c r="A73" s="4" t="inlineStr">
        <is>
          <t>Financial assets at fair value through other comprehensive income - Equity instruments</t>
        </is>
      </c>
      <c r="B73" s="5" t="n">
        <v>0</v>
      </c>
      <c r="C73" s="4" t="inlineStr">
        <is>
          <t xml:space="preserve"> </t>
        </is>
      </c>
    </row>
    <row r="74">
      <c r="A74" s="4" t="inlineStr">
        <is>
          <t>TOTAL ASSETS</t>
        </is>
      </c>
      <c r="B74" s="5" t="n">
        <v>2753004000</v>
      </c>
      <c r="C74" s="4" t="inlineStr">
        <is>
          <t xml:space="preserve"> </t>
        </is>
      </c>
    </row>
    <row r="75">
      <c r="A75" s="3" t="inlineStr">
        <is>
          <t>LIABILITIES</t>
        </is>
      </c>
      <c r="B75" s="4" t="inlineStr">
        <is>
          <t xml:space="preserve"> </t>
        </is>
      </c>
      <c r="C75" s="4" t="inlineStr">
        <is>
          <t xml:space="preserve"> </t>
        </is>
      </c>
    </row>
    <row r="76">
      <c r="A76" s="4" t="inlineStr">
        <is>
          <t>Deposits</t>
        </is>
      </c>
      <c r="B76" s="5" t="n">
        <v>0</v>
      </c>
      <c r="C76" s="4" t="inlineStr">
        <is>
          <t xml:space="preserve"> </t>
        </is>
      </c>
    </row>
    <row r="77">
      <c r="A77" s="4" t="inlineStr">
        <is>
          <t>Other financial liabilities</t>
        </is>
      </c>
      <c r="B77" s="5" t="n">
        <v>1002869000</v>
      </c>
      <c r="C77" s="4" t="inlineStr">
        <is>
          <t xml:space="preserve"> </t>
        </is>
      </c>
    </row>
    <row r="78">
      <c r="A78" s="4" t="inlineStr">
        <is>
          <t>Bank loans</t>
        </is>
      </c>
      <c r="B78" s="5" t="n">
        <v>0</v>
      </c>
      <c r="C78" s="4" t="inlineStr">
        <is>
          <t xml:space="preserve"> </t>
        </is>
      </c>
    </row>
    <row r="79">
      <c r="A79" s="4" t="inlineStr">
        <is>
          <t>Other liabilities</t>
        </is>
      </c>
      <c r="B79" s="5" t="n">
        <v>0</v>
      </c>
      <c r="C79" s="4" t="inlineStr">
        <is>
          <t xml:space="preserve"> </t>
        </is>
      </c>
    </row>
    <row r="80">
      <c r="A80" s="4" t="inlineStr">
        <is>
          <t>TOTAL LIABILITIES</t>
        </is>
      </c>
      <c r="B80" s="5" t="n">
        <v>1002869000</v>
      </c>
      <c r="C80" s="4" t="inlineStr">
        <is>
          <t xml:space="preserve"> </t>
        </is>
      </c>
    </row>
    <row r="81">
      <c r="A81" s="4" t="inlineStr">
        <is>
          <t>NET ASSETS / (LIABILITIES)</t>
        </is>
      </c>
      <c r="B81" s="6" t="n">
        <v>1750135000</v>
      </c>
      <c r="C81" s="4" t="inlineStr">
        <is>
          <t xml:space="preserve"> </t>
        </is>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Financial instruments risks - Narrative (Details)</t>
        </is>
      </c>
      <c r="B1" s="2" t="inlineStr">
        <is>
          <t>Dec. 31, 2024</t>
        </is>
      </c>
    </row>
    <row r="2">
      <c r="A2" s="3" t="inlineStr">
        <is>
          <t>Disclosure of nature and extent of risks arising from financial instruments [abstract]</t>
        </is>
      </c>
      <c r="B2" s="4" t="inlineStr">
        <is>
          <t xml:space="preserve"> </t>
        </is>
      </c>
    </row>
    <row r="3">
      <c r="A3" s="4" t="inlineStr">
        <is>
          <t>Sensitivity analysis measurement percentage</t>
        </is>
      </c>
      <c r="B3" s="9" t="n">
        <v>0.01</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risks - Sensitivity of the Economic Value SEV (Details)</t>
        </is>
      </c>
      <c r="B1" s="2" t="inlineStr">
        <is>
          <t>12 Months Ended</t>
        </is>
      </c>
    </row>
    <row r="2">
      <c r="B2" s="2" t="inlineStr">
        <is>
          <t>Dec. 31, 2024</t>
        </is>
      </c>
      <c r="C2" s="2" t="inlineStr">
        <is>
          <t>Dec. 31, 2023</t>
        </is>
      </c>
    </row>
    <row r="3">
      <c r="A3" s="3" t="inlineStr">
        <is>
          <t>Disclosure of nature and extent of risks arising from financial instruments [abstract]</t>
        </is>
      </c>
      <c r="B3" s="4" t="inlineStr">
        <is>
          <t xml:space="preserve"> </t>
        </is>
      </c>
      <c r="C3" s="4" t="inlineStr">
        <is>
          <t xml:space="preserve"> </t>
        </is>
      </c>
    </row>
    <row r="4">
      <c r="A4" s="4" t="inlineStr">
        <is>
          <t>Sensitivity analysis measurement percentage</t>
        </is>
      </c>
      <c r="B4" s="9" t="n">
        <v>0.01</v>
      </c>
      <c r="C4" s="4" t="inlineStr">
        <is>
          <t xml:space="preserve"> </t>
        </is>
      </c>
    </row>
    <row r="5">
      <c r="A5" s="4" t="inlineStr">
        <is>
          <t>Closing</t>
        </is>
      </c>
      <c r="B5" s="10" t="n">
        <v>0.0094</v>
      </c>
      <c r="C5" s="10" t="n">
        <v>0.0109</v>
      </c>
    </row>
    <row r="6">
      <c r="A6" s="4" t="inlineStr">
        <is>
          <t>Minimum</t>
        </is>
      </c>
      <c r="B6" s="10" t="n">
        <v>0.003</v>
      </c>
      <c r="C6" s="10" t="n">
        <v>0.0067</v>
      </c>
    </row>
    <row r="7">
      <c r="A7" s="4" t="inlineStr">
        <is>
          <t>Maximum</t>
        </is>
      </c>
      <c r="B7" s="10" t="n">
        <v>0.0094</v>
      </c>
      <c r="C7" s="10" t="n">
        <v>0.0109</v>
      </c>
    </row>
    <row r="8">
      <c r="A8" s="4" t="inlineStr">
        <is>
          <t>Average</t>
        </is>
      </c>
      <c r="B8" s="10" t="n">
        <v>0.0063</v>
      </c>
      <c r="C8" s="10" t="n">
        <v>0.007900000000000001</v>
      </c>
    </row>
  </sheetData>
  <mergeCells count="2">
    <mergeCell ref="B1:C1"/>
    <mergeCell ref="A1:A2"/>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risks - Sensitivity of the Financial Margin SFM (Details)</t>
        </is>
      </c>
      <c r="B1" s="2" t="inlineStr">
        <is>
          <t>12 Months Ended</t>
        </is>
      </c>
    </row>
    <row r="2">
      <c r="B2" s="2" t="inlineStr">
        <is>
          <t>Dec. 31, 2024</t>
        </is>
      </c>
      <c r="C2" s="2" t="inlineStr">
        <is>
          <t>Dec. 31, 2023</t>
        </is>
      </c>
    </row>
    <row r="3">
      <c r="A3" s="3" t="inlineStr">
        <is>
          <t>Disclosure of nature and extent of risks arising from financial instruments [abstract]</t>
        </is>
      </c>
      <c r="B3" s="4" t="inlineStr">
        <is>
          <t xml:space="preserve"> </t>
        </is>
      </c>
      <c r="C3" s="4" t="inlineStr">
        <is>
          <t xml:space="preserve"> </t>
        </is>
      </c>
    </row>
    <row r="4">
      <c r="A4" s="4" t="inlineStr">
        <is>
          <t>Closing</t>
        </is>
      </c>
      <c r="B4" s="10" t="n">
        <v>0.0077</v>
      </c>
      <c r="C4" s="10" t="n">
        <v>0.003</v>
      </c>
    </row>
    <row r="5">
      <c r="A5" s="4" t="inlineStr">
        <is>
          <t>Minimum</t>
        </is>
      </c>
      <c r="B5" s="10" t="n">
        <v>0.0011</v>
      </c>
      <c r="C5" s="10" t="n">
        <v>0.0011</v>
      </c>
    </row>
    <row r="6">
      <c r="A6" s="4" t="inlineStr">
        <is>
          <t>Maximum</t>
        </is>
      </c>
      <c r="B6" s="10" t="n">
        <v>0.0077</v>
      </c>
      <c r="C6" s="10" t="n">
        <v>0.0035</v>
      </c>
    </row>
    <row r="7">
      <c r="A7" s="4" t="inlineStr">
        <is>
          <t>Average</t>
        </is>
      </c>
      <c r="B7" s="10" t="n">
        <v>0.0044</v>
      </c>
      <c r="C7" s="10" t="n">
        <v>0.0024</v>
      </c>
    </row>
  </sheetData>
  <mergeCells count="2">
    <mergeCell ref="B1:C1"/>
    <mergeCell ref="A1:A2"/>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Financial instruments risks - Progress of LtSCD ratios (Details)</t>
        </is>
      </c>
      <c r="B1" s="2" t="inlineStr">
        <is>
          <t>12 Months Ended</t>
        </is>
      </c>
    </row>
    <row r="2">
      <c r="B2" s="2" t="inlineStr">
        <is>
          <t>Dec. 31, 2024</t>
        </is>
      </c>
      <c r="C2" s="2" t="inlineStr">
        <is>
          <t>Dec. 31, 2023</t>
        </is>
      </c>
    </row>
    <row r="3">
      <c r="A3" s="3" t="inlineStr">
        <is>
          <t>Table Of The Progress Of LtSCD Ratios [Line Items]</t>
        </is>
      </c>
      <c r="B3" s="4" t="inlineStr">
        <is>
          <t xml:space="preserve"> </t>
        </is>
      </c>
      <c r="C3" s="4" t="inlineStr">
        <is>
          <t xml:space="preserve"> </t>
        </is>
      </c>
    </row>
    <row r="4">
      <c r="A4" s="4" t="inlineStr">
        <is>
          <t>LtSCD Closing</t>
        </is>
      </c>
      <c r="B4" s="10" t="n">
        <v>0.889</v>
      </c>
      <c r="C4" s="10" t="n">
        <v>0.597</v>
      </c>
    </row>
    <row r="5">
      <c r="A5" s="4" t="inlineStr">
        <is>
          <t>Max</t>
        </is>
      </c>
      <c r="B5" s="4" t="inlineStr">
        <is>
          <t xml:space="preserve"> </t>
        </is>
      </c>
      <c r="C5" s="4" t="inlineStr">
        <is>
          <t xml:space="preserve"> </t>
        </is>
      </c>
    </row>
    <row r="6">
      <c r="A6" s="3" t="inlineStr">
        <is>
          <t>Table Of The Progress Of LtSCD Ratios [Line Items]</t>
        </is>
      </c>
      <c r="B6" s="4" t="inlineStr">
        <is>
          <t xml:space="preserve"> </t>
        </is>
      </c>
      <c r="C6" s="4" t="inlineStr">
        <is>
          <t xml:space="preserve"> </t>
        </is>
      </c>
    </row>
    <row r="7">
      <c r="A7" s="4" t="inlineStr">
        <is>
          <t>LtSCD Closing</t>
        </is>
      </c>
      <c r="B7" s="10" t="n">
        <v>0.889</v>
      </c>
      <c r="C7" s="10" t="n">
        <v>0.803</v>
      </c>
    </row>
    <row r="8">
      <c r="A8" s="4" t="inlineStr">
        <is>
          <t>Min</t>
        </is>
      </c>
      <c r="B8" s="4" t="inlineStr">
        <is>
          <t xml:space="preserve"> </t>
        </is>
      </c>
      <c r="C8" s="4" t="inlineStr">
        <is>
          <t xml:space="preserve"> </t>
        </is>
      </c>
    </row>
    <row r="9">
      <c r="A9" s="3" t="inlineStr">
        <is>
          <t>Table Of The Progress Of LtSCD Ratios [Line Items]</t>
        </is>
      </c>
      <c r="B9" s="4" t="inlineStr">
        <is>
          <t xml:space="preserve"> </t>
        </is>
      </c>
      <c r="C9" s="4" t="inlineStr">
        <is>
          <t xml:space="preserve"> </t>
        </is>
      </c>
    </row>
    <row r="10">
      <c r="A10" s="4" t="inlineStr">
        <is>
          <t>LtSCD Closing</t>
        </is>
      </c>
      <c r="B10" s="10" t="n">
        <v>0.577</v>
      </c>
      <c r="C10" s="10" t="n">
        <v>0.582</v>
      </c>
    </row>
    <row r="11">
      <c r="A11" s="4" t="inlineStr">
        <is>
          <t>Avg</t>
        </is>
      </c>
      <c r="B11" s="4" t="inlineStr">
        <is>
          <t xml:space="preserve"> </t>
        </is>
      </c>
      <c r="C11" s="4" t="inlineStr">
        <is>
          <t xml:space="preserve"> </t>
        </is>
      </c>
    </row>
    <row r="12">
      <c r="A12" s="3" t="inlineStr">
        <is>
          <t>Table Of The Progress Of LtSCD Ratios [Line Items]</t>
        </is>
      </c>
      <c r="B12" s="4" t="inlineStr">
        <is>
          <t xml:space="preserve"> </t>
        </is>
      </c>
      <c r="C12" s="4" t="inlineStr">
        <is>
          <t xml:space="preserve"> </t>
        </is>
      </c>
    </row>
    <row r="13">
      <c r="A13" s="4" t="inlineStr">
        <is>
          <t>LtSCD Closing</t>
        </is>
      </c>
      <c r="B13" s="10" t="n">
        <v>0.746</v>
      </c>
      <c r="C13" s="10" t="n">
        <v>0.627</v>
      </c>
    </row>
  </sheetData>
  <mergeCells count="2">
    <mergeCell ref="B1:C1"/>
    <mergeCell ref="A1:A2"/>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risks - Progress of LCR Ratios (Details)</t>
        </is>
      </c>
      <c r="B1" s="2" t="inlineStr">
        <is>
          <t>12 Months Ended</t>
        </is>
      </c>
    </row>
    <row r="2">
      <c r="B2" s="2" t="inlineStr">
        <is>
          <t>Dec. 31, 2024</t>
        </is>
      </c>
      <c r="C2" s="2" t="inlineStr">
        <is>
          <t>Dec. 31, 2023</t>
        </is>
      </c>
    </row>
    <row r="3">
      <c r="A3" s="3" t="inlineStr">
        <is>
          <t>Disclosure of nature and extent of risks arising from financial instruments [line items]</t>
        </is>
      </c>
      <c r="B3" s="4" t="inlineStr">
        <is>
          <t xml:space="preserve"> </t>
        </is>
      </c>
      <c r="C3" s="4" t="inlineStr">
        <is>
          <t xml:space="preserve"> </t>
        </is>
      </c>
    </row>
    <row r="4">
      <c r="A4" s="4" t="inlineStr">
        <is>
          <t>LCR Closing</t>
        </is>
      </c>
      <c r="B4" s="9" t="n">
        <v>1.41</v>
      </c>
      <c r="C4" s="9" t="n">
        <v>2.71</v>
      </c>
    </row>
    <row r="5">
      <c r="A5" s="4" t="inlineStr">
        <is>
          <t>Min</t>
        </is>
      </c>
      <c r="B5" s="4" t="inlineStr">
        <is>
          <t xml:space="preserve"> </t>
        </is>
      </c>
      <c r="C5" s="4" t="inlineStr">
        <is>
          <t xml:space="preserve"> </t>
        </is>
      </c>
    </row>
    <row r="6">
      <c r="A6" s="3" t="inlineStr">
        <is>
          <t>Disclosure of nature and extent of risks arising from financial instruments [line items]</t>
        </is>
      </c>
      <c r="B6" s="4" t="inlineStr">
        <is>
          <t xml:space="preserve"> </t>
        </is>
      </c>
      <c r="C6" s="4" t="inlineStr">
        <is>
          <t xml:space="preserve"> </t>
        </is>
      </c>
    </row>
    <row r="7">
      <c r="A7" s="4" t="inlineStr">
        <is>
          <t>LCR Closing</t>
        </is>
      </c>
      <c r="B7" s="9" t="n">
        <v>1.37</v>
      </c>
      <c r="C7" s="9" t="n">
        <v>1.51</v>
      </c>
    </row>
    <row r="8">
      <c r="A8" s="4" t="inlineStr">
        <is>
          <t>Avg</t>
        </is>
      </c>
      <c r="B8" s="4" t="inlineStr">
        <is>
          <t xml:space="preserve"> </t>
        </is>
      </c>
      <c r="C8" s="4" t="inlineStr">
        <is>
          <t xml:space="preserve"> </t>
        </is>
      </c>
    </row>
    <row r="9">
      <c r="A9" s="3" t="inlineStr">
        <is>
          <t>Disclosure of nature and extent of risks arising from financial instruments [line items]</t>
        </is>
      </c>
      <c r="B9" s="4" t="inlineStr">
        <is>
          <t xml:space="preserve"> </t>
        </is>
      </c>
      <c r="C9" s="4" t="inlineStr">
        <is>
          <t xml:space="preserve"> </t>
        </is>
      </c>
    </row>
    <row r="10">
      <c r="A10" s="4" t="inlineStr">
        <is>
          <t>LCR Closing</t>
        </is>
      </c>
      <c r="B10" s="9" t="n">
        <v>1.76</v>
      </c>
      <c r="C10" s="9" t="n">
        <v>2.46</v>
      </c>
    </row>
    <row r="11">
      <c r="A11" s="4" t="inlineStr">
        <is>
          <t>Max</t>
        </is>
      </c>
      <c r="B11" s="4" t="inlineStr">
        <is>
          <t xml:space="preserve"> </t>
        </is>
      </c>
      <c r="C11" s="4" t="inlineStr">
        <is>
          <t xml:space="preserve"> </t>
        </is>
      </c>
    </row>
    <row r="12">
      <c r="A12" s="3" t="inlineStr">
        <is>
          <t>Disclosure of nature and extent of risks arising from financial instruments [line items]</t>
        </is>
      </c>
      <c r="B12" s="4" t="inlineStr">
        <is>
          <t xml:space="preserve"> </t>
        </is>
      </c>
      <c r="C12" s="4" t="inlineStr">
        <is>
          <t xml:space="preserve"> </t>
        </is>
      </c>
    </row>
    <row r="13">
      <c r="A13" s="4" t="inlineStr">
        <is>
          <t>LCR Closing</t>
        </is>
      </c>
      <c r="B13" s="9" t="n">
        <v>2.46</v>
      </c>
      <c r="C13" s="9" t="n">
        <v>4.33</v>
      </c>
    </row>
  </sheetData>
  <mergeCells count="2">
    <mergeCell ref="B1:C1"/>
    <mergeCell ref="A1:A2"/>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Financial instruments risks - Concentration of Deposits (Details) - ARS ($) $ in Thousands</t>
        </is>
      </c>
      <c r="B1" s="2" t="inlineStr">
        <is>
          <t>12 Months Ended</t>
        </is>
      </c>
    </row>
    <row r="2">
      <c r="B2" s="2" t="inlineStr">
        <is>
          <t>Dec. 31, 2024</t>
        </is>
      </c>
      <c r="C2" s="2" t="inlineStr">
        <is>
          <t>Dec. 31, 2023</t>
        </is>
      </c>
    </row>
    <row r="3">
      <c r="A3" s="4" t="inlineStr">
        <is>
          <t>10 largest customers</t>
        </is>
      </c>
      <c r="B3" s="4" t="inlineStr">
        <is>
          <t xml:space="preserve"> </t>
        </is>
      </c>
      <c r="C3" s="4" t="inlineStr">
        <is>
          <t xml:space="preserve"> </t>
        </is>
      </c>
    </row>
    <row r="4">
      <c r="A4" s="3" t="inlineStr">
        <is>
          <t>Concentration of deposits [line items]</t>
        </is>
      </c>
      <c r="B4" s="4" t="inlineStr">
        <is>
          <t xml:space="preserve"> </t>
        </is>
      </c>
      <c r="C4" s="4" t="inlineStr">
        <is>
          <t xml:space="preserve"> </t>
        </is>
      </c>
    </row>
    <row r="5">
      <c r="A5" s="4" t="inlineStr">
        <is>
          <t>Debt balance</t>
        </is>
      </c>
      <c r="B5" s="6" t="n">
        <v>1717605000</v>
      </c>
      <c r="C5" s="6" t="n">
        <v>1199565594</v>
      </c>
    </row>
    <row r="6">
      <c r="A6" s="4" t="inlineStr">
        <is>
          <t>% over total portfolio</t>
        </is>
      </c>
      <c r="B6" s="10" t="n">
        <v>0.173</v>
      </c>
      <c r="C6" s="10" t="n">
        <v>0.1514</v>
      </c>
    </row>
    <row r="7">
      <c r="A7" s="4" t="inlineStr">
        <is>
          <t>50 following largest customers</t>
        </is>
      </c>
      <c r="B7" s="4" t="inlineStr">
        <is>
          <t xml:space="preserve"> </t>
        </is>
      </c>
      <c r="C7" s="4" t="inlineStr">
        <is>
          <t xml:space="preserve"> </t>
        </is>
      </c>
    </row>
    <row r="8">
      <c r="A8" s="3" t="inlineStr">
        <is>
          <t>Concentration of deposits [line items]</t>
        </is>
      </c>
      <c r="B8" s="4" t="inlineStr">
        <is>
          <t xml:space="preserve"> </t>
        </is>
      </c>
      <c r="C8" s="4" t="inlineStr">
        <is>
          <t xml:space="preserve"> </t>
        </is>
      </c>
    </row>
    <row r="9">
      <c r="A9" s="4" t="inlineStr">
        <is>
          <t>Debt balance</t>
        </is>
      </c>
      <c r="B9" s="6" t="n">
        <v>1444405788</v>
      </c>
      <c r="C9" s="6" t="n">
        <v>854755895</v>
      </c>
    </row>
    <row r="10">
      <c r="A10" s="4" t="inlineStr">
        <is>
          <t>% over total portfolio</t>
        </is>
      </c>
      <c r="B10" s="10" t="n">
        <v>0.1455</v>
      </c>
      <c r="C10" s="10" t="n">
        <v>0.1079</v>
      </c>
    </row>
    <row r="11">
      <c r="A11" s="4" t="inlineStr">
        <is>
          <t>100 following largest customers</t>
        </is>
      </c>
      <c r="B11" s="4" t="inlineStr">
        <is>
          <t xml:space="preserve"> </t>
        </is>
      </c>
      <c r="C11" s="4" t="inlineStr">
        <is>
          <t xml:space="preserve"> </t>
        </is>
      </c>
    </row>
    <row r="12">
      <c r="A12" s="3" t="inlineStr">
        <is>
          <t>Concentration of deposits [line items]</t>
        </is>
      </c>
      <c r="B12" s="4" t="inlineStr">
        <is>
          <t xml:space="preserve"> </t>
        </is>
      </c>
      <c r="C12" s="4" t="inlineStr">
        <is>
          <t xml:space="preserve"> </t>
        </is>
      </c>
    </row>
    <row r="13">
      <c r="A13" s="4" t="inlineStr">
        <is>
          <t>Debt balance</t>
        </is>
      </c>
      <c r="B13" s="6" t="n">
        <v>458378093</v>
      </c>
      <c r="C13" s="6" t="n">
        <v>406392414</v>
      </c>
    </row>
    <row r="14">
      <c r="A14" s="4" t="inlineStr">
        <is>
          <t>% over total portfolio</t>
        </is>
      </c>
      <c r="B14" s="10" t="n">
        <v>0.0462</v>
      </c>
      <c r="C14" s="10" t="n">
        <v>0.0513</v>
      </c>
    </row>
    <row r="15">
      <c r="A15" s="4" t="inlineStr">
        <is>
          <t>Rest of customers</t>
        </is>
      </c>
      <c r="B15" s="4" t="inlineStr">
        <is>
          <t xml:space="preserve"> </t>
        </is>
      </c>
      <c r="C15" s="4" t="inlineStr">
        <is>
          <t xml:space="preserve"> </t>
        </is>
      </c>
    </row>
    <row r="16">
      <c r="A16" s="3" t="inlineStr">
        <is>
          <t>Concentration of deposits [line items]</t>
        </is>
      </c>
      <c r="B16" s="4" t="inlineStr">
        <is>
          <t xml:space="preserve"> </t>
        </is>
      </c>
      <c r="C16" s="4" t="inlineStr">
        <is>
          <t xml:space="preserve"> </t>
        </is>
      </c>
    </row>
    <row r="17">
      <c r="A17" s="4" t="inlineStr">
        <is>
          <t>Debt balance</t>
        </is>
      </c>
      <c r="B17" s="6" t="n">
        <v>6309290244</v>
      </c>
      <c r="C17" s="6" t="n">
        <v>5464340332</v>
      </c>
    </row>
    <row r="18">
      <c r="A18" s="4" t="inlineStr">
        <is>
          <t>% over total portfolio</t>
        </is>
      </c>
      <c r="B18" s="10" t="n">
        <v>0.6353</v>
      </c>
      <c r="C18" s="10" t="n">
        <v>0.6894</v>
      </c>
    </row>
    <row r="19">
      <c r="A19" s="4" t="inlineStr">
        <is>
          <t>TOTAL</t>
        </is>
      </c>
      <c r="B19" s="4" t="inlineStr">
        <is>
          <t xml:space="preserve"> </t>
        </is>
      </c>
      <c r="C19" s="4" t="inlineStr">
        <is>
          <t xml:space="preserve"> </t>
        </is>
      </c>
    </row>
    <row r="20">
      <c r="A20" s="3" t="inlineStr">
        <is>
          <t>Concentration of deposits [line items]</t>
        </is>
      </c>
      <c r="B20" s="4" t="inlineStr">
        <is>
          <t xml:space="preserve"> </t>
        </is>
      </c>
      <c r="C20" s="4" t="inlineStr">
        <is>
          <t xml:space="preserve"> </t>
        </is>
      </c>
    </row>
    <row r="21">
      <c r="A21" s="4" t="inlineStr">
        <is>
          <t>Debt balance</t>
        </is>
      </c>
      <c r="B21" s="6" t="n">
        <v>9929679125</v>
      </c>
      <c r="C21" s="6" t="n">
        <v>7925054235</v>
      </c>
    </row>
    <row r="22">
      <c r="A22" s="4" t="inlineStr">
        <is>
          <t>% over total portfolio</t>
        </is>
      </c>
      <c r="B22" s="9" t="n">
        <v>1</v>
      </c>
      <c r="C22" s="9" t="n">
        <v>1</v>
      </c>
    </row>
  </sheetData>
  <mergeCells count="2">
    <mergeCell ref="B1:C1"/>
    <mergeCell ref="A1:A2"/>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Financial instruments risks - Breakdown by Contractual Maturity of Financial Liabilities (Details) - ARS ($) $ in Thousands</t>
        </is>
      </c>
      <c r="B1" s="2" t="inlineStr">
        <is>
          <t>Dec. 31, 2024</t>
        </is>
      </c>
      <c r="C1" s="2" t="inlineStr">
        <is>
          <t>Dec. 31, 2023</t>
        </is>
      </c>
    </row>
    <row r="2">
      <c r="A2" s="4" t="inlineStr">
        <is>
          <t>Up to 1 month</t>
        </is>
      </c>
      <c r="B2" s="4" t="inlineStr">
        <is>
          <t xml:space="preserve"> </t>
        </is>
      </c>
      <c r="C2" s="4" t="inlineStr">
        <is>
          <t xml:space="preserve"> </t>
        </is>
      </c>
    </row>
    <row r="3">
      <c r="A3" s="3" t="inlineStr">
        <is>
          <t>Breakdown by contractual maturity of financial liabilities [line items]</t>
        </is>
      </c>
      <c r="B3" s="4" t="inlineStr">
        <is>
          <t xml:space="preserve"> </t>
        </is>
      </c>
      <c r="C3" s="4" t="inlineStr">
        <is>
          <t xml:space="preserve"> </t>
        </is>
      </c>
    </row>
    <row r="4">
      <c r="A4" s="4" t="inlineStr">
        <is>
          <t>Assets</t>
        </is>
      </c>
      <c r="B4" s="6" t="n">
        <v>3021473708</v>
      </c>
      <c r="C4" s="6" t="n">
        <v>2064451238</v>
      </c>
    </row>
    <row r="5">
      <c r="A5" s="4" t="inlineStr">
        <is>
          <t>Liabilities</t>
        </is>
      </c>
      <c r="B5" s="5" t="n">
        <v>10488823051</v>
      </c>
      <c r="C5" s="5" t="n">
        <v>8428811205</v>
      </c>
    </row>
    <row r="6">
      <c r="A6" s="4" t="inlineStr">
        <is>
          <t>Financial guarantees and loan commitments</t>
        </is>
      </c>
      <c r="B6" s="5" t="n">
        <v>11945342933</v>
      </c>
      <c r="C6" s="5" t="n">
        <v>4115344661</v>
      </c>
    </row>
    <row r="7">
      <c r="A7" s="4" t="inlineStr">
        <is>
          <t>From more than 1 month to 3 month</t>
        </is>
      </c>
      <c r="B7" s="4" t="inlineStr">
        <is>
          <t xml:space="preserve"> </t>
        </is>
      </c>
      <c r="C7" s="4" t="inlineStr">
        <is>
          <t xml:space="preserve"> </t>
        </is>
      </c>
    </row>
    <row r="8">
      <c r="A8" s="3" t="inlineStr">
        <is>
          <t>Breakdown by contractual maturity of financial liabilities [line items]</t>
        </is>
      </c>
      <c r="B8" s="4" t="inlineStr">
        <is>
          <t xml:space="preserve"> </t>
        </is>
      </c>
      <c r="C8" s="4" t="inlineStr">
        <is>
          <t xml:space="preserve"> </t>
        </is>
      </c>
    </row>
    <row r="9">
      <c r="A9" s="4" t="inlineStr">
        <is>
          <t>Assets</t>
        </is>
      </c>
      <c r="B9" s="5" t="n">
        <v>1502715250</v>
      </c>
      <c r="C9" s="5" t="n">
        <v>812176934</v>
      </c>
    </row>
    <row r="10">
      <c r="A10" s="4" t="inlineStr">
        <is>
          <t>Liabilities</t>
        </is>
      </c>
      <c r="B10" s="5" t="n">
        <v>642720479</v>
      </c>
      <c r="C10" s="5" t="n">
        <v>627466145</v>
      </c>
    </row>
    <row r="11">
      <c r="A11" s="4" t="inlineStr">
        <is>
          <t>Financial guarantees and loan commitments</t>
        </is>
      </c>
      <c r="B11" s="5" t="n">
        <v>26919305</v>
      </c>
      <c r="C11" s="5" t="n">
        <v>47975606</v>
      </c>
    </row>
    <row r="12">
      <c r="A12" s="4" t="inlineStr">
        <is>
          <t>From more than 3 month to 6 month</t>
        </is>
      </c>
      <c r="B12" s="4" t="inlineStr">
        <is>
          <t xml:space="preserve"> </t>
        </is>
      </c>
      <c r="C12" s="4" t="inlineStr">
        <is>
          <t xml:space="preserve"> </t>
        </is>
      </c>
    </row>
    <row r="13">
      <c r="A13" s="3" t="inlineStr">
        <is>
          <t>Breakdown by contractual maturity of financial liabilities [line items]</t>
        </is>
      </c>
      <c r="B13" s="4" t="inlineStr">
        <is>
          <t xml:space="preserve"> </t>
        </is>
      </c>
      <c r="C13" s="4" t="inlineStr">
        <is>
          <t xml:space="preserve"> </t>
        </is>
      </c>
    </row>
    <row r="14">
      <c r="A14" s="4" t="inlineStr">
        <is>
          <t>Assets</t>
        </is>
      </c>
      <c r="B14" s="5" t="n">
        <v>1189985899</v>
      </c>
      <c r="C14" s="5" t="n">
        <v>766359510</v>
      </c>
    </row>
    <row r="15">
      <c r="A15" s="4" t="inlineStr">
        <is>
          <t>Liabilities</t>
        </is>
      </c>
      <c r="B15" s="5" t="n">
        <v>295112417</v>
      </c>
      <c r="C15" s="5" t="n">
        <v>218637104</v>
      </c>
    </row>
    <row r="16">
      <c r="A16" s="4" t="inlineStr">
        <is>
          <t>Financial guarantees and loan commitments</t>
        </is>
      </c>
      <c r="B16" s="5" t="n">
        <v>23867217</v>
      </c>
      <c r="C16" s="5" t="n">
        <v>30306102</v>
      </c>
    </row>
    <row r="17">
      <c r="A17" s="4" t="inlineStr">
        <is>
          <t>From more than 6 month to 12 month</t>
        </is>
      </c>
      <c r="B17" s="4" t="inlineStr">
        <is>
          <t xml:space="preserve"> </t>
        </is>
      </c>
      <c r="C17" s="4" t="inlineStr">
        <is>
          <t xml:space="preserve"> </t>
        </is>
      </c>
    </row>
    <row r="18">
      <c r="A18" s="3" t="inlineStr">
        <is>
          <t>Breakdown by contractual maturity of financial liabilities [line items]</t>
        </is>
      </c>
      <c r="B18" s="4" t="inlineStr">
        <is>
          <t xml:space="preserve"> </t>
        </is>
      </c>
      <c r="C18" s="4" t="inlineStr">
        <is>
          <t xml:space="preserve"> </t>
        </is>
      </c>
    </row>
    <row r="19">
      <c r="A19" s="4" t="inlineStr">
        <is>
          <t>Assets</t>
        </is>
      </c>
      <c r="B19" s="5" t="n">
        <v>894151306</v>
      </c>
      <c r="C19" s="5" t="n">
        <v>678828458</v>
      </c>
    </row>
    <row r="20">
      <c r="A20" s="4" t="inlineStr">
        <is>
          <t>Liabilities</t>
        </is>
      </c>
      <c r="B20" s="5" t="n">
        <v>214608934</v>
      </c>
      <c r="C20" s="5" t="n">
        <v>73441349</v>
      </c>
    </row>
    <row r="21">
      <c r="A21" s="4" t="inlineStr">
        <is>
          <t>Financial guarantees and loan commitments</t>
        </is>
      </c>
      <c r="B21" s="5" t="n">
        <v>107666815</v>
      </c>
      <c r="C21" s="5" t="n">
        <v>50224779</v>
      </c>
    </row>
    <row r="22">
      <c r="A22" s="4" t="inlineStr">
        <is>
          <t>From more than 12 month to 24 month</t>
        </is>
      </c>
      <c r="B22" s="4" t="inlineStr">
        <is>
          <t xml:space="preserve"> </t>
        </is>
      </c>
      <c r="C22" s="4" t="inlineStr">
        <is>
          <t xml:space="preserve"> </t>
        </is>
      </c>
    </row>
    <row r="23">
      <c r="A23" s="3" t="inlineStr">
        <is>
          <t>Breakdown by contractual maturity of financial liabilities [line items]</t>
        </is>
      </c>
      <c r="B23" s="4" t="inlineStr">
        <is>
          <t xml:space="preserve"> </t>
        </is>
      </c>
      <c r="C23" s="4" t="inlineStr">
        <is>
          <t xml:space="preserve"> </t>
        </is>
      </c>
    </row>
    <row r="24">
      <c r="A24" s="4" t="inlineStr">
        <is>
          <t>Assets</t>
        </is>
      </c>
      <c r="B24" s="5" t="n">
        <v>1000563315</v>
      </c>
      <c r="C24" s="5" t="n">
        <v>458095457</v>
      </c>
    </row>
    <row r="25">
      <c r="A25" s="4" t="inlineStr">
        <is>
          <t>Liabilities</t>
        </is>
      </c>
      <c r="B25" s="5" t="n">
        <v>27626562</v>
      </c>
      <c r="C25" s="5" t="n">
        <v>25510631</v>
      </c>
    </row>
    <row r="26">
      <c r="A26" s="4" t="inlineStr">
        <is>
          <t>Financial guarantees and loan commitments</t>
        </is>
      </c>
      <c r="B26" s="5" t="n">
        <v>79504722</v>
      </c>
      <c r="C26" s="5" t="n">
        <v>49525587</v>
      </c>
    </row>
    <row r="27">
      <c r="A27" s="4" t="inlineStr">
        <is>
          <t>More than 24 months</t>
        </is>
      </c>
      <c r="B27" s="4" t="inlineStr">
        <is>
          <t xml:space="preserve"> </t>
        </is>
      </c>
      <c r="C27" s="4" t="inlineStr">
        <is>
          <t xml:space="preserve"> </t>
        </is>
      </c>
    </row>
    <row r="28">
      <c r="A28" s="3" t="inlineStr">
        <is>
          <t>Breakdown by contractual maturity of financial liabilities [line items]</t>
        </is>
      </c>
      <c r="B28" s="4" t="inlineStr">
        <is>
          <t xml:space="preserve"> </t>
        </is>
      </c>
      <c r="C28" s="4" t="inlineStr">
        <is>
          <t xml:space="preserve"> </t>
        </is>
      </c>
    </row>
    <row r="29">
      <c r="A29" s="4" t="inlineStr">
        <is>
          <t>Assets</t>
        </is>
      </c>
      <c r="B29" s="5" t="n">
        <v>1862576846</v>
      </c>
      <c r="C29" s="5" t="n">
        <v>760580740</v>
      </c>
    </row>
    <row r="30">
      <c r="A30" s="4" t="inlineStr">
        <is>
          <t>Liabilities</t>
        </is>
      </c>
      <c r="B30" s="5" t="n">
        <v>20770224</v>
      </c>
      <c r="C30" s="5" t="n">
        <v>40703755</v>
      </c>
    </row>
    <row r="31">
      <c r="A31" s="4" t="inlineStr">
        <is>
          <t>Financial guarantees and loan commitments</t>
        </is>
      </c>
      <c r="B31" s="5" t="n">
        <v>10364452</v>
      </c>
      <c r="C31" s="5" t="n">
        <v>11272679</v>
      </c>
    </row>
    <row r="32">
      <c r="A32" s="4" t="inlineStr">
        <is>
          <t>TOTAL</t>
        </is>
      </c>
      <c r="B32" s="4" t="inlineStr">
        <is>
          <t xml:space="preserve"> </t>
        </is>
      </c>
      <c r="C32" s="4" t="inlineStr">
        <is>
          <t xml:space="preserve"> </t>
        </is>
      </c>
    </row>
    <row r="33">
      <c r="A33" s="3" t="inlineStr">
        <is>
          <t>Breakdown by contractual maturity of financial liabilities [line items]</t>
        </is>
      </c>
      <c r="B33" s="4" t="inlineStr">
        <is>
          <t xml:space="preserve"> </t>
        </is>
      </c>
      <c r="C33" s="4" t="inlineStr">
        <is>
          <t xml:space="preserve"> </t>
        </is>
      </c>
    </row>
    <row r="34">
      <c r="A34" s="4" t="inlineStr">
        <is>
          <t>Assets</t>
        </is>
      </c>
      <c r="B34" s="5" t="n">
        <v>9471466324</v>
      </c>
      <c r="C34" s="5" t="n">
        <v>5540492337</v>
      </c>
    </row>
    <row r="35">
      <c r="A35" s="4" t="inlineStr">
        <is>
          <t>Liabilities</t>
        </is>
      </c>
      <c r="B35" s="5" t="n">
        <v>11689661667</v>
      </c>
      <c r="C35" s="5" t="n">
        <v>9414570189</v>
      </c>
    </row>
    <row r="36">
      <c r="A36" s="4" t="inlineStr">
        <is>
          <t>Financial guarantees and loan commitments</t>
        </is>
      </c>
      <c r="B36" s="6" t="n">
        <v>12193665444</v>
      </c>
      <c r="C36" s="6" t="n">
        <v>4304649414</v>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instruments risks - Financial Assets and Liabilities Expected to be Collected or Paid Twelve Months After the Closing Date (Details) - ARS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Loans and advances</t>
        </is>
      </c>
      <c r="B3" s="6" t="n">
        <v>2863140161</v>
      </c>
      <c r="C3" s="6" t="n">
        <v>1218676198</v>
      </c>
    </row>
    <row r="4">
      <c r="A4" s="4" t="inlineStr">
        <is>
          <t>Debt securities</t>
        </is>
      </c>
      <c r="B4" s="5" t="n">
        <v>673144688</v>
      </c>
      <c r="C4" s="5" t="n">
        <v>293369007</v>
      </c>
    </row>
    <row r="5">
      <c r="A5" s="4" t="inlineStr">
        <is>
          <t>Other financial assets</t>
        </is>
      </c>
      <c r="B5" s="5" t="n">
        <v>25757300</v>
      </c>
      <c r="C5" s="5" t="n">
        <v>74955190</v>
      </c>
    </row>
    <row r="6">
      <c r="A6" s="4" t="inlineStr">
        <is>
          <t>Total</t>
        </is>
      </c>
      <c r="B6" s="5" t="n">
        <v>3562042149</v>
      </c>
      <c r="C6" s="5" t="n">
        <v>1587000395</v>
      </c>
    </row>
    <row r="7">
      <c r="A7" s="3" t="inlineStr">
        <is>
          <t>Financial liabilities</t>
        </is>
      </c>
      <c r="B7" s="4" t="inlineStr">
        <is>
          <t xml:space="preserve"> </t>
        </is>
      </c>
      <c r="C7" s="4" t="inlineStr">
        <is>
          <t xml:space="preserve"> </t>
        </is>
      </c>
    </row>
    <row r="8">
      <c r="A8" s="4" t="inlineStr">
        <is>
          <t>Other financial liabilities</t>
        </is>
      </c>
      <c r="B8" s="5" t="n">
        <v>23930280</v>
      </c>
      <c r="C8" s="5" t="n">
        <v>48125310</v>
      </c>
    </row>
    <row r="9">
      <c r="A9" s="4" t="inlineStr">
        <is>
          <t>Bank loans</t>
        </is>
      </c>
      <c r="B9" s="5" t="n">
        <v>18121437</v>
      </c>
      <c r="C9" s="5" t="n">
        <v>17458993</v>
      </c>
    </row>
    <row r="10">
      <c r="A10" s="4" t="inlineStr">
        <is>
          <t>Deposits</t>
        </is>
      </c>
      <c r="B10" s="5" t="n">
        <v>3215</v>
      </c>
      <c r="C10" s="5" t="n">
        <v>630083</v>
      </c>
    </row>
    <row r="11">
      <c r="A11" s="4" t="inlineStr">
        <is>
          <t>Debt securities</t>
        </is>
      </c>
      <c r="B11" s="5" t="n">
        <v>6341854</v>
      </c>
      <c r="C11" s="5" t="n">
        <v>0</v>
      </c>
    </row>
    <row r="12">
      <c r="A12" s="4" t="inlineStr">
        <is>
          <t>Total</t>
        </is>
      </c>
      <c r="B12" s="6" t="n">
        <v>48396786</v>
      </c>
      <c r="C12" s="6" t="n">
        <v>66214386</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4</t>
        </is>
      </c>
    </row>
    <row r="3">
      <c r="A3" s="3" t="inlineStr">
        <is>
          <t>Income tax [Abstract]</t>
        </is>
      </c>
      <c r="B3" s="4" t="inlineStr">
        <is>
          <t xml:space="preserve"> </t>
        </is>
      </c>
    </row>
    <row r="4">
      <c r="A4" s="4" t="inlineStr">
        <is>
          <t>Income Tax</t>
        </is>
      </c>
      <c r="B4" s="4" t="inlineStr">
        <is>
          <t>Income Tax Income Tax should be booked using the liability method, recognizing (as credit or debt) the tax effect of temporary differences between the accounting valuation and the tax valuation of assets and liabilities, and its subsequent charge to profit or loss for the year in which its reversion occurs, also considering the possibility of taking advantage of tax losses in the future. 11.1. Current income tax assets Below is a breakdown of the current income tax assets disclosed in the statement of financial position: December 31, December 31, Tax advances 45,438,057 349,167 TOTAL 45,438,057 349,167 11.2. Current income tax liabilities Below is a breakdown of the current income tax liabilities disclosed in the statement of financial position: December 31, December 31, Income tax provision 17,135,128 426,610,954 Tax advances (2,573,657) (7,392,376) Collections and withholdings (787,449) (750,788) TOTAL 13,774,022 418,467,790 11.3. Deferred income tax The deferred tax assets and liabilities disclosed in the statement of financial position are as follows: Account Changes recognized in As of December 31, 2024 As of Consolidated statement of profit or loss Other comprehensive income Deferred tax asset Deferred tax liabilities Allowance for loan losses 66,149,028 (17,353,276) — 48,795,752 — Provisions 77,535,032 (21,493,729) — 56,041,303 — Loan Commissions 9,897,350 3,029,326 — 12,926,676 — Expenses capitalized for tax purpose (36,907,330) (7,620,053) — — (44,527,383) Property and equipment (90,911,885) 9,906,978 — (81,004,907) Investments in debt securities and equity instruments (65,098,000) 48,977,886 1,521,923 — (14,598,191) Inflation adjustment (see Note 11.4) 2,776,485 (2,709,258) — 67,227 — Tax loss 2,740,908 47,657,466 — 50,398,374 — Others 113 (61) — 52 — Balance (33,818,299) 60,395,279 1,521,923 168,229,384 (140,130,481) Offsetting (140,130,481) 140,130,481 Net 28,098,903 — Account Changes recognized in As of December 31, 2023 As of Consolidated statement of profit or loss Other comprehensive income Deferred tax asset Deferred tax liabilities Allowance for loan losses 81,141,588 (14,992,560) — 66,149,028 — Provisions 85,541,940 (8,006,908) — 77,535,032 — Loan Commissions 8,280,148 1,617,202 — 9,897,350 — Expenses capitalized for tax purpose (32,811,674) (4,095,656) — — (36,907,330) Property and equipment (88,236,354) (2,675,531) — — (90,911,885) Investments in debt securities and equity instruments (95,215,710) 215,047,801 (184,930,091) — (65,098,000) Inflation adjustment (see Note 11.4) 16,851,957 (14,075,472) — 2,776,485 — Tax loss 5,981,492 (3,240,584) — 2,740,908 — Others (234,219) 234,332 — 113 — Balance (18,700,832) 169,812,624 (184,930,091) 159,098,916 (192,917,215) Offsetting (152,901,796) 152,901,796 Net 6,197,120 (40,015,419) In the consolidated financial statements, the (current and deferred) income tax assets of a Group entity will not be offset with the (current and deferred) income tax liabilities of another Group entity because they are related to income tax amounts borne by different taxpayers and also because they do not have legal rights before tax authorities to pay or receive any amounts to settle the net position. 11.4. Income tax expense Below are the main components of the income tax benefit in the consolidated statement of comprehensive income: December 31, December 31, December 31, Current Tax (136,660,084) (509,675,665) (62,999,041) Deferred Tax 60,395,279 169,812,624 80,113,241 Income tax recognized in the consolidated statement of profit or loss (76,264,805) (339,863,041) 17,114,200 Income tax recognized in the consolidated statement of comprenhensive income 169,658,849 (184,930,091) (4,839,879) Total income tax 93,394,044 (524,793,132) 12,274,321 The Group's effective tax rate calculated on the income tax recognized in the income statement for the fiscal year ended December 31, 2024 and 2023 was 17% and 50%, respectively, and income tax benefit was 5%, for the year ended December 31, 2022. The income tax benefit for the year ended December 31, 2022 includes the effect of the claim filed before AFIP, as stated under “Inflation adjustment for tax purposes. Fiscal year 2021” of Note 11.6. The income tax expense for the year ended December 31, 2023 includes receivables for judgments for fiscal years 2013 and 2014, as stated under “Requests for refunds. Fiscal years 2013, 2014 and 2015” of Note 11.6. Below is a reconciliation between the tax that would result from applying the current tax rate to the result before income tax and the income tax charge recorded in results as of December 31, 2024, 2023 and 2022: December 31, December 31, December 31, Profit before income tax 441,080,385 682,307,668 375,932,109 Income tax rate 35 % 35 % 35 % Income tax using the Bank’s income tax rate 154,378,135 238,807,684 131,576,238 Tax-exempt income (5,046,526) (4,035,063) (1,007,349) Non-deductible expenses 2,393,524 5,540,479 1,036,102 Other 67,800 (84,226) (1,473,226) Net monetary inflation adjustment 690,318,492 911,255,310 411,884,383 Subtotal 842,111,425 1,151,484,184 542,016,148 Inflation adjustment for tax purposes (see Note 11.6) (773,960,520) (811,621,143) (558,520,266) Other 8,113,900 — (610,082) Income tax expense (benefit) 76,264,805 339,863,041 (17,114,200) Effective tax rate 17 % 50 % (5 %) 11.5. Income Tax Corporate Rate Law 27,630, enacted on June 16, 2021 through Decree 387/2021, set forth for fiscal years starting on or after January 1, 2021, a tax rate scale scheme of 25%, 30% and 35% to be progressively applied according to the level of taxable net income accumulated as of each fiscal year end. In these consolidated financial statements, the Entity and its subsidiaries have determined the current income tax using the progressive tax rate that is expected to be applicable to the total expected income for the year, while deferred income tax balances were measured using the progressive tax rate that is expected to be in effect when the temporary differences are reversed. 11.6. Inflation adjustment for tax purposes Law 27,430 of Tax Reform, as amended by Laws 27,468 and 27,541, sets forth the following as regards the inflation adjustment for tax purposes, effective for fiscal years started on or after January 1, 2018: i. Such adjustment will be applicable in the tax year in which the percentage variation of the general consumer price index at national level (CPI) exceeds 100% in the thirty-six months prior to the end of the reporting fiscal year; ii. Regarding the first, second and third fiscal years as from January 1, 2018, the procedure will be applicable in the event that the variation of such index, calculated from the beginning and until the closing of each of those fiscal years, exceeds 55%, 30% and 15% for the first, second and third years of application, respectively; iii. The effect of the positive or negative inflation adjustment for tax purposes, as the case may be, corresponding to the first, second and third fiscal years started on or after January 1, 2018, is charged one third in that tax period and the remaining two thirds, in equal parts, in the two immediately following tax periods; iv. The effect of the positive or negative inflation adjustment corresponding to the first and second tax years starting on or after January 1, 2019, is charged one-sixth in the tax year in which the adjustment is determined and the remaining five-sixths in the immediately following tax periods; and v. For tax years beginning on or after January 1, 2021, 100% of the adjustment may be deducted in the year in which it is determined. As of December 31, 2024, the parameters established by the income tax law to apply the inflation adjustment for tax purposes were met and the effects arising from the application of such adjustment as provided by law have been included when booking current and deferred income tax. 11.7. Other tax matters - Inflation adjustment for tax purposes. Fiscal years 2016, 2017 and 2018 On May 10, 2017, May 10, 2018 and May 13, 2019, and based on related case law, the Entity’s Board of Directors approved the filing of actions for declaratory judgment of unconstitutionality of section 39 of Law 24073, section 4 of Law 25,561, section 5 of Decree 214/02 issued by the Argentine Executive, Law 27,468 and any other regulation whereby the inflation adjustment mechanism provided for under Law 20,628, as amended, is considered not applicable due to the confiscatory effect in the specific case, for fiscal years 2016, 2017 and 2018. Consequently, the Entity filed its income tax returns for those fiscal years taking into consideration the effect of those restatement mechanisms. The net impact of this measure on nominal values was an adjustment to the income tax assessed for the fiscal year ended December 31, 2016 in the amount of 1,185,800 (in nominal values), for fiscal year ended December 31, 2017, in the amount of 1,021,519 (in nominal values), and for fiscal year ended December 31, 2018, in the amount of 3,239,760 (in nominal values). On June 8, 2020, the Federal Court on Administrative Matters (JCAF 12-23) ruled upon the action for declaratory judgment filed on May 12, 2017, upholding the complaint and thus declaring that the prohibition to apply the inflation adjustment mechanism for the purposes of the income tax return filed by the Bank for fiscal period 2016 is not applicable to the case. The appeals filed against the judgment were granted on August 6, 2020, and the case was submitted to the Appellate Court for consideration. On December 9, 2020, the Federal Appellate Court on Administrative Matters (Courtroom II) dismissed the appeals, thus confirming the judgment rendered by the court of original jurisdiction. The tax authority Administración Federal de Ingresos Públicos (“AFIP” or the “Tax Authority” or the “National Tax Authority”) filed an extraordinary appeal against the judgment, but then withdrew it through a motion filed on February 1, 2021. Accordingly, the judgment rendered by the Appellate Court in favor of the Bank’s interests became final. On June 14, 2021, the Court of First Instance rendered judgment in respect of the action for declaratory judgment of unconstitutionality for fiscal year 2017 in favor of the Bank’s position. After appealing the judgment to the Appellate Court, the Bank filed the basis for the appeal but on September 3, 2021 the tax authority filed a brief withdrawing the appeal filed. Finally, on May 10, 2022, the Appellate Court considered that AFIP had withdrawn its appeal with respect to the judgment on the merits. On October 5, 2022, the Court of First Instance rendered judgment in respect of the action for declaratory judgment of unconstitutionality for fiscal year 2018 in favor of the Bank’s position. On October 6, 2022, the tax authorities appealed the sentence. On July 11, 2023, the Bank obtained a favorable judgment from the Contentious Court Administrative and on August 8, 2023, the tax authorities filed an extraordinary appeal. On September 24, 2024, the Federal Court issued a ruling dismissing the extraordinary appeal filed by AFIP. Based on the foregoing, as of December 31, 2024, the Entity had no liabilities booked for the items referred to above. - Requests for refunds. Fiscal year 2019 As concerns fiscal year 2019, the Entity assessed its income tax liability applying the inflation adjustment for tax purposes according to the terms of the Public Emergency Law, which maintains the inflation adjustment mechanism set out under Title VI of the Income Tax Law. Nevertheless, one sixth of the resulting inflation adjustment amount should be recognized during that fiscal year, with the remaining five sixths being computed, in equal parts, over the five immediately following fiscal years. Such deferral has been recognized as a deferred tax asset. On August 21, 2020, the Bank filed a request for refund at the administrative stage pursuant to the provisions of the first paragraph of section 81 of Law No. 11,683 (as compiled in 1998 and as amended) to recover the amount of 4,528,453 (in nominal values). Upon no response from the tax authorities, on June 17, 2021 the Entity filed a motion for expedited proceedings and on November 18, 2021 a legal action was filed before National Court on Federal Administrative Matters No. 10 (Court Clerk’s Office No. 24). Pursuant to the financial reporting framework set forth by the BCRA, the Entity does not book assets in relation to contingent assets derived from the action filed. - Inflation adjustment for tax purposes. Fiscal year 2020 In relation to fiscal year 2020, the Entity determined the income tax as of December 31, 2020 by applying the inflation adjustment for tax purposes in accordance with the provisions of the Public Emergency Law. On May 26, 2021, and based on related case law, the Entity’s Board of Directors approved the filing of an action against the AFIP for declaratory judgment of unconstitutionality of section 194 of the Income Tax Law (as compiled in 2019) and/or of such rules that prohibit the full application of the inflation adjustment for tax purposes, on the grounds that they would lead to the assessment of a confiscatory income tax liability for fiscal year 2020; therefore allowing the full application of the mechanism set forth in section 106, paragraphs a) through e), Title VI of the Income Tax Law in that fiscal year. Consequently, as of December 31, 2021, the Entity accounted for an adjustment in nominal values to the income tax liability assessed for the fiscal year ended December 31, 2020 in the amount of 5,817,000 (113,217,279 in restated values), with the ensuing impact on deferred tax assets by 5,033,000 (decrease) (100,351,307 in restated values) and on the income tax expense of 784,000 (12,865,981 in restated values). On August 15, 2023, a trial court decision sustaining the claim filed by the Bank was issued. On August 22, 2023, the Bank appealed the decision by which the Bank should bear the costs and requested that they be borne by the losing party. On August 23, 2023, the AFIP appeals the subject matter of the case requesting that the decision be revoked. On July 1, 2024, the Appellate Court rejected AFIP’s claims regarding the substance of the case and also resolved to impose legal costs according to each party to the case in both instances. The AFIP filed an extraordinary appeal against the decision in favor of the Bank. - Requests for refunds. Fiscal year 2021 On June 30, 2022, the Bank filed a prior administrative claim before the AFIP in order to obtain the recognition of the corrective tax return in less filed on June 30, 2022 with respect to the Income Tax for the 2021 tax year for 309,000 (in nominal values), on the grounds that the partial application of the correction mechanisms of the inflation adjustment under the provisions of Section 93 of the Income Tax Law is unconstitutional, since it affects the principle of reasonableness, equality, contributive capacity and confiscatory nature. On June 6, 2023, a prompt resolution was requested. In view of the AFIP's silence, on September 20, 2023, a claim was filed before the Federal Court on Contentious Administrative Matters No. 1, Clerks’ Office No. 1. - Inflation adjustment for tax purposes. Fiscal year 2022 On June 2, 2023, the Bank filed an unconstitutionality action against the AFIP to obtain a ruling declaring the unconstitutionality of section 93 of Income Tax Law (as revised in 2019) or other regulations preventing the comprehensive application of the tax adjustment for inflation, as it leads to a confiscatory income tax assessment for 2022 and, consequently, allows for the comprehensive adoption of the cost and amortization adjustment method provided for by sections 62 through 66, 71, 87 and 88 of Income Tax Law.The same procedure is being carried out in the Court No. 9. The case is currently in the evidence production stage. - Requests for refunds. Fiscal year 2023 On September 13, 2024, the Bank filed an administrative claim with the AFIP requesting that the amending tax return filed on May 13, 2024, in connection with income tax for the 2023 tax year amounting to 2,491,499 (in nominal terms) be recognized. The claim was grounded on the fact that the partial application of the adjustment for inflation mechanisms under section 93, Income Tax Law, is unconstitutional because it affects the fairness, equality, tax-paying capacity and confiscation principles. - Requests for refunds. Fiscal years 2013, 2014 and 2015 Regarding fiscal years 2013, 2014 and 2015, the Entity assessed income tax without applying the inflation adjustment for tax purposes, consequently a higher tax was paid in the amounts of 264,257, 647,945 and 555,002 for those periods in nominal values, based on grounds similar to those stated in the first paragraph “Inflation Adjustment for Tax Purposes. Fiscal Years 2016, 2017 and 2018” In the judicial case of the repetition corresponding to the fiscal period 2013, on August 7, 2023, the entity was notified of the judgment issued by the Supreme Court of Justice, by which the extraordinary appeal and the complaint filed by the Treasury were rejected, leaving firm the favorable judgments of the previous instances that recognized the Bank the repetition of 264,257 (in nominal values) for said period plus interest. Once the presented liquidation was approved and the corresponding procedures were completed, on December 27, 2023, the AFIP deposited in a bank account of the Entity the sum of 1,037,484 (in nominal values), corresponding to 264,257 (in nominal values) in the concept of capital and 773,227 (in nominal values) in the concept of updating capital and interest. In the judicial case of the repetition corresponding to the fiscal period 2014, on July 12, 2023, the Entity was notified of the judgment issued by the Supreme Court of Justice, by which the extraordinary appeal and the complaint filed by the Treasury were rejected. In this way, the favorable judgments of the previous instances that recognized the Bank the repetition of 647,946 (in nominal values) for said period plus interest until effective payment become final. Then, on November 19, 2024, the Court approved the liquidation of 647,945 (in nominal values) plus 2,226,229 (in nominal values) corresponding to accrued interest from the filing of the request for repetition until September 23, 2024 (in nominal values) calculated according to the average monthly passive rate published by the BCRA and as of July 17, 2019, the effective monthly rate published by the AFIP applies, in compliance with Resolution MH 598/19, 559/2022 and 3/2024. Without prejudice to the interest that will continue to accrue until the payment date. As a result of the abovementioned favorable decisions by the Argentine Supreme Court of Justice and the collection of one of such cases, the Bank booked a receivable of 2,898,298 restated as of December 31, 2024. In turn, on April 4, 2017, a request for refund was filed in relation to the higher amount of tax paid for fiscal year 2015. Likewise, on December 29, 2017, the related judicial action was filed for this fiscal year. On June 28, 2022, the Federal Appellate Court on Administrative Matters (Courtroom VII) rendered judgment in favor of the Bank as regards the recovery of the income tax for tax period 2015 and AFIP appealed such judgment. On October 25, 2023, the Appellate Court rendered favorable judgment in the case relating to the request for refund of the Income Tax due to the application of the tax inflation adjustment in 2015, confirming the first instance judgment. The AFIP and the Entity filed extraordinary appeals. On October 25, 2024, through Presidential Decree No. 953/2024, the Federal Executive established that the AFIP be dissolved and the ARCA (Revenue and Customs Control Agency) be created.</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nd Liabilities Measured at Fair Value (Details) - ARS ($) $ in Thousands</t>
        </is>
      </c>
      <c r="B1" s="2" t="inlineStr">
        <is>
          <t>Dec. 31, 2024</t>
        </is>
      </c>
      <c r="C1" s="2" t="inlineStr">
        <is>
          <t>Dec. 31, 2023</t>
        </is>
      </c>
    </row>
    <row r="2">
      <c r="A2" s="3" t="inlineStr">
        <is>
          <t>Financial assets at fair value through profit or loss</t>
        </is>
      </c>
      <c r="B2" s="4" t="inlineStr">
        <is>
          <t xml:space="preserve"> </t>
        </is>
      </c>
      <c r="C2" s="4" t="inlineStr">
        <is>
          <t xml:space="preserve"> </t>
        </is>
      </c>
    </row>
    <row r="3">
      <c r="A3" s="4" t="inlineStr">
        <is>
          <t>Debt securities</t>
        </is>
      </c>
      <c r="B3" s="6" t="n">
        <v>91797177</v>
      </c>
      <c r="C3" s="6" t="n">
        <v>492324281</v>
      </c>
    </row>
    <row r="4">
      <c r="A4" s="4" t="inlineStr">
        <is>
          <t>Derivatives</t>
        </is>
      </c>
      <c r="B4" s="5" t="n">
        <v>9863462</v>
      </c>
      <c r="C4" s="5" t="n">
        <v>21780413</v>
      </c>
    </row>
    <row r="5">
      <c r="A5" s="4" t="inlineStr">
        <is>
          <t>Equity instruments</t>
        </is>
      </c>
      <c r="B5" s="5" t="n">
        <v>8904312</v>
      </c>
      <c r="C5" s="5" t="n">
        <v>8640277</v>
      </c>
    </row>
    <row r="6">
      <c r="A6" s="3" t="inlineStr">
        <is>
          <t>Financial assets at fair value through other comprehensive income</t>
        </is>
      </c>
      <c r="B6" s="4" t="inlineStr">
        <is>
          <t xml:space="preserve"> </t>
        </is>
      </c>
      <c r="C6" s="4" t="inlineStr">
        <is>
          <t xml:space="preserve"> </t>
        </is>
      </c>
    </row>
    <row r="7">
      <c r="A7" s="4" t="inlineStr">
        <is>
          <t>Debt securities</t>
        </is>
      </c>
      <c r="B7" s="5" t="n">
        <v>2461681262</v>
      </c>
      <c r="C7" s="5" t="n">
        <v>1833311004</v>
      </c>
    </row>
    <row r="8">
      <c r="A8" s="4" t="inlineStr">
        <is>
          <t>Equity instruments</t>
        </is>
      </c>
      <c r="B8" s="5" t="n">
        <v>4502573</v>
      </c>
      <c r="C8" s="5" t="n">
        <v>4322577</v>
      </c>
    </row>
    <row r="9">
      <c r="A9" s="4" t="inlineStr">
        <is>
          <t>Total</t>
        </is>
      </c>
      <c r="B9" s="5" t="n">
        <v>15350501149</v>
      </c>
      <c r="C9" s="5" t="n">
        <v>11753183986</v>
      </c>
    </row>
    <row r="10">
      <c r="A10" s="3" t="inlineStr">
        <is>
          <t>Financial liabilities at fair value through profit or loss</t>
        </is>
      </c>
      <c r="B10" s="4" t="inlineStr">
        <is>
          <t xml:space="preserve"> </t>
        </is>
      </c>
      <c r="C10" s="4" t="inlineStr">
        <is>
          <t xml:space="preserve"> </t>
        </is>
      </c>
    </row>
    <row r="11">
      <c r="A11" s="4" t="inlineStr">
        <is>
          <t>Derivatives</t>
        </is>
      </c>
      <c r="B11" s="5" t="n">
        <v>3858635</v>
      </c>
      <c r="C11" s="5" t="n">
        <v>4671486</v>
      </c>
    </row>
    <row r="12">
      <c r="A12" s="4" t="inlineStr">
        <is>
          <t>Book value</t>
        </is>
      </c>
      <c r="B12" s="4" t="inlineStr">
        <is>
          <t xml:space="preserve"> </t>
        </is>
      </c>
      <c r="C12" s="4" t="inlineStr">
        <is>
          <t xml:space="preserve"> </t>
        </is>
      </c>
    </row>
    <row r="13">
      <c r="A13" s="3" t="inlineStr">
        <is>
          <t>Financial assets at fair value through profit or loss</t>
        </is>
      </c>
      <c r="B13" s="4" t="inlineStr">
        <is>
          <t xml:space="preserve"> </t>
        </is>
      </c>
      <c r="C13" s="4" t="inlineStr">
        <is>
          <t xml:space="preserve"> </t>
        </is>
      </c>
    </row>
    <row r="14">
      <c r="A14" s="4" t="inlineStr">
        <is>
          <t>Debt securities</t>
        </is>
      </c>
      <c r="B14" s="5" t="n">
        <v>91797177</v>
      </c>
      <c r="C14" s="5" t="n">
        <v>492324281</v>
      </c>
    </row>
    <row r="15">
      <c r="A15" s="4" t="inlineStr">
        <is>
          <t>Derivatives</t>
        </is>
      </c>
      <c r="B15" s="5" t="n">
        <v>9863462</v>
      </c>
      <c r="C15" s="5" t="n">
        <v>21780413</v>
      </c>
    </row>
    <row r="16">
      <c r="A16" s="4" t="inlineStr">
        <is>
          <t>Equity instruments</t>
        </is>
      </c>
      <c r="B16" s="5" t="n">
        <v>8904312</v>
      </c>
      <c r="C16" s="5" t="n">
        <v>8640277</v>
      </c>
    </row>
    <row r="17">
      <c r="A17" s="3" t="inlineStr">
        <is>
          <t>Financial assets at fair value through other comprehensive income</t>
        </is>
      </c>
      <c r="B17" s="4" t="inlineStr">
        <is>
          <t xml:space="preserve"> </t>
        </is>
      </c>
      <c r="C17" s="4" t="inlineStr">
        <is>
          <t xml:space="preserve"> </t>
        </is>
      </c>
    </row>
    <row r="18">
      <c r="A18" s="4" t="inlineStr">
        <is>
          <t>Debt securities</t>
        </is>
      </c>
      <c r="B18" s="5" t="n">
        <v>2461681262</v>
      </c>
      <c r="C18" s="5" t="n">
        <v>1833311004</v>
      </c>
    </row>
    <row r="19">
      <c r="A19" s="4" t="inlineStr">
        <is>
          <t>Equity instruments</t>
        </is>
      </c>
      <c r="B19" s="5" t="n">
        <v>4502573</v>
      </c>
      <c r="C19" s="5" t="n">
        <v>4322577</v>
      </c>
    </row>
    <row r="20">
      <c r="A20" s="4" t="inlineStr">
        <is>
          <t>Total</t>
        </is>
      </c>
      <c r="B20" s="5" t="n">
        <v>2576748786</v>
      </c>
      <c r="C20" s="5" t="n">
        <v>2360378552</v>
      </c>
    </row>
    <row r="21">
      <c r="A21" s="3" t="inlineStr">
        <is>
          <t>Financial liabilities at fair value through profit or loss</t>
        </is>
      </c>
      <c r="B21" s="4" t="inlineStr">
        <is>
          <t xml:space="preserve"> </t>
        </is>
      </c>
      <c r="C21" s="4" t="inlineStr">
        <is>
          <t xml:space="preserve"> </t>
        </is>
      </c>
    </row>
    <row r="22">
      <c r="A22" s="4" t="inlineStr">
        <is>
          <t>Trading liabilities</t>
        </is>
      </c>
      <c r="B22" s="4" t="inlineStr">
        <is>
          <t xml:space="preserve"> </t>
        </is>
      </c>
      <c r="C22" s="5" t="n">
        <v>22495621</v>
      </c>
    </row>
    <row r="23">
      <c r="A23" s="4" t="inlineStr">
        <is>
          <t>Derivatives</t>
        </is>
      </c>
      <c r="B23" s="5" t="n">
        <v>3858635</v>
      </c>
      <c r="C23" s="5" t="n">
        <v>4671486</v>
      </c>
    </row>
    <row r="24">
      <c r="A24" s="4" t="inlineStr">
        <is>
          <t>Total</t>
        </is>
      </c>
      <c r="B24" s="5" t="n">
        <v>3858635</v>
      </c>
      <c r="C24" s="5" t="n">
        <v>27167107</v>
      </c>
    </row>
    <row r="25">
      <c r="A25" s="4" t="inlineStr">
        <is>
          <t>Total fair value</t>
        </is>
      </c>
      <c r="B25" s="4" t="inlineStr">
        <is>
          <t xml:space="preserve"> </t>
        </is>
      </c>
      <c r="C25" s="4" t="inlineStr">
        <is>
          <t xml:space="preserve"> </t>
        </is>
      </c>
    </row>
    <row r="26">
      <c r="A26" s="3" t="inlineStr">
        <is>
          <t>Financial assets at fair value through profit or loss</t>
        </is>
      </c>
      <c r="B26" s="4" t="inlineStr">
        <is>
          <t xml:space="preserve"> </t>
        </is>
      </c>
      <c r="C26" s="4" t="inlineStr">
        <is>
          <t xml:space="preserve"> </t>
        </is>
      </c>
    </row>
    <row r="27">
      <c r="A27" s="4" t="inlineStr">
        <is>
          <t>Debt securities</t>
        </is>
      </c>
      <c r="B27" s="5" t="n">
        <v>91797177</v>
      </c>
      <c r="C27" s="5" t="n">
        <v>492324281</v>
      </c>
    </row>
    <row r="28">
      <c r="A28" s="4" t="inlineStr">
        <is>
          <t>Derivatives</t>
        </is>
      </c>
      <c r="B28" s="5" t="n">
        <v>9863462</v>
      </c>
      <c r="C28" s="5" t="n">
        <v>21780413</v>
      </c>
    </row>
    <row r="29">
      <c r="A29" s="4" t="inlineStr">
        <is>
          <t>Equity instruments</t>
        </is>
      </c>
      <c r="B29" s="5" t="n">
        <v>8904312</v>
      </c>
      <c r="C29" s="5" t="n">
        <v>8640277</v>
      </c>
    </row>
    <row r="30">
      <c r="A30" s="3" t="inlineStr">
        <is>
          <t>Financial assets at fair value through other comprehensive income</t>
        </is>
      </c>
      <c r="B30" s="4" t="inlineStr">
        <is>
          <t xml:space="preserve"> </t>
        </is>
      </c>
      <c r="C30" s="4" t="inlineStr">
        <is>
          <t xml:space="preserve"> </t>
        </is>
      </c>
    </row>
    <row r="31">
      <c r="A31" s="4" t="inlineStr">
        <is>
          <t>Debt securities</t>
        </is>
      </c>
      <c r="B31" s="5" t="n">
        <v>2461681262</v>
      </c>
      <c r="C31" s="5" t="n">
        <v>1833311004</v>
      </c>
    </row>
    <row r="32">
      <c r="A32" s="4" t="inlineStr">
        <is>
          <t>Equity instruments</t>
        </is>
      </c>
      <c r="B32" s="5" t="n">
        <v>4502573</v>
      </c>
      <c r="C32" s="5" t="n">
        <v>4322577</v>
      </c>
    </row>
    <row r="33">
      <c r="A33" s="4" t="inlineStr">
        <is>
          <t>Total</t>
        </is>
      </c>
      <c r="B33" s="5" t="n">
        <v>2576748786</v>
      </c>
      <c r="C33" s="5" t="n">
        <v>2360378552</v>
      </c>
    </row>
    <row r="34">
      <c r="A34" s="3" t="inlineStr">
        <is>
          <t>Financial liabilities at fair value through profit or loss</t>
        </is>
      </c>
      <c r="B34" s="4" t="inlineStr">
        <is>
          <t xml:space="preserve"> </t>
        </is>
      </c>
      <c r="C34" s="4" t="inlineStr">
        <is>
          <t xml:space="preserve"> </t>
        </is>
      </c>
    </row>
    <row r="35">
      <c r="A35" s="4" t="inlineStr">
        <is>
          <t>Trading liabilities</t>
        </is>
      </c>
      <c r="B35" s="4" t="inlineStr">
        <is>
          <t xml:space="preserve"> </t>
        </is>
      </c>
      <c r="C35" s="5" t="n">
        <v>22495621</v>
      </c>
    </row>
    <row r="36">
      <c r="A36" s="4" t="inlineStr">
        <is>
          <t>Derivatives</t>
        </is>
      </c>
      <c r="B36" s="5" t="n">
        <v>3858635</v>
      </c>
      <c r="C36" s="5" t="n">
        <v>4671486</v>
      </c>
    </row>
    <row r="37">
      <c r="A37" s="4" t="inlineStr">
        <is>
          <t>Total</t>
        </is>
      </c>
      <c r="B37" s="5" t="n">
        <v>3858635</v>
      </c>
      <c r="C37" s="5" t="n">
        <v>27167107</v>
      </c>
    </row>
    <row r="38">
      <c r="A38" s="4" t="inlineStr">
        <is>
          <t>Level 1 Fair value</t>
        </is>
      </c>
      <c r="B38" s="4" t="inlineStr">
        <is>
          <t xml:space="preserve"> </t>
        </is>
      </c>
      <c r="C38" s="4" t="inlineStr">
        <is>
          <t xml:space="preserve"> </t>
        </is>
      </c>
    </row>
    <row r="39">
      <c r="A39" s="3" t="inlineStr">
        <is>
          <t>Financial assets at fair value through profit or loss</t>
        </is>
      </c>
      <c r="B39" s="4" t="inlineStr">
        <is>
          <t xml:space="preserve"> </t>
        </is>
      </c>
      <c r="C39" s="4" t="inlineStr">
        <is>
          <t xml:space="preserve"> </t>
        </is>
      </c>
    </row>
    <row r="40">
      <c r="A40" s="4" t="inlineStr">
        <is>
          <t>Debt securities</t>
        </is>
      </c>
      <c r="B40" s="5" t="n">
        <v>82335871</v>
      </c>
      <c r="C40" s="5" t="n">
        <v>487641727</v>
      </c>
    </row>
    <row r="41">
      <c r="A41" s="4" t="inlineStr">
        <is>
          <t>Derivatives</t>
        </is>
      </c>
      <c r="B41" s="5" t="n">
        <v>861433</v>
      </c>
      <c r="C41" s="4" t="inlineStr">
        <is>
          <t xml:space="preserve"> </t>
        </is>
      </c>
    </row>
    <row r="42">
      <c r="A42" s="4" t="inlineStr">
        <is>
          <t>Equity instruments</t>
        </is>
      </c>
      <c r="B42" s="5" t="n">
        <v>8904312</v>
      </c>
      <c r="C42" s="5" t="n">
        <v>8640277</v>
      </c>
    </row>
    <row r="43">
      <c r="A43" s="3" t="inlineStr">
        <is>
          <t>Financial assets at fair value through other comprehensive income</t>
        </is>
      </c>
      <c r="B43" s="4" t="inlineStr">
        <is>
          <t xml:space="preserve"> </t>
        </is>
      </c>
      <c r="C43" s="4" t="inlineStr">
        <is>
          <t xml:space="preserve"> </t>
        </is>
      </c>
    </row>
    <row r="44">
      <c r="A44" s="4" t="inlineStr">
        <is>
          <t>Debt securities</t>
        </is>
      </c>
      <c r="B44" s="5" t="n">
        <v>2388045118</v>
      </c>
      <c r="C44" s="5" t="n">
        <v>1427176770</v>
      </c>
    </row>
    <row r="45">
      <c r="A45" s="4" t="inlineStr">
        <is>
          <t>Equity instruments</t>
        </is>
      </c>
      <c r="B45" s="5" t="n">
        <v>0</v>
      </c>
      <c r="C45" s="4" t="inlineStr">
        <is>
          <t xml:space="preserve"> </t>
        </is>
      </c>
    </row>
    <row r="46">
      <c r="A46" s="4" t="inlineStr">
        <is>
          <t>Total</t>
        </is>
      </c>
      <c r="B46" s="5" t="n">
        <v>2480146734</v>
      </c>
      <c r="C46" s="5" t="n">
        <v>1923458774</v>
      </c>
    </row>
    <row r="47">
      <c r="A47" s="3" t="inlineStr">
        <is>
          <t>Financial liabilities at fair value through profit or loss</t>
        </is>
      </c>
      <c r="B47" s="4" t="inlineStr">
        <is>
          <t xml:space="preserve"> </t>
        </is>
      </c>
      <c r="C47" s="4" t="inlineStr">
        <is>
          <t xml:space="preserve"> </t>
        </is>
      </c>
    </row>
    <row r="48">
      <c r="A48" s="4" t="inlineStr">
        <is>
          <t>Trading liabilities</t>
        </is>
      </c>
      <c r="B48" s="4" t="inlineStr">
        <is>
          <t xml:space="preserve"> </t>
        </is>
      </c>
      <c r="C48" s="5" t="n">
        <v>22484421</v>
      </c>
    </row>
    <row r="49">
      <c r="A49" s="4" t="inlineStr">
        <is>
          <t>Total</t>
        </is>
      </c>
      <c r="B49" s="5" t="n">
        <v>0</v>
      </c>
      <c r="C49" s="5" t="n">
        <v>22484421</v>
      </c>
    </row>
    <row r="50">
      <c r="A50" s="4" t="inlineStr">
        <is>
          <t>Level 2 Fair value</t>
        </is>
      </c>
      <c r="B50" s="4" t="inlineStr">
        <is>
          <t xml:space="preserve"> </t>
        </is>
      </c>
      <c r="C50" s="4" t="inlineStr">
        <is>
          <t xml:space="preserve"> </t>
        </is>
      </c>
    </row>
    <row r="51">
      <c r="A51" s="3" t="inlineStr">
        <is>
          <t>Financial assets at fair value through profit or loss</t>
        </is>
      </c>
      <c r="B51" s="4" t="inlineStr">
        <is>
          <t xml:space="preserve"> </t>
        </is>
      </c>
      <c r="C51" s="4" t="inlineStr">
        <is>
          <t xml:space="preserve"> </t>
        </is>
      </c>
    </row>
    <row r="52">
      <c r="A52" s="4" t="inlineStr">
        <is>
          <t>Debt securities</t>
        </is>
      </c>
      <c r="B52" s="5" t="n">
        <v>9461306</v>
      </c>
      <c r="C52" s="5" t="n">
        <v>3596552</v>
      </c>
    </row>
    <row r="53">
      <c r="A53" s="4" t="inlineStr">
        <is>
          <t>Derivatives</t>
        </is>
      </c>
      <c r="B53" s="5" t="n">
        <v>9002029</v>
      </c>
      <c r="C53" s="5" t="n">
        <v>21780413</v>
      </c>
    </row>
    <row r="54">
      <c r="A54" s="3" t="inlineStr">
        <is>
          <t>Financial assets at fair value through other comprehensive income</t>
        </is>
      </c>
      <c r="B54" s="4" t="inlineStr">
        <is>
          <t xml:space="preserve"> </t>
        </is>
      </c>
      <c r="C54" s="4" t="inlineStr">
        <is>
          <t xml:space="preserve"> </t>
        </is>
      </c>
    </row>
    <row r="55">
      <c r="A55" s="4" t="inlineStr">
        <is>
          <t>Debt securities</t>
        </is>
      </c>
      <c r="B55" s="5" t="n">
        <v>70848550</v>
      </c>
      <c r="C55" s="5" t="n">
        <v>395919469</v>
      </c>
    </row>
    <row r="56">
      <c r="A56" s="4" t="inlineStr">
        <is>
          <t>Equity instruments</t>
        </is>
      </c>
      <c r="B56" s="5" t="n">
        <v>770488</v>
      </c>
      <c r="C56" s="5" t="n">
        <v>941205</v>
      </c>
    </row>
    <row r="57">
      <c r="A57" s="4" t="inlineStr">
        <is>
          <t>Total</t>
        </is>
      </c>
      <c r="B57" s="5" t="n">
        <v>90082373</v>
      </c>
      <c r="C57" s="5" t="n">
        <v>422237639</v>
      </c>
    </row>
    <row r="58">
      <c r="A58" s="3" t="inlineStr">
        <is>
          <t>Financial liabilities at fair value through profit or loss</t>
        </is>
      </c>
      <c r="B58" s="4" t="inlineStr">
        <is>
          <t xml:space="preserve"> </t>
        </is>
      </c>
      <c r="C58" s="4" t="inlineStr">
        <is>
          <t xml:space="preserve"> </t>
        </is>
      </c>
    </row>
    <row r="59">
      <c r="A59" s="4" t="inlineStr">
        <is>
          <t>Trading liabilities</t>
        </is>
      </c>
      <c r="B59" s="4" t="inlineStr">
        <is>
          <t xml:space="preserve"> </t>
        </is>
      </c>
      <c r="C59" s="5" t="n">
        <v>11200</v>
      </c>
    </row>
    <row r="60">
      <c r="A60" s="4" t="inlineStr">
        <is>
          <t>Derivatives</t>
        </is>
      </c>
      <c r="B60" s="5" t="n">
        <v>3858635</v>
      </c>
      <c r="C60" s="5" t="n">
        <v>4671486</v>
      </c>
    </row>
    <row r="61">
      <c r="A61" s="4" t="inlineStr">
        <is>
          <t>Total</t>
        </is>
      </c>
      <c r="B61" s="5" t="n">
        <v>3858635</v>
      </c>
      <c r="C61" s="5" t="n">
        <v>4682686</v>
      </c>
    </row>
    <row r="62">
      <c r="A62" s="4" t="inlineStr">
        <is>
          <t>Level 3 Fair value</t>
        </is>
      </c>
      <c r="B62" s="4" t="inlineStr">
        <is>
          <t xml:space="preserve"> </t>
        </is>
      </c>
      <c r="C62" s="4" t="inlineStr">
        <is>
          <t xml:space="preserve"> </t>
        </is>
      </c>
    </row>
    <row r="63">
      <c r="A63" s="3" t="inlineStr">
        <is>
          <t>Financial assets at fair value through profit or loss</t>
        </is>
      </c>
      <c r="B63" s="4" t="inlineStr">
        <is>
          <t xml:space="preserve"> </t>
        </is>
      </c>
      <c r="C63" s="4" t="inlineStr">
        <is>
          <t xml:space="preserve"> </t>
        </is>
      </c>
    </row>
    <row r="64">
      <c r="A64" s="4" t="inlineStr">
        <is>
          <t>Debt securities</t>
        </is>
      </c>
      <c r="B64" s="5" t="n">
        <v>0</v>
      </c>
      <c r="C64" s="5" t="n">
        <v>1086002</v>
      </c>
    </row>
    <row r="65">
      <c r="A65" s="3" t="inlineStr">
        <is>
          <t>Financial assets at fair value through other comprehensive income</t>
        </is>
      </c>
      <c r="B65" s="4" t="inlineStr">
        <is>
          <t xml:space="preserve"> </t>
        </is>
      </c>
      <c r="C65" s="4" t="inlineStr">
        <is>
          <t xml:space="preserve"> </t>
        </is>
      </c>
    </row>
    <row r="66">
      <c r="A66" s="4" t="inlineStr">
        <is>
          <t>Debt securities</t>
        </is>
      </c>
      <c r="B66" s="5" t="n">
        <v>2787594</v>
      </c>
      <c r="C66" s="5" t="n">
        <v>10214765</v>
      </c>
    </row>
    <row r="67">
      <c r="A67" s="4" t="inlineStr">
        <is>
          <t>Equity instruments</t>
        </is>
      </c>
      <c r="B67" s="5" t="n">
        <v>3732085</v>
      </c>
      <c r="C67" s="5" t="n">
        <v>3381372</v>
      </c>
    </row>
    <row r="68">
      <c r="A68" s="4" t="inlineStr">
        <is>
          <t>Total</t>
        </is>
      </c>
      <c r="B68" s="6" t="n">
        <v>6519679</v>
      </c>
      <c r="C68" s="6" t="n">
        <v>14682139</v>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2" customWidth="1" min="2" max="2"/>
  </cols>
  <sheetData>
    <row r="1">
      <c r="A1" s="1" t="inlineStr">
        <is>
          <t>Fair value of financial instruments - Narrative (Details) $ in Thousands</t>
        </is>
      </c>
      <c r="B1" s="2" t="inlineStr">
        <is>
          <t>12 Months Ended</t>
        </is>
      </c>
    </row>
    <row r="2">
      <c r="B2" s="2" t="inlineStr">
        <is>
          <t>Dec. 31, 2024 ARS ($)</t>
        </is>
      </c>
    </row>
    <row r="3">
      <c r="A3" s="3" t="inlineStr">
        <is>
          <t>Disclosure of financial instruments 1 [Line Items]</t>
        </is>
      </c>
      <c r="B3" s="4" t="inlineStr">
        <is>
          <t xml:space="preserve"> </t>
        </is>
      </c>
    </row>
    <row r="4">
      <c r="A4" s="4" t="inlineStr">
        <is>
          <t>Transfers from Level 1 to Level 2</t>
        </is>
      </c>
      <c r="B4" s="6" t="n">
        <v>0</v>
      </c>
    </row>
    <row r="5">
      <c r="A5" s="4" t="inlineStr">
        <is>
          <t>Corporate Bond</t>
        </is>
      </c>
      <c r="B5" s="4" t="inlineStr">
        <is>
          <t xml:space="preserve"> </t>
        </is>
      </c>
    </row>
    <row r="6">
      <c r="A6" s="3" t="inlineStr">
        <is>
          <t>Disclosure of financial instruments 1 [Line Items]</t>
        </is>
      </c>
      <c r="B6" s="4" t="inlineStr">
        <is>
          <t xml:space="preserve"> </t>
        </is>
      </c>
    </row>
    <row r="7">
      <c r="A7" s="4" t="inlineStr">
        <is>
          <t>Borrowings, interest rate</t>
        </is>
      </c>
      <c r="B7" s="10" t="n">
        <v>0.0001</v>
      </c>
    </row>
    <row r="8">
      <c r="A8" s="4" t="inlineStr">
        <is>
          <t>Borrowings, adjustment to interest rate basis</t>
        </is>
      </c>
      <c r="B8" s="12" t="n">
        <v>6.4e-05</v>
      </c>
    </row>
    <row r="9">
      <c r="A9" s="4" t="inlineStr">
        <is>
          <t>Corporate Bond | Credit spread, measurement input</t>
        </is>
      </c>
      <c r="B9" s="4" t="inlineStr">
        <is>
          <t xml:space="preserve"> </t>
        </is>
      </c>
    </row>
    <row r="10">
      <c r="A10" s="3" t="inlineStr">
        <is>
          <t>Disclosure of financial instruments 1 [Line Items]</t>
        </is>
      </c>
      <c r="B10" s="4" t="inlineStr">
        <is>
          <t xml:space="preserve"> </t>
        </is>
      </c>
    </row>
    <row r="11">
      <c r="A11" s="4" t="inlineStr">
        <is>
          <t>Significant unobservable input, liabilities</t>
        </is>
      </c>
      <c r="B11" s="5" t="n">
        <v>0</v>
      </c>
    </row>
  </sheetData>
  <mergeCells count="1">
    <mergeCell ref="A1:A2"/>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Transfers Between Hierarchy Levels From Level 2 to Level 1 (Details) - ARS ($) $ in Thousands</t>
        </is>
      </c>
      <c r="B1" s="2" t="inlineStr">
        <is>
          <t>12 Months Ended</t>
        </is>
      </c>
    </row>
    <row r="2">
      <c r="B2" s="2" t="inlineStr">
        <is>
          <t>Dec. 31, 2024</t>
        </is>
      </c>
      <c r="C2" s="2" t="inlineStr">
        <is>
          <t>Dec. 31, 2023</t>
        </is>
      </c>
    </row>
    <row r="3">
      <c r="A3" s="4" t="inlineStr">
        <is>
          <t>Treasury Bonds adjusted by 1.55% CER in pesos maturing 07-26-2024</t>
        </is>
      </c>
      <c r="B3" s="4" t="inlineStr">
        <is>
          <t xml:space="preserve"> </t>
        </is>
      </c>
      <c r="C3" s="4" t="inlineStr">
        <is>
          <t xml:space="preserve"> </t>
        </is>
      </c>
    </row>
    <row r="4">
      <c r="A4" s="3" t="inlineStr">
        <is>
          <t>Table Of Transfers Between Hierarchy Levels From Level Two To Level One [Line Items]</t>
        </is>
      </c>
      <c r="B4" s="4" t="inlineStr">
        <is>
          <t xml:space="preserve"> </t>
        </is>
      </c>
      <c r="C4" s="4" t="inlineStr">
        <is>
          <t xml:space="preserve"> </t>
        </is>
      </c>
    </row>
    <row r="5">
      <c r="A5" s="4" t="inlineStr">
        <is>
          <t>Coupon equivalent rate</t>
        </is>
      </c>
      <c r="B5" s="10" t="n">
        <v>0.0155</v>
      </c>
      <c r="C5" s="4" t="inlineStr">
        <is>
          <t xml:space="preserve"> </t>
        </is>
      </c>
    </row>
    <row r="6">
      <c r="A6" s="4" t="inlineStr">
        <is>
          <t>Transfers from Level 2 to Level 1</t>
        </is>
      </c>
      <c r="B6" s="6" t="n">
        <v>0</v>
      </c>
      <c r="C6" s="6" t="n">
        <v>111892095</v>
      </c>
    </row>
    <row r="7">
      <c r="A7" s="4" t="inlineStr">
        <is>
          <t>Treasury Bonds adjusted by 2.00% CER in pesos maturing 11-09-2026</t>
        </is>
      </c>
      <c r="B7" s="4" t="inlineStr">
        <is>
          <t xml:space="preserve"> </t>
        </is>
      </c>
      <c r="C7" s="4" t="inlineStr">
        <is>
          <t xml:space="preserve"> </t>
        </is>
      </c>
    </row>
    <row r="8">
      <c r="A8" s="3" t="inlineStr">
        <is>
          <t>Table Of Transfers Between Hierarchy Levels From Level Two To Level One [Line Items]</t>
        </is>
      </c>
      <c r="B8" s="4" t="inlineStr">
        <is>
          <t xml:space="preserve"> </t>
        </is>
      </c>
      <c r="C8" s="4" t="inlineStr">
        <is>
          <t xml:space="preserve"> </t>
        </is>
      </c>
    </row>
    <row r="9">
      <c r="A9" s="4" t="inlineStr">
        <is>
          <t>Coupon equivalent rate</t>
        </is>
      </c>
      <c r="B9" s="9" t="n">
        <v>0.02</v>
      </c>
      <c r="C9" s="4" t="inlineStr">
        <is>
          <t xml:space="preserve"> </t>
        </is>
      </c>
    </row>
    <row r="10">
      <c r="A10" s="4" t="inlineStr">
        <is>
          <t>Transfers from Level 2 to Level 1</t>
        </is>
      </c>
      <c r="B10" s="6" t="n">
        <v>0</v>
      </c>
      <c r="C10" s="6" t="n">
        <v>74004</v>
      </c>
    </row>
  </sheetData>
  <mergeCells count="2">
    <mergeCell ref="B1:C1"/>
    <mergeCell ref="A1:A2"/>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B101"/>
  <sheetViews>
    <sheetView workbookViewId="0">
      <selection activeCell="A1" sqref="A1"/>
    </sheetView>
  </sheetViews>
  <sheetFormatPr baseColWidth="8" defaultRowHeight="15"/>
  <cols>
    <col width="80" customWidth="1" min="1" max="1"/>
    <col width="16" customWidth="1" min="2" max="2"/>
  </cols>
  <sheetData>
    <row r="1">
      <c r="A1" s="1" t="inlineStr">
        <is>
          <t>Fair value of financial instruments - Sensitivity Analysis of Securities (Details)</t>
        </is>
      </c>
      <c r="B1" s="2" t="inlineStr">
        <is>
          <t>12 Months Ended</t>
        </is>
      </c>
    </row>
    <row r="2">
      <c r="B2" s="2" t="inlineStr">
        <is>
          <t>Dec. 31, 2024</t>
        </is>
      </c>
    </row>
    <row r="3">
      <c r="A3" s="4" t="inlineStr">
        <is>
          <t>Latest Market Price | + 2%</t>
        </is>
      </c>
      <c r="B3" s="4" t="inlineStr">
        <is>
          <t xml:space="preserve"> </t>
        </is>
      </c>
    </row>
    <row r="4">
      <c r="A4" s="3" t="inlineStr">
        <is>
          <t>Disclosure of sensitivity analysis of fair value measurement to changes in unobservable inputs, assets [line items]</t>
        </is>
      </c>
      <c r="B4" s="4" t="inlineStr">
        <is>
          <t xml:space="preserve"> </t>
        </is>
      </c>
    </row>
    <row r="5">
      <c r="A5" s="4" t="inlineStr">
        <is>
          <t>Percentage increase in unobservable input, assets</t>
        </is>
      </c>
      <c r="B5" s="9" t="n">
        <v>0.02</v>
      </c>
    </row>
    <row r="6">
      <c r="A6" s="4" t="inlineStr">
        <is>
          <t>Latest Market Price | + 2% | ON REF2B</t>
        </is>
      </c>
      <c r="B6" s="4" t="inlineStr">
        <is>
          <t xml:space="preserve"> </t>
        </is>
      </c>
    </row>
    <row r="7">
      <c r="A7" s="3" t="inlineStr">
        <is>
          <t>Disclosure of sensitivity analysis of fair value measurement to changes in unobservable inputs, assets [line items]</t>
        </is>
      </c>
      <c r="B7" s="4" t="inlineStr">
        <is>
          <t xml:space="preserve"> </t>
        </is>
      </c>
    </row>
    <row r="8">
      <c r="A8" s="4" t="inlineStr">
        <is>
          <t>Percentage of reasonably possible increase in unobservable input assets</t>
        </is>
      </c>
      <c r="B8" s="13" t="n">
        <v>0.04083</v>
      </c>
    </row>
    <row r="9">
      <c r="A9" s="4" t="inlineStr">
        <is>
          <t>Latest Market Price | + 2% | ON BSCPO</t>
        </is>
      </c>
      <c r="B9" s="4" t="inlineStr">
        <is>
          <t xml:space="preserve"> </t>
        </is>
      </c>
    </row>
    <row r="10">
      <c r="A10" s="3" t="inlineStr">
        <is>
          <t>Disclosure of sensitivity analysis of fair value measurement to changes in unobservable inputs, assets [line items]</t>
        </is>
      </c>
      <c r="B10" s="4" t="inlineStr">
        <is>
          <t xml:space="preserve"> </t>
        </is>
      </c>
    </row>
    <row r="11">
      <c r="A11" s="4" t="inlineStr">
        <is>
          <t>Percentage of reasonably possible increase in unobservable input assets</t>
        </is>
      </c>
      <c r="B11" s="10" t="n">
        <v>0.0193</v>
      </c>
    </row>
    <row r="12">
      <c r="A12" s="4" t="inlineStr">
        <is>
          <t>Latest Market Price | + 2% | ON WNCMO</t>
        </is>
      </c>
      <c r="B12" s="4" t="inlineStr">
        <is>
          <t xml:space="preserve"> </t>
        </is>
      </c>
    </row>
    <row r="13">
      <c r="A13" s="3" t="inlineStr">
        <is>
          <t>Disclosure of sensitivity analysis of fair value measurement to changes in unobservable inputs, assets [line items]</t>
        </is>
      </c>
      <c r="B13" s="4" t="inlineStr">
        <is>
          <t xml:space="preserve"> </t>
        </is>
      </c>
    </row>
    <row r="14">
      <c r="A14" s="4" t="inlineStr">
        <is>
          <t>Percentage of reasonably possible increase in unobservable input assets</t>
        </is>
      </c>
      <c r="B14" s="13" t="n">
        <v>0.01937</v>
      </c>
    </row>
    <row r="15">
      <c r="A15" s="4" t="inlineStr">
        <is>
          <t>Latest Market Price | + 2% | ON WNCLO</t>
        </is>
      </c>
      <c r="B15" s="4" t="inlineStr">
        <is>
          <t xml:space="preserve"> </t>
        </is>
      </c>
    </row>
    <row r="16">
      <c r="A16" s="3" t="inlineStr">
        <is>
          <t>Disclosure of sensitivity analysis of fair value measurement to changes in unobservable inputs, assets [line items]</t>
        </is>
      </c>
      <c r="B16" s="4" t="inlineStr">
        <is>
          <t xml:space="preserve"> </t>
        </is>
      </c>
    </row>
    <row r="17">
      <c r="A17" s="4" t="inlineStr">
        <is>
          <t>Percentage of reasonably possible increase in unobservable input assets</t>
        </is>
      </c>
      <c r="B17" s="13" t="n">
        <v>0.01931</v>
      </c>
    </row>
    <row r="18">
      <c r="A18" s="4" t="inlineStr">
        <is>
          <t>Latest Market Price | + 5%</t>
        </is>
      </c>
      <c r="B18" s="4" t="inlineStr">
        <is>
          <t xml:space="preserve"> </t>
        </is>
      </c>
    </row>
    <row r="19">
      <c r="A19" s="3" t="inlineStr">
        <is>
          <t>Disclosure of sensitivity analysis of fair value measurement to changes in unobservable inputs, assets [line items]</t>
        </is>
      </c>
      <c r="B19" s="4" t="inlineStr">
        <is>
          <t xml:space="preserve"> </t>
        </is>
      </c>
    </row>
    <row r="20">
      <c r="A20" s="4" t="inlineStr">
        <is>
          <t>Percentage increase in unobservable input, assets</t>
        </is>
      </c>
      <c r="B20" s="9" t="n">
        <v>0.05</v>
      </c>
    </row>
    <row r="21">
      <c r="A21" s="4" t="inlineStr">
        <is>
          <t>Latest Market Price | + 5% | ON REF2B</t>
        </is>
      </c>
      <c r="B21" s="4" t="inlineStr">
        <is>
          <t xml:space="preserve"> </t>
        </is>
      </c>
    </row>
    <row r="22">
      <c r="A22" s="3" t="inlineStr">
        <is>
          <t>Disclosure of sensitivity analysis of fair value measurement to changes in unobservable inputs, assets [line items]</t>
        </is>
      </c>
      <c r="B22" s="4" t="inlineStr">
        <is>
          <t xml:space="preserve"> </t>
        </is>
      </c>
    </row>
    <row r="23">
      <c r="A23" s="4" t="inlineStr">
        <is>
          <t>Percentage of reasonably possible increase in unobservable input assets</t>
        </is>
      </c>
      <c r="B23" s="13" t="n">
        <v>0.10208</v>
      </c>
    </row>
    <row r="24">
      <c r="A24" s="4" t="inlineStr">
        <is>
          <t>Latest Market Price | + 5% | ON BSCPO</t>
        </is>
      </c>
      <c r="B24" s="4" t="inlineStr">
        <is>
          <t xml:space="preserve"> </t>
        </is>
      </c>
    </row>
    <row r="25">
      <c r="A25" s="3" t="inlineStr">
        <is>
          <t>Disclosure of sensitivity analysis of fair value measurement to changes in unobservable inputs, assets [line items]</t>
        </is>
      </c>
      <c r="B25" s="4" t="inlineStr">
        <is>
          <t xml:space="preserve"> </t>
        </is>
      </c>
    </row>
    <row r="26">
      <c r="A26" s="4" t="inlineStr">
        <is>
          <t>Percentage of reasonably possible increase in unobservable input assets</t>
        </is>
      </c>
      <c r="B26" s="13" t="n">
        <v>0.04824</v>
      </c>
    </row>
    <row r="27">
      <c r="A27" s="4" t="inlineStr">
        <is>
          <t>Latest Market Price | + 5% | ON WNCMO</t>
        </is>
      </c>
      <c r="B27" s="4" t="inlineStr">
        <is>
          <t xml:space="preserve"> </t>
        </is>
      </c>
    </row>
    <row r="28">
      <c r="A28" s="3" t="inlineStr">
        <is>
          <t>Disclosure of sensitivity analysis of fair value measurement to changes in unobservable inputs, assets [line items]</t>
        </is>
      </c>
      <c r="B28" s="4" t="inlineStr">
        <is>
          <t xml:space="preserve"> </t>
        </is>
      </c>
    </row>
    <row r="29">
      <c r="A29" s="4" t="inlineStr">
        <is>
          <t>Percentage of reasonably possible increase in unobservable input assets</t>
        </is>
      </c>
      <c r="B29" s="13" t="n">
        <v>0.04842</v>
      </c>
    </row>
    <row r="30">
      <c r="A30" s="4" t="inlineStr">
        <is>
          <t>Latest Market Price | + 5% | ON WNCLO</t>
        </is>
      </c>
      <c r="B30" s="4" t="inlineStr">
        <is>
          <t xml:space="preserve"> </t>
        </is>
      </c>
    </row>
    <row r="31">
      <c r="A31" s="3" t="inlineStr">
        <is>
          <t>Disclosure of sensitivity analysis of fair value measurement to changes in unobservable inputs, assets [line items]</t>
        </is>
      </c>
      <c r="B31" s="4" t="inlineStr">
        <is>
          <t xml:space="preserve"> </t>
        </is>
      </c>
    </row>
    <row r="32">
      <c r="A32" s="4" t="inlineStr">
        <is>
          <t>Percentage of reasonably possible increase in unobservable input assets</t>
        </is>
      </c>
      <c r="B32" s="13" t="n">
        <v>0.04828</v>
      </c>
    </row>
    <row r="33">
      <c r="A33" s="4" t="inlineStr">
        <is>
          <t>Latest Market Price | + 10%</t>
        </is>
      </c>
      <c r="B33" s="4" t="inlineStr">
        <is>
          <t xml:space="preserve"> </t>
        </is>
      </c>
    </row>
    <row r="34">
      <c r="A34" s="3" t="inlineStr">
        <is>
          <t>Disclosure of sensitivity analysis of fair value measurement to changes in unobservable inputs, assets [line items]</t>
        </is>
      </c>
      <c r="B34" s="4" t="inlineStr">
        <is>
          <t xml:space="preserve"> </t>
        </is>
      </c>
    </row>
    <row r="35">
      <c r="A35" s="4" t="inlineStr">
        <is>
          <t>Percentage increase in unobservable input, assets</t>
        </is>
      </c>
      <c r="B35" s="9" t="n">
        <v>0.1</v>
      </c>
    </row>
    <row r="36">
      <c r="A36" s="4" t="inlineStr">
        <is>
          <t>Latest Market Price | + 10% | ON REF2B</t>
        </is>
      </c>
      <c r="B36" s="4" t="inlineStr">
        <is>
          <t xml:space="preserve"> </t>
        </is>
      </c>
    </row>
    <row r="37">
      <c r="A37" s="3" t="inlineStr">
        <is>
          <t>Disclosure of sensitivity analysis of fair value measurement to changes in unobservable inputs, assets [line items]</t>
        </is>
      </c>
      <c r="B37" s="4" t="inlineStr">
        <is>
          <t xml:space="preserve"> </t>
        </is>
      </c>
    </row>
    <row r="38">
      <c r="A38" s="4" t="inlineStr">
        <is>
          <t>Percentage of reasonably possible increase in unobservable input assets</t>
        </is>
      </c>
      <c r="B38" s="13" t="n">
        <v>0.20417</v>
      </c>
    </row>
    <row r="39">
      <c r="A39" s="4" t="inlineStr">
        <is>
          <t>Latest Market Price | + 10% | ON BSCPO</t>
        </is>
      </c>
      <c r="B39" s="4" t="inlineStr">
        <is>
          <t xml:space="preserve"> </t>
        </is>
      </c>
    </row>
    <row r="40">
      <c r="A40" s="3" t="inlineStr">
        <is>
          <t>Disclosure of sensitivity analysis of fair value measurement to changes in unobservable inputs, assets [line items]</t>
        </is>
      </c>
      <c r="B40" s="4" t="inlineStr">
        <is>
          <t xml:space="preserve"> </t>
        </is>
      </c>
    </row>
    <row r="41">
      <c r="A41" s="4" t="inlineStr">
        <is>
          <t>Percentage of reasonably possible increase in unobservable input assets</t>
        </is>
      </c>
      <c r="B41" s="13" t="n">
        <v>0.09649000000000001</v>
      </c>
    </row>
    <row r="42">
      <c r="A42" s="4" t="inlineStr">
        <is>
          <t>Latest Market Price | + 10% | ON WNCMO</t>
        </is>
      </c>
      <c r="B42" s="4" t="inlineStr">
        <is>
          <t xml:space="preserve"> </t>
        </is>
      </c>
    </row>
    <row r="43">
      <c r="A43" s="3" t="inlineStr">
        <is>
          <t>Disclosure of sensitivity analysis of fair value measurement to changes in unobservable inputs, assets [line items]</t>
        </is>
      </c>
      <c r="B43" s="4" t="inlineStr">
        <is>
          <t xml:space="preserve"> </t>
        </is>
      </c>
    </row>
    <row r="44">
      <c r="A44" s="4" t="inlineStr">
        <is>
          <t>Percentage of reasonably possible increase in unobservable input assets</t>
        </is>
      </c>
      <c r="B44" s="13" t="n">
        <v>0.09685000000000001</v>
      </c>
    </row>
    <row r="45">
      <c r="A45" s="4" t="inlineStr">
        <is>
          <t>Latest Market Price | + 10% | ON WNCLO</t>
        </is>
      </c>
      <c r="B45" s="4" t="inlineStr">
        <is>
          <t xml:space="preserve"> </t>
        </is>
      </c>
    </row>
    <row r="46">
      <c r="A46" s="3" t="inlineStr">
        <is>
          <t>Disclosure of sensitivity analysis of fair value measurement to changes in unobservable inputs, assets [line items]</t>
        </is>
      </c>
      <c r="B46" s="4" t="inlineStr">
        <is>
          <t xml:space="preserve"> </t>
        </is>
      </c>
    </row>
    <row r="47">
      <c r="A47" s="4" t="inlineStr">
        <is>
          <t>Percentage of reasonably possible increase in unobservable input assets</t>
        </is>
      </c>
      <c r="B47" s="13" t="n">
        <v>0.09655</v>
      </c>
    </row>
    <row r="48">
      <c r="A48" s="4" t="inlineStr">
        <is>
          <t>UVA | + 5%</t>
        </is>
      </c>
      <c r="B48" s="4" t="inlineStr">
        <is>
          <t xml:space="preserve"> </t>
        </is>
      </c>
    </row>
    <row r="49">
      <c r="A49" s="3" t="inlineStr">
        <is>
          <t>Disclosure of sensitivity analysis of fair value measurement to changes in unobservable inputs, assets [line items]</t>
        </is>
      </c>
      <c r="B49" s="4" t="inlineStr">
        <is>
          <t xml:space="preserve"> </t>
        </is>
      </c>
    </row>
    <row r="50">
      <c r="A50" s="4" t="inlineStr">
        <is>
          <t>Percentage increase in unobservable input, assets</t>
        </is>
      </c>
      <c r="B50" s="9" t="n">
        <v>0.05</v>
      </c>
    </row>
    <row r="51">
      <c r="A51" s="4" t="inlineStr">
        <is>
          <t>UVA | + 5% | ON REF2B</t>
        </is>
      </c>
      <c r="B51" s="4" t="inlineStr">
        <is>
          <t xml:space="preserve"> </t>
        </is>
      </c>
    </row>
    <row r="52">
      <c r="A52" s="3" t="inlineStr">
        <is>
          <t>Disclosure of sensitivity analysis of fair value measurement to changes in unobservable inputs, assets [line items]</t>
        </is>
      </c>
      <c r="B52" s="4" t="inlineStr">
        <is>
          <t xml:space="preserve"> </t>
        </is>
      </c>
    </row>
    <row r="53">
      <c r="A53" s="4" t="inlineStr">
        <is>
          <t>Percentage of reasonably possible increase in unobservable input assets</t>
        </is>
      </c>
      <c r="B53" s="9" t="n">
        <v>0.05</v>
      </c>
    </row>
    <row r="54">
      <c r="A54" s="4" t="inlineStr">
        <is>
          <t>UVA | + 10%</t>
        </is>
      </c>
      <c r="B54" s="4" t="inlineStr">
        <is>
          <t xml:space="preserve"> </t>
        </is>
      </c>
    </row>
    <row r="55">
      <c r="A55" s="3" t="inlineStr">
        <is>
          <t>Disclosure of sensitivity analysis of fair value measurement to changes in unobservable inputs, assets [line items]</t>
        </is>
      </c>
      <c r="B55" s="4" t="inlineStr">
        <is>
          <t xml:space="preserve"> </t>
        </is>
      </c>
    </row>
    <row r="56">
      <c r="A56" s="4" t="inlineStr">
        <is>
          <t>Percentage increase in unobservable input, assets</t>
        </is>
      </c>
      <c r="B56" s="9" t="n">
        <v>0.1</v>
      </c>
    </row>
    <row r="57">
      <c r="A57" s="4" t="inlineStr">
        <is>
          <t>UVA | + 10% | ON REF2B</t>
        </is>
      </c>
      <c r="B57" s="4" t="inlineStr">
        <is>
          <t xml:space="preserve"> </t>
        </is>
      </c>
    </row>
    <row r="58">
      <c r="A58" s="3" t="inlineStr">
        <is>
          <t>Disclosure of sensitivity analysis of fair value measurement to changes in unobservable inputs, assets [line items]</t>
        </is>
      </c>
      <c r="B58" s="4" t="inlineStr">
        <is>
          <t xml:space="preserve"> </t>
        </is>
      </c>
    </row>
    <row r="59">
      <c r="A59" s="4" t="inlineStr">
        <is>
          <t>Percentage of reasonably possible increase in unobservable input assets</t>
        </is>
      </c>
      <c r="B59" s="9" t="n">
        <v>0.1</v>
      </c>
    </row>
    <row r="60">
      <c r="A60" s="4" t="inlineStr">
        <is>
          <t>UVA | + 15%</t>
        </is>
      </c>
      <c r="B60" s="4" t="inlineStr">
        <is>
          <t xml:space="preserve"> </t>
        </is>
      </c>
    </row>
    <row r="61">
      <c r="A61" s="3" t="inlineStr">
        <is>
          <t>Disclosure of sensitivity analysis of fair value measurement to changes in unobservable inputs, assets [line items]</t>
        </is>
      </c>
      <c r="B61" s="4" t="inlineStr">
        <is>
          <t xml:space="preserve"> </t>
        </is>
      </c>
    </row>
    <row r="62">
      <c r="A62" s="4" t="inlineStr">
        <is>
          <t>Percentage increase in unobservable input, assets</t>
        </is>
      </c>
      <c r="B62" s="9" t="n">
        <v>0.15</v>
      </c>
    </row>
    <row r="63">
      <c r="A63" s="4" t="inlineStr">
        <is>
          <t>UVA | + 15% | ON REF2B</t>
        </is>
      </c>
      <c r="B63" s="4" t="inlineStr">
        <is>
          <t xml:space="preserve"> </t>
        </is>
      </c>
    </row>
    <row r="64">
      <c r="A64" s="3" t="inlineStr">
        <is>
          <t>Disclosure of sensitivity analysis of fair value measurement to changes in unobservable inputs, assets [line items]</t>
        </is>
      </c>
      <c r="B64" s="4" t="inlineStr">
        <is>
          <t xml:space="preserve"> </t>
        </is>
      </c>
    </row>
    <row r="65">
      <c r="A65" s="4" t="inlineStr">
        <is>
          <t>Percentage of reasonably possible increase in unobservable input assets</t>
        </is>
      </c>
      <c r="B65" s="9" t="n">
        <v>0.15</v>
      </c>
    </row>
    <row r="66">
      <c r="A66" s="4" t="inlineStr">
        <is>
          <t>Badlar Privated Rate | + 5%</t>
        </is>
      </c>
      <c r="B66" s="4" t="inlineStr">
        <is>
          <t xml:space="preserve"> </t>
        </is>
      </c>
    </row>
    <row r="67">
      <c r="A67" s="3" t="inlineStr">
        <is>
          <t>Disclosure of sensitivity analysis of fair value measurement to changes in unobservable inputs, assets [line items]</t>
        </is>
      </c>
      <c r="B67" s="4" t="inlineStr">
        <is>
          <t xml:space="preserve"> </t>
        </is>
      </c>
    </row>
    <row r="68">
      <c r="A68" s="4" t="inlineStr">
        <is>
          <t>Percentage increase in unobservable input, assets</t>
        </is>
      </c>
      <c r="B68" s="9" t="n">
        <v>0.05</v>
      </c>
    </row>
    <row r="69">
      <c r="A69" s="4" t="inlineStr">
        <is>
          <t>Badlar Privated Rate | + 5% | ON WNCMO</t>
        </is>
      </c>
      <c r="B69" s="4" t="inlineStr">
        <is>
          <t xml:space="preserve"> </t>
        </is>
      </c>
    </row>
    <row r="70">
      <c r="A70" s="3" t="inlineStr">
        <is>
          <t>Disclosure of sensitivity analysis of fair value measurement to changes in unobservable inputs, assets [line items]</t>
        </is>
      </c>
      <c r="B70" s="4" t="inlineStr">
        <is>
          <t xml:space="preserve"> </t>
        </is>
      </c>
    </row>
    <row r="71">
      <c r="A71" s="4" t="inlineStr">
        <is>
          <t>Percentage of reasonably possible increase in unobservable input assets</t>
        </is>
      </c>
      <c r="B71" s="4" t="inlineStr">
        <is>
          <t>(0.0335%)</t>
        </is>
      </c>
    </row>
    <row r="72">
      <c r="A72" s="4" t="inlineStr">
        <is>
          <t>Badlar Privated Rate | + 5% | ON WNCLO</t>
        </is>
      </c>
      <c r="B72" s="4" t="inlineStr">
        <is>
          <t xml:space="preserve"> </t>
        </is>
      </c>
    </row>
    <row r="73">
      <c r="A73" s="3" t="inlineStr">
        <is>
          <t>Disclosure of sensitivity analysis of fair value measurement to changes in unobservable inputs, assets [line items]</t>
        </is>
      </c>
      <c r="B73" s="4" t="inlineStr">
        <is>
          <t xml:space="preserve"> </t>
        </is>
      </c>
    </row>
    <row r="74">
      <c r="A74" s="4" t="inlineStr">
        <is>
          <t>Percentage of reasonably possible increase in unobservable input assets</t>
        </is>
      </c>
      <c r="B74" s="4" t="inlineStr">
        <is>
          <t>(0.0284%)</t>
        </is>
      </c>
    </row>
    <row r="75">
      <c r="A75" s="4" t="inlineStr">
        <is>
          <t>Badlar Privated Rate | + 5% | 0</t>
        </is>
      </c>
      <c r="B75" s="4" t="inlineStr">
        <is>
          <t xml:space="preserve"> </t>
        </is>
      </c>
    </row>
    <row r="76">
      <c r="A76" s="3" t="inlineStr">
        <is>
          <t>Disclosure of sensitivity analysis of fair value measurement to changes in unobservable inputs, assets [line items]</t>
        </is>
      </c>
      <c r="B76" s="4" t="inlineStr">
        <is>
          <t xml:space="preserve"> </t>
        </is>
      </c>
    </row>
    <row r="77">
      <c r="A77" s="4" t="inlineStr">
        <is>
          <t>Percentage of reasonably possible increase in unobservable input assets</t>
        </is>
      </c>
      <c r="B77" s="4" t="inlineStr">
        <is>
          <t>(0.0389%)</t>
        </is>
      </c>
    </row>
    <row r="78">
      <c r="A78" s="4" t="inlineStr">
        <is>
          <t>Badlar Privated Rate | + 10%</t>
        </is>
      </c>
      <c r="B78" s="4" t="inlineStr">
        <is>
          <t xml:space="preserve"> </t>
        </is>
      </c>
    </row>
    <row r="79">
      <c r="A79" s="3" t="inlineStr">
        <is>
          <t>Disclosure of sensitivity analysis of fair value measurement to changes in unobservable inputs, assets [line items]</t>
        </is>
      </c>
      <c r="B79" s="4" t="inlineStr">
        <is>
          <t xml:space="preserve"> </t>
        </is>
      </c>
    </row>
    <row r="80">
      <c r="A80" s="4" t="inlineStr">
        <is>
          <t>Percentage increase in unobservable input, assets</t>
        </is>
      </c>
      <c r="B80" s="9" t="n">
        <v>0.1</v>
      </c>
    </row>
    <row r="81">
      <c r="A81" s="4" t="inlineStr">
        <is>
          <t>Badlar Privated Rate | + 10% | ON WNCMO</t>
        </is>
      </c>
      <c r="B81" s="4" t="inlineStr">
        <is>
          <t xml:space="preserve"> </t>
        </is>
      </c>
    </row>
    <row r="82">
      <c r="A82" s="3" t="inlineStr">
        <is>
          <t>Disclosure of sensitivity analysis of fair value measurement to changes in unobservable inputs, assets [line items]</t>
        </is>
      </c>
      <c r="B82" s="4" t="inlineStr">
        <is>
          <t xml:space="preserve"> </t>
        </is>
      </c>
    </row>
    <row r="83">
      <c r="A83" s="4" t="inlineStr">
        <is>
          <t>Percentage of reasonably possible increase in unobservable input assets</t>
        </is>
      </c>
      <c r="B83" s="4" t="inlineStr">
        <is>
          <t>(0.067%)</t>
        </is>
      </c>
    </row>
    <row r="84">
      <c r="A84" s="4" t="inlineStr">
        <is>
          <t>Badlar Privated Rate | + 10% | ON WNCLO</t>
        </is>
      </c>
      <c r="B84" s="4" t="inlineStr">
        <is>
          <t xml:space="preserve"> </t>
        </is>
      </c>
    </row>
    <row r="85">
      <c r="A85" s="3" t="inlineStr">
        <is>
          <t>Disclosure of sensitivity analysis of fair value measurement to changes in unobservable inputs, assets [line items]</t>
        </is>
      </c>
      <c r="B85" s="4" t="inlineStr">
        <is>
          <t xml:space="preserve"> </t>
        </is>
      </c>
    </row>
    <row r="86">
      <c r="A86" s="4" t="inlineStr">
        <is>
          <t>Percentage of reasonably possible increase in unobservable input assets</t>
        </is>
      </c>
      <c r="B86" s="4" t="inlineStr">
        <is>
          <t>(0.0567%)</t>
        </is>
      </c>
    </row>
    <row r="87">
      <c r="A87" s="4" t="inlineStr">
        <is>
          <t>Badlar Privated Rate | + 10% | 0</t>
        </is>
      </c>
      <c r="B87" s="4" t="inlineStr">
        <is>
          <t xml:space="preserve"> </t>
        </is>
      </c>
    </row>
    <row r="88">
      <c r="A88" s="3" t="inlineStr">
        <is>
          <t>Disclosure of sensitivity analysis of fair value measurement to changes in unobservable inputs, assets [line items]</t>
        </is>
      </c>
      <c r="B88" s="4" t="inlineStr">
        <is>
          <t xml:space="preserve"> </t>
        </is>
      </c>
    </row>
    <row r="89">
      <c r="A89" s="4" t="inlineStr">
        <is>
          <t>Percentage of reasonably possible increase in unobservable input assets</t>
        </is>
      </c>
      <c r="B89" s="4" t="inlineStr">
        <is>
          <t>(0.0778%)</t>
        </is>
      </c>
    </row>
    <row r="90">
      <c r="A90" s="4" t="inlineStr">
        <is>
          <t>Badlar Privated Rate | + 15%</t>
        </is>
      </c>
      <c r="B90" s="4" t="inlineStr">
        <is>
          <t xml:space="preserve"> </t>
        </is>
      </c>
    </row>
    <row r="91">
      <c r="A91" s="3" t="inlineStr">
        <is>
          <t>Disclosure of sensitivity analysis of fair value measurement to changes in unobservable inputs, assets [line items]</t>
        </is>
      </c>
      <c r="B91" s="4" t="inlineStr">
        <is>
          <t xml:space="preserve"> </t>
        </is>
      </c>
    </row>
    <row r="92">
      <c r="A92" s="4" t="inlineStr">
        <is>
          <t>Percentage increase in unobservable input, assets</t>
        </is>
      </c>
      <c r="B92" s="9" t="n">
        <v>0.15</v>
      </c>
    </row>
    <row r="93">
      <c r="A93" s="4" t="inlineStr">
        <is>
          <t>Badlar Privated Rate | + 15% | ON WNCMO</t>
        </is>
      </c>
      <c r="B93" s="4" t="inlineStr">
        <is>
          <t xml:space="preserve"> </t>
        </is>
      </c>
    </row>
    <row r="94">
      <c r="A94" s="3" t="inlineStr">
        <is>
          <t>Disclosure of sensitivity analysis of fair value measurement to changes in unobservable inputs, assets [line items]</t>
        </is>
      </c>
      <c r="B94" s="4" t="inlineStr">
        <is>
          <t xml:space="preserve"> </t>
        </is>
      </c>
    </row>
    <row r="95">
      <c r="A95" s="4" t="inlineStr">
        <is>
          <t>Percentage of reasonably possible increase in unobservable input assets</t>
        </is>
      </c>
      <c r="B95" s="4" t="inlineStr">
        <is>
          <t>(0.1005%)</t>
        </is>
      </c>
    </row>
    <row r="96">
      <c r="A96" s="4" t="inlineStr">
        <is>
          <t>Badlar Privated Rate | + 15% | ON WNCLO</t>
        </is>
      </c>
      <c r="B96" s="4" t="inlineStr">
        <is>
          <t xml:space="preserve"> </t>
        </is>
      </c>
    </row>
    <row r="97">
      <c r="A97" s="3" t="inlineStr">
        <is>
          <t>Disclosure of sensitivity analysis of fair value measurement to changes in unobservable inputs, assets [line items]</t>
        </is>
      </c>
      <c r="B97" s="4" t="inlineStr">
        <is>
          <t xml:space="preserve"> </t>
        </is>
      </c>
    </row>
    <row r="98">
      <c r="A98" s="4" t="inlineStr">
        <is>
          <t>Percentage of reasonably possible increase in unobservable input assets</t>
        </is>
      </c>
      <c r="B98" s="4" t="inlineStr">
        <is>
          <t>(0.0851%)</t>
        </is>
      </c>
    </row>
    <row r="99">
      <c r="A99" s="4" t="inlineStr">
        <is>
          <t>Badlar Privated Rate | + 15% | 0</t>
        </is>
      </c>
      <c r="B99" s="4" t="inlineStr">
        <is>
          <t xml:space="preserve"> </t>
        </is>
      </c>
    </row>
    <row r="100">
      <c r="A100" s="3" t="inlineStr">
        <is>
          <t>Disclosure of sensitivity analysis of fair value measurement to changes in unobservable inputs, assets [line items]</t>
        </is>
      </c>
      <c r="B100" s="4" t="inlineStr">
        <is>
          <t xml:space="preserve"> </t>
        </is>
      </c>
    </row>
    <row r="101">
      <c r="A101" s="4" t="inlineStr">
        <is>
          <t>Percentage of reasonably possible increase in unobservable input assets</t>
        </is>
      </c>
      <c r="B101" s="4" t="inlineStr">
        <is>
          <t>(0.1168%)</t>
        </is>
      </c>
    </row>
  </sheetData>
  <mergeCells count="1">
    <mergeCell ref="A1:A2"/>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of financial instruments - Reconciliation of Level 3 Assets and Liabilities (Details) - ARS ($) $ in Thousands</t>
        </is>
      </c>
      <c r="B1" s="2" t="inlineStr">
        <is>
          <t>12 Months Ended</t>
        </is>
      </c>
    </row>
    <row r="2">
      <c r="B2" s="2" t="inlineStr">
        <is>
          <t>Dec. 31, 2024</t>
        </is>
      </c>
      <c r="C2" s="2" t="inlineStr">
        <is>
          <t>Dec. 31, 2023</t>
        </is>
      </c>
    </row>
    <row r="3">
      <c r="A3" s="3" t="inlineStr">
        <is>
          <t>Disclosure of fair value measurement of assets [line items]</t>
        </is>
      </c>
      <c r="B3" s="4" t="inlineStr">
        <is>
          <t xml:space="preserve"> </t>
        </is>
      </c>
      <c r="C3" s="4" t="inlineStr">
        <is>
          <t xml:space="preserve"> </t>
        </is>
      </c>
    </row>
    <row r="4">
      <c r="A4" s="4" t="inlineStr">
        <is>
          <t>Balance at the beginning of the fiscal year</t>
        </is>
      </c>
      <c r="B4" s="6" t="n">
        <v>13305540254</v>
      </c>
      <c r="C4" s="4" t="inlineStr">
        <is>
          <t xml:space="preserve"> </t>
        </is>
      </c>
    </row>
    <row r="5">
      <c r="A5" s="4" t="inlineStr">
        <is>
          <t>Balance at year-end</t>
        </is>
      </c>
      <c r="B5" s="5" t="n">
        <v>14719893843</v>
      </c>
      <c r="C5" s="6" t="n">
        <v>13305540254</v>
      </c>
    </row>
    <row r="6">
      <c r="A6" s="4" t="inlineStr">
        <is>
          <t>Level 3 Fair value</t>
        </is>
      </c>
      <c r="B6" s="4" t="inlineStr">
        <is>
          <t xml:space="preserve"> </t>
        </is>
      </c>
      <c r="C6" s="4" t="inlineStr">
        <is>
          <t xml:space="preserve"> </t>
        </is>
      </c>
    </row>
    <row r="7">
      <c r="A7" s="3" t="inlineStr">
        <is>
          <t>Disclosure of fair value measurement of assets [line items]</t>
        </is>
      </c>
      <c r="B7" s="4" t="inlineStr">
        <is>
          <t xml:space="preserve"> </t>
        </is>
      </c>
      <c r="C7" s="4" t="inlineStr">
        <is>
          <t xml:space="preserve"> </t>
        </is>
      </c>
    </row>
    <row r="8">
      <c r="A8" s="4" t="inlineStr">
        <is>
          <t>Balance at the beginning of the fiscal year</t>
        </is>
      </c>
      <c r="B8" s="5" t="n">
        <v>14682139</v>
      </c>
      <c r="C8" s="5" t="n">
        <v>4409846</v>
      </c>
    </row>
    <row r="9">
      <c r="A9" s="4" t="inlineStr">
        <is>
          <t>Balance at year-end</t>
        </is>
      </c>
      <c r="B9" s="5" t="n">
        <v>6519679</v>
      </c>
      <c r="C9" s="5" t="n">
        <v>14682139</v>
      </c>
    </row>
    <row r="10">
      <c r="A10" s="4" t="inlineStr">
        <is>
          <t>Private securities - Corporate bonds | Level 3 Fair value</t>
        </is>
      </c>
      <c r="B10" s="4" t="inlineStr">
        <is>
          <t xml:space="preserve"> </t>
        </is>
      </c>
      <c r="C10" s="4" t="inlineStr">
        <is>
          <t xml:space="preserve"> </t>
        </is>
      </c>
    </row>
    <row r="11">
      <c r="A11" s="3" t="inlineStr">
        <is>
          <t>Disclosure of fair value measurement of assets [line items]</t>
        </is>
      </c>
      <c r="B11" s="4" t="inlineStr">
        <is>
          <t xml:space="preserve"> </t>
        </is>
      </c>
      <c r="C11" s="4" t="inlineStr">
        <is>
          <t xml:space="preserve"> </t>
        </is>
      </c>
    </row>
    <row r="12">
      <c r="A12" s="4" t="inlineStr">
        <is>
          <t>Increase (decrease) in fair value measurement, assets</t>
        </is>
      </c>
      <c r="B12" s="5" t="n">
        <v>-1903183</v>
      </c>
      <c r="C12" s="5" t="n">
        <v>8798656</v>
      </c>
    </row>
    <row r="13">
      <c r="A13" s="4" t="inlineStr">
        <is>
          <t>Debt securities at fair value through profit or loss - Private securities - Corporate bonds | Level 3 Fair value</t>
        </is>
      </c>
      <c r="B13" s="4" t="inlineStr">
        <is>
          <t xml:space="preserve"> </t>
        </is>
      </c>
      <c r="C13" s="4" t="inlineStr">
        <is>
          <t xml:space="preserve"> </t>
        </is>
      </c>
    </row>
    <row r="14">
      <c r="A14" s="3" t="inlineStr">
        <is>
          <t>Disclosure of fair value measurement of assets [line items]</t>
        </is>
      </c>
      <c r="B14" s="4" t="inlineStr">
        <is>
          <t xml:space="preserve"> </t>
        </is>
      </c>
      <c r="C14" s="4" t="inlineStr">
        <is>
          <t xml:space="preserve"> </t>
        </is>
      </c>
    </row>
    <row r="15">
      <c r="A15" s="4" t="inlineStr">
        <is>
          <t>Increase (decrease) in fair value measurement, assets</t>
        </is>
      </c>
      <c r="B15" s="5" t="n">
        <v>-498709</v>
      </c>
      <c r="C15" s="5" t="n">
        <v>1086002</v>
      </c>
    </row>
    <row r="16">
      <c r="A16" s="4" t="inlineStr">
        <is>
          <t>Equity instruments | Level 3 Fair value</t>
        </is>
      </c>
      <c r="B16" s="4" t="inlineStr">
        <is>
          <t xml:space="preserve"> </t>
        </is>
      </c>
      <c r="C16" s="4" t="inlineStr">
        <is>
          <t xml:space="preserve"> </t>
        </is>
      </c>
    </row>
    <row r="17">
      <c r="A17" s="3" t="inlineStr">
        <is>
          <t>Disclosure of fair value measurement of assets [line items]</t>
        </is>
      </c>
      <c r="B17" s="4" t="inlineStr">
        <is>
          <t xml:space="preserve"> </t>
        </is>
      </c>
      <c r="C17" s="4" t="inlineStr">
        <is>
          <t xml:space="preserve"> </t>
        </is>
      </c>
    </row>
    <row r="18">
      <c r="A18" s="4" t="inlineStr">
        <is>
          <t>Increase (decrease) in fair value measurement, assets</t>
        </is>
      </c>
      <c r="B18" s="5" t="n">
        <v>2179307</v>
      </c>
      <c r="C18" s="5" t="n">
        <v>3381372</v>
      </c>
    </row>
    <row r="19">
      <c r="A19" s="4" t="inlineStr">
        <is>
          <t>Net monetary inflation adjustment | Level 3 Fair value</t>
        </is>
      </c>
      <c r="B19" s="4" t="inlineStr">
        <is>
          <t xml:space="preserve"> </t>
        </is>
      </c>
      <c r="C19" s="4" t="inlineStr">
        <is>
          <t xml:space="preserve"> </t>
        </is>
      </c>
    </row>
    <row r="20">
      <c r="A20" s="3" t="inlineStr">
        <is>
          <t>Disclosure of fair value measurement of assets [line items]</t>
        </is>
      </c>
      <c r="B20" s="4" t="inlineStr">
        <is>
          <t xml:space="preserve"> </t>
        </is>
      </c>
      <c r="C20" s="4" t="inlineStr">
        <is>
          <t xml:space="preserve"> </t>
        </is>
      </c>
    </row>
    <row r="21">
      <c r="A21" s="4" t="inlineStr">
        <is>
          <t>Increase (decrease) in fair value measurement, assets</t>
        </is>
      </c>
      <c r="B21" s="6" t="n">
        <v>-7939875</v>
      </c>
      <c r="C21" s="6" t="n">
        <v>-2993737</v>
      </c>
    </row>
  </sheetData>
  <mergeCells count="2">
    <mergeCell ref="B1:C1"/>
    <mergeCell ref="A1:A2"/>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Fair value of financial instruments - Assets and Liabilities Not Measured at Fair Value (Details) - ARS ($) $ in Thousands</t>
        </is>
      </c>
      <c r="B1" s="2" t="inlineStr">
        <is>
          <t>Dec. 31, 2024</t>
        </is>
      </c>
      <c r="C1" s="2" t="inlineStr">
        <is>
          <t>Dec. 31, 2023</t>
        </is>
      </c>
      <c r="D1" s="2" t="inlineStr">
        <is>
          <t>Dec. 31, 2022</t>
        </is>
      </c>
      <c r="E1" s="2" t="inlineStr">
        <is>
          <t>Dec. 31, 2021</t>
        </is>
      </c>
    </row>
    <row r="2">
      <c r="A2" s="3" t="inlineStr">
        <is>
          <t>Financial assets at fair value through profit or los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823405750</v>
      </c>
      <c r="C3" s="6" t="n">
        <v>2488330006</v>
      </c>
      <c r="D3" s="6" t="n">
        <v>2008588332</v>
      </c>
      <c r="E3" s="6" t="n">
        <v>2883317143</v>
      </c>
    </row>
    <row r="4">
      <c r="A4" s="4" t="inlineStr">
        <is>
          <t>Other financial assets</t>
        </is>
      </c>
      <c r="B4" s="5" t="n">
        <v>590310435</v>
      </c>
      <c r="C4" s="5" t="n">
        <v>372837937</v>
      </c>
      <c r="D4" s="4" t="inlineStr">
        <is>
          <t xml:space="preserve"> </t>
        </is>
      </c>
      <c r="E4" s="4" t="inlineStr">
        <is>
          <t xml:space="preserve"> </t>
        </is>
      </c>
    </row>
    <row r="5">
      <c r="A5" s="4" t="inlineStr">
        <is>
          <t>Debt securities</t>
        </is>
      </c>
      <c r="B5" s="5" t="n">
        <v>152528570</v>
      </c>
      <c r="C5" s="5" t="n">
        <v>182535735</v>
      </c>
      <c r="D5" s="4" t="inlineStr">
        <is>
          <t xml:space="preserve"> </t>
        </is>
      </c>
      <c r="E5" s="4" t="inlineStr">
        <is>
          <t xml:space="preserve"> </t>
        </is>
      </c>
    </row>
    <row r="6">
      <c r="A6" s="4" t="inlineStr">
        <is>
          <t>Reverse Repurchase Agreements</t>
        </is>
      </c>
      <c r="B6" s="5" t="n">
        <v>0</v>
      </c>
      <c r="C6" s="5" t="n">
        <v>2615655397</v>
      </c>
      <c r="D6" s="4" t="inlineStr">
        <is>
          <t xml:space="preserve"> </t>
        </is>
      </c>
      <c r="E6" s="4" t="inlineStr">
        <is>
          <t xml:space="preserve"> </t>
        </is>
      </c>
    </row>
    <row r="7">
      <c r="A7" s="3" t="inlineStr">
        <is>
          <t>Financial liabilities at fair value through profit or loss</t>
        </is>
      </c>
      <c r="B7" s="4" t="inlineStr">
        <is>
          <t xml:space="preserve"> </t>
        </is>
      </c>
      <c r="C7" s="4" t="inlineStr">
        <is>
          <t xml:space="preserve"> </t>
        </is>
      </c>
      <c r="D7" s="4" t="inlineStr">
        <is>
          <t xml:space="preserve"> </t>
        </is>
      </c>
      <c r="E7" s="4" t="inlineStr">
        <is>
          <t xml:space="preserve"> </t>
        </is>
      </c>
    </row>
    <row r="8">
      <c r="A8" s="4" t="inlineStr">
        <is>
          <t>Other financial liabilities</t>
        </is>
      </c>
      <c r="B8" s="5" t="n">
        <v>1195339210</v>
      </c>
      <c r="C8" s="5" t="n">
        <v>976139925</v>
      </c>
      <c r="D8" s="4" t="inlineStr">
        <is>
          <t xml:space="preserve"> </t>
        </is>
      </c>
      <c r="E8" s="4" t="inlineStr">
        <is>
          <t xml:space="preserve"> </t>
        </is>
      </c>
    </row>
    <row r="9">
      <c r="A9" s="4" t="inlineStr">
        <is>
          <t>Bank loans</t>
        </is>
      </c>
      <c r="B9" s="5" t="n">
        <v>200930558</v>
      </c>
      <c r="C9" s="5" t="n">
        <v>61387247</v>
      </c>
      <c r="D9" s="4" t="inlineStr">
        <is>
          <t xml:space="preserve"> </t>
        </is>
      </c>
      <c r="E9" s="4" t="inlineStr">
        <is>
          <t xml:space="preserve"> </t>
        </is>
      </c>
    </row>
    <row r="10">
      <c r="A10" s="4" t="inlineStr">
        <is>
          <t>Debt securities issued</t>
        </is>
      </c>
      <c r="B10" s="5" t="n">
        <v>115898590</v>
      </c>
      <c r="C10" s="5" t="n">
        <v>27910020</v>
      </c>
      <c r="D10" s="4" t="inlineStr">
        <is>
          <t xml:space="preserve"> </t>
        </is>
      </c>
      <c r="E10" s="4" t="inlineStr">
        <is>
          <t xml:space="preserve"> </t>
        </is>
      </c>
    </row>
    <row r="11">
      <c r="A11" s="4" t="inlineStr">
        <is>
          <t>Book value</t>
        </is>
      </c>
      <c r="B11" s="4" t="inlineStr">
        <is>
          <t xml:space="preserve"> </t>
        </is>
      </c>
      <c r="C11" s="4" t="inlineStr">
        <is>
          <t xml:space="preserve"> </t>
        </is>
      </c>
      <c r="D11" s="4" t="inlineStr">
        <is>
          <t xml:space="preserve"> </t>
        </is>
      </c>
      <c r="E11" s="4" t="inlineStr">
        <is>
          <t xml:space="preserve"> </t>
        </is>
      </c>
    </row>
    <row r="12">
      <c r="A12" s="3" t="inlineStr">
        <is>
          <t>Financial assets at fair value through profit or loss</t>
        </is>
      </c>
      <c r="B12" s="4" t="inlineStr">
        <is>
          <t xml:space="preserve"> </t>
        </is>
      </c>
      <c r="C12" s="4" t="inlineStr">
        <is>
          <t xml:space="preserve"> </t>
        </is>
      </c>
      <c r="D12" s="4" t="inlineStr">
        <is>
          <t xml:space="preserve"> </t>
        </is>
      </c>
      <c r="E12" s="4" t="inlineStr">
        <is>
          <t xml:space="preserve"> </t>
        </is>
      </c>
    </row>
    <row r="13">
      <c r="A13" s="4" t="inlineStr">
        <is>
          <t>Cash and cash equivalents</t>
        </is>
      </c>
      <c r="B13" s="5" t="n">
        <v>2823405750</v>
      </c>
      <c r="C13" s="5" t="n">
        <v>2488330006</v>
      </c>
      <c r="D13" s="4" t="inlineStr">
        <is>
          <t xml:space="preserve"> </t>
        </is>
      </c>
      <c r="E13" s="4" t="inlineStr">
        <is>
          <t xml:space="preserve"> </t>
        </is>
      </c>
    </row>
    <row r="14">
      <c r="A14" s="4" t="inlineStr">
        <is>
          <t>Other financial assets</t>
        </is>
      </c>
      <c r="B14" s="5" t="n">
        <v>590310435</v>
      </c>
      <c r="C14" s="5" t="n">
        <v>372837937</v>
      </c>
      <c r="D14" s="4" t="inlineStr">
        <is>
          <t xml:space="preserve"> </t>
        </is>
      </c>
      <c r="E14" s="4" t="inlineStr">
        <is>
          <t xml:space="preserve"> </t>
        </is>
      </c>
    </row>
    <row r="15">
      <c r="A15" s="4" t="inlineStr">
        <is>
          <t>Debt securities</t>
        </is>
      </c>
      <c r="B15" s="5" t="n">
        <v>152528570</v>
      </c>
      <c r="C15" s="5" t="n">
        <v>182535735</v>
      </c>
      <c r="D15" s="4" t="inlineStr">
        <is>
          <t xml:space="preserve"> </t>
        </is>
      </c>
      <c r="E15" s="4" t="inlineStr">
        <is>
          <t xml:space="preserve"> </t>
        </is>
      </c>
    </row>
    <row r="16">
      <c r="A16" s="4" t="inlineStr">
        <is>
          <t>Loans And Advances Not Measured at Fair Value</t>
        </is>
      </c>
      <c r="B16" s="5" t="n">
        <v>7538571532</v>
      </c>
      <c r="C16" s="5" t="n">
        <v>4301897429</v>
      </c>
      <c r="D16" s="4" t="inlineStr">
        <is>
          <t xml:space="preserve"> </t>
        </is>
      </c>
      <c r="E16" s="4" t="inlineStr">
        <is>
          <t xml:space="preserve"> </t>
        </is>
      </c>
    </row>
    <row r="17">
      <c r="A17" s="4" t="inlineStr">
        <is>
          <t>Reverse Repurchase Agreements</t>
        </is>
      </c>
      <c r="B17" s="4" t="inlineStr">
        <is>
          <t xml:space="preserve"> </t>
        </is>
      </c>
      <c r="C17" s="5" t="n">
        <v>2615655397</v>
      </c>
      <c r="D17" s="4" t="inlineStr">
        <is>
          <t xml:space="preserve"> </t>
        </is>
      </c>
      <c r="E17" s="4" t="inlineStr">
        <is>
          <t xml:space="preserve"> </t>
        </is>
      </c>
    </row>
    <row r="18">
      <c r="A18" s="3" t="inlineStr">
        <is>
          <t>Financial liabilities at fair value through profit or loss</t>
        </is>
      </c>
      <c r="B18" s="4" t="inlineStr">
        <is>
          <t xml:space="preserve"> </t>
        </is>
      </c>
      <c r="C18" s="4" t="inlineStr">
        <is>
          <t xml:space="preserve"> </t>
        </is>
      </c>
      <c r="D18" s="4" t="inlineStr">
        <is>
          <t xml:space="preserve"> </t>
        </is>
      </c>
      <c r="E18" s="4" t="inlineStr">
        <is>
          <t xml:space="preserve"> </t>
        </is>
      </c>
    </row>
    <row r="19">
      <c r="A19" s="4" t="inlineStr">
        <is>
          <t>Deposits</t>
        </is>
      </c>
      <c r="B19" s="5" t="n">
        <v>9929679125</v>
      </c>
      <c r="C19" s="5" t="n">
        <v>7925054235</v>
      </c>
      <c r="D19" s="4" t="inlineStr">
        <is>
          <t xml:space="preserve"> </t>
        </is>
      </c>
      <c r="E19" s="4" t="inlineStr">
        <is>
          <t xml:space="preserve"> </t>
        </is>
      </c>
    </row>
    <row r="20">
      <c r="A20" s="4" t="inlineStr">
        <is>
          <t>Other financial liabilities</t>
        </is>
      </c>
      <c r="B20" s="5" t="n">
        <v>1195339210</v>
      </c>
      <c r="C20" s="5" t="n">
        <v>976139925</v>
      </c>
      <c r="D20" s="4" t="inlineStr">
        <is>
          <t xml:space="preserve"> </t>
        </is>
      </c>
      <c r="E20" s="4" t="inlineStr">
        <is>
          <t xml:space="preserve"> </t>
        </is>
      </c>
    </row>
    <row r="21">
      <c r="A21" s="4" t="inlineStr">
        <is>
          <t>Bank loans</t>
        </is>
      </c>
      <c r="B21" s="5" t="n">
        <v>200930558</v>
      </c>
      <c r="C21" s="5" t="n">
        <v>61387247</v>
      </c>
      <c r="D21" s="4" t="inlineStr">
        <is>
          <t xml:space="preserve"> </t>
        </is>
      </c>
      <c r="E21" s="4" t="inlineStr">
        <is>
          <t xml:space="preserve"> </t>
        </is>
      </c>
    </row>
    <row r="22">
      <c r="A22" s="4" t="inlineStr">
        <is>
          <t>Debt securities issued</t>
        </is>
      </c>
      <c r="B22" s="5" t="n">
        <v>115898590</v>
      </c>
      <c r="C22" s="5" t="n">
        <v>27910020</v>
      </c>
      <c r="D22" s="4" t="inlineStr">
        <is>
          <t xml:space="preserve"> </t>
        </is>
      </c>
      <c r="E22" s="4" t="inlineStr">
        <is>
          <t xml:space="preserve"> </t>
        </is>
      </c>
    </row>
    <row r="23">
      <c r="A23" s="4" t="inlineStr">
        <is>
          <t>Total fair value</t>
        </is>
      </c>
      <c r="B23" s="4" t="inlineStr">
        <is>
          <t xml:space="preserve"> </t>
        </is>
      </c>
      <c r="C23" s="4" t="inlineStr">
        <is>
          <t xml:space="preserve"> </t>
        </is>
      </c>
      <c r="D23" s="4" t="inlineStr">
        <is>
          <t xml:space="preserve"> </t>
        </is>
      </c>
      <c r="E23" s="4" t="inlineStr">
        <is>
          <t xml:space="preserve"> </t>
        </is>
      </c>
    </row>
    <row r="24">
      <c r="A24" s="3" t="inlineStr">
        <is>
          <t>Financial assets at fair value through profit or loss</t>
        </is>
      </c>
      <c r="B24" s="4" t="inlineStr">
        <is>
          <t xml:space="preserve"> </t>
        </is>
      </c>
      <c r="C24" s="4" t="inlineStr">
        <is>
          <t xml:space="preserve"> </t>
        </is>
      </c>
      <c r="D24" s="4" t="inlineStr">
        <is>
          <t xml:space="preserve"> </t>
        </is>
      </c>
      <c r="E24" s="4" t="inlineStr">
        <is>
          <t xml:space="preserve"> </t>
        </is>
      </c>
    </row>
    <row r="25">
      <c r="A25" s="4" t="inlineStr">
        <is>
          <t>Debt securities</t>
        </is>
      </c>
      <c r="B25" s="5" t="n">
        <v>160612323</v>
      </c>
      <c r="C25" s="5" t="n">
        <v>211594214</v>
      </c>
      <c r="D25" s="4" t="inlineStr">
        <is>
          <t xml:space="preserve"> </t>
        </is>
      </c>
      <c r="E25" s="4" t="inlineStr">
        <is>
          <t xml:space="preserve"> </t>
        </is>
      </c>
    </row>
    <row r="26">
      <c r="A26" s="4" t="inlineStr">
        <is>
          <t>Loans And Advances Not Measured at Fair Value</t>
        </is>
      </c>
      <c r="B26" s="5" t="n">
        <v>7918435940</v>
      </c>
      <c r="C26" s="5" t="n">
        <v>4079647373</v>
      </c>
      <c r="D26" s="4" t="inlineStr">
        <is>
          <t xml:space="preserve"> </t>
        </is>
      </c>
      <c r="E26" s="4" t="inlineStr">
        <is>
          <t xml:space="preserve"> </t>
        </is>
      </c>
    </row>
    <row r="27">
      <c r="A27" s="3" t="inlineStr">
        <is>
          <t>Financial liabilities at fair value through profit or loss</t>
        </is>
      </c>
      <c r="B27" s="4" t="inlineStr">
        <is>
          <t xml:space="preserve"> </t>
        </is>
      </c>
      <c r="C27" s="4" t="inlineStr">
        <is>
          <t xml:space="preserve"> </t>
        </is>
      </c>
      <c r="D27" s="4" t="inlineStr">
        <is>
          <t xml:space="preserve"> </t>
        </is>
      </c>
      <c r="E27" s="4" t="inlineStr">
        <is>
          <t xml:space="preserve"> </t>
        </is>
      </c>
    </row>
    <row r="28">
      <c r="A28" s="4" t="inlineStr">
        <is>
          <t>Deposits</t>
        </is>
      </c>
      <c r="B28" s="5" t="n">
        <v>3272641896</v>
      </c>
      <c r="C28" s="5" t="n">
        <v>1833397449</v>
      </c>
      <c r="D28" s="4" t="inlineStr">
        <is>
          <t xml:space="preserve"> </t>
        </is>
      </c>
      <c r="E28" s="4" t="inlineStr">
        <is>
          <t xml:space="preserve"> </t>
        </is>
      </c>
    </row>
    <row r="29">
      <c r="A29" s="4" t="inlineStr">
        <is>
          <t>Bank loans</t>
        </is>
      </c>
      <c r="B29" s="5" t="n">
        <v>198965317</v>
      </c>
      <c r="C29" s="5" t="n">
        <v>60148259</v>
      </c>
      <c r="D29" s="4" t="inlineStr">
        <is>
          <t xml:space="preserve"> </t>
        </is>
      </c>
      <c r="E29" s="4" t="inlineStr">
        <is>
          <t xml:space="preserve"> </t>
        </is>
      </c>
    </row>
    <row r="30">
      <c r="A30" s="4" t="inlineStr">
        <is>
          <t>Debt securities issued</t>
        </is>
      </c>
      <c r="B30" s="5" t="n">
        <v>117281355</v>
      </c>
      <c r="C30" s="5" t="n">
        <v>28404015</v>
      </c>
      <c r="D30" s="4" t="inlineStr">
        <is>
          <t xml:space="preserve"> </t>
        </is>
      </c>
      <c r="E30" s="4" t="inlineStr">
        <is>
          <t xml:space="preserve"> </t>
        </is>
      </c>
    </row>
    <row r="31">
      <c r="A31" s="4" t="inlineStr">
        <is>
          <t>Level 2 Fair value</t>
        </is>
      </c>
      <c r="B31" s="4" t="inlineStr">
        <is>
          <t xml:space="preserve"> </t>
        </is>
      </c>
      <c r="C31" s="4" t="inlineStr">
        <is>
          <t xml:space="preserve"> </t>
        </is>
      </c>
      <c r="D31" s="4" t="inlineStr">
        <is>
          <t xml:space="preserve"> </t>
        </is>
      </c>
      <c r="E31" s="4" t="inlineStr">
        <is>
          <t xml:space="preserve"> </t>
        </is>
      </c>
    </row>
    <row r="32">
      <c r="A32" s="3" t="inlineStr">
        <is>
          <t>Financial assets at fair value through profit or loss</t>
        </is>
      </c>
      <c r="B32" s="4" t="inlineStr">
        <is>
          <t xml:space="preserve"> </t>
        </is>
      </c>
      <c r="C32" s="4" t="inlineStr">
        <is>
          <t xml:space="preserve"> </t>
        </is>
      </c>
      <c r="D32" s="4" t="inlineStr">
        <is>
          <t xml:space="preserve"> </t>
        </is>
      </c>
      <c r="E32" s="4" t="inlineStr">
        <is>
          <t xml:space="preserve"> </t>
        </is>
      </c>
    </row>
    <row r="33">
      <c r="A33" s="4" t="inlineStr">
        <is>
          <t>Cash and cash equivalents</t>
        </is>
      </c>
      <c r="B33" s="5" t="n">
        <v>0</v>
      </c>
      <c r="C33" s="5" t="n">
        <v>0</v>
      </c>
      <c r="D33" s="4" t="inlineStr">
        <is>
          <t xml:space="preserve"> </t>
        </is>
      </c>
      <c r="E33" s="4" t="inlineStr">
        <is>
          <t xml:space="preserve"> </t>
        </is>
      </c>
    </row>
    <row r="34">
      <c r="A34" s="4" t="inlineStr">
        <is>
          <t>Other financial assets</t>
        </is>
      </c>
      <c r="B34" s="5" t="n">
        <v>0</v>
      </c>
      <c r="C34" s="5" t="n">
        <v>0</v>
      </c>
      <c r="D34" s="4" t="inlineStr">
        <is>
          <t xml:space="preserve"> </t>
        </is>
      </c>
      <c r="E34" s="4" t="inlineStr">
        <is>
          <t xml:space="preserve"> </t>
        </is>
      </c>
    </row>
    <row r="35">
      <c r="A35" s="4" t="inlineStr">
        <is>
          <t>Debt securities</t>
        </is>
      </c>
      <c r="B35" s="5" t="n">
        <v>160612323</v>
      </c>
      <c r="C35" s="5" t="n">
        <v>211594214</v>
      </c>
      <c r="D35" s="4" t="inlineStr">
        <is>
          <t xml:space="preserve"> </t>
        </is>
      </c>
      <c r="E35" s="4" t="inlineStr">
        <is>
          <t xml:space="preserve"> </t>
        </is>
      </c>
    </row>
    <row r="36">
      <c r="A36" s="4" t="inlineStr">
        <is>
          <t>Loans And Advances Not Measured at Fair Value</t>
        </is>
      </c>
      <c r="B36" s="5" t="n">
        <v>69468034</v>
      </c>
      <c r="C36" s="5" t="n">
        <v>0</v>
      </c>
      <c r="D36" s="4" t="inlineStr">
        <is>
          <t xml:space="preserve"> </t>
        </is>
      </c>
      <c r="E36" s="4" t="inlineStr">
        <is>
          <t xml:space="preserve"> </t>
        </is>
      </c>
    </row>
    <row r="37">
      <c r="A37" s="4" t="inlineStr">
        <is>
          <t>Reverse Repurchase Agreements</t>
        </is>
      </c>
      <c r="B37" s="4" t="inlineStr">
        <is>
          <t xml:space="preserve"> </t>
        </is>
      </c>
      <c r="C37" s="5" t="n">
        <v>0</v>
      </c>
      <c r="D37" s="4" t="inlineStr">
        <is>
          <t xml:space="preserve"> </t>
        </is>
      </c>
      <c r="E37" s="4" t="inlineStr">
        <is>
          <t xml:space="preserve"> </t>
        </is>
      </c>
    </row>
    <row r="38">
      <c r="A38" s="3" t="inlineStr">
        <is>
          <t>Financial liabilities at fair value through profit or loss</t>
        </is>
      </c>
      <c r="B38" s="4" t="inlineStr">
        <is>
          <t xml:space="preserve"> </t>
        </is>
      </c>
      <c r="C38" s="4" t="inlineStr">
        <is>
          <t xml:space="preserve"> </t>
        </is>
      </c>
      <c r="D38" s="4" t="inlineStr">
        <is>
          <t xml:space="preserve"> </t>
        </is>
      </c>
      <c r="E38" s="4" t="inlineStr">
        <is>
          <t xml:space="preserve"> </t>
        </is>
      </c>
    </row>
    <row r="39">
      <c r="A39" s="4" t="inlineStr">
        <is>
          <t>Deposits</t>
        </is>
      </c>
      <c r="B39" s="5" t="n">
        <v>0</v>
      </c>
      <c r="C39" s="5" t="n">
        <v>0</v>
      </c>
      <c r="D39" s="4" t="inlineStr">
        <is>
          <t xml:space="preserve"> </t>
        </is>
      </c>
      <c r="E39" s="4" t="inlineStr">
        <is>
          <t xml:space="preserve"> </t>
        </is>
      </c>
    </row>
    <row r="40">
      <c r="A40" s="4" t="inlineStr">
        <is>
          <t>Other financial liabilities</t>
        </is>
      </c>
      <c r="B40" s="5" t="n">
        <v>0</v>
      </c>
      <c r="C40" s="5" t="n">
        <v>0</v>
      </c>
      <c r="D40" s="4" t="inlineStr">
        <is>
          <t xml:space="preserve"> </t>
        </is>
      </c>
      <c r="E40" s="4" t="inlineStr">
        <is>
          <t xml:space="preserve"> </t>
        </is>
      </c>
    </row>
    <row r="41">
      <c r="A41" s="4" t="inlineStr">
        <is>
          <t>Bank loans</t>
        </is>
      </c>
      <c r="B41" s="5" t="n">
        <v>198965317</v>
      </c>
      <c r="C41" s="5" t="n">
        <v>60148259</v>
      </c>
      <c r="D41" s="4" t="inlineStr">
        <is>
          <t xml:space="preserve"> </t>
        </is>
      </c>
      <c r="E41" s="4" t="inlineStr">
        <is>
          <t xml:space="preserve"> </t>
        </is>
      </c>
    </row>
    <row r="42">
      <c r="A42" s="4" t="inlineStr">
        <is>
          <t>Debt securities issued</t>
        </is>
      </c>
      <c r="B42" s="5" t="n">
        <v>117281355</v>
      </c>
      <c r="C42" s="5" t="n">
        <v>28404015</v>
      </c>
      <c r="D42" s="4" t="inlineStr">
        <is>
          <t xml:space="preserve"> </t>
        </is>
      </c>
      <c r="E42" s="4" t="inlineStr">
        <is>
          <t xml:space="preserve"> </t>
        </is>
      </c>
    </row>
    <row r="43">
      <c r="A43" s="4" t="inlineStr">
        <is>
          <t>Level 3 Fair value</t>
        </is>
      </c>
      <c r="B43" s="4" t="inlineStr">
        <is>
          <t xml:space="preserve"> </t>
        </is>
      </c>
      <c r="C43" s="4" t="inlineStr">
        <is>
          <t xml:space="preserve"> </t>
        </is>
      </c>
      <c r="D43" s="4" t="inlineStr">
        <is>
          <t xml:space="preserve"> </t>
        </is>
      </c>
      <c r="E43" s="4" t="inlineStr">
        <is>
          <t xml:space="preserve"> </t>
        </is>
      </c>
    </row>
    <row r="44">
      <c r="A44" s="3" t="inlineStr">
        <is>
          <t>Financial assets at fair value through profit or loss</t>
        </is>
      </c>
      <c r="B44" s="4" t="inlineStr">
        <is>
          <t xml:space="preserve"> </t>
        </is>
      </c>
      <c r="C44" s="4" t="inlineStr">
        <is>
          <t xml:space="preserve"> </t>
        </is>
      </c>
      <c r="D44" s="4" t="inlineStr">
        <is>
          <t xml:space="preserve"> </t>
        </is>
      </c>
      <c r="E44" s="4" t="inlineStr">
        <is>
          <t xml:space="preserve"> </t>
        </is>
      </c>
    </row>
    <row r="45">
      <c r="A45" s="4" t="inlineStr">
        <is>
          <t>Cash and cash equivalents</t>
        </is>
      </c>
      <c r="B45" s="5" t="n">
        <v>0</v>
      </c>
      <c r="C45" s="5" t="n">
        <v>0</v>
      </c>
      <c r="D45" s="4" t="inlineStr">
        <is>
          <t xml:space="preserve"> </t>
        </is>
      </c>
      <c r="E45" s="4" t="inlineStr">
        <is>
          <t xml:space="preserve"> </t>
        </is>
      </c>
    </row>
    <row r="46">
      <c r="A46" s="4" t="inlineStr">
        <is>
          <t>Other financial assets</t>
        </is>
      </c>
      <c r="B46" s="5" t="n">
        <v>0</v>
      </c>
      <c r="C46" s="5" t="n">
        <v>0</v>
      </c>
      <c r="D46" s="4" t="inlineStr">
        <is>
          <t xml:space="preserve"> </t>
        </is>
      </c>
      <c r="E46" s="4" t="inlineStr">
        <is>
          <t xml:space="preserve"> </t>
        </is>
      </c>
    </row>
    <row r="47">
      <c r="A47" s="4" t="inlineStr">
        <is>
          <t>Debt securities</t>
        </is>
      </c>
      <c r="B47" s="5" t="n">
        <v>0</v>
      </c>
      <c r="C47" s="5" t="n">
        <v>0</v>
      </c>
      <c r="D47" s="4" t="inlineStr">
        <is>
          <t xml:space="preserve"> </t>
        </is>
      </c>
      <c r="E47" s="4" t="inlineStr">
        <is>
          <t xml:space="preserve"> </t>
        </is>
      </c>
    </row>
    <row r="48">
      <c r="A48" s="4" t="inlineStr">
        <is>
          <t>Loans And Advances Not Measured at Fair Value</t>
        </is>
      </c>
      <c r="B48" s="5" t="n">
        <v>7848967906</v>
      </c>
      <c r="C48" s="5" t="n">
        <v>4079647373</v>
      </c>
      <c r="D48" s="4" t="inlineStr">
        <is>
          <t xml:space="preserve"> </t>
        </is>
      </c>
      <c r="E48" s="4" t="inlineStr">
        <is>
          <t xml:space="preserve"> </t>
        </is>
      </c>
    </row>
    <row r="49">
      <c r="A49" s="4" t="inlineStr">
        <is>
          <t>Reverse Repurchase Agreements</t>
        </is>
      </c>
      <c r="B49" s="4" t="inlineStr">
        <is>
          <t xml:space="preserve"> </t>
        </is>
      </c>
      <c r="C49" s="5" t="n">
        <v>0</v>
      </c>
      <c r="D49" s="4" t="inlineStr">
        <is>
          <t xml:space="preserve"> </t>
        </is>
      </c>
      <c r="E49" s="4" t="inlineStr">
        <is>
          <t xml:space="preserve"> </t>
        </is>
      </c>
    </row>
    <row r="50">
      <c r="A50" s="3" t="inlineStr">
        <is>
          <t>Financial liabilities at fair value through profit or loss</t>
        </is>
      </c>
      <c r="B50" s="4" t="inlineStr">
        <is>
          <t xml:space="preserve"> </t>
        </is>
      </c>
      <c r="C50" s="4" t="inlineStr">
        <is>
          <t xml:space="preserve"> </t>
        </is>
      </c>
      <c r="D50" s="4" t="inlineStr">
        <is>
          <t xml:space="preserve"> </t>
        </is>
      </c>
      <c r="E50" s="4" t="inlineStr">
        <is>
          <t xml:space="preserve"> </t>
        </is>
      </c>
    </row>
    <row r="51">
      <c r="A51" s="4" t="inlineStr">
        <is>
          <t>Deposits</t>
        </is>
      </c>
      <c r="B51" s="5" t="n">
        <v>3272641896</v>
      </c>
      <c r="C51" s="5" t="n">
        <v>1833397449</v>
      </c>
      <c r="D51" s="4" t="inlineStr">
        <is>
          <t xml:space="preserve"> </t>
        </is>
      </c>
      <c r="E51" s="4" t="inlineStr">
        <is>
          <t xml:space="preserve"> </t>
        </is>
      </c>
    </row>
    <row r="52">
      <c r="A52" s="4" t="inlineStr">
        <is>
          <t>Other financial liabilities</t>
        </is>
      </c>
      <c r="B52" s="5" t="n">
        <v>0</v>
      </c>
      <c r="C52" s="5" t="n">
        <v>0</v>
      </c>
      <c r="D52" s="4" t="inlineStr">
        <is>
          <t xml:space="preserve"> </t>
        </is>
      </c>
      <c r="E52" s="4" t="inlineStr">
        <is>
          <t xml:space="preserve"> </t>
        </is>
      </c>
    </row>
    <row r="53">
      <c r="A53" s="4" t="inlineStr">
        <is>
          <t>Bank loans</t>
        </is>
      </c>
      <c r="B53" s="5" t="n">
        <v>0</v>
      </c>
      <c r="C53" s="5" t="n">
        <v>0</v>
      </c>
      <c r="D53" s="4" t="inlineStr">
        <is>
          <t xml:space="preserve"> </t>
        </is>
      </c>
      <c r="E53" s="4" t="inlineStr">
        <is>
          <t xml:space="preserve"> </t>
        </is>
      </c>
    </row>
    <row r="54">
      <c r="A54" s="4" t="inlineStr">
        <is>
          <t>Debt securities issued</t>
        </is>
      </c>
      <c r="B54" s="6" t="n">
        <v>0</v>
      </c>
      <c r="C54" s="6" t="n">
        <v>0</v>
      </c>
      <c r="D54" s="4" t="inlineStr">
        <is>
          <t xml:space="preserve"> </t>
        </is>
      </c>
      <c r="E54" s="4" t="inlineStr">
        <is>
          <t xml:space="preserve"> </t>
        </is>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egment reporting - Narrative (Details) - segment</t>
        </is>
      </c>
      <c r="B1" s="2" t="inlineStr">
        <is>
          <t>Dec. 31, 2024</t>
        </is>
      </c>
      <c r="C1" s="2" t="inlineStr">
        <is>
          <t>Dec. 31, 2023</t>
        </is>
      </c>
    </row>
    <row r="2">
      <c r="A2" s="3" t="inlineStr">
        <is>
          <t>Disclosure Of Segment Reporting [Abstract]</t>
        </is>
      </c>
      <c r="B2" s="4" t="inlineStr">
        <is>
          <t xml:space="preserve"> </t>
        </is>
      </c>
      <c r="C2" s="4" t="inlineStr">
        <is>
          <t xml:space="preserve"> </t>
        </is>
      </c>
    </row>
    <row r="3">
      <c r="A3" s="4" t="inlineStr">
        <is>
          <t>Number of reportable segments</t>
        </is>
      </c>
      <c r="B3" s="5" t="n">
        <v>1</v>
      </c>
      <c r="C3" s="5" t="n">
        <v>1</v>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egment reporting - Summary of Loans and Deposits by Business Line (Details) - ARS ($) $ in Thousands</t>
        </is>
      </c>
      <c r="B1" s="2" t="inlineStr">
        <is>
          <t>Dec. 31, 2024</t>
        </is>
      </c>
      <c r="C1" s="2" t="inlineStr">
        <is>
          <t>Dec. 31, 2023</t>
        </is>
      </c>
    </row>
    <row r="2">
      <c r="A2" s="3" t="inlineStr">
        <is>
          <t>Business Segments [Line Items]</t>
        </is>
      </c>
      <c r="B2" s="4" t="inlineStr">
        <is>
          <t xml:space="preserve"> </t>
        </is>
      </c>
      <c r="C2" s="4" t="inlineStr">
        <is>
          <t xml:space="preserve"> </t>
        </is>
      </c>
    </row>
    <row r="3">
      <c r="A3" s="4" t="inlineStr">
        <is>
          <t>Financial assets at amortized cost - Loans and advances</t>
        </is>
      </c>
      <c r="B3" s="6" t="n">
        <v>7538571532</v>
      </c>
      <c r="C3" s="6" t="n">
        <v>4301897429</v>
      </c>
    </row>
    <row r="4">
      <c r="A4" s="4" t="inlineStr">
        <is>
          <t>Corporate banking</t>
        </is>
      </c>
      <c r="B4" s="5" t="n">
        <v>1264836404</v>
      </c>
      <c r="C4" s="5" t="n">
        <v>300239149</v>
      </c>
    </row>
    <row r="5">
      <c r="A5" s="4" t="inlineStr">
        <is>
          <t>Small and medium companies</t>
        </is>
      </c>
      <c r="B5" s="5" t="n">
        <v>2795879036</v>
      </c>
      <c r="C5" s="5" t="n">
        <v>1920408332</v>
      </c>
    </row>
    <row r="6">
      <c r="A6" s="4" t="inlineStr">
        <is>
          <t>Retail</t>
        </is>
      </c>
      <c r="B6" s="5" t="n">
        <v>3477856092</v>
      </c>
      <c r="C6" s="5" t="n">
        <v>2081249948</v>
      </c>
    </row>
    <row r="7">
      <c r="A7" s="4" t="inlineStr">
        <is>
          <t>Other assets</t>
        </is>
      </c>
      <c r="B7" s="5" t="n">
        <v>7181322311</v>
      </c>
      <c r="C7" s="5" t="n">
        <v>9003642825</v>
      </c>
    </row>
    <row r="8">
      <c r="A8" s="4" t="inlineStr">
        <is>
          <t>TOTAL ASSETS</t>
        </is>
      </c>
      <c r="B8" s="5" t="n">
        <v>14719893843</v>
      </c>
      <c r="C8" s="5" t="n">
        <v>13305540254</v>
      </c>
    </row>
    <row r="9">
      <c r="A9" s="4" t="inlineStr">
        <is>
          <t>Financial liabilities at amortized cost – Deposits</t>
        </is>
      </c>
      <c r="B9" s="5" t="n">
        <v>9929679125</v>
      </c>
      <c r="C9" s="5" t="n">
        <v>7925054235</v>
      </c>
    </row>
    <row r="10">
      <c r="A10" s="4" t="inlineStr">
        <is>
          <t>Corporate banking</t>
        </is>
      </c>
      <c r="B10" s="5" t="n">
        <v>3343946819</v>
      </c>
      <c r="C10" s="5" t="n">
        <v>2152838641</v>
      </c>
    </row>
    <row r="11">
      <c r="A11" s="4" t="inlineStr">
        <is>
          <t>Small and medium companies</t>
        </is>
      </c>
      <c r="B11" s="5" t="n">
        <v>1541266946</v>
      </c>
      <c r="C11" s="5" t="n">
        <v>1354975087</v>
      </c>
    </row>
    <row r="12">
      <c r="A12" s="4" t="inlineStr">
        <is>
          <t>Retail</t>
        </is>
      </c>
      <c r="B12" s="5" t="n">
        <v>5044465360</v>
      </c>
      <c r="C12" s="5" t="n">
        <v>4417240507</v>
      </c>
    </row>
    <row r="13">
      <c r="A13" s="4" t="inlineStr">
        <is>
          <t>Other liabilities</t>
        </is>
      </c>
      <c r="B13" s="5" t="n">
        <v>2174387481</v>
      </c>
      <c r="C13" s="5" t="n">
        <v>2299629267</v>
      </c>
    </row>
    <row r="14">
      <c r="A14" s="4" t="inlineStr">
        <is>
          <t>TOTAL LIABILITIES</t>
        </is>
      </c>
      <c r="B14" s="6" t="n">
        <v>12104066606</v>
      </c>
      <c r="C14" s="6" t="n">
        <v>10224683502</v>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Remuneration Of Key Management Personnel (Details) - ARS ($) $ in Thousands</t>
        </is>
      </c>
      <c r="B1" s="2" t="inlineStr">
        <is>
          <t>12 Months Ended</t>
        </is>
      </c>
    </row>
    <row r="2">
      <c r="B2" s="2" t="inlineStr">
        <is>
          <t>Dec. 31, 2024</t>
        </is>
      </c>
      <c r="C2" s="2" t="inlineStr">
        <is>
          <t>Dec. 31, 2023</t>
        </is>
      </c>
      <c r="D2" s="2" t="inlineStr">
        <is>
          <t>Dec. 31, 2022</t>
        </is>
      </c>
    </row>
    <row r="3">
      <c r="A3" s="3" t="inlineStr">
        <is>
          <t>Disclosure Of Related Parties [Abstract]</t>
        </is>
      </c>
      <c r="B3" s="4" t="inlineStr">
        <is>
          <t xml:space="preserve"> </t>
        </is>
      </c>
      <c r="C3" s="4" t="inlineStr">
        <is>
          <t xml:space="preserve"> </t>
        </is>
      </c>
      <c r="D3" s="4" t="inlineStr">
        <is>
          <t xml:space="preserve"> </t>
        </is>
      </c>
    </row>
    <row r="4">
      <c r="A4" s="4" t="inlineStr">
        <is>
          <t>Fees</t>
        </is>
      </c>
      <c r="B4" s="6" t="n">
        <v>559642</v>
      </c>
      <c r="C4" s="6" t="n">
        <v>566411</v>
      </c>
      <c r="D4" s="6" t="n">
        <v>613267</v>
      </c>
    </row>
    <row r="5">
      <c r="A5" s="4" t="inlineStr">
        <is>
          <t>Total</t>
        </is>
      </c>
      <c r="B5" s="6" t="n">
        <v>559642</v>
      </c>
      <c r="C5" s="6" t="n">
        <v>566411</v>
      </c>
      <c r="D5" s="6" t="n">
        <v>613267</v>
      </c>
    </row>
  </sheetData>
  <mergeCells count="2">
    <mergeCell ref="B1:D1"/>
    <mergeCell ref="A1:A2"/>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Related parties - Transactions And Balances With Key Management Personnel (Details) - ARS ($) $ in Thousands</t>
        </is>
      </c>
      <c r="B1" s="2" t="inlineStr">
        <is>
          <t>12 Months Ended</t>
        </is>
      </c>
    </row>
    <row r="2">
      <c r="B2" s="2" t="inlineStr">
        <is>
          <t>Dec. 31, 2024</t>
        </is>
      </c>
      <c r="C2" s="2" t="inlineStr">
        <is>
          <t>Dec. 31, 2023</t>
        </is>
      </c>
      <c r="D2" s="2" t="inlineStr">
        <is>
          <t>Dec. 31, 2022</t>
        </is>
      </c>
    </row>
    <row r="3">
      <c r="A3" s="3" t="inlineStr">
        <is>
          <t>Disclosure Of Transactions And Balances With Key Management Personnel [Line Items]</t>
        </is>
      </c>
      <c r="B3" s="4" t="inlineStr">
        <is>
          <t xml:space="preserve"> </t>
        </is>
      </c>
      <c r="C3" s="4" t="inlineStr">
        <is>
          <t xml:space="preserve"> </t>
        </is>
      </c>
      <c r="D3" s="4" t="inlineStr">
        <is>
          <t xml:space="preserve"> </t>
        </is>
      </c>
    </row>
    <row r="4">
      <c r="A4" s="4" t="inlineStr">
        <is>
          <t>Interest income</t>
        </is>
      </c>
      <c r="B4" s="6" t="n">
        <v>4696241574</v>
      </c>
      <c r="C4" s="6" t="n">
        <v>6933449775</v>
      </c>
      <c r="D4" s="6" t="n">
        <v>4267782358</v>
      </c>
    </row>
    <row r="5">
      <c r="A5" s="4" t="inlineStr">
        <is>
          <t>Interest expense</t>
        </is>
      </c>
      <c r="B5" s="5" t="n">
        <v>1767275340</v>
      </c>
      <c r="C5" s="5" t="n">
        <v>3389943816</v>
      </c>
      <c r="D5" s="5" t="n">
        <v>1970167737</v>
      </c>
    </row>
    <row r="6">
      <c r="A6" s="4" t="inlineStr">
        <is>
          <t>Fee and commission income</t>
        </is>
      </c>
      <c r="B6" s="5" t="n">
        <v>548839620</v>
      </c>
      <c r="C6" s="5" t="n">
        <v>553863559</v>
      </c>
      <c r="D6" s="5" t="n">
        <v>537969789</v>
      </c>
    </row>
    <row r="7">
      <c r="A7" s="4" t="inlineStr">
        <is>
          <t>Fee and commission expense</t>
        </is>
      </c>
      <c r="B7" s="5" t="n">
        <v>266256295</v>
      </c>
      <c r="C7" s="5" t="n">
        <v>251270573</v>
      </c>
      <c r="D7" s="5" t="n">
        <v>220994595</v>
      </c>
    </row>
    <row r="8">
      <c r="A8" s="4" t="inlineStr">
        <is>
          <t>Other operating expenses</t>
        </is>
      </c>
      <c r="B8" s="5" t="n">
        <v>491172138</v>
      </c>
      <c r="C8" s="5" t="n">
        <v>571855776</v>
      </c>
      <c r="D8" s="5" t="n">
        <v>418543458</v>
      </c>
    </row>
    <row r="9">
      <c r="A9" s="4" t="inlineStr">
        <is>
          <t>Key management personnel</t>
        </is>
      </c>
      <c r="B9" s="4" t="inlineStr">
        <is>
          <t xml:space="preserve"> </t>
        </is>
      </c>
      <c r="C9" s="4" t="inlineStr">
        <is>
          <t xml:space="preserve"> </t>
        </is>
      </c>
      <c r="D9" s="4" t="inlineStr">
        <is>
          <t xml:space="preserve"> </t>
        </is>
      </c>
    </row>
    <row r="10">
      <c r="A10" s="3" t="inlineStr">
        <is>
          <t>Disclosure Of Transactions And Balances With Key Management Personnel [Line Items]</t>
        </is>
      </c>
      <c r="B10" s="4" t="inlineStr">
        <is>
          <t xml:space="preserve"> </t>
        </is>
      </c>
      <c r="C10" s="4" t="inlineStr">
        <is>
          <t xml:space="preserve"> </t>
        </is>
      </c>
      <c r="D10" s="4" t="inlineStr">
        <is>
          <t xml:space="preserve"> </t>
        </is>
      </c>
    </row>
    <row r="11">
      <c r="A11" s="4" t="inlineStr">
        <is>
          <t>Interest income</t>
        </is>
      </c>
      <c r="B11" s="5" t="n">
        <v>146214</v>
      </c>
      <c r="C11" s="5" t="n">
        <v>181523</v>
      </c>
      <c r="D11" s="5" t="n">
        <v>128139</v>
      </c>
    </row>
    <row r="12">
      <c r="A12" s="4" t="inlineStr">
        <is>
          <t>Interest expense</t>
        </is>
      </c>
      <c r="B12" s="5" t="n">
        <v>18021</v>
      </c>
      <c r="C12" s="5" t="n">
        <v>55723</v>
      </c>
      <c r="D12" s="5" t="n">
        <v>854</v>
      </c>
    </row>
    <row r="13">
      <c r="A13" s="4" t="inlineStr">
        <is>
          <t>Fee and commission income</t>
        </is>
      </c>
      <c r="B13" s="5" t="n">
        <v>6806</v>
      </c>
      <c r="C13" s="5" t="n">
        <v>9592</v>
      </c>
      <c r="D13" s="5" t="n">
        <v>7826</v>
      </c>
    </row>
    <row r="14">
      <c r="A14" s="4" t="inlineStr">
        <is>
          <t>Fee and commission expense</t>
        </is>
      </c>
      <c r="B14" s="5" t="n">
        <v>1608</v>
      </c>
      <c r="C14" s="5" t="n">
        <v>1829</v>
      </c>
      <c r="D14" s="5" t="n">
        <v>3533</v>
      </c>
    </row>
    <row r="15">
      <c r="A15" s="4" t="inlineStr">
        <is>
          <t>Other operating expenses</t>
        </is>
      </c>
      <c r="B15" s="5" t="n">
        <v>2416</v>
      </c>
      <c r="C15" s="5" t="n">
        <v>3144</v>
      </c>
      <c r="D15" s="6" t="n">
        <v>4679</v>
      </c>
    </row>
    <row r="16">
      <c r="A16" s="4" t="inlineStr">
        <is>
          <t>Deposits</t>
        </is>
      </c>
      <c r="B16" s="4" t="inlineStr">
        <is>
          <t xml:space="preserve"> </t>
        </is>
      </c>
      <c r="C16" s="4" t="inlineStr">
        <is>
          <t xml:space="preserve"> </t>
        </is>
      </c>
      <c r="D16" s="4" t="inlineStr">
        <is>
          <t xml:space="preserve"> </t>
        </is>
      </c>
    </row>
    <row r="17">
      <c r="A17" s="3" t="inlineStr">
        <is>
          <t>Disclosure Of Transactions And Balances With Key Management Personnel [Line Items]</t>
        </is>
      </c>
      <c r="B17" s="4" t="inlineStr">
        <is>
          <t xml:space="preserve"> </t>
        </is>
      </c>
      <c r="C17" s="4" t="inlineStr">
        <is>
          <t xml:space="preserve"> </t>
        </is>
      </c>
      <c r="D17" s="4" t="inlineStr">
        <is>
          <t xml:space="preserve"> </t>
        </is>
      </c>
    </row>
    <row r="18">
      <c r="A18" s="4" t="inlineStr">
        <is>
          <t>Balances with key management personnel</t>
        </is>
      </c>
      <c r="B18" s="5" t="n">
        <v>129262</v>
      </c>
      <c r="C18" s="5" t="n">
        <v>193025</v>
      </c>
      <c r="D18" s="4" t="inlineStr">
        <is>
          <t xml:space="preserve"> </t>
        </is>
      </c>
    </row>
    <row r="19">
      <c r="A19" s="4" t="inlineStr">
        <is>
          <t>Credit Cards | Loans</t>
        </is>
      </c>
      <c r="B19" s="4" t="inlineStr">
        <is>
          <t xml:space="preserve"> </t>
        </is>
      </c>
      <c r="C19" s="4" t="inlineStr">
        <is>
          <t xml:space="preserve"> </t>
        </is>
      </c>
      <c r="D19" s="4" t="inlineStr">
        <is>
          <t xml:space="preserve"> </t>
        </is>
      </c>
    </row>
    <row r="20">
      <c r="A20" s="3" t="inlineStr">
        <is>
          <t>Disclosure Of Transactions And Balances With Key Management Personnel [Line Items]</t>
        </is>
      </c>
      <c r="B20" s="4" t="inlineStr">
        <is>
          <t xml:space="preserve"> </t>
        </is>
      </c>
      <c r="C20" s="4" t="inlineStr">
        <is>
          <t xml:space="preserve"> </t>
        </is>
      </c>
      <c r="D20" s="4" t="inlineStr">
        <is>
          <t xml:space="preserve"> </t>
        </is>
      </c>
    </row>
    <row r="21">
      <c r="A21" s="4" t="inlineStr">
        <is>
          <t>Balances with key management personnel</t>
        </is>
      </c>
      <c r="B21" s="5" t="n">
        <v>56034</v>
      </c>
      <c r="C21" s="5" t="n">
        <v>81672</v>
      </c>
      <c r="D21" s="4" t="inlineStr">
        <is>
          <t xml:space="preserve"> </t>
        </is>
      </c>
    </row>
    <row r="22">
      <c r="A22" s="4" t="inlineStr">
        <is>
          <t>Overdrafts | Loans</t>
        </is>
      </c>
      <c r="B22" s="4" t="inlineStr">
        <is>
          <t xml:space="preserve"> </t>
        </is>
      </c>
      <c r="C22" s="4" t="inlineStr">
        <is>
          <t xml:space="preserve"> </t>
        </is>
      </c>
      <c r="D22" s="4" t="inlineStr">
        <is>
          <t xml:space="preserve"> </t>
        </is>
      </c>
    </row>
    <row r="23">
      <c r="A23" s="3" t="inlineStr">
        <is>
          <t>Disclosure Of Transactions And Balances With Key Management Personnel [Line Items]</t>
        </is>
      </c>
      <c r="B23" s="4" t="inlineStr">
        <is>
          <t xml:space="preserve"> </t>
        </is>
      </c>
      <c r="C23" s="4" t="inlineStr">
        <is>
          <t xml:space="preserve"> </t>
        </is>
      </c>
      <c r="D23" s="4" t="inlineStr">
        <is>
          <t xml:space="preserve"> </t>
        </is>
      </c>
    </row>
    <row r="24">
      <c r="A24" s="4" t="inlineStr">
        <is>
          <t>Balances with key management personnel</t>
        </is>
      </c>
      <c r="B24" s="5" t="n">
        <v>1</v>
      </c>
      <c r="C24" s="5" t="n">
        <v>0</v>
      </c>
      <c r="D24" s="4" t="inlineStr">
        <is>
          <t xml:space="preserve"> </t>
        </is>
      </c>
    </row>
    <row r="25">
      <c r="A25" s="4" t="inlineStr">
        <is>
          <t>Mortgage loans | Loans</t>
        </is>
      </c>
      <c r="B25" s="4" t="inlineStr">
        <is>
          <t xml:space="preserve"> </t>
        </is>
      </c>
      <c r="C25" s="4" t="inlineStr">
        <is>
          <t xml:space="preserve"> </t>
        </is>
      </c>
      <c r="D25" s="4" t="inlineStr">
        <is>
          <t xml:space="preserve"> </t>
        </is>
      </c>
    </row>
    <row r="26">
      <c r="A26" s="3" t="inlineStr">
        <is>
          <t>Disclosure Of Transactions And Balances With Key Management Personnel [Line Items]</t>
        </is>
      </c>
      <c r="B26" s="4" t="inlineStr">
        <is>
          <t xml:space="preserve"> </t>
        </is>
      </c>
      <c r="C26" s="4" t="inlineStr">
        <is>
          <t xml:space="preserve"> </t>
        </is>
      </c>
      <c r="D26" s="4" t="inlineStr">
        <is>
          <t xml:space="preserve"> </t>
        </is>
      </c>
    </row>
    <row r="27">
      <c r="A27" s="4" t="inlineStr">
        <is>
          <t>Balances with key management personnel</t>
        </is>
      </c>
      <c r="B27" s="6" t="n">
        <v>1078</v>
      </c>
      <c r="C27" s="6" t="n">
        <v>3114</v>
      </c>
      <c r="D27" s="4" t="inlineStr">
        <is>
          <t xml:space="preserve"> </t>
        </is>
      </c>
    </row>
  </sheetData>
  <mergeCells count="2">
    <mergeCell ref="B1:D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1449</t>
        </is>
      </c>
    </row>
    <row r="5">
      <c r="A5" s="4" t="inlineStr">
        <is>
          <t>Auditor Name</t>
        </is>
      </c>
      <c r="B5" s="4" t="inlineStr">
        <is>
          <t>Pistrelli, Henry Martin y Asociados S.A. (Member of Ernst &amp; Young Global Limited)</t>
        </is>
      </c>
    </row>
    <row r="6">
      <c r="A6" s="4" t="inlineStr">
        <is>
          <t>Auditor Location</t>
        </is>
      </c>
      <c r="B6" s="4" t="inlineStr">
        <is>
          <t>Argenti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vestment in joint ventures and associates</t>
        </is>
      </c>
      <c r="B1" s="2" t="inlineStr">
        <is>
          <t>12 Months Ended</t>
        </is>
      </c>
    </row>
    <row r="2">
      <c r="B2" s="2" t="inlineStr">
        <is>
          <t>Dec. 31, 2024</t>
        </is>
      </c>
    </row>
    <row r="3">
      <c r="A3" s="3" t="inlineStr">
        <is>
          <t>Investment in Joint Ventures and Associates [Abstract]</t>
        </is>
      </c>
      <c r="B3" s="4" t="inlineStr">
        <is>
          <t xml:space="preserve"> </t>
        </is>
      </c>
    </row>
    <row r="4">
      <c r="A4" s="4" t="inlineStr">
        <is>
          <t>Investment in joint ventures and associates</t>
        </is>
      </c>
      <c r="B4" s="4" t="inlineStr">
        <is>
          <t xml:space="preserve">Investment in joint ventures and associates BBVA Argentina Main Business Activity December 31, December 31, Rombo Cía. Financiera S.A. 40.00% Financial institution 10,358,064 6,701,552 BBVA Seguros Argentina S.A. 12.22% Insurance 7,416,514 10,256,766 Interbanking S.A. 11.11% Information services for financial markets 3,375,717 4,595,583 Play Digital S.A. (1) 11.56% Development, offer and implementation of a digital payment solution 1,930,078 4,252,970 Openpay Argentina S.A. (2) 12.51% Development, offer and implementation of a digital payment solution 737,620 1,122,176 TOTAL 23,817,993 26,929,047 (1) To establish the value of this investment, accounting information from Play Digital S.A. has been used as of September 30, 2024. Additionally, significant transactions carried out or events that occurred between October 1, 2024 and December 31, 2024 have been considered. In addition, on February 27, 2023 and October 18, 2023, capital contributions were made in the amount of 396,030 (2,375,465 in restated values) and 600,969 (1,852,294 in restated values), respectively. Besides, on August 23, 2024, a new capital contribution was made for 427,401 (477,730 in restated values). (2) On April 19, 2023, the amount of 29,205 (150,081 in restated values) in shares were subscribed for and paid in cash. It is worth mentioning that on July 4, 2024, a new capital contribution was made, amounting to 250,377 (291,537 in restated values), which was also paid in in cash. The following table summarizes the information related to the Bank’s material joint venture: Rombo Compañía Financiera S.A. December 31, December 31, Total assets 94,219,825 75,238,938 Total liabilities 68,324,665 58,485,058 Equity 25,895,160 16,753,880 Gain/Losses 9,141,214 4,137,133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Related parties - Transactions And Balances With Parent Company Except Key Management Personnel (Details) - ARS ($) $ in Thousands</t>
        </is>
      </c>
      <c r="B1" s="2" t="inlineStr">
        <is>
          <t>12 Months Ended</t>
        </is>
      </c>
    </row>
    <row r="2">
      <c r="B2" s="2" t="inlineStr">
        <is>
          <t>Dec. 31, 2024</t>
        </is>
      </c>
      <c r="C2" s="2" t="inlineStr">
        <is>
          <t>Dec. 31, 2023</t>
        </is>
      </c>
      <c r="D2" s="2" t="inlineStr">
        <is>
          <t>Dec. 31, 2022</t>
        </is>
      </c>
    </row>
    <row r="3">
      <c r="A3" s="3" t="inlineStr">
        <is>
          <t>Transactions and Balances with Parent Company Except Key Management Personnel [Line Items]</t>
        </is>
      </c>
      <c r="B3" s="4" t="inlineStr">
        <is>
          <t xml:space="preserve"> </t>
        </is>
      </c>
      <c r="C3" s="4" t="inlineStr">
        <is>
          <t xml:space="preserve"> </t>
        </is>
      </c>
      <c r="D3" s="4" t="inlineStr">
        <is>
          <t xml:space="preserve"> </t>
        </is>
      </c>
    </row>
    <row r="4">
      <c r="A4" s="4" t="inlineStr">
        <is>
          <t>Interest income</t>
        </is>
      </c>
      <c r="B4" s="6" t="n">
        <v>4696241574</v>
      </c>
      <c r="C4" s="6" t="n">
        <v>6933449775</v>
      </c>
      <c r="D4" s="6" t="n">
        <v>4267782358</v>
      </c>
    </row>
    <row r="5">
      <c r="A5" s="4" t="inlineStr">
        <is>
          <t>Fee and commission income</t>
        </is>
      </c>
      <c r="B5" s="5" t="n">
        <v>548839620</v>
      </c>
      <c r="C5" s="5" t="n">
        <v>553863559</v>
      </c>
      <c r="D5" s="5" t="n">
        <v>537969789</v>
      </c>
    </row>
    <row r="6">
      <c r="A6" s="4" t="inlineStr">
        <is>
          <t>Fee and commission expense</t>
        </is>
      </c>
      <c r="B6" s="5" t="n">
        <v>-266256295</v>
      </c>
      <c r="C6" s="5" t="n">
        <v>-251270573</v>
      </c>
      <c r="D6" s="5" t="n">
        <v>-220994595</v>
      </c>
    </row>
    <row r="7">
      <c r="A7" s="4" t="inlineStr">
        <is>
          <t>Gains (Losses) on financial assets and liabilities at fair value through profit or loss, net</t>
        </is>
      </c>
      <c r="B7" s="5" t="n">
        <v>152692993</v>
      </c>
      <c r="C7" s="5" t="n">
        <v>-45061608</v>
      </c>
      <c r="D7" s="5" t="n">
        <v>101054719</v>
      </c>
    </row>
    <row r="8">
      <c r="A8" s="4" t="inlineStr">
        <is>
          <t>Other operating income</t>
        </is>
      </c>
      <c r="B8" s="5" t="n">
        <v>142790472</v>
      </c>
      <c r="C8" s="5" t="n">
        <v>146440914</v>
      </c>
      <c r="D8" s="5" t="n">
        <v>143506300</v>
      </c>
    </row>
    <row r="9">
      <c r="A9" s="4" t="inlineStr">
        <is>
          <t>Other administrative expenses</t>
        </is>
      </c>
      <c r="B9" s="5" t="n">
        <v>-563572281</v>
      </c>
      <c r="C9" s="5" t="n">
        <v>-542524653</v>
      </c>
      <c r="D9" s="5" t="n">
        <v>-461308203</v>
      </c>
    </row>
    <row r="10">
      <c r="A10" s="4" t="inlineStr">
        <is>
          <t>Parent</t>
        </is>
      </c>
      <c r="B10" s="4" t="inlineStr">
        <is>
          <t xml:space="preserve"> </t>
        </is>
      </c>
      <c r="C10" s="4" t="inlineStr">
        <is>
          <t xml:space="preserve"> </t>
        </is>
      </c>
      <c r="D10" s="4" t="inlineStr">
        <is>
          <t xml:space="preserve"> </t>
        </is>
      </c>
    </row>
    <row r="11">
      <c r="A11" s="3" t="inlineStr">
        <is>
          <t>Transactions and Balances with Parent Company Except Key Management Personnel [Line Items]</t>
        </is>
      </c>
      <c r="B11" s="4" t="inlineStr">
        <is>
          <t xml:space="preserve"> </t>
        </is>
      </c>
      <c r="C11" s="4" t="inlineStr">
        <is>
          <t xml:space="preserve"> </t>
        </is>
      </c>
      <c r="D11" s="4" t="inlineStr">
        <is>
          <t xml:space="preserve"> </t>
        </is>
      </c>
    </row>
    <row r="12">
      <c r="A12" s="4" t="inlineStr">
        <is>
          <t>Interest income</t>
        </is>
      </c>
      <c r="B12" s="5" t="n">
        <v>0</v>
      </c>
      <c r="C12" s="5" t="n">
        <v>1921</v>
      </c>
      <c r="D12" s="5" t="n">
        <v>0</v>
      </c>
    </row>
    <row r="13">
      <c r="A13" s="4" t="inlineStr">
        <is>
          <t>Fee and commission income</t>
        </is>
      </c>
      <c r="B13" s="5" t="n">
        <v>223058</v>
      </c>
      <c r="C13" s="5" t="n">
        <v>21550</v>
      </c>
      <c r="D13" s="5" t="n">
        <v>3079</v>
      </c>
    </row>
    <row r="14">
      <c r="A14" s="4" t="inlineStr">
        <is>
          <t>Fee and commission expense</t>
        </is>
      </c>
      <c r="B14" s="5" t="n">
        <v>0</v>
      </c>
      <c r="C14" s="5" t="n">
        <v>-718064</v>
      </c>
      <c r="D14" s="5" t="n">
        <v>0</v>
      </c>
    </row>
    <row r="15">
      <c r="A15" s="4" t="inlineStr">
        <is>
          <t>Gains (Losses) on financial assets and liabilities at fair value through profit or loss, net</t>
        </is>
      </c>
      <c r="B15" s="5" t="n">
        <v>-2638</v>
      </c>
      <c r="C15" s="5" t="n">
        <v>-415252</v>
      </c>
      <c r="D15" s="5" t="n">
        <v>-150496</v>
      </c>
    </row>
    <row r="16">
      <c r="A16" s="4" t="inlineStr">
        <is>
          <t>Other operating income</t>
        </is>
      </c>
      <c r="B16" s="5" t="n">
        <v>57796</v>
      </c>
      <c r="C16" s="5" t="n">
        <v>69314</v>
      </c>
      <c r="D16" s="5" t="n">
        <v>63174</v>
      </c>
    </row>
    <row r="17">
      <c r="A17" s="4" t="inlineStr">
        <is>
          <t>Other administrative expenses</t>
        </is>
      </c>
      <c r="B17" s="5" t="n">
        <v>-28328441</v>
      </c>
      <c r="C17" s="5" t="n">
        <v>-111204350</v>
      </c>
      <c r="D17" s="6" t="n">
        <v>-89428699</v>
      </c>
    </row>
    <row r="18">
      <c r="A18" s="4" t="inlineStr">
        <is>
          <t>Cash and deposits in banks</t>
        </is>
      </c>
      <c r="B18" s="4" t="inlineStr">
        <is>
          <t xml:space="preserve"> </t>
        </is>
      </c>
      <c r="C18" s="4" t="inlineStr">
        <is>
          <t xml:space="preserve"> </t>
        </is>
      </c>
      <c r="D18" s="4" t="inlineStr">
        <is>
          <t xml:space="preserve"> </t>
        </is>
      </c>
    </row>
    <row r="19">
      <c r="A19" s="3" t="inlineStr">
        <is>
          <t>Transactions and Balances with Parent Company Except Key Management Personnel [Line Items]</t>
        </is>
      </c>
      <c r="B19" s="4" t="inlineStr">
        <is>
          <t xml:space="preserve"> </t>
        </is>
      </c>
      <c r="C19" s="4" t="inlineStr">
        <is>
          <t xml:space="preserve"> </t>
        </is>
      </c>
      <c r="D19" s="4" t="inlineStr">
        <is>
          <t xml:space="preserve"> </t>
        </is>
      </c>
    </row>
    <row r="20">
      <c r="A20" s="4" t="inlineStr">
        <is>
          <t>Balances with parent and off-balance sheet transactions</t>
        </is>
      </c>
      <c r="B20" s="5" t="n">
        <v>5549671</v>
      </c>
      <c r="C20" s="5" t="n">
        <v>23785069</v>
      </c>
      <c r="D20" s="4" t="inlineStr">
        <is>
          <t xml:space="preserve"> </t>
        </is>
      </c>
    </row>
    <row r="21">
      <c r="A21" s="4" t="inlineStr">
        <is>
          <t>Other financial assets</t>
        </is>
      </c>
      <c r="B21" s="4" t="inlineStr">
        <is>
          <t xml:space="preserve"> </t>
        </is>
      </c>
      <c r="C21" s="4" t="inlineStr">
        <is>
          <t xml:space="preserve"> </t>
        </is>
      </c>
      <c r="D21" s="4" t="inlineStr">
        <is>
          <t xml:space="preserve"> </t>
        </is>
      </c>
    </row>
    <row r="22">
      <c r="A22" s="3" t="inlineStr">
        <is>
          <t>Transactions and Balances with Parent Company Except Key Management Personnel [Line Items]</t>
        </is>
      </c>
      <c r="B22" s="4" t="inlineStr">
        <is>
          <t xml:space="preserve"> </t>
        </is>
      </c>
      <c r="C22" s="4" t="inlineStr">
        <is>
          <t xml:space="preserve"> </t>
        </is>
      </c>
      <c r="D22" s="4" t="inlineStr">
        <is>
          <t xml:space="preserve"> </t>
        </is>
      </c>
    </row>
    <row r="23">
      <c r="A23" s="4" t="inlineStr">
        <is>
          <t>Balances with parent and off-balance sheet transactions</t>
        </is>
      </c>
      <c r="B23" s="5" t="n">
        <v>88</v>
      </c>
      <c r="C23" s="5" t="n">
        <v>247378</v>
      </c>
      <c r="D23" s="4" t="inlineStr">
        <is>
          <t xml:space="preserve"> </t>
        </is>
      </c>
    </row>
    <row r="24">
      <c r="A24" s="4" t="inlineStr">
        <is>
          <t>Other liabilities</t>
        </is>
      </c>
      <c r="B24" s="4" t="inlineStr">
        <is>
          <t xml:space="preserve"> </t>
        </is>
      </c>
      <c r="C24" s="4" t="inlineStr">
        <is>
          <t xml:space="preserve"> </t>
        </is>
      </c>
      <c r="D24" s="4" t="inlineStr">
        <is>
          <t xml:space="preserve"> </t>
        </is>
      </c>
    </row>
    <row r="25">
      <c r="A25" s="3" t="inlineStr">
        <is>
          <t>Transactions and Balances with Parent Company Except Key Management Personnel [Line Items]</t>
        </is>
      </c>
      <c r="B25" s="4" t="inlineStr">
        <is>
          <t xml:space="preserve"> </t>
        </is>
      </c>
      <c r="C25" s="4" t="inlineStr">
        <is>
          <t xml:space="preserve"> </t>
        </is>
      </c>
      <c r="D25" s="4" t="inlineStr">
        <is>
          <t xml:space="preserve"> </t>
        </is>
      </c>
    </row>
    <row r="26">
      <c r="A26" s="4" t="inlineStr">
        <is>
          <t>Balances with parent and off-balance sheet transactions</t>
        </is>
      </c>
      <c r="B26" s="5" t="n">
        <v>46828702</v>
      </c>
      <c r="C26" s="5" t="n">
        <v>98645567</v>
      </c>
      <c r="D26" s="4" t="inlineStr">
        <is>
          <t xml:space="preserve"> </t>
        </is>
      </c>
    </row>
    <row r="27">
      <c r="A27" s="4" t="inlineStr">
        <is>
          <t>Derivatives (Liabilities)</t>
        </is>
      </c>
      <c r="B27" s="4" t="inlineStr">
        <is>
          <t xml:space="preserve"> </t>
        </is>
      </c>
      <c r="C27" s="4" t="inlineStr">
        <is>
          <t xml:space="preserve"> </t>
        </is>
      </c>
      <c r="D27" s="4" t="inlineStr">
        <is>
          <t xml:space="preserve"> </t>
        </is>
      </c>
    </row>
    <row r="28">
      <c r="A28" s="3" t="inlineStr">
        <is>
          <t>Transactions and Balances with Parent Company Except Key Management Personnel [Line Items]</t>
        </is>
      </c>
      <c r="B28" s="4" t="inlineStr">
        <is>
          <t xml:space="preserve"> </t>
        </is>
      </c>
      <c r="C28" s="4" t="inlineStr">
        <is>
          <t xml:space="preserve"> </t>
        </is>
      </c>
      <c r="D28" s="4" t="inlineStr">
        <is>
          <t xml:space="preserve"> </t>
        </is>
      </c>
    </row>
    <row r="29">
      <c r="A29" s="4" t="inlineStr">
        <is>
          <t>Balances with parent and off-balance sheet transactions</t>
        </is>
      </c>
      <c r="B29" s="5" t="n">
        <v>2651</v>
      </c>
      <c r="C29" s="5" t="n">
        <v>0</v>
      </c>
      <c r="D29" s="4" t="inlineStr">
        <is>
          <t xml:space="preserve"> </t>
        </is>
      </c>
    </row>
    <row r="30">
      <c r="A30" s="4" t="inlineStr">
        <is>
          <t>Securities in custody</t>
        </is>
      </c>
      <c r="B30" s="4" t="inlineStr">
        <is>
          <t xml:space="preserve"> </t>
        </is>
      </c>
      <c r="C30" s="4" t="inlineStr">
        <is>
          <t xml:space="preserve"> </t>
        </is>
      </c>
      <c r="D30" s="4" t="inlineStr">
        <is>
          <t xml:space="preserve"> </t>
        </is>
      </c>
    </row>
    <row r="31">
      <c r="A31" s="3" t="inlineStr">
        <is>
          <t>Transactions and Balances with Parent Company Except Key Management Personnel [Line Items]</t>
        </is>
      </c>
      <c r="B31" s="4" t="inlineStr">
        <is>
          <t xml:space="preserve"> </t>
        </is>
      </c>
      <c r="C31" s="4" t="inlineStr">
        <is>
          <t xml:space="preserve"> </t>
        </is>
      </c>
      <c r="D31" s="4" t="inlineStr">
        <is>
          <t xml:space="preserve"> </t>
        </is>
      </c>
    </row>
    <row r="32">
      <c r="A32" s="4" t="inlineStr">
        <is>
          <t>Balances with parent and off-balance sheet transactions</t>
        </is>
      </c>
      <c r="B32" s="5" t="n">
        <v>3075895648</v>
      </c>
      <c r="C32" s="5" t="n">
        <v>1875949266</v>
      </c>
      <c r="D32" s="4" t="inlineStr">
        <is>
          <t xml:space="preserve"> </t>
        </is>
      </c>
    </row>
    <row r="33">
      <c r="A33" s="4" t="inlineStr">
        <is>
          <t>Guarantees received</t>
        </is>
      </c>
      <c r="B33" s="4" t="inlineStr">
        <is>
          <t xml:space="preserve"> </t>
        </is>
      </c>
      <c r="C33" s="4" t="inlineStr">
        <is>
          <t xml:space="preserve"> </t>
        </is>
      </c>
      <c r="D33" s="4" t="inlineStr">
        <is>
          <t xml:space="preserve"> </t>
        </is>
      </c>
    </row>
    <row r="34">
      <c r="A34" s="3" t="inlineStr">
        <is>
          <t>Transactions and Balances with Parent Company Except Key Management Personnel [Line Items]</t>
        </is>
      </c>
      <c r="B34" s="4" t="inlineStr">
        <is>
          <t xml:space="preserve"> </t>
        </is>
      </c>
      <c r="C34" s="4" t="inlineStr">
        <is>
          <t xml:space="preserve"> </t>
        </is>
      </c>
      <c r="D34" s="4" t="inlineStr">
        <is>
          <t xml:space="preserve"> </t>
        </is>
      </c>
    </row>
    <row r="35">
      <c r="A35" s="4" t="inlineStr">
        <is>
          <t>Balances with parent and off-balance sheet transactions</t>
        </is>
      </c>
      <c r="B35" s="5" t="n">
        <v>120776780</v>
      </c>
      <c r="C35" s="5" t="n">
        <v>43340133</v>
      </c>
      <c r="D35" s="4" t="inlineStr">
        <is>
          <t xml:space="preserve"> </t>
        </is>
      </c>
    </row>
    <row r="36">
      <c r="A36" s="4" t="inlineStr">
        <is>
          <t>Guarantees granted</t>
        </is>
      </c>
      <c r="B36" s="4" t="inlineStr">
        <is>
          <t xml:space="preserve"> </t>
        </is>
      </c>
      <c r="C36" s="4" t="inlineStr">
        <is>
          <t xml:space="preserve"> </t>
        </is>
      </c>
      <c r="D36" s="4" t="inlineStr">
        <is>
          <t xml:space="preserve"> </t>
        </is>
      </c>
    </row>
    <row r="37">
      <c r="A37" s="3" t="inlineStr">
        <is>
          <t>Transactions and Balances with Parent Company Except Key Management Personnel [Line Items]</t>
        </is>
      </c>
      <c r="B37" s="4" t="inlineStr">
        <is>
          <t xml:space="preserve"> </t>
        </is>
      </c>
      <c r="C37" s="4" t="inlineStr">
        <is>
          <t xml:space="preserve"> </t>
        </is>
      </c>
      <c r="D37" s="4" t="inlineStr">
        <is>
          <t xml:space="preserve"> </t>
        </is>
      </c>
    </row>
    <row r="38">
      <c r="A38" s="4" t="inlineStr">
        <is>
          <t>Balances with parent and off-balance sheet transactions</t>
        </is>
      </c>
      <c r="B38" s="5" t="n">
        <v>86978395</v>
      </c>
      <c r="C38" s="5" t="n">
        <v>34278568</v>
      </c>
      <c r="D38" s="4" t="inlineStr">
        <is>
          <t xml:space="preserve"> </t>
        </is>
      </c>
    </row>
    <row r="39">
      <c r="A39" s="4" t="inlineStr">
        <is>
          <t>Derivatives</t>
        </is>
      </c>
      <c r="B39" s="4" t="inlineStr">
        <is>
          <t xml:space="preserve"> </t>
        </is>
      </c>
      <c r="C39" s="4" t="inlineStr">
        <is>
          <t xml:space="preserve"> </t>
        </is>
      </c>
      <c r="D39" s="4" t="inlineStr">
        <is>
          <t xml:space="preserve"> </t>
        </is>
      </c>
    </row>
    <row r="40">
      <c r="A40" s="3" t="inlineStr">
        <is>
          <t>Transactions and Balances with Parent Company Except Key Management Personnel [Line Items]</t>
        </is>
      </c>
      <c r="B40" s="4" t="inlineStr">
        <is>
          <t xml:space="preserve"> </t>
        </is>
      </c>
      <c r="C40" s="4" t="inlineStr">
        <is>
          <t xml:space="preserve"> </t>
        </is>
      </c>
      <c r="D40" s="4" t="inlineStr">
        <is>
          <t xml:space="preserve"> </t>
        </is>
      </c>
    </row>
    <row r="41">
      <c r="A41" s="4" t="inlineStr">
        <is>
          <t>Balances with parent and off-balance sheet transactions</t>
        </is>
      </c>
      <c r="B41" s="6" t="n">
        <v>518388</v>
      </c>
      <c r="C41" s="6" t="n">
        <v>0</v>
      </c>
      <c r="D41" s="4" t="inlineStr">
        <is>
          <t xml:space="preserve"> </t>
        </is>
      </c>
    </row>
  </sheetData>
  <mergeCells count="2">
    <mergeCell ref="B1:D1"/>
    <mergeCell ref="A1:A2"/>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Related parties - Transactions And Balances With Associated Company Except Key Management Personnel (Details) - ARS ($) $ in Thousands</t>
        </is>
      </c>
      <c r="B1" s="2" t="inlineStr">
        <is>
          <t>12 Months Ended</t>
        </is>
      </c>
    </row>
    <row r="2">
      <c r="B2" s="2" t="inlineStr">
        <is>
          <t>Dec. 31, 2024</t>
        </is>
      </c>
      <c r="C2" s="2" t="inlineStr">
        <is>
          <t>Dec. 31, 2023</t>
        </is>
      </c>
      <c r="D2" s="2" t="inlineStr">
        <is>
          <t>Dec. 31, 2022</t>
        </is>
      </c>
    </row>
    <row r="3">
      <c r="A3" s="3" t="inlineStr">
        <is>
          <t>Transactions and Balances with Associated Company Except Key Management Personnel [Line Items]</t>
        </is>
      </c>
      <c r="B3" s="4" t="inlineStr">
        <is>
          <t xml:space="preserve"> </t>
        </is>
      </c>
      <c r="C3" s="4" t="inlineStr">
        <is>
          <t xml:space="preserve"> </t>
        </is>
      </c>
      <c r="D3" s="4" t="inlineStr">
        <is>
          <t xml:space="preserve"> </t>
        </is>
      </c>
    </row>
    <row r="4">
      <c r="A4" s="4" t="inlineStr">
        <is>
          <t>Interest income</t>
        </is>
      </c>
      <c r="B4" s="6" t="n">
        <v>4696241574</v>
      </c>
      <c r="C4" s="6" t="n">
        <v>6933449775</v>
      </c>
      <c r="D4" s="6" t="n">
        <v>4267782358</v>
      </c>
    </row>
    <row r="5">
      <c r="A5" s="4" t="inlineStr">
        <is>
          <t>Fee and commission income</t>
        </is>
      </c>
      <c r="B5" s="5" t="n">
        <v>548839620</v>
      </c>
      <c r="C5" s="5" t="n">
        <v>553863559</v>
      </c>
      <c r="D5" s="5" t="n">
        <v>537969789</v>
      </c>
    </row>
    <row r="6">
      <c r="A6" s="4" t="inlineStr">
        <is>
          <t>Interest expense</t>
        </is>
      </c>
      <c r="B6" s="5" t="n">
        <v>-1767275340</v>
      </c>
      <c r="C6" s="5" t="n">
        <v>-3389943816</v>
      </c>
      <c r="D6" s="5" t="n">
        <v>-1970167737</v>
      </c>
    </row>
    <row r="7">
      <c r="A7" s="4" t="inlineStr">
        <is>
          <t>Fee and commission expense</t>
        </is>
      </c>
      <c r="B7" s="5" t="n">
        <v>-266256295</v>
      </c>
      <c r="C7" s="5" t="n">
        <v>-251270573</v>
      </c>
      <c r="D7" s="5" t="n">
        <v>-220994595</v>
      </c>
    </row>
    <row r="8">
      <c r="A8" s="4" t="inlineStr">
        <is>
          <t>Gains (Losses) on financial assets and liabilities at fair value through profit or loss, net</t>
        </is>
      </c>
      <c r="B8" s="5" t="n">
        <v>152692993</v>
      </c>
      <c r="C8" s="5" t="n">
        <v>-45061608</v>
      </c>
      <c r="D8" s="5" t="n">
        <v>101054719</v>
      </c>
    </row>
    <row r="9">
      <c r="A9" s="4" t="inlineStr">
        <is>
          <t>Exchange differences, net</t>
        </is>
      </c>
      <c r="B9" s="5" t="n">
        <v>54636460</v>
      </c>
      <c r="C9" s="5" t="n">
        <v>457541435</v>
      </c>
      <c r="D9" s="5" t="n">
        <v>54772068</v>
      </c>
    </row>
    <row r="10">
      <c r="A10" s="4" t="inlineStr">
        <is>
          <t>Other operating income</t>
        </is>
      </c>
      <c r="B10" s="5" t="n">
        <v>142790472</v>
      </c>
      <c r="C10" s="5" t="n">
        <v>146440914</v>
      </c>
      <c r="D10" s="5" t="n">
        <v>143506300</v>
      </c>
    </row>
    <row r="11">
      <c r="A11" s="4" t="inlineStr">
        <is>
          <t>Other operating expenses</t>
        </is>
      </c>
      <c r="B11" s="5" t="n">
        <v>-491172138</v>
      </c>
      <c r="C11" s="5" t="n">
        <v>-571855776</v>
      </c>
      <c r="D11" s="5" t="n">
        <v>-418543458</v>
      </c>
    </row>
    <row r="12">
      <c r="A12" s="4" t="inlineStr">
        <is>
          <t>Subsidiaries, Associates, And Joint Ventures</t>
        </is>
      </c>
      <c r="B12" s="4" t="inlineStr">
        <is>
          <t xml:space="preserve"> </t>
        </is>
      </c>
      <c r="C12" s="4" t="inlineStr">
        <is>
          <t xml:space="preserve"> </t>
        </is>
      </c>
      <c r="D12" s="4" t="inlineStr">
        <is>
          <t xml:space="preserve"> </t>
        </is>
      </c>
    </row>
    <row r="13">
      <c r="A13" s="3" t="inlineStr">
        <is>
          <t>Transactions and Balances with Associated Company Except Key Management Personnel [Line Items]</t>
        </is>
      </c>
      <c r="B13" s="4" t="inlineStr">
        <is>
          <t xml:space="preserve"> </t>
        </is>
      </c>
      <c r="C13" s="4" t="inlineStr">
        <is>
          <t xml:space="preserve"> </t>
        </is>
      </c>
      <c r="D13" s="4" t="inlineStr">
        <is>
          <t xml:space="preserve"> </t>
        </is>
      </c>
    </row>
    <row r="14">
      <c r="A14" s="4" t="inlineStr">
        <is>
          <t>Interest income</t>
        </is>
      </c>
      <c r="B14" s="5" t="n">
        <v>53916589</v>
      </c>
      <c r="C14" s="5" t="n">
        <v>67852231</v>
      </c>
      <c r="D14" s="5" t="n">
        <v>44920120</v>
      </c>
    </row>
    <row r="15">
      <c r="A15" s="4" t="inlineStr">
        <is>
          <t>Fee and commission income</t>
        </is>
      </c>
      <c r="B15" s="5" t="n">
        <v>15020713</v>
      </c>
      <c r="C15" s="5" t="n">
        <v>10307386</v>
      </c>
      <c r="D15" s="5" t="n">
        <v>10627037</v>
      </c>
    </row>
    <row r="16">
      <c r="A16" s="4" t="inlineStr">
        <is>
          <t>Interest expense</t>
        </is>
      </c>
      <c r="B16" s="5" t="n">
        <v>-3337615</v>
      </c>
      <c r="C16" s="5" t="n">
        <v>-10823638</v>
      </c>
      <c r="D16" s="5" t="n">
        <v>-2811381</v>
      </c>
    </row>
    <row r="17">
      <c r="A17" s="4" t="inlineStr">
        <is>
          <t>Fee and commission expense</t>
        </is>
      </c>
      <c r="B17" s="5" t="n">
        <v>-6566737</v>
      </c>
      <c r="C17" s="5" t="n">
        <v>-7750847</v>
      </c>
      <c r="D17" s="5" t="n">
        <v>-1073806</v>
      </c>
    </row>
    <row r="18">
      <c r="A18" s="4" t="inlineStr">
        <is>
          <t>Gains (Losses) on financial assets and liabilities at fair value through profit or loss, net</t>
        </is>
      </c>
      <c r="B18" s="5" t="n">
        <v>1033237</v>
      </c>
      <c r="C18" s="5" t="n">
        <v>329316</v>
      </c>
      <c r="D18" s="5" t="n">
        <v>694299</v>
      </c>
    </row>
    <row r="19">
      <c r="A19" s="4" t="inlineStr">
        <is>
          <t>Exchange differences, net</t>
        </is>
      </c>
      <c r="B19" s="5" t="n">
        <v>23584</v>
      </c>
      <c r="C19" s="5" t="n">
        <v>2877</v>
      </c>
      <c r="D19" s="5" t="n">
        <v>0</v>
      </c>
    </row>
    <row r="20">
      <c r="A20" s="4" t="inlineStr">
        <is>
          <t>Other operating income</t>
        </is>
      </c>
      <c r="B20" s="5" t="n">
        <v>4971171</v>
      </c>
      <c r="C20" s="5" t="n">
        <v>5764801</v>
      </c>
      <c r="D20" s="5" t="n">
        <v>6213396</v>
      </c>
    </row>
    <row r="21">
      <c r="A21" s="4" t="inlineStr">
        <is>
          <t>Other administrative expenses</t>
        </is>
      </c>
      <c r="B21" s="5" t="n">
        <v>-396535</v>
      </c>
      <c r="C21" s="5" t="n">
        <v>-1920484</v>
      </c>
      <c r="D21" s="5" t="n">
        <v>207656</v>
      </c>
    </row>
    <row r="22">
      <c r="A22" s="4" t="inlineStr">
        <is>
          <t>Other operating expenses</t>
        </is>
      </c>
      <c r="B22" s="5" t="n">
        <v>-415</v>
      </c>
      <c r="C22" s="5" t="n">
        <v>0</v>
      </c>
      <c r="D22" s="6" t="n">
        <v>0</v>
      </c>
    </row>
    <row r="23">
      <c r="A23" s="4" t="inlineStr">
        <is>
          <t>Loans and advances</t>
        </is>
      </c>
      <c r="B23" s="4" t="inlineStr">
        <is>
          <t xml:space="preserve"> </t>
        </is>
      </c>
      <c r="C23" s="4" t="inlineStr">
        <is>
          <t xml:space="preserve"> </t>
        </is>
      </c>
      <c r="D23" s="4" t="inlineStr">
        <is>
          <t xml:space="preserve"> </t>
        </is>
      </c>
    </row>
    <row r="24">
      <c r="A24" s="3" t="inlineStr">
        <is>
          <t>Transactions and Balances with Associated Company Except Key Management Personnel [Line Items]</t>
        </is>
      </c>
      <c r="B24" s="4" t="inlineStr">
        <is>
          <t xml:space="preserve"> </t>
        </is>
      </c>
      <c r="C24" s="4" t="inlineStr">
        <is>
          <t xml:space="preserve"> </t>
        </is>
      </c>
      <c r="D24" s="4" t="inlineStr">
        <is>
          <t xml:space="preserve"> </t>
        </is>
      </c>
    </row>
    <row r="25">
      <c r="A25" s="4" t="inlineStr">
        <is>
          <t>Balances with subsidiaries, associates, and joint ventures</t>
        </is>
      </c>
      <c r="B25" s="5" t="n">
        <v>116885234</v>
      </c>
      <c r="C25" s="5" t="n">
        <v>59992599</v>
      </c>
      <c r="D25" s="4" t="inlineStr">
        <is>
          <t xml:space="preserve"> </t>
        </is>
      </c>
    </row>
    <row r="26">
      <c r="A26" s="4" t="inlineStr">
        <is>
          <t>Derivatives (Assets)</t>
        </is>
      </c>
      <c r="B26" s="4" t="inlineStr">
        <is>
          <t xml:space="preserve"> </t>
        </is>
      </c>
      <c r="C26" s="4" t="inlineStr">
        <is>
          <t xml:space="preserve"> </t>
        </is>
      </c>
      <c r="D26" s="4" t="inlineStr">
        <is>
          <t xml:space="preserve"> </t>
        </is>
      </c>
    </row>
    <row r="27">
      <c r="A27" s="3" t="inlineStr">
        <is>
          <t>Transactions and Balances with Associated Company Except Key Management Personnel [Line Items]</t>
        </is>
      </c>
      <c r="B27" s="4" t="inlineStr">
        <is>
          <t xml:space="preserve"> </t>
        </is>
      </c>
      <c r="C27" s="4" t="inlineStr">
        <is>
          <t xml:space="preserve"> </t>
        </is>
      </c>
      <c r="D27" s="4" t="inlineStr">
        <is>
          <t xml:space="preserve"> </t>
        </is>
      </c>
    </row>
    <row r="28">
      <c r="A28" s="4" t="inlineStr">
        <is>
          <t>Balances with subsidiaries, associates, and joint ventures</t>
        </is>
      </c>
      <c r="B28" s="5" t="n">
        <v>593293</v>
      </c>
      <c r="C28" s="5" t="n">
        <v>0</v>
      </c>
      <c r="D28" s="4" t="inlineStr">
        <is>
          <t xml:space="preserve"> </t>
        </is>
      </c>
    </row>
    <row r="29">
      <c r="A29" s="4" t="inlineStr">
        <is>
          <t>Other financial assets</t>
        </is>
      </c>
      <c r="B29" s="4" t="inlineStr">
        <is>
          <t xml:space="preserve"> </t>
        </is>
      </c>
      <c r="C29" s="4" t="inlineStr">
        <is>
          <t xml:space="preserve"> </t>
        </is>
      </c>
      <c r="D29" s="4" t="inlineStr">
        <is>
          <t xml:space="preserve"> </t>
        </is>
      </c>
    </row>
    <row r="30">
      <c r="A30" s="3" t="inlineStr">
        <is>
          <t>Transactions and Balances with Associated Company Except Key Management Personnel [Line Items]</t>
        </is>
      </c>
      <c r="B30" s="4" t="inlineStr">
        <is>
          <t xml:space="preserve"> </t>
        </is>
      </c>
      <c r="C30" s="4" t="inlineStr">
        <is>
          <t xml:space="preserve"> </t>
        </is>
      </c>
      <c r="D30" s="4" t="inlineStr">
        <is>
          <t xml:space="preserve"> </t>
        </is>
      </c>
    </row>
    <row r="31">
      <c r="A31" s="4" t="inlineStr">
        <is>
          <t>Balances with subsidiaries, associates, and joint ventures</t>
        </is>
      </c>
      <c r="B31" s="5" t="n">
        <v>2959252</v>
      </c>
      <c r="C31" s="5" t="n">
        <v>954173</v>
      </c>
      <c r="D31" s="4" t="inlineStr">
        <is>
          <t xml:space="preserve"> </t>
        </is>
      </c>
    </row>
    <row r="32">
      <c r="A32" s="4" t="inlineStr">
        <is>
          <t>Deposits</t>
        </is>
      </c>
      <c r="B32" s="4" t="inlineStr">
        <is>
          <t xml:space="preserve"> </t>
        </is>
      </c>
      <c r="C32" s="4" t="inlineStr">
        <is>
          <t xml:space="preserve"> </t>
        </is>
      </c>
      <c r="D32" s="4" t="inlineStr">
        <is>
          <t xml:space="preserve"> </t>
        </is>
      </c>
    </row>
    <row r="33">
      <c r="A33" s="3" t="inlineStr">
        <is>
          <t>Transactions and Balances with Associated Company Except Key Management Personnel [Line Items]</t>
        </is>
      </c>
      <c r="B33" s="4" t="inlineStr">
        <is>
          <t xml:space="preserve"> </t>
        </is>
      </c>
      <c r="C33" s="4" t="inlineStr">
        <is>
          <t xml:space="preserve"> </t>
        </is>
      </c>
      <c r="D33" s="4" t="inlineStr">
        <is>
          <t xml:space="preserve"> </t>
        </is>
      </c>
    </row>
    <row r="34">
      <c r="A34" s="4" t="inlineStr">
        <is>
          <t>Balances with subsidiaries, associates, and joint ventures</t>
        </is>
      </c>
      <c r="B34" s="5" t="n">
        <v>39662467</v>
      </c>
      <c r="C34" s="5" t="n">
        <v>31143439</v>
      </c>
      <c r="D34" s="4" t="inlineStr">
        <is>
          <t xml:space="preserve"> </t>
        </is>
      </c>
    </row>
    <row r="35">
      <c r="A35" s="4" t="inlineStr">
        <is>
          <t>Other liabilities</t>
        </is>
      </c>
      <c r="B35" s="4" t="inlineStr">
        <is>
          <t xml:space="preserve"> </t>
        </is>
      </c>
      <c r="C35" s="4" t="inlineStr">
        <is>
          <t xml:space="preserve"> </t>
        </is>
      </c>
      <c r="D35" s="4" t="inlineStr">
        <is>
          <t xml:space="preserve"> </t>
        </is>
      </c>
    </row>
    <row r="36">
      <c r="A36" s="3" t="inlineStr">
        <is>
          <t>Transactions and Balances with Associated Company Except Key Management Personnel [Line Items]</t>
        </is>
      </c>
      <c r="B36" s="4" t="inlineStr">
        <is>
          <t xml:space="preserve"> </t>
        </is>
      </c>
      <c r="C36" s="4" t="inlineStr">
        <is>
          <t xml:space="preserve"> </t>
        </is>
      </c>
      <c r="D36" s="4" t="inlineStr">
        <is>
          <t xml:space="preserve"> </t>
        </is>
      </c>
    </row>
    <row r="37">
      <c r="A37" s="4" t="inlineStr">
        <is>
          <t>Balances with subsidiaries, associates, and joint ventures</t>
        </is>
      </c>
      <c r="B37" s="5" t="n">
        <v>1679936</v>
      </c>
      <c r="C37" s="5" t="n">
        <v>2883532</v>
      </c>
      <c r="D37" s="4" t="inlineStr">
        <is>
          <t xml:space="preserve"> </t>
        </is>
      </c>
    </row>
    <row r="38">
      <c r="A38" s="4" t="inlineStr">
        <is>
          <t>Securities in custody</t>
        </is>
      </c>
      <c r="B38" s="4" t="inlineStr">
        <is>
          <t xml:space="preserve"> </t>
        </is>
      </c>
      <c r="C38" s="4" t="inlineStr">
        <is>
          <t xml:space="preserve"> </t>
        </is>
      </c>
      <c r="D38" s="4" t="inlineStr">
        <is>
          <t xml:space="preserve"> </t>
        </is>
      </c>
    </row>
    <row r="39">
      <c r="A39" s="3" t="inlineStr">
        <is>
          <t>Transactions and Balances with Associated Company Except Key Management Personnel [Line Items]</t>
        </is>
      </c>
      <c r="B39" s="4" t="inlineStr">
        <is>
          <t xml:space="preserve"> </t>
        </is>
      </c>
      <c r="C39" s="4" t="inlineStr">
        <is>
          <t xml:space="preserve"> </t>
        </is>
      </c>
      <c r="D39" s="4" t="inlineStr">
        <is>
          <t xml:space="preserve"> </t>
        </is>
      </c>
    </row>
    <row r="40">
      <c r="A40" s="4" t="inlineStr">
        <is>
          <t>Balances with subsidiaries, associates, and joint ventures</t>
        </is>
      </c>
      <c r="B40" s="5" t="n">
        <v>22764296</v>
      </c>
      <c r="C40" s="5" t="n">
        <v>46334059</v>
      </c>
      <c r="D40" s="4" t="inlineStr">
        <is>
          <t xml:space="preserve"> </t>
        </is>
      </c>
    </row>
    <row r="41">
      <c r="A41" s="4" t="inlineStr">
        <is>
          <t>Guarantees received</t>
        </is>
      </c>
      <c r="B41" s="4" t="inlineStr">
        <is>
          <t xml:space="preserve"> </t>
        </is>
      </c>
      <c r="C41" s="4" t="inlineStr">
        <is>
          <t xml:space="preserve"> </t>
        </is>
      </c>
      <c r="D41" s="4" t="inlineStr">
        <is>
          <t xml:space="preserve"> </t>
        </is>
      </c>
    </row>
    <row r="42">
      <c r="A42" s="3" t="inlineStr">
        <is>
          <t>Transactions and Balances with Associated Company Except Key Management Personnel [Line Items]</t>
        </is>
      </c>
      <c r="B42" s="4" t="inlineStr">
        <is>
          <t xml:space="preserve"> </t>
        </is>
      </c>
      <c r="C42" s="4" t="inlineStr">
        <is>
          <t xml:space="preserve"> </t>
        </is>
      </c>
      <c r="D42" s="4" t="inlineStr">
        <is>
          <t xml:space="preserve"> </t>
        </is>
      </c>
    </row>
    <row r="43">
      <c r="A43" s="4" t="inlineStr">
        <is>
          <t>Balances with subsidiaries, associates, and joint ventures</t>
        </is>
      </c>
      <c r="B43" s="5" t="n">
        <v>167855</v>
      </c>
      <c r="C43" s="5" t="n">
        <v>0</v>
      </c>
      <c r="D43" s="4" t="inlineStr">
        <is>
          <t xml:space="preserve"> </t>
        </is>
      </c>
    </row>
    <row r="44">
      <c r="A44" s="4" t="inlineStr">
        <is>
          <t>Guarantees granted</t>
        </is>
      </c>
      <c r="B44" s="4" t="inlineStr">
        <is>
          <t xml:space="preserve"> </t>
        </is>
      </c>
      <c r="C44" s="4" t="inlineStr">
        <is>
          <t xml:space="preserve"> </t>
        </is>
      </c>
      <c r="D44" s="4" t="inlineStr">
        <is>
          <t xml:space="preserve"> </t>
        </is>
      </c>
    </row>
    <row r="45">
      <c r="A45" s="3" t="inlineStr">
        <is>
          <t>Transactions and Balances with Associated Company Except Key Management Personnel [Line Items]</t>
        </is>
      </c>
      <c r="B45" s="4" t="inlineStr">
        <is>
          <t xml:space="preserve"> </t>
        </is>
      </c>
      <c r="C45" s="4" t="inlineStr">
        <is>
          <t xml:space="preserve"> </t>
        </is>
      </c>
      <c r="D45" s="4" t="inlineStr">
        <is>
          <t xml:space="preserve"> </t>
        </is>
      </c>
    </row>
    <row r="46">
      <c r="A46" s="4" t="inlineStr">
        <is>
          <t>Balances with subsidiaries, associates, and joint ventures</t>
        </is>
      </c>
      <c r="B46" s="6" t="n">
        <v>167855</v>
      </c>
      <c r="C46" s="6" t="n">
        <v>610825</v>
      </c>
      <c r="D46" s="4" t="inlineStr">
        <is>
          <t xml:space="preserve"> </t>
        </is>
      </c>
    </row>
  </sheetData>
  <mergeCells count="2">
    <mergeCell ref="B1:D1"/>
    <mergeCell ref="A1:A2"/>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inimum Future Payments of Leases (Details) - ARS ($) $ in Thousands</t>
        </is>
      </c>
      <c r="B1" s="2" t="inlineStr">
        <is>
          <t>Dec. 31, 2024</t>
        </is>
      </c>
      <c r="C1" s="2" t="inlineStr">
        <is>
          <t>Dec. 31, 2023</t>
        </is>
      </c>
    </row>
    <row r="2">
      <c r="A2" s="3" t="inlineStr">
        <is>
          <t>Minimum Future Payments For Operating Lease Contracts Not Subject To Cancellation As Lessor [Line Items]</t>
        </is>
      </c>
      <c r="B2" s="4" t="inlineStr">
        <is>
          <t xml:space="preserve"> </t>
        </is>
      </c>
      <c r="C2" s="4" t="inlineStr">
        <is>
          <t xml:space="preserve"> </t>
        </is>
      </c>
    </row>
    <row r="3">
      <c r="A3" s="4" t="inlineStr">
        <is>
          <t>Up to 1 year</t>
        </is>
      </c>
      <c r="B3" s="6" t="n">
        <v>1126839</v>
      </c>
      <c r="C3" s="6" t="n">
        <v>2662757</v>
      </c>
    </row>
    <row r="4">
      <c r="A4" s="4" t="inlineStr">
        <is>
          <t>From 1 to 5 years</t>
        </is>
      </c>
      <c r="B4" s="5" t="n">
        <v>21929896</v>
      </c>
      <c r="C4" s="5" t="n">
        <v>38279009</v>
      </c>
    </row>
    <row r="5">
      <c r="A5" s="4" t="inlineStr">
        <is>
          <t>More than 5 years</t>
        </is>
      </c>
      <c r="B5" s="5" t="n">
        <v>9342044</v>
      </c>
      <c r="C5" s="5" t="n">
        <v>10251709</v>
      </c>
    </row>
    <row r="6">
      <c r="A6" s="4" t="inlineStr">
        <is>
          <t>TOTAL</t>
        </is>
      </c>
      <c r="B6" s="5" t="n">
        <v>32398779</v>
      </c>
      <c r="C6" s="6" t="n">
        <v>51193475</v>
      </c>
    </row>
    <row r="7">
      <c r="A7" s="4" t="inlineStr">
        <is>
          <t>Leases in U.S. dollars</t>
        </is>
      </c>
      <c r="B7" s="4" t="inlineStr">
        <is>
          <t xml:space="preserve"> </t>
        </is>
      </c>
      <c r="C7" s="4" t="inlineStr">
        <is>
          <t xml:space="preserve"> </t>
        </is>
      </c>
    </row>
    <row r="8">
      <c r="A8" s="3" t="inlineStr">
        <is>
          <t>Minimum Future Payments For Operating Lease Contracts Not Subject To Cancellation As Lessor [Line Items]</t>
        </is>
      </c>
      <c r="B8" s="4" t="inlineStr">
        <is>
          <t xml:space="preserve"> </t>
        </is>
      </c>
      <c r="C8" s="4" t="inlineStr">
        <is>
          <t xml:space="preserve"> </t>
        </is>
      </c>
    </row>
    <row r="9">
      <c r="A9" s="4" t="inlineStr">
        <is>
          <t>Up to 1 year</t>
        </is>
      </c>
      <c r="B9" s="5" t="n">
        <v>852573</v>
      </c>
      <c r="C9" s="4" t="inlineStr">
        <is>
          <t xml:space="preserve"> </t>
        </is>
      </c>
    </row>
    <row r="10">
      <c r="A10" s="4" t="inlineStr">
        <is>
          <t>From 1 to 5 years</t>
        </is>
      </c>
      <c r="B10" s="5" t="n">
        <v>18392659</v>
      </c>
      <c r="C10" s="4" t="inlineStr">
        <is>
          <t xml:space="preserve"> </t>
        </is>
      </c>
    </row>
    <row r="11">
      <c r="A11" s="4" t="inlineStr">
        <is>
          <t>More than 5 years</t>
        </is>
      </c>
      <c r="B11" s="5" t="n">
        <v>9342044</v>
      </c>
      <c r="C11" s="4" t="inlineStr">
        <is>
          <t xml:space="preserve"> </t>
        </is>
      </c>
    </row>
    <row r="12">
      <c r="A12" s="4" t="inlineStr">
        <is>
          <t>Leases in local currency</t>
        </is>
      </c>
      <c r="B12" s="4" t="inlineStr">
        <is>
          <t xml:space="preserve"> </t>
        </is>
      </c>
      <c r="C12" s="4" t="inlineStr">
        <is>
          <t xml:space="preserve"> </t>
        </is>
      </c>
    </row>
    <row r="13">
      <c r="A13" s="3" t="inlineStr">
        <is>
          <t>Minimum Future Payments For Operating Lease Contracts Not Subject To Cancellation As Lessor [Line Items]</t>
        </is>
      </c>
      <c r="B13" s="4" t="inlineStr">
        <is>
          <t xml:space="preserve"> </t>
        </is>
      </c>
      <c r="C13" s="4" t="inlineStr">
        <is>
          <t xml:space="preserve"> </t>
        </is>
      </c>
    </row>
    <row r="14">
      <c r="A14" s="4" t="inlineStr">
        <is>
          <t>Up to 1 year</t>
        </is>
      </c>
      <c r="B14" s="5" t="n">
        <v>274266</v>
      </c>
      <c r="C14" s="4" t="inlineStr">
        <is>
          <t xml:space="preserve"> </t>
        </is>
      </c>
    </row>
    <row r="15">
      <c r="A15" s="4" t="inlineStr">
        <is>
          <t>From 1 to 5 years</t>
        </is>
      </c>
      <c r="B15" s="5" t="n">
        <v>3537237</v>
      </c>
      <c r="C15" s="4" t="inlineStr">
        <is>
          <t xml:space="preserve"> </t>
        </is>
      </c>
    </row>
    <row r="16">
      <c r="A16" s="4" t="inlineStr">
        <is>
          <t>More than 5 years</t>
        </is>
      </c>
      <c r="B16" s="6" t="n">
        <v>0</v>
      </c>
      <c r="C16" s="4" t="inlineStr">
        <is>
          <t xml:space="preserve"> </t>
        </is>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Leases - Narrative (Details) - ARS ($) $ in Thousands</t>
        </is>
      </c>
      <c r="B1" s="2" t="inlineStr">
        <is>
          <t>12 Months Ended</t>
        </is>
      </c>
    </row>
    <row r="2">
      <c r="B2" s="2" t="inlineStr">
        <is>
          <t>Dec. 31, 2024</t>
        </is>
      </c>
      <c r="C2" s="2" t="inlineStr">
        <is>
          <t>Dec. 31, 2023</t>
        </is>
      </c>
      <c r="D2" s="2" t="inlineStr">
        <is>
          <t>Dec. 31, 2022</t>
        </is>
      </c>
    </row>
    <row r="3">
      <c r="A3" s="3" t="inlineStr">
        <is>
          <t>Disclosure of Leases [Line Items]</t>
        </is>
      </c>
      <c r="B3" s="4" t="inlineStr">
        <is>
          <t xml:space="preserve"> </t>
        </is>
      </c>
      <c r="C3" s="4" t="inlineStr">
        <is>
          <t xml:space="preserve"> </t>
        </is>
      </c>
      <c r="D3" s="4" t="inlineStr">
        <is>
          <t xml:space="preserve"> </t>
        </is>
      </c>
    </row>
    <row r="4">
      <c r="A4" s="4" t="inlineStr">
        <is>
          <t>Operating lease term (in years)</t>
        </is>
      </c>
      <c r="B4" s="4" t="inlineStr">
        <is>
          <t>5 years</t>
        </is>
      </c>
      <c r="C4" s="4" t="inlineStr">
        <is>
          <t xml:space="preserve"> </t>
        </is>
      </c>
      <c r="D4" s="4" t="inlineStr">
        <is>
          <t xml:space="preserve"> </t>
        </is>
      </c>
    </row>
    <row r="5">
      <c r="A5" s="4" t="inlineStr">
        <is>
          <t>Interest on the lease liability</t>
        </is>
      </c>
      <c r="B5" s="6" t="n">
        <v>4100609</v>
      </c>
      <c r="C5" s="6" t="n">
        <v>3700118</v>
      </c>
      <c r="D5" s="6" t="n">
        <v>4215434</v>
      </c>
    </row>
    <row r="6">
      <c r="A6" s="4" t="inlineStr">
        <is>
          <t>Exchange rate loss difference recognized in profit or loss</t>
        </is>
      </c>
      <c r="B6" s="5" t="n">
        <v>7361232</v>
      </c>
      <c r="C6" s="5" t="n">
        <v>56365284</v>
      </c>
      <c r="D6" s="4" t="inlineStr">
        <is>
          <t xml:space="preserve"> </t>
        </is>
      </c>
    </row>
    <row r="7">
      <c r="A7" s="4" t="inlineStr">
        <is>
          <t>Financing Lease</t>
        </is>
      </c>
      <c r="B7" s="4" t="inlineStr">
        <is>
          <t xml:space="preserve"> </t>
        </is>
      </c>
      <c r="C7" s="4" t="inlineStr">
        <is>
          <t xml:space="preserve"> </t>
        </is>
      </c>
      <c r="D7" s="4" t="inlineStr">
        <is>
          <t xml:space="preserve"> </t>
        </is>
      </c>
    </row>
    <row r="8">
      <c r="A8" s="3" t="inlineStr">
        <is>
          <t>Disclosure of Leases [Line Items]</t>
        </is>
      </c>
      <c r="B8" s="4" t="inlineStr">
        <is>
          <t xml:space="preserve"> </t>
        </is>
      </c>
      <c r="C8" s="4" t="inlineStr">
        <is>
          <t xml:space="preserve"> </t>
        </is>
      </c>
      <c r="D8" s="4" t="inlineStr">
        <is>
          <t xml:space="preserve"> </t>
        </is>
      </c>
    </row>
    <row r="9">
      <c r="A9" s="4" t="inlineStr">
        <is>
          <t>Interest on the lease liability</t>
        </is>
      </c>
      <c r="B9" s="6" t="n">
        <v>4100609</v>
      </c>
      <c r="C9" s="6" t="n">
        <v>3700118</v>
      </c>
      <c r="D9" s="4" t="inlineStr">
        <is>
          <t xml:space="preserve"> </t>
        </is>
      </c>
    </row>
  </sheetData>
  <mergeCells count="2">
    <mergeCell ref="B1:D1"/>
    <mergeCell ref="A1:A2"/>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Portfolio - Government and Corporate Securities (Debt Securities at Fair Value Through Profit or Loss) (Details) - ARS ($) $ in Thousands</t>
        </is>
      </c>
      <c r="B1" s="2" t="inlineStr">
        <is>
          <t>12 Months Ended</t>
        </is>
      </c>
    </row>
    <row r="2">
      <c r="B2" s="2" t="inlineStr">
        <is>
          <t>Dec. 31, 2024</t>
        </is>
      </c>
      <c r="C2" s="2" t="inlineStr">
        <is>
          <t>Dec. 31, 2023</t>
        </is>
      </c>
    </row>
    <row r="3">
      <c r="A3" s="4" t="inlineStr">
        <is>
          <t>DEBT SECURITIES AT FAIR VALUE THROUGH PROFIT OR LOSS</t>
        </is>
      </c>
      <c r="B3" s="4" t="inlineStr">
        <is>
          <t xml:space="preserve"> </t>
        </is>
      </c>
      <c r="C3" s="4" t="inlineStr">
        <is>
          <t xml:space="preserve"> </t>
        </is>
      </c>
    </row>
    <row r="4">
      <c r="A4" s="3" t="inlineStr">
        <is>
          <t>Disclosure Of Detailed Information About Investment Portfolio Of Government And Corporate Securities [Line Items]</t>
        </is>
      </c>
      <c r="B4" s="4" t="inlineStr">
        <is>
          <t xml:space="preserve"> </t>
        </is>
      </c>
      <c r="C4" s="4" t="inlineStr">
        <is>
          <t xml:space="preserve"> </t>
        </is>
      </c>
    </row>
    <row r="5">
      <c r="A5" s="4" t="inlineStr">
        <is>
          <t>TOTAL DEBT SECURITIES AT FAIR VALUE THROUGH PROFIT OR LOSS</t>
        </is>
      </c>
      <c r="B5" s="6" t="n">
        <v>91797177</v>
      </c>
      <c r="C5" s="6" t="n">
        <v>492324281</v>
      </c>
    </row>
    <row r="6">
      <c r="A6" s="4" t="inlineStr">
        <is>
          <t>DEBT SECURITIES AT FAIR VALUE THROUGH PROFIT OR LOSS | Government Securities - In pesos</t>
        </is>
      </c>
      <c r="B6" s="4" t="inlineStr">
        <is>
          <t xml:space="preserve"> </t>
        </is>
      </c>
      <c r="C6" s="4" t="inlineStr">
        <is>
          <t xml:space="preserve"> </t>
        </is>
      </c>
    </row>
    <row r="7">
      <c r="A7" s="3" t="inlineStr">
        <is>
          <t>Disclosure Of Detailed Information About Investment Portfolio Of Government And Corporate Securities [Line Items]</t>
        </is>
      </c>
      <c r="B7" s="4" t="inlineStr">
        <is>
          <t xml:space="preserve"> </t>
        </is>
      </c>
      <c r="C7" s="4" t="inlineStr">
        <is>
          <t xml:space="preserve"> </t>
        </is>
      </c>
    </row>
    <row r="8">
      <c r="A8" s="4" t="inlineStr">
        <is>
          <t>Subtotal Government Securities - In foreign currency</t>
        </is>
      </c>
      <c r="B8" s="5" t="n">
        <v>91730958</v>
      </c>
      <c r="C8" s="5" t="n">
        <v>836681</v>
      </c>
    </row>
    <row r="9">
      <c r="A9" s="4" t="inlineStr">
        <is>
          <t>Subtotal Private Securities - In Pesos</t>
        </is>
      </c>
      <c r="B9" s="5" t="n">
        <v>0</v>
      </c>
      <c r="C9" s="5" t="n">
        <v>1086002</v>
      </c>
    </row>
    <row r="10">
      <c r="A10" s="4" t="inlineStr">
        <is>
          <t>DEBT SECURITIES AT FAIR VALUE THROUGH PROFIT OR LOSS | Government Securities - In pesos | Treasury Bills | Treasury Bills adjusted by Cer. Maturity 01-18-2024 | Level 1 Fair value</t>
        </is>
      </c>
      <c r="B10" s="4" t="inlineStr">
        <is>
          <t xml:space="preserve"> </t>
        </is>
      </c>
      <c r="C10" s="4" t="inlineStr">
        <is>
          <t xml:space="preserve"> </t>
        </is>
      </c>
    </row>
    <row r="11">
      <c r="A11" s="3" t="inlineStr">
        <is>
          <t>Disclosure Of Detailed Information About Investment Portfolio Of Government And Corporate Securities [Line Items]</t>
        </is>
      </c>
      <c r="B11" s="4" t="inlineStr">
        <is>
          <t xml:space="preserve"> </t>
        </is>
      </c>
      <c r="C11" s="4" t="inlineStr">
        <is>
          <t xml:space="preserve"> </t>
        </is>
      </c>
    </row>
    <row r="12">
      <c r="A12" s="4" t="inlineStr">
        <is>
          <t>Subtotal Government Securities - In foreign currency</t>
        </is>
      </c>
      <c r="B12" s="5" t="n">
        <v>0</v>
      </c>
      <c r="C12" s="5" t="n">
        <v>446799</v>
      </c>
    </row>
    <row r="13">
      <c r="A13" s="4" t="inlineStr">
        <is>
          <t>DEBT SECURITIES AT FAIR VALUE THROUGH PROFIT OR LOSS | Government Securities - In pesos | Treasury Bonds | Treasury Bonds in pesos adjusted by Cer. Maturity 03-31-2026 | Level 1 Fair value</t>
        </is>
      </c>
      <c r="B13" s="4" t="inlineStr">
        <is>
          <t xml:space="preserve"> </t>
        </is>
      </c>
      <c r="C13" s="4" t="inlineStr">
        <is>
          <t xml:space="preserve"> </t>
        </is>
      </c>
    </row>
    <row r="14">
      <c r="A14" s="3" t="inlineStr">
        <is>
          <t>Disclosure Of Detailed Information About Investment Portfolio Of Government And Corporate Securities [Line Items]</t>
        </is>
      </c>
      <c r="B14" s="4" t="inlineStr">
        <is>
          <t xml:space="preserve"> </t>
        </is>
      </c>
      <c r="C14" s="4" t="inlineStr">
        <is>
          <t xml:space="preserve"> </t>
        </is>
      </c>
    </row>
    <row r="15">
      <c r="A15" s="4" t="inlineStr">
        <is>
          <t>Subtotal Government Securities - In foreign currency</t>
        </is>
      </c>
      <c r="B15" s="6" t="n">
        <v>11758191</v>
      </c>
      <c r="C15" s="5" t="n">
        <v>0</v>
      </c>
    </row>
    <row r="16">
      <c r="A16" s="4" t="inlineStr">
        <is>
          <t>DEBT SECURITIES AT FAIR VALUE THROUGH PROFIT OR LOSS | Government Securities - In pesos | Treasury Bonds | Treasury Bonds in pesos adjusted by Cer 0%. Maturity 10-31-2025 | Level 2 Fair value</t>
        </is>
      </c>
      <c r="B16" s="4" t="inlineStr">
        <is>
          <t xml:space="preserve"> </t>
        </is>
      </c>
      <c r="C16" s="4" t="inlineStr">
        <is>
          <t xml:space="preserve"> </t>
        </is>
      </c>
    </row>
    <row r="17">
      <c r="A17" s="3" t="inlineStr">
        <is>
          <t>Disclosure Of Detailed Information About Investment Portfolio Of Government And Corporate Securities [Line Items]</t>
        </is>
      </c>
      <c r="B17" s="4" t="inlineStr">
        <is>
          <t xml:space="preserve"> </t>
        </is>
      </c>
      <c r="C17" s="4" t="inlineStr">
        <is>
          <t xml:space="preserve"> </t>
        </is>
      </c>
    </row>
    <row r="18">
      <c r="A18" s="4" t="inlineStr">
        <is>
          <t>Borrowings, interest rate</t>
        </is>
      </c>
      <c r="B18" s="9" t="n">
        <v>0</v>
      </c>
      <c r="C18" s="4" t="inlineStr">
        <is>
          <t xml:space="preserve"> </t>
        </is>
      </c>
    </row>
    <row r="19">
      <c r="A19" s="4" t="inlineStr">
        <is>
          <t>Subtotal Government Securities - In foreign currency</t>
        </is>
      </c>
      <c r="B19" s="6" t="n">
        <v>7414965</v>
      </c>
      <c r="C19" s="5" t="n">
        <v>0</v>
      </c>
    </row>
    <row r="20">
      <c r="A20" s="4" t="inlineStr">
        <is>
          <t>DEBT SECURITIES AT FAIR VALUE THROUGH PROFIT OR LOSS | Government Securities - In pesos | Treasury Bonds | Treasury Bonds in pesos Capitalizable Maturity 02-13-2026 | Level 1 Fair value</t>
        </is>
      </c>
      <c r="B20" s="4" t="inlineStr">
        <is>
          <t xml:space="preserve"> </t>
        </is>
      </c>
      <c r="C20" s="4" t="inlineStr">
        <is>
          <t xml:space="preserve"> </t>
        </is>
      </c>
    </row>
    <row r="21">
      <c r="A21" s="3" t="inlineStr">
        <is>
          <t>Disclosure Of Detailed Information About Investment Portfolio Of Government And Corporate Securities [Line Items]</t>
        </is>
      </c>
      <c r="B21" s="4" t="inlineStr">
        <is>
          <t xml:space="preserve"> </t>
        </is>
      </c>
      <c r="C21" s="4" t="inlineStr">
        <is>
          <t xml:space="preserve"> </t>
        </is>
      </c>
    </row>
    <row r="22">
      <c r="A22" s="4" t="inlineStr">
        <is>
          <t>Subtotal Government Securities - In foreign currency</t>
        </is>
      </c>
      <c r="B22" s="6" t="n">
        <v>6671200</v>
      </c>
      <c r="C22" s="5" t="n">
        <v>0</v>
      </c>
    </row>
    <row r="23">
      <c r="A23" s="4" t="inlineStr">
        <is>
          <t>DEBT SECURITIES AT FAIR VALUE THROUGH PROFIT OR LOSS | Government Securities - In pesos | Treasury Bonds | Argentine Treasury Bond and Treasury Bonds Maturity 02-14-2025 | Level 1 Fair value</t>
        </is>
      </c>
      <c r="B23" s="4" t="inlineStr">
        <is>
          <t xml:space="preserve"> </t>
        </is>
      </c>
      <c r="C23" s="4" t="inlineStr">
        <is>
          <t xml:space="preserve"> </t>
        </is>
      </c>
    </row>
    <row r="24">
      <c r="A24" s="3" t="inlineStr">
        <is>
          <t>Disclosure Of Detailed Information About Investment Portfolio Of Government And Corporate Securities [Line Items]</t>
        </is>
      </c>
      <c r="B24" s="4" t="inlineStr">
        <is>
          <t xml:space="preserve"> </t>
        </is>
      </c>
      <c r="C24" s="4" t="inlineStr">
        <is>
          <t xml:space="preserve"> </t>
        </is>
      </c>
    </row>
    <row r="25">
      <c r="A25" s="4" t="inlineStr">
        <is>
          <t>Borrowings, interest rate</t>
        </is>
      </c>
      <c r="B25" s="10" t="n">
        <v>0.0425</v>
      </c>
      <c r="C25" s="4" t="inlineStr">
        <is>
          <t xml:space="preserve"> </t>
        </is>
      </c>
    </row>
    <row r="26">
      <c r="A26" s="4" t="inlineStr">
        <is>
          <t>Subtotal Government Securities - In foreign currency</t>
        </is>
      </c>
      <c r="B26" s="6" t="n">
        <v>79516</v>
      </c>
      <c r="C26" s="5" t="n">
        <v>389882</v>
      </c>
    </row>
    <row r="27">
      <c r="A27" s="4" t="inlineStr">
        <is>
          <t>DEBT SECURITIES AT FAIR VALUE THROUGH PROFIT OR LOSS | Government Securities - In pesos | Treasury Bonds | Treasury Bonds in pesos adjusted by Cer 0%. Maturity 12-15-2025 | Level 1 Fair value</t>
        </is>
      </c>
      <c r="B27" s="4" t="inlineStr">
        <is>
          <t xml:space="preserve"> </t>
        </is>
      </c>
      <c r="C27" s="4" t="inlineStr">
        <is>
          <t xml:space="preserve"> </t>
        </is>
      </c>
    </row>
    <row r="28">
      <c r="A28" s="3" t="inlineStr">
        <is>
          <t>Disclosure Of Detailed Information About Investment Portfolio Of Government And Corporate Securities [Line Items]</t>
        </is>
      </c>
      <c r="B28" s="4" t="inlineStr">
        <is>
          <t xml:space="preserve"> </t>
        </is>
      </c>
      <c r="C28" s="4" t="inlineStr">
        <is>
          <t xml:space="preserve"> </t>
        </is>
      </c>
    </row>
    <row r="29">
      <c r="A29" s="4" t="inlineStr">
        <is>
          <t>Borrowings, interest rate</t>
        </is>
      </c>
      <c r="B29" s="9" t="n">
        <v>0</v>
      </c>
      <c r="C29" s="4" t="inlineStr">
        <is>
          <t xml:space="preserve"> </t>
        </is>
      </c>
    </row>
    <row r="30">
      <c r="A30" s="4" t="inlineStr">
        <is>
          <t>Subtotal Government Securities - In foreign currency</t>
        </is>
      </c>
      <c r="B30" s="6" t="n">
        <v>1022133</v>
      </c>
      <c r="C30" s="5" t="n">
        <v>0</v>
      </c>
    </row>
    <row r="31">
      <c r="A31" s="4" t="inlineStr">
        <is>
          <t>DEBT SECURITIES AT FAIR VALUE THROUGH PROFIT OR LOSS | Government Securities - In pesos | Argentine Treasury Bond | Argentine Treasury Bills Capitalizable in Pesos. Maturity 05-16-2025 | Level 1 Fair value</t>
        </is>
      </c>
      <c r="B31" s="4" t="inlineStr">
        <is>
          <t xml:space="preserve"> </t>
        </is>
      </c>
      <c r="C31" s="4" t="inlineStr">
        <is>
          <t xml:space="preserve"> </t>
        </is>
      </c>
    </row>
    <row r="32">
      <c r="A32" s="3" t="inlineStr">
        <is>
          <t>Disclosure Of Detailed Information About Investment Portfolio Of Government And Corporate Securities [Line Items]</t>
        </is>
      </c>
      <c r="B32" s="4" t="inlineStr">
        <is>
          <t xml:space="preserve"> </t>
        </is>
      </c>
      <c r="C32" s="4" t="inlineStr">
        <is>
          <t xml:space="preserve"> </t>
        </is>
      </c>
    </row>
    <row r="33">
      <c r="A33" s="4" t="inlineStr">
        <is>
          <t>Subtotal Government Securities - In foreign currency</t>
        </is>
      </c>
      <c r="B33" s="5" t="n">
        <v>45622467</v>
      </c>
      <c r="C33" s="5" t="n">
        <v>0</v>
      </c>
    </row>
    <row r="34">
      <c r="A34" s="4" t="inlineStr">
        <is>
          <t>DEBT SECURITIES AT FAIR VALUE THROUGH PROFIT OR LOSS | Government Securities - In pesos | Argentine Treasury Bond | Argentine Treasury Bills Capitalizable in Pesos. Maturity 02-28-2025 | Level 1 Fair value</t>
        </is>
      </c>
      <c r="B34" s="4" t="inlineStr">
        <is>
          <t xml:space="preserve"> </t>
        </is>
      </c>
      <c r="C34" s="4" t="inlineStr">
        <is>
          <t xml:space="preserve"> </t>
        </is>
      </c>
    </row>
    <row r="35">
      <c r="A35" s="3" t="inlineStr">
        <is>
          <t>Disclosure Of Detailed Information About Investment Portfolio Of Government And Corporate Securities [Line Items]</t>
        </is>
      </c>
      <c r="B35" s="4" t="inlineStr">
        <is>
          <t xml:space="preserve"> </t>
        </is>
      </c>
      <c r="C35" s="4" t="inlineStr">
        <is>
          <t xml:space="preserve"> </t>
        </is>
      </c>
    </row>
    <row r="36">
      <c r="A36" s="4" t="inlineStr">
        <is>
          <t>Subtotal Government Securities - In foreign currency</t>
        </is>
      </c>
      <c r="B36" s="5" t="n">
        <v>3932947</v>
      </c>
      <c r="C36" s="5" t="n">
        <v>0</v>
      </c>
    </row>
    <row r="37">
      <c r="A37" s="4" t="inlineStr">
        <is>
          <t>DEBT SECURITIES AT FAIR VALUE THROUGH PROFIT OR LOSS | Government Securities - In pesos | Argentine Treasury Bond | Argentine Treasury Bills Capitalizable in Pesos. Maturity 04-28-2025 | Level 1 Fair value</t>
        </is>
      </c>
      <c r="B37" s="4" t="inlineStr">
        <is>
          <t xml:space="preserve"> </t>
        </is>
      </c>
      <c r="C37" s="4" t="inlineStr">
        <is>
          <t xml:space="preserve"> </t>
        </is>
      </c>
    </row>
    <row r="38">
      <c r="A38" s="3" t="inlineStr">
        <is>
          <t>Disclosure Of Detailed Information About Investment Portfolio Of Government And Corporate Securities [Line Items]</t>
        </is>
      </c>
      <c r="B38" s="4" t="inlineStr">
        <is>
          <t xml:space="preserve"> </t>
        </is>
      </c>
      <c r="C38" s="4" t="inlineStr">
        <is>
          <t xml:space="preserve"> </t>
        </is>
      </c>
    </row>
    <row r="39">
      <c r="A39" s="4" t="inlineStr">
        <is>
          <t>Subtotal Government Securities - In foreign currency</t>
        </is>
      </c>
      <c r="B39" s="5" t="n">
        <v>3215532</v>
      </c>
      <c r="C39" s="5" t="n">
        <v>0</v>
      </c>
    </row>
    <row r="40">
      <c r="A40" s="4" t="inlineStr">
        <is>
          <t>DEBT SECURITIES AT FAIR VALUE THROUGH PROFIT OR LOSS | Government Securities - In pesos | Argentine Treasury Bond | Argentine Treasury Bills Capitalizable in Pesos. Maturity 08-15-2025 | Level 1 Fair value</t>
        </is>
      </c>
      <c r="B40" s="4" t="inlineStr">
        <is>
          <t xml:space="preserve"> </t>
        </is>
      </c>
      <c r="C40" s="4" t="inlineStr">
        <is>
          <t xml:space="preserve"> </t>
        </is>
      </c>
    </row>
    <row r="41">
      <c r="A41" s="3" t="inlineStr">
        <is>
          <t>Disclosure Of Detailed Information About Investment Portfolio Of Government And Corporate Securities [Line Items]</t>
        </is>
      </c>
      <c r="B41" s="4" t="inlineStr">
        <is>
          <t xml:space="preserve"> </t>
        </is>
      </c>
      <c r="C41" s="4" t="inlineStr">
        <is>
          <t xml:space="preserve"> </t>
        </is>
      </c>
    </row>
    <row r="42">
      <c r="A42" s="4" t="inlineStr">
        <is>
          <t>Subtotal Government Securities - In foreign currency</t>
        </is>
      </c>
      <c r="B42" s="5" t="n">
        <v>2191160</v>
      </c>
      <c r="C42" s="5" t="n">
        <v>0</v>
      </c>
    </row>
    <row r="43">
      <c r="A43" s="4" t="inlineStr">
        <is>
          <t>DEBT SECURITIES AT FAIR VALUE THROUGH PROFIT OR LOSS | Government Securities - In pesos | Argentine Treasury Bond | Argentine Treasury Bills Capitalizable in Pesos. Maturity 01-17-2025 | Level 2 Fair value</t>
        </is>
      </c>
      <c r="B43" s="4" t="inlineStr">
        <is>
          <t xml:space="preserve"> </t>
        </is>
      </c>
      <c r="C43" s="4" t="inlineStr">
        <is>
          <t xml:space="preserve"> </t>
        </is>
      </c>
    </row>
    <row r="44">
      <c r="A44" s="3" t="inlineStr">
        <is>
          <t>Disclosure Of Detailed Information About Investment Portfolio Of Government And Corporate Securities [Line Items]</t>
        </is>
      </c>
      <c r="B44" s="4" t="inlineStr">
        <is>
          <t xml:space="preserve"> </t>
        </is>
      </c>
      <c r="C44" s="4" t="inlineStr">
        <is>
          <t xml:space="preserve"> </t>
        </is>
      </c>
    </row>
    <row r="45">
      <c r="A45" s="4" t="inlineStr">
        <is>
          <t>Subtotal Government Securities - In foreign currency</t>
        </is>
      </c>
      <c r="B45" s="5" t="n">
        <v>2046341</v>
      </c>
      <c r="C45" s="5" t="n">
        <v>0</v>
      </c>
    </row>
    <row r="46">
      <c r="A46" s="4" t="inlineStr">
        <is>
          <t>DEBT SECURITIES AT FAIR VALUE THROUGH PROFIT OR LOSS | Government Securities - In pesos | Argentine Treasury Bond | Argentine Treasury Bills Capitalizable in pesos. Maturity 05-30-2025 | Level 1 Fair value</t>
        </is>
      </c>
      <c r="B46" s="4" t="inlineStr">
        <is>
          <t xml:space="preserve"> </t>
        </is>
      </c>
      <c r="C46" s="4" t="inlineStr">
        <is>
          <t xml:space="preserve"> </t>
        </is>
      </c>
    </row>
    <row r="47">
      <c r="A47" s="3" t="inlineStr">
        <is>
          <t>Disclosure Of Detailed Information About Investment Portfolio Of Government And Corporate Securities [Line Items]</t>
        </is>
      </c>
      <c r="B47" s="4" t="inlineStr">
        <is>
          <t xml:space="preserve"> </t>
        </is>
      </c>
      <c r="C47" s="4" t="inlineStr">
        <is>
          <t xml:space="preserve"> </t>
        </is>
      </c>
    </row>
    <row r="48">
      <c r="A48" s="4" t="inlineStr">
        <is>
          <t>Subtotal Government Securities - In foreign currency</t>
        </is>
      </c>
      <c r="B48" s="5" t="n">
        <v>2021394</v>
      </c>
      <c r="C48" s="5" t="n">
        <v>0</v>
      </c>
    </row>
    <row r="49">
      <c r="A49" s="4" t="inlineStr">
        <is>
          <t>DEBT SECURITIES AT FAIR VALUE THROUGH PROFIT OR LOSS | Government Securities - In pesos | Argentine Treasury Bond | Argentine Treasury Bills Capitalizable in Pesos. Maturity 01-31-2025 | Level 1 Fair value</t>
        </is>
      </c>
      <c r="B49" s="4" t="inlineStr">
        <is>
          <t xml:space="preserve"> </t>
        </is>
      </c>
      <c r="C49" s="4" t="inlineStr">
        <is>
          <t xml:space="preserve"> </t>
        </is>
      </c>
    </row>
    <row r="50">
      <c r="A50" s="3" t="inlineStr">
        <is>
          <t>Disclosure Of Detailed Information About Investment Portfolio Of Government And Corporate Securities [Line Items]</t>
        </is>
      </c>
      <c r="B50" s="4" t="inlineStr">
        <is>
          <t xml:space="preserve"> </t>
        </is>
      </c>
      <c r="C50" s="4" t="inlineStr">
        <is>
          <t xml:space="preserve"> </t>
        </is>
      </c>
    </row>
    <row r="51">
      <c r="A51" s="4" t="inlineStr">
        <is>
          <t>Subtotal Government Securities - In foreign currency</t>
        </is>
      </c>
      <c r="B51" s="5" t="n">
        <v>1920252</v>
      </c>
      <c r="C51" s="5" t="n">
        <v>0</v>
      </c>
    </row>
    <row r="52">
      <c r="A52" s="4" t="inlineStr">
        <is>
          <t>DEBT SECURITIES AT FAIR VALUE THROUGH PROFIT OR LOSS | Government Securities - In pesos | Argentine Treasury Bond | Argentine Treasury Bond and Treasury Bonds Maturity 02-14-2025 | Level 1 Fair value</t>
        </is>
      </c>
      <c r="B52" s="4" t="inlineStr">
        <is>
          <t xml:space="preserve"> </t>
        </is>
      </c>
      <c r="C52" s="4" t="inlineStr">
        <is>
          <t xml:space="preserve"> </t>
        </is>
      </c>
    </row>
    <row r="53">
      <c r="A53" s="3" t="inlineStr">
        <is>
          <t>Disclosure Of Detailed Information About Investment Portfolio Of Government And Corporate Securities [Line Items]</t>
        </is>
      </c>
      <c r="B53" s="4" t="inlineStr">
        <is>
          <t xml:space="preserve"> </t>
        </is>
      </c>
      <c r="C53" s="4" t="inlineStr">
        <is>
          <t xml:space="preserve"> </t>
        </is>
      </c>
    </row>
    <row r="54">
      <c r="A54" s="4" t="inlineStr">
        <is>
          <t>Subtotal Government Securities - In foreign currency</t>
        </is>
      </c>
      <c r="B54" s="5" t="n">
        <v>1810779</v>
      </c>
      <c r="C54" s="5" t="n">
        <v>0</v>
      </c>
    </row>
    <row r="55">
      <c r="A55" s="4" t="inlineStr">
        <is>
          <t>DEBT SECURITIES AT FAIR VALUE THROUGH PROFIT OR LOSS | Government Securities - In pesos | Argentine Treasury Bond | Argentine Treasury Bills Capitalizable in Pesos. Maturity 04-16-2025 | Level 1 Fair value</t>
        </is>
      </c>
      <c r="B55" s="4" t="inlineStr">
        <is>
          <t xml:space="preserve"> </t>
        </is>
      </c>
      <c r="C55" s="4" t="inlineStr">
        <is>
          <t xml:space="preserve"> </t>
        </is>
      </c>
    </row>
    <row r="56">
      <c r="A56" s="3" t="inlineStr">
        <is>
          <t>Disclosure Of Detailed Information About Investment Portfolio Of Government And Corporate Securities [Line Items]</t>
        </is>
      </c>
      <c r="B56" s="4" t="inlineStr">
        <is>
          <t xml:space="preserve"> </t>
        </is>
      </c>
      <c r="C56" s="4" t="inlineStr">
        <is>
          <t xml:space="preserve"> </t>
        </is>
      </c>
    </row>
    <row r="57">
      <c r="A57" s="4" t="inlineStr">
        <is>
          <t>Subtotal Government Securities - In foreign currency</t>
        </is>
      </c>
      <c r="B57" s="5" t="n">
        <v>1196536</v>
      </c>
      <c r="C57" s="5" t="n">
        <v>0</v>
      </c>
    </row>
    <row r="58">
      <c r="A58" s="4" t="inlineStr">
        <is>
          <t>DEBT SECURITIES AT FAIR VALUE THROUGH PROFIT OR LOSS | Government Securities - In pesos | Argentine Treasury Bond | Argentine Treasury Bills Capitalizable in Pesos. Maturity 03-14-2025 | Level 1 Fair value</t>
        </is>
      </c>
      <c r="B58" s="4" t="inlineStr">
        <is>
          <t xml:space="preserve"> </t>
        </is>
      </c>
      <c r="C58" s="4" t="inlineStr">
        <is>
          <t xml:space="preserve"> </t>
        </is>
      </c>
    </row>
    <row r="59">
      <c r="A59" s="3" t="inlineStr">
        <is>
          <t>Disclosure Of Detailed Information About Investment Portfolio Of Government And Corporate Securities [Line Items]</t>
        </is>
      </c>
      <c r="B59" s="4" t="inlineStr">
        <is>
          <t xml:space="preserve"> </t>
        </is>
      </c>
      <c r="C59" s="4" t="inlineStr">
        <is>
          <t xml:space="preserve"> </t>
        </is>
      </c>
    </row>
    <row r="60">
      <c r="A60" s="4" t="inlineStr">
        <is>
          <t>Subtotal Government Securities - In foreign currency</t>
        </is>
      </c>
      <c r="B60" s="5" t="n">
        <v>449531</v>
      </c>
      <c r="C60" s="5" t="n">
        <v>0</v>
      </c>
    </row>
    <row r="61">
      <c r="A61" s="4" t="inlineStr">
        <is>
          <t>DEBT SECURITIES AT FAIR VALUE THROUGH PROFIT OR LOSS | Government Securities - In pesos | Argentine Treasury Bond | Argentine Treasury Bills Capitalizable in Pesos. Maturity 06-30-2025 | Level 1 Fair value</t>
        </is>
      </c>
      <c r="B61" s="4" t="inlineStr">
        <is>
          <t xml:space="preserve"> </t>
        </is>
      </c>
      <c r="C61" s="4" t="inlineStr">
        <is>
          <t xml:space="preserve"> </t>
        </is>
      </c>
    </row>
    <row r="62">
      <c r="A62" s="3" t="inlineStr">
        <is>
          <t>Disclosure Of Detailed Information About Investment Portfolio Of Government And Corporate Securities [Line Items]</t>
        </is>
      </c>
      <c r="B62" s="4" t="inlineStr">
        <is>
          <t xml:space="preserve"> </t>
        </is>
      </c>
      <c r="C62" s="4" t="inlineStr">
        <is>
          <t xml:space="preserve"> </t>
        </is>
      </c>
    </row>
    <row r="63">
      <c r="A63" s="4" t="inlineStr">
        <is>
          <t>Subtotal Government Securities - In foreign currency</t>
        </is>
      </c>
      <c r="B63" s="5" t="n">
        <v>142001</v>
      </c>
      <c r="C63" s="5" t="n">
        <v>0</v>
      </c>
    </row>
    <row r="64">
      <c r="A64" s="4" t="inlineStr">
        <is>
          <t>DEBT SECURITIES AT FAIR VALUE THROUGH PROFIT OR LOSS | Government Securities - In pesos | Argentine Treasury Bond | Argentine Treasury Bills Capitalizable in Pesos. Maturity 03-31-2025 | Level 1 Fair value</t>
        </is>
      </c>
      <c r="B64" s="4" t="inlineStr">
        <is>
          <t xml:space="preserve"> </t>
        </is>
      </c>
      <c r="C64" s="4" t="inlineStr">
        <is>
          <t xml:space="preserve"> </t>
        </is>
      </c>
    </row>
    <row r="65">
      <c r="A65" s="3" t="inlineStr">
        <is>
          <t>Disclosure Of Detailed Information About Investment Portfolio Of Government And Corporate Securities [Line Items]</t>
        </is>
      </c>
      <c r="B65" s="4" t="inlineStr">
        <is>
          <t xml:space="preserve"> </t>
        </is>
      </c>
      <c r="C65" s="4" t="inlineStr">
        <is>
          <t xml:space="preserve"> </t>
        </is>
      </c>
    </row>
    <row r="66">
      <c r="A66" s="4" t="inlineStr">
        <is>
          <t>Subtotal Government Securities - In foreign currency</t>
        </is>
      </c>
      <c r="B66" s="5" t="n">
        <v>27475</v>
      </c>
      <c r="C66" s="5" t="n">
        <v>0</v>
      </c>
    </row>
    <row r="67">
      <c r="A67" s="4" t="inlineStr">
        <is>
          <t>DEBT SECURITIES AT FAIR VALUE THROUGH PROFIT OR LOSS | Government Securities - In pesos | Argentine Treasury Bond | Argentine Treasury Bills Capitalizable in Pesos. Maturity 08-29-2025 | Level 1 Fair value</t>
        </is>
      </c>
      <c r="B67" s="4" t="inlineStr">
        <is>
          <t xml:space="preserve"> </t>
        </is>
      </c>
      <c r="C67" s="4" t="inlineStr">
        <is>
          <t xml:space="preserve"> </t>
        </is>
      </c>
    </row>
    <row r="68">
      <c r="A68" s="3" t="inlineStr">
        <is>
          <t>Disclosure Of Detailed Information About Investment Portfolio Of Government And Corporate Securities [Line Items]</t>
        </is>
      </c>
      <c r="B68" s="4" t="inlineStr">
        <is>
          <t xml:space="preserve"> </t>
        </is>
      </c>
      <c r="C68" s="4" t="inlineStr">
        <is>
          <t xml:space="preserve"> </t>
        </is>
      </c>
    </row>
    <row r="69">
      <c r="A69" s="4" t="inlineStr">
        <is>
          <t>Subtotal Government Securities - In foreign currency</t>
        </is>
      </c>
      <c r="B69" s="6" t="n">
        <v>208538</v>
      </c>
      <c r="C69" s="5" t="n">
        <v>0</v>
      </c>
    </row>
    <row r="70">
      <c r="A70" s="4" t="inlineStr">
        <is>
          <t>DEBT SECURITIES AT FAIR VALUE THROUGH PROFIT OR LOSS | Government Securities - In pesos | Corporate Bond BADLAR | Corporate Bond BADLAR And Toyota Maturity 10-17-2024 | Level 3 Fair value</t>
        </is>
      </c>
      <c r="B70" s="4" t="inlineStr">
        <is>
          <t xml:space="preserve"> </t>
        </is>
      </c>
      <c r="C70" s="4" t="inlineStr">
        <is>
          <t xml:space="preserve"> </t>
        </is>
      </c>
    </row>
    <row r="71">
      <c r="A71" s="3" t="inlineStr">
        <is>
          <t>Disclosure Of Detailed Information About Investment Portfolio Of Government And Corporate Securities [Line Items]</t>
        </is>
      </c>
      <c r="B71" s="4" t="inlineStr">
        <is>
          <t xml:space="preserve"> </t>
        </is>
      </c>
      <c r="C71" s="4" t="inlineStr">
        <is>
          <t xml:space="preserve"> </t>
        </is>
      </c>
    </row>
    <row r="72">
      <c r="A72" s="4" t="inlineStr">
        <is>
          <t>Borrowings, adjustment to interest rate basis</t>
        </is>
      </c>
      <c r="B72" s="9" t="n">
        <v>0.03</v>
      </c>
      <c r="C72" s="4" t="inlineStr">
        <is>
          <t xml:space="preserve"> </t>
        </is>
      </c>
    </row>
    <row r="73">
      <c r="A73" s="4" t="inlineStr">
        <is>
          <t>Subtotal Private Securities - In Pesos</t>
        </is>
      </c>
      <c r="B73" s="6" t="n">
        <v>0</v>
      </c>
      <c r="C73" s="5" t="n">
        <v>574423</v>
      </c>
    </row>
    <row r="74">
      <c r="A74" s="4" t="inlineStr">
        <is>
          <t>DEBT SECURITIES AT FAIR VALUE THROUGH PROFIT OR LOSS | Government Securities - In pesos | Corporate Bond Monetary | Corporate Bond BADLAR And Toyota Maturity 10-17-2024 | Level 3 Fair value</t>
        </is>
      </c>
      <c r="B74" s="4" t="inlineStr">
        <is>
          <t xml:space="preserve"> </t>
        </is>
      </c>
      <c r="C74" s="4" t="inlineStr">
        <is>
          <t xml:space="preserve"> </t>
        </is>
      </c>
    </row>
    <row r="75">
      <c r="A75" s="3" t="inlineStr">
        <is>
          <t>Disclosure Of Detailed Information About Investment Portfolio Of Government And Corporate Securities [Line Items]</t>
        </is>
      </c>
      <c r="B75" s="4" t="inlineStr">
        <is>
          <t xml:space="preserve"> </t>
        </is>
      </c>
      <c r="C75" s="4" t="inlineStr">
        <is>
          <t xml:space="preserve"> </t>
        </is>
      </c>
    </row>
    <row r="76">
      <c r="A76" s="4" t="inlineStr">
        <is>
          <t>Subtotal Private Securities - In Pesos</t>
        </is>
      </c>
      <c r="B76" s="5" t="n">
        <v>0</v>
      </c>
      <c r="C76" s="5" t="n">
        <v>511189</v>
      </c>
    </row>
    <row r="77">
      <c r="A77" s="4" t="inlineStr">
        <is>
          <t>DEBT SECURITIES AT FAIR VALUE THROUGH PROFIT OR LOSS | Government Securities - In pesos | Corporate Bond Toyota | Corporate Bond Toyota Cia Financiera Series 32 in Pesos. Maturity 02-09-2025 | Level 3 Fair value</t>
        </is>
      </c>
      <c r="B77" s="4" t="inlineStr">
        <is>
          <t xml:space="preserve"> </t>
        </is>
      </c>
      <c r="C77" s="4" t="inlineStr">
        <is>
          <t xml:space="preserve"> </t>
        </is>
      </c>
    </row>
    <row r="78">
      <c r="A78" s="3" t="inlineStr">
        <is>
          <t>Disclosure Of Detailed Information About Investment Portfolio Of Government And Corporate Securities [Line Items]</t>
        </is>
      </c>
      <c r="B78" s="4" t="inlineStr">
        <is>
          <t xml:space="preserve"> </t>
        </is>
      </c>
      <c r="C78" s="4" t="inlineStr">
        <is>
          <t xml:space="preserve"> </t>
        </is>
      </c>
    </row>
    <row r="79">
      <c r="A79" s="4" t="inlineStr">
        <is>
          <t>Subtotal Private Securities - In Pesos</t>
        </is>
      </c>
      <c r="B79" s="5" t="n">
        <v>0</v>
      </c>
      <c r="C79" s="5" t="n">
        <v>390</v>
      </c>
    </row>
    <row r="80">
      <c r="A80" s="4" t="inlineStr">
        <is>
          <t>DEBT SECURITIES AT FAIR VALUE THROUGH PROFIT OR LOSS | Government Securities - In foreign currency</t>
        </is>
      </c>
      <c r="B80" s="4" t="inlineStr">
        <is>
          <t xml:space="preserve"> </t>
        </is>
      </c>
      <c r="C80" s="4" t="inlineStr">
        <is>
          <t xml:space="preserve"> </t>
        </is>
      </c>
    </row>
    <row r="81">
      <c r="A81" s="3" t="inlineStr">
        <is>
          <t>Disclosure Of Detailed Information About Investment Portfolio Of Government And Corporate Securities [Line Items]</t>
        </is>
      </c>
      <c r="B81" s="4" t="inlineStr">
        <is>
          <t xml:space="preserve"> </t>
        </is>
      </c>
      <c r="C81" s="4" t="inlineStr">
        <is>
          <t xml:space="preserve"> </t>
        </is>
      </c>
    </row>
    <row r="82">
      <c r="A82" s="4" t="inlineStr">
        <is>
          <t>Subtotal Government Securities - In foreign currency</t>
        </is>
      </c>
      <c r="B82" s="5" t="n">
        <v>66219</v>
      </c>
      <c r="C82" s="5" t="n">
        <v>486805046</v>
      </c>
    </row>
    <row r="83">
      <c r="A83" s="4" t="inlineStr">
        <is>
          <t>Subtotal Private Securities - In foreign currency</t>
        </is>
      </c>
      <c r="B83" s="5" t="n">
        <v>0</v>
      </c>
      <c r="C83" s="5" t="n">
        <v>3596552</v>
      </c>
    </row>
    <row r="84">
      <c r="A84" s="4" t="inlineStr">
        <is>
          <t>DEBT SECURITIES AT FAIR VALUE THROUGH PROFIT OR LOSS | Government Securities - In foreign currency | Argentine Bond in dual currency. Maturity 06-30-2024 | Level 1 Fair value</t>
        </is>
      </c>
      <c r="B84" s="4" t="inlineStr">
        <is>
          <t xml:space="preserve"> </t>
        </is>
      </c>
      <c r="C84" s="4" t="inlineStr">
        <is>
          <t xml:space="preserve"> </t>
        </is>
      </c>
    </row>
    <row r="85">
      <c r="A85" s="3" t="inlineStr">
        <is>
          <t>Disclosure Of Detailed Information About Investment Portfolio Of Government And Corporate Securities [Line Items]</t>
        </is>
      </c>
      <c r="B85" s="4" t="inlineStr">
        <is>
          <t xml:space="preserve"> </t>
        </is>
      </c>
      <c r="C85" s="4" t="inlineStr">
        <is>
          <t xml:space="preserve"> </t>
        </is>
      </c>
    </row>
    <row r="86">
      <c r="A86" s="4" t="inlineStr">
        <is>
          <t>Subtotal Government Securities - In foreign currency</t>
        </is>
      </c>
      <c r="B86" s="5" t="n">
        <v>0</v>
      </c>
      <c r="C86" s="5" t="n">
        <v>470852827</v>
      </c>
    </row>
    <row r="87">
      <c r="A87" s="4" t="inlineStr">
        <is>
          <t>DEBT SECURITIES AT FAIR VALUE THROUGH PROFIT OR LOSS | Government Securities - In foreign currency | Argentine Bond in dual currency. Maturity 02-28-2024 | Level 1 Fair value</t>
        </is>
      </c>
      <c r="B87" s="4" t="inlineStr">
        <is>
          <t xml:space="preserve"> </t>
        </is>
      </c>
      <c r="C87" s="4" t="inlineStr">
        <is>
          <t xml:space="preserve"> </t>
        </is>
      </c>
    </row>
    <row r="88">
      <c r="A88" s="3" t="inlineStr">
        <is>
          <t>Disclosure Of Detailed Information About Investment Portfolio Of Government And Corporate Securities [Line Items]</t>
        </is>
      </c>
      <c r="B88" s="4" t="inlineStr">
        <is>
          <t xml:space="preserve"> </t>
        </is>
      </c>
      <c r="C88" s="4" t="inlineStr">
        <is>
          <t xml:space="preserve"> </t>
        </is>
      </c>
    </row>
    <row r="89">
      <c r="A89" s="4" t="inlineStr">
        <is>
          <t>Subtotal Government Securities - In foreign currency</t>
        </is>
      </c>
      <c r="B89" s="5" t="n">
        <v>0</v>
      </c>
      <c r="C89" s="5" t="n">
        <v>15830775</v>
      </c>
    </row>
    <row r="90">
      <c r="A90" s="4" t="inlineStr">
        <is>
          <t>DEBT SECURITIES AT FAIR VALUE THROUGH PROFIT OR LOSS | Government Securities - In foreign currency | GD30 Bond | AL30 And GD30 Bond Maturity 07-09-2030 | Level 1 Fair value</t>
        </is>
      </c>
      <c r="B90" s="4" t="inlineStr">
        <is>
          <t xml:space="preserve"> </t>
        </is>
      </c>
      <c r="C90" s="4" t="inlineStr">
        <is>
          <t xml:space="preserve"> </t>
        </is>
      </c>
    </row>
    <row r="91">
      <c r="A91" s="3" t="inlineStr">
        <is>
          <t>Disclosure Of Detailed Information About Investment Portfolio Of Government And Corporate Securities [Line Items]</t>
        </is>
      </c>
      <c r="B91" s="4" t="inlineStr">
        <is>
          <t xml:space="preserve"> </t>
        </is>
      </c>
      <c r="C91" s="4" t="inlineStr">
        <is>
          <t xml:space="preserve"> </t>
        </is>
      </c>
    </row>
    <row r="92">
      <c r="A92" s="4" t="inlineStr">
        <is>
          <t>Subtotal Government Securities - In foreign currency</t>
        </is>
      </c>
      <c r="B92" s="5" t="n">
        <v>0</v>
      </c>
      <c r="C92" s="5" t="n">
        <v>61916</v>
      </c>
    </row>
    <row r="93">
      <c r="A93" s="4" t="inlineStr">
        <is>
          <t>DEBT SECURITIES AT FAIR VALUE THROUGH PROFIT OR LOSS | Government Securities - In foreign currency | AL30 Bond | AL30 And GD30 Bond Maturity 07-09-2030 | Level 1 Fair value</t>
        </is>
      </c>
      <c r="B93" s="4" t="inlineStr">
        <is>
          <t xml:space="preserve"> </t>
        </is>
      </c>
      <c r="C93" s="4" t="inlineStr">
        <is>
          <t xml:space="preserve"> </t>
        </is>
      </c>
    </row>
    <row r="94">
      <c r="A94" s="3" t="inlineStr">
        <is>
          <t>Disclosure Of Detailed Information About Investment Portfolio Of Government And Corporate Securities [Line Items]</t>
        </is>
      </c>
      <c r="B94" s="4" t="inlineStr">
        <is>
          <t xml:space="preserve"> </t>
        </is>
      </c>
      <c r="C94" s="4" t="inlineStr">
        <is>
          <t xml:space="preserve"> </t>
        </is>
      </c>
    </row>
    <row r="95">
      <c r="A95" s="4" t="inlineStr">
        <is>
          <t>Subtotal Government Securities - In foreign currency</t>
        </is>
      </c>
      <c r="B95" s="5" t="n">
        <v>66219</v>
      </c>
      <c r="C95" s="5" t="n">
        <v>59528</v>
      </c>
    </row>
    <row r="96">
      <c r="A96" s="4" t="inlineStr">
        <is>
          <t>DEBT SECURITIES AT FAIR VALUE THROUGH PROFIT OR LOSS | Government Securities - In foreign currency | Corporate Bond Central | Corporate Bond Central Puerto Series A in USD. Maturity 03-14-2026 | Level 2 Fair value</t>
        </is>
      </c>
      <c r="B96" s="4" t="inlineStr">
        <is>
          <t xml:space="preserve"> </t>
        </is>
      </c>
      <c r="C96" s="4" t="inlineStr">
        <is>
          <t xml:space="preserve"> </t>
        </is>
      </c>
    </row>
    <row r="97">
      <c r="A97" s="3" t="inlineStr">
        <is>
          <t>Disclosure Of Detailed Information About Investment Portfolio Of Government And Corporate Securities [Line Items]</t>
        </is>
      </c>
      <c r="B97" s="4" t="inlineStr">
        <is>
          <t xml:space="preserve"> </t>
        </is>
      </c>
      <c r="C97" s="4" t="inlineStr">
        <is>
          <t xml:space="preserve"> </t>
        </is>
      </c>
    </row>
    <row r="98">
      <c r="A98" s="4" t="inlineStr">
        <is>
          <t>Subtotal Private Securities - In foreign currency</t>
        </is>
      </c>
      <c r="B98" s="5" t="n">
        <v>0</v>
      </c>
      <c r="C98" s="5" t="n">
        <v>3596552</v>
      </c>
    </row>
    <row r="99">
      <c r="A99" s="4" t="inlineStr">
        <is>
          <t>DEBT SECURITIES AT FAIR VALUE THROUGH OTHER COMPREHENSIVE INCOME</t>
        </is>
      </c>
      <c r="B99" s="4" t="inlineStr">
        <is>
          <t xml:space="preserve"> </t>
        </is>
      </c>
      <c r="C99" s="4" t="inlineStr">
        <is>
          <t xml:space="preserve"> </t>
        </is>
      </c>
    </row>
    <row r="100">
      <c r="A100" s="3" t="inlineStr">
        <is>
          <t>Disclosure Of Detailed Information About Investment Portfolio Of Government And Corporate Securities [Line Items]</t>
        </is>
      </c>
      <c r="B100" s="4" t="inlineStr">
        <is>
          <t xml:space="preserve"> </t>
        </is>
      </c>
      <c r="C100" s="4" t="inlineStr">
        <is>
          <t xml:space="preserve"> </t>
        </is>
      </c>
    </row>
    <row r="101">
      <c r="A101" s="4" t="inlineStr">
        <is>
          <t>Subtotal Government Securities - In foreign currency</t>
        </is>
      </c>
      <c r="B101" s="5" t="n">
        <v>0</v>
      </c>
      <c r="C101" s="5" t="n">
        <v>64721</v>
      </c>
    </row>
    <row r="102">
      <c r="A102" s="4" t="inlineStr">
        <is>
          <t>DEBT SECURITIES AT FAIR VALUE THROUGH OTHER COMPREHENSIVE INCOME | Government Securities - In pesos</t>
        </is>
      </c>
      <c r="B102" s="4" t="inlineStr">
        <is>
          <t xml:space="preserve"> </t>
        </is>
      </c>
      <c r="C102" s="4" t="inlineStr">
        <is>
          <t xml:space="preserve"> </t>
        </is>
      </c>
    </row>
    <row r="103">
      <c r="A103" s="3" t="inlineStr">
        <is>
          <t>Disclosure Of Detailed Information About Investment Portfolio Of Government And Corporate Securities [Line Items]</t>
        </is>
      </c>
      <c r="B103" s="4" t="inlineStr">
        <is>
          <t xml:space="preserve"> </t>
        </is>
      </c>
      <c r="C103" s="4" t="inlineStr">
        <is>
          <t xml:space="preserve"> </t>
        </is>
      </c>
    </row>
    <row r="104">
      <c r="A104" s="4" t="inlineStr">
        <is>
          <t>Subtotal Government Securities - In foreign currency</t>
        </is>
      </c>
      <c r="B104" s="5" t="n">
        <v>2262027285</v>
      </c>
      <c r="C104" s="5" t="n">
        <v>1136383409</v>
      </c>
    </row>
    <row r="105">
      <c r="A105" s="4" t="inlineStr">
        <is>
          <t>Subtotal BCRA Liquidity Bills - In pesos</t>
        </is>
      </c>
      <c r="B105" s="5" t="n">
        <v>0</v>
      </c>
      <c r="C105" s="5" t="n">
        <v>131713790</v>
      </c>
    </row>
    <row r="106">
      <c r="A106" s="4" t="inlineStr">
        <is>
          <t>Subtotal Private Securities - In Pesos</t>
        </is>
      </c>
      <c r="B106" s="5" t="n">
        <v>2787594</v>
      </c>
      <c r="C106" s="5" t="n">
        <v>10214765</v>
      </c>
    </row>
    <row r="107">
      <c r="A107" s="4" t="inlineStr">
        <is>
          <t>DEBT SECURITIES AT FAIR VALUE THROUGH OTHER COMPREHENSIVE INCOME | Government Securities - In pesos | Treasury Bonds | Treasury Bonds in pesos adjusted by Cer. Maturity 03-31-2026 | Level 1 Fair value</t>
        </is>
      </c>
      <c r="B107" s="4" t="inlineStr">
        <is>
          <t xml:space="preserve"> </t>
        </is>
      </c>
      <c r="C107" s="4" t="inlineStr">
        <is>
          <t xml:space="preserve"> </t>
        </is>
      </c>
    </row>
    <row r="108">
      <c r="A108" s="3" t="inlineStr">
        <is>
          <t>Disclosure Of Detailed Information About Investment Portfolio Of Government And Corporate Securities [Line Items]</t>
        </is>
      </c>
      <c r="B108" s="4" t="inlineStr">
        <is>
          <t xml:space="preserve"> </t>
        </is>
      </c>
      <c r="C108" s="4" t="inlineStr">
        <is>
          <t xml:space="preserve"> </t>
        </is>
      </c>
    </row>
    <row r="109">
      <c r="A109" s="4" t="inlineStr">
        <is>
          <t>Subtotal Government Securities - In foreign currency</t>
        </is>
      </c>
      <c r="B109" s="6" t="n">
        <v>394906029</v>
      </c>
      <c r="C109" s="5" t="n">
        <v>0</v>
      </c>
    </row>
    <row r="110">
      <c r="A110" s="4" t="inlineStr">
        <is>
          <t>DEBT SECURITIES AT FAIR VALUE THROUGH OTHER COMPREHENSIVE INCOME | Government Securities - In pesos | Treasury Bonds | Argentine Treasury Bond and Treasury Bonds Maturity 02-14-2025 | Level 1 Fair value</t>
        </is>
      </c>
      <c r="B110" s="4" t="inlineStr">
        <is>
          <t xml:space="preserve"> </t>
        </is>
      </c>
      <c r="C110" s="4" t="inlineStr">
        <is>
          <t xml:space="preserve"> </t>
        </is>
      </c>
    </row>
    <row r="111">
      <c r="A111" s="3" t="inlineStr">
        <is>
          <t>Disclosure Of Detailed Information About Investment Portfolio Of Government And Corporate Securities [Line Items]</t>
        </is>
      </c>
      <c r="B111" s="4" t="inlineStr">
        <is>
          <t xml:space="preserve"> </t>
        </is>
      </c>
      <c r="C111" s="4" t="inlineStr">
        <is>
          <t xml:space="preserve"> </t>
        </is>
      </c>
    </row>
    <row r="112">
      <c r="A112" s="4" t="inlineStr">
        <is>
          <t>Borrowings, interest rate</t>
        </is>
      </c>
      <c r="B112" s="10" t="n">
        <v>0.0425</v>
      </c>
      <c r="C112" s="4" t="inlineStr">
        <is>
          <t xml:space="preserve"> </t>
        </is>
      </c>
    </row>
    <row r="113">
      <c r="A113" s="4" t="inlineStr">
        <is>
          <t>Subtotal Government Securities - In foreign currency</t>
        </is>
      </c>
      <c r="B113" s="6" t="n">
        <v>18681070</v>
      </c>
      <c r="C113" s="5" t="n">
        <v>122109199</v>
      </c>
    </row>
    <row r="114">
      <c r="A114" s="4" t="inlineStr">
        <is>
          <t>DEBT SECURITIES AT FAIR VALUE THROUGH OTHER COMPREHENSIVE INCOME | Government Securities - In pesos | Treasury Bonds | Treasury Bonds in pesos adjusted by Cer 0%. Maturity 12-15-2025 | Level 1 Fair value</t>
        </is>
      </c>
      <c r="B114" s="4" t="inlineStr">
        <is>
          <t xml:space="preserve"> </t>
        </is>
      </c>
      <c r="C114" s="4" t="inlineStr">
        <is>
          <t xml:space="preserve"> </t>
        </is>
      </c>
    </row>
    <row r="115">
      <c r="A115" s="3" t="inlineStr">
        <is>
          <t>Disclosure Of Detailed Information About Investment Portfolio Of Government And Corporate Securities [Line Items]</t>
        </is>
      </c>
      <c r="B115" s="4" t="inlineStr">
        <is>
          <t xml:space="preserve"> </t>
        </is>
      </c>
      <c r="C115" s="4" t="inlineStr">
        <is>
          <t xml:space="preserve"> </t>
        </is>
      </c>
    </row>
    <row r="116">
      <c r="A116" s="4" t="inlineStr">
        <is>
          <t>Borrowings, interest rate</t>
        </is>
      </c>
      <c r="B116" s="9" t="n">
        <v>0</v>
      </c>
      <c r="C116" s="4" t="inlineStr">
        <is>
          <t xml:space="preserve"> </t>
        </is>
      </c>
    </row>
    <row r="117">
      <c r="A117" s="4" t="inlineStr">
        <is>
          <t>Subtotal Government Securities - In foreign currency</t>
        </is>
      </c>
      <c r="B117" s="6" t="n">
        <v>245559764</v>
      </c>
      <c r="C117" s="5" t="n">
        <v>0</v>
      </c>
    </row>
    <row r="118">
      <c r="A118" s="4" t="inlineStr">
        <is>
          <t>DEBT SECURITIES AT FAIR VALUE THROUGH OTHER COMPREHENSIVE INCOME | Government Securities - In pesos | Treasury Bonds | Argentine Treasury Bills Capitalizable in Pesos. Maturity 06-30-2025 | Level 1 Fair value</t>
        </is>
      </c>
      <c r="B118" s="4" t="inlineStr">
        <is>
          <t xml:space="preserve"> </t>
        </is>
      </c>
      <c r="C118" s="4" t="inlineStr">
        <is>
          <t xml:space="preserve"> </t>
        </is>
      </c>
    </row>
    <row r="119">
      <c r="A119" s="3" t="inlineStr">
        <is>
          <t>Disclosure Of Detailed Information About Investment Portfolio Of Government And Corporate Securities [Line Items]</t>
        </is>
      </c>
      <c r="B119" s="4" t="inlineStr">
        <is>
          <t xml:space="preserve"> </t>
        </is>
      </c>
      <c r="C119" s="4" t="inlineStr">
        <is>
          <t xml:space="preserve"> </t>
        </is>
      </c>
    </row>
    <row r="120">
      <c r="A120" s="4" t="inlineStr">
        <is>
          <t>Borrowings, interest rate</t>
        </is>
      </c>
      <c r="B120" s="9" t="n">
        <v>0</v>
      </c>
      <c r="C120" s="4" t="inlineStr">
        <is>
          <t xml:space="preserve"> </t>
        </is>
      </c>
    </row>
    <row r="121">
      <c r="A121" s="4" t="inlineStr">
        <is>
          <t>Subtotal Government Securities - In foreign currency</t>
        </is>
      </c>
      <c r="B121" s="6" t="n">
        <v>6015000</v>
      </c>
      <c r="C121" s="5" t="n">
        <v>0</v>
      </c>
    </row>
    <row r="122">
      <c r="A122" s="4" t="inlineStr">
        <is>
          <t>DEBT SECURITIES AT FAIR VALUE THROUGH OTHER COMPREHENSIVE INCOME | Government Securities - In foreign currency</t>
        </is>
      </c>
      <c r="B122" s="4" t="inlineStr">
        <is>
          <t xml:space="preserve"> </t>
        </is>
      </c>
      <c r="C122" s="4" t="inlineStr">
        <is>
          <t xml:space="preserve"> </t>
        </is>
      </c>
    </row>
    <row r="123">
      <c r="A123" s="3" t="inlineStr">
        <is>
          <t>Disclosure Of Detailed Information About Investment Portfolio Of Government And Corporate Securities [Line Items]</t>
        </is>
      </c>
      <c r="B123" s="4" t="inlineStr">
        <is>
          <t xml:space="preserve"> </t>
        </is>
      </c>
      <c r="C123" s="4" t="inlineStr">
        <is>
          <t xml:space="preserve"> </t>
        </is>
      </c>
    </row>
    <row r="124">
      <c r="A124" s="4" t="inlineStr">
        <is>
          <t>Subtotal BCRA Liquidity Bills - In pesos</t>
        </is>
      </c>
      <c r="B124" s="5" t="n">
        <v>0</v>
      </c>
      <c r="C124" s="5" t="n">
        <v>151937663</v>
      </c>
    </row>
    <row r="125">
      <c r="A125" s="4" t="inlineStr">
        <is>
          <t>Subtotal Private Securities - In Pesos</t>
        </is>
      </c>
      <c r="B125" s="6" t="n">
        <v>34767140</v>
      </c>
      <c r="C125" s="6" t="n">
        <v>9295013</v>
      </c>
    </row>
  </sheetData>
  <mergeCells count="2">
    <mergeCell ref="B1:C1"/>
    <mergeCell ref="A1:A2"/>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Portfolio - Government and Corporate Securities (Equity Instruments at Fair Value Through Profit or Loss) (Details) - ARS ($) $ in Thousands</t>
        </is>
      </c>
      <c r="B1" s="2" t="inlineStr">
        <is>
          <t>Dec. 31, 2024</t>
        </is>
      </c>
      <c r="C1" s="2" t="inlineStr">
        <is>
          <t>Dec. 31, 2023</t>
        </is>
      </c>
    </row>
    <row r="2">
      <c r="A2" s="3" t="inlineStr">
        <is>
          <t>Disclosure Of Detailed Information About Investment Portfolio Of Government And Corporate Securities [Line Items]</t>
        </is>
      </c>
      <c r="B2" s="4" t="inlineStr">
        <is>
          <t xml:space="preserve"> </t>
        </is>
      </c>
      <c r="C2" s="4" t="inlineStr">
        <is>
          <t xml:space="preserve"> </t>
        </is>
      </c>
    </row>
    <row r="3">
      <c r="A3" s="4" t="inlineStr">
        <is>
          <t>Equity instruments held</t>
        </is>
      </c>
      <c r="B3" s="6" t="n">
        <v>8904312</v>
      </c>
      <c r="C3" s="6" t="n">
        <v>8640277</v>
      </c>
    </row>
    <row r="4">
      <c r="A4" s="4" t="inlineStr">
        <is>
          <t>Level 1 Fair value</t>
        </is>
      </c>
      <c r="B4" s="4" t="inlineStr">
        <is>
          <t xml:space="preserve"> </t>
        </is>
      </c>
      <c r="C4" s="4" t="inlineStr">
        <is>
          <t xml:space="preserve"> </t>
        </is>
      </c>
    </row>
    <row r="5">
      <c r="A5" s="3" t="inlineStr">
        <is>
          <t>Disclosure Of Detailed Information About Investment Portfolio Of Government And Corporate Securities [Line Items]</t>
        </is>
      </c>
      <c r="B5" s="4" t="inlineStr">
        <is>
          <t xml:space="preserve"> </t>
        </is>
      </c>
      <c r="C5" s="4" t="inlineStr">
        <is>
          <t xml:space="preserve"> </t>
        </is>
      </c>
    </row>
    <row r="6">
      <c r="A6" s="4" t="inlineStr">
        <is>
          <t>Equity instruments held</t>
        </is>
      </c>
      <c r="B6" s="5" t="n">
        <v>8904312</v>
      </c>
      <c r="C6" s="5" t="n">
        <v>8640277</v>
      </c>
    </row>
    <row r="7">
      <c r="A7" s="4" t="inlineStr">
        <is>
          <t>EQUITY INSTRUMENTS AT FAIR VALUE THROUGH PROFIT OR LOSS</t>
        </is>
      </c>
      <c r="B7" s="4" t="inlineStr">
        <is>
          <t xml:space="preserve"> </t>
        </is>
      </c>
      <c r="C7" s="4" t="inlineStr">
        <is>
          <t xml:space="preserve"> </t>
        </is>
      </c>
    </row>
    <row r="8">
      <c r="A8" s="3" t="inlineStr">
        <is>
          <t>Disclosure Of Detailed Information About Investment Portfolio Of Government And Corporate Securities [Line Items]</t>
        </is>
      </c>
      <c r="B8" s="4" t="inlineStr">
        <is>
          <t xml:space="preserve"> </t>
        </is>
      </c>
      <c r="C8" s="4" t="inlineStr">
        <is>
          <t xml:space="preserve"> </t>
        </is>
      </c>
    </row>
    <row r="9">
      <c r="A9" s="4" t="inlineStr">
        <is>
          <t>Equity instruments held</t>
        </is>
      </c>
      <c r="B9" s="5" t="n">
        <v>8904312</v>
      </c>
      <c r="C9" s="5" t="n">
        <v>8640277</v>
      </c>
    </row>
    <row r="10">
      <c r="A10" s="4" t="inlineStr">
        <is>
          <t>EQUITY INSTRUMENTS AT FAIR VALUE THROUGH PROFIT OR LOSS | Private Securities - In pesos</t>
        </is>
      </c>
      <c r="B10" s="4" t="inlineStr">
        <is>
          <t xml:space="preserve"> </t>
        </is>
      </c>
      <c r="C10" s="4" t="inlineStr">
        <is>
          <t xml:space="preserve"> </t>
        </is>
      </c>
    </row>
    <row r="11">
      <c r="A11" s="3" t="inlineStr">
        <is>
          <t>Disclosure Of Detailed Information About Investment Portfolio Of Government And Corporate Securities [Line Items]</t>
        </is>
      </c>
      <c r="B11" s="4" t="inlineStr">
        <is>
          <t xml:space="preserve"> </t>
        </is>
      </c>
      <c r="C11" s="4" t="inlineStr">
        <is>
          <t xml:space="preserve"> </t>
        </is>
      </c>
    </row>
    <row r="12">
      <c r="A12" s="4" t="inlineStr">
        <is>
          <t>Equity instruments held</t>
        </is>
      </c>
      <c r="B12" s="5" t="n">
        <v>8904312</v>
      </c>
      <c r="C12" s="5" t="n">
        <v>8640277</v>
      </c>
    </row>
    <row r="13">
      <c r="A13" s="4" t="inlineStr">
        <is>
          <t>EQUITY INSTRUMENTS AT FAIR VALUE THROUGH PROFIT OR LOSS | Private Securities - In pesos | Mutual Funds | Level 1 Fair value</t>
        </is>
      </c>
      <c r="B13" s="4" t="inlineStr">
        <is>
          <t xml:space="preserve"> </t>
        </is>
      </c>
      <c r="C13" s="4" t="inlineStr">
        <is>
          <t xml:space="preserve"> </t>
        </is>
      </c>
    </row>
    <row r="14">
      <c r="A14" s="3" t="inlineStr">
        <is>
          <t>Disclosure Of Detailed Information About Investment Portfolio Of Government And Corporate Securities [Line Items]</t>
        </is>
      </c>
      <c r="B14" s="4" t="inlineStr">
        <is>
          <t xml:space="preserve"> </t>
        </is>
      </c>
      <c r="C14" s="4" t="inlineStr">
        <is>
          <t xml:space="preserve"> </t>
        </is>
      </c>
    </row>
    <row r="15">
      <c r="A15" s="4" t="inlineStr">
        <is>
          <t>Equity instruments held</t>
        </is>
      </c>
      <c r="B15" s="5" t="n">
        <v>749178</v>
      </c>
      <c r="C15" s="5" t="n">
        <v>1615390</v>
      </c>
    </row>
    <row r="16">
      <c r="A16" s="4" t="inlineStr">
        <is>
          <t>EQUITY INSTRUMENTS AT FAIR VALUE THROUGH PROFIT OR LOSS | Private Securities - In pesos | Acción BYMA- Bolsas y Mercados Argentina | Level 1 Fair value</t>
        </is>
      </c>
      <c r="B16" s="4" t="inlineStr">
        <is>
          <t xml:space="preserve"> </t>
        </is>
      </c>
      <c r="C16" s="4" t="inlineStr">
        <is>
          <t xml:space="preserve"> </t>
        </is>
      </c>
    </row>
    <row r="17">
      <c r="A17" s="3" t="inlineStr">
        <is>
          <t>Disclosure Of Detailed Information About Investment Portfolio Of Government And Corporate Securities [Line Items]</t>
        </is>
      </c>
      <c r="B17" s="4" t="inlineStr">
        <is>
          <t xml:space="preserve"> </t>
        </is>
      </c>
      <c r="C17" s="4" t="inlineStr">
        <is>
          <t xml:space="preserve"> </t>
        </is>
      </c>
    </row>
    <row r="18">
      <c r="A18" s="4" t="inlineStr">
        <is>
          <t>Equity instruments held</t>
        </is>
      </c>
      <c r="B18" s="5" t="n">
        <v>6062948</v>
      </c>
      <c r="C18" s="5" t="n">
        <v>4723901</v>
      </c>
    </row>
    <row r="19">
      <c r="A19" s="4" t="inlineStr">
        <is>
          <t>EQUITY INSTRUMENTS AT FAIR VALUE THROUGH PROFIT OR LOSS | Private Securities - In pesos | Acción Banco de Valores de Bs. As. | Level 1 Fair value</t>
        </is>
      </c>
      <c r="B19" s="4" t="inlineStr">
        <is>
          <t xml:space="preserve"> </t>
        </is>
      </c>
      <c r="C19" s="4" t="inlineStr">
        <is>
          <t xml:space="preserve"> </t>
        </is>
      </c>
    </row>
    <row r="20">
      <c r="A20" s="3" t="inlineStr">
        <is>
          <t>Disclosure Of Detailed Information About Investment Portfolio Of Government And Corporate Securities [Line Items]</t>
        </is>
      </c>
      <c r="B20" s="4" t="inlineStr">
        <is>
          <t xml:space="preserve"> </t>
        </is>
      </c>
      <c r="C20" s="4" t="inlineStr">
        <is>
          <t xml:space="preserve"> </t>
        </is>
      </c>
    </row>
    <row r="21">
      <c r="A21" s="4" t="inlineStr">
        <is>
          <t>Equity instruments held</t>
        </is>
      </c>
      <c r="B21" s="6" t="n">
        <v>2092186</v>
      </c>
      <c r="C21" s="6" t="n">
        <v>2300986</v>
      </c>
    </row>
  </sheetData>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C30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Portfolio - Government and Corporate Securities (Debt Securities at Fair Value Through Other Comprehensive Income) (Details) - ARS ($) $ in Thousands</t>
        </is>
      </c>
      <c r="B1" s="2" t="inlineStr">
        <is>
          <t>12 Months Ended</t>
        </is>
      </c>
    </row>
    <row r="2">
      <c r="B2" s="2" t="inlineStr">
        <is>
          <t>Dec. 31, 2024</t>
        </is>
      </c>
      <c r="C2" s="2" t="inlineStr">
        <is>
          <t>Dec. 31, 2023</t>
        </is>
      </c>
    </row>
    <row r="3">
      <c r="A3" s="4" t="inlineStr">
        <is>
          <t>DEBT SECURITIES AT FAIR VALUE THROUGH OTHER COMPREHENSIVE INCOME</t>
        </is>
      </c>
      <c r="B3" s="4" t="inlineStr">
        <is>
          <t xml:space="preserve"> </t>
        </is>
      </c>
      <c r="C3" s="4" t="inlineStr">
        <is>
          <t xml:space="preserve"> </t>
        </is>
      </c>
    </row>
    <row r="4">
      <c r="A4" s="3" t="inlineStr">
        <is>
          <t>Disclosure Of Detailed Information About Investment Portfolio Of Government And Corporate Securities [Line Items]</t>
        </is>
      </c>
      <c r="B4" s="4" t="inlineStr">
        <is>
          <t xml:space="preserve"> </t>
        </is>
      </c>
      <c r="C4" s="4" t="inlineStr">
        <is>
          <t xml:space="preserve"> </t>
        </is>
      </c>
    </row>
    <row r="5">
      <c r="A5" s="4" t="inlineStr">
        <is>
          <t>Subtotal Government Securities - In foreign currency</t>
        </is>
      </c>
      <c r="B5" s="6" t="n">
        <v>0</v>
      </c>
      <c r="C5" s="6" t="n">
        <v>64721</v>
      </c>
    </row>
    <row r="6">
      <c r="A6" s="4" t="inlineStr">
        <is>
          <t>TOTAL DEBT SECURITIES AT FAIR VALUE THROUGH OTHER COMPREHENSIVE INCOME</t>
        </is>
      </c>
      <c r="B6" s="5" t="n">
        <v>2461681262</v>
      </c>
      <c r="C6" s="5" t="n">
        <v>1833311004</v>
      </c>
    </row>
    <row r="7">
      <c r="A7" s="4" t="inlineStr">
        <is>
          <t>DEBT SECURITIES AT FAIR VALUE THROUGH OTHER COMPREHENSIVE INCOME | Government Securities - In pesos</t>
        </is>
      </c>
      <c r="B7" s="4" t="inlineStr">
        <is>
          <t xml:space="preserve"> </t>
        </is>
      </c>
      <c r="C7" s="4" t="inlineStr">
        <is>
          <t xml:space="preserve"> </t>
        </is>
      </c>
    </row>
    <row r="8">
      <c r="A8" s="3" t="inlineStr">
        <is>
          <t>Disclosure Of Detailed Information About Investment Portfolio Of Government And Corporate Securities [Line Items]</t>
        </is>
      </c>
      <c r="B8" s="4" t="inlineStr">
        <is>
          <t xml:space="preserve"> </t>
        </is>
      </c>
      <c r="C8" s="4" t="inlineStr">
        <is>
          <t xml:space="preserve"> </t>
        </is>
      </c>
    </row>
    <row r="9">
      <c r="A9" s="4" t="inlineStr">
        <is>
          <t>Subtotal Government Securities - In foreign currency</t>
        </is>
      </c>
      <c r="B9" s="5" t="n">
        <v>2262027285</v>
      </c>
      <c r="C9" s="5" t="n">
        <v>1136383409</v>
      </c>
    </row>
    <row r="10">
      <c r="A10" s="4" t="inlineStr">
        <is>
          <t>Subtotal BCRA Liquidity Bills - In pesos</t>
        </is>
      </c>
      <c r="B10" s="5" t="n">
        <v>0</v>
      </c>
      <c r="C10" s="5" t="n">
        <v>131713790</v>
      </c>
    </row>
    <row r="11">
      <c r="A11" s="4" t="inlineStr">
        <is>
          <t>Subtotal Private Securities - In Pesos</t>
        </is>
      </c>
      <c r="B11" s="5" t="n">
        <v>2787594</v>
      </c>
      <c r="C11" s="5" t="n">
        <v>10214765</v>
      </c>
    </row>
    <row r="12">
      <c r="A12" s="4" t="inlineStr">
        <is>
          <t>Subtotal Financial assets pledged as collateral</t>
        </is>
      </c>
      <c r="B12" s="5" t="n">
        <v>125000331</v>
      </c>
      <c r="C12" s="5" t="n">
        <v>380367224</v>
      </c>
    </row>
    <row r="13">
      <c r="A13" s="4" t="inlineStr">
        <is>
          <t>DEBT SECURITIES AT FAIR VALUE THROUGH OTHER COMPREHENSIVE INCOME | Government Securities - In pesos | Treasury Bonds | Treasury Bonds and Corporate Bonds in pesos. Maturity 03-01-2026 | Level 1 Fair value</t>
        </is>
      </c>
      <c r="B13" s="4" t="inlineStr">
        <is>
          <t xml:space="preserve"> </t>
        </is>
      </c>
      <c r="C13" s="4" t="inlineStr">
        <is>
          <t xml:space="preserve"> </t>
        </is>
      </c>
    </row>
    <row r="14">
      <c r="A14" s="3" t="inlineStr">
        <is>
          <t>Disclosure Of Detailed Information About Investment Portfolio Of Government And Corporate Securities [Line Items]</t>
        </is>
      </c>
      <c r="B14" s="4" t="inlineStr">
        <is>
          <t xml:space="preserve"> </t>
        </is>
      </c>
      <c r="C14" s="4" t="inlineStr">
        <is>
          <t xml:space="preserve"> </t>
        </is>
      </c>
    </row>
    <row r="15">
      <c r="A15" s="4" t="inlineStr">
        <is>
          <t>Subtotal Government Securities - In foreign currency</t>
        </is>
      </c>
      <c r="B15" s="6" t="n">
        <v>394906029</v>
      </c>
      <c r="C15" s="5" t="n">
        <v>0</v>
      </c>
    </row>
    <row r="16">
      <c r="A16" s="4" t="inlineStr">
        <is>
          <t>DEBT SECURITIES AT FAIR VALUE THROUGH OTHER COMPREHENSIVE INCOME | Government Securities - In pesos | Treasury Bonds | Treasury Bonds in pesos adjusted by Cer 0%. Maturity 12-15-2025 | Level 1 Fair value</t>
        </is>
      </c>
      <c r="B16" s="4" t="inlineStr">
        <is>
          <t xml:space="preserve"> </t>
        </is>
      </c>
      <c r="C16" s="4" t="inlineStr">
        <is>
          <t xml:space="preserve"> </t>
        </is>
      </c>
    </row>
    <row r="17">
      <c r="A17" s="3" t="inlineStr">
        <is>
          <t>Disclosure Of Detailed Information About Investment Portfolio Of Government And Corporate Securities [Line Items]</t>
        </is>
      </c>
      <c r="B17" s="4" t="inlineStr">
        <is>
          <t xml:space="preserve"> </t>
        </is>
      </c>
      <c r="C17" s="4" t="inlineStr">
        <is>
          <t xml:space="preserve"> </t>
        </is>
      </c>
    </row>
    <row r="18">
      <c r="A18" s="4" t="inlineStr">
        <is>
          <t>Borrowings, interest rate</t>
        </is>
      </c>
      <c r="B18" s="9" t="n">
        <v>0</v>
      </c>
      <c r="C18" s="4" t="inlineStr">
        <is>
          <t xml:space="preserve"> </t>
        </is>
      </c>
    </row>
    <row r="19">
      <c r="A19" s="4" t="inlineStr">
        <is>
          <t>Subtotal Government Securities - In foreign currency</t>
        </is>
      </c>
      <c r="B19" s="6" t="n">
        <v>245559764</v>
      </c>
      <c r="C19" s="5" t="n">
        <v>0</v>
      </c>
    </row>
    <row r="20">
      <c r="A20" s="4" t="inlineStr">
        <is>
          <t>Subtotal Financial assets pledged as collateral</t>
        </is>
      </c>
      <c r="B20" s="6" t="n">
        <v>4331250</v>
      </c>
      <c r="C20" s="5" t="n">
        <v>0</v>
      </c>
    </row>
    <row r="21">
      <c r="A21" s="4" t="inlineStr">
        <is>
          <t>DEBT SECURITIES AT FAIR VALUE THROUGH OTHER COMPREHENSIVE INCOME | Government Securities - In pesos | Treasury Bonds | Argentine Treasury Bonds in Pesos Dual Rate. Maturity December 15, 2026 (TTD26P) | Level 1 Fair value</t>
        </is>
      </c>
      <c r="B21" s="4" t="inlineStr">
        <is>
          <t xml:space="preserve"> </t>
        </is>
      </c>
      <c r="C21" s="4" t="inlineStr">
        <is>
          <t xml:space="preserve"> </t>
        </is>
      </c>
    </row>
    <row r="22">
      <c r="A22" s="3" t="inlineStr">
        <is>
          <t>Disclosure Of Detailed Information About Investment Portfolio Of Government And Corporate Securities [Line Items]</t>
        </is>
      </c>
      <c r="B22" s="4" t="inlineStr">
        <is>
          <t xml:space="preserve"> </t>
        </is>
      </c>
      <c r="C22" s="4" t="inlineStr">
        <is>
          <t xml:space="preserve"> </t>
        </is>
      </c>
    </row>
    <row r="23">
      <c r="A23" s="4" t="inlineStr">
        <is>
          <t>Borrowings, interest rate</t>
        </is>
      </c>
      <c r="B23" s="9" t="n">
        <v>0</v>
      </c>
      <c r="C23" s="4" t="inlineStr">
        <is>
          <t xml:space="preserve"> </t>
        </is>
      </c>
    </row>
    <row r="24">
      <c r="A24" s="4" t="inlineStr">
        <is>
          <t>Subtotal Government Securities - In foreign currency</t>
        </is>
      </c>
      <c r="B24" s="6" t="n">
        <v>143133800</v>
      </c>
      <c r="C24" s="5" t="n">
        <v>0</v>
      </c>
    </row>
    <row r="25">
      <c r="A25" s="4" t="inlineStr">
        <is>
          <t>DEBT SECURITIES AT FAIR VALUE THROUGH OTHER COMPREHENSIVE INCOME | Government Securities - In pesos | Treasury Bonds | Argentine Treasury Bonds Capitalizable in Pesos. Maturity October 17, 2025 (BOND T17O5P) | Level 1 Fair value</t>
        </is>
      </c>
      <c r="B25" s="4" t="inlineStr">
        <is>
          <t xml:space="preserve"> </t>
        </is>
      </c>
      <c r="C25" s="4" t="inlineStr">
        <is>
          <t xml:space="preserve"> </t>
        </is>
      </c>
    </row>
    <row r="26">
      <c r="A26" s="3" t="inlineStr">
        <is>
          <t>Disclosure Of Detailed Information About Investment Portfolio Of Government And Corporate Securities [Line Items]</t>
        </is>
      </c>
      <c r="B26" s="4" t="inlineStr">
        <is>
          <t xml:space="preserve"> </t>
        </is>
      </c>
      <c r="C26" s="4" t="inlineStr">
        <is>
          <t xml:space="preserve"> </t>
        </is>
      </c>
    </row>
    <row r="27">
      <c r="A27" s="4" t="inlineStr">
        <is>
          <t>Subtotal Government Securities - In foreign currency</t>
        </is>
      </c>
      <c r="B27" s="6" t="n">
        <v>128218000</v>
      </c>
      <c r="C27" s="5" t="n">
        <v>0</v>
      </c>
    </row>
    <row r="28">
      <c r="A28" s="4" t="inlineStr">
        <is>
          <t>DEBT SECURITIES AT FAIR VALUE THROUGH OTHER COMPREHENSIVE INCOME | Government Securities - In pesos | Treasury Bonds | Argentine Treasury Bond in pesos adjusted by CER 4.25%. Maturity February 14, 2025 (T2X5P) | Level 1 Fair value</t>
        </is>
      </c>
      <c r="B28" s="4" t="inlineStr">
        <is>
          <t xml:space="preserve"> </t>
        </is>
      </c>
      <c r="C28" s="4" t="inlineStr">
        <is>
          <t xml:space="preserve"> </t>
        </is>
      </c>
    </row>
    <row r="29">
      <c r="A29" s="3" t="inlineStr">
        <is>
          <t>Disclosure Of Detailed Information About Investment Portfolio Of Government And Corporate Securities [Line Items]</t>
        </is>
      </c>
      <c r="B29" s="4" t="inlineStr">
        <is>
          <t xml:space="preserve"> </t>
        </is>
      </c>
      <c r="C29" s="4" t="inlineStr">
        <is>
          <t xml:space="preserve"> </t>
        </is>
      </c>
    </row>
    <row r="30">
      <c r="A30" s="4" t="inlineStr">
        <is>
          <t>Borrowings, interest rate</t>
        </is>
      </c>
      <c r="B30" s="10" t="n">
        <v>0.0425</v>
      </c>
      <c r="C30" s="4" t="inlineStr">
        <is>
          <t xml:space="preserve"> </t>
        </is>
      </c>
    </row>
    <row r="31">
      <c r="A31" s="4" t="inlineStr">
        <is>
          <t>Subtotal Government Securities - In foreign currency</t>
        </is>
      </c>
      <c r="B31" s="6" t="n">
        <v>18681070</v>
      </c>
      <c r="C31" s="5" t="n">
        <v>122109199</v>
      </c>
    </row>
    <row r="32">
      <c r="A32" s="4" t="inlineStr">
        <is>
          <t>DEBT SECURITIES AT FAIR VALUE THROUGH OTHER COMPREHENSIVE INCOME | Government Securities - In pesos | Treasury Bonds | Treasury Bonds and Argentine Bonds Maturity 11-9-2026 | Level 1 Fair value</t>
        </is>
      </c>
      <c r="B32" s="4" t="inlineStr">
        <is>
          <t xml:space="preserve"> </t>
        </is>
      </c>
      <c r="C32" s="4" t="inlineStr">
        <is>
          <t xml:space="preserve"> </t>
        </is>
      </c>
    </row>
    <row r="33">
      <c r="A33" s="3" t="inlineStr">
        <is>
          <t>Disclosure Of Detailed Information About Investment Portfolio Of Government And Corporate Securities [Line Items]</t>
        </is>
      </c>
      <c r="B33" s="4" t="inlineStr">
        <is>
          <t xml:space="preserve"> </t>
        </is>
      </c>
      <c r="C33" s="4" t="inlineStr">
        <is>
          <t xml:space="preserve"> </t>
        </is>
      </c>
    </row>
    <row r="34">
      <c r="A34" s="4" t="inlineStr">
        <is>
          <t>Borrowings, interest rate</t>
        </is>
      </c>
      <c r="B34" s="9" t="n">
        <v>0.02</v>
      </c>
      <c r="C34" s="4" t="inlineStr">
        <is>
          <t xml:space="preserve"> </t>
        </is>
      </c>
    </row>
    <row r="35">
      <c r="A35" s="4" t="inlineStr">
        <is>
          <t>Subtotal Government Securities - In foreign currency</t>
        </is>
      </c>
      <c r="B35" s="6" t="n">
        <v>6177995</v>
      </c>
      <c r="C35" s="5" t="n">
        <v>74004</v>
      </c>
    </row>
    <row r="36">
      <c r="A36" s="4" t="inlineStr">
        <is>
          <t>DEBT SECURITIES AT FAIR VALUE THROUGH OTHER COMPREHENSIVE INCOME | Government Securities - In pesos | Treasury Bonds | Argentine Treasury Bonds in Pesos adjusted by CER. Maturity June 30, 2025 (BOND TZX25P) | Level 1 Fair value</t>
        </is>
      </c>
      <c r="B36" s="4" t="inlineStr">
        <is>
          <t xml:space="preserve"> </t>
        </is>
      </c>
      <c r="C36" s="4" t="inlineStr">
        <is>
          <t xml:space="preserve"> </t>
        </is>
      </c>
    </row>
    <row r="37">
      <c r="A37" s="3" t="inlineStr">
        <is>
          <t>Disclosure Of Detailed Information About Investment Portfolio Of Government And Corporate Securities [Line Items]</t>
        </is>
      </c>
      <c r="B37" s="4" t="inlineStr">
        <is>
          <t xml:space="preserve"> </t>
        </is>
      </c>
      <c r="C37" s="4" t="inlineStr">
        <is>
          <t xml:space="preserve"> </t>
        </is>
      </c>
    </row>
    <row r="38">
      <c r="A38" s="4" t="inlineStr">
        <is>
          <t>Borrowings, interest rate</t>
        </is>
      </c>
      <c r="B38" s="9" t="n">
        <v>0</v>
      </c>
      <c r="C38" s="4" t="inlineStr">
        <is>
          <t xml:space="preserve"> </t>
        </is>
      </c>
    </row>
    <row r="39">
      <c r="A39" s="4" t="inlineStr">
        <is>
          <t>Subtotal Government Securities - In foreign currency</t>
        </is>
      </c>
      <c r="B39" s="6" t="n">
        <v>6015000</v>
      </c>
      <c r="C39" s="5" t="n">
        <v>0</v>
      </c>
    </row>
    <row r="40">
      <c r="A40" s="4" t="inlineStr">
        <is>
          <t>DEBT SECURITIES AT FAIR VALUE THROUGH OTHER COMPREHENSIVE INCOME | Government Securities - In pesos | Treasury Bonds | Argentine Treasury Bonds in Pesos Dual Rate. Maturity June 30, 2026 (TTJ26P) | Level 1 Fair value</t>
        </is>
      </c>
      <c r="B40" s="4" t="inlineStr">
        <is>
          <t xml:space="preserve"> </t>
        </is>
      </c>
      <c r="C40" s="4" t="inlineStr">
        <is>
          <t xml:space="preserve"> </t>
        </is>
      </c>
    </row>
    <row r="41">
      <c r="A41" s="3" t="inlineStr">
        <is>
          <t>Disclosure Of Detailed Information About Investment Portfolio Of Government And Corporate Securities [Line Items]</t>
        </is>
      </c>
      <c r="B41" s="4" t="inlineStr">
        <is>
          <t xml:space="preserve"> </t>
        </is>
      </c>
      <c r="C41" s="4" t="inlineStr">
        <is>
          <t xml:space="preserve"> </t>
        </is>
      </c>
    </row>
    <row r="42">
      <c r="A42" s="4" t="inlineStr">
        <is>
          <t>Borrowings, interest rate</t>
        </is>
      </c>
      <c r="B42" s="9" t="n">
        <v>0</v>
      </c>
      <c r="C42" s="4" t="inlineStr">
        <is>
          <t xml:space="preserve"> </t>
        </is>
      </c>
    </row>
    <row r="43">
      <c r="A43" s="4" t="inlineStr">
        <is>
          <t>Subtotal Government Securities - In foreign currency</t>
        </is>
      </c>
      <c r="B43" s="6" t="n">
        <v>26449509</v>
      </c>
      <c r="C43" s="5" t="n">
        <v>0</v>
      </c>
    </row>
    <row r="44">
      <c r="A44" s="4" t="inlineStr">
        <is>
          <t>DEBT SECURITIES AT FAIR VALUE THROUGH OTHER COMPREHENSIVE INCOME | Government Securities - In pesos | Treasury Bonds | Treasury Bonds in pesos adjusted by Cer 4.25%. Maturity 12-13-2024 | Level 1 Fair value</t>
        </is>
      </c>
      <c r="B44" s="4" t="inlineStr">
        <is>
          <t xml:space="preserve"> </t>
        </is>
      </c>
      <c r="C44" s="4" t="inlineStr">
        <is>
          <t xml:space="preserve"> </t>
        </is>
      </c>
    </row>
    <row r="45">
      <c r="A45" s="3" t="inlineStr">
        <is>
          <t>Disclosure Of Detailed Information About Investment Portfolio Of Government And Corporate Securities [Line Items]</t>
        </is>
      </c>
      <c r="B45" s="4" t="inlineStr">
        <is>
          <t xml:space="preserve"> </t>
        </is>
      </c>
      <c r="C45" s="4" t="inlineStr">
        <is>
          <t xml:space="preserve"> </t>
        </is>
      </c>
    </row>
    <row r="46">
      <c r="A46" s="4" t="inlineStr">
        <is>
          <t>Borrowings, interest rate</t>
        </is>
      </c>
      <c r="B46" s="10" t="n">
        <v>0.0425</v>
      </c>
      <c r="C46" s="4" t="inlineStr">
        <is>
          <t xml:space="preserve"> </t>
        </is>
      </c>
    </row>
    <row r="47">
      <c r="A47" s="4" t="inlineStr">
        <is>
          <t>Subtotal Government Securities - In foreign currency</t>
        </is>
      </c>
      <c r="B47" s="6" t="n">
        <v>0</v>
      </c>
      <c r="C47" s="5" t="n">
        <v>476737223</v>
      </c>
    </row>
    <row r="48">
      <c r="A48" s="4" t="inlineStr">
        <is>
          <t>DEBT SECURITIES AT FAIR VALUE THROUGH OTHER COMPREHENSIVE INCOME | Government Securities - In pesos | Treasury Bonds | Treasury Bonds in pesos adjusted by Cer 4%. Maturity 10-14-2024 | Level 1 Fair value</t>
        </is>
      </c>
      <c r="B48" s="4" t="inlineStr">
        <is>
          <t xml:space="preserve"> </t>
        </is>
      </c>
      <c r="C48" s="4" t="inlineStr">
        <is>
          <t xml:space="preserve"> </t>
        </is>
      </c>
    </row>
    <row r="49">
      <c r="A49" s="3" t="inlineStr">
        <is>
          <t>Disclosure Of Detailed Information About Investment Portfolio Of Government And Corporate Securities [Line Items]</t>
        </is>
      </c>
      <c r="B49" s="4" t="inlineStr">
        <is>
          <t xml:space="preserve"> </t>
        </is>
      </c>
      <c r="C49" s="4" t="inlineStr">
        <is>
          <t xml:space="preserve"> </t>
        </is>
      </c>
    </row>
    <row r="50">
      <c r="A50" s="4" t="inlineStr">
        <is>
          <t>Borrowings, interest rate</t>
        </is>
      </c>
      <c r="B50" s="9" t="n">
        <v>0.04</v>
      </c>
      <c r="C50" s="4" t="inlineStr">
        <is>
          <t xml:space="preserve"> </t>
        </is>
      </c>
    </row>
    <row r="51">
      <c r="A51" s="4" t="inlineStr">
        <is>
          <t>Subtotal Government Securities - In foreign currency</t>
        </is>
      </c>
      <c r="B51" s="6" t="n">
        <v>0</v>
      </c>
      <c r="C51" s="5" t="n">
        <v>423485649</v>
      </c>
    </row>
    <row r="52">
      <c r="A52" s="4" t="inlineStr">
        <is>
          <t>DEBT SECURITIES AT FAIR VALUE THROUGH OTHER COMPREHENSIVE INCOME | Government Securities - In pesos | Treasury Bonds | Treasury Bonds in pesos adjusted by Cer 1.55%. Maturity 07-26-2024 | Level 1 Fair value</t>
        </is>
      </c>
      <c r="B52" s="4" t="inlineStr">
        <is>
          <t xml:space="preserve"> </t>
        </is>
      </c>
      <c r="C52" s="4" t="inlineStr">
        <is>
          <t xml:space="preserve"> </t>
        </is>
      </c>
    </row>
    <row r="53">
      <c r="A53" s="3" t="inlineStr">
        <is>
          <t>Disclosure Of Detailed Information About Investment Portfolio Of Government And Corporate Securities [Line Items]</t>
        </is>
      </c>
      <c r="B53" s="4" t="inlineStr">
        <is>
          <t xml:space="preserve"> </t>
        </is>
      </c>
      <c r="C53" s="4" t="inlineStr">
        <is>
          <t xml:space="preserve"> </t>
        </is>
      </c>
    </row>
    <row r="54">
      <c r="A54" s="4" t="inlineStr">
        <is>
          <t>Borrowings, interest rate</t>
        </is>
      </c>
      <c r="B54" s="10" t="n">
        <v>0.0155</v>
      </c>
      <c r="C54" s="4" t="inlineStr">
        <is>
          <t xml:space="preserve"> </t>
        </is>
      </c>
    </row>
    <row r="55">
      <c r="A55" s="4" t="inlineStr">
        <is>
          <t>Subtotal Government Securities - In foreign currency</t>
        </is>
      </c>
      <c r="B55" s="6" t="n">
        <v>0</v>
      </c>
      <c r="C55" s="5" t="n">
        <v>111892095</v>
      </c>
    </row>
    <row r="56">
      <c r="A56" s="4" t="inlineStr">
        <is>
          <t>DEBT SECURITIES AT FAIR VALUE THROUGH OTHER COMPREHENSIVE INCOME | Government Securities - In pesos | Treasury Bonds | Treasury Bonds in pesos adjusted by Cer 3.75%. Maturity 04-14-2024 | Level 1 Fair value</t>
        </is>
      </c>
      <c r="B56" s="4" t="inlineStr">
        <is>
          <t xml:space="preserve"> </t>
        </is>
      </c>
      <c r="C56" s="4" t="inlineStr">
        <is>
          <t xml:space="preserve"> </t>
        </is>
      </c>
    </row>
    <row r="57">
      <c r="A57" s="3" t="inlineStr">
        <is>
          <t>Disclosure Of Detailed Information About Investment Portfolio Of Government And Corporate Securities [Line Items]</t>
        </is>
      </c>
      <c r="B57" s="4" t="inlineStr">
        <is>
          <t xml:space="preserve"> </t>
        </is>
      </c>
      <c r="C57" s="4" t="inlineStr">
        <is>
          <t xml:space="preserve"> </t>
        </is>
      </c>
    </row>
    <row r="58">
      <c r="A58" s="4" t="inlineStr">
        <is>
          <t>Borrowings, interest rate</t>
        </is>
      </c>
      <c r="B58" s="10" t="n">
        <v>0.0375</v>
      </c>
      <c r="C58" s="4" t="inlineStr">
        <is>
          <t xml:space="preserve"> </t>
        </is>
      </c>
    </row>
    <row r="59">
      <c r="A59" s="4" t="inlineStr">
        <is>
          <t>Subtotal Government Securities - In foreign currency</t>
        </is>
      </c>
      <c r="B59" s="6" t="n">
        <v>0</v>
      </c>
      <c r="C59" s="5" t="n">
        <v>1722921</v>
      </c>
    </row>
    <row r="60">
      <c r="A60" s="4" t="inlineStr">
        <is>
          <t>DEBT SECURITIES AT FAIR VALUE THROUGH OTHER COMPREHENSIVE INCOME | Government Securities - In pesos | Treasury Bonds | Treasury Bonds in pesos adjusted by Cer 1.50%. Maturity 03-25-2024 | Level 1 Fair value</t>
        </is>
      </c>
      <c r="B60" s="4" t="inlineStr">
        <is>
          <t xml:space="preserve"> </t>
        </is>
      </c>
      <c r="C60" s="4" t="inlineStr">
        <is>
          <t xml:space="preserve"> </t>
        </is>
      </c>
    </row>
    <row r="61">
      <c r="A61" s="3" t="inlineStr">
        <is>
          <t>Disclosure Of Detailed Information About Investment Portfolio Of Government And Corporate Securities [Line Items]</t>
        </is>
      </c>
      <c r="B61" s="4" t="inlineStr">
        <is>
          <t xml:space="preserve"> </t>
        </is>
      </c>
      <c r="C61" s="4" t="inlineStr">
        <is>
          <t xml:space="preserve"> </t>
        </is>
      </c>
    </row>
    <row r="62">
      <c r="A62" s="4" t="inlineStr">
        <is>
          <t>Borrowings, interest rate</t>
        </is>
      </c>
      <c r="B62" s="10" t="n">
        <v>0.015</v>
      </c>
      <c r="C62" s="4" t="inlineStr">
        <is>
          <t xml:space="preserve"> </t>
        </is>
      </c>
    </row>
    <row r="63">
      <c r="A63" s="4" t="inlineStr">
        <is>
          <t>Subtotal Government Securities - In foreign currency</t>
        </is>
      </c>
      <c r="B63" s="6" t="n">
        <v>0</v>
      </c>
      <c r="C63" s="5" t="n">
        <v>362318</v>
      </c>
    </row>
    <row r="64">
      <c r="A64" s="4" t="inlineStr">
        <is>
          <t>DEBT SECURITIES AT FAIR VALUE THROUGH OTHER COMPREHENSIVE INCOME | Government Securities - In pesos | Treasury Bonds | Treasury Bonds in pesos adjusted by 4.25% CER. Maturity 02-14-2025 | Level 1 Fair value</t>
        </is>
      </c>
      <c r="B64" s="4" t="inlineStr">
        <is>
          <t xml:space="preserve"> </t>
        </is>
      </c>
      <c r="C64" s="4" t="inlineStr">
        <is>
          <t xml:space="preserve"> </t>
        </is>
      </c>
    </row>
    <row r="65">
      <c r="A65" s="3" t="inlineStr">
        <is>
          <t>Disclosure Of Detailed Information About Investment Portfolio Of Government And Corporate Securities [Line Items]</t>
        </is>
      </c>
      <c r="B65" s="4" t="inlineStr">
        <is>
          <t xml:space="preserve"> </t>
        </is>
      </c>
      <c r="C65" s="4" t="inlineStr">
        <is>
          <t xml:space="preserve"> </t>
        </is>
      </c>
    </row>
    <row r="66">
      <c r="A66" s="4" t="inlineStr">
        <is>
          <t>Borrowings, interest rate</t>
        </is>
      </c>
      <c r="B66" s="10" t="n">
        <v>0.0425</v>
      </c>
      <c r="C66" s="4" t="inlineStr">
        <is>
          <t xml:space="preserve"> </t>
        </is>
      </c>
    </row>
    <row r="67">
      <c r="A67" s="4" t="inlineStr">
        <is>
          <t>Subtotal Financial assets pledged as collateral</t>
        </is>
      </c>
      <c r="B67" s="6" t="n">
        <v>69154481</v>
      </c>
      <c r="C67" s="5" t="n">
        <v>10925101</v>
      </c>
    </row>
    <row r="68">
      <c r="A68" s="4" t="inlineStr">
        <is>
          <t>DEBT SECURITIES AT FAIR VALUE THROUGH OTHER COMPREHENSIVE INCOME | Government Securities - In pesos | Treasury Bonds Capitalizable | Treasury Bonds in pesos adjusted by Cer 0%. Maturity 12-15-2025 | Level 1 Fair value</t>
        </is>
      </c>
      <c r="B68" s="4" t="inlineStr">
        <is>
          <t xml:space="preserve"> </t>
        </is>
      </c>
      <c r="C68" s="4" t="inlineStr">
        <is>
          <t xml:space="preserve"> </t>
        </is>
      </c>
    </row>
    <row r="69">
      <c r="A69" s="3" t="inlineStr">
        <is>
          <t>Disclosure Of Detailed Information About Investment Portfolio Of Government And Corporate Securities [Line Items]</t>
        </is>
      </c>
      <c r="B69" s="4" t="inlineStr">
        <is>
          <t xml:space="preserve"> </t>
        </is>
      </c>
      <c r="C69" s="4" t="inlineStr">
        <is>
          <t xml:space="preserve"> </t>
        </is>
      </c>
    </row>
    <row r="70">
      <c r="A70" s="4" t="inlineStr">
        <is>
          <t>Subtotal Government Securities - In foreign currency</t>
        </is>
      </c>
      <c r="B70" s="5" t="n">
        <v>131750000</v>
      </c>
      <c r="C70" s="5" t="n">
        <v>0</v>
      </c>
    </row>
    <row r="71">
      <c r="A71" s="4" t="inlineStr">
        <is>
          <t>DEBT SECURITIES AT FAIR VALUE THROUGH OTHER COMPREHENSIVE INCOME | Government Securities - In pesos | Argentine Treasury Bills | Argentine Treasury Bills Capitalizable in Pesos. Maturity 02-28-2025 | Level 1 Fair value</t>
        </is>
      </c>
      <c r="B71" s="4" t="inlineStr">
        <is>
          <t xml:space="preserve"> </t>
        </is>
      </c>
      <c r="C71" s="4" t="inlineStr">
        <is>
          <t xml:space="preserve"> </t>
        </is>
      </c>
    </row>
    <row r="72">
      <c r="A72" s="3" t="inlineStr">
        <is>
          <t>Disclosure Of Detailed Information About Investment Portfolio Of Government And Corporate Securities [Line Items]</t>
        </is>
      </c>
      <c r="B72" s="4" t="inlineStr">
        <is>
          <t xml:space="preserve"> </t>
        </is>
      </c>
      <c r="C72" s="4" t="inlineStr">
        <is>
          <t xml:space="preserve"> </t>
        </is>
      </c>
    </row>
    <row r="73">
      <c r="A73" s="4" t="inlineStr">
        <is>
          <t>Subtotal Government Securities - In foreign currency</t>
        </is>
      </c>
      <c r="B73" s="5" t="n">
        <v>248085666</v>
      </c>
      <c r="C73" s="5" t="n">
        <v>0</v>
      </c>
    </row>
    <row r="74">
      <c r="A74" s="4" t="inlineStr">
        <is>
          <t>DEBT SECURITIES AT FAIR VALUE THROUGH OTHER COMPREHENSIVE INCOME | Government Securities - In pesos | Argentine Treasury Bills | Argentine Treasury Bills Capitalizable in Pesos. Maturity March 31, 2025 (LT S31M5P) | Level 1 Fair value</t>
        </is>
      </c>
      <c r="B74" s="4" t="inlineStr">
        <is>
          <t xml:space="preserve"> </t>
        </is>
      </c>
      <c r="C74" s="4" t="inlineStr">
        <is>
          <t xml:space="preserve"> </t>
        </is>
      </c>
    </row>
    <row r="75">
      <c r="A75" s="3" t="inlineStr">
        <is>
          <t>Disclosure Of Detailed Information About Investment Portfolio Of Government And Corporate Securities [Line Items]</t>
        </is>
      </c>
      <c r="B75" s="4" t="inlineStr">
        <is>
          <t xml:space="preserve"> </t>
        </is>
      </c>
      <c r="C75" s="4" t="inlineStr">
        <is>
          <t xml:space="preserve"> </t>
        </is>
      </c>
    </row>
    <row r="76">
      <c r="A76" s="4" t="inlineStr">
        <is>
          <t>Subtotal Government Securities - In foreign currency</t>
        </is>
      </c>
      <c r="B76" s="5" t="n">
        <v>246103423</v>
      </c>
      <c r="C76" s="5" t="n">
        <v>0</v>
      </c>
    </row>
    <row r="77">
      <c r="A77" s="4" t="inlineStr">
        <is>
          <t>DEBT SECURITIES AT FAIR VALUE THROUGH OTHER COMPREHENSIVE INCOME | Government Securities - In pesos | Argentine Treasury Bills | Argentine Treasury Bills Capitalizable in Pesos. Maturity 04-16-2025 | Level 1 Fair value</t>
        </is>
      </c>
      <c r="B77" s="4" t="inlineStr">
        <is>
          <t xml:space="preserve"> </t>
        </is>
      </c>
      <c r="C77" s="4" t="inlineStr">
        <is>
          <t xml:space="preserve"> </t>
        </is>
      </c>
    </row>
    <row r="78">
      <c r="A78" s="3" t="inlineStr">
        <is>
          <t>Disclosure Of Detailed Information About Investment Portfolio Of Government And Corporate Securities [Line Items]</t>
        </is>
      </c>
      <c r="B78" s="4" t="inlineStr">
        <is>
          <t xml:space="preserve"> </t>
        </is>
      </c>
      <c r="C78" s="4" t="inlineStr">
        <is>
          <t xml:space="preserve"> </t>
        </is>
      </c>
    </row>
    <row r="79">
      <c r="A79" s="4" t="inlineStr">
        <is>
          <t>Subtotal Government Securities - In foreign currency</t>
        </is>
      </c>
      <c r="B79" s="5" t="n">
        <v>162263275</v>
      </c>
      <c r="C79" s="5" t="n">
        <v>0</v>
      </c>
    </row>
    <row r="80">
      <c r="A80" s="4" t="inlineStr">
        <is>
          <t>DEBT SECURITIES AT FAIR VALUE THROUGH OTHER COMPREHENSIVE INCOME | Government Securities - In pesos | Argentine Treasury Bills | Argentine Treasury Bills Capitalizable in Pesos. Maturity July 31, 2025 (LT S31L5P) | Level 1 Fair value</t>
        </is>
      </c>
      <c r="B80" s="4" t="inlineStr">
        <is>
          <t xml:space="preserve"> </t>
        </is>
      </c>
      <c r="C80" s="4" t="inlineStr">
        <is>
          <t xml:space="preserve"> </t>
        </is>
      </c>
    </row>
    <row r="81">
      <c r="A81" s="3" t="inlineStr">
        <is>
          <t>Disclosure Of Detailed Information About Investment Portfolio Of Government And Corporate Securities [Line Items]</t>
        </is>
      </c>
      <c r="B81" s="4" t="inlineStr">
        <is>
          <t xml:space="preserve"> </t>
        </is>
      </c>
      <c r="C81" s="4" t="inlineStr">
        <is>
          <t xml:space="preserve"> </t>
        </is>
      </c>
    </row>
    <row r="82">
      <c r="A82" s="4" t="inlineStr">
        <is>
          <t>Subtotal Government Securities - In foreign currency</t>
        </is>
      </c>
      <c r="B82" s="5" t="n">
        <v>155442254</v>
      </c>
      <c r="C82" s="5" t="n">
        <v>0</v>
      </c>
    </row>
    <row r="83">
      <c r="A83" s="4" t="inlineStr">
        <is>
          <t>DEBT SECURITIES AT FAIR VALUE THROUGH OTHER COMPREHENSIVE INCOME | Government Securities - In pesos | Argentine Treasury Bills | Argentine Treasury Bond in pesos adjusted by CER 4.25%. Maturity February 14, 2025 (T2X5P) | Level 1 Fair value</t>
        </is>
      </c>
      <c r="B83" s="4" t="inlineStr">
        <is>
          <t xml:space="preserve"> </t>
        </is>
      </c>
      <c r="C83" s="4" t="inlineStr">
        <is>
          <t xml:space="preserve"> </t>
        </is>
      </c>
    </row>
    <row r="84">
      <c r="A84" s="3" t="inlineStr">
        <is>
          <t>Disclosure Of Detailed Information About Investment Portfolio Of Government And Corporate Securities [Line Items]</t>
        </is>
      </c>
      <c r="B84" s="4" t="inlineStr">
        <is>
          <t xml:space="preserve"> </t>
        </is>
      </c>
      <c r="C84" s="4" t="inlineStr">
        <is>
          <t xml:space="preserve"> </t>
        </is>
      </c>
    </row>
    <row r="85">
      <c r="A85" s="4" t="inlineStr">
        <is>
          <t>Subtotal Government Securities - In foreign currency</t>
        </is>
      </c>
      <c r="B85" s="5" t="n">
        <v>58075000</v>
      </c>
      <c r="C85" s="5" t="n">
        <v>0</v>
      </c>
    </row>
    <row r="86">
      <c r="A86" s="4" t="inlineStr">
        <is>
          <t>DEBT SECURITIES AT FAIR VALUE THROUGH OTHER COMPREHENSIVE INCOME | Government Securities - In pesos | Argentine Treasury Bills | Argentine Treasury Bills Capitalizable in Pesos. Maturity September 30, 2025 (LT S30S5P) | Level 1 Fair value</t>
        </is>
      </c>
      <c r="B86" s="4" t="inlineStr">
        <is>
          <t xml:space="preserve"> </t>
        </is>
      </c>
      <c r="C86" s="4" t="inlineStr">
        <is>
          <t xml:space="preserve"> </t>
        </is>
      </c>
    </row>
    <row r="87">
      <c r="A87" s="3" t="inlineStr">
        <is>
          <t>Disclosure Of Detailed Information About Investment Portfolio Of Government And Corporate Securities [Line Items]</t>
        </is>
      </c>
      <c r="B87" s="4" t="inlineStr">
        <is>
          <t xml:space="preserve"> </t>
        </is>
      </c>
      <c r="C87" s="4" t="inlineStr">
        <is>
          <t xml:space="preserve"> </t>
        </is>
      </c>
    </row>
    <row r="88">
      <c r="A88" s="4" t="inlineStr">
        <is>
          <t>Subtotal Government Securities - In foreign currency</t>
        </is>
      </c>
      <c r="B88" s="5" t="n">
        <v>64525000</v>
      </c>
      <c r="C88" s="5" t="n">
        <v>0</v>
      </c>
    </row>
    <row r="89">
      <c r="A89" s="4" t="inlineStr">
        <is>
          <t>DEBT SECURITIES AT FAIR VALUE THROUGH OTHER COMPREHENSIVE INCOME | Government Securities - In pesos | Argentine Treasury Bills | Argentine Treasury Bills Capitalizable in pesos. Maturity 06-18-2025 | Level 1 Fair value</t>
        </is>
      </c>
      <c r="B89" s="4" t="inlineStr">
        <is>
          <t xml:space="preserve"> </t>
        </is>
      </c>
      <c r="C89" s="4" t="inlineStr">
        <is>
          <t xml:space="preserve"> </t>
        </is>
      </c>
    </row>
    <row r="90">
      <c r="A90" s="3" t="inlineStr">
        <is>
          <t>Disclosure Of Detailed Information About Investment Portfolio Of Government And Corporate Securities [Line Items]</t>
        </is>
      </c>
      <c r="B90" s="4" t="inlineStr">
        <is>
          <t xml:space="preserve"> </t>
        </is>
      </c>
      <c r="C90" s="4" t="inlineStr">
        <is>
          <t xml:space="preserve"> </t>
        </is>
      </c>
    </row>
    <row r="91">
      <c r="A91" s="4" t="inlineStr">
        <is>
          <t>Subtotal Government Securities - In foreign currency</t>
        </is>
      </c>
      <c r="B91" s="5" t="n">
        <v>63900000</v>
      </c>
      <c r="C91" s="5" t="n">
        <v>0</v>
      </c>
    </row>
    <row r="92">
      <c r="A92" s="4" t="inlineStr">
        <is>
          <t>DEBT SECURITIES AT FAIR VALUE THROUGH OTHER COMPREHENSIVE INCOME | Government Securities - In pesos | Argentine Treasury Bills | Argentine Treasury Bills Capitalizable in Pesos. Maturity 03-14-2025 | Level 1 Fair value</t>
        </is>
      </c>
      <c r="B92" s="4" t="inlineStr">
        <is>
          <t xml:space="preserve"> </t>
        </is>
      </c>
      <c r="C92" s="4" t="inlineStr">
        <is>
          <t xml:space="preserve"> </t>
        </is>
      </c>
    </row>
    <row r="93">
      <c r="A93" s="3" t="inlineStr">
        <is>
          <t>Disclosure Of Detailed Information About Investment Portfolio Of Government And Corporate Securities [Line Items]</t>
        </is>
      </c>
      <c r="B93" s="4" t="inlineStr">
        <is>
          <t xml:space="preserve"> </t>
        </is>
      </c>
      <c r="C93" s="4" t="inlineStr">
        <is>
          <t xml:space="preserve"> </t>
        </is>
      </c>
    </row>
    <row r="94">
      <c r="A94" s="4" t="inlineStr">
        <is>
          <t>Subtotal Government Securities - In foreign currency</t>
        </is>
      </c>
      <c r="B94" s="5" t="n">
        <v>35340000</v>
      </c>
      <c r="C94" s="5" t="n">
        <v>0</v>
      </c>
    </row>
    <row r="95">
      <c r="A95" s="4" t="inlineStr">
        <is>
          <t>DEBT SECURITIES AT FAIR VALUE THROUGH OTHER COMPREHENSIVE INCOME | Government Securities - In pesos | Argentine Treasury Bills | Argentine Treasury Bills Capitalizable in Pesos. Maturity August 29, 2025 (LT S29G5P) | Level 1 Fair value</t>
        </is>
      </c>
      <c r="B95" s="4" t="inlineStr">
        <is>
          <t xml:space="preserve"> </t>
        </is>
      </c>
      <c r="C95" s="4" t="inlineStr">
        <is>
          <t xml:space="preserve"> </t>
        </is>
      </c>
    </row>
    <row r="96">
      <c r="A96" s="3" t="inlineStr">
        <is>
          <t>Disclosure Of Detailed Information About Investment Portfolio Of Government And Corporate Securities [Line Items]</t>
        </is>
      </c>
      <c r="B96" s="4" t="inlineStr">
        <is>
          <t xml:space="preserve"> </t>
        </is>
      </c>
      <c r="C96" s="4" t="inlineStr">
        <is>
          <t xml:space="preserve"> </t>
        </is>
      </c>
    </row>
    <row r="97">
      <c r="A97" s="4" t="inlineStr">
        <is>
          <t>Subtotal Government Securities - In foreign currency</t>
        </is>
      </c>
      <c r="B97" s="5" t="n">
        <v>32575000</v>
      </c>
      <c r="C97" s="5" t="n">
        <v>0</v>
      </c>
    </row>
    <row r="98">
      <c r="A98" s="4" t="inlineStr">
        <is>
          <t>DEBT SECURITIES AT FAIR VALUE THROUGH OTHER COMPREHENSIVE INCOME | Government Securities - In pesos | Argentine Treasury Bills | Argentine Treasury Bills Capitalizable in Pesos. Maturity September 12, 2025 (LT S12S5P) | Level 1 Fair value</t>
        </is>
      </c>
      <c r="B98" s="4" t="inlineStr">
        <is>
          <t xml:space="preserve"> </t>
        </is>
      </c>
      <c r="C98" s="4" t="inlineStr">
        <is>
          <t xml:space="preserve"> </t>
        </is>
      </c>
    </row>
    <row r="99">
      <c r="A99" s="3" t="inlineStr">
        <is>
          <t>Disclosure Of Detailed Information About Investment Portfolio Of Government And Corporate Securities [Line Items]</t>
        </is>
      </c>
      <c r="B99" s="4" t="inlineStr">
        <is>
          <t xml:space="preserve"> </t>
        </is>
      </c>
      <c r="C99" s="4" t="inlineStr">
        <is>
          <t xml:space="preserve"> </t>
        </is>
      </c>
    </row>
    <row r="100">
      <c r="A100" s="4" t="inlineStr">
        <is>
          <t>Subtotal Government Securities - In foreign currency</t>
        </is>
      </c>
      <c r="B100" s="5" t="n">
        <v>32575000</v>
      </c>
      <c r="C100" s="5" t="n">
        <v>0</v>
      </c>
    </row>
    <row r="101">
      <c r="A101" s="4" t="inlineStr">
        <is>
          <t>DEBT SECURITIES AT FAIR VALUE THROUGH OTHER COMPREHENSIVE INCOME | Government Securities - In pesos | Argentine Treasury Bills | Argentine Treasury Bonds in Pesos adjusted by CER. Maturity June 30, 2025 (BOND TZX25P) | Level 1 Fair value</t>
        </is>
      </c>
      <c r="B101" s="4" t="inlineStr">
        <is>
          <t xml:space="preserve"> </t>
        </is>
      </c>
      <c r="C101" s="4" t="inlineStr">
        <is>
          <t xml:space="preserve"> </t>
        </is>
      </c>
    </row>
    <row r="102">
      <c r="A102" s="3" t="inlineStr">
        <is>
          <t>Disclosure Of Detailed Information About Investment Portfolio Of Government And Corporate Securities [Line Items]</t>
        </is>
      </c>
      <c r="B102" s="4" t="inlineStr">
        <is>
          <t xml:space="preserve"> </t>
        </is>
      </c>
      <c r="C102" s="4" t="inlineStr">
        <is>
          <t xml:space="preserve"> </t>
        </is>
      </c>
    </row>
    <row r="103">
      <c r="A103" s="4" t="inlineStr">
        <is>
          <t>Subtotal Government Securities - In foreign currency</t>
        </is>
      </c>
      <c r="B103" s="5" t="n">
        <v>31525000</v>
      </c>
      <c r="C103" s="5" t="n">
        <v>0</v>
      </c>
    </row>
    <row r="104">
      <c r="A104" s="4" t="inlineStr">
        <is>
          <t>DEBT SECURITIES AT FAIR VALUE THROUGH OTHER COMPREHENSIVE INCOME | Government Securities - In pesos | Argentine Treasury Bills | Argentine Treasury Bills Capitalizable in Pesos. Maturity May 30, 2025 (LT S30Y5P) | Level 1 Fair value</t>
        </is>
      </c>
      <c r="B104" s="4" t="inlineStr">
        <is>
          <t xml:space="preserve"> </t>
        </is>
      </c>
      <c r="C104" s="4" t="inlineStr">
        <is>
          <t xml:space="preserve"> </t>
        </is>
      </c>
    </row>
    <row r="105">
      <c r="A105" s="3" t="inlineStr">
        <is>
          <t>Disclosure Of Detailed Information About Investment Portfolio Of Government And Corporate Securities [Line Items]</t>
        </is>
      </c>
      <c r="B105" s="4" t="inlineStr">
        <is>
          <t xml:space="preserve"> </t>
        </is>
      </c>
      <c r="C105" s="4" t="inlineStr">
        <is>
          <t xml:space="preserve"> </t>
        </is>
      </c>
    </row>
    <row r="106">
      <c r="A106" s="4" t="inlineStr">
        <is>
          <t>Subtotal Government Securities - In foreign currency</t>
        </is>
      </c>
      <c r="B106" s="5" t="n">
        <v>29887500</v>
      </c>
      <c r="C106" s="5" t="n">
        <v>0</v>
      </c>
    </row>
    <row r="107">
      <c r="A107" s="4" t="inlineStr">
        <is>
          <t>DEBT SECURITIES AT FAIR VALUE THROUGH OTHER COMPREHENSIVE INCOME | Government Securities - In pesos | Argentine Treasury Bills | Argentine Treasury Bills Capitalizable in Pesos. Maturity 01-31-2025 | Level 1 Fair value</t>
        </is>
      </c>
      <c r="B107" s="4" t="inlineStr">
        <is>
          <t xml:space="preserve"> </t>
        </is>
      </c>
      <c r="C107" s="4" t="inlineStr">
        <is>
          <t xml:space="preserve"> </t>
        </is>
      </c>
    </row>
    <row r="108">
      <c r="A108" s="3" t="inlineStr">
        <is>
          <t>Disclosure Of Detailed Information About Investment Portfolio Of Government And Corporate Securities [Line Items]</t>
        </is>
      </c>
      <c r="B108" s="4" t="inlineStr">
        <is>
          <t xml:space="preserve"> </t>
        </is>
      </c>
      <c r="C108" s="4" t="inlineStr">
        <is>
          <t xml:space="preserve"> </t>
        </is>
      </c>
    </row>
    <row r="109">
      <c r="A109" s="4" t="inlineStr">
        <is>
          <t>Subtotal Government Securities - In foreign currency</t>
        </is>
      </c>
      <c r="B109" s="5" t="n">
        <v>839000</v>
      </c>
      <c r="C109" s="5" t="n">
        <v>0</v>
      </c>
    </row>
    <row r="110">
      <c r="A110" s="4" t="inlineStr">
        <is>
          <t>DEBT SECURITIES AT FAIR VALUE THROUGH OTHER COMPREHENSIVE INCOME | Government Securities - In pesos | BCRA Liquidity Bills | BCRA Liquidity Bills in pesos. Maturity 01-11-2024 | Level 2 Fair value</t>
        </is>
      </c>
      <c r="B110" s="4" t="inlineStr">
        <is>
          <t xml:space="preserve"> </t>
        </is>
      </c>
      <c r="C110" s="4" t="inlineStr">
        <is>
          <t xml:space="preserve"> </t>
        </is>
      </c>
    </row>
    <row r="111">
      <c r="A111" s="3" t="inlineStr">
        <is>
          <t>Disclosure Of Detailed Information About Investment Portfolio Of Government And Corporate Securities [Line Items]</t>
        </is>
      </c>
      <c r="B111" s="4" t="inlineStr">
        <is>
          <t xml:space="preserve"> </t>
        </is>
      </c>
      <c r="C111" s="4" t="inlineStr">
        <is>
          <t xml:space="preserve"> </t>
        </is>
      </c>
    </row>
    <row r="112">
      <c r="A112" s="4" t="inlineStr">
        <is>
          <t>Subtotal BCRA Liquidity Bills - In pesos</t>
        </is>
      </c>
      <c r="B112" s="5" t="n">
        <v>0</v>
      </c>
      <c r="C112" s="5" t="n">
        <v>121927362</v>
      </c>
    </row>
    <row r="113">
      <c r="A113" s="4" t="inlineStr">
        <is>
          <t>DEBT SECURITIES AT FAIR VALUE THROUGH OTHER COMPREHENSIVE INCOME | Government Securities - In pesos | BCRA Liquidity Bills | BCRA Liquidity Bills in pesos. Maturity 01-09-2024 | Level 2 Fair value</t>
        </is>
      </c>
      <c r="B113" s="4" t="inlineStr">
        <is>
          <t xml:space="preserve"> </t>
        </is>
      </c>
      <c r="C113" s="4" t="inlineStr">
        <is>
          <t xml:space="preserve"> </t>
        </is>
      </c>
    </row>
    <row r="114">
      <c r="A114" s="3" t="inlineStr">
        <is>
          <t>Disclosure Of Detailed Information About Investment Portfolio Of Government And Corporate Securities [Line Items]</t>
        </is>
      </c>
      <c r="B114" s="4" t="inlineStr">
        <is>
          <t xml:space="preserve"> </t>
        </is>
      </c>
      <c r="C114" s="4" t="inlineStr">
        <is>
          <t xml:space="preserve"> </t>
        </is>
      </c>
    </row>
    <row r="115">
      <c r="A115" s="4" t="inlineStr">
        <is>
          <t>Subtotal BCRA Liquidity Bills - In pesos</t>
        </is>
      </c>
      <c r="B115" s="5" t="n">
        <v>0</v>
      </c>
      <c r="C115" s="5" t="n">
        <v>9677845</v>
      </c>
    </row>
    <row r="116">
      <c r="A116" s="4" t="inlineStr">
        <is>
          <t>DEBT SECURITIES AT FAIR VALUE THROUGH OTHER COMPREHENSIVE INCOME | Government Securities - In pesos | BCRA Liquidity Bills | BCRA Liquidity Bills in pesos. Maturity 01-02-2024 | Level 2 Fair value</t>
        </is>
      </c>
      <c r="B116" s="4" t="inlineStr">
        <is>
          <t xml:space="preserve"> </t>
        </is>
      </c>
      <c r="C116" s="4" t="inlineStr">
        <is>
          <t xml:space="preserve"> </t>
        </is>
      </c>
    </row>
    <row r="117">
      <c r="A117" s="3" t="inlineStr">
        <is>
          <t>Disclosure Of Detailed Information About Investment Portfolio Of Government And Corporate Securities [Line Items]</t>
        </is>
      </c>
      <c r="B117" s="4" t="inlineStr">
        <is>
          <t xml:space="preserve"> </t>
        </is>
      </c>
      <c r="C117" s="4" t="inlineStr">
        <is>
          <t xml:space="preserve"> </t>
        </is>
      </c>
    </row>
    <row r="118">
      <c r="A118" s="4" t="inlineStr">
        <is>
          <t>Subtotal BCRA Liquidity Bills - In pesos</t>
        </is>
      </c>
      <c r="B118" s="5" t="n">
        <v>0</v>
      </c>
      <c r="C118" s="5" t="n">
        <v>108583</v>
      </c>
    </row>
    <row r="119">
      <c r="A119" s="4" t="inlineStr">
        <is>
          <t>DEBT SECURITIES AT FAIR VALUE THROUGH OTHER COMPREHENSIVE INCOME | Government Securities - In pesos | BCRA Notes Series C | Bonds for the Reconstruction of a Free Argentina - TRANCHE 1 - Maturity 10-31-2027 | Level 2 Fair value</t>
        </is>
      </c>
      <c r="B119" s="4" t="inlineStr">
        <is>
          <t xml:space="preserve"> </t>
        </is>
      </c>
      <c r="C119" s="4" t="inlineStr">
        <is>
          <t xml:space="preserve"> </t>
        </is>
      </c>
    </row>
    <row r="120">
      <c r="A120" s="3" t="inlineStr">
        <is>
          <t>Disclosure Of Detailed Information About Investment Portfolio Of Government And Corporate Securities [Line Items]</t>
        </is>
      </c>
      <c r="B120" s="4" t="inlineStr">
        <is>
          <t xml:space="preserve"> </t>
        </is>
      </c>
      <c r="C120" s="4" t="inlineStr">
        <is>
          <t xml:space="preserve"> </t>
        </is>
      </c>
    </row>
    <row r="121">
      <c r="A121" s="4" t="inlineStr">
        <is>
          <t>Subtotal BCRA Liquidity Bills - In pesos</t>
        </is>
      </c>
      <c r="B121" s="5" t="n">
        <v>10980524</v>
      </c>
      <c r="C121" s="5" t="n">
        <v>0</v>
      </c>
    </row>
    <row r="122">
      <c r="A122" s="4" t="inlineStr">
        <is>
          <t>DEBT SECURITIES AT FAIR VALUE THROUGH OTHER COMPREHENSIVE INCOME | Government Securities - In pesos | BCRA Notes Series D | Bonds for the Reconstruction of a Free Argentina - TRANCHE 1 - Maturity 10-31-2027 | Level 2 Fair value</t>
        </is>
      </c>
      <c r="B122" s="4" t="inlineStr">
        <is>
          <t xml:space="preserve"> </t>
        </is>
      </c>
      <c r="C122" s="4" t="inlineStr">
        <is>
          <t xml:space="preserve"> </t>
        </is>
      </c>
    </row>
    <row r="123">
      <c r="A123" s="3" t="inlineStr">
        <is>
          <t>Disclosure Of Detailed Information About Investment Portfolio Of Government And Corporate Securities [Line Items]</t>
        </is>
      </c>
      <c r="B123" s="4" t="inlineStr">
        <is>
          <t xml:space="preserve"> </t>
        </is>
      </c>
      <c r="C123" s="4" t="inlineStr">
        <is>
          <t xml:space="preserve"> </t>
        </is>
      </c>
    </row>
    <row r="124">
      <c r="A124" s="4" t="inlineStr">
        <is>
          <t>Subtotal BCRA Liquidity Bills - In pesos</t>
        </is>
      </c>
      <c r="B124" s="5" t="n">
        <v>10770937</v>
      </c>
      <c r="C124" s="5" t="n">
        <v>0</v>
      </c>
    </row>
    <row r="125">
      <c r="A125" s="4" t="inlineStr">
        <is>
          <t>DEBT SECURITIES AT FAIR VALUE THROUGH OTHER COMPREHENSIVE INCOME | Government Securities - In pesos | BCRA Notes Series A | Bonds for the Reconstruction of a Free Argentina - TRANCHE 1 - Maturity 10-31-2027 | Level 2 Fair value</t>
        </is>
      </c>
      <c r="B125" s="4" t="inlineStr">
        <is>
          <t xml:space="preserve"> </t>
        </is>
      </c>
      <c r="C125" s="4" t="inlineStr">
        <is>
          <t xml:space="preserve"> </t>
        </is>
      </c>
    </row>
    <row r="126">
      <c r="A126" s="3" t="inlineStr">
        <is>
          <t>Disclosure Of Detailed Information About Investment Portfolio Of Government And Corporate Securities [Line Items]</t>
        </is>
      </c>
      <c r="B126" s="4" t="inlineStr">
        <is>
          <t xml:space="preserve"> </t>
        </is>
      </c>
      <c r="C126" s="4" t="inlineStr">
        <is>
          <t xml:space="preserve"> </t>
        </is>
      </c>
    </row>
    <row r="127">
      <c r="A127" s="4" t="inlineStr">
        <is>
          <t>Subtotal BCRA Liquidity Bills - In pesos</t>
        </is>
      </c>
      <c r="B127" s="5" t="n">
        <v>7875767</v>
      </c>
      <c r="C127" s="5" t="n">
        <v>0</v>
      </c>
    </row>
    <row r="128">
      <c r="A128" s="4" t="inlineStr">
        <is>
          <t>DEBT SECURITIES AT FAIR VALUE THROUGH OTHER COMPREHENSIVE INCOME | Government Securities - In pesos | BCRA Notes Series B | Bonds for the Reconstruction of a Free Argentina - TRANCHE 1 - Maturity 10-31-2027 | Level 2 Fair value</t>
        </is>
      </c>
      <c r="B128" s="4" t="inlineStr">
        <is>
          <t xml:space="preserve"> </t>
        </is>
      </c>
      <c r="C128" s="4" t="inlineStr">
        <is>
          <t xml:space="preserve"> </t>
        </is>
      </c>
    </row>
    <row r="129">
      <c r="A129" s="3" t="inlineStr">
        <is>
          <t>Disclosure Of Detailed Information About Investment Portfolio Of Government And Corporate Securities [Line Items]</t>
        </is>
      </c>
      <c r="B129" s="4" t="inlineStr">
        <is>
          <t xml:space="preserve"> </t>
        </is>
      </c>
      <c r="C129" s="4" t="inlineStr">
        <is>
          <t xml:space="preserve"> </t>
        </is>
      </c>
    </row>
    <row r="130">
      <c r="A130" s="4" t="inlineStr">
        <is>
          <t>Subtotal BCRA Liquidity Bills - In pesos</t>
        </is>
      </c>
      <c r="B130" s="5" t="n">
        <v>7471684</v>
      </c>
      <c r="C130" s="5" t="n">
        <v>0</v>
      </c>
    </row>
    <row r="131">
      <c r="A131" s="4" t="inlineStr">
        <is>
          <t>DEBT SECURITIES AT FAIR VALUE THROUGH OTHER COMPREHENSIVE INCOME | Government Securities - In pesos | BCRA Notes</t>
        </is>
      </c>
      <c r="B131" s="4" t="inlineStr">
        <is>
          <t xml:space="preserve"> </t>
        </is>
      </c>
      <c r="C131" s="4" t="inlineStr">
        <is>
          <t xml:space="preserve"> </t>
        </is>
      </c>
    </row>
    <row r="132">
      <c r="A132" s="3" t="inlineStr">
        <is>
          <t>Disclosure Of Detailed Information About Investment Portfolio Of Government And Corporate Securities [Line Items]</t>
        </is>
      </c>
      <c r="B132" s="4" t="inlineStr">
        <is>
          <t xml:space="preserve"> </t>
        </is>
      </c>
      <c r="C132" s="4" t="inlineStr">
        <is>
          <t xml:space="preserve"> </t>
        </is>
      </c>
    </row>
    <row r="133">
      <c r="A133" s="4" t="inlineStr">
        <is>
          <t>Subtotal BCRA Liquidity Bills - In pesos</t>
        </is>
      </c>
      <c r="B133" s="5" t="n">
        <v>37098912</v>
      </c>
      <c r="C133" s="5" t="n">
        <v>0</v>
      </c>
    </row>
    <row r="134">
      <c r="A134" s="4" t="inlineStr">
        <is>
          <t>DEBT SECURITIES AT FAIR VALUE THROUGH OTHER COMPREHENSIVE INCOME | Government Securities - In pesos | Corporate Bond | Treasury Bonds and Corporate Bonds in pesos. Maturity 03-01-2026 | Level 3 Fair value</t>
        </is>
      </c>
      <c r="B134" s="4" t="inlineStr">
        <is>
          <t xml:space="preserve"> </t>
        </is>
      </c>
      <c r="C134" s="4" t="inlineStr">
        <is>
          <t xml:space="preserve"> </t>
        </is>
      </c>
    </row>
    <row r="135">
      <c r="A135" s="3" t="inlineStr">
        <is>
          <t>Disclosure Of Detailed Information About Investment Portfolio Of Government And Corporate Securities [Line Items]</t>
        </is>
      </c>
      <c r="B135" s="4" t="inlineStr">
        <is>
          <t xml:space="preserve"> </t>
        </is>
      </c>
      <c r="C135" s="4" t="inlineStr">
        <is>
          <t xml:space="preserve"> </t>
        </is>
      </c>
    </row>
    <row r="136">
      <c r="A136" s="4" t="inlineStr">
        <is>
          <t>Subtotal Private Securities - In Pesos</t>
        </is>
      </c>
      <c r="B136" s="5" t="n">
        <v>2023161</v>
      </c>
      <c r="C136" s="5" t="n">
        <v>0</v>
      </c>
    </row>
    <row r="137">
      <c r="A137" s="4" t="inlineStr">
        <is>
          <t>DEBT SECURITIES AT FAIR VALUE THROUGH OTHER COMPREHENSIVE INCOME | Government Securities - In pesos | Corporate Bond | Corporate Bond New San S.A. in Pesos Series 20 Private BADLAR. Maturity 02-01-2025 | Level 3 Fair value</t>
        </is>
      </c>
      <c r="B137" s="4" t="inlineStr">
        <is>
          <t xml:space="preserve"> </t>
        </is>
      </c>
      <c r="C137" s="4" t="inlineStr">
        <is>
          <t xml:space="preserve"> </t>
        </is>
      </c>
    </row>
    <row r="138">
      <c r="A138" s="3" t="inlineStr">
        <is>
          <t>Disclosure Of Detailed Information About Investment Portfolio Of Government And Corporate Securities [Line Items]</t>
        </is>
      </c>
      <c r="B138" s="4" t="inlineStr">
        <is>
          <t xml:space="preserve"> </t>
        </is>
      </c>
      <c r="C138" s="4" t="inlineStr">
        <is>
          <t xml:space="preserve"> </t>
        </is>
      </c>
    </row>
    <row r="139">
      <c r="A139" s="4" t="inlineStr">
        <is>
          <t>Subtotal Private Securities - In Pesos</t>
        </is>
      </c>
      <c r="B139" s="5" t="n">
        <v>271905</v>
      </c>
      <c r="C139" s="5" t="n">
        <v>0</v>
      </c>
    </row>
    <row r="140">
      <c r="A140" s="4" t="inlineStr">
        <is>
          <t>DEBT SECURITIES AT FAIR VALUE THROUGH OTHER COMPREHENSIVE INCOME | Government Securities - In pesos | Corporate Bond | Corporate Bond Bco de Serv. Financieros Series 24 in Pesos at Floating rate. Maturity 02-02-2025 | Level 3 Fair value</t>
        </is>
      </c>
      <c r="B140" s="4" t="inlineStr">
        <is>
          <t xml:space="preserve"> </t>
        </is>
      </c>
      <c r="C140" s="4" t="inlineStr">
        <is>
          <t xml:space="preserve"> </t>
        </is>
      </c>
    </row>
    <row r="141">
      <c r="A141" s="3" t="inlineStr">
        <is>
          <t>Disclosure Of Detailed Information About Investment Portfolio Of Government And Corporate Securities [Line Items]</t>
        </is>
      </c>
      <c r="B141" s="4" t="inlineStr">
        <is>
          <t xml:space="preserve"> </t>
        </is>
      </c>
      <c r="C141" s="4" t="inlineStr">
        <is>
          <t xml:space="preserve"> </t>
        </is>
      </c>
    </row>
    <row r="142">
      <c r="A142" s="4" t="inlineStr">
        <is>
          <t>Subtotal Private Securities - In Pesos</t>
        </is>
      </c>
      <c r="B142" s="5" t="n">
        <v>213171</v>
      </c>
      <c r="C142" s="5" t="n">
        <v>0</v>
      </c>
    </row>
    <row r="143">
      <c r="A143" s="4" t="inlineStr">
        <is>
          <t>DEBT SECURITIES AT FAIR VALUE THROUGH OTHER COMPREHENSIVE INCOME | Government Securities - In pesos | Corporate Bond | Corporate Bond New San S.A in Pesos Series 21 Private BADLAR. Maturity 05-09-2025 | Level 3 Fair value</t>
        </is>
      </c>
      <c r="B143" s="4" t="inlineStr">
        <is>
          <t xml:space="preserve"> </t>
        </is>
      </c>
      <c r="C143" s="4" t="inlineStr">
        <is>
          <t xml:space="preserve"> </t>
        </is>
      </c>
    </row>
    <row r="144">
      <c r="A144" s="3" t="inlineStr">
        <is>
          <t>Disclosure Of Detailed Information About Investment Portfolio Of Government And Corporate Securities [Line Items]</t>
        </is>
      </c>
      <c r="B144" s="4" t="inlineStr">
        <is>
          <t xml:space="preserve"> </t>
        </is>
      </c>
      <c r="C144" s="4" t="inlineStr">
        <is>
          <t xml:space="preserve"> </t>
        </is>
      </c>
    </row>
    <row r="145">
      <c r="A145" s="4" t="inlineStr">
        <is>
          <t>Subtotal Private Securities - In Pesos</t>
        </is>
      </c>
      <c r="B145" s="5" t="n">
        <v>171092</v>
      </c>
      <c r="C145" s="5" t="n">
        <v>0</v>
      </c>
    </row>
    <row r="146">
      <c r="A146" s="4" t="inlineStr">
        <is>
          <t>DEBT SECURITIES AT FAIR VALUE THROUGH OTHER COMPREHENSIVE INCOME | Government Securities - In pesos | Corporate Bond | Corporate Bond Refi Pampa Series 2 in Pesos adjusted by Uva. Maturity 05-06-2025 | Level 3 Fair value</t>
        </is>
      </c>
      <c r="B146" s="4" t="inlineStr">
        <is>
          <t xml:space="preserve"> </t>
        </is>
      </c>
      <c r="C146" s="4" t="inlineStr">
        <is>
          <t xml:space="preserve"> </t>
        </is>
      </c>
    </row>
    <row r="147">
      <c r="A147" s="3" t="inlineStr">
        <is>
          <t>Disclosure Of Detailed Information About Investment Portfolio Of Government And Corporate Securities [Line Items]</t>
        </is>
      </c>
      <c r="B147" s="4" t="inlineStr">
        <is>
          <t xml:space="preserve"> </t>
        </is>
      </c>
      <c r="C147" s="4" t="inlineStr">
        <is>
          <t xml:space="preserve"> </t>
        </is>
      </c>
    </row>
    <row r="148">
      <c r="A148" s="4" t="inlineStr">
        <is>
          <t>Subtotal Private Securities - In Pesos</t>
        </is>
      </c>
      <c r="B148" s="6" t="n">
        <v>108265</v>
      </c>
      <c r="C148" s="5" t="n">
        <v>189898</v>
      </c>
    </row>
    <row r="149">
      <c r="A149" s="4" t="inlineStr">
        <is>
          <t>DEBT SECURITIES AT FAIR VALUE THROUGH OTHER COMPREHENSIVE INCOME | Government Securities - In pesos | Corporate Bond | Corporate Bond New San S.A. in Pesos Private BADLAR + 440 bps. Maturity 02-14-2024 | Level 3 Fair value</t>
        </is>
      </c>
      <c r="B149" s="4" t="inlineStr">
        <is>
          <t xml:space="preserve"> </t>
        </is>
      </c>
      <c r="C149" s="4" t="inlineStr">
        <is>
          <t xml:space="preserve"> </t>
        </is>
      </c>
    </row>
    <row r="150">
      <c r="A150" s="3" t="inlineStr">
        <is>
          <t>Disclosure Of Detailed Information About Investment Portfolio Of Government And Corporate Securities [Line Items]</t>
        </is>
      </c>
      <c r="B150" s="4" t="inlineStr">
        <is>
          <t xml:space="preserve"> </t>
        </is>
      </c>
      <c r="C150" s="4" t="inlineStr">
        <is>
          <t xml:space="preserve"> </t>
        </is>
      </c>
    </row>
    <row r="151">
      <c r="A151" s="4" t="inlineStr">
        <is>
          <t>Borrowings, adjustment to interest rate basis</t>
        </is>
      </c>
      <c r="B151" s="10" t="n">
        <v>0.044</v>
      </c>
      <c r="C151" s="4" t="inlineStr">
        <is>
          <t xml:space="preserve"> </t>
        </is>
      </c>
    </row>
    <row r="152">
      <c r="A152" s="4" t="inlineStr">
        <is>
          <t>Subtotal Private Securities - In Pesos</t>
        </is>
      </c>
      <c r="B152" s="6" t="n">
        <v>0</v>
      </c>
      <c r="C152" s="5" t="n">
        <v>491756</v>
      </c>
    </row>
    <row r="153">
      <c r="A153" s="4" t="inlineStr">
        <is>
          <t>DEBT SECURITIES AT FAIR VALUE THROUGH OTHER COMPREHENSIVE INCOME | Government Securities - In pesos | Corporate Bond | Corporate Bond Bco de Serv. Financieros Series 22 in Pesos at Floating rate. Maturity 03-03-2024 | Level 3 Fair value</t>
        </is>
      </c>
      <c r="B153" s="4" t="inlineStr">
        <is>
          <t xml:space="preserve"> </t>
        </is>
      </c>
      <c r="C153" s="4" t="inlineStr">
        <is>
          <t xml:space="preserve"> </t>
        </is>
      </c>
    </row>
    <row r="154">
      <c r="A154" s="3" t="inlineStr">
        <is>
          <t>Disclosure Of Detailed Information About Investment Portfolio Of Government And Corporate Securities [Line Items]</t>
        </is>
      </c>
      <c r="B154" s="4" t="inlineStr">
        <is>
          <t xml:space="preserve"> </t>
        </is>
      </c>
      <c r="C154" s="4" t="inlineStr">
        <is>
          <t xml:space="preserve"> </t>
        </is>
      </c>
    </row>
    <row r="155">
      <c r="A155" s="4" t="inlineStr">
        <is>
          <t>Subtotal Private Securities - In Pesos</t>
        </is>
      </c>
      <c r="B155" s="5" t="n">
        <v>0</v>
      </c>
      <c r="C155" s="5" t="n">
        <v>471522</v>
      </c>
    </row>
    <row r="156">
      <c r="A156" s="4" t="inlineStr">
        <is>
          <t>DEBT SECURITIES AT FAIR VALUE THROUGH OTHER COMPREHENSIVE INCOME | Government Securities - In pesos | Corporate Bond | Corporate Bond Petroquímica Com. Rivadavia S.A. in Pesos at Floating rate. Maturity 08-15-2024 | Level 3 Fair value</t>
        </is>
      </c>
      <c r="B156" s="4" t="inlineStr">
        <is>
          <t xml:space="preserve"> </t>
        </is>
      </c>
      <c r="C156" s="4" t="inlineStr">
        <is>
          <t xml:space="preserve"> </t>
        </is>
      </c>
    </row>
    <row r="157">
      <c r="A157" s="3" t="inlineStr">
        <is>
          <t>Disclosure Of Detailed Information About Investment Portfolio Of Government And Corporate Securities [Line Items]</t>
        </is>
      </c>
      <c r="B157" s="4" t="inlineStr">
        <is>
          <t xml:space="preserve"> </t>
        </is>
      </c>
      <c r="C157" s="4" t="inlineStr">
        <is>
          <t xml:space="preserve"> </t>
        </is>
      </c>
    </row>
    <row r="158">
      <c r="A158" s="4" t="inlineStr">
        <is>
          <t>Subtotal Private Securities - In Pesos</t>
        </is>
      </c>
      <c r="B158" s="6" t="n">
        <v>0</v>
      </c>
      <c r="C158" s="5" t="n">
        <v>376150</v>
      </c>
    </row>
    <row r="159">
      <c r="A159" s="4" t="inlineStr">
        <is>
          <t>DEBT SECURITIES AT FAIR VALUE THROUGH OTHER COMPREHENSIVE INCOME | Government Securities - In pesos | Corporate Bond | Corporate Bond New San S.A. in Pesos Private BADLAR + 575 bps. Maturity 05-19-2024 | Level 3 Fair value</t>
        </is>
      </c>
      <c r="B159" s="4" t="inlineStr">
        <is>
          <t xml:space="preserve"> </t>
        </is>
      </c>
      <c r="C159" s="4" t="inlineStr">
        <is>
          <t xml:space="preserve"> </t>
        </is>
      </c>
    </row>
    <row r="160">
      <c r="A160" s="3" t="inlineStr">
        <is>
          <t>Disclosure Of Detailed Information About Investment Portfolio Of Government And Corporate Securities [Line Items]</t>
        </is>
      </c>
      <c r="B160" s="4" t="inlineStr">
        <is>
          <t xml:space="preserve"> </t>
        </is>
      </c>
      <c r="C160" s="4" t="inlineStr">
        <is>
          <t xml:space="preserve"> </t>
        </is>
      </c>
    </row>
    <row r="161">
      <c r="A161" s="4" t="inlineStr">
        <is>
          <t>Borrowings, adjustment to interest rate basis</t>
        </is>
      </c>
      <c r="B161" s="10" t="n">
        <v>0.0575</v>
      </c>
      <c r="C161" s="4" t="inlineStr">
        <is>
          <t xml:space="preserve"> </t>
        </is>
      </c>
    </row>
    <row r="162">
      <c r="A162" s="4" t="inlineStr">
        <is>
          <t>Subtotal Private Securities - In Pesos</t>
        </is>
      </c>
      <c r="B162" s="6" t="n">
        <v>0</v>
      </c>
      <c r="C162" s="5" t="n">
        <v>331690</v>
      </c>
    </row>
    <row r="163">
      <c r="A163" s="4" t="inlineStr">
        <is>
          <t>DEBT SECURITIES AT FAIR VALUE THROUGH OTHER COMPREHENSIVE INCOME | Government Securities - In pesos | Corporate Bond | Corporate Bond Arcor Series 17 in Pesos adjusted by Uva. Maturity 10-20-2025 | Level 3 Fair value</t>
        </is>
      </c>
      <c r="B163" s="4" t="inlineStr">
        <is>
          <t xml:space="preserve"> </t>
        </is>
      </c>
      <c r="C163" s="4" t="inlineStr">
        <is>
          <t xml:space="preserve"> </t>
        </is>
      </c>
    </row>
    <row r="164">
      <c r="A164" s="3" t="inlineStr">
        <is>
          <t>Disclosure Of Detailed Information About Investment Portfolio Of Government And Corporate Securities [Line Items]</t>
        </is>
      </c>
      <c r="B164" s="4" t="inlineStr">
        <is>
          <t xml:space="preserve"> </t>
        </is>
      </c>
      <c r="C164" s="4" t="inlineStr">
        <is>
          <t xml:space="preserve"> </t>
        </is>
      </c>
    </row>
    <row r="165">
      <c r="A165" s="4" t="inlineStr">
        <is>
          <t>Subtotal Private Securities - In Pesos</t>
        </is>
      </c>
      <c r="B165" s="6" t="n">
        <v>0</v>
      </c>
      <c r="C165" s="5" t="n">
        <v>8353749</v>
      </c>
    </row>
    <row r="166">
      <c r="A166" s="4" t="inlineStr">
        <is>
          <t>DEBT SECURITIES AT FAIR VALUE THROUGH OTHER COMPREHENSIVE INCOME | Government Securities - In pesos | Argentine Bonds | Treasury Bonds and Argentine Bonds Maturity 11-9-2026 | Level 1 Fair value</t>
        </is>
      </c>
      <c r="B166" s="4" t="inlineStr">
        <is>
          <t xml:space="preserve"> </t>
        </is>
      </c>
      <c r="C166" s="4" t="inlineStr">
        <is>
          <t xml:space="preserve"> </t>
        </is>
      </c>
    </row>
    <row r="167">
      <c r="A167" s="3" t="inlineStr">
        <is>
          <t>Disclosure Of Detailed Information About Investment Portfolio Of Government And Corporate Securities [Line Items]</t>
        </is>
      </c>
      <c r="B167" s="4" t="inlineStr">
        <is>
          <t xml:space="preserve"> </t>
        </is>
      </c>
      <c r="C167" s="4" t="inlineStr">
        <is>
          <t xml:space="preserve"> </t>
        </is>
      </c>
    </row>
    <row r="168">
      <c r="A168" s="4" t="inlineStr">
        <is>
          <t>Borrowings, interest rate</t>
        </is>
      </c>
      <c r="B168" s="9" t="n">
        <v>0.02</v>
      </c>
      <c r="C168" s="4" t="inlineStr">
        <is>
          <t xml:space="preserve"> </t>
        </is>
      </c>
    </row>
    <row r="169">
      <c r="A169" s="4" t="inlineStr">
        <is>
          <t>Subtotal Financial assets pledged as collateral</t>
        </is>
      </c>
      <c r="B169" s="6" t="n">
        <v>51514600</v>
      </c>
      <c r="C169" s="5" t="n">
        <v>80037610</v>
      </c>
    </row>
    <row r="170">
      <c r="A170" s="4" t="inlineStr">
        <is>
          <t>DEBT SECURITIES AT FAIR VALUE THROUGH OTHER COMPREHENSIVE INCOME | Government Securities - In pesos | Argentine Treasury Bond | Argentine Treasury Bonds adjusted by 1.55% CER in pesos. Maturity 07-26-2024 | Level 1 Fair value</t>
        </is>
      </c>
      <c r="B170" s="4" t="inlineStr">
        <is>
          <t xml:space="preserve"> </t>
        </is>
      </c>
      <c r="C170" s="4" t="inlineStr">
        <is>
          <t xml:space="preserve"> </t>
        </is>
      </c>
    </row>
    <row r="171">
      <c r="A171" s="3" t="inlineStr">
        <is>
          <t>Disclosure Of Detailed Information About Investment Portfolio Of Government And Corporate Securities [Line Items]</t>
        </is>
      </c>
      <c r="B171" s="4" t="inlineStr">
        <is>
          <t xml:space="preserve"> </t>
        </is>
      </c>
      <c r="C171" s="4" t="inlineStr">
        <is>
          <t xml:space="preserve"> </t>
        </is>
      </c>
    </row>
    <row r="172">
      <c r="A172" s="4" t="inlineStr">
        <is>
          <t>Borrowings, interest rate</t>
        </is>
      </c>
      <c r="B172" s="10" t="n">
        <v>0.0155</v>
      </c>
      <c r="C172" s="4" t="inlineStr">
        <is>
          <t xml:space="preserve"> </t>
        </is>
      </c>
    </row>
    <row r="173">
      <c r="A173" s="4" t="inlineStr">
        <is>
          <t>Subtotal Financial assets pledged as collateral</t>
        </is>
      </c>
      <c r="B173" s="6" t="n">
        <v>0</v>
      </c>
      <c r="C173" s="5" t="n">
        <v>193429033</v>
      </c>
    </row>
    <row r="174">
      <c r="A174" s="4" t="inlineStr">
        <is>
          <t>DEBT SECURITIES AT FAIR VALUE THROUGH OTHER COMPREHENSIVE INCOME | Government Securities - In pesos | BCRA Liquidity Bills | BCRA Liquidity Bills in pesos. Maturity 01-09-2024 | Level 1 Fair value</t>
        </is>
      </c>
      <c r="B174" s="4" t="inlineStr">
        <is>
          <t xml:space="preserve"> </t>
        </is>
      </c>
      <c r="C174" s="4" t="inlineStr">
        <is>
          <t xml:space="preserve"> </t>
        </is>
      </c>
    </row>
    <row r="175">
      <c r="A175" s="3" t="inlineStr">
        <is>
          <t>Disclosure Of Detailed Information About Investment Portfolio Of Government And Corporate Securities [Line Items]</t>
        </is>
      </c>
      <c r="B175" s="4" t="inlineStr">
        <is>
          <t xml:space="preserve"> </t>
        </is>
      </c>
      <c r="C175" s="4" t="inlineStr">
        <is>
          <t xml:space="preserve"> </t>
        </is>
      </c>
    </row>
    <row r="176">
      <c r="A176" s="4" t="inlineStr">
        <is>
          <t>Subtotal Financial assets pledged as collateral</t>
        </is>
      </c>
      <c r="B176" s="5" t="n">
        <v>0</v>
      </c>
      <c r="C176" s="5" t="n">
        <v>95975480</v>
      </c>
    </row>
    <row r="177">
      <c r="A177" s="4" t="inlineStr">
        <is>
          <t>DEBT SECURITIES AT FAIR VALUE THROUGH OTHER COMPREHENSIVE INCOME | Government Securities - In foreign currency</t>
        </is>
      </c>
      <c r="B177" s="4" t="inlineStr">
        <is>
          <t xml:space="preserve"> </t>
        </is>
      </c>
      <c r="C177" s="4" t="inlineStr">
        <is>
          <t xml:space="preserve"> </t>
        </is>
      </c>
    </row>
    <row r="178">
      <c r="A178" s="3" t="inlineStr">
        <is>
          <t>Disclosure Of Detailed Information About Investment Portfolio Of Government And Corporate Securities [Line Items]</t>
        </is>
      </c>
      <c r="B178" s="4" t="inlineStr">
        <is>
          <t xml:space="preserve"> </t>
        </is>
      </c>
      <c r="C178" s="4" t="inlineStr">
        <is>
          <t xml:space="preserve"> </t>
        </is>
      </c>
    </row>
    <row r="179">
      <c r="A179" s="4" t="inlineStr">
        <is>
          <t>Subtotal BCRA Liquidity Bills - In pesos</t>
        </is>
      </c>
      <c r="B179" s="5" t="n">
        <v>0</v>
      </c>
      <c r="C179" s="5" t="n">
        <v>151937663</v>
      </c>
    </row>
    <row r="180">
      <c r="A180" s="4" t="inlineStr">
        <is>
          <t>Subtotal Private Securities - In Pesos</t>
        </is>
      </c>
      <c r="B180" s="5" t="n">
        <v>34767140</v>
      </c>
      <c r="C180" s="5" t="n">
        <v>9295013</v>
      </c>
    </row>
    <row r="181">
      <c r="A181" s="4" t="inlineStr">
        <is>
          <t>Subtotal Financial assets pledged as collateral</t>
        </is>
      </c>
      <c r="B181" s="6" t="n">
        <v>0</v>
      </c>
      <c r="C181" s="5" t="n">
        <v>13334419</v>
      </c>
    </row>
    <row r="182">
      <c r="A182" s="4" t="inlineStr">
        <is>
          <t>DEBT SECURITIES AT FAIR VALUE THROUGH OTHER COMPREHENSIVE INCOME | Government Securities - In foreign currency | Dollar Linked | Dollar-linked Argentine Treasury Bond. 0.40%. Maturity 04-30-2024 | Level 1 Fair value</t>
        </is>
      </c>
      <c r="B182" s="4" t="inlineStr">
        <is>
          <t xml:space="preserve"> </t>
        </is>
      </c>
      <c r="C182" s="4" t="inlineStr">
        <is>
          <t xml:space="preserve"> </t>
        </is>
      </c>
    </row>
    <row r="183">
      <c r="A183" s="3" t="inlineStr">
        <is>
          <t>Disclosure Of Detailed Information About Investment Portfolio Of Government And Corporate Securities [Line Items]</t>
        </is>
      </c>
      <c r="B183" s="4" t="inlineStr">
        <is>
          <t xml:space="preserve"> </t>
        </is>
      </c>
      <c r="C183" s="4" t="inlineStr">
        <is>
          <t xml:space="preserve"> </t>
        </is>
      </c>
    </row>
    <row r="184">
      <c r="A184" s="4" t="inlineStr">
        <is>
          <t>Borrowings, interest rate</t>
        </is>
      </c>
      <c r="B184" s="10" t="n">
        <v>0.004</v>
      </c>
      <c r="C184" s="4" t="inlineStr">
        <is>
          <t xml:space="preserve"> </t>
        </is>
      </c>
    </row>
    <row r="185">
      <c r="A185" s="4" t="inlineStr">
        <is>
          <t>Subtotal Government Securities - In foreign currency</t>
        </is>
      </c>
      <c r="B185" s="6" t="n">
        <v>0</v>
      </c>
      <c r="C185" s="5" t="n">
        <v>64721</v>
      </c>
    </row>
    <row r="186">
      <c r="A186" s="4" t="inlineStr">
        <is>
          <t>Subtotal Financial assets pledged as collateral</t>
        </is>
      </c>
      <c r="B186" s="5" t="n">
        <v>0</v>
      </c>
      <c r="C186" s="5" t="n">
        <v>6336898</v>
      </c>
    </row>
    <row r="187">
      <c r="A187" s="4" t="inlineStr">
        <is>
          <t>DEBT SECURITIES AT FAIR VALUE THROUGH OTHER COMPREHENSIVE INCOME | Government Securities - In foreign currency | Local BCRA Bills | Local BCRA Bills in USD. Maturity 11-23-2024 | Level 2 Fair value</t>
        </is>
      </c>
      <c r="B187" s="4" t="inlineStr">
        <is>
          <t xml:space="preserve"> </t>
        </is>
      </c>
      <c r="C187" s="4" t="inlineStr">
        <is>
          <t xml:space="preserve"> </t>
        </is>
      </c>
    </row>
    <row r="188">
      <c r="A188" s="3" t="inlineStr">
        <is>
          <t>Disclosure Of Detailed Information About Investment Portfolio Of Government And Corporate Securities [Line Items]</t>
        </is>
      </c>
      <c r="B188" s="4" t="inlineStr">
        <is>
          <t xml:space="preserve"> </t>
        </is>
      </c>
      <c r="C188" s="4" t="inlineStr">
        <is>
          <t xml:space="preserve"> </t>
        </is>
      </c>
    </row>
    <row r="189">
      <c r="A189" s="4" t="inlineStr">
        <is>
          <t>Subtotal BCRA Liquidity Bills - In pesos</t>
        </is>
      </c>
      <c r="B189" s="5" t="n">
        <v>0</v>
      </c>
      <c r="C189" s="5" t="n">
        <v>14084603</v>
      </c>
    </row>
    <row r="190">
      <c r="A190" s="4" t="inlineStr">
        <is>
          <t>DEBT SECURITIES AT FAIR VALUE THROUGH OTHER COMPREHENSIVE INCOME | Government Securities - In foreign currency | Local BCRA Bills | Local BCRA Bills in USD. Maturity 11-27-2024 | Level 2 Fair value</t>
        </is>
      </c>
      <c r="B190" s="4" t="inlineStr">
        <is>
          <t xml:space="preserve"> </t>
        </is>
      </c>
      <c r="C190" s="4" t="inlineStr">
        <is>
          <t xml:space="preserve"> </t>
        </is>
      </c>
    </row>
    <row r="191">
      <c r="A191" s="3" t="inlineStr">
        <is>
          <t>Disclosure Of Detailed Information About Investment Portfolio Of Government And Corporate Securities [Line Items]</t>
        </is>
      </c>
      <c r="B191" s="4" t="inlineStr">
        <is>
          <t xml:space="preserve"> </t>
        </is>
      </c>
      <c r="C191" s="4" t="inlineStr">
        <is>
          <t xml:space="preserve"> </t>
        </is>
      </c>
    </row>
    <row r="192">
      <c r="A192" s="4" t="inlineStr">
        <is>
          <t>Subtotal BCRA Liquidity Bills - In pesos</t>
        </is>
      </c>
      <c r="B192" s="5" t="n">
        <v>0</v>
      </c>
      <c r="C192" s="5" t="n">
        <v>3521152</v>
      </c>
    </row>
    <row r="193">
      <c r="A193" s="4" t="inlineStr">
        <is>
          <t>DEBT SECURITIES AT FAIR VALUE THROUGH OTHER COMPREHENSIVE INCOME | Government Securities - In foreign currency | Local BCRA Bills | Local BCRA Bills in USD. Maturity 11-20-2024 | Level 2 Fair value</t>
        </is>
      </c>
      <c r="B193" s="4" t="inlineStr">
        <is>
          <t xml:space="preserve"> </t>
        </is>
      </c>
      <c r="C193" s="4" t="inlineStr">
        <is>
          <t xml:space="preserve"> </t>
        </is>
      </c>
    </row>
    <row r="194">
      <c r="A194" s="3" t="inlineStr">
        <is>
          <t>Disclosure Of Detailed Information About Investment Portfolio Of Government And Corporate Securities [Line Items]</t>
        </is>
      </c>
      <c r="B194" s="4" t="inlineStr">
        <is>
          <t xml:space="preserve"> </t>
        </is>
      </c>
      <c r="C194" s="4" t="inlineStr">
        <is>
          <t xml:space="preserve"> </t>
        </is>
      </c>
    </row>
    <row r="195">
      <c r="A195" s="4" t="inlineStr">
        <is>
          <t>Subtotal BCRA Liquidity Bills - In pesos</t>
        </is>
      </c>
      <c r="B195" s="5" t="n">
        <v>0</v>
      </c>
      <c r="C195" s="5" t="n">
        <v>36972084</v>
      </c>
    </row>
    <row r="196">
      <c r="A196" s="4" t="inlineStr">
        <is>
          <t>DEBT SECURITIES AT FAIR VALUE THROUGH OTHER COMPREHENSIVE INCOME | Government Securities - In foreign currency | Local BCRA Bills | Local BCRA Bills in USD. Maturity 11-16-2024 | Level 2 Fair value</t>
        </is>
      </c>
      <c r="B196" s="4" t="inlineStr">
        <is>
          <t xml:space="preserve"> </t>
        </is>
      </c>
      <c r="C196" s="4" t="inlineStr">
        <is>
          <t xml:space="preserve"> </t>
        </is>
      </c>
    </row>
    <row r="197">
      <c r="A197" s="3" t="inlineStr">
        <is>
          <t>Disclosure Of Detailed Information About Investment Portfolio Of Government And Corporate Securities [Line Items]</t>
        </is>
      </c>
      <c r="B197" s="4" t="inlineStr">
        <is>
          <t xml:space="preserve"> </t>
        </is>
      </c>
      <c r="C197" s="4" t="inlineStr">
        <is>
          <t xml:space="preserve"> </t>
        </is>
      </c>
    </row>
    <row r="198">
      <c r="A198" s="4" t="inlineStr">
        <is>
          <t>Subtotal BCRA Liquidity Bills - In pesos</t>
        </is>
      </c>
      <c r="B198" s="5" t="n">
        <v>0</v>
      </c>
      <c r="C198" s="5" t="n">
        <v>97359824</v>
      </c>
    </row>
    <row r="199">
      <c r="A199" s="4" t="inlineStr">
        <is>
          <t>DEBT SECURITIES AT FAIR VALUE THROUGH OTHER COMPREHENSIVE INCOME | Government Securities - In foreign currency | Corporate Bond | Level 2 Fair value</t>
        </is>
      </c>
      <c r="B199" s="4" t="inlineStr">
        <is>
          <t xml:space="preserve"> </t>
        </is>
      </c>
      <c r="C199" s="4" t="inlineStr">
        <is>
          <t xml:space="preserve"> </t>
        </is>
      </c>
    </row>
    <row r="200">
      <c r="A200" s="3" t="inlineStr">
        <is>
          <t>Disclosure Of Detailed Information About Investment Portfolio Of Government And Corporate Securities [Line Items]</t>
        </is>
      </c>
      <c r="B200" s="4" t="inlineStr">
        <is>
          <t xml:space="preserve"> </t>
        </is>
      </c>
      <c r="C200" s="4" t="inlineStr">
        <is>
          <t xml:space="preserve"> </t>
        </is>
      </c>
    </row>
    <row r="201">
      <c r="A201" s="4" t="inlineStr">
        <is>
          <t>Subtotal Financial assets pledged as collateral</t>
        </is>
      </c>
      <c r="B201" s="5" t="n">
        <v>0</v>
      </c>
      <c r="C201" s="5" t="n">
        <v>756509</v>
      </c>
    </row>
    <row r="202">
      <c r="A202" s="4" t="inlineStr">
        <is>
          <t>DEBT SECURITIES AT FAIR VALUE THROUGH OTHER COMPREHENSIVE INCOME | Government Securities - In foreign currency | Corporate Bond | Corporate Bond Vista Energy Series 23 in USD. Maturity 03-06-2027 | Level 2 Fair value</t>
        </is>
      </c>
      <c r="B202" s="4" t="inlineStr">
        <is>
          <t xml:space="preserve"> </t>
        </is>
      </c>
      <c r="C202" s="4" t="inlineStr">
        <is>
          <t xml:space="preserve"> </t>
        </is>
      </c>
    </row>
    <row r="203">
      <c r="A203" s="3" t="inlineStr">
        <is>
          <t>Disclosure Of Detailed Information About Investment Portfolio Of Government And Corporate Securities [Line Items]</t>
        </is>
      </c>
      <c r="B203" s="4" t="inlineStr">
        <is>
          <t xml:space="preserve"> </t>
        </is>
      </c>
      <c r="C203" s="4" t="inlineStr">
        <is>
          <t xml:space="preserve"> </t>
        </is>
      </c>
    </row>
    <row r="204">
      <c r="A204" s="4" t="inlineStr">
        <is>
          <t>Subtotal Private Securities - In Pesos</t>
        </is>
      </c>
      <c r="B204" s="5" t="n">
        <v>4184068</v>
      </c>
      <c r="C204" s="5" t="n">
        <v>0</v>
      </c>
    </row>
    <row r="205">
      <c r="A205" s="4" t="inlineStr">
        <is>
          <t>DEBT SECURITIES AT FAIR VALUE THROUGH OTHER COMPREHENSIVE INCOME | Government Securities - In foreign currency | Corporate Bond | Corporate Bonds Tecpetrol S.A. Series 7 in USD. Maturity 04-22-2026 | Level 2 Fair value</t>
        </is>
      </c>
      <c r="B205" s="4" t="inlineStr">
        <is>
          <t xml:space="preserve"> </t>
        </is>
      </c>
      <c r="C205" s="4" t="inlineStr">
        <is>
          <t xml:space="preserve"> </t>
        </is>
      </c>
    </row>
    <row r="206">
      <c r="A206" s="3" t="inlineStr">
        <is>
          <t>Disclosure Of Detailed Information About Investment Portfolio Of Government And Corporate Securities [Line Items]</t>
        </is>
      </c>
      <c r="B206" s="4" t="inlineStr">
        <is>
          <t xml:space="preserve"> </t>
        </is>
      </c>
      <c r="C206" s="4" t="inlineStr">
        <is>
          <t xml:space="preserve"> </t>
        </is>
      </c>
    </row>
    <row r="207">
      <c r="A207" s="4" t="inlineStr">
        <is>
          <t>Subtotal Private Securities - In Pesos</t>
        </is>
      </c>
      <c r="B207" s="5" t="n">
        <v>3118272</v>
      </c>
      <c r="C207" s="5" t="n">
        <v>0</v>
      </c>
    </row>
    <row r="208">
      <c r="A208" s="4" t="inlineStr">
        <is>
          <t>DEBT SECURITIES AT FAIR VALUE THROUGH OTHER COMPREHENSIVE INCOME | Government Securities - In foreign currency | Corporate Bond | Corporate Bond Luz De Tres Picos 4 in USD. Maturity 09-29-2026 | Level 2 Fair value</t>
        </is>
      </c>
      <c r="B208" s="4" t="inlineStr">
        <is>
          <t xml:space="preserve"> </t>
        </is>
      </c>
      <c r="C208" s="4" t="inlineStr">
        <is>
          <t xml:space="preserve"> </t>
        </is>
      </c>
    </row>
    <row r="209">
      <c r="A209" s="3" t="inlineStr">
        <is>
          <t>Disclosure Of Detailed Information About Investment Portfolio Of Government And Corporate Securities [Line Items]</t>
        </is>
      </c>
      <c r="B209" s="4" t="inlineStr">
        <is>
          <t xml:space="preserve"> </t>
        </is>
      </c>
      <c r="C209" s="4" t="inlineStr">
        <is>
          <t xml:space="preserve"> </t>
        </is>
      </c>
    </row>
    <row r="210">
      <c r="A210" s="4" t="inlineStr">
        <is>
          <t>Subtotal Private Securities - In Pesos</t>
        </is>
      </c>
      <c r="B210" s="5" t="n">
        <v>2883623</v>
      </c>
      <c r="C210" s="5" t="n">
        <v>756</v>
      </c>
    </row>
    <row r="211">
      <c r="A211" s="4" t="inlineStr">
        <is>
          <t>Subtotal Financial assets pledged as collateral</t>
        </is>
      </c>
      <c r="B211" s="5" t="n">
        <v>0</v>
      </c>
      <c r="C211" s="5" t="n">
        <v>4647359</v>
      </c>
    </row>
    <row r="212">
      <c r="A212" s="4" t="inlineStr">
        <is>
          <t>DEBT SECURITIES AT FAIR VALUE THROUGH OTHER COMPREHENSIVE INCOME | Government Securities - In foreign currency | Corporate Bond | Corporate Bond 360 Energy Solar S.A. Series 4 in USD at fixed rate. Maturity 10-30-2027 | Level 2 Fair value</t>
        </is>
      </c>
      <c r="B212" s="4" t="inlineStr">
        <is>
          <t xml:space="preserve"> </t>
        </is>
      </c>
      <c r="C212" s="4" t="inlineStr">
        <is>
          <t xml:space="preserve"> </t>
        </is>
      </c>
    </row>
    <row r="213">
      <c r="A213" s="3" t="inlineStr">
        <is>
          <t>Disclosure Of Detailed Information About Investment Portfolio Of Government And Corporate Securities [Line Items]</t>
        </is>
      </c>
      <c r="B213" s="4" t="inlineStr">
        <is>
          <t xml:space="preserve"> </t>
        </is>
      </c>
      <c r="C213" s="4" t="inlineStr">
        <is>
          <t xml:space="preserve"> </t>
        </is>
      </c>
    </row>
    <row r="214">
      <c r="A214" s="4" t="inlineStr">
        <is>
          <t>Subtotal Private Securities - In Pesos</t>
        </is>
      </c>
      <c r="B214" s="5" t="n">
        <v>2667701</v>
      </c>
      <c r="C214" s="5" t="n">
        <v>0</v>
      </c>
    </row>
    <row r="215">
      <c r="A215" s="4" t="inlineStr">
        <is>
          <t>DEBT SECURITIES AT FAIR VALUE THROUGH OTHER COMPREHENSIVE INCOME | Government Securities - In foreign currency | Corporate Bond | Corporate Bond Petroquímica Comodoro Rivadavia Series R in USD. Maturity 10-22-2028 | Level 2 Fair value</t>
        </is>
      </c>
      <c r="B215" s="4" t="inlineStr">
        <is>
          <t xml:space="preserve"> </t>
        </is>
      </c>
      <c r="C215" s="4" t="inlineStr">
        <is>
          <t xml:space="preserve"> </t>
        </is>
      </c>
    </row>
    <row r="216">
      <c r="A216" s="3" t="inlineStr">
        <is>
          <t>Disclosure Of Detailed Information About Investment Portfolio Of Government And Corporate Securities [Line Items]</t>
        </is>
      </c>
      <c r="B216" s="4" t="inlineStr">
        <is>
          <t xml:space="preserve"> </t>
        </is>
      </c>
      <c r="C216" s="4" t="inlineStr">
        <is>
          <t xml:space="preserve"> </t>
        </is>
      </c>
    </row>
    <row r="217">
      <c r="A217" s="4" t="inlineStr">
        <is>
          <t>Subtotal Private Securities - In Pesos</t>
        </is>
      </c>
      <c r="B217" s="5" t="n">
        <v>2549395</v>
      </c>
      <c r="C217" s="5" t="n">
        <v>0</v>
      </c>
    </row>
    <row r="218">
      <c r="A218" s="4" t="inlineStr">
        <is>
          <t>DEBT SECURITIES AT FAIR VALUE THROUGH OTHER COMPREHENSIVE INCOME | Government Securities - In foreign currency | Corporate Bond | Corporate Bonds Minera EXAR Series 1 in USD. Maturity 11-11-2027 | Level 2 Fair value</t>
        </is>
      </c>
      <c r="B218" s="4" t="inlineStr">
        <is>
          <t xml:space="preserve"> </t>
        </is>
      </c>
      <c r="C218" s="4" t="inlineStr">
        <is>
          <t xml:space="preserve"> </t>
        </is>
      </c>
    </row>
    <row r="219">
      <c r="A219" s="3" t="inlineStr">
        <is>
          <t>Disclosure Of Detailed Information About Investment Portfolio Of Government And Corporate Securities [Line Items]</t>
        </is>
      </c>
      <c r="B219" s="4" t="inlineStr">
        <is>
          <t xml:space="preserve"> </t>
        </is>
      </c>
      <c r="C219" s="4" t="inlineStr">
        <is>
          <t xml:space="preserve"> </t>
        </is>
      </c>
    </row>
    <row r="220">
      <c r="A220" s="4" t="inlineStr">
        <is>
          <t>Subtotal Private Securities - In Pesos</t>
        </is>
      </c>
      <c r="B220" s="5" t="n">
        <v>2117813</v>
      </c>
      <c r="C220" s="5" t="n">
        <v>0</v>
      </c>
    </row>
    <row r="221">
      <c r="A221" s="4" t="inlineStr">
        <is>
          <t>DEBT SECURITIES AT FAIR VALUE THROUGH OTHER COMPREHENSIVE INCOME | Government Securities - In foreign currency | Corporate Bond | Corporate Bonds YPF. Series 29 in USD. Maturity 05-28-2026 | Level 2 Fair value</t>
        </is>
      </c>
      <c r="B221" s="4" t="inlineStr">
        <is>
          <t xml:space="preserve"> </t>
        </is>
      </c>
      <c r="C221" s="4" t="inlineStr">
        <is>
          <t xml:space="preserve"> </t>
        </is>
      </c>
    </row>
    <row r="222">
      <c r="A222" s="3" t="inlineStr">
        <is>
          <t>Disclosure Of Detailed Information About Investment Portfolio Of Government And Corporate Securities [Line Items]</t>
        </is>
      </c>
      <c r="B222" s="4" t="inlineStr">
        <is>
          <t xml:space="preserve"> </t>
        </is>
      </c>
      <c r="C222" s="4" t="inlineStr">
        <is>
          <t xml:space="preserve"> </t>
        </is>
      </c>
    </row>
    <row r="223">
      <c r="A223" s="4" t="inlineStr">
        <is>
          <t>Subtotal Private Securities - In Pesos</t>
        </is>
      </c>
      <c r="B223" s="5" t="n">
        <v>2075476</v>
      </c>
      <c r="C223" s="5" t="n">
        <v>0</v>
      </c>
    </row>
    <row r="224">
      <c r="A224" s="4" t="inlineStr">
        <is>
          <t>DEBT SECURITIES AT FAIR VALUE THROUGH OTHER COMPREHENSIVE INCOME | Government Securities - In foreign currency | Corporate Bond | Corporate Bond Empresa de Gas del Sur (EMGASUD) S.A. Series 39 in USD. Maturity 07-14-2028 | Level 2 Fair value</t>
        </is>
      </c>
      <c r="B224" s="4" t="inlineStr">
        <is>
          <t xml:space="preserve"> </t>
        </is>
      </c>
      <c r="C224" s="4" t="inlineStr">
        <is>
          <t xml:space="preserve"> </t>
        </is>
      </c>
    </row>
    <row r="225">
      <c r="A225" s="3" t="inlineStr">
        <is>
          <t>Disclosure Of Detailed Information About Investment Portfolio Of Government And Corporate Securities [Line Items]</t>
        </is>
      </c>
      <c r="B225" s="4" t="inlineStr">
        <is>
          <t xml:space="preserve"> </t>
        </is>
      </c>
      <c r="C225" s="4" t="inlineStr">
        <is>
          <t xml:space="preserve"> </t>
        </is>
      </c>
    </row>
    <row r="226">
      <c r="A226" s="4" t="inlineStr">
        <is>
          <t>Subtotal Private Securities - In Pesos</t>
        </is>
      </c>
      <c r="B226" s="5" t="n">
        <v>2058600</v>
      </c>
      <c r="C226" s="5" t="n">
        <v>2915098</v>
      </c>
    </row>
    <row r="227">
      <c r="A227" s="4" t="inlineStr">
        <is>
          <t>DEBT SECURITIES AT FAIR VALUE THROUGH OTHER COMPREHENSIVE INCOME | Government Securities - In foreign currency | Corporate Bond | Corporate Bond Empresa de Gas del Sur (EMGASUD) S.A. Series 39 in USD. Maturity 03-08-2027 | Level 2 Fair value</t>
        </is>
      </c>
      <c r="B227" s="4" t="inlineStr">
        <is>
          <t xml:space="preserve"> </t>
        </is>
      </c>
      <c r="C227" s="4" t="inlineStr">
        <is>
          <t xml:space="preserve"> </t>
        </is>
      </c>
    </row>
    <row r="228">
      <c r="A228" s="3" t="inlineStr">
        <is>
          <t>Disclosure Of Detailed Information About Investment Portfolio Of Government And Corporate Securities [Line Items]</t>
        </is>
      </c>
      <c r="B228" s="4" t="inlineStr">
        <is>
          <t xml:space="preserve"> </t>
        </is>
      </c>
      <c r="C228" s="4" t="inlineStr">
        <is>
          <t xml:space="preserve"> </t>
        </is>
      </c>
    </row>
    <row r="229">
      <c r="A229" s="4" t="inlineStr">
        <is>
          <t>Subtotal Private Securities - In Pesos</t>
        </is>
      </c>
      <c r="B229" s="5" t="n">
        <v>2049323</v>
      </c>
      <c r="C229" s="5" t="n">
        <v>0</v>
      </c>
    </row>
    <row r="230">
      <c r="A230" s="4" t="inlineStr">
        <is>
          <t>DEBT SECURITIES AT FAIR VALUE THROUGH OTHER COMPREHENSIVE INCOME | Government Securities - In foreign currency | Corporate Bond | Corporate Bond Vista Energy Series 20 in USD. Maturity 07-20-2025 | Level 2 Fair value</t>
        </is>
      </c>
      <c r="B230" s="4" t="inlineStr">
        <is>
          <t xml:space="preserve"> </t>
        </is>
      </c>
      <c r="C230" s="4" t="inlineStr">
        <is>
          <t xml:space="preserve"> </t>
        </is>
      </c>
    </row>
    <row r="231">
      <c r="A231" s="3" t="inlineStr">
        <is>
          <t>Disclosure Of Detailed Information About Investment Portfolio Of Government And Corporate Securities [Line Items]</t>
        </is>
      </c>
      <c r="B231" s="4" t="inlineStr">
        <is>
          <t xml:space="preserve"> </t>
        </is>
      </c>
      <c r="C231" s="4" t="inlineStr">
        <is>
          <t xml:space="preserve"> </t>
        </is>
      </c>
    </row>
    <row r="232">
      <c r="A232" s="4" t="inlineStr">
        <is>
          <t>Subtotal Private Securities - In Pesos</t>
        </is>
      </c>
      <c r="B232" s="5" t="n">
        <v>1742285</v>
      </c>
      <c r="C232" s="5" t="n">
        <v>2889215</v>
      </c>
    </row>
    <row r="233">
      <c r="A233" s="4" t="inlineStr">
        <is>
          <t>DEBT SECURITIES AT FAIR VALUE THROUGH OTHER COMPREHENSIVE INCOME | Government Securities - In foreign currency | Corporate Bond | Corporate Bond CAPEX S.A. Series 10 in USD. Maturity 07-05-2027 | Level 2 Fair value</t>
        </is>
      </c>
      <c r="B233" s="4" t="inlineStr">
        <is>
          <t xml:space="preserve"> </t>
        </is>
      </c>
      <c r="C233" s="4" t="inlineStr">
        <is>
          <t xml:space="preserve"> </t>
        </is>
      </c>
    </row>
    <row r="234">
      <c r="A234" s="3" t="inlineStr">
        <is>
          <t>Disclosure Of Detailed Information About Investment Portfolio Of Government And Corporate Securities [Line Items]</t>
        </is>
      </c>
      <c r="B234" s="4" t="inlineStr">
        <is>
          <t xml:space="preserve"> </t>
        </is>
      </c>
      <c r="C234" s="4" t="inlineStr">
        <is>
          <t xml:space="preserve"> </t>
        </is>
      </c>
    </row>
    <row r="235">
      <c r="A235" s="4" t="inlineStr">
        <is>
          <t>Subtotal Private Securities - In Pesos</t>
        </is>
      </c>
      <c r="B235" s="5" t="n">
        <v>1649240</v>
      </c>
      <c r="C235" s="5" t="n">
        <v>0</v>
      </c>
    </row>
    <row r="236">
      <c r="A236" s="4" t="inlineStr">
        <is>
          <t>DEBT SECURITIES AT FAIR VALUE THROUGH OTHER COMPREHENSIVE INCOME | Government Securities - In foreign currency | Corporate Bond | Corporate Bond John Deere Credit Cia Financiera S.A. Series X in USD. Maturity 03-08-2026 | Level 1 Fair value</t>
        </is>
      </c>
      <c r="B236" s="4" t="inlineStr">
        <is>
          <t xml:space="preserve"> </t>
        </is>
      </c>
      <c r="C236" s="4" t="inlineStr">
        <is>
          <t xml:space="preserve"> </t>
        </is>
      </c>
    </row>
    <row r="237">
      <c r="A237" s="3" t="inlineStr">
        <is>
          <t>Disclosure Of Detailed Information About Investment Portfolio Of Government And Corporate Securities [Line Items]</t>
        </is>
      </c>
      <c r="B237" s="4" t="inlineStr">
        <is>
          <t xml:space="preserve"> </t>
        </is>
      </c>
      <c r="C237" s="4" t="inlineStr">
        <is>
          <t xml:space="preserve"> </t>
        </is>
      </c>
    </row>
    <row r="238">
      <c r="A238" s="4" t="inlineStr">
        <is>
          <t>Subtotal Private Securities - In Pesos</t>
        </is>
      </c>
      <c r="B238" s="5" t="n">
        <v>1017502</v>
      </c>
      <c r="C238" s="5" t="n">
        <v>0</v>
      </c>
    </row>
    <row r="239">
      <c r="A239" s="4" t="inlineStr">
        <is>
          <t>DEBT SECURITIES AT FAIR VALUE THROUGH OTHER COMPREHENSIVE INCOME | Government Securities - In foreign currency | Corporate Bond | Corporate Bond Pampa Energia S.A. Series 20 in USC. Maturity 03-26-2026 | Level 2 Fair value</t>
        </is>
      </c>
      <c r="B239" s="4" t="inlineStr">
        <is>
          <t xml:space="preserve"> </t>
        </is>
      </c>
      <c r="C239" s="4" t="inlineStr">
        <is>
          <t xml:space="preserve"> </t>
        </is>
      </c>
    </row>
    <row r="240">
      <c r="A240" s="3" t="inlineStr">
        <is>
          <t>Disclosure Of Detailed Information About Investment Portfolio Of Government And Corporate Securities [Line Items]</t>
        </is>
      </c>
      <c r="B240" s="4" t="inlineStr">
        <is>
          <t xml:space="preserve"> </t>
        </is>
      </c>
      <c r="C240" s="4" t="inlineStr">
        <is>
          <t xml:space="preserve"> </t>
        </is>
      </c>
    </row>
    <row r="241">
      <c r="A241" s="4" t="inlineStr">
        <is>
          <t>Subtotal Private Securities - In Pesos</t>
        </is>
      </c>
      <c r="B241" s="5" t="n">
        <v>1050443</v>
      </c>
      <c r="C241" s="5" t="n">
        <v>0</v>
      </c>
    </row>
    <row r="242">
      <c r="A242" s="4" t="inlineStr">
        <is>
          <t>DEBT SECURITIES AT FAIR VALUE THROUGH OTHER COMPREHENSIVE INCOME | Government Securities - In foreign currency | Corporate Bond | Corporate Bond Petroquímica Comodoro Rivadavia Series O in USD. Maturity 09-22-2027 | Level 2 Fair value</t>
        </is>
      </c>
      <c r="B242" s="4" t="inlineStr">
        <is>
          <t xml:space="preserve"> </t>
        </is>
      </c>
      <c r="C242" s="4" t="inlineStr">
        <is>
          <t xml:space="preserve"> </t>
        </is>
      </c>
    </row>
    <row r="243">
      <c r="A243" s="3" t="inlineStr">
        <is>
          <t>Disclosure Of Detailed Information About Investment Portfolio Of Government And Corporate Securities [Line Items]</t>
        </is>
      </c>
      <c r="B243" s="4" t="inlineStr">
        <is>
          <t xml:space="preserve"> </t>
        </is>
      </c>
      <c r="C243" s="4" t="inlineStr">
        <is>
          <t xml:space="preserve"> </t>
        </is>
      </c>
    </row>
    <row r="244">
      <c r="A244" s="4" t="inlineStr">
        <is>
          <t>Subtotal Private Securities - In Pesos</t>
        </is>
      </c>
      <c r="B244" s="5" t="n">
        <v>1011329</v>
      </c>
      <c r="C244" s="5" t="n">
        <v>257</v>
      </c>
    </row>
    <row r="245">
      <c r="A245" s="4" t="inlineStr">
        <is>
          <t>Subtotal Financial assets pledged as collateral</t>
        </is>
      </c>
      <c r="B245" s="5" t="n">
        <v>0</v>
      </c>
      <c r="C245" s="5" t="n">
        <v>1593653</v>
      </c>
    </row>
    <row r="246">
      <c r="A246" s="4" t="inlineStr">
        <is>
          <t>DEBT SECURITIES AT FAIR VALUE THROUGH OTHER COMPREHENSIVE INCOME | Government Securities - In foreign currency | Corporate Bond | Corporate Bond Pampa Energia S.A. Series 18 in USD. Maturity 09-08-2025 | Level 2 Fair value</t>
        </is>
      </c>
      <c r="B246" s="4" t="inlineStr">
        <is>
          <t xml:space="preserve"> </t>
        </is>
      </c>
      <c r="C246" s="4" t="inlineStr">
        <is>
          <t xml:space="preserve"> </t>
        </is>
      </c>
    </row>
    <row r="247">
      <c r="A247" s="3" t="inlineStr">
        <is>
          <t>Disclosure Of Detailed Information About Investment Portfolio Of Government And Corporate Securities [Line Items]</t>
        </is>
      </c>
      <c r="B247" s="4" t="inlineStr">
        <is>
          <t xml:space="preserve"> </t>
        </is>
      </c>
      <c r="C247" s="4" t="inlineStr">
        <is>
          <t xml:space="preserve"> </t>
        </is>
      </c>
    </row>
    <row r="248">
      <c r="A248" s="4" t="inlineStr">
        <is>
          <t>Subtotal Private Securities - In Pesos</t>
        </is>
      </c>
      <c r="B248" s="5" t="n">
        <v>0</v>
      </c>
      <c r="C248" s="5" t="n">
        <v>3489687</v>
      </c>
    </row>
    <row r="249">
      <c r="A249" s="4" t="inlineStr">
        <is>
          <t>DEBT SECURITIES AT FAIR VALUE THROUGH OTHER COMPREHENSIVE INCOME | Government Securities - In foreign currency | Corporate Bonds Series 32 | Corporate Bonds YPF. Series 32 in USD. Maturity 10-10-2028 | Level 2 Fair value</t>
        </is>
      </c>
      <c r="B249" s="4" t="inlineStr">
        <is>
          <t xml:space="preserve"> </t>
        </is>
      </c>
      <c r="C249" s="4" t="inlineStr">
        <is>
          <t xml:space="preserve"> </t>
        </is>
      </c>
    </row>
    <row r="250">
      <c r="A250" s="3" t="inlineStr">
        <is>
          <t>Disclosure Of Detailed Information About Investment Portfolio Of Government And Corporate Securities [Line Items]</t>
        </is>
      </c>
      <c r="B250" s="4" t="inlineStr">
        <is>
          <t xml:space="preserve"> </t>
        </is>
      </c>
      <c r="C250" s="4" t="inlineStr">
        <is>
          <t xml:space="preserve"> </t>
        </is>
      </c>
    </row>
    <row r="251">
      <c r="A251" s="4" t="inlineStr">
        <is>
          <t>Subtotal Private Securities - In Pesos</t>
        </is>
      </c>
      <c r="B251" s="5" t="n">
        <v>3045186</v>
      </c>
      <c r="C251" s="5" t="n">
        <v>0</v>
      </c>
    </row>
    <row r="252">
      <c r="A252" s="4" t="inlineStr">
        <is>
          <t>DEBT SECURITIES AT FAIR VALUE THROUGH OTHER COMPREHENSIVE INCOME | Government Securities - In foreign currency | Corporate Bonds Series 33 | Corporate Bonds YPF. Series 32 in USD. Maturity 10-10-2028 | Level 2 Fair value</t>
        </is>
      </c>
      <c r="B252" s="4" t="inlineStr">
        <is>
          <t xml:space="preserve"> </t>
        </is>
      </c>
      <c r="C252" s="4" t="inlineStr">
        <is>
          <t xml:space="preserve"> </t>
        </is>
      </c>
    </row>
    <row r="253">
      <c r="A253" s="3" t="inlineStr">
        <is>
          <t>Disclosure Of Detailed Information About Investment Portfolio Of Government And Corporate Securities [Line Items]</t>
        </is>
      </c>
      <c r="B253" s="4" t="inlineStr">
        <is>
          <t xml:space="preserve"> </t>
        </is>
      </c>
      <c r="C253" s="4" t="inlineStr">
        <is>
          <t xml:space="preserve"> </t>
        </is>
      </c>
    </row>
    <row r="254">
      <c r="A254" s="4" t="inlineStr">
        <is>
          <t>Subtotal Private Securities - In Pesos</t>
        </is>
      </c>
      <c r="B254" s="5" t="n">
        <v>1546884</v>
      </c>
      <c r="C254" s="5" t="n">
        <v>0</v>
      </c>
    </row>
    <row r="255">
      <c r="A255" s="4" t="inlineStr">
        <is>
          <t>DEBT SECURITIES AT FAIR VALUE THROUGH PROFIT OR LOSS | Government Securities - In pesos</t>
        </is>
      </c>
      <c r="B255" s="4" t="inlineStr">
        <is>
          <t xml:space="preserve"> </t>
        </is>
      </c>
      <c r="C255" s="4" t="inlineStr">
        <is>
          <t xml:space="preserve"> </t>
        </is>
      </c>
    </row>
    <row r="256">
      <c r="A256" s="3" t="inlineStr">
        <is>
          <t>Disclosure Of Detailed Information About Investment Portfolio Of Government And Corporate Securities [Line Items]</t>
        </is>
      </c>
      <c r="B256" s="4" t="inlineStr">
        <is>
          <t xml:space="preserve"> </t>
        </is>
      </c>
      <c r="C256" s="4" t="inlineStr">
        <is>
          <t xml:space="preserve"> </t>
        </is>
      </c>
    </row>
    <row r="257">
      <c r="A257" s="4" t="inlineStr">
        <is>
          <t>Subtotal Government Securities - In foreign currency</t>
        </is>
      </c>
      <c r="B257" s="5" t="n">
        <v>91730958</v>
      </c>
      <c r="C257" s="5" t="n">
        <v>836681</v>
      </c>
    </row>
    <row r="258">
      <c r="A258" s="4" t="inlineStr">
        <is>
          <t>Subtotal Private Securities - In Pesos</t>
        </is>
      </c>
      <c r="B258" s="5" t="n">
        <v>0</v>
      </c>
      <c r="C258" s="5" t="n">
        <v>1086002</v>
      </c>
    </row>
    <row r="259">
      <c r="A259" s="4" t="inlineStr">
        <is>
          <t>DEBT SECURITIES AT FAIR VALUE THROUGH PROFIT OR LOSS | Government Securities - In pesos | Treasury Bonds | Treasury Bonds and Corporate Bonds in pesos. Maturity 03-01-2026 | Level 1 Fair value</t>
        </is>
      </c>
      <c r="B259" s="4" t="inlineStr">
        <is>
          <t xml:space="preserve"> </t>
        </is>
      </c>
      <c r="C259" s="4" t="inlineStr">
        <is>
          <t xml:space="preserve"> </t>
        </is>
      </c>
    </row>
    <row r="260">
      <c r="A260" s="3" t="inlineStr">
        <is>
          <t>Disclosure Of Detailed Information About Investment Portfolio Of Government And Corporate Securities [Line Items]</t>
        </is>
      </c>
      <c r="B260" s="4" t="inlineStr">
        <is>
          <t xml:space="preserve"> </t>
        </is>
      </c>
      <c r="C260" s="4" t="inlineStr">
        <is>
          <t xml:space="preserve"> </t>
        </is>
      </c>
    </row>
    <row r="261">
      <c r="A261" s="4" t="inlineStr">
        <is>
          <t>Subtotal Government Securities - In foreign currency</t>
        </is>
      </c>
      <c r="B261" s="6" t="n">
        <v>11758191</v>
      </c>
      <c r="C261" s="5" t="n">
        <v>0</v>
      </c>
    </row>
    <row r="262">
      <c r="A262" s="4" t="inlineStr">
        <is>
          <t>DEBT SECURITIES AT FAIR VALUE THROUGH PROFIT OR LOSS | Government Securities - In pesos | Treasury Bonds | Treasury Bonds in pesos adjusted by Cer 0%. Maturity 12-15-2025 | Level 1 Fair value</t>
        </is>
      </c>
      <c r="B262" s="4" t="inlineStr">
        <is>
          <t xml:space="preserve"> </t>
        </is>
      </c>
      <c r="C262" s="4" t="inlineStr">
        <is>
          <t xml:space="preserve"> </t>
        </is>
      </c>
    </row>
    <row r="263">
      <c r="A263" s="3" t="inlineStr">
        <is>
          <t>Disclosure Of Detailed Information About Investment Portfolio Of Government And Corporate Securities [Line Items]</t>
        </is>
      </c>
      <c r="B263" s="4" t="inlineStr">
        <is>
          <t xml:space="preserve"> </t>
        </is>
      </c>
      <c r="C263" s="4" t="inlineStr">
        <is>
          <t xml:space="preserve"> </t>
        </is>
      </c>
    </row>
    <row r="264">
      <c r="A264" s="4" t="inlineStr">
        <is>
          <t>Borrowings, interest rate</t>
        </is>
      </c>
      <c r="B264" s="9" t="n">
        <v>0</v>
      </c>
      <c r="C264" s="4" t="inlineStr">
        <is>
          <t xml:space="preserve"> </t>
        </is>
      </c>
    </row>
    <row r="265">
      <c r="A265" s="4" t="inlineStr">
        <is>
          <t>Subtotal Government Securities - In foreign currency</t>
        </is>
      </c>
      <c r="B265" s="6" t="n">
        <v>1022133</v>
      </c>
      <c r="C265" s="5" t="n">
        <v>0</v>
      </c>
    </row>
    <row r="266">
      <c r="A266" s="4" t="inlineStr">
        <is>
          <t>DEBT SECURITIES AT FAIR VALUE THROUGH PROFIT OR LOSS | Government Securities - In pesos | Treasury Bonds | Argentine Treasury Bond in pesos adjusted by CER 4.25%. Maturity February 14, 2025 (T2X5P) | Level 1 Fair value</t>
        </is>
      </c>
      <c r="B266" s="4" t="inlineStr">
        <is>
          <t xml:space="preserve"> </t>
        </is>
      </c>
      <c r="C266" s="4" t="inlineStr">
        <is>
          <t xml:space="preserve"> </t>
        </is>
      </c>
    </row>
    <row r="267">
      <c r="A267" s="3" t="inlineStr">
        <is>
          <t>Disclosure Of Detailed Information About Investment Portfolio Of Government And Corporate Securities [Line Items]</t>
        </is>
      </c>
      <c r="B267" s="4" t="inlineStr">
        <is>
          <t xml:space="preserve"> </t>
        </is>
      </c>
      <c r="C267" s="4" t="inlineStr">
        <is>
          <t xml:space="preserve"> </t>
        </is>
      </c>
    </row>
    <row r="268">
      <c r="A268" s="4" t="inlineStr">
        <is>
          <t>Borrowings, interest rate</t>
        </is>
      </c>
      <c r="B268" s="10" t="n">
        <v>0.0425</v>
      </c>
      <c r="C268" s="4" t="inlineStr">
        <is>
          <t xml:space="preserve"> </t>
        </is>
      </c>
    </row>
    <row r="269">
      <c r="A269" s="4" t="inlineStr">
        <is>
          <t>Subtotal Government Securities - In foreign currency</t>
        </is>
      </c>
      <c r="B269" s="6" t="n">
        <v>79516</v>
      </c>
      <c r="C269" s="5" t="n">
        <v>389882</v>
      </c>
    </row>
    <row r="270">
      <c r="A270" s="4" t="inlineStr">
        <is>
          <t>DEBT SECURITIES AT FAIR VALUE THROUGH PROFIT OR LOSS | Government Securities - In pesos | Treasury Bonds | Treasury Bonds in pesos adjusted by Cer 0%. Maturity 10-31-2025 | Level 2 Fair value</t>
        </is>
      </c>
      <c r="B270" s="4" t="inlineStr">
        <is>
          <t xml:space="preserve"> </t>
        </is>
      </c>
      <c r="C270" s="4" t="inlineStr">
        <is>
          <t xml:space="preserve"> </t>
        </is>
      </c>
    </row>
    <row r="271">
      <c r="A271" s="3" t="inlineStr">
        <is>
          <t>Disclosure Of Detailed Information About Investment Portfolio Of Government And Corporate Securities [Line Items]</t>
        </is>
      </c>
      <c r="B271" s="4" t="inlineStr">
        <is>
          <t xml:space="preserve"> </t>
        </is>
      </c>
      <c r="C271" s="4" t="inlineStr">
        <is>
          <t xml:space="preserve"> </t>
        </is>
      </c>
    </row>
    <row r="272">
      <c r="A272" s="4" t="inlineStr">
        <is>
          <t>Borrowings, interest rate</t>
        </is>
      </c>
      <c r="B272" s="9" t="n">
        <v>0</v>
      </c>
      <c r="C272" s="4" t="inlineStr">
        <is>
          <t xml:space="preserve"> </t>
        </is>
      </c>
    </row>
    <row r="273">
      <c r="A273" s="4" t="inlineStr">
        <is>
          <t>Subtotal Government Securities - In foreign currency</t>
        </is>
      </c>
      <c r="B273" s="6" t="n">
        <v>7414965</v>
      </c>
      <c r="C273" s="5" t="n">
        <v>0</v>
      </c>
    </row>
    <row r="274">
      <c r="A274" s="4" t="inlineStr">
        <is>
          <t>DEBT SECURITIES AT FAIR VALUE THROUGH PROFIT OR LOSS | Government Securities - In pesos | Argentine Treasury Bond | Argentine Treasury Bills Capitalizable in Pesos. Maturity 02-28-2025 | Level 1 Fair value</t>
        </is>
      </c>
      <c r="B274" s="4" t="inlineStr">
        <is>
          <t xml:space="preserve"> </t>
        </is>
      </c>
      <c r="C274" s="4" t="inlineStr">
        <is>
          <t xml:space="preserve"> </t>
        </is>
      </c>
    </row>
    <row r="275">
      <c r="A275" s="3" t="inlineStr">
        <is>
          <t>Disclosure Of Detailed Information About Investment Portfolio Of Government And Corporate Securities [Line Items]</t>
        </is>
      </c>
      <c r="B275" s="4" t="inlineStr">
        <is>
          <t xml:space="preserve"> </t>
        </is>
      </c>
      <c r="C275" s="4" t="inlineStr">
        <is>
          <t xml:space="preserve"> </t>
        </is>
      </c>
    </row>
    <row r="276">
      <c r="A276" s="4" t="inlineStr">
        <is>
          <t>Subtotal Government Securities - In foreign currency</t>
        </is>
      </c>
      <c r="B276" s="5" t="n">
        <v>3932947</v>
      </c>
      <c r="C276" s="5" t="n">
        <v>0</v>
      </c>
    </row>
    <row r="277">
      <c r="A277" s="4" t="inlineStr">
        <is>
          <t>DEBT SECURITIES AT FAIR VALUE THROUGH PROFIT OR LOSS | Government Securities - In pesos | Argentine Treasury Bond | Argentine Treasury Bills Capitalizable in Pesos. Maturity March 31, 2025 (LT S31M5P) | Level 1 Fair value</t>
        </is>
      </c>
      <c r="B277" s="4" t="inlineStr">
        <is>
          <t xml:space="preserve"> </t>
        </is>
      </c>
      <c r="C277" s="4" t="inlineStr">
        <is>
          <t xml:space="preserve"> </t>
        </is>
      </c>
    </row>
    <row r="278">
      <c r="A278" s="3" t="inlineStr">
        <is>
          <t>Disclosure Of Detailed Information About Investment Portfolio Of Government And Corporate Securities [Line Items]</t>
        </is>
      </c>
      <c r="B278" s="4" t="inlineStr">
        <is>
          <t xml:space="preserve"> </t>
        </is>
      </c>
      <c r="C278" s="4" t="inlineStr">
        <is>
          <t xml:space="preserve"> </t>
        </is>
      </c>
    </row>
    <row r="279">
      <c r="A279" s="4" t="inlineStr">
        <is>
          <t>Subtotal Government Securities - In foreign currency</t>
        </is>
      </c>
      <c r="B279" s="5" t="n">
        <v>27475</v>
      </c>
      <c r="C279" s="5" t="n">
        <v>0</v>
      </c>
    </row>
    <row r="280">
      <c r="A280" s="4" t="inlineStr">
        <is>
          <t>DEBT SECURITIES AT FAIR VALUE THROUGH PROFIT OR LOSS | Government Securities - In pesos | Argentine Treasury Bond | Argentine Treasury Bills Capitalizable in Pesos. Maturity 04-16-2025 | Level 1 Fair value</t>
        </is>
      </c>
      <c r="B280" s="4" t="inlineStr">
        <is>
          <t xml:space="preserve"> </t>
        </is>
      </c>
      <c r="C280" s="4" t="inlineStr">
        <is>
          <t xml:space="preserve"> </t>
        </is>
      </c>
    </row>
    <row r="281">
      <c r="A281" s="3" t="inlineStr">
        <is>
          <t>Disclosure Of Detailed Information About Investment Portfolio Of Government And Corporate Securities [Line Items]</t>
        </is>
      </c>
      <c r="B281" s="4" t="inlineStr">
        <is>
          <t xml:space="preserve"> </t>
        </is>
      </c>
      <c r="C281" s="4" t="inlineStr">
        <is>
          <t xml:space="preserve"> </t>
        </is>
      </c>
    </row>
    <row r="282">
      <c r="A282" s="4" t="inlineStr">
        <is>
          <t>Subtotal Government Securities - In foreign currency</t>
        </is>
      </c>
      <c r="B282" s="5" t="n">
        <v>1196536</v>
      </c>
      <c r="C282" s="5" t="n">
        <v>0</v>
      </c>
    </row>
    <row r="283">
      <c r="A283" s="4" t="inlineStr">
        <is>
          <t>DEBT SECURITIES AT FAIR VALUE THROUGH PROFIT OR LOSS | Government Securities - In pesos | Argentine Treasury Bond | Argentine Treasury Bond in pesos adjusted by CER 4.25%. Maturity February 14, 2025 (T2X5P) | Level 1 Fair value</t>
        </is>
      </c>
      <c r="B283" s="4" t="inlineStr">
        <is>
          <t xml:space="preserve"> </t>
        </is>
      </c>
      <c r="C283" s="4" t="inlineStr">
        <is>
          <t xml:space="preserve"> </t>
        </is>
      </c>
    </row>
    <row r="284">
      <c r="A284" s="3" t="inlineStr">
        <is>
          <t>Disclosure Of Detailed Information About Investment Portfolio Of Government And Corporate Securities [Line Items]</t>
        </is>
      </c>
      <c r="B284" s="4" t="inlineStr">
        <is>
          <t xml:space="preserve"> </t>
        </is>
      </c>
      <c r="C284" s="4" t="inlineStr">
        <is>
          <t xml:space="preserve"> </t>
        </is>
      </c>
    </row>
    <row r="285">
      <c r="A285" s="4" t="inlineStr">
        <is>
          <t>Subtotal Government Securities - In foreign currency</t>
        </is>
      </c>
      <c r="B285" s="5" t="n">
        <v>1810779</v>
      </c>
      <c r="C285" s="5" t="n">
        <v>0</v>
      </c>
    </row>
    <row r="286">
      <c r="A286" s="4" t="inlineStr">
        <is>
          <t>DEBT SECURITIES AT FAIR VALUE THROUGH PROFIT OR LOSS | Government Securities - In pesos | Argentine Treasury Bond | Argentine Treasury Bills Capitalizable in Pesos. Maturity 03-14-2025 | Level 1 Fair value</t>
        </is>
      </c>
      <c r="B286" s="4" t="inlineStr">
        <is>
          <t xml:space="preserve"> </t>
        </is>
      </c>
      <c r="C286" s="4" t="inlineStr">
        <is>
          <t xml:space="preserve"> </t>
        </is>
      </c>
    </row>
    <row r="287">
      <c r="A287" s="3" t="inlineStr">
        <is>
          <t>Disclosure Of Detailed Information About Investment Portfolio Of Government And Corporate Securities [Line Items]</t>
        </is>
      </c>
      <c r="B287" s="4" t="inlineStr">
        <is>
          <t xml:space="preserve"> </t>
        </is>
      </c>
      <c r="C287" s="4" t="inlineStr">
        <is>
          <t xml:space="preserve"> </t>
        </is>
      </c>
    </row>
    <row r="288">
      <c r="A288" s="4" t="inlineStr">
        <is>
          <t>Subtotal Government Securities - In foreign currency</t>
        </is>
      </c>
      <c r="B288" s="5" t="n">
        <v>449531</v>
      </c>
      <c r="C288" s="5" t="n">
        <v>0</v>
      </c>
    </row>
    <row r="289">
      <c r="A289" s="4" t="inlineStr">
        <is>
          <t>DEBT SECURITIES AT FAIR VALUE THROUGH PROFIT OR LOSS | Government Securities - In pesos | Argentine Treasury Bond | Argentine Treasury Bills Capitalizable in Pesos. Maturity August 29, 2025 (LT S29G5P) | Level 1 Fair value</t>
        </is>
      </c>
      <c r="B289" s="4" t="inlineStr">
        <is>
          <t xml:space="preserve"> </t>
        </is>
      </c>
      <c r="C289" s="4" t="inlineStr">
        <is>
          <t xml:space="preserve"> </t>
        </is>
      </c>
    </row>
    <row r="290">
      <c r="A290" s="3" t="inlineStr">
        <is>
          <t>Disclosure Of Detailed Information About Investment Portfolio Of Government And Corporate Securities [Line Items]</t>
        </is>
      </c>
      <c r="B290" s="4" t="inlineStr">
        <is>
          <t xml:space="preserve"> </t>
        </is>
      </c>
      <c r="C290" s="4" t="inlineStr">
        <is>
          <t xml:space="preserve"> </t>
        </is>
      </c>
    </row>
    <row r="291">
      <c r="A291" s="4" t="inlineStr">
        <is>
          <t>Subtotal Government Securities - In foreign currency</t>
        </is>
      </c>
      <c r="B291" s="5" t="n">
        <v>208538</v>
      </c>
      <c r="C291" s="5" t="n">
        <v>0</v>
      </c>
    </row>
    <row r="292">
      <c r="A292" s="4" t="inlineStr">
        <is>
          <t>DEBT SECURITIES AT FAIR VALUE THROUGH PROFIT OR LOSS | Government Securities - In pesos | Argentine Treasury Bond | Argentine Treasury Bonds in Pesos adjusted by CER. Maturity June 30, 2025 (BOND TZX25P) | Level 1 Fair value</t>
        </is>
      </c>
      <c r="B292" s="4" t="inlineStr">
        <is>
          <t xml:space="preserve"> </t>
        </is>
      </c>
      <c r="C292" s="4" t="inlineStr">
        <is>
          <t xml:space="preserve"> </t>
        </is>
      </c>
    </row>
    <row r="293">
      <c r="A293" s="3" t="inlineStr">
        <is>
          <t>Disclosure Of Detailed Information About Investment Portfolio Of Government And Corporate Securities [Line Items]</t>
        </is>
      </c>
      <c r="B293" s="4" t="inlineStr">
        <is>
          <t xml:space="preserve"> </t>
        </is>
      </c>
      <c r="C293" s="4" t="inlineStr">
        <is>
          <t xml:space="preserve"> </t>
        </is>
      </c>
    </row>
    <row r="294">
      <c r="A294" s="4" t="inlineStr">
        <is>
          <t>Subtotal Government Securities - In foreign currency</t>
        </is>
      </c>
      <c r="B294" s="5" t="n">
        <v>142001</v>
      </c>
      <c r="C294" s="5" t="n">
        <v>0</v>
      </c>
    </row>
    <row r="295">
      <c r="A295" s="4" t="inlineStr">
        <is>
          <t>DEBT SECURITIES AT FAIR VALUE THROUGH PROFIT OR LOSS | Government Securities - In pesos | Argentine Treasury Bond | Argentine Treasury Bills Capitalizable in Pesos. Maturity May 30, 2025 (LT S30Y5P) | Level 1 Fair value</t>
        </is>
      </c>
      <c r="B295" s="4" t="inlineStr">
        <is>
          <t xml:space="preserve"> </t>
        </is>
      </c>
      <c r="C295" s="4" t="inlineStr">
        <is>
          <t xml:space="preserve"> </t>
        </is>
      </c>
    </row>
    <row r="296">
      <c r="A296" s="3" t="inlineStr">
        <is>
          <t>Disclosure Of Detailed Information About Investment Portfolio Of Government And Corporate Securities [Line Items]</t>
        </is>
      </c>
      <c r="B296" s="4" t="inlineStr">
        <is>
          <t xml:space="preserve"> </t>
        </is>
      </c>
      <c r="C296" s="4" t="inlineStr">
        <is>
          <t xml:space="preserve"> </t>
        </is>
      </c>
    </row>
    <row r="297">
      <c r="A297" s="4" t="inlineStr">
        <is>
          <t>Subtotal Government Securities - In foreign currency</t>
        </is>
      </c>
      <c r="B297" s="5" t="n">
        <v>2021394</v>
      </c>
      <c r="C297" s="5" t="n">
        <v>0</v>
      </c>
    </row>
    <row r="298">
      <c r="A298" s="4" t="inlineStr">
        <is>
          <t>DEBT SECURITIES AT FAIR VALUE THROUGH PROFIT OR LOSS | Government Securities - In pesos | Argentine Treasury Bond | Argentine Treasury Bills Capitalizable in Pesos. Maturity 01-31-2025 | Level 1 Fair value</t>
        </is>
      </c>
      <c r="B298" s="4" t="inlineStr">
        <is>
          <t xml:space="preserve"> </t>
        </is>
      </c>
      <c r="C298" s="4" t="inlineStr">
        <is>
          <t xml:space="preserve"> </t>
        </is>
      </c>
    </row>
    <row r="299">
      <c r="A299" s="3" t="inlineStr">
        <is>
          <t>Disclosure Of Detailed Information About Investment Portfolio Of Government And Corporate Securities [Line Items]</t>
        </is>
      </c>
      <c r="B299" s="4" t="inlineStr">
        <is>
          <t xml:space="preserve"> </t>
        </is>
      </c>
      <c r="C299" s="4" t="inlineStr">
        <is>
          <t xml:space="preserve"> </t>
        </is>
      </c>
    </row>
    <row r="300">
      <c r="A300" s="4" t="inlineStr">
        <is>
          <t>Subtotal Government Securities - In foreign currency</t>
        </is>
      </c>
      <c r="B300" s="5" t="n">
        <v>1920252</v>
      </c>
      <c r="C300" s="5" t="n">
        <v>0</v>
      </c>
    </row>
    <row r="301">
      <c r="A301" s="4" t="inlineStr">
        <is>
          <t>DEBT SECURITIES AT FAIR VALUE THROUGH PROFIT OR LOSS | Government Securities - In foreign currency</t>
        </is>
      </c>
      <c r="B301" s="4" t="inlineStr">
        <is>
          <t xml:space="preserve"> </t>
        </is>
      </c>
      <c r="C301" s="4" t="inlineStr">
        <is>
          <t xml:space="preserve"> </t>
        </is>
      </c>
    </row>
    <row r="302">
      <c r="A302" s="3" t="inlineStr">
        <is>
          <t>Disclosure Of Detailed Information About Investment Portfolio Of Government And Corporate Securities [Line Items]</t>
        </is>
      </c>
      <c r="B302" s="4" t="inlineStr">
        <is>
          <t xml:space="preserve"> </t>
        </is>
      </c>
      <c r="C302" s="4" t="inlineStr">
        <is>
          <t xml:space="preserve"> </t>
        </is>
      </c>
    </row>
    <row r="303">
      <c r="A303" s="4" t="inlineStr">
        <is>
          <t>Subtotal Government Securities - In foreign currency</t>
        </is>
      </c>
      <c r="B303" s="6" t="n">
        <v>66219</v>
      </c>
      <c r="C303" s="6" t="n">
        <v>486805046</v>
      </c>
    </row>
  </sheetData>
  <mergeCells count="2">
    <mergeCell ref="B1:C1"/>
    <mergeCell ref="A1:A2"/>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Portfolio - Government and Corporate Securities (Equity Instruments at Fair Value Through Other Comprehensive Income) (Details) - ARS ($) $ in Thousands</t>
        </is>
      </c>
      <c r="B1" s="2" t="inlineStr">
        <is>
          <t>Dec. 31, 2024</t>
        </is>
      </c>
      <c r="C1" s="2" t="inlineStr">
        <is>
          <t>Dec. 31, 2023</t>
        </is>
      </c>
    </row>
    <row r="2">
      <c r="A2" s="3" t="inlineStr">
        <is>
          <t>Disclosure Of Detailed Information About Investment Portfolio Of Government And Corporate Securities [Line Items]</t>
        </is>
      </c>
      <c r="B2" s="4" t="inlineStr">
        <is>
          <t xml:space="preserve"> </t>
        </is>
      </c>
      <c r="C2" s="4" t="inlineStr">
        <is>
          <t xml:space="preserve"> </t>
        </is>
      </c>
    </row>
    <row r="3">
      <c r="A3" s="4" t="inlineStr">
        <is>
          <t>Equity instruments held</t>
        </is>
      </c>
      <c r="B3" s="6" t="n">
        <v>8904312</v>
      </c>
      <c r="C3" s="6" t="n">
        <v>8640277</v>
      </c>
    </row>
    <row r="4">
      <c r="A4" s="4" t="inlineStr">
        <is>
          <t>EQUITY INSTRUMENTS AT FAIR VALUE THROUGH OTHER COMPREHENSIVE INCOME</t>
        </is>
      </c>
      <c r="B4" s="4" t="inlineStr">
        <is>
          <t xml:space="preserve"> </t>
        </is>
      </c>
      <c r="C4" s="4" t="inlineStr">
        <is>
          <t xml:space="preserve"> </t>
        </is>
      </c>
    </row>
    <row r="5">
      <c r="A5" s="3" t="inlineStr">
        <is>
          <t>Disclosure Of Detailed Information About Investment Portfolio Of Government And Corporate Securities [Line Items]</t>
        </is>
      </c>
      <c r="B5" s="4" t="inlineStr">
        <is>
          <t xml:space="preserve"> </t>
        </is>
      </c>
      <c r="C5" s="4" t="inlineStr">
        <is>
          <t xml:space="preserve"> </t>
        </is>
      </c>
    </row>
    <row r="6">
      <c r="A6" s="4" t="inlineStr">
        <is>
          <t>Equity instruments held</t>
        </is>
      </c>
      <c r="B6" s="5" t="n">
        <v>4502573</v>
      </c>
      <c r="C6" s="5" t="n">
        <v>4322577</v>
      </c>
    </row>
    <row r="7">
      <c r="A7" s="4" t="inlineStr">
        <is>
          <t>EQUITY INSTRUMENTS AT FAIR VALUE THROUGH OTHER COMPREHENSIVE INCOME | Government Securities - In pesos</t>
        </is>
      </c>
      <c r="B7" s="4" t="inlineStr">
        <is>
          <t xml:space="preserve"> </t>
        </is>
      </c>
      <c r="C7" s="4" t="inlineStr">
        <is>
          <t xml:space="preserve"> </t>
        </is>
      </c>
    </row>
    <row r="8">
      <c r="A8" s="3" t="inlineStr">
        <is>
          <t>Disclosure Of Detailed Information About Investment Portfolio Of Government And Corporate Securities [Line Items]</t>
        </is>
      </c>
      <c r="B8" s="4" t="inlineStr">
        <is>
          <t xml:space="preserve"> </t>
        </is>
      </c>
      <c r="C8" s="4" t="inlineStr">
        <is>
          <t xml:space="preserve"> </t>
        </is>
      </c>
    </row>
    <row r="9">
      <c r="A9" s="4" t="inlineStr">
        <is>
          <t>Equity instruments held</t>
        </is>
      </c>
      <c r="B9" s="5" t="n">
        <v>3732085</v>
      </c>
      <c r="C9" s="5" t="n">
        <v>3381372</v>
      </c>
    </row>
    <row r="10">
      <c r="A10" s="4" t="inlineStr">
        <is>
          <t>EQUITY INSTRUMENTS AT FAIR VALUE THROUGH OTHER COMPREHENSIVE INCOME | Government Securities - In pesos | Level 3 Fair value | Compensadora Electrónica S.A.</t>
        </is>
      </c>
      <c r="B10" s="4" t="inlineStr">
        <is>
          <t xml:space="preserve"> </t>
        </is>
      </c>
      <c r="C10" s="4" t="inlineStr">
        <is>
          <t xml:space="preserve"> </t>
        </is>
      </c>
    </row>
    <row r="11">
      <c r="A11" s="3" t="inlineStr">
        <is>
          <t>Disclosure Of Detailed Information About Investment Portfolio Of Government And Corporate Securities [Line Items]</t>
        </is>
      </c>
      <c r="B11" s="4" t="inlineStr">
        <is>
          <t xml:space="preserve"> </t>
        </is>
      </c>
      <c r="C11" s="4" t="inlineStr">
        <is>
          <t xml:space="preserve"> </t>
        </is>
      </c>
    </row>
    <row r="12">
      <c r="A12" s="4" t="inlineStr">
        <is>
          <t>Equity instruments held</t>
        </is>
      </c>
      <c r="B12" s="5" t="n">
        <v>2436994</v>
      </c>
      <c r="C12" s="5" t="n">
        <v>1941974</v>
      </c>
    </row>
    <row r="13">
      <c r="A13" s="4" t="inlineStr">
        <is>
          <t>EQUITY INSTRUMENTS AT FAIR VALUE THROUGH OTHER COMPREHENSIVE INCOME | Government Securities - In pesos | Level 3 Fair value | Mercado Abierto Electrónico S.A.</t>
        </is>
      </c>
      <c r="B13" s="4" t="inlineStr">
        <is>
          <t xml:space="preserve"> </t>
        </is>
      </c>
      <c r="C13" s="4" t="inlineStr">
        <is>
          <t xml:space="preserve"> </t>
        </is>
      </c>
    </row>
    <row r="14">
      <c r="A14" s="3" t="inlineStr">
        <is>
          <t>Disclosure Of Detailed Information About Investment Portfolio Of Government And Corporate Securities [Line Items]</t>
        </is>
      </c>
      <c r="B14" s="4" t="inlineStr">
        <is>
          <t xml:space="preserve"> </t>
        </is>
      </c>
      <c r="C14" s="4" t="inlineStr">
        <is>
          <t xml:space="preserve"> </t>
        </is>
      </c>
    </row>
    <row r="15">
      <c r="A15" s="4" t="inlineStr">
        <is>
          <t>Equity instruments held</t>
        </is>
      </c>
      <c r="B15" s="5" t="n">
        <v>1011785</v>
      </c>
      <c r="C15" s="5" t="n">
        <v>1114544</v>
      </c>
    </row>
    <row r="16">
      <c r="A16" s="4" t="inlineStr">
        <is>
          <t>EQUITY INSTRUMENTS AT FAIR VALUE THROUGH OTHER COMPREHENSIVE INCOME | Government Securities - In pesos | Level 3 Fair value | Seguro de Depósitos S.A.</t>
        </is>
      </c>
      <c r="B16" s="4" t="inlineStr">
        <is>
          <t xml:space="preserve"> </t>
        </is>
      </c>
      <c r="C16" s="4" t="inlineStr">
        <is>
          <t xml:space="preserve"> </t>
        </is>
      </c>
    </row>
    <row r="17">
      <c r="A17" s="3" t="inlineStr">
        <is>
          <t>Disclosure Of Detailed Information About Investment Portfolio Of Government And Corporate Securities [Line Items]</t>
        </is>
      </c>
      <c r="B17" s="4" t="inlineStr">
        <is>
          <t xml:space="preserve"> </t>
        </is>
      </c>
      <c r="C17" s="4" t="inlineStr">
        <is>
          <t xml:space="preserve"> </t>
        </is>
      </c>
    </row>
    <row r="18">
      <c r="A18" s="4" t="inlineStr">
        <is>
          <t>Equity instruments held</t>
        </is>
      </c>
      <c r="B18" s="5" t="n">
        <v>268270</v>
      </c>
      <c r="C18" s="5" t="n">
        <v>314132</v>
      </c>
    </row>
    <row r="19">
      <c r="A19" s="4" t="inlineStr">
        <is>
          <t>EQUITY INSTRUMENTS AT FAIR VALUE THROUGH OTHER COMPREHENSIVE INCOME | Government Securities - In pesos | Level 3 Fair value | Others</t>
        </is>
      </c>
      <c r="B19" s="4" t="inlineStr">
        <is>
          <t xml:space="preserve"> </t>
        </is>
      </c>
      <c r="C19" s="4" t="inlineStr">
        <is>
          <t xml:space="preserve"> </t>
        </is>
      </c>
    </row>
    <row r="20">
      <c r="A20" s="3" t="inlineStr">
        <is>
          <t>Disclosure Of Detailed Information About Investment Portfolio Of Government And Corporate Securities [Line Items]</t>
        </is>
      </c>
      <c r="B20" s="4" t="inlineStr">
        <is>
          <t xml:space="preserve"> </t>
        </is>
      </c>
      <c r="C20" s="4" t="inlineStr">
        <is>
          <t xml:space="preserve"> </t>
        </is>
      </c>
    </row>
    <row r="21">
      <c r="A21" s="4" t="inlineStr">
        <is>
          <t>Equity instruments held</t>
        </is>
      </c>
      <c r="B21" s="5" t="n">
        <v>15036</v>
      </c>
      <c r="C21" s="5" t="n">
        <v>10722</v>
      </c>
    </row>
    <row r="22">
      <c r="A22" s="4" t="inlineStr">
        <is>
          <t>EQUITY INSTRUMENTS AT FAIR VALUE THROUGH OTHER COMPREHENSIVE INCOME | Government Securities - In foreign currency</t>
        </is>
      </c>
      <c r="B22" s="4" t="inlineStr">
        <is>
          <t xml:space="preserve"> </t>
        </is>
      </c>
      <c r="C22" s="4" t="inlineStr">
        <is>
          <t xml:space="preserve"> </t>
        </is>
      </c>
    </row>
    <row r="23">
      <c r="A23" s="3" t="inlineStr">
        <is>
          <t>Disclosure Of Detailed Information About Investment Portfolio Of Government And Corporate Securities [Line Items]</t>
        </is>
      </c>
      <c r="B23" s="4" t="inlineStr">
        <is>
          <t xml:space="preserve"> </t>
        </is>
      </c>
      <c r="C23" s="4" t="inlineStr">
        <is>
          <t xml:space="preserve"> </t>
        </is>
      </c>
    </row>
    <row r="24">
      <c r="A24" s="4" t="inlineStr">
        <is>
          <t>Equity instruments held</t>
        </is>
      </c>
      <c r="B24" s="5" t="n">
        <v>770488</v>
      </c>
      <c r="C24" s="5" t="n">
        <v>941205</v>
      </c>
    </row>
    <row r="25">
      <c r="A25" s="4" t="inlineStr">
        <is>
          <t>EQUITY INSTRUMENTS AT FAIR VALUE THROUGH OTHER COMPREHENSIVE INCOME | Government Securities - In foreign currency | Level 2 Fair value | Others</t>
        </is>
      </c>
      <c r="B25" s="4" t="inlineStr">
        <is>
          <t xml:space="preserve"> </t>
        </is>
      </c>
      <c r="C25" s="4" t="inlineStr">
        <is>
          <t xml:space="preserve"> </t>
        </is>
      </c>
    </row>
    <row r="26">
      <c r="A26" s="3" t="inlineStr">
        <is>
          <t>Disclosure Of Detailed Information About Investment Portfolio Of Government And Corporate Securities [Line Items]</t>
        </is>
      </c>
      <c r="B26" s="4" t="inlineStr">
        <is>
          <t xml:space="preserve"> </t>
        </is>
      </c>
      <c r="C26" s="4" t="inlineStr">
        <is>
          <t xml:space="preserve"> </t>
        </is>
      </c>
    </row>
    <row r="27">
      <c r="A27" s="4" t="inlineStr">
        <is>
          <t>Equity instruments held</t>
        </is>
      </c>
      <c r="B27" s="5" t="n">
        <v>34513</v>
      </c>
      <c r="C27" s="5" t="n">
        <v>60425</v>
      </c>
    </row>
    <row r="28">
      <c r="A28" s="4" t="inlineStr">
        <is>
          <t>EQUITY INSTRUMENTS AT FAIR VALUE THROUGH OTHER COMPREHENSIVE INCOME | Government Securities - In foreign currency | Level 2 Fair value | Banco Latinoamericano de Exportaciones S.A.</t>
        </is>
      </c>
      <c r="B28" s="4" t="inlineStr">
        <is>
          <t xml:space="preserve"> </t>
        </is>
      </c>
      <c r="C28" s="4" t="inlineStr">
        <is>
          <t xml:space="preserve"> </t>
        </is>
      </c>
    </row>
    <row r="29">
      <c r="A29" s="3" t="inlineStr">
        <is>
          <t>Disclosure Of Detailed Information About Investment Portfolio Of Government And Corporate Securities [Line Items]</t>
        </is>
      </c>
      <c r="B29" s="4" t="inlineStr">
        <is>
          <t xml:space="preserve"> </t>
        </is>
      </c>
      <c r="C29" s="4" t="inlineStr">
        <is>
          <t xml:space="preserve"> </t>
        </is>
      </c>
    </row>
    <row r="30">
      <c r="A30" s="4" t="inlineStr">
        <is>
          <t>Equity instruments held</t>
        </is>
      </c>
      <c r="B30" s="6" t="n">
        <v>735975</v>
      </c>
      <c r="C30" s="6" t="n">
        <v>880780</v>
      </c>
    </row>
  </sheetData>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Portfolio - Government and Corporate Securities (Debt Securities at Amortized Cost) (Details) - ARS ($) $ in Thousands</t>
        </is>
      </c>
      <c r="B1" s="2" t="inlineStr">
        <is>
          <t>12 Months Ended</t>
        </is>
      </c>
    </row>
    <row r="2">
      <c r="B2" s="2" t="inlineStr">
        <is>
          <t>Dec. 31, 2024</t>
        </is>
      </c>
      <c r="C2" s="2" t="inlineStr">
        <is>
          <t>Dec. 31, 2023</t>
        </is>
      </c>
    </row>
    <row r="3">
      <c r="A3" s="3" t="inlineStr">
        <is>
          <t>Disclosure Of Detailed Information About Investment Portfolio Of Government And Corporate Securities [Line Items]</t>
        </is>
      </c>
      <c r="B3" s="4" t="inlineStr">
        <is>
          <t xml:space="preserve"> </t>
        </is>
      </c>
      <c r="C3" s="4" t="inlineStr">
        <is>
          <t xml:space="preserve"> </t>
        </is>
      </c>
    </row>
    <row r="4">
      <c r="A4" s="4" t="inlineStr">
        <is>
          <t>Allowances for credit losses</t>
        </is>
      </c>
      <c r="B4" s="6" t="n">
        <v>-7375737</v>
      </c>
      <c r="C4" s="6" t="n">
        <v>-28000427</v>
      </c>
    </row>
    <row r="5">
      <c r="A5" s="4" t="inlineStr">
        <is>
          <t>TOTAL DEBT SECURITIES AT AMORTIZED COST</t>
        </is>
      </c>
      <c r="B5" s="5" t="n">
        <v>152528570</v>
      </c>
      <c r="C5" s="5" t="n">
        <v>182535735</v>
      </c>
    </row>
    <row r="6">
      <c r="A6" s="4" t="inlineStr">
        <is>
          <t>Government Securities - In pesos | Argentine Treasury Bonds in pesos. Maturity 08-23-2025 | Level 2 Fair value</t>
        </is>
      </c>
      <c r="B6" s="4" t="inlineStr">
        <is>
          <t xml:space="preserve"> </t>
        </is>
      </c>
      <c r="C6" s="4" t="inlineStr">
        <is>
          <t xml:space="preserve"> </t>
        </is>
      </c>
    </row>
    <row r="7">
      <c r="A7" s="3" t="inlineStr">
        <is>
          <t>Disclosure Of Detailed Information About Investment Portfolio Of Government And Corporate Securities [Line Items]</t>
        </is>
      </c>
      <c r="B7" s="4" t="inlineStr">
        <is>
          <t xml:space="preserve"> </t>
        </is>
      </c>
      <c r="C7" s="4" t="inlineStr">
        <is>
          <t xml:space="preserve"> </t>
        </is>
      </c>
    </row>
    <row r="8">
      <c r="A8" s="4" t="inlineStr">
        <is>
          <t>Subtotal Government Securities - In pesos</t>
        </is>
      </c>
      <c r="B8" s="5" t="n">
        <v>125492302</v>
      </c>
      <c r="C8" s="5" t="n">
        <v>107798424</v>
      </c>
    </row>
    <row r="9">
      <c r="A9" s="4" t="inlineStr">
        <is>
          <t>Government Securities - In pesos | Argentine Treasury Bonds in pesos. Maturity 05-23-2027 | Level 2 Fair value</t>
        </is>
      </c>
      <c r="B9" s="4" t="inlineStr">
        <is>
          <t xml:space="preserve"> </t>
        </is>
      </c>
      <c r="C9" s="4" t="inlineStr">
        <is>
          <t xml:space="preserve"> </t>
        </is>
      </c>
    </row>
    <row r="10">
      <c r="A10" s="3" t="inlineStr">
        <is>
          <t>Disclosure Of Detailed Information About Investment Portfolio Of Government And Corporate Securities [Line Items]</t>
        </is>
      </c>
      <c r="B10" s="4" t="inlineStr">
        <is>
          <t xml:space="preserve"> </t>
        </is>
      </c>
      <c r="C10" s="4" t="inlineStr">
        <is>
          <t xml:space="preserve"> </t>
        </is>
      </c>
    </row>
    <row r="11">
      <c r="A11" s="4" t="inlineStr">
        <is>
          <t>Subtotal Government Securities - In pesos</t>
        </is>
      </c>
      <c r="B11" s="5" t="n">
        <v>24039592</v>
      </c>
      <c r="C11" s="5" t="n">
        <v>70570093</v>
      </c>
    </row>
    <row r="12">
      <c r="A12" s="4" t="inlineStr">
        <is>
          <t>Government Securities - In pesos | Argentine Treasury Bond in pesos at 0.7% Badlar Private Rate. Maturity 11-23-2027 | Level 2 Fair value</t>
        </is>
      </c>
      <c r="B12" s="4" t="inlineStr">
        <is>
          <t xml:space="preserve"> </t>
        </is>
      </c>
      <c r="C12" s="4" t="inlineStr">
        <is>
          <t xml:space="preserve"> </t>
        </is>
      </c>
    </row>
    <row r="13">
      <c r="A13" s="3" t="inlineStr">
        <is>
          <t>Disclosure Of Detailed Information About Investment Portfolio Of Government And Corporate Securities [Line Items]</t>
        </is>
      </c>
      <c r="B13" s="4" t="inlineStr">
        <is>
          <t xml:space="preserve"> </t>
        </is>
      </c>
      <c r="C13" s="4" t="inlineStr">
        <is>
          <t xml:space="preserve"> </t>
        </is>
      </c>
    </row>
    <row r="14">
      <c r="A14" s="4" t="inlineStr">
        <is>
          <t>Subtotal Government Securities - In pesos</t>
        </is>
      </c>
      <c r="B14" s="6" t="n">
        <v>10372413</v>
      </c>
      <c r="C14" s="5" t="n">
        <v>32167645</v>
      </c>
    </row>
    <row r="15">
      <c r="A15" s="4" t="inlineStr">
        <is>
          <t>Borrowings, interest rate</t>
        </is>
      </c>
      <c r="B15" s="10" t="n">
        <v>0.007</v>
      </c>
      <c r="C15" s="4" t="inlineStr">
        <is>
          <t xml:space="preserve"> </t>
        </is>
      </c>
    </row>
    <row r="16">
      <c r="A16" s="4" t="inlineStr">
        <is>
          <t>DEBT SECURITIES AT AMORTIZED COST | Government Securities - In pesos | Level 2 Fair value</t>
        </is>
      </c>
      <c r="B16" s="4" t="inlineStr">
        <is>
          <t xml:space="preserve"> </t>
        </is>
      </c>
      <c r="C16" s="4" t="inlineStr">
        <is>
          <t xml:space="preserve"> </t>
        </is>
      </c>
    </row>
    <row r="17">
      <c r="A17" s="3" t="inlineStr">
        <is>
          <t>Disclosure Of Detailed Information About Investment Portfolio Of Government And Corporate Securities [Line Items]</t>
        </is>
      </c>
      <c r="B17" s="4" t="inlineStr">
        <is>
          <t xml:space="preserve"> </t>
        </is>
      </c>
      <c r="C17" s="4" t="inlineStr">
        <is>
          <t xml:space="preserve"> </t>
        </is>
      </c>
    </row>
    <row r="18">
      <c r="A18" s="4" t="inlineStr">
        <is>
          <t>Subtotal Government Securities - In pesos</t>
        </is>
      </c>
      <c r="B18" s="6" t="n">
        <v>159904307</v>
      </c>
      <c r="C18" s="6" t="n">
        <v>210536162</v>
      </c>
    </row>
  </sheetData>
  <mergeCells count="2">
    <mergeCell ref="B1:C1"/>
    <mergeCell ref="A1:A2"/>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26" customWidth="1" min="2" max="2"/>
    <col width="26" customWidth="1" min="3" max="3"/>
    <col width="22" customWidth="1" min="4" max="4"/>
    <col width="22" customWidth="1" min="5" max="5"/>
    <col width="22" customWidth="1" min="6" max="6"/>
    <col width="21" customWidth="1" min="7" max="7"/>
    <col width="22" customWidth="1" min="8" max="8"/>
    <col width="22" customWidth="1" min="9" max="9"/>
    <col width="22" customWidth="1" min="10" max="10"/>
  </cols>
  <sheetData>
    <row r="1">
      <c r="A1" s="1" t="inlineStr">
        <is>
          <t>Restrictions to the distribution of earnings (Details)</t>
        </is>
      </c>
      <c r="D1" s="2" t="inlineStr">
        <is>
          <t>12 Months Ended</t>
        </is>
      </c>
    </row>
    <row r="2">
      <c r="B2" s="2" t="inlineStr">
        <is>
          <t>Mar. 13, 2025 installment</t>
        </is>
      </c>
      <c r="C2" s="2" t="inlineStr">
        <is>
          <t>Mar. 21, 2024 installment</t>
        </is>
      </c>
      <c r="D2" s="2" t="inlineStr">
        <is>
          <t>Dec. 31, 2024 ARS ($)</t>
        </is>
      </c>
      <c r="E2" s="2" t="inlineStr">
        <is>
          <t>Apr. 26, 2024 ARS ($)</t>
        </is>
      </c>
      <c r="F2" s="2" t="inlineStr">
        <is>
          <t>Dec. 31, 2023 ARS ($)</t>
        </is>
      </c>
      <c r="G2" s="2" t="inlineStr">
        <is>
          <t>May 31, 2023 ARS ($)</t>
        </is>
      </c>
      <c r="H2" s="2" t="inlineStr">
        <is>
          <t>Apr. 28, 2023 ARS ($)</t>
        </is>
      </c>
      <c r="I2" s="2" t="inlineStr">
        <is>
          <t>Jun. 07, 2022 ARS ($)</t>
        </is>
      </c>
      <c r="J2" s="2" t="inlineStr">
        <is>
          <t>Apr. 29, 2022 ARS ($)</t>
        </is>
      </c>
    </row>
    <row r="3">
      <c r="A3" s="3" t="inlineStr">
        <is>
          <t>Restriction to the distribution of earn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ercentage of income increase or decrease adjustments of prior years</t>
        </is>
      </c>
      <c r="B4" s="4" t="inlineStr">
        <is>
          <t xml:space="preserve"> </t>
        </is>
      </c>
      <c r="C4" s="4" t="inlineStr">
        <is>
          <t xml:space="preserve"> </t>
        </is>
      </c>
      <c r="D4" s="9" t="n">
        <v>0.2</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tained earnings</t>
        </is>
      </c>
      <c r="B5" s="4" t="inlineStr">
        <is>
          <t xml:space="preserve"> </t>
        </is>
      </c>
      <c r="C5" s="4" t="inlineStr">
        <is>
          <t xml:space="preserve"> </t>
        </is>
      </c>
      <c r="D5" s="6" t="n">
        <v>-367211255000</v>
      </c>
      <c r="E5" s="4" t="inlineStr">
        <is>
          <t xml:space="preserve"> </t>
        </is>
      </c>
      <c r="F5" s="6" t="n">
        <v>-369305680000</v>
      </c>
      <c r="G5" s="4" t="inlineStr">
        <is>
          <t xml:space="preserve"> </t>
        </is>
      </c>
      <c r="H5" s="4" t="inlineStr">
        <is>
          <t xml:space="preserve"> </t>
        </is>
      </c>
      <c r="I5" s="4" t="inlineStr">
        <is>
          <t xml:space="preserve"> </t>
        </is>
      </c>
      <c r="J5" s="4" t="inlineStr">
        <is>
          <t xml:space="preserve"> </t>
        </is>
      </c>
    </row>
    <row r="6">
      <c r="A6" s="4" t="inlineStr">
        <is>
          <t>Special reserve</t>
        </is>
      </c>
      <c r="B6" s="4" t="inlineStr">
        <is>
          <t xml:space="preserve"> </t>
        </is>
      </c>
      <c r="C6" s="4" t="inlineStr">
        <is>
          <t xml:space="preserve"> </t>
        </is>
      </c>
      <c r="D6" s="6" t="n">
        <v>161028676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ercentage of capital conversation margin</t>
        </is>
      </c>
      <c r="B7" s="4" t="inlineStr">
        <is>
          <t xml:space="preserve"> </t>
        </is>
      </c>
      <c r="C7" s="4" t="inlineStr">
        <is>
          <t xml:space="preserve"> </t>
        </is>
      </c>
      <c r="D7" s="10" t="n">
        <v>0.02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ercentage of distribution earning</t>
        </is>
      </c>
      <c r="B8" s="4" t="inlineStr">
        <is>
          <t xml:space="preserve"> </t>
        </is>
      </c>
      <c r="C8" s="9" t="n">
        <v>0.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Unappropriated earnings to be allocated to legal reserve as reported previously</t>
        </is>
      </c>
      <c r="B9" s="4" t="inlineStr">
        <is>
          <t xml:space="preserve"> </t>
        </is>
      </c>
      <c r="C9" s="4" t="inlineStr">
        <is>
          <t xml:space="preserve"> </t>
        </is>
      </c>
      <c r="D9" s="4" t="inlineStr">
        <is>
          <t xml:space="preserve"> </t>
        </is>
      </c>
      <c r="E9" s="6" t="n">
        <v>32908378000</v>
      </c>
      <c r="F9" s="4" t="inlineStr">
        <is>
          <t xml:space="preserve"> </t>
        </is>
      </c>
      <c r="G9" s="4" t="inlineStr">
        <is>
          <t xml:space="preserve"> </t>
        </is>
      </c>
      <c r="H9" s="6" t="n">
        <v>11765158000</v>
      </c>
      <c r="I9" s="4" t="inlineStr">
        <is>
          <t xml:space="preserve"> </t>
        </is>
      </c>
      <c r="J9" s="6" t="n">
        <v>3934134000</v>
      </c>
    </row>
    <row r="10">
      <c r="A10" s="4" t="inlineStr">
        <is>
          <t>Unappropriated earnings to be allocated to legal reserve</t>
        </is>
      </c>
      <c r="B10" s="4" t="inlineStr">
        <is>
          <t xml:space="preserve"> </t>
        </is>
      </c>
      <c r="C10" s="4" t="inlineStr">
        <is>
          <t xml:space="preserve"> </t>
        </is>
      </c>
      <c r="D10" s="4" t="inlineStr">
        <is>
          <t xml:space="preserve"> </t>
        </is>
      </c>
      <c r="E10" s="5" t="n">
        <v>71662188000</v>
      </c>
      <c r="F10" s="4" t="inlineStr">
        <is>
          <t xml:space="preserve"> </t>
        </is>
      </c>
      <c r="G10" s="4" t="inlineStr">
        <is>
          <t xml:space="preserve"> </t>
        </is>
      </c>
      <c r="H10" s="5" t="n">
        <v>79782573000</v>
      </c>
      <c r="I10" s="4" t="inlineStr">
        <is>
          <t xml:space="preserve"> </t>
        </is>
      </c>
      <c r="J10" s="5" t="n">
        <v>51967379000</v>
      </c>
    </row>
    <row r="11">
      <c r="A11" s="4" t="inlineStr">
        <is>
          <t>Unappropriated retained earnings eligible to be allocated for future distribution of earnings as reported previously</t>
        </is>
      </c>
      <c r="B11" s="4" t="inlineStr">
        <is>
          <t xml:space="preserve"> </t>
        </is>
      </c>
      <c r="C11" s="4" t="inlineStr">
        <is>
          <t xml:space="preserve"> </t>
        </is>
      </c>
      <c r="D11" s="4" t="inlineStr">
        <is>
          <t xml:space="preserve"> </t>
        </is>
      </c>
      <c r="E11" s="5" t="n">
        <v>131633510000</v>
      </c>
      <c r="F11" s="4" t="inlineStr">
        <is>
          <t xml:space="preserve"> </t>
        </is>
      </c>
      <c r="G11" s="4" t="inlineStr">
        <is>
          <t xml:space="preserve"> </t>
        </is>
      </c>
      <c r="H11" s="5" t="n">
        <v>47060630000</v>
      </c>
      <c r="I11" s="4" t="inlineStr">
        <is>
          <t xml:space="preserve"> </t>
        </is>
      </c>
      <c r="J11" s="5" t="n">
        <v>15736535000</v>
      </c>
    </row>
    <row r="12">
      <c r="A12" s="4" t="inlineStr">
        <is>
          <t>Unappropriated retained earnings eligible to be allocated for future distribution of earnings</t>
        </is>
      </c>
      <c r="B12" s="4" t="inlineStr">
        <is>
          <t xml:space="preserve"> </t>
        </is>
      </c>
      <c r="C12" s="4" t="inlineStr">
        <is>
          <t xml:space="preserve"> </t>
        </is>
      </c>
      <c r="D12" s="4" t="inlineStr">
        <is>
          <t xml:space="preserve"> </t>
        </is>
      </c>
      <c r="E12" s="5" t="n">
        <v>286648751000</v>
      </c>
      <c r="F12" s="4" t="inlineStr">
        <is>
          <t xml:space="preserve"> </t>
        </is>
      </c>
      <c r="G12" s="4" t="inlineStr">
        <is>
          <t xml:space="preserve"> </t>
        </is>
      </c>
      <c r="H12" s="5" t="n">
        <v>319130293000</v>
      </c>
      <c r="I12" s="4" t="inlineStr">
        <is>
          <t xml:space="preserve"> </t>
        </is>
      </c>
      <c r="J12" s="5" t="n">
        <v>207869518000</v>
      </c>
    </row>
    <row r="13">
      <c r="A13" s="4" t="inlineStr">
        <is>
          <t>Amount eligible for distribution as dividen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3165209000</v>
      </c>
      <c r="J13" s="6" t="n">
        <v>13165209000</v>
      </c>
    </row>
    <row r="14">
      <c r="A14" s="4" t="inlineStr">
        <is>
          <t>Payment of dividends</t>
        </is>
      </c>
      <c r="B14" s="4" t="inlineStr">
        <is>
          <t xml:space="preserve"> </t>
        </is>
      </c>
      <c r="C14" s="4" t="inlineStr">
        <is>
          <t xml:space="preserve"> </t>
        </is>
      </c>
      <c r="D14" s="4" t="inlineStr">
        <is>
          <t xml:space="preserve"> </t>
        </is>
      </c>
      <c r="E14" s="5" t="n">
        <v>264227685000</v>
      </c>
      <c r="F14" s="4" t="inlineStr">
        <is>
          <t xml:space="preserve"> </t>
        </is>
      </c>
      <c r="G14" s="4" t="inlineStr">
        <is>
          <t xml:space="preserve"> </t>
        </is>
      </c>
      <c r="H14" s="5" t="n">
        <v>35566224000</v>
      </c>
      <c r="I14" s="4" t="inlineStr">
        <is>
          <t xml:space="preserve"> </t>
        </is>
      </c>
      <c r="J14" s="4" t="inlineStr">
        <is>
          <t xml:space="preserve"> </t>
        </is>
      </c>
    </row>
    <row r="15">
      <c r="A15" s="4" t="inlineStr">
        <is>
          <t>Payment of dividends in restated amounts</t>
        </is>
      </c>
      <c r="B15" s="4" t="inlineStr">
        <is>
          <t xml:space="preserve"> </t>
        </is>
      </c>
      <c r="C15" s="4" t="inlineStr">
        <is>
          <t xml:space="preserve"> </t>
        </is>
      </c>
      <c r="D15" s="4" t="inlineStr">
        <is>
          <t xml:space="preserve"> </t>
        </is>
      </c>
      <c r="E15" s="6" t="n">
        <v>507501293000</v>
      </c>
      <c r="F15" s="4" t="inlineStr">
        <is>
          <t xml:space="preserve"> </t>
        </is>
      </c>
      <c r="G15" s="4" t="inlineStr">
        <is>
          <t xml:space="preserve"> </t>
        </is>
      </c>
      <c r="H15" s="5" t="n">
        <v>169587609000</v>
      </c>
      <c r="I15" s="4" t="inlineStr">
        <is>
          <t xml:space="preserve"> </t>
        </is>
      </c>
      <c r="J15" s="4" t="inlineStr">
        <is>
          <t xml:space="preserve"> </t>
        </is>
      </c>
    </row>
    <row r="16">
      <c r="A16" s="4" t="inlineStr">
        <is>
          <t>Dividend payable in kind</t>
        </is>
      </c>
      <c r="B16" s="4" t="inlineStr">
        <is>
          <t xml:space="preserve"> </t>
        </is>
      </c>
      <c r="C16" s="4" t="inlineStr">
        <is>
          <t xml:space="preserve"> </t>
        </is>
      </c>
      <c r="D16" s="4" t="inlineStr">
        <is>
          <t xml:space="preserve"> </t>
        </is>
      </c>
      <c r="E16" s="4" t="inlineStr">
        <is>
          <t xml:space="preserve"> </t>
        </is>
      </c>
      <c r="F16" s="4" t="inlineStr">
        <is>
          <t xml:space="preserve"> </t>
        </is>
      </c>
      <c r="G16" s="6" t="n">
        <v>50401015000</v>
      </c>
      <c r="H16" s="6" t="n">
        <v>50401015000</v>
      </c>
      <c r="I16" s="4" t="inlineStr">
        <is>
          <t xml:space="preserve"> </t>
        </is>
      </c>
      <c r="J16" s="4" t="inlineStr">
        <is>
          <t xml:space="preserve"> </t>
        </is>
      </c>
    </row>
    <row r="17">
      <c r="A17" s="4" t="inlineStr">
        <is>
          <t>Discount government bills value</t>
        </is>
      </c>
      <c r="B17" s="4" t="inlineStr">
        <is>
          <t xml:space="preserve"> </t>
        </is>
      </c>
      <c r="C17" s="4" t="inlineStr">
        <is>
          <t xml:space="preserve"> </t>
        </is>
      </c>
      <c r="D17" s="4" t="inlineStr">
        <is>
          <t xml:space="preserve"> </t>
        </is>
      </c>
      <c r="E17" s="4" t="inlineStr">
        <is>
          <t xml:space="preserve"> </t>
        </is>
      </c>
      <c r="F17" s="4" t="inlineStr">
        <is>
          <t xml:space="preserve"> </t>
        </is>
      </c>
      <c r="G17" s="6" t="n">
        <v>49524433015</v>
      </c>
      <c r="H17" s="4" t="inlineStr">
        <is>
          <t xml:space="preserve"> </t>
        </is>
      </c>
      <c r="I17" s="4" t="inlineStr">
        <is>
          <t xml:space="preserve"> </t>
        </is>
      </c>
      <c r="J17" s="4" t="inlineStr">
        <is>
          <t xml:space="preserve"> </t>
        </is>
      </c>
    </row>
    <row r="18">
      <c r="A18" s="4" t="inlineStr">
        <is>
          <t>CER percentage</t>
        </is>
      </c>
      <c r="B18" s="4" t="inlineStr">
        <is>
          <t xml:space="preserve"> </t>
        </is>
      </c>
      <c r="C18" s="4" t="inlineStr">
        <is>
          <t xml:space="preserve"> </t>
        </is>
      </c>
      <c r="D18" s="10" t="n">
        <v>0.042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munication A 798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striction to the distribution of earn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monthly installments, distribution of earnings | installment</t>
        </is>
      </c>
      <c r="B21" s="4" t="inlineStr">
        <is>
          <t xml:space="preserve"> </t>
        </is>
      </c>
      <c r="C21" s="5" t="n">
        <v>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munication A 7997</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striction to the distribution of earn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monthly installments, distribution of earnings | installment</t>
        </is>
      </c>
      <c r="B24" s="4" t="inlineStr">
        <is>
          <t xml:space="preserve"> </t>
        </is>
      </c>
      <c r="C24" s="5" t="n">
        <v>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istribution of Earn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striction to the distribution of earn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ercentage of distribution earning</t>
        </is>
      </c>
      <c r="B27" s="9" t="n">
        <v>0.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monthly installments, distribution of earnings | installment</t>
        </is>
      </c>
      <c r="B28" s="5" t="n">
        <v>1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CR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striction to the distribution of earning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tained earnings</t>
        </is>
      </c>
      <c r="B31" s="4" t="inlineStr">
        <is>
          <t xml:space="preserve"> </t>
        </is>
      </c>
      <c r="C31" s="4" t="inlineStr">
        <is>
          <t xml:space="preserve"> </t>
        </is>
      </c>
      <c r="D31" s="6" t="n">
        <v>70648487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angible assets</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Tangible assets</t>
        </is>
      </c>
      <c r="B4" s="4" t="inlineStr">
        <is>
          <t>Tangible assets 13.1. Property and equipment December 31, December 31, Real estate 436,423,792 484,540,109 Furniture and facilities 82,711,872 83,491,519 Right of use – Real Estate 57,029,285 53,004,486 Machinery and equipment 48,444,939 17,173,215 Works in progress 19,862,736 8,884,230 Automobiles 2,074,744 2,313,650 TOTAL 646,547,368 649,407,209 Changes in the item for years 2024 and 2023 are included below: Impairment Depreciation Cost as of Transfer to investment properties Additions Disposals (1) Reversals Accumulated Transfer to investment properties Disposals (1) For the period Accumulated Carrying Real estate 553,042,144 (47,800,365) 3,965,164 8,153,728 4,576,625 68,502,035 (5,698,979) 5,468,993 11,871,985 69,206,048 436,423,792 Furniture and facilities 180,422,468 — 17,927,686 16,541,832 — 96,930,949 — 16,541,786 18,707,287 99,096,450 82,711,872 Rights of use – Real estate 106,946,603 — 14,028,401 14,268,200 — 53,942,117 — 8,327,880 4,063,282 49,677,519 57,029,285 Machinery and equipment 34,984,084 — 53,892,251 11,228,689 — 17,810,869 — 11,230,344 22,622,182 29,202,707 48,444,939 Work in progress 8,884,230 — 17,446,861 6,468,355 — — — — — — 19,862,736 Automobiles 5,468,044 — 723,660 442,940 — 3,154,394 — 240,416 760,042 3,674,020 2,074,744 Total 889,747,573 (47,800,365) 107,984,023 57,103,744 4,576,625 240,340,364 (5,698,979) 41,809,419 58,024,778 250,856,744 646,547,368 Impairment Depreciation Cost as of Additions Disposals (1) Loss Reversals Accumulated Disposals (1) For the period Accumulated Carrying Real estate 545,402,595 15,759,793 8,813,919 1,735,867 2,429,542 65,217,886 8,540,645 11,824,794 68,502,035 484,540,109 Furniture and facilities 173,938,549 14,858,656 8,374,737 — — 87,347,699 8,361,929 17,945,179 96,930,949 83,491,519 Rights of use – Real estate 93,930,002 20,795,120 7,778,519 — — 54,220,934 5,509,446 5,230,629 53,942,117 53,004,486 Machinery and equipment 46,958,668 10,576,312 22,550,896 — — 25,809,289 22,550,897 14,552,477 17,810,869 17,173,215 Work in progress 22,175,719 9,449,544 22,741,033 — — — — — — 8,884,230 Automobiles 4,634,513 1,171,940 338,409 — — 2,735,505 276,674 695,563 3,154,394 2,313,650 Total 887,040,046 72,611,365 70,597,513 1,735,867 2,429,542 235,331,313 45,239,591 50,248,642 240,340,364 649,407,209 (1) Includes write-off of fully depreciated items and finalized constructions. As mentioned in note 2.3.12, as of December 31, 2024, the recoverable value of Property and equipment exceeds its carrying amount. As of December 31, 2023, the impairment of certain assets recorded in the Property and equipment item was recognized for 4,576,625. 13.2. Investment properties Investment properties include pieces of real estate leased to third parties. The average term of lease agreements is 6 years. Subsequent renewals are negotiated with the lessee. The Group has classified these leases as operating leases, since these arrangements do not substantially transfer all risks and benefits inherent to the ownership of the assets. The rental income is recognized under “Other operating income” on a straight-line basis during the term of the lease. Below are the changes in investment properties: Impairment Depreciation Cost as of Transfer to investment properties Loss Accumulated Transfer to investment properties For the period Accumulated Carrying Real estate 140,534,065 47,800,365 37,136,276 9,543,542 5,698,979 2,692,311 17,934,832 133,263,322 Total 140,534,065 47,800,365 37,136,276 9,543,542 5,698,979 2,692,311 17,934,832 133,263,322 Impairment Depreciation Cost as of Loss Accumulated as of December 31, 2022 For the period Accumulated as of December 31, 2023 Carrying amount as of December 31, 2023 Real estate 141,053,024 518,959 7,206,963 2,336,579 9,543,542 130,990,523 Total 141,053,024 518,959 7,206,963 2,336,579 9,543,542 130,990,523 As mentioned in note 2.3.12, as of December 31, 2024 and 2023, the recoverable value of investment properties does not exceed their carrying amount considering the impairment recorded at those dates in the properties detailed below. The impairment loss is disclosed in Note 31 – Other operating expenses, Loss from sale or impairment of investment properties and other non-financial assets. Impairment Loss December 31, December 31, Real Estate - Torre BBVA (16,683,862) — Real Estate - Della Paolera (10,877,934) — Real Estate - Edificio Tesla (8,605,852) — Real Estate - Viamonte (1,487,587) (518,959) Total (37,655,235) (518,959)</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assets - Summary of Restricted Asset (Details) - ARS ($) $ in Thousands</t>
        </is>
      </c>
      <c r="B1" s="2" t="inlineStr">
        <is>
          <t>Dec. 31, 2024</t>
        </is>
      </c>
      <c r="C1" s="2" t="inlineStr">
        <is>
          <t>Dec. 31, 2023</t>
        </is>
      </c>
    </row>
    <row r="2">
      <c r="A2" s="3" t="inlineStr">
        <is>
          <t>Disclosure Of Restricted Assets [Line Items]</t>
        </is>
      </c>
      <c r="B2" s="4" t="inlineStr">
        <is>
          <t xml:space="preserve"> </t>
        </is>
      </c>
      <c r="C2" s="4" t="inlineStr">
        <is>
          <t xml:space="preserve"> </t>
        </is>
      </c>
    </row>
    <row r="3">
      <c r="A3" s="4" t="inlineStr">
        <is>
          <t>Restricted Shares</t>
        </is>
      </c>
      <c r="B3" s="6" t="n">
        <v>5873</v>
      </c>
      <c r="C3" s="6" t="n">
        <v>27871</v>
      </c>
    </row>
    <row r="4">
      <c r="A4" s="4" t="inlineStr">
        <is>
          <t>Argentine Treasury Bonds adjusted by CER in pesos maturing in 2026</t>
        </is>
      </c>
      <c r="B4" s="4" t="inlineStr">
        <is>
          <t xml:space="preserve"> </t>
        </is>
      </c>
      <c r="C4" s="4" t="inlineStr">
        <is>
          <t xml:space="preserve"> </t>
        </is>
      </c>
    </row>
    <row r="5">
      <c r="A5" s="3" t="inlineStr">
        <is>
          <t>Disclosure Of Restricted Assets [Line Items]</t>
        </is>
      </c>
      <c r="B5" s="4" t="inlineStr">
        <is>
          <t xml:space="preserve"> </t>
        </is>
      </c>
      <c r="C5" s="4" t="inlineStr">
        <is>
          <t xml:space="preserve"> </t>
        </is>
      </c>
    </row>
    <row r="6">
      <c r="A6" s="4" t="inlineStr">
        <is>
          <t>Restricted Shares</t>
        </is>
      </c>
      <c r="B6" s="5" t="n">
        <v>5873</v>
      </c>
      <c r="C6" s="5" t="n">
        <v>0</v>
      </c>
    </row>
    <row r="7">
      <c r="A7" s="4" t="inlineStr">
        <is>
          <t>Argentine Treasury Bonds adjusted by CER in pesos maturing in 2024</t>
        </is>
      </c>
      <c r="B7" s="4" t="inlineStr">
        <is>
          <t xml:space="preserve"> </t>
        </is>
      </c>
      <c r="C7" s="4" t="inlineStr">
        <is>
          <t xml:space="preserve"> </t>
        </is>
      </c>
    </row>
    <row r="8">
      <c r="A8" s="3" t="inlineStr">
        <is>
          <t>Disclosure Of Restricted Assets [Line Items]</t>
        </is>
      </c>
      <c r="B8" s="4" t="inlineStr">
        <is>
          <t xml:space="preserve"> </t>
        </is>
      </c>
      <c r="C8" s="4" t="inlineStr">
        <is>
          <t xml:space="preserve"> </t>
        </is>
      </c>
    </row>
    <row r="9">
      <c r="A9" s="4" t="inlineStr">
        <is>
          <t>Restricted Shares</t>
        </is>
      </c>
      <c r="B9" s="6" t="n">
        <v>0</v>
      </c>
      <c r="C9" s="6" t="n">
        <v>27871</v>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stricted assets - Narrative (Details) - ARS ($) $ in Thousands</t>
        </is>
      </c>
      <c r="B1" s="2" t="inlineStr">
        <is>
          <t>Dec. 31, 2024</t>
        </is>
      </c>
      <c r="C1" s="2" t="inlineStr">
        <is>
          <t>Dec. 31, 2023</t>
        </is>
      </c>
    </row>
    <row r="2">
      <c r="A2" s="3" t="inlineStr">
        <is>
          <t>Restricted Availability Assets [Abstract]</t>
        </is>
      </c>
      <c r="B2" s="4" t="inlineStr">
        <is>
          <t xml:space="preserve"> </t>
        </is>
      </c>
      <c r="C2" s="4" t="inlineStr">
        <is>
          <t xml:space="preserve"> </t>
        </is>
      </c>
    </row>
    <row r="3">
      <c r="A3" s="4" t="inlineStr">
        <is>
          <t>Other restricted assets</t>
        </is>
      </c>
      <c r="B3" s="6" t="n">
        <v>462967978</v>
      </c>
      <c r="C3" s="6" t="n">
        <v>569743007</v>
      </c>
    </row>
  </sheetData>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Banking deposits guarantee insurance system (Details) - ARS ($) $ in Thousands</t>
        </is>
      </c>
      <c r="B1" s="2" t="inlineStr">
        <is>
          <t>12 Months Ended</t>
        </is>
      </c>
    </row>
    <row r="2">
      <c r="B2" s="2" t="inlineStr">
        <is>
          <t>Dec. 31, 2024</t>
        </is>
      </c>
      <c r="C2" s="2" t="inlineStr">
        <is>
          <t>Dec. 31, 2023</t>
        </is>
      </c>
      <c r="D2" s="2" t="inlineStr">
        <is>
          <t>Dec. 31, 2022</t>
        </is>
      </c>
    </row>
    <row r="3">
      <c r="A3" s="3" t="inlineStr">
        <is>
          <t>Deposits Guarantee Regime [Line Items]</t>
        </is>
      </c>
      <c r="B3" s="4" t="inlineStr">
        <is>
          <t xml:space="preserve"> </t>
        </is>
      </c>
      <c r="C3" s="4" t="inlineStr">
        <is>
          <t xml:space="preserve"> </t>
        </is>
      </c>
      <c r="D3" s="4" t="inlineStr">
        <is>
          <t xml:space="preserve"> </t>
        </is>
      </c>
    </row>
    <row r="4">
      <c r="A4" s="4" t="inlineStr">
        <is>
          <t>Contributions to the deposits guarantee fund</t>
        </is>
      </c>
      <c r="B4" s="6" t="n">
        <v>10933914</v>
      </c>
      <c r="C4" s="6" t="n">
        <v>12473800</v>
      </c>
      <c r="D4" s="6" t="n">
        <v>13784610</v>
      </c>
    </row>
    <row r="5">
      <c r="A5" s="4" t="inlineStr">
        <is>
          <t>Argentine Central Bank | Communication "B" 12,503</t>
        </is>
      </c>
      <c r="B5" s="4" t="inlineStr">
        <is>
          <t xml:space="preserve"> </t>
        </is>
      </c>
      <c r="C5" s="4" t="inlineStr">
        <is>
          <t xml:space="preserve"> </t>
        </is>
      </c>
      <c r="D5" s="4" t="inlineStr">
        <is>
          <t xml:space="preserve"> </t>
        </is>
      </c>
    </row>
    <row r="6">
      <c r="A6" s="3" t="inlineStr">
        <is>
          <t>Deposits Guarantee Regime [Line Items]</t>
        </is>
      </c>
      <c r="B6" s="4" t="inlineStr">
        <is>
          <t xml:space="preserve"> </t>
        </is>
      </c>
      <c r="C6" s="4" t="inlineStr">
        <is>
          <t xml:space="preserve"> </t>
        </is>
      </c>
      <c r="D6" s="4" t="inlineStr">
        <is>
          <t xml:space="preserve"> </t>
        </is>
      </c>
    </row>
    <row r="7">
      <c r="A7" s="4" t="inlineStr">
        <is>
          <t>Non-controlling interests, % of total shares</t>
        </is>
      </c>
      <c r="B7" s="12" t="n">
        <v>0.083672</v>
      </c>
      <c r="C7" s="4" t="inlineStr">
        <is>
          <t xml:space="preserve"> </t>
        </is>
      </c>
      <c r="D7" s="4" t="inlineStr">
        <is>
          <t xml:space="preserve"> </t>
        </is>
      </c>
    </row>
    <row r="8">
      <c r="A8" s="4" t="inlineStr">
        <is>
          <t>Argentine Central Bank | Communication "B" 12,955</t>
        </is>
      </c>
      <c r="B8" s="4" t="inlineStr">
        <is>
          <t xml:space="preserve"> </t>
        </is>
      </c>
      <c r="C8" s="4" t="inlineStr">
        <is>
          <t xml:space="preserve"> </t>
        </is>
      </c>
      <c r="D8" s="4" t="inlineStr">
        <is>
          <t xml:space="preserve"> </t>
        </is>
      </c>
    </row>
    <row r="9">
      <c r="A9" s="3" t="inlineStr">
        <is>
          <t>Deposits Guarantee Regime [Line Items]</t>
        </is>
      </c>
      <c r="B9" s="4" t="inlineStr">
        <is>
          <t xml:space="preserve"> </t>
        </is>
      </c>
      <c r="C9" s="4" t="inlineStr">
        <is>
          <t xml:space="preserve"> </t>
        </is>
      </c>
      <c r="D9" s="4" t="inlineStr">
        <is>
          <t xml:space="preserve"> </t>
        </is>
      </c>
    </row>
    <row r="10">
      <c r="A10" s="4" t="inlineStr">
        <is>
          <t>Non-controlling interests, % of total shares</t>
        </is>
      </c>
      <c r="B10" s="12" t="n">
        <v>0.096486</v>
      </c>
      <c r="C10" s="4" t="inlineStr">
        <is>
          <t xml:space="preserve"> </t>
        </is>
      </c>
      <c r="D10" s="4" t="inlineStr">
        <is>
          <t xml:space="preserve"> </t>
        </is>
      </c>
    </row>
    <row r="11">
      <c r="A11" s="4" t="inlineStr">
        <is>
          <t>BCRA</t>
        </is>
      </c>
      <c r="B11" s="4" t="inlineStr">
        <is>
          <t xml:space="preserve"> </t>
        </is>
      </c>
      <c r="C11" s="4" t="inlineStr">
        <is>
          <t xml:space="preserve"> </t>
        </is>
      </c>
      <c r="D11" s="4" t="inlineStr">
        <is>
          <t xml:space="preserve"> </t>
        </is>
      </c>
    </row>
    <row r="12">
      <c r="A12" s="3" t="inlineStr">
        <is>
          <t>Deposits Guarantee Regime [Line Items]</t>
        </is>
      </c>
      <c r="B12" s="4" t="inlineStr">
        <is>
          <t xml:space="preserve"> </t>
        </is>
      </c>
      <c r="C12" s="4" t="inlineStr">
        <is>
          <t xml:space="preserve"> </t>
        </is>
      </c>
      <c r="D12" s="4" t="inlineStr">
        <is>
          <t xml:space="preserve"> </t>
        </is>
      </c>
    </row>
    <row r="13">
      <c r="A13" s="4" t="inlineStr">
        <is>
          <t>Deposits secured by insurance</t>
        </is>
      </c>
      <c r="B13" s="6" t="n">
        <v>25000</v>
      </c>
      <c r="C13" s="4" t="inlineStr">
        <is>
          <t xml:space="preserve"> </t>
        </is>
      </c>
      <c r="D13" s="4" t="inlineStr">
        <is>
          <t xml:space="preserve"> </t>
        </is>
      </c>
    </row>
  </sheetData>
  <mergeCells count="2">
    <mergeCell ref="B1:D1"/>
    <mergeCell ref="A1:A2"/>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inimum cash and minimum capital - Summary of Minimum Cash (Details) - ARS ($) $ in Thousands</t>
        </is>
      </c>
      <c r="B1" s="2" t="inlineStr">
        <is>
          <t>Dec. 31, 2024</t>
        </is>
      </c>
      <c r="C1" s="2" t="inlineStr">
        <is>
          <t>Dec. 31, 2023</t>
        </is>
      </c>
    </row>
    <row r="2">
      <c r="A2" s="3" t="inlineStr">
        <is>
          <t>Minimum Cash [Line Items]</t>
        </is>
      </c>
      <c r="B2" s="4" t="inlineStr">
        <is>
          <t xml:space="preserve"> </t>
        </is>
      </c>
      <c r="C2" s="4" t="inlineStr">
        <is>
          <t xml:space="preserve"> </t>
        </is>
      </c>
    </row>
    <row r="3">
      <c r="A3" s="4" t="inlineStr">
        <is>
          <t>BCRA – current account - not restricted</t>
        </is>
      </c>
      <c r="B3" s="6" t="n">
        <v>757637118</v>
      </c>
      <c r="C3" s="6" t="n">
        <v>781551804</v>
      </c>
    </row>
    <row r="4">
      <c r="A4" s="4" t="inlineStr">
        <is>
          <t>BCRA – special guarantee accounts – restricted</t>
        </is>
      </c>
      <c r="B4" s="5" t="n">
        <v>211771973</v>
      </c>
      <c r="C4" s="5" t="n">
        <v>211069288</v>
      </c>
    </row>
    <row r="5">
      <c r="A5" s="4" t="inlineStr">
        <is>
          <t>SUBTOTAL</t>
        </is>
      </c>
      <c r="B5" s="5" t="n">
        <v>969409091</v>
      </c>
      <c r="C5" s="5" t="n">
        <v>992621092</v>
      </c>
    </row>
    <row r="6">
      <c r="A6" s="4" t="inlineStr">
        <is>
          <t>TOTAL</t>
        </is>
      </c>
      <c r="B6" s="5" t="n">
        <v>3132205265</v>
      </c>
      <c r="C6" s="5" t="n">
        <v>2819292633</v>
      </c>
    </row>
    <row r="7">
      <c r="A7" s="4" t="inlineStr">
        <is>
          <t>Government securities in pesos - Measured at amortized cost</t>
        </is>
      </c>
      <c r="B7" s="4" t="inlineStr">
        <is>
          <t xml:space="preserve"> </t>
        </is>
      </c>
      <c r="C7" s="4" t="inlineStr">
        <is>
          <t xml:space="preserve"> </t>
        </is>
      </c>
    </row>
    <row r="8">
      <c r="A8" s="3" t="inlineStr">
        <is>
          <t>Minimum Cash [Line Items]</t>
        </is>
      </c>
      <c r="B8" s="4" t="inlineStr">
        <is>
          <t xml:space="preserve"> </t>
        </is>
      </c>
      <c r="C8" s="4" t="inlineStr">
        <is>
          <t xml:space="preserve"> </t>
        </is>
      </c>
    </row>
    <row r="9">
      <c r="A9" s="4" t="inlineStr">
        <is>
          <t>Minimum cash</t>
        </is>
      </c>
      <c r="B9" s="5" t="n">
        <v>159904307</v>
      </c>
      <c r="C9" s="5" t="n">
        <v>210536162</v>
      </c>
    </row>
    <row r="10">
      <c r="A10" s="4" t="inlineStr">
        <is>
          <t>Government securities in pesos - Measured at fair value through OCI</t>
        </is>
      </c>
      <c r="B10" s="4" t="inlineStr">
        <is>
          <t xml:space="preserve"> </t>
        </is>
      </c>
      <c r="C10" s="4" t="inlineStr">
        <is>
          <t xml:space="preserve"> </t>
        </is>
      </c>
    </row>
    <row r="11">
      <c r="A11" s="3" t="inlineStr">
        <is>
          <t>Minimum Cash [Line Items]</t>
        </is>
      </c>
      <c r="B11" s="4" t="inlineStr">
        <is>
          <t xml:space="preserve"> </t>
        </is>
      </c>
      <c r="C11" s="4" t="inlineStr">
        <is>
          <t xml:space="preserve"> </t>
        </is>
      </c>
    </row>
    <row r="12">
      <c r="A12" s="4" t="inlineStr">
        <is>
          <t>Minimum cash</t>
        </is>
      </c>
      <c r="B12" s="5" t="n">
        <v>2002891867</v>
      </c>
      <c r="C12" s="5" t="n">
        <v>1013677345</v>
      </c>
    </row>
    <row r="13">
      <c r="A13" s="4" t="inlineStr">
        <is>
          <t>Government securities in foreign currency – Measured at fair value through OCI</t>
        </is>
      </c>
      <c r="B13" s="4" t="inlineStr">
        <is>
          <t xml:space="preserve"> </t>
        </is>
      </c>
      <c r="C13" s="4" t="inlineStr">
        <is>
          <t xml:space="preserve"> </t>
        </is>
      </c>
    </row>
    <row r="14">
      <c r="A14" s="3" t="inlineStr">
        <is>
          <t>Minimum Cash [Line Items]</t>
        </is>
      </c>
      <c r="B14" s="4" t="inlineStr">
        <is>
          <t xml:space="preserve"> </t>
        </is>
      </c>
      <c r="C14" s="4" t="inlineStr">
        <is>
          <t xml:space="preserve"> </t>
        </is>
      </c>
    </row>
    <row r="15">
      <c r="A15" s="4" t="inlineStr">
        <is>
          <t>Minimum cash</t>
        </is>
      </c>
      <c r="B15" s="5" t="n">
        <v>0</v>
      </c>
      <c r="C15" s="5" t="n">
        <v>470852827</v>
      </c>
    </row>
    <row r="16">
      <c r="A16" s="4" t="inlineStr">
        <is>
          <t>BCRA bills in pesos – Measured at fair value through OCI</t>
        </is>
      </c>
      <c r="B16" s="4" t="inlineStr">
        <is>
          <t xml:space="preserve"> </t>
        </is>
      </c>
      <c r="C16" s="4" t="inlineStr">
        <is>
          <t xml:space="preserve"> </t>
        </is>
      </c>
    </row>
    <row r="17">
      <c r="A17" s="3" t="inlineStr">
        <is>
          <t>Minimum Cash [Line Items]</t>
        </is>
      </c>
      <c r="B17" s="4" t="inlineStr">
        <is>
          <t xml:space="preserve"> </t>
        </is>
      </c>
      <c r="C17" s="4" t="inlineStr">
        <is>
          <t xml:space="preserve"> </t>
        </is>
      </c>
    </row>
    <row r="18">
      <c r="A18" s="4" t="inlineStr">
        <is>
          <t>Minimum cash</t>
        </is>
      </c>
      <c r="B18" s="6" t="n">
        <v>0</v>
      </c>
      <c r="C18" s="6" t="n">
        <v>131605207</v>
      </c>
    </row>
  </sheetData>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s>
  <sheetData>
    <row r="1">
      <c r="A1" s="1" t="inlineStr">
        <is>
          <t>Minimum cash and minimum capital - Summary of Minimum Capital (Details) - ARS ($) $ in Thousands</t>
        </is>
      </c>
      <c r="B1" s="2" t="inlineStr">
        <is>
          <t>1 Months Ended</t>
        </is>
      </c>
      <c r="C1" s="2" t="inlineStr">
        <is>
          <t>12 Months Ended</t>
        </is>
      </c>
    </row>
    <row r="2">
      <c r="B2" s="2" t="inlineStr">
        <is>
          <t>Dec. 31, 2023</t>
        </is>
      </c>
      <c r="C2" s="2" t="inlineStr">
        <is>
          <t>Dec. 31, 2024</t>
        </is>
      </c>
      <c r="D2" s="2" t="inlineStr">
        <is>
          <t>Dec. 31, 2023</t>
        </is>
      </c>
    </row>
    <row r="3">
      <c r="A3" s="3" t="inlineStr">
        <is>
          <t>Minimum Cash And Minimum Capital [Abstract]</t>
        </is>
      </c>
      <c r="B3" s="4" t="inlineStr">
        <is>
          <t xml:space="preserve"> </t>
        </is>
      </c>
      <c r="C3" s="4" t="inlineStr">
        <is>
          <t xml:space="preserve"> </t>
        </is>
      </c>
      <c r="D3" s="4" t="inlineStr">
        <is>
          <t xml:space="preserve"> </t>
        </is>
      </c>
    </row>
    <row r="4">
      <c r="A4" s="4" t="inlineStr">
        <is>
          <t>Credit risk</t>
        </is>
      </c>
      <c r="B4" s="4" t="inlineStr">
        <is>
          <t xml:space="preserve"> </t>
        </is>
      </c>
      <c r="C4" s="6" t="n">
        <v>-724705937</v>
      </c>
      <c r="D4" s="6" t="n">
        <v>-483634440</v>
      </c>
    </row>
    <row r="5">
      <c r="A5" s="4" t="inlineStr">
        <is>
          <t>Operational risk</t>
        </is>
      </c>
      <c r="B5" s="4" t="inlineStr">
        <is>
          <t xml:space="preserve"> </t>
        </is>
      </c>
      <c r="C5" s="5" t="n">
        <v>-253936068</v>
      </c>
      <c r="D5" s="5" t="n">
        <v>-197092938</v>
      </c>
    </row>
    <row r="6">
      <c r="A6" s="4" t="inlineStr">
        <is>
          <t>Market risk</t>
        </is>
      </c>
      <c r="B6" s="4" t="inlineStr">
        <is>
          <t xml:space="preserve"> </t>
        </is>
      </c>
      <c r="C6" s="5" t="n">
        <v>-2505620</v>
      </c>
      <c r="D6" s="5" t="n">
        <v>-14236921</v>
      </c>
    </row>
    <row r="7">
      <c r="A7" s="4" t="inlineStr">
        <is>
          <t>Non-compliance</t>
        </is>
      </c>
      <c r="B7" s="4" t="inlineStr">
        <is>
          <t xml:space="preserve"> </t>
        </is>
      </c>
      <c r="C7" s="5" t="n">
        <v>0</v>
      </c>
      <c r="D7" s="5" t="n">
        <v>-38120704</v>
      </c>
    </row>
    <row r="8">
      <c r="A8" s="4" t="inlineStr">
        <is>
          <t>Total Capital under Central Bank rules</t>
        </is>
      </c>
      <c r="B8" s="4" t="inlineStr">
        <is>
          <t xml:space="preserve"> </t>
        </is>
      </c>
      <c r="C8" s="5" t="n">
        <v>2298928651</v>
      </c>
      <c r="D8" s="5" t="n">
        <v>2483906175</v>
      </c>
    </row>
    <row r="9">
      <c r="A9" s="4" t="inlineStr">
        <is>
          <t>Excess capital</t>
        </is>
      </c>
      <c r="B9" s="4" t="inlineStr">
        <is>
          <t xml:space="preserve"> </t>
        </is>
      </c>
      <c r="C9" s="6" t="n">
        <v>1317781026</v>
      </c>
      <c r="D9" s="6" t="n">
        <v>1750821172</v>
      </c>
    </row>
    <row r="10">
      <c r="A10" s="4" t="inlineStr">
        <is>
          <t>Period of non compliance for lending to non-financial sectors</t>
        </is>
      </c>
      <c r="B10" s="4" t="inlineStr">
        <is>
          <t>15 days</t>
        </is>
      </c>
      <c r="C10" s="4" t="inlineStr">
        <is>
          <t xml:space="preserve"> </t>
        </is>
      </c>
      <c r="D10" s="4" t="inlineStr">
        <is>
          <t xml:space="preserve"> </t>
        </is>
      </c>
    </row>
    <row r="11">
      <c r="A11" s="4" t="inlineStr">
        <is>
          <t>Percentage on the excess relationship due to non-compliance</t>
        </is>
      </c>
      <c r="B11" s="4" t="inlineStr">
        <is>
          <t xml:space="preserve"> </t>
        </is>
      </c>
      <c r="C11" s="9" t="n">
        <v>1</v>
      </c>
      <c r="D11" s="4" t="inlineStr">
        <is>
          <t xml:space="preserve"> </t>
        </is>
      </c>
    </row>
  </sheetData>
  <mergeCells count="2">
    <mergeCell ref="C1:D1"/>
    <mergeCell ref="A1:A2"/>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16" customWidth="1" min="2" max="2"/>
  </cols>
  <sheetData>
    <row r="1">
      <c r="A1" s="1" t="inlineStr">
        <is>
          <t>Minimum cash and minimum capital - Narrative (Details)</t>
        </is>
      </c>
      <c r="B1" s="2" t="inlineStr">
        <is>
          <t>12 Months Ended</t>
        </is>
      </c>
    </row>
    <row r="2">
      <c r="B2" s="2" t="inlineStr">
        <is>
          <t>Dec. 31, 2024</t>
        </is>
      </c>
    </row>
    <row r="3">
      <c r="A3" s="3" t="inlineStr">
        <is>
          <t>Minimum Cash And Minimum Capital [Abstract]</t>
        </is>
      </c>
      <c r="B3" s="4" t="inlineStr">
        <is>
          <t xml:space="preserve"> </t>
        </is>
      </c>
    </row>
    <row r="4">
      <c r="A4" s="4" t="inlineStr">
        <is>
          <t>Percentage of sum of credit-risk-weighted asset transactions</t>
        </is>
      </c>
      <c r="B4" s="9" t="n">
        <v>0.08</v>
      </c>
    </row>
  </sheetData>
  <mergeCells count="1">
    <mergeCell ref="A1:A2"/>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s>
  <sheetData>
    <row r="1">
      <c r="A1" s="1" t="inlineStr">
        <is>
          <t>Subsequent events (Details) $ in Thousands</t>
        </is>
      </c>
      <c r="B1" s="2" t="inlineStr">
        <is>
          <t>1 Months Ended</t>
        </is>
      </c>
    </row>
    <row r="2">
      <c r="B2" s="2" t="inlineStr">
        <is>
          <t>Feb. 28, 2025 ARS ($)</t>
        </is>
      </c>
      <c r="C2" s="2" t="inlineStr">
        <is>
          <t>Dec. 31, 2024 ARS ($)</t>
        </is>
      </c>
      <c r="D2" s="2" t="inlineStr">
        <is>
          <t>Dec. 31, 2023 ARS ($)</t>
        </is>
      </c>
    </row>
    <row r="3">
      <c r="A3" s="3" t="inlineStr">
        <is>
          <t>Disclosure of non-adjusting events after reporting period [line items]</t>
        </is>
      </c>
      <c r="B3" s="4" t="inlineStr">
        <is>
          <t xml:space="preserve"> </t>
        </is>
      </c>
      <c r="C3" s="4" t="inlineStr">
        <is>
          <t xml:space="preserve"> </t>
        </is>
      </c>
      <c r="D3" s="4" t="inlineStr">
        <is>
          <t xml:space="preserve"> </t>
        </is>
      </c>
    </row>
    <row r="4">
      <c r="A4" s="4" t="inlineStr">
        <is>
          <t>Nominal Value</t>
        </is>
      </c>
      <c r="B4" s="4" t="inlineStr">
        <is>
          <t xml:space="preserve"> </t>
        </is>
      </c>
      <c r="C4" s="6" t="n">
        <v>115898590</v>
      </c>
      <c r="D4" s="6" t="n">
        <v>27910020</v>
      </c>
    </row>
    <row r="5">
      <c r="A5" s="4" t="inlineStr">
        <is>
          <t>30 (Additional) | Financial Instruments Issued</t>
        </is>
      </c>
      <c r="B5" s="4" t="inlineStr">
        <is>
          <t xml:space="preserve"> </t>
        </is>
      </c>
      <c r="C5" s="4" t="inlineStr">
        <is>
          <t xml:space="preserve"> </t>
        </is>
      </c>
      <c r="D5" s="4" t="inlineStr">
        <is>
          <t xml:space="preserve"> </t>
        </is>
      </c>
    </row>
    <row r="6">
      <c r="A6" s="3" t="inlineStr">
        <is>
          <t>Disclosure of non-adjusting events after reporting period [line items]</t>
        </is>
      </c>
      <c r="B6" s="4" t="inlineStr">
        <is>
          <t xml:space="preserve"> </t>
        </is>
      </c>
      <c r="C6" s="4" t="inlineStr">
        <is>
          <t xml:space="preserve"> </t>
        </is>
      </c>
      <c r="D6" s="4" t="inlineStr">
        <is>
          <t xml:space="preserve"> </t>
        </is>
      </c>
    </row>
    <row r="7">
      <c r="A7" s="4" t="inlineStr">
        <is>
          <t>Nominal Value</t>
        </is>
      </c>
      <c r="B7" s="6" t="n">
        <v>9062730</v>
      </c>
      <c r="C7" s="4" t="inlineStr">
        <is>
          <t xml:space="preserve"> </t>
        </is>
      </c>
      <c r="D7" s="4" t="inlineStr">
        <is>
          <t xml:space="preserve"> </t>
        </is>
      </c>
    </row>
    <row r="8">
      <c r="A8" s="4" t="inlineStr">
        <is>
          <t>Annual Nominal</t>
        </is>
      </c>
      <c r="B8" s="11" t="n">
        <v>0.024</v>
      </c>
      <c r="C8" s="4" t="inlineStr">
        <is>
          <t xml:space="preserve"> </t>
        </is>
      </c>
      <c r="D8" s="4" t="inlineStr">
        <is>
          <t xml:space="preserve"> </t>
        </is>
      </c>
    </row>
    <row r="9">
      <c r="A9" s="4" t="inlineStr">
        <is>
          <t>32 | Financial Instruments Issued</t>
        </is>
      </c>
      <c r="B9" s="4" t="inlineStr">
        <is>
          <t xml:space="preserve"> </t>
        </is>
      </c>
      <c r="C9" s="4" t="inlineStr">
        <is>
          <t xml:space="preserve"> </t>
        </is>
      </c>
      <c r="D9" s="4" t="inlineStr">
        <is>
          <t xml:space="preserve"> </t>
        </is>
      </c>
    </row>
    <row r="10">
      <c r="A10" s="3" t="inlineStr">
        <is>
          <t>Disclosure of non-adjusting events after reporting period [line items]</t>
        </is>
      </c>
      <c r="B10" s="4" t="inlineStr">
        <is>
          <t xml:space="preserve"> </t>
        </is>
      </c>
      <c r="C10" s="4" t="inlineStr">
        <is>
          <t xml:space="preserve"> </t>
        </is>
      </c>
      <c r="D10" s="4" t="inlineStr">
        <is>
          <t xml:space="preserve"> </t>
        </is>
      </c>
    </row>
    <row r="11">
      <c r="A11" s="4" t="inlineStr">
        <is>
          <t>Term</t>
        </is>
      </c>
      <c r="B11" s="4" t="inlineStr">
        <is>
          <t>12 months</t>
        </is>
      </c>
      <c r="C11" s="4" t="inlineStr">
        <is>
          <t xml:space="preserve"> </t>
        </is>
      </c>
      <c r="D11" s="4" t="inlineStr">
        <is>
          <t xml:space="preserve"> </t>
        </is>
      </c>
    </row>
    <row r="12">
      <c r="A12" s="4" t="inlineStr">
        <is>
          <t>Nominal Value</t>
        </is>
      </c>
      <c r="B12" s="6" t="n">
        <v>16510</v>
      </c>
      <c r="C12" s="4" t="inlineStr">
        <is>
          <t xml:space="preserve"> </t>
        </is>
      </c>
      <c r="D12" s="4" t="inlineStr">
        <is>
          <t xml:space="preserve"> </t>
        </is>
      </c>
    </row>
    <row r="13">
      <c r="A13" s="4" t="inlineStr">
        <is>
          <t>Annual Nominal</t>
        </is>
      </c>
      <c r="B13" s="11" t="n">
        <v>0.035</v>
      </c>
      <c r="C13" s="4" t="inlineStr">
        <is>
          <t xml:space="preserve"> </t>
        </is>
      </c>
      <c r="D13" s="4" t="inlineStr">
        <is>
          <t xml:space="preserve"> </t>
        </is>
      </c>
    </row>
    <row r="14">
      <c r="A14" s="4" t="inlineStr">
        <is>
          <t>33 | Financial Instruments Issued</t>
        </is>
      </c>
      <c r="B14" s="4" t="inlineStr">
        <is>
          <t xml:space="preserve"> </t>
        </is>
      </c>
      <c r="C14" s="4" t="inlineStr">
        <is>
          <t xml:space="preserve"> </t>
        </is>
      </c>
      <c r="D14" s="4" t="inlineStr">
        <is>
          <t xml:space="preserve"> </t>
        </is>
      </c>
    </row>
    <row r="15">
      <c r="A15" s="3" t="inlineStr">
        <is>
          <t>Disclosure of non-adjusting events after reporting period [line items]</t>
        </is>
      </c>
      <c r="B15" s="4" t="inlineStr">
        <is>
          <t xml:space="preserve"> </t>
        </is>
      </c>
      <c r="C15" s="4" t="inlineStr">
        <is>
          <t xml:space="preserve"> </t>
        </is>
      </c>
      <c r="D15" s="4" t="inlineStr">
        <is>
          <t xml:space="preserve"> </t>
        </is>
      </c>
    </row>
    <row r="16">
      <c r="A16" s="4" t="inlineStr">
        <is>
          <t>Term</t>
        </is>
      </c>
      <c r="B16" s="4" t="inlineStr">
        <is>
          <t>6 months</t>
        </is>
      </c>
      <c r="C16" s="4" t="inlineStr">
        <is>
          <t xml:space="preserve"> </t>
        </is>
      </c>
      <c r="D16" s="4" t="inlineStr">
        <is>
          <t xml:space="preserve"> </t>
        </is>
      </c>
    </row>
    <row r="17">
      <c r="A17" s="4" t="inlineStr">
        <is>
          <t>Nominal Value</t>
        </is>
      </c>
      <c r="B17" s="6" t="n">
        <v>20446</v>
      </c>
      <c r="C17" s="4" t="inlineStr">
        <is>
          <t xml:space="preserve"> </t>
        </is>
      </c>
      <c r="D17" s="4" t="inlineStr">
        <is>
          <t xml:space="preserve"> </t>
        </is>
      </c>
    </row>
    <row r="18">
      <c r="A18" s="4" t="inlineStr">
        <is>
          <t>Annual Nominal</t>
        </is>
      </c>
      <c r="B18" s="11" t="n">
        <v>0.04</v>
      </c>
      <c r="C18" s="4" t="inlineStr">
        <is>
          <t xml:space="preserve"> </t>
        </is>
      </c>
      <c r="D18" s="4" t="inlineStr">
        <is>
          <t xml:space="preserve"> </t>
        </is>
      </c>
    </row>
    <row r="19">
      <c r="A19" s="4" t="inlineStr">
        <is>
          <t>34 | Financial Instruments Issued</t>
        </is>
      </c>
      <c r="B19" s="4" t="inlineStr">
        <is>
          <t xml:space="preserve"> </t>
        </is>
      </c>
      <c r="C19" s="4" t="inlineStr">
        <is>
          <t xml:space="preserve"> </t>
        </is>
      </c>
      <c r="D19" s="4" t="inlineStr">
        <is>
          <t xml:space="preserve"> </t>
        </is>
      </c>
    </row>
    <row r="20">
      <c r="A20" s="3" t="inlineStr">
        <is>
          <t>Disclosure of non-adjusting events after reporting period [line items]</t>
        </is>
      </c>
      <c r="B20" s="4" t="inlineStr">
        <is>
          <t xml:space="preserve"> </t>
        </is>
      </c>
      <c r="C20" s="4" t="inlineStr">
        <is>
          <t xml:space="preserve"> </t>
        </is>
      </c>
      <c r="D20" s="4" t="inlineStr">
        <is>
          <t xml:space="preserve"> </t>
        </is>
      </c>
    </row>
    <row r="21">
      <c r="A21" s="4" t="inlineStr">
        <is>
          <t>Term</t>
        </is>
      </c>
      <c r="B21" s="4" t="inlineStr">
        <is>
          <t>12 months</t>
        </is>
      </c>
      <c r="C21" s="4" t="inlineStr">
        <is>
          <t xml:space="preserve"> </t>
        </is>
      </c>
      <c r="D21" s="4" t="inlineStr">
        <is>
          <t xml:space="preserve"> </t>
        </is>
      </c>
    </row>
    <row r="22">
      <c r="A22" s="4" t="inlineStr">
        <is>
          <t>Nominal Value</t>
        </is>
      </c>
      <c r="B22" s="6" t="n">
        <v>57002870</v>
      </c>
      <c r="C22" s="4" t="inlineStr">
        <is>
          <t xml:space="preserve"> </t>
        </is>
      </c>
      <c r="D22" s="4" t="inlineStr">
        <is>
          <t xml:space="preserve"> </t>
        </is>
      </c>
    </row>
    <row r="23">
      <c r="A23" s="4" t="inlineStr">
        <is>
          <t>Annual Nominal</t>
        </is>
      </c>
      <c r="B23" s="11" t="n">
        <v>0.0275</v>
      </c>
      <c r="C23" s="4" t="inlineStr">
        <is>
          <t xml:space="preserve"> </t>
        </is>
      </c>
      <c r="D23"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 and goodwill [abstract]</t>
        </is>
      </c>
      <c r="B3" s="4" t="inlineStr">
        <is>
          <t xml:space="preserve"> </t>
        </is>
      </c>
    </row>
    <row r="4">
      <c r="A4" s="4" t="inlineStr">
        <is>
          <t>Intangible assets</t>
        </is>
      </c>
      <c r="B4" s="4" t="inlineStr">
        <is>
          <t>Intangible assets Below are the changes in the items: Amortization Cost as of Additions Disposals (1) Accumulated Disposals (1) For the period Accumulated Carrying Software 90,968,518 56,541,430 54,576,390 18,807,400 13,987,925 18,885,133 23,704,608 69,228,950 Total 90,968,518 56,541,430 54,576,390 18,807,400 13,987,925 18,885,133 23,704,608 69,228,950 Amortization Cost as of Additions Disposals (1) Accumulated Disposals (1) For the period Accumulated Carrying Software 80,332,774 19,172,013 8,536,269 15,113,610 4,422,968 8,116,758 18,807,400 72,161,118 Total 80,332,774 19,172,013 8,536,269 15,113,610 4,422,968 8,116,758 18,807,400 72,161,118 (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t>
        </is>
      </c>
      <c r="B1" s="2" t="inlineStr">
        <is>
          <t>12 Months Ended</t>
        </is>
      </c>
    </row>
    <row r="2">
      <c r="B2" s="2" t="inlineStr">
        <is>
          <t>Dec. 31, 2024</t>
        </is>
      </c>
    </row>
    <row r="3">
      <c r="A3" s="3" t="inlineStr">
        <is>
          <t>Other Assets1 [Abstract]</t>
        </is>
      </c>
      <c r="B3" s="4" t="inlineStr">
        <is>
          <t xml:space="preserve"> </t>
        </is>
      </c>
    </row>
    <row r="4">
      <c r="A4" s="4" t="inlineStr">
        <is>
          <t>Other assets</t>
        </is>
      </c>
      <c r="B4" s="4" t="inlineStr">
        <is>
          <t xml:space="preserve">Other assets December 31, December 31, Prepayments 28,129,030 26,852,512 Advances to suppliers of goods 17,336,437 14,377,596 Tax advances 15,172,745 16,439,668 Other miscellaneous assets 13,619,468 2,501,553 Advances to personnel 10,976,759 18,525,667 Foreclosed assets 162,765 172,123 Others 2,787,333 17,146,132 TOTAL 88,184,537 96,015,2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n-current assets held for sale</t>
        </is>
      </c>
      <c r="B1" s="2" t="inlineStr">
        <is>
          <t>12 Months Ended</t>
        </is>
      </c>
    </row>
    <row r="2">
      <c r="B2" s="2" t="inlineStr">
        <is>
          <t>Dec. 31, 2024</t>
        </is>
      </c>
    </row>
    <row r="3">
      <c r="A3" s="3" t="inlineStr">
        <is>
          <t>Assets Or Disposal Groups Classified As Held For Sale [Abstract]</t>
        </is>
      </c>
      <c r="B3" s="4" t="inlineStr">
        <is>
          <t xml:space="preserve"> </t>
        </is>
      </c>
    </row>
    <row r="4">
      <c r="A4" s="4" t="inlineStr">
        <is>
          <t>Non-current assets held for sale</t>
        </is>
      </c>
      <c r="B4" s="4" t="inlineStr">
        <is>
          <t>Non-current assets held for sale Includes certain real property assets located in Argentina that the Board of Directors are committed to sale in the short-term. December 31, December 31, Real estate held for sale - Villa del parque 1,509,906 — Real estate held for sale - Lavallol 829,952 — Real estate held for sale - Fisherton (1) 590,642 1,041,944 Real estate held for sale - Avellaneda 344,844 — Real estate held for sale - Villa Lynch 272,859 272,859 Real estate held for sale - Bernal 201,437 201,437 Real estate held for sale - Mendoza — 339,523 Total 3,749,640 1,855,763 (1) On January 13, 2025, the sale of the property held for sale - Fisherton took place. See Note 46 - Subsequent events. As mentioned in note 2.3.12, as of December 31, 2024 and 2023, the recoverable value of n on-current assets held for sale does not exceed their carrying amount considering the impairment recorded at those dates in the properties detailed below. The impairment loss is disclosed in Note 31 – Other operating expenses, Loss from sale or impairment of investment properties and other non-financial assets. December 31, December 31, Real estate held for sale - Fisherton (990,686) (539,384) Total (990,686) (539,38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inancial liabilities at fair value through profit or loss</t>
        </is>
      </c>
      <c r="B1" s="2" t="inlineStr">
        <is>
          <t>12 Months Ended</t>
        </is>
      </c>
    </row>
    <row r="2">
      <c r="B2" s="2" t="inlineStr">
        <is>
          <t>Dec. 31, 2024</t>
        </is>
      </c>
    </row>
    <row r="3">
      <c r="A3" s="3" t="inlineStr">
        <is>
          <t>Financial liabilities at fair value through profit or loss [abstract]</t>
        </is>
      </c>
      <c r="B3" s="4" t="inlineStr">
        <is>
          <t xml:space="preserve"> </t>
        </is>
      </c>
    </row>
    <row r="4">
      <c r="A4" s="4" t="inlineStr">
        <is>
          <t>Financial liabilities at fair value through profit or loss</t>
        </is>
      </c>
      <c r="B4" s="4" t="inlineStr">
        <is>
          <t xml:space="preserve">Financial liabilities at fair value through profit or loss 17.1. Derivatives December 31, December 31, Foreign Currency Forwards (1) 3,858,635 4,671,486 TOTAL 3,858,635 4,671,486 (1) The notional amounts are disclosed in note 5.2. 17.2. Trading liabilities December 31, December 31, Short sold positions — 22,495,621 TOTAL — 22,495,6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liabilities at amortized cost</t>
        </is>
      </c>
      <c r="B1" s="2" t="inlineStr">
        <is>
          <t>12 Months Ended</t>
        </is>
      </c>
    </row>
    <row r="2">
      <c r="B2" s="2" t="inlineStr">
        <is>
          <t>Dec. 31, 2024</t>
        </is>
      </c>
    </row>
    <row r="3">
      <c r="A3" s="3" t="inlineStr">
        <is>
          <t>Financial Liabilities At Amortised Cost [Abstract]</t>
        </is>
      </c>
      <c r="B3" s="4" t="inlineStr">
        <is>
          <t xml:space="preserve"> </t>
        </is>
      </c>
    </row>
    <row r="4">
      <c r="A4" s="4" t="inlineStr">
        <is>
          <t>Financial liabilities at amortized cost</t>
        </is>
      </c>
      <c r="B4" s="4" t="inlineStr">
        <is>
          <t>Financial liabilities at amortized cost 18.1. Banks loans December 31, December 31, Local financial institutions 156,920,724 55,330,406 Foreign financial institutions 43,776,917 5,818,767 BCRA 232,917 238,074 TOTAL 200,930,558 61,387,247 18.2. Deposits from customers December 31, December 31, Savings Accounts 4,568,620,629 3,745,858,253 Time deposits 3,096,287,478 1,654,828,856 Currents accounts 1,781,297,285 1,989,615,392 Investment accounts 303,754,063 396,604,568 Other 54,778,013 58,431,489 TOTAL 9,804,737,468 7,845,338,558 18.3. Other financial liabilities December 31, December 31, Obligations for financing of purchases (1) 907,432,486 612,362,960 Collections and other transactions on behalf of third parties 103,696,454 88,853,549 Lease liabilities (See Notes 2.3.8 and 40) 32,398,779 51,193,475 Cash and cash equivalents for spot purchases or sales pending settlement 30,361,873 741,090 Payment orders pending credit 29,455,350 31,141,331 Funds collected under ARCA’s instructions 19,127,288 160,877,424 Creditors for spot transactions pending settlement 8,942,092 1,673,811 Accrued commissions payable 170,833 27,987 Other 63,754,055 29,268,298 TOTAL 1,195,339,210 976,139,925 (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securities issued</t>
        </is>
      </c>
      <c r="B1" s="2" t="inlineStr">
        <is>
          <t>12 Months Ended</t>
        </is>
      </c>
    </row>
    <row r="2">
      <c r="B2" s="2" t="inlineStr">
        <is>
          <t>Dec. 31, 2024</t>
        </is>
      </c>
    </row>
    <row r="3">
      <c r="A3" s="3" t="inlineStr">
        <is>
          <t>Debt Instruments Issued [Abstract]</t>
        </is>
      </c>
      <c r="B3" s="4" t="inlineStr">
        <is>
          <t xml:space="preserve"> </t>
        </is>
      </c>
    </row>
    <row r="4">
      <c r="A4" s="4" t="inlineStr">
        <is>
          <t>Debt securities issued</t>
        </is>
      </c>
      <c r="B4" s="4" t="inlineStr">
        <is>
          <t>Debt securities issued Carrying amount as of Detail Issuance date Nominal Value Maturity date Annual Nominal December 31, December 31, Class 29 BBVA September 23, 2024 24,500,000 June 23, 2025 BADLAR + 5 % 24,500,000 — Class 30 BBVA December 12, 2024 15,088,235 September 12, 2025 FIXED TEM 2.75 % 15,088,235 — Class 31 BBVA December 12, 2024 37,706,733 December 12, 2025 TAMAR + 2.74 % 37,706,733 — Class 10 Volkswagen Financial Services October 12, 2023 10,000,000 October 12, 2024 BADLAR + 4.5 % — 21,776,275 Class 11 Volkswagen Financial Services October 22, 2024 15,974,963 October 22, 2025 BADLAR +5.75 % 15,974,963 — Class 29 PSA December 23, 2024 11,655,556 September 23, 2025 FIXED TNA 36.72 % 11,655,556 — Class 30 PSA December 23, 2024 8,344,444 June 23, 2026 TAMAR + 3.25 % 8,344,444 — Total Principal 113,269,931 21,776,275 Interest accrued payable 2,628,659 6,133,745 Total 115,898,590 27,910,020 Definitions: BADLAR (Buenos Aires Deposits of Large Amount Rate), is the interest rate for time deposits over 1 (one) million pesos, for 30 to 35 days. TAMAR (Wholesale Rate of Argentina), is the interest rate for time deposits over 1000 (one thousand) millions pesos, for 30 to 35 days . TEM: Monthly Effective Rate TNA: Annual Nominal Rate Below is a description of the current Global Corporate Bond Programs: Company Authorized Amount Type of Corporate Bond Program Term Date of Approval by Shareholders/Board of Directors CNV Approval Banco BBVA Argentina S.A. US$500,000 thousand or equivalent Non-subordinated, simple corporate bonds not convertible into shares, secured, if permitted by current regulations, with floating and/or special guarantees, and/or subordinated, convertible or not into shares, secured. 5 years Approval by Shareholders’ Meetings dated July 15, 2003, April 26, 2007, March 28, 2008, March 30, 2011, March 26, 2013, April 9, 2013, and April 10, 2018. Approval by Board of Directors’ Meetings dated August 31, 2004, December 7, 2004, September 24, 2008, September 23, 2009, December 22, 2009, June 24, 2022, December 20, 2022, and May 22, 2024. Resolution No.14,967 dated November 29, 2004, and extended through Resolution No. 16,010 dated November 6, 2008. The increase in the program's total outstanding amount was authorized through Resolution No. 16,611 dated July 21, 2011, and through Resolution No. 16,826 dated May 30, 2012. In addition, a new program term extension was authorized through Resolution No, 17,127 dated July 11, 2013, and the amendment of its general terms and conditions, the extension of its term and the increase in its maximum amount were authorized through Resolution No. RESFC-2018-19516-APN-DIR#CNV dated May 17, 2018. Lastly, the extension of the program term, the reduction of the amount and the amendment of certain terms and conditions were authorized by CNV Resolution No. DI-2022-36-APN-GE#CNV dated July 13, 2022. Volkswagen Financial Services Cía. Financiera S.A. US$250,000 thousand or equivalent Simple, not convertible into shares 5 years September 26, 2024 The creation of the program and the extension thereof were authorized by Resolution No. RESFC-2018-19549-APN-DIR#CNV dated June 14, 2018, and DI2023-38-APN-GE#CNV dated August 18, 2023, respectively, issued by the Board of Directors of the CNV. PSA Finance Argentina Compañía Financiera S.A. US$50,000 thousand or equivalent Simple, not convertible into shares 5 years September 26, 2023 On April 26, 2018, the General Ordinary and Extraordinary Meeting of PSA Finance Argentina Compañía Financiera S.A. resolved to update and modify the terms and conditions of the Program to be able to opt to place Debt Securities denominated in monetary units adjustable by indexes and/or, which was authorized by the CNV through Resolution No. RESFC-2018-19523- APN-DIR#CNV dated May 17, 2018. The extension of the Program for a period of 5 (five) years and the modification of its terms and conditions were approved by the Ordinary and Extraordinary Meeting of April 20, 2023. The following modifications to the terms of the Program were approved by the Board of Directors meeting dated September 26, 2023. The update of the Prospectus and its preliminary version were approved by resolution of the deputy delegate dated November 3,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4</t>
        </is>
      </c>
    </row>
    <row r="3">
      <c r="A3" s="3" t="inlineStr">
        <is>
          <t>Provisions [abstract]</t>
        </is>
      </c>
      <c r="B3" s="4" t="inlineStr">
        <is>
          <t xml:space="preserve"> </t>
        </is>
      </c>
    </row>
    <row r="4">
      <c r="A4" s="4" t="inlineStr">
        <is>
          <t>Provisions</t>
        </is>
      </c>
      <c r="B4" s="4" t="inlineStr">
        <is>
          <t xml:space="preserve">Provisions The Group, as a result of the ordinary course of its business, may be a party to legal lawsuits of a labor, commercial, tax and regulatory nature. A provision is recognized whenever the loss is classified as probable. • Financial guarantees and loan commitments: reflects the ECL arising from financial guarantees issued, unused balances of checking account overdrafts, credit cards and other loan commitments. • Other provisions: reflects the estimated amounts to pay class actions, labour, tax and commercial claims as well as other miscellaneous complaints. December 31, December 31, Financial guarantees and loan commitments 22,779,855 13,005,597 Other provisions 24,318,428 32,123,038 Provisions commercial claims 16,298,010 19,709,153 Provisions tax claims 1,187,703 4,203,405 Provisions labor-related 1,179,832 1,987,934 Others 5,652,883 6,222,546 TOTAL 47,098,283 45,128,635 Changes in fiscal year 2024 and 2023 are included below: Accounts Balances as of December 31, 2023 Increases Provision reversals Provisions used Inflation adjustment Balances as of December 31, 2024 Financial guarantees and loan commitments 13,005,597 19,499,523 — — (9,725,265) 22,779,855 Other provisions 32,123,038 28,207,132 (980,972) (5,827,558) (29,203,212) 24,318,428 Provisions commercial claims 19,709,153 10,432,283 — (1,340,317) (12,503,109) 16,298,010 Provisions labor-related 1,987,934 4,606,370 — (4,320,231) (1,094,241) 1,179,832 Provisions tax claims 4,203,405 94,354 (151,405) (2,958,651) 1,187,703 Others 6,222,546 13,074,125 (980,972) (15,605) (12,647,211) 5,652,883 TOTAL PROVISIONS 45,128,635 47,706,655 (980,972) (5,827,558) (38,928,477) 47,098,283 Accounts Balances as of December 31, 2022 Increases Provision reversals Provisions used Inflation adjustment Balances as of December 31, 2023 Financial guarantees and loan commitments 18,270,055 10,561,016 — — (15,825,474) 13,005,597 Other provisions 40,519,694 35,909,633 (226,713) (10,688,020) (33,391,556) 32,123,038 Provisions commercial claims 23,707,896 23,785,701 — (7,907,980) (19,876,464) 19,709,153 Provisions labor-related 4,169,288 3,539,147 — (2,365,126) (3,355,375) 1,987,934 Provisions tax claims 4,033,561 2,803,761 — (78,249) (2,555,668) 4,203,405 Others 8,608,949 5,781,024 (226,713) (336,665) (7,604,049) 6,222,546 TOTAL PROVISIONS 58,789,749 46,470,649 (226,713) (10,688,020) (49,217,030) 45,128,635 The expected terms to settle these obligations are as follows: December 31, 2024 Provisions Within 12 months After 12 months Financial guarantees and loan commitments 22,779,855 — Other provisions 5,869,817 18,448,611 Provisions commercial claims 3,466,941 12,831,069 Provisions labor-related 201,894 977,938 Provisions tax claims 801,672 386,031 Others 1,399,310 4,253,573 December 31, 2023 Provisions Within 12 months After 12 months Financial guarantees and loan commitments 13,005,597 — Other provisions 22,919,769 9,203,269 Provisions commercial claims 17,901,727 1,807,426 Provisions labor-related 400,011 1,587,923 Provisions tax claims 1,817,060 2,386,345 Others 2,800,971 3,421,575 The Group’s management and legal advisors consider no further significant accounting effects could arise from the final outcome of the abovementioned proceedings other than those disclosed in these consolidated Financial Statements. Possible contingenci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liabilities</t>
        </is>
      </c>
      <c r="B1" s="2" t="inlineStr">
        <is>
          <t>12 Months Ended</t>
        </is>
      </c>
    </row>
    <row r="2">
      <c r="B2" s="2" t="inlineStr">
        <is>
          <t>Dec. 31, 2024</t>
        </is>
      </c>
    </row>
    <row r="3">
      <c r="A3" s="3" t="inlineStr">
        <is>
          <t>Other Liabilities1 [Abstract]</t>
        </is>
      </c>
      <c r="B3" s="4" t="inlineStr">
        <is>
          <t xml:space="preserve"> </t>
        </is>
      </c>
    </row>
    <row r="4">
      <c r="A4" s="4" t="inlineStr">
        <is>
          <t>Other liabilities</t>
        </is>
      </c>
      <c r="B4" s="4" t="inlineStr">
        <is>
          <t xml:space="preserve">Other liabilities December 31, December 31, Miscellaneous creditors 260,923,620 278,870,191 Short term personnel benefits 109,633,309 132,879,847 Other collections and withholdings 92,594,007 91,426,646 Advance collections 70,010,381 107,360,783 Other taxes payable 44,093,198 74,268,415 Contract liabilities 6,695,211 3,708,739 Long term personnel benefits 4,602,683 6,956,709 Termination benefits payable 4,280,110 2,529,395 Social security payable 967,585 807,763 Other 3,688,079 4,604,636 TOTAL 597,488,183 703,413,1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1" customWidth="1" min="1" max="1"/>
    <col width="16" customWidth="1" min="2" max="2"/>
    <col width="16" customWidth="1" min="3" max="3"/>
  </cols>
  <sheetData>
    <row r="1">
      <c r="A1" s="1" t="inlineStr">
        <is>
          <t>CONSOLIDATED STATEMENTS OF FINANCIAL POSITION - ARS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2823405750</v>
      </c>
      <c r="C3" s="6" t="n">
        <v>2488330006</v>
      </c>
    </row>
    <row r="4">
      <c r="A4" s="4" t="inlineStr">
        <is>
          <t>FINANCIAL ASSETS AT FAIR VALUE THROUGH PROFIT OR LOSS</t>
        </is>
      </c>
      <c r="B4" s="5" t="n">
        <v>110564951</v>
      </c>
      <c r="C4" s="5" t="n">
        <v>522744971</v>
      </c>
    </row>
    <row r="5">
      <c r="A5" s="4" t="inlineStr">
        <is>
          <t>Debt securities</t>
        </is>
      </c>
      <c r="B5" s="5" t="n">
        <v>91797177</v>
      </c>
      <c r="C5" s="5" t="n">
        <v>492324281</v>
      </c>
    </row>
    <row r="6">
      <c r="A6" s="4" t="inlineStr">
        <is>
          <t>Derivatives</t>
        </is>
      </c>
      <c r="B6" s="5" t="n">
        <v>9863462</v>
      </c>
      <c r="C6" s="5" t="n">
        <v>21780413</v>
      </c>
    </row>
    <row r="7">
      <c r="A7" s="4" t="inlineStr">
        <is>
          <t>Equity instruments</t>
        </is>
      </c>
      <c r="B7" s="5" t="n">
        <v>8904312</v>
      </c>
      <c r="C7" s="5" t="n">
        <v>8640277</v>
      </c>
    </row>
    <row r="8">
      <c r="A8" s="4" t="inlineStr">
        <is>
          <t>FINANCIAL ASSETS AT AMORTIZED COST</t>
        </is>
      </c>
      <c r="B8" s="5" t="n">
        <v>8281410537</v>
      </c>
      <c r="C8" s="5" t="n">
        <v>7472926498</v>
      </c>
    </row>
    <row r="9">
      <c r="A9" s="4" t="inlineStr">
        <is>
          <t>Loans and advances to government sector</t>
        </is>
      </c>
      <c r="B9" s="5" t="n">
        <v>964726</v>
      </c>
      <c r="C9" s="5" t="n">
        <v>316210</v>
      </c>
    </row>
    <row r="10">
      <c r="A10" s="4" t="inlineStr">
        <is>
          <t>Loans and advances to financial institutions</t>
        </is>
      </c>
      <c r="B10" s="5" t="n">
        <v>58268412</v>
      </c>
      <c r="C10" s="5" t="n">
        <v>33647488</v>
      </c>
    </row>
    <row r="11">
      <c r="A11" s="4" t="inlineStr">
        <is>
          <t>Loans and advances to customers</t>
        </is>
      </c>
      <c r="B11" s="5" t="n">
        <v>7479338394</v>
      </c>
      <c r="C11" s="5" t="n">
        <v>4267933731</v>
      </c>
    </row>
    <row r="12">
      <c r="A12" s="4" t="inlineStr">
        <is>
          <t>Reverse repurchase agreements</t>
        </is>
      </c>
      <c r="B12" s="5" t="n">
        <v>0</v>
      </c>
      <c r="C12" s="5" t="n">
        <v>2615655397</v>
      </c>
    </row>
    <row r="13">
      <c r="A13" s="4" t="inlineStr">
        <is>
          <t>Debt securities</t>
        </is>
      </c>
      <c r="B13" s="5" t="n">
        <v>152528570</v>
      </c>
      <c r="C13" s="5" t="n">
        <v>182535735</v>
      </c>
    </row>
    <row r="14">
      <c r="A14" s="4" t="inlineStr">
        <is>
          <t>Other financial assets</t>
        </is>
      </c>
      <c r="B14" s="5" t="n">
        <v>590310435</v>
      </c>
      <c r="C14" s="5" t="n">
        <v>372837937</v>
      </c>
    </row>
    <row r="15">
      <c r="A15" s="4" t="inlineStr">
        <is>
          <t>FINANCIAL ASSETS AT FAIR VALUE THROUGH OTHER COMPREHENSIVE INCOME</t>
        </is>
      </c>
      <c r="B15" s="5" t="n">
        <v>2466183835</v>
      </c>
      <c r="C15" s="5" t="n">
        <v>1837633581</v>
      </c>
    </row>
    <row r="16">
      <c r="A16" s="4" t="inlineStr">
        <is>
          <t>Debt securities</t>
        </is>
      </c>
      <c r="B16" s="5" t="n">
        <v>2461681262</v>
      </c>
      <c r="C16" s="5" t="n">
        <v>1833311004</v>
      </c>
    </row>
    <row r="17">
      <c r="A17" s="4" t="inlineStr">
        <is>
          <t>Equity instruments</t>
        </is>
      </c>
      <c r="B17" s="5" t="n">
        <v>4502573</v>
      </c>
      <c r="C17" s="5" t="n">
        <v>4322577</v>
      </c>
    </row>
    <row r="18">
      <c r="A18" s="4" t="inlineStr">
        <is>
          <t>INVESTMENT IN JOINT VENTURES AND ASSOCIATES</t>
        </is>
      </c>
      <c r="B18" s="5" t="n">
        <v>23817993</v>
      </c>
      <c r="C18" s="5" t="n">
        <v>26929047</v>
      </c>
    </row>
    <row r="19">
      <c r="A19" s="4" t="inlineStr">
        <is>
          <t>TANGIBLE ASSETS</t>
        </is>
      </c>
      <c r="B19" s="5" t="n">
        <v>779810690</v>
      </c>
      <c r="C19" s="5" t="n">
        <v>780397732</v>
      </c>
    </row>
    <row r="20">
      <c r="A20" s="4" t="inlineStr">
        <is>
          <t>Property and equipment</t>
        </is>
      </c>
      <c r="B20" s="5" t="n">
        <v>646547368</v>
      </c>
      <c r="C20" s="5" t="n">
        <v>649407209</v>
      </c>
    </row>
    <row r="21">
      <c r="A21" s="4" t="inlineStr">
        <is>
          <t>Investment properties</t>
        </is>
      </c>
      <c r="B21" s="5" t="n">
        <v>133263322</v>
      </c>
      <c r="C21" s="5" t="n">
        <v>130990523</v>
      </c>
    </row>
    <row r="22">
      <c r="A22" s="4" t="inlineStr">
        <is>
          <t>INTANGIBLE ASSETS</t>
        </is>
      </c>
      <c r="B22" s="5" t="n">
        <v>69228950</v>
      </c>
      <c r="C22" s="5" t="n">
        <v>72161118</v>
      </c>
    </row>
    <row r="23">
      <c r="A23" s="4" t="inlineStr">
        <is>
          <t>INCOME TAX ASSETS</t>
        </is>
      </c>
      <c r="B23" s="5" t="n">
        <v>73536960</v>
      </c>
      <c r="C23" s="5" t="n">
        <v>6546287</v>
      </c>
    </row>
    <row r="24">
      <c r="A24" s="4" t="inlineStr">
        <is>
          <t>Current</t>
        </is>
      </c>
      <c r="B24" s="5" t="n">
        <v>45438057</v>
      </c>
      <c r="C24" s="5" t="n">
        <v>349167</v>
      </c>
    </row>
    <row r="25">
      <c r="A25" s="4" t="inlineStr">
        <is>
          <t>Deferred</t>
        </is>
      </c>
      <c r="B25" s="5" t="n">
        <v>28098903</v>
      </c>
      <c r="C25" s="5" t="n">
        <v>6197120</v>
      </c>
    </row>
    <row r="26">
      <c r="A26" s="4" t="inlineStr">
        <is>
          <t>OTHER ASSETS</t>
        </is>
      </c>
      <c r="B26" s="5" t="n">
        <v>88184537</v>
      </c>
      <c r="C26" s="5" t="n">
        <v>96015251</v>
      </c>
    </row>
    <row r="27">
      <c r="A27" s="4" t="inlineStr">
        <is>
          <t>NON-CURRENT ASSETS HELD FOR SALE</t>
        </is>
      </c>
      <c r="B27" s="5" t="n">
        <v>3749640</v>
      </c>
      <c r="C27" s="5" t="n">
        <v>1855763</v>
      </c>
    </row>
    <row r="28">
      <c r="A28" s="4" t="inlineStr">
        <is>
          <t>TOTAL ASSETS</t>
        </is>
      </c>
      <c r="B28" s="5" t="n">
        <v>14719893843</v>
      </c>
      <c r="C28" s="5" t="n">
        <v>13305540254</v>
      </c>
    </row>
    <row r="29">
      <c r="A29" s="3" t="inlineStr">
        <is>
          <t>LIABILITIES</t>
        </is>
      </c>
      <c r="B29" s="4" t="inlineStr">
        <is>
          <t xml:space="preserve"> </t>
        </is>
      </c>
      <c r="C29" s="4" t="inlineStr">
        <is>
          <t xml:space="preserve"> </t>
        </is>
      </c>
    </row>
    <row r="30">
      <c r="A30" s="4" t="inlineStr">
        <is>
          <t>FINANCIAL LIABILITIES AT FAIR VALUE THROUGH PROFIT OR LOSS</t>
        </is>
      </c>
      <c r="B30" s="5" t="n">
        <v>3858635</v>
      </c>
      <c r="C30" s="5" t="n">
        <v>27167107</v>
      </c>
    </row>
    <row r="31">
      <c r="A31" s="4" t="inlineStr">
        <is>
          <t>Derivatives</t>
        </is>
      </c>
      <c r="B31" s="5" t="n">
        <v>3858635</v>
      </c>
      <c r="C31" s="5" t="n">
        <v>4671486</v>
      </c>
    </row>
    <row r="32">
      <c r="A32" s="4" t="inlineStr">
        <is>
          <t>Trading liabilities</t>
        </is>
      </c>
      <c r="B32" s="5" t="n">
        <v>0</v>
      </c>
      <c r="C32" s="5" t="n">
        <v>22495621</v>
      </c>
    </row>
    <row r="33">
      <c r="A33" s="4" t="inlineStr">
        <is>
          <t>FINANCIAL LIABILITIES AT AMORTIZED COST</t>
        </is>
      </c>
      <c r="B33" s="5" t="n">
        <v>11441847483</v>
      </c>
      <c r="C33" s="5" t="n">
        <v>8990491427</v>
      </c>
    </row>
    <row r="34">
      <c r="A34" s="4" t="inlineStr">
        <is>
          <t>Bank loans</t>
        </is>
      </c>
      <c r="B34" s="5" t="n">
        <v>200930558</v>
      </c>
      <c r="C34" s="5" t="n">
        <v>61387247</v>
      </c>
    </row>
    <row r="35">
      <c r="A35" s="4" t="inlineStr">
        <is>
          <t>Deposits from government sector</t>
        </is>
      </c>
      <c r="B35" s="5" t="n">
        <v>120614473</v>
      </c>
      <c r="C35" s="5" t="n">
        <v>74112350</v>
      </c>
    </row>
    <row r="36">
      <c r="A36" s="4" t="inlineStr">
        <is>
          <t>Deposits from financial institutions</t>
        </is>
      </c>
      <c r="B36" s="5" t="n">
        <v>4327184</v>
      </c>
      <c r="C36" s="5" t="n">
        <v>5603327</v>
      </c>
    </row>
    <row r="37">
      <c r="A37" s="4" t="inlineStr">
        <is>
          <t>Deposits from customers</t>
        </is>
      </c>
      <c r="B37" s="5" t="n">
        <v>9804737468</v>
      </c>
      <c r="C37" s="5" t="n">
        <v>7845338558</v>
      </c>
    </row>
    <row r="38">
      <c r="A38" s="4" t="inlineStr">
        <is>
          <t>Other financial liabilities</t>
        </is>
      </c>
      <c r="B38" s="5" t="n">
        <v>1195339210</v>
      </c>
      <c r="C38" s="5" t="n">
        <v>976139925</v>
      </c>
    </row>
    <row r="39">
      <c r="A39" s="4" t="inlineStr">
        <is>
          <t>Debt securities issued</t>
        </is>
      </c>
      <c r="B39" s="5" t="n">
        <v>115898590</v>
      </c>
      <c r="C39" s="5" t="n">
        <v>27910020</v>
      </c>
    </row>
    <row r="40">
      <c r="A40" s="4" t="inlineStr">
        <is>
          <t>PROVISIONS</t>
        </is>
      </c>
      <c r="B40" s="5" t="n">
        <v>47098283</v>
      </c>
      <c r="C40" s="5" t="n">
        <v>45128635</v>
      </c>
    </row>
    <row r="41">
      <c r="A41" s="4" t="inlineStr">
        <is>
          <t>INCOME TAX LIABILITIES</t>
        </is>
      </c>
      <c r="B41" s="5" t="n">
        <v>13774022</v>
      </c>
      <c r="C41" s="5" t="n">
        <v>458483209</v>
      </c>
    </row>
    <row r="42">
      <c r="A42" s="4" t="inlineStr">
        <is>
          <t>Current</t>
        </is>
      </c>
      <c r="B42" s="5" t="n">
        <v>13774022</v>
      </c>
      <c r="C42" s="5" t="n">
        <v>418467790</v>
      </c>
    </row>
    <row r="43">
      <c r="A43" s="4" t="inlineStr">
        <is>
          <t>Deferred</t>
        </is>
      </c>
      <c r="B43" s="5" t="n">
        <v>0</v>
      </c>
      <c r="C43" s="5" t="n">
        <v>40015419</v>
      </c>
    </row>
    <row r="44">
      <c r="A44" s="4" t="inlineStr">
        <is>
          <t>OTHER LIABILITIES</t>
        </is>
      </c>
      <c r="B44" s="5" t="n">
        <v>597488183</v>
      </c>
      <c r="C44" s="5" t="n">
        <v>703413124</v>
      </c>
    </row>
    <row r="45">
      <c r="A45" s="4" t="inlineStr">
        <is>
          <t>TOTAL LIABILITIES</t>
        </is>
      </c>
      <c r="B45" s="5" t="n">
        <v>12104066606</v>
      </c>
      <c r="C45" s="5" t="n">
        <v>10224683502</v>
      </c>
    </row>
    <row r="46">
      <c r="A46" s="3" t="inlineStr">
        <is>
          <t>EQUITY</t>
        </is>
      </c>
      <c r="B46" s="4" t="inlineStr">
        <is>
          <t xml:space="preserve"> </t>
        </is>
      </c>
      <c r="C46" s="4" t="inlineStr">
        <is>
          <t xml:space="preserve"> </t>
        </is>
      </c>
    </row>
    <row r="47">
      <c r="A47" s="4" t="inlineStr">
        <is>
          <t>Share capital</t>
        </is>
      </c>
      <c r="B47" s="5" t="n">
        <v>612710</v>
      </c>
      <c r="C47" s="5" t="n">
        <v>612710</v>
      </c>
    </row>
    <row r="48">
      <c r="A48" s="4" t="inlineStr">
        <is>
          <t>Share premium</t>
        </is>
      </c>
      <c r="B48" s="5" t="n">
        <v>6744974</v>
      </c>
      <c r="C48" s="5" t="n">
        <v>6744974</v>
      </c>
    </row>
    <row r="49">
      <c r="A49" s="4" t="inlineStr">
        <is>
          <t>Inflation adjustment to share capital and premium</t>
        </is>
      </c>
      <c r="B49" s="5" t="n">
        <v>902627443</v>
      </c>
      <c r="C49" s="5" t="n">
        <v>902627443</v>
      </c>
    </row>
    <row r="50">
      <c r="A50" s="4" t="inlineStr">
        <is>
          <t>Reserves</t>
        </is>
      </c>
      <c r="B50" s="5" t="n">
        <v>1921852605</v>
      </c>
      <c r="C50" s="5" t="n">
        <v>2071042959</v>
      </c>
    </row>
    <row r="51">
      <c r="A51" s="4" t="inlineStr">
        <is>
          <t>Accumulated loss</t>
        </is>
      </c>
      <c r="B51" s="5" t="n">
        <v>-367211255</v>
      </c>
      <c r="C51" s="5" t="n">
        <v>-369305680</v>
      </c>
    </row>
    <row r="52">
      <c r="A52" s="4" t="inlineStr">
        <is>
          <t>Accumulated other comprehensive income</t>
        </is>
      </c>
      <c r="B52" s="5" t="n">
        <v>109132988</v>
      </c>
      <c r="C52" s="5" t="n">
        <v>430006405</v>
      </c>
    </row>
    <row r="53">
      <c r="A53" s="4" t="inlineStr">
        <is>
          <t>Equity attributable to owners of the Bank</t>
        </is>
      </c>
      <c r="B53" s="5" t="n">
        <v>2573759465</v>
      </c>
      <c r="C53" s="5" t="n">
        <v>3041728811</v>
      </c>
    </row>
    <row r="54">
      <c r="A54" s="4" t="inlineStr">
        <is>
          <t>Non-controlling interests</t>
        </is>
      </c>
      <c r="B54" s="5" t="n">
        <v>42067772</v>
      </c>
      <c r="C54" s="5" t="n">
        <v>39127941</v>
      </c>
    </row>
    <row r="55">
      <c r="A55" s="4" t="inlineStr">
        <is>
          <t>TOTAL EQUITY</t>
        </is>
      </c>
      <c r="B55" s="5" t="n">
        <v>2615827237</v>
      </c>
      <c r="C55" s="5" t="n">
        <v>3080856752</v>
      </c>
    </row>
    <row r="56">
      <c r="A56" s="4" t="inlineStr">
        <is>
          <t>TOTAL LIABILITIES AND EQUITY</t>
        </is>
      </c>
      <c r="B56" s="6" t="n">
        <v>14719893843</v>
      </c>
      <c r="C56" s="6" t="n">
        <v>133055402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 and Reserves</t>
        </is>
      </c>
      <c r="B1" s="2" t="inlineStr">
        <is>
          <t>12 Months Ended</t>
        </is>
      </c>
    </row>
    <row r="2">
      <c r="B2" s="2" t="inlineStr">
        <is>
          <t>Dec. 31, 2024</t>
        </is>
      </c>
    </row>
    <row r="3">
      <c r="A3" s="3" t="inlineStr">
        <is>
          <t>Capital and reserves [Abstract]</t>
        </is>
      </c>
      <c r="B3" s="4" t="inlineStr">
        <is>
          <t xml:space="preserve"> </t>
        </is>
      </c>
    </row>
    <row r="4">
      <c r="A4" s="4" t="inlineStr">
        <is>
          <t>Capital and Reserves</t>
        </is>
      </c>
      <c r="B4" s="4" t="inlineStr">
        <is>
          <t>Capital and Reserves • Share capital Quantity of shares at December 31, 2024 Share capital December 31, 2024 Class Quantity Nominal value per share Votes per share Shares outstanding Paid-in (1) Ordinary 612,710,079 1 1 612,710 612,710 (1) Registered with the Public Registry of Commerce. Banco BBVA Argentina S.A. is a corporation ( “sociedad anónima” ) incorporated under the laws of Argentina. The shareholders limit their liability to the shares subscribed and paid in, pursuant to the Argentine Companies Law (Law 19,550). Therefore, and pursuant to Law 25,738, it is reported that neither foreign capital majority shareholders nor local or foreign shareholders shall be liable in excess of the above-mentioned capital contribution for obligations arising from transactions carried out by the financial institution. • Share premium The share premium account represents the difference between the par value of the shares issued and the subscription price. • Inflation adjustment to share capital and premium It comprises the cumulative monetary inflation adjustment on the share capital and share premium based on the IAS 29 restatement process described in note 2.1.5. and BCRA requirements. • Other comprehensive income (OCI) • Fair value reserve: the fair value reserve comprises the cumulative net change in the fair value of financial assets measured at FVOCI, net of the related income tax. • Share of OCI from associates and joint ventures: corresponds to the Bank’s participation in the OCI of its associates and joint ventures. • Legal reserve BCRA regulations establish that 20% of net income as determined in accordance with BCRA Generally Accepted Accounting Principles (BCRA GAAP), should be allocated to the legal reserve (See Note 42. a)). • Other reserves Set up to fulfil the requirement of the Argentine National Securities Commission (CNV, as per its Spanish acronym) where by the entire balance of retained earnings determined in accordance with BCRA GAAP needs to be allocated by the shareholders’ meeting to cash dividends, dividends in shares, set up reserves other than the legal reserve, or a combination there of. • Optional Reserve : includes all other reserves that are established by express will social. • Reserve for first-time Application of IFRS Accounting Standard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nalysis of changes in financing activities during the year</t>
        </is>
      </c>
      <c r="B1" s="2" t="inlineStr">
        <is>
          <t>12 Months Ended</t>
        </is>
      </c>
    </row>
    <row r="2">
      <c r="B2" s="2" t="inlineStr">
        <is>
          <t>Dec. 31, 2024</t>
        </is>
      </c>
    </row>
    <row r="3">
      <c r="A3" s="3" t="inlineStr">
        <is>
          <t>Analysis of changes in financing during the year [Abstract]</t>
        </is>
      </c>
      <c r="B3" s="4" t="inlineStr">
        <is>
          <t xml:space="preserve"> </t>
        </is>
      </c>
    </row>
    <row r="4">
      <c r="A4" s="4" t="inlineStr">
        <is>
          <t>Analysis of changes in financing activities during the year</t>
        </is>
      </c>
      <c r="B4" s="4" t="inlineStr">
        <is>
          <t xml:space="preserve">Analysis of changes in financing activities during the year The following chart provides a reconciliation between the opening and closing balances for the main liabilities arising from financing activities: 2024 2023 Financial liabilities Opening balance 140,490,742 164,045,838 Cash flow Debt securities issued - Capital 99,271,683 30,821,854 Collections - Financing by local financial institutions 139,535,545 1,816,673 Debt payments (10,729,920) (76,085,804) Payment of lease liabilities (13,075,965) (13,561,406) Non-cash changes Additions - Rights of use - Real estate 14,028,401 20,795,120 Interests and adjustments accrued 7,151,318 52,978,534 Net monetary inflation adjustment (27,443,877) (40,320,067) Closing balance 349,227,927 140,490,7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et interest income</t>
        </is>
      </c>
      <c r="B1" s="2" t="inlineStr">
        <is>
          <t>12 Months Ended</t>
        </is>
      </c>
    </row>
    <row r="2">
      <c r="B2" s="2" t="inlineStr">
        <is>
          <t>Dec. 31, 2024</t>
        </is>
      </c>
    </row>
    <row r="3">
      <c r="A3" s="3" t="inlineStr">
        <is>
          <t>Interest income [Abstract]</t>
        </is>
      </c>
      <c r="B3" s="4" t="inlineStr">
        <is>
          <t xml:space="preserve"> </t>
        </is>
      </c>
    </row>
    <row r="4">
      <c r="A4" s="4" t="inlineStr">
        <is>
          <t>Net interest income</t>
        </is>
      </c>
      <c r="B4" s="4" t="inlineStr">
        <is>
          <t>Net interest income 24.1. Interest income 2024 2023 2022 CER clause adjustment (1) 989,710,613 825,141,529 556,628,928 Premium for reverse repurchase agreements 845,845,984 845,394,681 216,040,876 Interest from government securities 635,080,487 2,501,144,005 1,739,404,272 Interest from commercial papers 579,932,926 724,217,420 268,514,987 Interest from credit card loans 431,887,103 610,925,948 424,637,152 Interest from consumer loans 305,531,003 283,675,392 217,515,536 Interest from overdrafts 303,017,240 383,223,388 195,080,888 Interest from other loans 247,810,876 369,902,975 301,123,772 UVA clause adjustment (2) 221,036,327 243,189,388 212,813,364 Interest from pledge loans 62,331,652 80,126,752 71,956,088 Interest on loans to the financial institutions 16,796,646 13,948,303 16,922,306 Interest from loans for the prefinancing and financing of exports 16,660,568 5,236,271 4,922,014 Interest from mortgage loans 15,336,145 14,071,117 20,631,721 Interest from financial leases 12,955,249 20,591,504 13,370,945 Interest from private securities 4,358,370 7,541,862 4,494,699 Other financial interest income 7,950,385 5,119,240 3,724,810 TOTAL 4,696,241,574 6,933,449,775 4,267,782,358 (1) CER (Reference stabilitation coefficient) adjustment clause based on the variation of the consumer price index. (2) UVA (Purchasing Value Unit): It is a unit of measure that is updated daily according to the CER. 24.2. Interest expenses 2024 2023 2022 Interest from time deposits 1,059,322,758 2,533,937,410 1,452,034,912 Interest from current accounts deposits 475,683,772 678,423,669 268,972,606 UVA clause adjustment (1) 133,384,580 93,059,557 170,287,834 Interest from bank loans 41,980,571 55,106,427 58,987,104 Interest from other financial liabilities 21,750,500 10,049,379 4,566,601 Interest from savings accounts deposits 18,335,036 15,584,182 10,878,827 Borrowing surety bond transactions 11,900,120 — — Interest on the lease liability 4,100,609 3,700,118 4,215,434 Premium for reverse repurchase agreements 810,774 54,412 182,219 Other financial interest expense 6,620 28,662 42,200 TOTAL 1,767,275,340 3,389,943,816 1,970,167,737 (1) UVA (Purchasing Value Unit): It is a unit of measure that is updated daily according to the CE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ee and commission income</t>
        </is>
      </c>
      <c r="B1" s="2" t="inlineStr">
        <is>
          <t>12 Months Ended</t>
        </is>
      </c>
    </row>
    <row r="2">
      <c r="B2" s="2" t="inlineStr">
        <is>
          <t>Dec. 31, 2024</t>
        </is>
      </c>
    </row>
    <row r="3">
      <c r="A3" s="3" t="inlineStr">
        <is>
          <t>Fee and commission income [abstract]</t>
        </is>
      </c>
      <c r="B3" s="4" t="inlineStr">
        <is>
          <t xml:space="preserve"> </t>
        </is>
      </c>
    </row>
    <row r="4">
      <c r="A4" s="4" t="inlineStr">
        <is>
          <t>Fee and commission income</t>
        </is>
      </c>
      <c r="B4" s="4" t="inlineStr">
        <is>
          <t xml:space="preserve">Fee and commission income 2024 2023 2022 Linked to credit cards 268,034,994 253,943,717 210,023,996 Linked to deposits and other 154,723,084 183,640,618 228,906,247 Linked to loans and other 59,731,044 56,009,673 45,100,630 From foreign currency transactions 25,961,950 23,594,476 23,882,019 Insurance agent fees 19,779,102 20,981,896 23,877,102 Linked to securities 19,324,931 14,576,241 6,155,694 Fees linked to loan commitments 841,081 887,281 — From guarantees granted 443,434 229,657 24,101 TOTAL 548,839,620 553,863,559 537,969,7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ee and commission expense</t>
        </is>
      </c>
      <c r="B1" s="2" t="inlineStr">
        <is>
          <t>12 Months Ended</t>
        </is>
      </c>
    </row>
    <row r="2">
      <c r="B2" s="2" t="inlineStr">
        <is>
          <t>Dec. 31, 2024</t>
        </is>
      </c>
    </row>
    <row r="3">
      <c r="A3" s="3" t="inlineStr">
        <is>
          <t>Fee and commission expense [abstract]</t>
        </is>
      </c>
      <c r="B3" s="4" t="inlineStr">
        <is>
          <t xml:space="preserve"> </t>
        </is>
      </c>
    </row>
    <row r="4">
      <c r="A4" s="4" t="inlineStr">
        <is>
          <t>Fee and commission expense</t>
        </is>
      </c>
      <c r="B4" s="4" t="inlineStr">
        <is>
          <t xml:space="preserve">Fee and commission expense 2024 2023 2022 For credit and debit cards 145,291,281 147,594,366 156,516,380 For foreign trade transactions 61,852,231 40,302,506 6,682,733 For payment of wages 24,798,642 24,776,270 17,311,622 For new channels 18,907,569 13,154,114 8,787,795 For data processing 11,742,085 9,539,347 10,375,102 For advertising campaigns 659,815 2,207,485 1,753,646 Linked to transactions with securities 129,096 146,816 106,473 Other commission expenses 2,875,576 13,549,669 19,460,844 TOTAL 266,256,295 251,270,573 220,994,5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ains/(Losses) on financial assets and liabilities at fair value through profit or loss, net</t>
        </is>
      </c>
      <c r="B1" s="2" t="inlineStr">
        <is>
          <t>12 Months Ended</t>
        </is>
      </c>
    </row>
    <row r="2">
      <c r="B2" s="2" t="inlineStr">
        <is>
          <t>Dec. 31, 2024</t>
        </is>
      </c>
    </row>
    <row r="3">
      <c r="A3" s="3" t="inlineStr">
        <is>
          <t>Interest income on financial assets designated at fair value through profit or loss [Abstract]</t>
        </is>
      </c>
      <c r="B3" s="4" t="inlineStr">
        <is>
          <t xml:space="preserve"> </t>
        </is>
      </c>
    </row>
    <row r="4">
      <c r="A4" s="4" t="inlineStr">
        <is>
          <t>Gains/(Losses) on financial assets and liabilities at fair value through profit or loss, net</t>
        </is>
      </c>
      <c r="B4" s="4" t="inlineStr">
        <is>
          <t xml:space="preserve">Gains/(Losses) on financial assets and liabilities at fair value through profit or loss, net 2024 2023 2022 Gain (Loss) from government securities 154,704,801 (113,774,261) 72,420,836 Gain from private securities 11,017,043 15,996,235 14,575,304 Gain from corporate bonds 1,512,685 2,992,028 133,211 Interest rate swaps 1,030,476 (387,132) 685,551 Loss from put options (685,766) (1,137,120) (235,018) (Loss) Gain from foreign currency forward transactions (14,889,122) 51,248,270 10,117,949 Gain from the sale of financial assets — — 3,392,691 Others 2,876 372 (35,805) TOTAL 152,692,993 (45,061,608) 101,054,7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ains/(Losses) on derecognition of financial assets not measured at fair value through profit or loss, net</t>
        </is>
      </c>
      <c r="B1" s="2" t="inlineStr">
        <is>
          <t>12 Months Ended</t>
        </is>
      </c>
    </row>
    <row r="2">
      <c r="B2" s="2" t="inlineStr">
        <is>
          <t>Dec. 31, 2024</t>
        </is>
      </c>
    </row>
    <row r="3">
      <c r="A3" s="3" t="inlineStr">
        <is>
          <t>Gain Loss Arising From Derecognition Of Financial Assets [Abstract]</t>
        </is>
      </c>
      <c r="B3" s="4" t="inlineStr">
        <is>
          <t xml:space="preserve"> </t>
        </is>
      </c>
    </row>
    <row r="4">
      <c r="A4" s="4" t="inlineStr">
        <is>
          <t>Gains/(Losses) on derecognition of financial assets not measured at fair value through profit or loss, net</t>
        </is>
      </c>
      <c r="B4" s="4" t="inlineStr">
        <is>
          <t xml:space="preserve">Gains/(Losses) on derecognition of financial assets not measured at fair value through profit or loss, net 2024 2023 2022 Income from sale of government securities 236,363,693 72,267,736 1,472,931 Income from sale of private securities 5,307,852 16,123,518 493,283 TOTAL 241,671,545 88,391,254 1,966,2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xchange differences, net</t>
        </is>
      </c>
      <c r="B1" s="2" t="inlineStr">
        <is>
          <t>12 Months Ended</t>
        </is>
      </c>
    </row>
    <row r="2">
      <c r="B2" s="2" t="inlineStr">
        <is>
          <t>Dec. 31, 2024</t>
        </is>
      </c>
    </row>
    <row r="3">
      <c r="A3" s="3" t="inlineStr">
        <is>
          <t>Gains losses on exchange differences on translation recognised in profit or loss [Abstract]</t>
        </is>
      </c>
      <c r="B3" s="4" t="inlineStr">
        <is>
          <t xml:space="preserve"> </t>
        </is>
      </c>
    </row>
    <row r="4">
      <c r="A4" s="4" t="inlineStr">
        <is>
          <t>Exchange differences, net</t>
        </is>
      </c>
      <c r="B4" s="4" t="inlineStr">
        <is>
          <t xml:space="preserve">Exchange differences, net 2024 2023 2022 Income from trading in foreign currency 59,043,073 86,181,018 84,728,415 Conversion of foreign currency assets and liabilities into pesos (4,406,613) 371,360,417 (29,956,347) TOTAL 54,636,460 457,541,435 54,772,06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operating income</t>
        </is>
      </c>
      <c r="B1" s="2" t="inlineStr">
        <is>
          <t>12 Months Ended</t>
        </is>
      </c>
    </row>
    <row r="2">
      <c r="B2" s="2" t="inlineStr">
        <is>
          <t>Dec. 31, 2024</t>
        </is>
      </c>
    </row>
    <row r="3">
      <c r="A3" s="3" t="inlineStr">
        <is>
          <t>Other income1 [Abstract]</t>
        </is>
      </c>
      <c r="B3" s="4" t="inlineStr">
        <is>
          <t xml:space="preserve"> </t>
        </is>
      </c>
    </row>
    <row r="4">
      <c r="A4" s="4" t="inlineStr">
        <is>
          <t>Other operating income</t>
        </is>
      </c>
      <c r="B4" s="4" t="inlineStr">
        <is>
          <t xml:space="preserve">Other operating income 2024 2023 2022 Adjustments and interest on miscellaneous receivables 46,131,374 59,951,762 46,313,560 Rental of safe deposit boxes 22,306,092 17,572,045 19,836,171 Debit and credit card commissions 13,089,542 10,249,421 10,322,122 Loans recovered 11,846,785 14,994,770 22,798,028 Punitive interest 7,305,237 5,619,971 3,252,841 Rent 5,670,084 5,242,910 4,144,644 Allowances reversed 4,676,270 2,910,574 5,003,003 Fees expenses recovered 4,471,404 5,095,381 5,595,766 Commission from syndicated transactions 1,521,174 2,027,244 1,788,820 Gain from the sale of non-current assets held for sale — — 3,092,539 Income from asset sale in equity instruments — — 10,276,895 Other operating income 25,772,510 22,776,836 11,081,911 TOTAL 142,790,472 146,440,914 143,506,3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operating expenses</t>
        </is>
      </c>
      <c r="B1" s="2" t="inlineStr">
        <is>
          <t>12 Months Ended</t>
        </is>
      </c>
    </row>
    <row r="2">
      <c r="B2" s="2" t="inlineStr">
        <is>
          <t>Dec. 31, 2024</t>
        </is>
      </c>
    </row>
    <row r="3">
      <c r="A3" s="3" t="inlineStr">
        <is>
          <t>Other expense by nature [Abstract]</t>
        </is>
      </c>
      <c r="B3" s="4" t="inlineStr">
        <is>
          <t xml:space="preserve"> </t>
        </is>
      </c>
    </row>
    <row r="4">
      <c r="A4" s="4" t="inlineStr">
        <is>
          <t>Other operating expenses</t>
        </is>
      </c>
      <c r="B4" s="4" t="inlineStr">
        <is>
          <t xml:space="preserve">Other operating expenses 2024 2023 2022 Turnover tax 319,231,352 443,134,044 277,100,441 Loss from sale or impairment of investment properties and other non-financial assets 37,587,578 518,959 81,796 Provisions for legal and administrative proceedings 27,040,824 34,635,857 26,355,247 Loss on initial recognition of loans bearing below market interest rate 26,577,005 25,415,443 28,528,171 Expected credit losses on financial guarantee and loan commitments 19,499,523 10,561,016 13,866,405 Adjustment for restatement of dividends in constant currency 12,453,062 — — Contributions to the Deposits Guarantee Fund (Note 44) 10,933,914 12,473,800 13,784,610 Damage claims 4,142,449 5,541,215 10,026,803 Provisions for reorganization — — 16,096,761 Other operating expenses 33,706,431 39,575,442 32,703,224 TOTAL 491,172,138 571,855,776 418,543,45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 OF PROFIT OR LOSS - ARS ($) $ in Thousands</t>
        </is>
      </c>
      <c r="B1" s="2" t="inlineStr">
        <is>
          <t>12 Months Ended</t>
        </is>
      </c>
    </row>
    <row r="2">
      <c r="B2" s="2" t="inlineStr">
        <is>
          <t>Dec. 31, 2024</t>
        </is>
      </c>
      <c r="C2" s="2" t="inlineStr">
        <is>
          <t>Dec. 31, 2023</t>
        </is>
      </c>
      <c r="D2" s="2" t="inlineStr">
        <is>
          <t>Dec. 31, 2022</t>
        </is>
      </c>
    </row>
    <row r="3">
      <c r="A3" s="3" t="inlineStr">
        <is>
          <t>Profit or loss [abstract]</t>
        </is>
      </c>
      <c r="B3" s="4" t="inlineStr">
        <is>
          <t xml:space="preserve"> </t>
        </is>
      </c>
      <c r="C3" s="4" t="inlineStr">
        <is>
          <t xml:space="preserve"> </t>
        </is>
      </c>
      <c r="D3" s="4" t="inlineStr">
        <is>
          <t xml:space="preserve"> </t>
        </is>
      </c>
    </row>
    <row r="4">
      <c r="A4" s="4" t="inlineStr">
        <is>
          <t>Interest income</t>
        </is>
      </c>
      <c r="B4" s="6" t="n">
        <v>4696241574</v>
      </c>
      <c r="C4" s="6" t="n">
        <v>6933449775</v>
      </c>
      <c r="D4" s="6" t="n">
        <v>4267782358</v>
      </c>
    </row>
    <row r="5">
      <c r="A5" s="4" t="inlineStr">
        <is>
          <t>Interest expense</t>
        </is>
      </c>
      <c r="B5" s="5" t="n">
        <v>-1767275340</v>
      </c>
      <c r="C5" s="5" t="n">
        <v>-3389943816</v>
      </c>
      <c r="D5" s="5" t="n">
        <v>-1970167737</v>
      </c>
    </row>
    <row r="6">
      <c r="A6" s="4" t="inlineStr">
        <is>
          <t>NET INTEREST INCOME</t>
        </is>
      </c>
      <c r="B6" s="5" t="n">
        <v>2928966234</v>
      </c>
      <c r="C6" s="5" t="n">
        <v>3543505959</v>
      </c>
      <c r="D6" s="5" t="n">
        <v>2297614621</v>
      </c>
    </row>
    <row r="7">
      <c r="A7" s="4" t="inlineStr">
        <is>
          <t>Fee and commission income</t>
        </is>
      </c>
      <c r="B7" s="5" t="n">
        <v>548839620</v>
      </c>
      <c r="C7" s="5" t="n">
        <v>553863559</v>
      </c>
      <c r="D7" s="5" t="n">
        <v>537969789</v>
      </c>
    </row>
    <row r="8">
      <c r="A8" s="4" t="inlineStr">
        <is>
          <t>Fee and commission expense</t>
        </is>
      </c>
      <c r="B8" s="5" t="n">
        <v>-266256295</v>
      </c>
      <c r="C8" s="5" t="n">
        <v>-251270573</v>
      </c>
      <c r="D8" s="5" t="n">
        <v>-220994595</v>
      </c>
    </row>
    <row r="9">
      <c r="A9" s="4" t="inlineStr">
        <is>
          <t>Gains (Losses) on financial assets and liabilities at fair value through profit or loss, net</t>
        </is>
      </c>
      <c r="B9" s="5" t="n">
        <v>152692993</v>
      </c>
      <c r="C9" s="5" t="n">
        <v>-45061608</v>
      </c>
      <c r="D9" s="5" t="n">
        <v>101054719</v>
      </c>
    </row>
    <row r="10">
      <c r="A10" s="4" t="inlineStr">
        <is>
          <t>Gains (Losses) on derecognition of financial assets not measured at fair value through profit or loss, net</t>
        </is>
      </c>
      <c r="B10" s="5" t="n">
        <v>241671545</v>
      </c>
      <c r="C10" s="5" t="n">
        <v>88391254</v>
      </c>
      <c r="D10" s="5" t="n">
        <v>1966214</v>
      </c>
    </row>
    <row r="11">
      <c r="A11" s="4" t="inlineStr">
        <is>
          <t>Exchange differences, net</t>
        </is>
      </c>
      <c r="B11" s="5" t="n">
        <v>54636460</v>
      </c>
      <c r="C11" s="5" t="n">
        <v>457541435</v>
      </c>
      <c r="D11" s="5" t="n">
        <v>54772068</v>
      </c>
    </row>
    <row r="12">
      <c r="A12" s="4" t="inlineStr">
        <is>
          <t>Other operating income</t>
        </is>
      </c>
      <c r="B12" s="5" t="n">
        <v>142790472</v>
      </c>
      <c r="C12" s="5" t="n">
        <v>146440914</v>
      </c>
      <c r="D12" s="5" t="n">
        <v>143506300</v>
      </c>
    </row>
    <row r="13">
      <c r="A13" s="4" t="inlineStr">
        <is>
          <t>Other operating expenses</t>
        </is>
      </c>
      <c r="B13" s="5" t="n">
        <v>-491172138</v>
      </c>
      <c r="C13" s="5" t="n">
        <v>-571855776</v>
      </c>
      <c r="D13" s="5" t="n">
        <v>-418543458</v>
      </c>
    </row>
    <row r="14">
      <c r="A14" s="4" t="inlineStr">
        <is>
          <t>GROSS INCOME</t>
        </is>
      </c>
      <c r="B14" s="5" t="n">
        <v>3312168891</v>
      </c>
      <c r="C14" s="5" t="n">
        <v>3921555164</v>
      </c>
      <c r="D14" s="5" t="n">
        <v>2497345658</v>
      </c>
    </row>
    <row r="15">
      <c r="A15" s="4" t="inlineStr">
        <is>
          <t>Administrative costs</t>
        </is>
      </c>
      <c r="B15" s="5" t="n">
        <v>-1079873320</v>
      </c>
      <c r="C15" s="5" t="n">
        <v>-1083513789</v>
      </c>
      <c r="D15" s="5" t="n">
        <v>-923059270</v>
      </c>
    </row>
    <row r="16">
      <c r="A16" s="4" t="inlineStr">
        <is>
          <t>Personnel benefits</t>
        </is>
      </c>
      <c r="B16" s="5" t="n">
        <v>-516301039</v>
      </c>
      <c r="C16" s="5" t="n">
        <v>-540989136</v>
      </c>
      <c r="D16" s="5" t="n">
        <v>-461751067</v>
      </c>
    </row>
    <row r="17">
      <c r="A17" s="4" t="inlineStr">
        <is>
          <t>Other administrative expenses</t>
        </is>
      </c>
      <c r="B17" s="5" t="n">
        <v>-563572281</v>
      </c>
      <c r="C17" s="5" t="n">
        <v>-542524653</v>
      </c>
      <c r="D17" s="5" t="n">
        <v>-461308203</v>
      </c>
    </row>
    <row r="18">
      <c r="A18" s="4" t="inlineStr">
        <is>
          <t>Depreciation and amortization</t>
        </is>
      </c>
      <c r="B18" s="5" t="n">
        <v>-79611677</v>
      </c>
      <c r="C18" s="5" t="n">
        <v>-62448521</v>
      </c>
      <c r="D18" s="5" t="n">
        <v>-74412260</v>
      </c>
    </row>
    <row r="19">
      <c r="A19" s="4" t="inlineStr">
        <is>
          <t>Impairment of financial assets</t>
        </is>
      </c>
      <c r="B19" s="5" t="n">
        <v>-290406994</v>
      </c>
      <c r="C19" s="5" t="n">
        <v>-290935480</v>
      </c>
      <c r="D19" s="5" t="n">
        <v>-214784580</v>
      </c>
    </row>
    <row r="20">
      <c r="A20" s="4" t="inlineStr">
        <is>
          <t>Loss on net monetary position</t>
        </is>
      </c>
      <c r="B20" s="5" t="n">
        <v>-1421247270</v>
      </c>
      <c r="C20" s="5" t="n">
        <v>-1804868429</v>
      </c>
      <c r="D20" s="5" t="n">
        <v>-905994003</v>
      </c>
    </row>
    <row r="21">
      <c r="A21" s="4" t="inlineStr">
        <is>
          <t>NET OPERATING INCOME</t>
        </is>
      </c>
      <c r="B21" s="5" t="n">
        <v>441029630</v>
      </c>
      <c r="C21" s="5" t="n">
        <v>679788945</v>
      </c>
      <c r="D21" s="5" t="n">
        <v>379095545</v>
      </c>
    </row>
    <row r="22">
      <c r="A22" s="4" t="inlineStr">
        <is>
          <t>Shared of profit or loss of entities accounted using the equity method</t>
        </is>
      </c>
      <c r="B22" s="5" t="n">
        <v>50755</v>
      </c>
      <c r="C22" s="5" t="n">
        <v>2518723</v>
      </c>
      <c r="D22" s="5" t="n">
        <v>-3163436</v>
      </c>
    </row>
    <row r="23">
      <c r="A23" s="4" t="inlineStr">
        <is>
          <t>PROFIT BEFORE TAX</t>
        </is>
      </c>
      <c r="B23" s="5" t="n">
        <v>441080385</v>
      </c>
      <c r="C23" s="5" t="n">
        <v>682307668</v>
      </c>
      <c r="D23" s="5" t="n">
        <v>375932109</v>
      </c>
    </row>
    <row r="24">
      <c r="A24" s="4" t="inlineStr">
        <is>
          <t>Income tax (expense) benefit</t>
        </is>
      </c>
      <c r="B24" s="5" t="n">
        <v>-76264805</v>
      </c>
      <c r="C24" s="5" t="n">
        <v>-339863041</v>
      </c>
      <c r="D24" s="5" t="n">
        <v>17114200</v>
      </c>
    </row>
    <row r="25">
      <c r="A25" s="4" t="inlineStr">
        <is>
          <t>PROFIT FOR THE YEAR</t>
        </is>
      </c>
      <c r="B25" s="5" t="n">
        <v>364815580</v>
      </c>
      <c r="C25" s="5" t="n">
        <v>342444627</v>
      </c>
      <c r="D25" s="5" t="n">
        <v>393046309</v>
      </c>
    </row>
    <row r="26">
      <c r="A26" s="4" t="inlineStr">
        <is>
          <t>Attributable to owners of the Bank</t>
        </is>
      </c>
      <c r="B26" s="5" t="n">
        <v>360405364</v>
      </c>
      <c r="C26" s="5" t="n">
        <v>341579597</v>
      </c>
      <c r="D26" s="5" t="n">
        <v>399017982</v>
      </c>
    </row>
    <row r="27">
      <c r="A27" s="4" t="inlineStr">
        <is>
          <t>Attributable to non-controlling interest</t>
        </is>
      </c>
      <c r="B27" s="6" t="n">
        <v>4410216</v>
      </c>
      <c r="C27" s="6" t="n">
        <v>865030</v>
      </c>
      <c r="D27" s="6" t="n">
        <v>-5971673</v>
      </c>
    </row>
    <row r="28">
      <c r="A28" s="3" t="inlineStr">
        <is>
          <t>EARNINGS PER SHARE</t>
        </is>
      </c>
      <c r="B28" s="4" t="inlineStr">
        <is>
          <t xml:space="preserve"> </t>
        </is>
      </c>
      <c r="C28" s="4" t="inlineStr">
        <is>
          <t xml:space="preserve"> </t>
        </is>
      </c>
      <c r="D28" s="4" t="inlineStr">
        <is>
          <t xml:space="preserve"> </t>
        </is>
      </c>
    </row>
    <row r="29">
      <c r="A29" s="4" t="inlineStr">
        <is>
          <t>Basic earnings per share (in ARS per share)</t>
        </is>
      </c>
      <c r="B29" s="7" t="n">
        <v>588.2152</v>
      </c>
      <c r="C29" s="7" t="n">
        <v>557.4897999999999</v>
      </c>
      <c r="D29" s="7" t="n">
        <v>651.2346</v>
      </c>
    </row>
    <row r="30">
      <c r="A30" s="4" t="inlineStr">
        <is>
          <t>Diluted earnings per share (in ARS per share)</t>
        </is>
      </c>
      <c r="B30" s="7" t="n">
        <v>588.2152</v>
      </c>
      <c r="C30" s="7" t="n">
        <v>557.4897999999999</v>
      </c>
      <c r="D30" s="7" t="n">
        <v>651.2346</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rsonnel benefits</t>
        </is>
      </c>
      <c r="B1" s="2" t="inlineStr">
        <is>
          <t>12 Months Ended</t>
        </is>
      </c>
    </row>
    <row r="2">
      <c r="B2" s="2" t="inlineStr">
        <is>
          <t>Dec. 31, 2024</t>
        </is>
      </c>
    </row>
    <row r="3">
      <c r="A3" s="3" t="inlineStr">
        <is>
          <t>Classes of employee benefits expense [abstract]</t>
        </is>
      </c>
      <c r="B3" s="4" t="inlineStr">
        <is>
          <t xml:space="preserve"> </t>
        </is>
      </c>
    </row>
    <row r="4">
      <c r="A4" s="4" t="inlineStr">
        <is>
          <t>Personnel benefits</t>
        </is>
      </c>
      <c r="B4" s="4" t="inlineStr">
        <is>
          <t xml:space="preserve">Personnel benefits 2024 2023 2022 Salaries 270,391,806 271,389,903 253,894,573 Other short term personnel benefits 91,948,192 144,103,066 93,721,521 Social security charges 82,507,767 89,005,696 79,654,038 Personnel compensations and rewards 54,648,857 16,701,397 19,339,816 Personnel services 12,956,731 11,187,606 10,254,525 Termination benefits 1,129,772 1,040,558 1,520,650 Fees to Bank Directors and Supervisory Committee 705,742 716,884 778,426 Other long term benefits 2,012,172 6,844,026 2,587,518 TOTAL 516,301,039 540,989,136 461,751,06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administrative expenses</t>
        </is>
      </c>
      <c r="B1" s="2" t="inlineStr">
        <is>
          <t>12 Months Ended</t>
        </is>
      </c>
    </row>
    <row r="2">
      <c r="B2" s="2" t="inlineStr">
        <is>
          <t>Dec. 31, 2024</t>
        </is>
      </c>
    </row>
    <row r="3">
      <c r="A3" s="3" t="inlineStr">
        <is>
          <t>Administrative expense [Abstract]</t>
        </is>
      </c>
      <c r="B3" s="4" t="inlineStr">
        <is>
          <t xml:space="preserve"> </t>
        </is>
      </c>
    </row>
    <row r="4">
      <c r="A4" s="4" t="inlineStr">
        <is>
          <t>Other administrative expenses</t>
        </is>
      </c>
      <c r="B4" s="4" t="inlineStr">
        <is>
          <t xml:space="preserve">Other administrative expenses 2024 2023 2022 Taxes 124,150,966 114,801,585 98,054,460 Administrative services hired 87,704,001 66,365,686 42,028,910 Rent 67,928,153 74,027,375 71,186,416 Armored transportation services 48,447,340 45,443,899 49,336,443 Maintenance costs 48,286,547 46,270,516 44,870,127 Advertising 34,273,928 29,925,767 23,795,598 IT 32,586,746 62,900,839 38,785,383 Documents distribution 22,787,340 14,492,787 14,903,848 Electricity and communications 19,750,071 18,251,519 16,814,171 Other fees 17,178,709 15,892,592 15,456,211 Security services 16,519,227 12,715,130 12,200,176 Trade reports 11,570,401 9,845,645 8,461,189 Insurance 4,263,755 4,210,588 4,377,926 Representation, travel and mobility 3,799,674 3,474,140 4,365,720 Stationery and supplies 875,741 818,964 580,883 Other administrative expenses 23,449,682 23,087,621 16,090,742 TOTAL 563,572,281 542,524,653 461,308,20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preciation and amortization</t>
        </is>
      </c>
      <c r="B1" s="2" t="inlineStr">
        <is>
          <t>12 Months Ended</t>
        </is>
      </c>
    </row>
    <row r="2">
      <c r="B2" s="2" t="inlineStr">
        <is>
          <t>Dec. 31, 2024</t>
        </is>
      </c>
    </row>
    <row r="3">
      <c r="A3" s="3" t="inlineStr">
        <is>
          <t>Depreciation and amortisation expense [abstract]</t>
        </is>
      </c>
      <c r="B3" s="4" t="inlineStr">
        <is>
          <t xml:space="preserve"> </t>
        </is>
      </c>
    </row>
    <row r="4">
      <c r="A4" s="4" t="inlineStr">
        <is>
          <t>Depreciation and amortization</t>
        </is>
      </c>
      <c r="B4" s="4" t="inlineStr">
        <is>
          <t xml:space="preserve">Depreciation and amortization 2024 2023 2022 Depreciation of property and equipment (See Note 13.1) 53,961,496 45,018,013 49,421,025 Amortization of intangible assets (See Note 14) 18,885,133 8,116,758 4,462,041 Amortization of rights to use leased real estate (See Note 13.1) 4,063,282 5,230,629 13,689,190 Depreciation of investment properties (See note 13.2) 2,699,998 2,336,577 2,053,468 Loss from sale or impairment of property and equipment (See Note 13.1) — 1,735,867 4,772,385 Depreciation of other assets 1,768 10,677 14,151 TOTAL 79,611,677 62,448,521 74,412,26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mpairment of assets</t>
        </is>
      </c>
      <c r="B1" s="2" t="inlineStr">
        <is>
          <t>12 Months Ended</t>
        </is>
      </c>
    </row>
    <row r="2">
      <c r="B2" s="2" t="inlineStr">
        <is>
          <t>Dec. 31, 2024</t>
        </is>
      </c>
    </row>
    <row r="3">
      <c r="A3" s="3" t="inlineStr">
        <is>
          <t>Impairment Of Financial Assets [Abstract]</t>
        </is>
      </c>
      <c r="B3" s="4" t="inlineStr">
        <is>
          <t xml:space="preserve"> </t>
        </is>
      </c>
    </row>
    <row r="4">
      <c r="A4" s="4" t="inlineStr">
        <is>
          <t>Impairment of financial assets</t>
        </is>
      </c>
      <c r="B4" s="4" t="inlineStr">
        <is>
          <t xml:space="preserve">Impairment of financial assets 2024 2023 2022 Financial assets measured at amortized cost Credit loss allowance in pesos 272,605,776 266,494,705 219,783,860 Credit loss allowance in foreign currency 6,279,329 34,168,622 196,568 Financial assets measured at fair value through OCI Value adjustment due to credit losses 11,521,889 (9,727,847) (5,195,848) TOTAL 290,406,994 290,935,480 214,784,58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risks</t>
        </is>
      </c>
      <c r="B1" s="2" t="inlineStr">
        <is>
          <t>12 Months Ended</t>
        </is>
      </c>
    </row>
    <row r="2">
      <c r="B2" s="2" t="inlineStr">
        <is>
          <t>Dec. 31, 2024</t>
        </is>
      </c>
    </row>
    <row r="3">
      <c r="A3" s="3" t="inlineStr">
        <is>
          <t>Disclosure of nature and extent of risks arising from financial instruments [abstract]</t>
        </is>
      </c>
      <c r="B3" s="4" t="inlineStr">
        <is>
          <t xml:space="preserve"> </t>
        </is>
      </c>
    </row>
    <row r="4">
      <c r="A4" s="4" t="inlineStr">
        <is>
          <t>Financial instruments risks</t>
        </is>
      </c>
      <c r="B4" s="4" t="inlineStr">
        <is>
          <t>Financial instruments risks Presentation of Risk Management and Risk-Weighted Assets (RWA) Strategies and processes The purpose of the organization is based on assuming a prudential level of risks in order to generate yields and keep acceptable levels of capital and funding, and generate benefits on a recurring basis. Therefore, it is vital that the teams assigned to risk management are highly trained professionals. The General Risks Policy of BBVA Argentina expresses the levels and types of risk the Entity is willing to take to carry out its strategic plan, with no relevant deviations, even under stress conditions. Along this line, the process for risks management is comprehensive and proportional to the economic size and importance of the financial institution. To achieve its goals, BBVA Argentina uses a management model with two guiding principles for the decision-making process: • Prudential analysis: related to the management of the various risks acknowledged by the Entity. • Anticipation: it refers to the capacity to make decisions foreseeing relevant changes in the environment, the competition and customers that may have an impact in the mid-term. This process is adequate, sufficiently proven, duly documented and periodically reviewed based on the changes to the Entity’s risk profile and the market. In this regard, the Board of Directors and the Senior Management are highly committed to the identification, evaluation, follow-up, control and mitigation of significant risks. These bodies periodically review credit, financial and operational risks, which may potentially affect the success of BBVA Argentina’s activities, and place special emphasis on strategic, reputation and concentration risks. Structure and organization The Group has a formal organizational structure, with a set of roles and responsibilities, organized in a pyramidal structure that generates control instances from lower to higher levels, up to the highest decision-making bodies. The following are the areas that conform the structure and a list of their functions: • Risks Management Unit. • Committees. • Reporting Units. • Cross-Control Areas. Risks Management Unit: This is an area that is independent from the Bank’s business units, in charge of implementing the criteria, policies and procedures defined by the organization within the scope of credit (retail and wholesale), operational and market risk management, with a follow-up and control of proper application and proposing the actions necessary to the keep quality of risks within the defined goals. One of its main functions is to ensure proper information for the decision-making process at all levels, including relevant risk factors, such as: • Active management throughout the life of the risk. • Clear processes and procedures. • Integrated management of all risks through identification and quantification. • Generation, implementation and dissemination of advanced decision-making support tools. Committees Committees are responsible for risk management. This implies knowledge, assessment, weighting and potential mitigation. BBVA Argentina has an agile and proper structure of committees in charge of managing various risks. Reporting Units The Reporting Units are in charge of control procedures for risk in compliance with Central Bank regulations, determining the risk quota for each segment of economic activity and type of financing, preparing fundamental metrics setting forth the principles and general risk profile in the statement of Appetite for Risk. In addition, it is in charge of generating reports for the Risks Management Unit for decision-making process in accordance with internal credit policies and control organizations’ policies, reviewing processes and proposing alternatives. Cross-Control Areas Internal Control and Compliance Department - has the following main functions: to ensure that there is a sufficient internal regulatory framework; a process and measures defined for each type of risk; to control its application and operation; and to ensure that an assessment is made of the existence of a control environment and its adequate implementation and operation. Model Validation - Internal Control and Compliance Department - who ensures that BBVA Argentina’s internal statistical risk models are adequate for their use, and must issue a well-founded and updated opinion on their adequate use. The control and monitoring areas are in charge of giving cohesion to credit risk management and ensuring that the management of the rest of the critical risks for the Bank is carried out in accordance with the established standards. Finally, Internal Audit, transversal to the business and support units. Risk Appetite Framework Risk appetite is a key element which provides the Group with a comprehensive framework to determine the risks and level of risks, expressed in terms of capital, liquidity, profitability, income recurrence, risk costs or other metrics. Risk appetite is expressed through a statement containing the general principles for the Group’s strategy and quantitative metrics. Stress Testing In compliance with the provisions on “guidelines for risk management in Financial Institutions” set forth by the Argentine Central Bank, the Entity has developed a stress test program, within the Entity’s comprehensive risk management. Stress test means the evaluation of the Entity’s financial position under an adverse but plausible scenario, which requires the simulation of scenarios to estimate the potential impact on the value of portfolios, profitability, solvency and liquidity for the purposes of identifying latent risks or detecting vulnerabilities. Credit risk The Bank defines credit risk as the possibility to sustain losses as a result of a debtor’s or counterparty’s noncompliance with the contractual obligations assumed. Credit risk is present in on and off-balance sheet transactions, as well as settlement risk , that is to say, when a financial transaction cannot be completed or settled as agreed. Credit risk losses arise from a debtor’s or counterparty’s noncompliance with its obligations. Also, it takes into consideration several types of risks, such as country risk, and counterparty credit risk. BBVA Argentina defines country risk as the risk of sustaining losses generated in investments and loans to individuals, companies, and governments due to the incidence of economic, political, and social events occurring in a foreign country. Strategy and processes BBVA Argentina develops its credit risk strategy defining the goals that will guide its granting activities, the policies to be adopted and the necessary practices and procedures to carry out those activities. Additionally, the Risks Management Department, together with the rest of the Bank’s Management Departments, annually develops a budget process, which includes the main variables of credit risk: • Expected growth per portfolio and product. • Evolution of default ratio. • Evolution of write-off portfolios. This way, the expected standard credit risk values are set for a term of one year. Afterwards, the real values obtained are compared with that budget, to assess the growth of the portfolio and its quality. Also, maximum limits or exposures per economic activity are formalized, pursuant to the Group’s placement strategy, which are used to follow up credit portfolios. In case of deviations from the set limits, these are analyzed by the Risks Follow-Up Committees to take the necessary measures. Origination BBVA Argentina has credit risk origination policies in place, to define the criteria to obtain quality assets, establish risk tolerance levels and alignment of the credit activities with the strategy of BBVA Argentina and in accordance with the Group. The policy of accepting risks is therefore organized into three different levels within the Group: • Analysis of the financial risk of the transaction, based on the debtor’s capacity for repayment or funds generation. • The constitution of guarantees that are adequate, or at any rate generally accepted, for the risk assumed, in any of the generally accepted forms: monetary, secured, personal or hedge guarantees. • Assessment of the repayment risk (asset liquidity) of the guarantees received. Monitoring The Bank establishes certain monitoring procedures based on the banking area involved, as the admission stage is not the end of the process. Monitoring is as important as decision-making, since risk is dynamic and customers rely on themselves and the environment. The main monitoring procedures carried out by the various Banking areas are: • Monitoring of the limit granted: Since customer profiles vary over time, the limits of products contracted are periodically reviewed for the purpose of broadening, reducing or suspending the limit assigned, based on the risk situation. • Maintenance of pre-approved limits: Customers’ characteristics, vary over time. Therefore, there is periodical maintenance of the pre-approved limits, taking into consideration changes in a customer’s situation (position of asset and liability and relationship). Likewise, there is a periodic follow-up of the evolution of the pre-approved limit amount for the purpose of controlling and ensuring the risk assigned in accordance with the desired risk levels. • Monitoring of rating tools: Rating tools are a reflection of the internal inputs and show the characteristics and biases of such inputs. Therefore, they need a long period to reduce or eliminate those biases through the inclusion of new information, correction of existing information and periodic reviews optimizing the results of back-tests. • Portfolio analysis: The portfolio analysis consists of a monitoring process and study of the complete cycle of portfolio risk for the purpose of analyzing the status of the portfolio, identifying potential paths towards improvements in management and forecasting future behavior. Additionally, the following functions are carried out: • Monitoring of specific customers. • Monitoring of products. • Monitoring of units (branches, areas). • Other monitoring actions (samples, control of admission process and risk management, campaigns). The priority in credit risk monitoring processes is focused mainly on problematic or potentially problematic customers for preventive purposes. The remaining aspects, the monitoring of products, units and other monitoring actions, are supplementary to the specific monitoring of customers. Recovery BBVA Argentina also has a Recoveries Area within Risk Management to mitigate the severity of credit portfolios, both regarding the Bank and its subsidiaries, as well as to provide the results directly through collections of write-off portfolios and indirectly through collections of active portfolios, which imply a reduction of allowances. Scope and nature of information and/or risk measurement systems BBVA Argentina has several tools to be used in credit risk management for effective risk control and to facilitate the entire process. Exposure to credit risk The Group’s credit risk exposure of financial assets, loan commitments and financial guarantees under IFRS 9 with stage allocation by asset classification as of December 31, 2024 and 2023 is provided below: Credit risk exposure December 31, Stage 1 Stage 2 Stage 3 Cash and cash equivalents 1,042,120,327 1,042,120,327 – – Financial assets at amortized cost 8,375,147,617 7,685,643,561 576,685,734 112,818,322 Debt securities 159,904,307 – 159,904,307 – Wholesale 5,218,807,744 5,054,873,309 148,561,327 15,373,108 - Business 1,678,823,355 1,627,278,931 46,568,893 4,975,531 - Corporate and Investment Banking 1,726,193,273 1,676,557,727 49,635,093 453 - Institutional and international 378,184,032 375,201,620 2,960,468 21,944 - MSMEs 919,378,387 859,606,334 49,396,873 10,375,180 - Others 516,228,697 516,228,697 – – Retail 2,996,435,566 2,630,770,252 268,220,100 97,445,214 - Advances 3,179,536 1,002,106 415,997 1,761,433 - Credit cards 1,816,918,989 1,633,558,594 135,627,862 47,732,533 - Personal loans 652,523,556 559,553,150 55,613,581 37,356,825 - Pledge loans 246,836,049 238,682,962 5,614,063 2,539,024 - Mortgages 271,113,510 193,420,283 69,785,765 7,907,462 - Receivables from financial leases 4,263,439 2,952,670 1,162,832 147,937 - Others 1,600,487 1,600,487 – – Financial assets at fair value through other comprehensive income 2,461,681,262 74,653,741 2,387,027,521 – Debt securities 2,461,681,262 74,653,741 2,387,027,521 – Total financial assets risk 11,878,949,206 8,802,417,629 2,963,713,255 112,818,322 Loan commitments and financial guarantees Wholesale 644,817,414 605,654,440 39,030,267 132,707 - Business 126,425,220 115,594,098 10,822,142 8,980 - Corporate and Investment Banking 162,657,173 152,971,422 9,685,744 7 - Institutional and international 122,136,205 121,249,204 887,001 – - MSMEs 233,598,816 215,839,716 17,635,380 123,720 Retail 2,826,734,529 2,705,207,500 120,710,151 816,878 - Advances 14,827,666 14,332,266 492,404 2,996 - Credit cards 2,807,335,057 2,687,775,960 118,876,905 682,192 - Mortgages 3,881,551 2,415,398 1,334,496 131,657 - Receivables from financial leases 690,255 683,876 6,346 33 Total loan commitments and financial guarantees 3,471,551,943 3,310,861,940 159,740,418 949,585 Total credit risk exposure 15,350,501,149 12,113,279,569 3,123,453,673 113,767,907 Credit risk exposure December 31, Stage 1 Stage 2 Stage 3 Cash and cash equivalents 905,193,315 905,193,315 – – Financial assets at amortized cost 7,605,699,495 6,868,250,968 660,780,395 76,668,132 Debt securities 210,536,162 – 210,536,162 – Wholesale 2,659,604,263 2,460,608,745 186,934,328 12,061,190 - Business 1,151,637,940 1,099,143,921 43,374,906 9,119,113 - Corporate and Investment Banking 789,156,296 678,551,274 110,604,549 473 - Institutional and international 22,471 8,025 3,347 11,099 - MSMEs 346,691,972 310,809,941 32,951,526 2,930,505 - Others 372,095,584 372,095,584 – – Retail 2,117,132,312 1,789,215,465 263,309,905 64,606,942 - Advances 4,157,983 2,539,453 821,000 797,530 - Credit cards 1,468,861,738 1,267,633,162 170,296,770 30,931,806 - Personal loans 334,213,212 285,298,231 24,612,075 24,302,906 - Pledge loans 104,456,830 101,329,378 1,422,594 1,704,858 - Mortgages 196,868,339 126,583,781 63,414,716 6,869,842 - Receivables from financial leases 4,741,925 4,710,722 31,203 – - Others 3,832,285 1,120,738 2,711,547 – Reverse repurchase agreements 2,618,426,758 2,618,426,758 – – - BCRA repos 2,618,426,758 2,618,426,758 – – Financial assets at fair value through other comprehensive income 1,833,311,004 419,806,895 1,413,504,109 – Debt securities 1,833,311,004 419,806,895 1,413,504,109 – Total financial assets risk 10,344,203,814 8,193,251,178 2,074,284,504 76,668,132 Loan commitments and financial guarantees Wholesale 525,564,116 474,146,108 51,368,823 49,185 - Business 210,429,605 182,358,733 28,058,941 11,931 - Corporate and Investment Banking 208,766,443 201,947,941 6,818,485 17 - Institutional and international 77,096,824 68,788,927 8,307,897 – - MSMEs 29,271,244 21,050,507 8,183,500 37,237 Retail 883,416,056 800,669,296 82,344,103 402,657 - Advances 28,929,705 27,847,180 1,075,757 6,768 - Credit cards 850,807,486 770,660,261 79,874,405 272,820 - Mortgages 3,481,517 1,990,060 1,368,388 123,069 - Others 197,348 171,795 25,553 – Total loan commitments and financial guarantees 1,408,980,172 1,274,815,404 133,712,926 451,842 Total credit risk exposure 11,753,183,986 9,468,066,582 2,207,997,430 77,119,974 Information on the credit quality of assets The Group’s credit quality analysis of financial assets under IFRS 9 with risk allocation as of December 31, 2024 and 2023 is provided below: Credit quality analysis December 31, December 31, Cash and cash equivalents - Low risk (PD &lt; 2.3%) 1,042,120,327 905,193,315 Total cash and cash equivalents 1,042,120,327 905,193,315 Wholesale - Low risk (PD &lt; 4%) 5,271,693,652 2,732,218,500 - Medium risk (PD ≥ 4% to &lt; 24%) 431,138,682 361,874,966 - High risk (PD ≥ 24% to &lt; 100% or Individually Stage 2) 145,287,009 78,964,538 - Non performing (PD = 100% or Individually Stage 3) 15,505,815 12,110,375 Total wholesale 5,863,625,158 3,185,168,379 Retail - Low risk (PD &lt; 2.3%) 4,493,788,292 2,342,903,616 - Medium risk (PD ≥ 2.3% to &lt; 29%) 1,183,021,451 579,528,590 - High risk (PD ≥ 29% to &lt; 100% or Individually Stage 2) 48,098,260 13,106,563 - Non performing (PD = 100% or Individually Stage 3) 98,262,092 65,009,599 Total retail 5,823,170,095 3,000,548,368 Reverse repurchase agreement - BCRA repos (CCC+) – 2,618,426,758 Total reverse repurchase agreement – 2,618,426,758 Debt securities - BCRA securities (B) 37,098,912 379,626,933 - Government securities (CCC+) 2,546,931,922 1,637,712,932 - Corporate bonds (B) 5,266,631 26,317,403 - Corporate bonds (BB-) 31,845,107 189,898 - Corporate bonds (BB) 442,997 – Total debt securities 2,621,585,569 2,043,847,166 Total credit risk exposure 15,350,501,149 11,753,183,986 The amounts included in the table above represent the Entity’s maximum exposure to credit risk as of December 31, 2024 and 2023, without taking account of any collateral held or other credit enhancements. In order to mitigate credit risk, the following table shows the net credit risk exposure as of December 31, 2024 and 2023: December 31, December 31, Maximum exposure to credit risk 15,350,501,149 11,753,183,986 Collateral held or other credit enhancements (2,846,051,751) (4,713,488,682) Total net credit risk exposure 12,504,449,398 7,039,695,304 Mitigation of credit risk, collateralized credit risk and other credit enhancements In most cases, maximum credit risk exposure is reduced by collateral, credit enhancements and other actions which mitigate the Group’s exposure. The Group applies a credit risk hedging and mitigation policy deriving from a banking approach focused on relationship banking. The existence of guarantees could be a necessary but not sufficient instrument for accepting risks, as the assumption of risks by the Group requires prior evaluation of the debtor’s capacity for repayment, or that the debtor can generate sufficient resources to allow the amortization of the risk incurred under the agreed terms. The procedures for the management and valuation of collateral following the Corporate Policies (retail and wholesale), which establish the basic principles for credit risk management, including the management of collaterals assigned in transactions with customers. The methods used to value the collateral are in line with the best market practices and imply the use of appraisal of real-estate collateral, the market price in market securities, the trading price of shares in investment funds, etc. All the collaterals received must be correctly assigned and entered in the corresponding register. The following are the principal types of collateral managed by BBVA Argentina: • Guarantees: It includes sureties or unsecured instruments. • Joint and several guarantee: upon default on payment, the creditor may collect the unpaid amount from either the debtor or the surety. • Joint guarantee: in this case the guarantors and debt-holders are liable in proportion to their interest in the company / transaction and restricted to such amount or percentage. • Security interest: it includes guarantees based on tangible assets, which are classified as follows: • Mortgages: a mortgage does not change the debtor’s unlimited liability, who is fully liable. They are documented pursuant to the Group’s internal regulations for such purposes and are duly registered. Also, there is an independent appraisal, at market value, which enables a prompt sale. • Pledges: this includes chattel mortgages of motor vehicles or machinery, as well as liens on time deposits and investment funds. To be accepted, they shall be effective upon realization accordingly, be properly documented and approved by the Legal Services area. Loan commitments To meet the specific financial needs of customers, the Group’s credit policy also includes, among others, the granting of financial guarantees, letters of credit and lines of credit through checking account overdrafts and credit cards. Although these transactions are not recognized in the Consolidated Statement of Financial Position, because they imply a potential liability for the Group, they expose the Group to credit risks in addition to those recognized in the Consolidated Statement of Financial Position and are, therefore, an integral part of the Group’s total risk. Hedging based on netting of on and off-balance sheet transactions The Entity, within the limits defined by regulations regarding netting, negotiates with its customers the execution of master agreements (for instance, ISDA or CMOF) for the derivatives business, including the netting of off-balance sheet transactions. The wording of each agreement determines in each case the transaction subject to netting. The reduction in the exposure of counterparty risk arising from the use of mitigation techniques (netting plus use of collateral agreements) implies a decrease in total exposure (current market value plus potential risk). Main types of guarantors The Group defines that the collateral shall be direct, explicit, irrevocable and unconditional in order to be accepted as risk mitigation. Furthermore, regarding admissible guarantors, BBVA Argentina accepts financial institutions (local or foreign), public entities, stock exchange companies, resident and non-resident companies, including insurance companies. Credit quality of financial assets that are neither past due nor impaired The Group has tools (“scoring” and “rating”) that enable it to rank the credit quality of its transactions and customers based on an assessment and its correspondence with the PD scales. To analyze the performance of PD, the Group has a series of tracking tools and historical databases that collect the relevant internally generated information. These tools can be grouped together into scoring and rating models, being the main difference between ratings and scorings is that the latter are used to assess retail products, while ratings use a wholesale banking customer approach. These different levels and their PD were calculated by using as a reference the rating scales and default rates. These calculations establish the PD levels for the Bank’s Master Rating Scale. Although this scale is common to the entire Group, the calibrations (mapping scores to PD sections/Master Rating Scale levels) are carried out at the country level. Financial risks The Financial Risks Management of the Risks Management area applies the criteria, policies and procedures defined by the Board of Directors to manage, with a follow-up and control of its proper application, and proposing the necessary actions to maintain the quality of risk within the defined appetite for risk. The financial risks management model of BBVA Argentina consists of the Market Risks and Structural Risks and Economic Capital Areas, which are coordinated for the control and follow-up of risks. The management of these risks is in line with the basic principles of the Basel Committee on Banking Supervision, with a comprehensive process to identify, measure, monitor and control risks. The organization of financial risks is completed with a scheme of committees in which it participates, for the purpose of having an agile management process integrated into the treatment of the various risks. Among others: • Assets and liabilities Committee (ALCO). • Risk Management Committee (RMC). • Financial Risks Committee (FRC). BBVA Argentina has many tools and systems to manage and follow-up market risk, to achieve effective risk control and treatment. Market risk BBVA Argentina considers market risk as the likelihood of losses of value of the trading portfolio as a consequence of adverse changes in market variables affecting the valuation of financial products and instruments. The main market risk factors the Group is exposed to are as follows: • Interest rate risk: From exposure to changes in the various interest rate curves. • Foreign exchange risk: From changes in the various foreign exchange rates. All positions in a currency other than the currency of the consolidated statements of financial position create foreign exchange risk. The main market risk metric is Value at Risk (“VaR”), a parameter to estimate the maximum loss expected for the trading portfolio positions with a 99% confidence level and a time horizon of 1 day. Current management structure and procedures in force include the follow-up of a limits and alerts scheme in terms of VaR, economic capital, stress and stop loss. The market risk measurement model is periodically validated through Back-Testing to determine the quality and precision of the VaR estimate. The Market Risk management model contemplates procedures for communication in the event the risks levels defined are exceeded, establishing specific communication and acting circuits based on the exceeded threshold. The market risk measurement perimeter is the trading portfolio (trading book) managed by the Global Markets unit. This portfolio mainly consists of: • Argentine Government Securities. • BCRA Liquidity Bills • Corporate Bonds. • Foreign exchange spot. • Derivatives (Exchange rate Futures and Forwards and Interest rate swaps). The following tables show the trading portfolio total VaR and VaR per risk factors based on daily VaR information: VaR (in millions of pesos) Year ended Year ended Average 2,735.59 303.54 Minimum 273.39 24.49 Maximum 9,720.95 1,586.80 Closing 3,907.74 296.22 VaR per risk factors – (in millions of pesos) VaR interest rate Year ended Year ended Average 2,736.58 336.97 Minimum 257.73 29.58 Maximum 9,715.07 2,163.96 Closing 3,911.14 298.78 VaR foreign exchange rate Year ended Year ended Average 29.30 7.24 Minimum 3.59 0.29 Maximum 123.48 190.63 Closing 16.21 12.28 Currency risk The position in foreign currency is shown below: Total as of As of December 31, 2024 (per currency) Total as of US Dollar Euro Real Other ASSETS Cash and cash equivalents 2,345,962,528 2,303,474,291 39,071,194 664,039 2,753,004 2,344,694,623 Financial assets at fair value through profit or loss - Debt securities 66,219 66,219 — — — 490,401,598 Other financial assets 112,204,432 112,107,856 96,576 — — 175,727,166 Loans and advances 1,285,842,873 1,283,269,614 2,573,259 — — 428,900,800 Financial assets at fair value through other comprehensive income - Debt securities 71,866,052 71,866,052 — — — 161,297,397 Financial assets at fair value through other comprehensive income - Equity instruments 770,488 735,975 34,513 — — 941,205 TOTAL ASSETS 3,816,712,592 3,771,520,007 41,775,542 664,039 2,753,004 3,601,962,789 LIABILITIES Deposits 3,595,692,416 3,565,638,416 30,054,000 — — 2,791,388,887 Other financial liabilities 184,601,391 180,539,108 3,059,414 — 1,002,869 174,058,115 Bank loans 43,783,095 41,560,479 2,222,616 — — 6,792,230 Other liabilities 77,399,790 44,784,051 32,615,739 — — 134,777,707 TOTAL LIABILITIES 3,901,476,692 3,832,522,054 67,951,769 — 1,002,869 3,107,016,939 NET ASSETS / (LIABILITIES) (84,764,100) (61,002,047) (26,176,227) 664,039 1,750,135 494,945,850 The notional values of forward transactions, foreign currency forwards and interest rate swaps are detailed in Note 5.2. Interest rate risk Structural interest risk (SIR) gathers the potential impact of market interest rate variations on the margin of interest and the equity value of BBVA Argentina. The process to manage this risk has a limits structure to keep the exposure to this risk within levels that are consistent with the appetite for risk and the business strategy defined and approved by the Board of Directors. Within the core metrics used for measurement, follow-up and control, the following stand out: • Margin at Risk (MaR): quantifies the maximum loss which may be recorded in the financial margin projected for 12 months under the worst case scenario of rate curves for a certain level of confidence. • Economic Capital (EC): quantifies the maximum loss which may be recorded in the economic value of the Group under the worst case scenario of rate curves for a certain level of confidence. The Group additionally carries out an analysis of sensitivity of the economic value and the financial margin for parallel variations by +/- 100 basis points over interest rates. The following table shows the sensitivity of the economic value (SEV), to +100 basis points variation presented as a proportion of Core Capital: SEV +100 bps December 31, December 31, Closing 0.94 % 1.09 % Minimum 0.30 % 0.67 % Maximum 0.94 % 1.09 % Average 0.63 % 0.79 % The following table shows the sensitivity of the financial margin (SFM), to -100 basis points variation presented as a percentage of 12-month forecast net interest income: SFM -100 bps December 31, December 31, Closing 0.77 % 0.30 % Minimum 0.11 % 0.11 % Maximum 0.77 % 0.35 % Average 0.44 % 0.24 % Liquidity and financing risk Liquidity risk is defined as the possibility of the Group not efficiently meeting its payment obligations without incurring significant losses which may affect its daily operations or its financial standing. The short-term purpose of the liquidity and financing risk management process at BBVA Argentina is to timely and duly address payment commitments agreed, without resorting to additional funding deteriorating the Group’s reputation or significantly affecting its financial position, keeping the exposure to this risk within levels that are consistent with the appetite for risk and the business strategy defined and approved by the Board of Directors. In the medium and long term, to watch for the suitability of the financial structure of the Bank and its evolution, according to the economic situation, the markets and regulatory changes. Within the core metrics used for measurement, follow-up and control of this risk, management considers the following to be most relevant: LtSCD: (Loan to Stable Customers Deposits), measures the relationship between the net credit investment and the customers’ stable resources, and is set forth as the key metric of appetite for risk. The goal is to preserve a stable financing structure in the medium and long term. Below are the Bank’s LtSCD ratios as of the dates indicated: December 31, December 31, LtSCD Closing 88.9 % 59.7 % Max 88.9 % 80.3 % Min 57.7 % 58.2 % Avg 74.6 % 62.7 % LCR: (Liquidity Coverage Ratio), BBVA Argentina calculates the liquidity coverage coefficient daily by measuring the relation between high quality liquid assets and total net cash outflows during a 30-day period. Below are the Bank’s LCR ratios as of the dates indicated: December, December, LCR Closing 141 % 271 % Max 246 % 433 % Min 137 % 151 % Avg 176 % 246 % The following chart shows the concentration of deposits as of December 31, 2024 and 2023: December 31, 2024 December 31, 2023 Number of customers Debt balance % over total portfolio Debt balance % over total portfolio 10 largest customers 1,717,605,000 17.30 % 1,199,565,594 15.14 % 50 following largest customers 1,444,405,788 14.55 % 854,755,895 10.79 % 100 following largest customers 458,378,093 4.62 % 406,392,414 5.13 % Rest of customers 6,309,290,244 63.53 % 5,464,340,332 68.94 % TOTAL 9,929,679,125 100.00 % 7,925,054,235 100.00 % The following chart shows the breakdown by contractual maturity of loans and advances, other financing and financial liabilities considering the total amounts to their due date, as of December 31, 2024 and 2023: Assets (1) Liabilities (1) December 31, December 31, December 31, December 31, Up to 1 month (2) 3,021,473,708 2,064,451,238 10,488,823,051 8,428,811,205 From more than 1 month to 3 month 1,502,715,250 812,176,934 642,720,479 627,466,145 From more than 3 month to 6 month 1,189,985,899 766,359,510 295,112,417 218,637,104 From more than 6 month to 12 month 894,151,306 678,828,458 214,608,934 73,441,349 From more than 12 month to 24 month 1,000,563,315 458,095,457 27,626,562 25,510,631 More than 24 months 1,862,576,846 760,580,740 20,770,224 40,703,755 TOTAL 9,471,466,324 5,540,492,337 11,689,661,667 9,414,570,189 (1) These figures includes expected interest amounts. For floating rate instruments such interest amounts were calculated using interest rate prevailing at the end of each period. (2) The Bank has liquid assets such as cash and cash equivalents (Note 4) and short term loans (Note 6.2), among others, to settle its liabilities. As of December 31, 2023, it also had reverse repurchase agreements (Note 6.3) and BCRA liquidity bills (Note 10.1). Additionally, the Bank has issued financial guarantees and loan commitments which may requi</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Of Financial Instruments [Abstract]</t>
        </is>
      </c>
      <c r="B3" s="4" t="inlineStr">
        <is>
          <t xml:space="preserve"> </t>
        </is>
      </c>
    </row>
    <row r="4">
      <c r="A4" s="4" t="inlineStr">
        <is>
          <t>Fair value of financial instruments</t>
        </is>
      </c>
      <c r="B4" s="4" t="inlineStr">
        <is>
          <t>Fair values of financial instruments a) Assets and liabilities measured at fair value The fair value hierarchy of assets and liabilities measured at fair value as of December 31, 2024 is detailed below: Book value Total fair value Level 1 Fair value Level 2 Fair value Level 3 Fair value Financial assets at fair value through profit or loss - Debt securities 91,797,177 91,797,177 82,335,871 9,461,306 — - Derivatives 9,863,462 9,863,462 861,433 9,002,029 — - Equity instruments 8,904,312 8,904,312 8,904,312 — — Financial assets at fair value through other comprehensive income - Debt securities 2,461,681,262 2,461,681,262 2,388,045,118 70,848,550 2,787,594 - Equity instruments 4,502,573 4,502,573 — 770,488 3,732,085 Total 2,576,748,786 2,576,748,786 2,480,146,734 90,082,373 6,519,679 Financial liabilities at fair value through profit or loss Derivatives 3,858,635 3,858,635 — 3,858,635 — Total 3,858,635 3,858,635 — 3,858,635 — The fair value hierarchy of assets and liabilities measured at fair value as of December 31, 2023 is detailed below: Book value Total fair value Level 1 Fair value Level 2 Fair value Level 3 Fair value Financial assets at fair value through profit or loss - Debt securities 492,324,281 492,324,281 487,641,727 3,596,552 1,086,002 - Derivatives 21,780,413 21,780,413 — 21,780,413 — - Equity instruments 8,640,277 8,640,277 8,640,277 — — Financial assets at fair value through other comprehensive income - Debt securities 1,833,311,004 1,833,311,004 1,427,176,770 395,919,469 10,214,765 - Equity instruments 4,322,577 4,322,577 — 941,205 3,381,372 Total 2,360,378,552 2,360,378,552 1,923,458,774 422,237,639 14,682,139 Financial liabilities at fair value through profit or loss Trading liabilities 22,495,621 22,495,621 22,484,421 11,200 — Derivatives 4,671,486 4,671,486 — 4,671,486 — Total 27,167,107 27,167,107 22,484,421 4,682,686 — Financial assets at fair value mainly consist of BCRA Liquidity Bills and Argentine Government Bonds, together with a minor share in Argentine Treasury Bills, Corporate Bonds and Equity Instruments. Likewise, financial derivatives are classified at fair value, which include futures that are valued at the price of the market where they are traded (Rofex and MAE) and foreign currency NDF (non-delivery forwards), put options, and interest rate swaps. b) Transfers between hierarchy levels The Entity monitors the availability of market information in order to assess the category of financial instruments in the different hierarchies at fair value, as well as the resulting determination of inter-level transfers at each closing, considering the comparison of hierarchy levels of the current year versus previous year levels. b.1) Transfers from Level 1 to Level 2 There were no transfers from Level 1 to Level 2 for instruments measured at fair value through profit or loss or through OCI as of period-end. b.2) Transfers from Level 2 to Level 1 The following instruments measured at fair value were transferred from Level 2 to Level 1 of the fair value hierarchy as of December 31, 2024 and 2023: December 31, December 31, Treasury Bonds adjusted by 1.55% CER in pesos maturing 07-26-2024 — 111,892,095 Treasury Bonds adjusted by 2.00% CER in pesos maturing 11-09-2026 — 74,004 The transfer is due to the fact that the bonds were listed on the market the number of days necessary to be considered Level 1. As of December 31, 2024, there were no transfers from Level 2 to Level 1. b.3) Valuation techniques for Levels 2 and 3 The valuation techniques for Level 2 and 3 are described in the paragraphs below. Fixed Income The determination of fair value prices set forth by the Bank for fixed income consists of considering reference market prices from Mercado Abierto Electrónico (“MAE”), the main market where bonds are traded. For Argentine Treasury Bonds (medium- and long-term debt instruments) prices are captured from MAE. If bonds have not traded for the last 10 business days, fair value is determined by discounting cash flows using the pertinent discount curve. Corporate bonds in US dollars, if bonds have not traded for the last 10 business days in MAE, they are valued at the present value of the future cash flow with the discount curve that corresponds to the type of industry or sector.The same criteria applies to the case of Corporate bonds that are Dollar Link, except that in this case the discount curve used is the dollar linked curve. Swaps For swaps, the theoretical valuation consists in discounting future cash flows using the interest rate, according to the curve estimated on the basis of fixed-rate peso-denominated bonds and bills issued by the Argentine Government and/or alternatively in case there are no bonds in pesos of some comparable issuer with a market price (Province of Buenos Aires or City of Buenos Aires Bonds). Non-Deliverable Forwards (“NDFs”) The fair value of NDFs consists of discounting the future cash flows to be exchanged pursuant to the contract, using a discount curve that will depend on the currency of each cash flow. The result is then calculated by subtracting the present values in pesos, estimating the value in pesos based on the applicable spot exchange rate, depending on whether the contract is local or offshore. For local peso-dollar swap contracts, cash flows in pesos are discounted using the yield curve in pesos resulting from the prices of ROFEX futures and the U.S. dollar spot selling exchange rate published by Banco de la Nación Argentina (“BNA”). Cash flows in U.S. dollars are discounted using the Overnight Index Swap (OIS) international dollar yield curve. Then, the present value of cash flows in dollars is netted by converting such cash flows into pesos using the U.S. dollar spot selling exchange rate published by BNA. For local peso-euro swap contracts, cash flows in pesos are discounted using the yield curve in pesos resulting from the prices of ROFEX futures and the U.S. dollar spot selling exchange rate published by BNA. Cash flows in euros are discounted using the yield curve in euros. Then, the present value of cash flows in euros is netted by converting such cash flows into pesos using the euro spot selling exchange rate published by BNA. For offshore peso-dollar swap contracts, cash flows in pesos are discounted using the yield curve in pesos resulting from market quoted forward prices sourced from ICAP Broker. Cash flows in dollars are discounted using the OIS yield curve. Then, the present value of cash flows in dollars is netted by converting such cash flows into pesos using the Emerging Markets Traders Association (EMTA) U.S. dollar spot exchange rate. The valuation techniques used for Level 3 financial assets require the use of variables that are not based on observable market inputs. Below is a detail of the valuation techniques used for each financial asset: Investments in Equity Instruments Investments in equity instruments for which the Group has no control, joint control or a significant influence are measured at fair value through profit or loss and at fair value through other comprehensive income based on the latest information available of these companies. Corporate Bonds The fair value of the following corporate bonds held in portfolio: • ON Banco de Servicios Financieros (ON BSCPO) • Refi Pampa ( ON REF2B) • Newsan S.A (ON WNCMO) • Newsan S.A (ON WNCLO) Corporate bonds in pesos that are in the portfolio were classified in Level 3. The valuation criterion at fair market value determined by the Entity depends on whether it is Fixed Rate or Variable Rate. As regards the price of Fixed Rate Corporate bonds, they are valued by cash flow discounted with the Argentine Bonds curve in pesos, assuming a credit spread of 0 (since this data is not observable in the market). The sensitivity to this interest rate curve at 1 basis point is -0.000064. Finally, the price of variable rate Corporate bonds is determined from the last available market price (or the subscription price if it has not been quoted on the market since its issue date) by adding the accrued interest to date. If the bond has a cut coupon, the “clean” price is calculated. If it has been amortized, the amortization is subtracted and the “dirty” price is calculated again, accruing interest until the closing date of the period end. The most relevant non-observable inputs include: • Latest market price • Projected UVA • Projected Badlar private rate The tables below show a sensitivity analysis for each of the above-mentioned securities: Latest market price scenarios Changes in final price ON REF2B ON BSCPO ON WNCMO ON WNCLO + 2% 4.083 % 1.930 % 1.937 % 1.931 % + 5% 10.208 % 4.824 % 4.842 % 4.828 % + 10% 20.417 % 9.649 % 9.685 % 9.655 % UVA Changes in final price Scenarios ON REF2B + 5% 5.000 % + 10% 10.000 % + 15% 15.000 % Badlar Privated rate Changes in final price ON BSCPO ON WNCMO ON WNCLO 5% -0.0335 % -0.0284 % -0.0389 % 10% -0.0670 % -0.0567 % -0.0778 % 15% -0.1005 % -0.0851 % -0.1168 % b.4) Reconciliation of opening and ending balances of Level 3 assets and liabilities at fair value The following table shows a reconciliation between opening balances and final balances of Level 3 fair values as of December 31, 2024 and 2023: December 31, December 31, Balance at the beginning of the fiscal year 14,682,139 4,409,846 Private securities - Corporate bonds (1,903,183) 8,798,656 Debt securities at fair value through profit or loss - Private securities - Corporate bonds (498,709) 1,086,002 Equity instruments 2,179,307 3,381,372 Net monetary inflation adjustment (7,939,875) (2,993,737) Balance at year-end 6,519,679 14,682,139 c) Fair value of Assets and Liabilities not measured at fair value Below is a description of methodologies and assumptions used to assess the fair value of the main financial instruments not measured at fair value, when the instrument does not have a quoted price in a known market. • Assets and liabilities with fair value similar to their accounting balance For financial assets and financial liabilities maturing in less than three months, it is considered that the accounting balance is similar to fair value. • Fixed rate financial instruments The fair value of financial assets was assessed by discounting future cash flows from market rates at each measurement date for financial instruments with similar characteristics, adding a liquidity premium (non-observable input) that expresses the added value or additional cost necessary to dispose of the asset. • Variable rate financial instruments For financial assets and financial liabilities accruing a variable rate, it is considered that the accounting balance is similar to the fair value. The fair value hierarchy of assets and liabilities not measured at fair value as of December 31, 2024 is detailed below: Book value Total fair value Level 2 Fair value Level 3 Fair value Financial assets Cash and cash equivalents 2,823,405,750 (a) — — Other financial assets 590,310,435 (a) — — Debt securities 152,528,570 160,612,323 160,612,323 — Loans and advances 7,538,571,532 7,918,435,940 69,468,034 7,848,967,906 Financial liabilities Deposits 9,929,679,125 (b) 3,272,641,896 — 3,272,641,896 Other financial liabilities 1,195,339,210 (a) — — Bank loans 200,930,558 198,965,317 198,965,317 — Debt securities issued 115,898,590 117,281,355 117,281,355 — The fair value hierarchy of assets and liabilities not measured at fair value as of December 31, 2023 is detailed below: Book value Total fair value Level 2 Fair value Level 3 Fair value Financial assets Cash and cash equivalents 2,488,330,006 (a) — — Other financial assets 372,837,937 (a) — — Debt securities 182,535,735 211,594,214 211,594,214 — Loans and advances 4,301,897,429 (c) 4,079,647,373 — 4,079,647,373 Reverse repurchase agreements 2,615,655,397 (a) — — Financial liabilities Deposits 7,925,054,235 (b) 1,833,397,449 — 1,833,397,449 Other financial liabilities 976,139,925 (a) — — Bank loans 61,387,247 60,148,259 60,148,259 — Debt securities issued 27,910,020 28,404,015 28,404,015 — a) The Group does not report the fair value as the accounting values are a reasonable approximation of the fair values. b) The balance of the Deposits item is made up of Time Deposits, with fair value Hierarchy Level 3 and the rest of the deposits, for which the fair value is not reported as it is considered similar to its accounting balanc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reporting</t>
        </is>
      </c>
      <c r="B1" s="2" t="inlineStr">
        <is>
          <t>12 Months Ended</t>
        </is>
      </c>
    </row>
    <row r="2">
      <c r="B2" s="2" t="inlineStr">
        <is>
          <t>Dec. 31, 2024</t>
        </is>
      </c>
    </row>
    <row r="3">
      <c r="A3" s="3" t="inlineStr">
        <is>
          <t>Disclosure Of Segment Reporting [Abstract]</t>
        </is>
      </c>
      <c r="B3" s="4" t="inlineStr">
        <is>
          <t xml:space="preserve"> </t>
        </is>
      </c>
    </row>
    <row r="4">
      <c r="A4" s="4" t="inlineStr">
        <is>
          <t>Segment reporting</t>
        </is>
      </c>
      <c r="B4" s="4" t="inlineStr">
        <is>
          <t xml:space="preserve">Segment reporting Basis for segmentation The Bank identified the operating segments based on the management information reviewed by the chief operating decision maker. As of December 31, 2024 and 2023, the Group has determined that it has only one reportable segment related to banking activities. Most of the Group’s operations, property and customers are located in Argentina. No customer has generated 10% or more of the Group’s total income. The following is relevant information on loans and deposits by business line as of December 31, 2024 and 2023: Group (banking activity) (1) December 31, December 31, Financial assets at amortized cost - Loans and advances 7,538,571,532 4,301,897,429 Corporate banking (2) 1,264,836,404 300,239,149 Small and medium companies (3) 2,795,879,036 1,920,408,332 Retail 3,477,856,092 2,081,249,948 Other assets 7,181,322,311 9,003,642,825 TOTAL ASSETS 14,719,893,843 13,305,540,254 Financial liabilities at amortized cost – Deposits 9,929,679,125 7,925,054,235 Corporate banking (2) (3) 3,343,946,819 2,152,838,641 Small and medium companies (2) (3) 1,541,266,946 1,354,975,087 Retail 5,044,465,360 4,417,240,507 Other liabilities 2,174,387,481 2,299,629,267 TOTAL LIABILITIES 12,104,066,606 10,224,683,502 (1) It includes BBVA Asset Management Argentina S.A.U. Sociedad Gerente de Fondos Comunes de Inversión, Consolidar A.F.J.P. (undergoing liquidation proceedings), PSA Finance Argentina Cía. Financiera S.A. and Volkswagen Financial Services Compañía Financiera S.A. (2) It includes the Financial Sector. (3) It includes Government Sector.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ies</t>
        </is>
      </c>
      <c r="B1" s="2" t="inlineStr">
        <is>
          <t>12 Months Ended</t>
        </is>
      </c>
    </row>
    <row r="2">
      <c r="B2" s="2" t="inlineStr">
        <is>
          <t>Dec. 31, 2024</t>
        </is>
      </c>
    </row>
    <row r="3">
      <c r="A3" s="3" t="inlineStr">
        <is>
          <t>Disclosure Of Related Parties [Abstract]</t>
        </is>
      </c>
      <c r="B3" s="4" t="inlineStr">
        <is>
          <t xml:space="preserve"> </t>
        </is>
      </c>
    </row>
    <row r="4">
      <c r="A4" s="4" t="inlineStr">
        <is>
          <t>Related parties</t>
        </is>
      </c>
      <c r="B4" s="4" t="inlineStr">
        <is>
          <t>Related parties a) Parent The Bank’s direct controlling entity is Banco Bilbao Vizcaya Argentaria, S.A. b) Key Management personnel Key management personnel are those having the authority and responsibility for planning, managing and controlling the Bank’s activities, whether directly or indirectly. Based on that definition, the Bank considers the members of the Board of Directors as key management personnel. b.1) Remuneration of key management personnel The key personnel of the Board of Directors received the following compensations for the years ended December 31, 2024, 2023 and 2022: December 31, December 31, December 31, Fees 559,642 566,411 613,267 Total 559,642 566,411 613,267 b.2) Balances and results arising from transactions with key management personnel Balances as of December 31, December 31, Loans Credit cards 56,034 81,672 Overdrafts 1 — Mortgage loans 1,078 3,114 Deposits 129,262 193,025 Results December 31, December 31, December 31, Interest income 146,214 181,523 128,139 Interest expense 18,021 55,723 854 Fee and commission income 6,806 9,592 7,826 Fee and commission expense 1,608 1,829 3,533 Other operating expenses 2,416 3,144 4,679 Loans are granted on an arm’s length basis. All loans to key management personnel were classified as performing. b.3) Balances and results arising from transactions with related parties (except key management personnel) Balances as of Parent December 31, December 31, Cash and deposits in banks 5,549,671 23,785,069 Other financial assets 88 247,378 Other liabilities 46,828,702 98,645,567 Derivatives (Liabilities) 2,651 — Off-balance sheet transaction Securities in custody (1) 3,075,895,648 1,875,949,266 Guarantees received 120,776,780 43,340,133 Guarantees granted (2) 86,978,395 34,278,568 Derivatives 518,388 — (1) These balances represent the shares in custody of Banco BBVA Argentina SA held by BBVA and BBV América. (2) These balances represent commercial guarantees granted. Results December 31, December 31, December 31, Interest income — 1,921 — Fee and commission income 223,058 21,550 3,079 Fee and commission expense — (718,064) — (Losses) Gains on financial assets and liabilities at fair value through profit or loss, net (2,638) (415,252) (150,496) Other operating income 57,796 69,314 63,174 Other administrative expenses (28,328,441) (111,204,350) (89,428,699) Balances as of Subsidiaries (1) / Associates / Joint Ventures December 31, December 31, Loans and advances 116,885,234 59,992,599 Derivatives (Assets) 593,293 — Other financial assets 2,959,252 954,173 Deposits 39,662,467 31,143,439 Other liabilities 1,679,936 2,883,532 Off-balance sheet transaction Securities in custody 22,764,296 46,334,059 Guarantees received 167,855 — Guarantees granted (3) 167,855 610,825 Results December 31, December 31, December 31, Interest income 53,916,589 67,852,231 44,920,120 Fee and commission income 15,020,713 10,307,386 10,627,037 Interest expense (3,337,615) (10,823,638) (2,811,381) Fee and commission expense (6,566,737) (7,750,847) (1,073,806) (Losses) Gains on financial assets and liabilities at fair value through profit or loss, net 1,033,237 329,316 694,299 Exchange differences, net 23,584 2,877 — Other operating income (2) 4,971,171 5,764,801 6,213,396 Other administrative expenses (396,535) (1,920,484) 207,656 Other operating expenses (415) — — (1) The transactions between BBVA and its subsidiaries included in the preceding table were eliminated for the purposes of consolidation in the Consolidated Financial Statements as of December 31, 2024 and 2023, respectively. (2) Operating leases. (3) These balances represent commercial guarantees granted.</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s</t>
        </is>
      </c>
      <c r="B1" s="2" t="inlineStr">
        <is>
          <t>12 Months Ended</t>
        </is>
      </c>
    </row>
    <row r="2">
      <c r="B2" s="2" t="inlineStr">
        <is>
          <t>Dec. 31, 2024</t>
        </is>
      </c>
    </row>
    <row r="3">
      <c r="A3" s="3" t="inlineStr">
        <is>
          <t>Disclosure Of Leases [Abstract]</t>
        </is>
      </c>
      <c r="B3" s="4" t="inlineStr">
        <is>
          <t xml:space="preserve"> </t>
        </is>
      </c>
    </row>
    <row r="4">
      <c r="A4" s="4" t="inlineStr">
        <is>
          <t>Leases</t>
        </is>
      </c>
      <c r="B4" s="4" t="inlineStr">
        <is>
          <t>Leases The Group as lessee The Group leases branches under lease contracts. Leases are typically for a term of 5 years, with the option to renew after that date. Payments for leases are increased annually to reflect the market conditions. Below are the minimum future payments of leases under lease contracts not subject to cancellation as of December 31, 2024 and 2023: Leases in U.S. dollars Leases in local currency Total December 31, 2024 Total December 31, 2023 Up to 1 year 852,573 274,266 1,126,839 2,662,757 From 1 to 5 years 18,392,659 3,537,237 21,929,896 38,279,009 More than 5 years 9,342,044 — 9,342,044 10,251,709 TOTAL 32,398,779 51,193,475 The interest on liabilities from finance lease as of December 31, 2024 and 2023, amounts to 4,100,609 and 3,700,118, respectively. The exchange rate loss difference recognized in profit or loss as of December 31, 2024 and 2023, amounts to 7,361,232 and 56,365,284, respectivel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Portfolio - Government and Corporate Securities</t>
        </is>
      </c>
      <c r="B1" s="2" t="inlineStr">
        <is>
          <t>12 Months Ended</t>
        </is>
      </c>
    </row>
    <row r="2">
      <c r="B2" s="2" t="inlineStr">
        <is>
          <t>Dec. 31, 2024</t>
        </is>
      </c>
    </row>
    <row r="3">
      <c r="A3" s="3" t="inlineStr">
        <is>
          <t>Disclosure Of Detailed Information About Investment Portfolio Of Government And Corporate Securities [Abstract]</t>
        </is>
      </c>
      <c r="B3" s="4" t="inlineStr">
        <is>
          <t xml:space="preserve"> </t>
        </is>
      </c>
    </row>
    <row r="4">
      <c r="A4" s="4" t="inlineStr">
        <is>
          <t>Investment Portfolio - Government and Corporate Securities</t>
        </is>
      </c>
      <c r="B4" s="4" t="inlineStr">
        <is>
          <t xml:space="preserve">Investment Portfolio - Government and Corporate Securities The Group owns, manages and trades a portfolio of securities issued by the Argentine and other governments and corporate issuers. The following table sets out the Group’s investments in Argentine and other governments and corporate securities as of December 31, 2024 and 2023 by type and currency of denomination. Account Fair Book Book value Value Value level 12.31.2024 12.31.2023 DEBT SECURITIES AT FAIR VALUE THROUGH PROFIT OR LOSS Local: Government Securities - In pesos Argentine Treasury Bills Capitalizable in Pesos. Maturity 05-16-2025 1 45,622,467 — Treasury Bonds in pesos adjusted by Cer. Maturity 03-31-2026 1 11,758,191 — Treasury Bonds in pesos adjusted by Cer 0%. Maturity 10-31-2025 2 7,414,965 — Treasury Bonds in pesos Capitalizable Maturity 02-13-2026 1 6,671,200 — Argentine Treasury Bills Capitalizable in Pesos. Maturity 02-28-2025 1 3,932,947 — Argentine Treasury Bills Capitalizable in Pesos. Maturity 04-28-2025 1 3,215,532 — Argentine Treasury Bills Capitalizable in Pesos. Maturity 08-15-2025 1 2,191,160 — Argentine Treasury Bills Capitalizable in Pesos. Maturity 01-17-2025 2 2,046,341 — Argentine Treasury Bills Capitalizable in pesos. Maturity 05-30-2025 1 2,021,394 — Argentine Treasury Bills Capitalizable in Pesos. Maturity 01-31-2025 1 1,920,252 — Argentine Treasury Bills Capitalizable in Pesos. Maturity 02-14-2025 1 1,810,779 — Argentine Treasury Bills Capitalizable in Pesos. Maturity 04-16-2025 1 1,196,536 — Treasury Bonds in pesos adjusted by Cer 0%. Maturity 12-15-2025 1 1,022,133 — Argentine Treasury Bills Capitalizable in Pesos. Maturity 03-14-2025 1 449,531 — Argentine Treasury Bills Capitalizable in Pesos. Maturity 08-29-2025 1 208,538 — Argentine Treasury Bills Capitalizable in Pesos. Maturity 06-30-2025 1 142,001 — Treasury Bonds in pesos adjusted by Cer 4.25%. Maturity 02-14-2025 1 79,516 389,882 Argentine Treasury Bills Capitalizable in Pesos. Maturity 03-31-2025 1 27,475 — Treasury Bills adjusted by Cer. Maturity 01-18-2024 1 — 446,799 Subtotal Government Securities - In pesos 91,730,958 836,681 Government Securities - In foreign currency AL30 Bond Local Law USD Step Up. Maturity 07-09-2030 1 66,219 59,528 Argentine Bond in dual currency. Maturity 06-30-2024 1 — 470,852,827 Argentine Bond in dual currency. Maturity 02-28-2024 1 — 15,830,775 GD30 Bond Foreign Law USC Step Up. Maturity 07-09-2030 1 — 61,916 Subtotal Government Securities - In foreign currency 66,219 486,805,046 Private Securities - In pesos Corporate Bond New San S.A. Series 18 in Pesos Private BADLAR + 300 bps. Maturity 10-17-2024 3 — 574,423 Corporate Bond New San S.A. Series 19 in Pesos Monetary Policy Rate. Maturity 10-17-2024 3 — 511,189 Corporate Bond Toyota Cia Financiera Series 32 in Pesos. Maturity 02-09-2025 3 — 390 Subtotal Private Securities - In Pesos — 1,086,002 Private Securities - In foreign currency Corporate Bond Central Puerto Series A in USD. Maturity 03-14-2026 2 — 3,596,552 Subtotal Private Securities - In foreign currency — 3,596,552 TOTAL DEBT SECURITIES AT FAIR VALUE THROUGH PROFIT OR LOSS 91,797,177 492,324,281 EQUITY INSTRUMENTS AT FAIR VALUE THROUGH PROFIT OR LOSS Local: Private Securities - In pesos Acción BYMA- Bolsas y Mercados Argentina 1 6,062,948 4,723,901 Acción Banco de Valores de Bs. As. 1 2,092,186 2,300,986 Mutual Funds 1 749,178 1,615,390 Subtotal Private Securities - In pesos 8,904,312 8,640,277 TOTAL EQUITY INSTRUMENTS AT FAIR VALUE THROUGH PROFIT OR LOSS 8,904,312 8,640,277 Account Fair Book Book value Value Value level 12.31.2024 12.31.2023 DEBT SECURITIES AT FAIR VALUE THROUGH OTHER COMPREHENSIVE INCOME Local: Government Securities - In pesos Treasury Bonds in pesos adjusted by Cer. Maturity 03-31-2026 (1) 1 394,906,029 — Argentine Treasury Bills Capitalizable in Pesos. Maturity 02-28-2025 (1) 1 248,085,666 — Argentine Treasury Bills Capitalizable in Pesos. Maturity 03-31-2025 1 246,103,423 — Treasury Bonds in pesos adjusted by Cer 0% Maturity 12-15-2025 (1) 1 245,559,764 — Argentine Treasury Bills Capitalizable in Pesos. Maturity 04-16-2025 (1) 1 162,263,275 — Argentine Treasury Bills Capitalizable in pesos. Maturity 07-31-2025 (1) 1 155,442,254 — Treasury Bonds in pesos adjusted by Cer 0%. Maturity 12-15-2026 (1) 1 143,133,800 — Treasury Bonds in pesos Capitalizable Maturity 12-15-2025 (1) 1 131,750,000 — Treasury Bonds in pesos Capitalizable Maturity 10-17-2025 (1) 1 128,218,000 — Argentine Treasury Bills Capitalizable in pesos. Maturity 09-30-2025 (1) 1 64,525,000 — Argentine Treasury Bills Capitalizable in pesos. Maturity 06-18-2025 (1) 1 63,900,000 — Argentine Treasury Bills Capitalizable in Pesos. Maturity 02-14-2025 (1) 1 58,075,000 — Argentine Treasury Bills Capitalizable in Pesos. Maturity 03-14-2025 (1) 1 35,340,000 — Argentine Treasury Bills Capitalizable in Pesos. Maturity 08-29-2025 (1) 1 32,575,000 — Argentine Treasury Bills Capitalizable in pesos. Maturity 09-12-2025 (1) 1 32,575,000 — Argentine Treasury Bills Capitalizable in Pesos. Maturity 06-30-2025 (1) 1 31,525,000 — Argentine Treasury Bills Capitalizable in pesos. Maturity 05-30-2025 (1) 1 29,887,500 — Treasury Bonds in pesos adjusted by Cer 0%. Maturity 06-30-2026 (1) 1 26,449,509 — Treasury Bonds in pesos adjusted by Cer 4.25%. Maturity 02-14-2025 (1) 1 18,681,070 122,109,199 Treasury Bonds in pesos adjusted by Cer 2%. Maturity 11-09-2026 1 6,177,995 74,004 Treasury Bonds in pesos adjusted by Cer 0%. Maturity 06-30-2025 1 6,015,000 — Argentine Treasury Bills Capitalizable in Pesos. Maturity 01-31-2025 1 839,000 — Treasury Bonds in pesos adjusted by Cer 4.25%. Maturity 12-13-2024 1 — 476,737,223 Treasury Bonds in pesos adjusted by Cer 4%. Maturity 10-14-2024 1 — 423,485,649 Treasury Bonds in pesos adjusted by Cer 1.55%. Maturity 07-26-2024 1 — 111,892,095 Treasury Bonds in pesos adjusted by Cer 3.75%. Maturity 04-14-2024 1 — 1,722,921 Treasury Bonds in pesos adjusted by Cer 1.50%. Maturity 03-25-2024 1 — 362,318 Subtotal Government Securities - In pesos 2,262,027,285 1,136,383,409 Government Securities - In foreign currency Dollar-linked Argentine Treasury Bond 0.40%. Maturity 04-30-2024 1 — 64,721 Subtotal Government Securities - In foreign currency — 64,721 BCRA Bills - In pesos BCRA Liquidity Bills in pesos. Maturity 01-11-2024 2 — 121,927,362 BCRA Liquidity Bills in pesos. Maturity 01-09-2024 2 — 9,677,845 BCRA Liquidity Bills in pesos. Maturity 01-02-2024 2 — 108,583 Subtotal BCRA Bills - In pesos — 131,713,790 BCRA Bills - In foreign currency Local BCRA Bills in USD. Maturity 11-16-2024 2 — 97,359,824 Local BCRA Bills in USD. Maturity 11-20-2024 2 — 36,972,084 Local BCRA Bills in USD. Maturity 11-23-2024 2 — 14,084,603 Local BCRA Bills in USD. Maturity 11-27-2024 2 — 3,521,152 Subtotal BCRA Bills - In foreign currency — 151,937,663 BCRA Notes - In foreign currency Bonds for the Reconstruction of a Free Argentina - TRANCHE 1 - Maturity 10-31-2027 (Series C) 2 10,980,524 — Bonds for the Reconstruction of a Free Argentina - TRANCHE 1 - Maturity 10-31-2027 (Series D) 2 10,770,937 — Bonds for the Reconstruction of a Free Argentina - TRANCHE 1 - Maturity 10-31-2027 (Series A) 2 7,875,767 — Bonds for the Reconstruction of a Free Argentina - TRANCHE 1 - Maturity 10-31-2027 (Series B) 2 7,471,684 — Subtotal BCRA Notes - In foreign currency 37,098,912 — Account Fair Book Book value Value Value level 12.31.2024 12.31.2023 Private Securities - In pesos Corporate Bond Fiat Compañía Financiera Series 20 in Pesos. Maturity 03-01-2026 3 2,023,161 — Corporate Bond New San S.A. in Pesos Series 20 Private BADLAR. Maturity 02-01-2025 3 271,905 — Corporate Bond Bco de Serv. Financieros Series 24 in Pesos at Floating rate. Maturity 02-02-2025 3 213,171 — Corporate Bond New San S.A in Pesos Series 21 Private BADLAR. Maturity 05-09-2025 3 171,092 — Corporate Bond Refi Pampa Series 2 in Pesos adjusted by Uva. Maturity 05-06-2025 3 108,265 189,898 Corporate Bond Arcor Series 17 in Pesos adjusted by Uva. Maturity 10-20-2025 3 — 8,353,749 Corporate Bond New San S.A. in Pesos Private BADLAR + 440 bps. Maturity 02-14-2024 3 — 491,756 Corporate Bond Bco de Serv. Financieros Series 22 in Pesos at Floating rate. Maturity 03-03-2024 3 — 471,522 Corporate Bond Petroquímica Com. Rivadavia S.A. in Pesos at Floating rate. Maturity 08-15-2024 3 — 376,150 Corporate Bond New San S.A. in Pesos Private BADLAR + 575 bps. Maturity 05-19-2024 3 — 331,690 Subtotal Private Securities - In pesos 2,787,594 10,214,765 Private Securities - In foreign currency Corporate Bond Vista Energy Series 23 in USD. Maturity 03-06-2027 2 4,184,068 — Corporate Bonds Tecpetrol S.A. Series 7 in USD. Maturity 04-22-2026 2 3,118,272 — Corporate Bonds YPF. Series 32 in USD. Maturity 10-10-2028 2 3,045,186 — Corporate Bond Luz De Tres Picos 4 in USD. Maturity 09-29-2026 2 2,883,623 756 Corporate Bond 360 Energy Solar S.A. Series 4 in USD at fixed rate. Maturity 10-30-2027 2 2,667,701 — Corporate Bond Petroquímica Comodoro Rivadavia Series R in USD. Maturity 10-22-2028 2 2,549,395 — Corporate Bonds Minera EXAR Series 1 in USD. Maturity 11-11-2027 2 2,117,813 — Corporate Bonds YPF. Series 29 in USD. Maturity 05-28-2026 2 2,075,476 — Corporate Bond Empresa de Gas del Sur (EMGASUD) S.A. Series 39 in USD. Maturity 07-14-2028 2 2,058,600 2,915,098 Corporate Bond Empresa de Gas del Sur (EMGASUD) S.A. Series 39 in USD. Maturity 03-08-2027 2 2,049,323 — Corporate Bond Vista Energy Series 20 in USD. Maturity 07-20-2025 2 1,742,285 2,889,215 Corporate Bond CAPEX S.A. Series 10 in USD. Maturity 07-05-2027 2 1,649,240 — Corporate Bonds YPF. Series 33 in USD. Maturity 10-10-2028 2 1,546,884 — Corporate Bond Pampa Energia S.A. Series 20 in USC. Maturity 03-26-2026 2 1,050,443 — Corporate Bond John Deere Credit Cia Financiera S.A. Series X in USD. Maturity 03-08-2026 1 1,017,502 — Corporate Bond Petroquímica Comodoro Rivadavia Series O in USD. Maturity 09-22-2027 2 1,011,329 257 Corporate Bond Pampa Energia S.A. Series 18 in USD. Maturity 09-08-2025 2 — 3,489,687 Subtotal Private Securities - In foreign currency 34,767,140 9,295,013 Financial assets pledged as collateral - In pesos Treasury Bonds in pesos adjusted by 4.25% CER. Maturity 02-14-2025 1 69,154,481 10,925,101 Argentine Bond adjusted by 2% CER in pesos Tx26 (Boncer). Maturity 11-9-2026 1 51,514,600 80,037,610 Treasury Bonds in pesos adjusted by Cer 0%. Maturity 12-15-2025 1 4,331,250 — Argentine Treasury Bonds adjusted by 1.55% CER in pesos. Maturity 07-26-2024 1 — 193,429,033 BCRA Liquidity Bills in pesos. Maturity 01-09-2024 2 — 95,975,480 Subtotal Financial assets pledged as collateral - In pesos 125,000,331 380,367,224 Financial assets pledged as collateral - In foreign currency Dollar-linked Argentine Treasury Bond. 0.40%. Maturity 04-30-2024 1 — 6,336,898 Corporate Bond Luz De Tres Picos Class 4 in USD. Maturity 09-29-2026 2 — 4,647,359 Corporate bond Petroquimica Comodoro Rivadavia Class O in USD. Maturity 09-22-2027 2 — 1,593,653 Account Fair Book Book value Value Value level 12.31.2024 12.31.2023 Corporate Bond Pcr Class H in USD 2 — 756,509 Subtotal Financial assets pledged as collateral - In foreign currency — 13,334,419 TOTAL DEBT SECURITIES AT FAIR VALUE THROUGH OTHER COMPREHENSIVE INCOME 2,461,681,262 1,833,311,004 EQUITY INSTRUMENTS AT FAIR VALUE THROUGH OTHER COMPREHENSIVE INCOME Local: Private Securities - In pesos Compensadora Electrónica S.A. 3 2,436,994 1,941,974 Mercado Abierto Electrónico S.A. 3 1,011,785 1,114,544 Seguro de Depósitos S.A. 3 268,270 314,132 Other 3 15,036 10,722 Subtotal Private Securities - In pesos 3,732,085 3,381,372 Foreign: Private Securities - In foreign currency Banco Latinoamericano de Exportaciones S.A. 2 735,975 880,780 Other 2 34,513 60,425 Subtotal Private Securities - In foreign currency 770,488 941,205 TOTAL EQUITY INSTRUMENTS AT FAIR VALUE THROUGH OTHER COMPREHENSIVE INCOME 4,502,573 4,322,577 DEBT SECURITIES AT AMORTIZED COST Government Securities - In pesos Argentine Treasury Bonds in pesos. Maturity 08-23-2025 (1) 2 125,492,302 107,798,424 Argentine Treasury Bonds in pesos. Maturity 05-23-2027 (1) 2 24,039,592 70,570,093 Argentine Treasury Bonds in pesos at 0.70% Badlar Private Rate. Maturity 11-23-2027 (1) 2 10,372,413 32,167,645 Subtotal Government Securities - In pesos 159,904,307 210,536,162 Allowances for credit losses (7,375,737) (28,000,427) TOTAL DEBT SECURITIES AT AMORTIZED COST 152,528,570 182,535,73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ARS ($) $ in Thousands</t>
        </is>
      </c>
      <c r="B1" s="2" t="inlineStr">
        <is>
          <t>12 Months Ended</t>
        </is>
      </c>
    </row>
    <row r="2">
      <c r="B2" s="2" t="inlineStr">
        <is>
          <t>Dec. 31, 2024</t>
        </is>
      </c>
      <c r="C2" s="2" t="inlineStr">
        <is>
          <t>Dec. 31, 2023</t>
        </is>
      </c>
      <c r="D2" s="2" t="inlineStr">
        <is>
          <t>Dec. 31, 2022</t>
        </is>
      </c>
    </row>
    <row r="3">
      <c r="A3" s="3" t="inlineStr">
        <is>
          <t>Other comprehensive income [abstract]</t>
        </is>
      </c>
      <c r="B3" s="4" t="inlineStr">
        <is>
          <t xml:space="preserve"> </t>
        </is>
      </c>
      <c r="C3" s="4" t="inlineStr">
        <is>
          <t xml:space="preserve"> </t>
        </is>
      </c>
      <c r="D3" s="4" t="inlineStr">
        <is>
          <t xml:space="preserve"> </t>
        </is>
      </c>
    </row>
    <row r="4">
      <c r="A4" s="4" t="inlineStr">
        <is>
          <t>Profit for the year</t>
        </is>
      </c>
      <c r="B4" s="6" t="n">
        <v>364815580</v>
      </c>
      <c r="C4" s="6" t="n">
        <v>342444627</v>
      </c>
      <c r="D4" s="6" t="n">
        <v>393046309</v>
      </c>
    </row>
    <row r="5">
      <c r="A5" s="3" t="inlineStr">
        <is>
          <t>Profit or loss for financial instruments at fair value through Other comprehensive income (FVOCI)</t>
        </is>
      </c>
      <c r="B5" s="4" t="inlineStr">
        <is>
          <t xml:space="preserve"> </t>
        </is>
      </c>
      <c r="C5" s="4" t="inlineStr">
        <is>
          <t xml:space="preserve"> </t>
        </is>
      </c>
      <c r="D5" s="4" t="inlineStr">
        <is>
          <t xml:space="preserve"> </t>
        </is>
      </c>
    </row>
    <row r="6">
      <c r="A6" s="4" t="inlineStr">
        <is>
          <t>(Loss) Profit for the year for financial instruments at FVOCI</t>
        </is>
      </c>
      <c r="B6" s="5" t="n">
        <v>-370129388</v>
      </c>
      <c r="C6" s="5" t="n">
        <v>714304550</v>
      </c>
      <c r="D6" s="5" t="n">
        <v>-89713102</v>
      </c>
    </row>
    <row r="7">
      <c r="A7" s="4" t="inlineStr">
        <is>
          <t>Adjustment for reclassifications for the year</t>
        </is>
      </c>
      <c r="B7" s="5" t="n">
        <v>-122608090</v>
      </c>
      <c r="C7" s="5" t="n">
        <v>-75817890</v>
      </c>
      <c r="D7" s="5" t="n">
        <v>-1845974</v>
      </c>
    </row>
    <row r="8">
      <c r="A8" s="4" t="inlineStr">
        <is>
          <t>Related income tax (expense) benefit (Note 11.4.)</t>
        </is>
      </c>
      <c r="B8" s="5" t="n">
        <v>169658849</v>
      </c>
      <c r="C8" s="5" t="n">
        <v>-184930091</v>
      </c>
      <c r="D8" s="5" t="n">
        <v>-4839879</v>
      </c>
    </row>
    <row r="9">
      <c r="A9" s="4" t="inlineStr">
        <is>
          <t>Total comprehensive income</t>
        </is>
      </c>
      <c r="B9" s="5" t="n">
        <v>-323078629</v>
      </c>
      <c r="C9" s="5" t="n">
        <v>453556569</v>
      </c>
      <c r="D9" s="5" t="n">
        <v>-96398955</v>
      </c>
    </row>
    <row r="10">
      <c r="A10" s="3" t="inlineStr">
        <is>
          <t>Share in Other Comprehensive income (OCI) from investees at equity method</t>
        </is>
      </c>
      <c r="B10" s="4" t="inlineStr">
        <is>
          <t xml:space="preserve"> </t>
        </is>
      </c>
      <c r="C10" s="4" t="inlineStr">
        <is>
          <t xml:space="preserve"> </t>
        </is>
      </c>
      <c r="D10" s="4" t="inlineStr">
        <is>
          <t xml:space="preserve"> </t>
        </is>
      </c>
    </row>
    <row r="11">
      <c r="A11" s="4" t="inlineStr">
        <is>
          <t>Profit for the year for the share in OCI from associates at equity-method</t>
        </is>
      </c>
      <c r="B11" s="5" t="n">
        <v>0</v>
      </c>
      <c r="C11" s="5" t="n">
        <v>0</v>
      </c>
      <c r="D11" s="5" t="n">
        <v>739275</v>
      </c>
    </row>
    <row r="12">
      <c r="A12" s="4" t="inlineStr">
        <is>
          <t>Total profit (loss) for the year for the share in OCI from associates at equity-method</t>
        </is>
      </c>
      <c r="B12" s="5" t="n">
        <v>0</v>
      </c>
      <c r="C12" s="5" t="n">
        <v>0</v>
      </c>
      <c r="D12" s="5" t="n">
        <v>739275</v>
      </c>
    </row>
    <row r="13">
      <c r="A13" s="3" t="inlineStr">
        <is>
          <t>Fair value changes for equity instruments at FVOCI</t>
        </is>
      </c>
      <c r="B13" s="4" t="inlineStr">
        <is>
          <t xml:space="preserve"> </t>
        </is>
      </c>
      <c r="C13" s="4" t="inlineStr">
        <is>
          <t xml:space="preserve"> </t>
        </is>
      </c>
      <c r="D13" s="4" t="inlineStr">
        <is>
          <t xml:space="preserve"> </t>
        </is>
      </c>
    </row>
    <row r="14">
      <c r="A14" s="4" t="inlineStr">
        <is>
          <t>Profit (Loss) for the year for equity instruments at FVOCI</t>
        </is>
      </c>
      <c r="B14" s="5" t="n">
        <v>734827</v>
      </c>
      <c r="C14" s="5" t="n">
        <v>3535221</v>
      </c>
      <c r="D14" s="5" t="n">
        <v>-16133</v>
      </c>
    </row>
    <row r="15">
      <c r="A15" s="4" t="inlineStr">
        <is>
          <t>Total profit (loss) for the year for equity instruments at FVOCI</t>
        </is>
      </c>
      <c r="B15" s="5" t="n">
        <v>734827</v>
      </c>
      <c r="C15" s="5" t="n">
        <v>3535221</v>
      </c>
      <c r="D15" s="5" t="n">
        <v>-16133</v>
      </c>
    </row>
    <row r="16">
      <c r="A16" s="4" t="inlineStr">
        <is>
          <t>Other comprehensive income (loss), net of tax</t>
        </is>
      </c>
      <c r="B16" s="5" t="n">
        <v>-322343802</v>
      </c>
      <c r="C16" s="5" t="n">
        <v>457091790</v>
      </c>
      <c r="D16" s="5" t="n">
        <v>-95675813</v>
      </c>
    </row>
    <row r="17">
      <c r="A17" s="4" t="inlineStr">
        <is>
          <t>Total comprehensive income for the year</t>
        </is>
      </c>
      <c r="B17" s="5" t="n">
        <v>42471778</v>
      </c>
      <c r="C17" s="5" t="n">
        <v>799536417</v>
      </c>
      <c r="D17" s="5" t="n">
        <v>297370496</v>
      </c>
    </row>
    <row r="18">
      <c r="A18" s="4" t="inlineStr">
        <is>
          <t>Attributable to owners of the Bank</t>
        </is>
      </c>
      <c r="B18" s="5" t="n">
        <v>39531947</v>
      </c>
      <c r="C18" s="5" t="n">
        <v>797200917</v>
      </c>
      <c r="D18" s="5" t="n">
        <v>303342245</v>
      </c>
    </row>
    <row r="19">
      <c r="A19" s="4" t="inlineStr">
        <is>
          <t>Attributable to non-controlling interests</t>
        </is>
      </c>
      <c r="B19" s="6" t="n">
        <v>2939831</v>
      </c>
      <c r="C19" s="6" t="n">
        <v>2335500</v>
      </c>
      <c r="D19" s="6" t="n">
        <v>-5971749</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rictions to the distribution of earnings</t>
        </is>
      </c>
      <c r="B1" s="2" t="inlineStr">
        <is>
          <t>12 Months Ended</t>
        </is>
      </c>
    </row>
    <row r="2">
      <c r="B2" s="2" t="inlineStr">
        <is>
          <t>Dec. 31, 2024</t>
        </is>
      </c>
    </row>
    <row r="3">
      <c r="A3" s="3" t="inlineStr">
        <is>
          <t>Restriction To The Distribution Of Earnings [Abstract]</t>
        </is>
      </c>
      <c r="B3" s="4" t="inlineStr">
        <is>
          <t xml:space="preserve"> </t>
        </is>
      </c>
    </row>
    <row r="4">
      <c r="A4" s="4" t="inlineStr">
        <is>
          <t>Restrictions to the distribution of earnings</t>
        </is>
      </c>
      <c r="B4" s="4" t="inlineStr">
        <is>
          <t>Restrictions to the distribution of earnings a) In accordance with the regulations of the BCRA, 20% of the income for the year plus/less adjustments of prior years’ results, transfers from other comprehensive income to unappropriated retained earnings and less the accumulated loss at the end of the previous year, if any, must be allocated to the legal reserve. Consequently, the next Shareholders’ Meeting must apply 70,648,487 of Retained Earnings to increase the balance of such reserve. b) The mechanism to be followed by financial institutions to assess distributable balances is defined by the BCRA by means of the regulations in force on “Distribution of earnings” provided that certain situations are not verified, namely: to receive financial assistance from such entity due to illiquidity, shortfalls as regards minimum capital requirements or minimum cash requirements, to fall under the scope of the provisions of Sections 34 and 35 bis of the Financial Institutions Law (sections referred to regularization and correction plans and restructuring of the Entity), among other conditions detailed in the referred communication to be complied with. Furthermore, distribution of earnings as approved by the Entity’s Shareholders’ Meeting shall not be effective unless approved by the Superintendency of Financial and Foreign Exchange Institutions of the BCRA. In addition, no distributions of earnings shall be made with the profits resulting from the first time application of IFRS Accounting Standards, which shall be included as a special reserve, and the balance of which as of December 31, 2024 amounted to 161,028,676 in accordance with BCRA GAAP. Besides, the Entity shall verify that, once the proposed distribution of earnings is made, a capital conservation margin equivalent to 2.5% of the risk-weighted assets is kept, which is additional to the minimum capital requirement set forth by law, and shall be paid in with level 1 ordinary capital (COn1), net of deductible concepts (CDC0n1). On March 21, 2024 the BCRA issued Communication “A” 7984, effective until December 31, 2024, which established that financial institutions may distribute earnings for up to 60% of the amount that would have corresponded to them in six equal, monthly and consecutive installments once authorization is obtained by the BCRA. Subsequently, by means of Communication "A" 7997, the BCRA established that financial institutions that resolve or have resolved to distribute earnings within the framework of the provisions of Communication "A" 7984, may do so in three equal, monthly and consecutive installments for up to the corresponding amount according to the aforementioned communication. The Communication also established that financial institutions should grant nonresident shareholders the option to collect their dividends –in full or in part– in a single installment in cash, provided that such funds be directly used for the primary subscription of Bonds for the reconstruction of a free Argentina (BOPREAL, for its acronym in Spanish) in accordance with current exchange regulations. On March 13, 2025 the BCRA issued Communication “A” 8214, effective until December 31, 2025, which established that financial institutions may distribute earnings for up to 60% of the amount that would have corresponded to them in ten equal, monthly and consecutive installments (from June 30, 2025 and not before the penultimate business day of the following months) once authorization is obtained by the BCRA. c) Pursuant to the provisions of General Resolution 622 of the CNV, the Shareholders’ Meeting that considers the annual financial statements shall resolve upon the specific use of accumulated earnings of the Entity. On April 29, 2022, the General Ordinary and Extraordinary Shareholders’ Meeting was held and the following was approved: • To allocate 3,934,134 (51,967,379 in restated values) out of unappropriated retained earnings for fiscal year 2021 to the legal reserve. • To allocate 15,736,535 (207,869,518 in restated values) out of unappropriated retained earnings for fiscal year 2021 to the other reserve for future distribution of earnings. • Also, in relation to the dividends approved by the Shareholders’ Meetings of May 15, 2020, November 20, 2020, April 20, 2021 and November 3, 2021, authorization was applied for to the BCRA for the distribution of 13,165,209 (in nominal amounts). On June 7, 2022, the BCRA approved the distribution of 13,165,209 (in nominal amounts) as dividends, which have been made available to shareholders. On April 28, 2023, the General Ordinary and Extraordinary Shareholders’ Meeting was held and the following was approved: • To allocate 11,765,158 (79,782,573 in restated amounts) out of Unappropriated retained earnings for fiscal year 2022 to the Legal Reserve. • To allocate 47,060,630 (319,130,293 in restated amounts) to Unappropriated retained earnings for fiscal year 2022 to the Optional Reserve for future distribution of earnings. • To allocate 35,566,224 (169,587,609 in restated amounts) to the payment of dividends by partially reversing the Optional Reserve for future distribution of earnings. • To request the BCRA for authorization to pay dividends for 50,401,015 (in nominal amounts). On May 31, 2023, the BCRA approved the distribution of 50,401,015 as dividends which will be paid in kind through the delivery of 49,524,433,015 Argentine discount government bills in Argentine pesos (in nominal values), adjusted by CER and maturing on November 23, 2023 (ISIN ARARGE520DT9) Ticker X23N3 (Caja de Valores code 9197). On April 26, 2024, the General Ordinary and Extraordinary Shareholders’ Meeting was held and the following was approved: • To allocate 32,908,378 (71,662,188 in restated amounts) out of Unappropriated retained earnings for fiscal year 2023 to the Legal Reserve. • To allocate 131,633,510 (286,648,751 in restated amounts) to Unappropriated retained earnings for fiscal year 2023 to the Optional Reserve for future distribution of earnings. • To allocate 264,227,685 (507,501,293 in restated amounts) to the payment of dividends by partially reversing the Optional Reserve for future distribution of earnings. • To request the BCRA for authorization to pay dividends for 264,227,685 (507,501,293 in restated values) On May 3, 2024, the BCRA approved the distribution of 264,227,685 (507,501,293 in restated values) which were be paid as follows as established by Communications “A” 7997 and “A” 7999: • Non-resident shareholders: they may opt to collect their dividends in a single installment in cash, provided that such funds be directly used for the primary subscription of BOPREAL. The payment in BOPREAL will be made on the date of the calculation of the bid made by the BCRA. In the event that they did not opt for the subscription of BOPREAL, the payment will be made in Argentine pesos unless they state their intention to receive payment through the delivery of Argentine Treasury bonds in Argentine pesos adjusted by CER (benchmark stabilization coefficient) at 4.25% maturing on December 13, 2024 (“T5X4”). • Resident shareholders: it will be paid in Argentine pesos unless they state their intention to receive the T5X4 bond. Resident shareholders are not allowed to subscribe BOPREAL. Both the payment in T5X4 and in Argentine pesos were made in three installments on May 14, June 11 and July 11, 2024. As of the date of these financial statements, the payment of dividends for fiscal year 2023 was completed.</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stricted assets</t>
        </is>
      </c>
      <c r="B1" s="2" t="inlineStr">
        <is>
          <t>12 Months Ended</t>
        </is>
      </c>
    </row>
    <row r="2">
      <c r="B2" s="2" t="inlineStr">
        <is>
          <t>Dec. 31, 2024</t>
        </is>
      </c>
    </row>
    <row r="3">
      <c r="A3" s="3" t="inlineStr">
        <is>
          <t>Restricted Availability Assets [Abstract]</t>
        </is>
      </c>
      <c r="B3" s="4" t="inlineStr">
        <is>
          <t xml:space="preserve"> </t>
        </is>
      </c>
    </row>
    <row r="4">
      <c r="A4" s="4" t="inlineStr">
        <is>
          <t>Restricted assets</t>
        </is>
      </c>
      <c r="B4" s="4" t="inlineStr">
        <is>
          <t>Restricted assets As of December 31, 2024 and 2023, the Group had the following restricted assets: a) The Entity used as security for loans agreed under the Global Credit Program for MSMEs granted by the Inter-American Development Bank (IDB): December 31, December 31, Argentine Treasury Bonds adjusted by CER in pesos maturing in 2026 5,873 — Argentine Treasury Bonds adjusted by CER in pesos maturing in 2024 — 27,871 5,873 27,871 b) Also, the Entity has accounts, deposits, repo transactions and trusts applied as guarantee for activities related to credit card transactions, with automated clearing houses, transactions settled at maturity, foreign currency futures, court proceedings and leases in the amount of 462,967,978 and 569,743,007 as of December 31, 2024 and 2023, respectively (see Note 6.5 and 10.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nking deposits guarantee insurance system</t>
        </is>
      </c>
      <c r="B1" s="2" t="inlineStr">
        <is>
          <t>12 Months Ended</t>
        </is>
      </c>
    </row>
    <row r="2">
      <c r="B2" s="2" t="inlineStr">
        <is>
          <t>Dec. 31, 2024</t>
        </is>
      </c>
    </row>
    <row r="3">
      <c r="A3" s="3" t="inlineStr">
        <is>
          <t>Deposits Guarantee Regime [Abstract]</t>
        </is>
      </c>
      <c r="B3" s="4" t="inlineStr">
        <is>
          <t xml:space="preserve"> </t>
        </is>
      </c>
    </row>
    <row r="4">
      <c r="A4" s="4" t="inlineStr">
        <is>
          <t>Banking deposits guarantee insurance system</t>
        </is>
      </c>
      <c r="B4" s="4" t="inlineStr">
        <is>
          <t>Banking deposits guarantee insurance system Law 24,485 and Decree 540/95 provided for the creation of the Deposit Guarantee Insurance System, with the purpose of covering the risks of bank deposits, in a subsidiary and complementary manner to the system of privileges and protection of deposits established by the Financial Institutions Law. That law provided for the incorporation of the company “Seguros de Depósitos Sociedad Anónima” (SEDESA) for the exclusive purpose of managing the Deposits Guarantee Fund, the shareholders of which, pursuant to the changes introduced by Decree 1292/96, are the BCRA with at least one share and the trustees of the trust with financial institutions in the proportion determined by the BCRA for each such financial institution, based on their respective contributions to the Deposit Guarantee Fund. Deposits in pesos and foreign currency made with the participating entities under the form of checking accounts, savings accounts, time deposits or otherwise as determined by the BCRA up to the amount of 25,000 and which meet the requirements of Decree 540/95 and those to be set forth by the enforcement authority shall fall within the scope of said decree. In August 1995, SEDESA was incorporated, and the Entity has an 8.3672% share of its capital stock as of December 31, 2024 (BCRA Communication “B” 12,755). Through Communication “B” 12,955 of March 14, 2025, the BCRA updated the participation to 9.648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inimum cash and minimum capital</t>
        </is>
      </c>
      <c r="B1" s="2" t="inlineStr">
        <is>
          <t>12 Months Ended</t>
        </is>
      </c>
    </row>
    <row r="2">
      <c r="B2" s="2" t="inlineStr">
        <is>
          <t>Dec. 31, 2024</t>
        </is>
      </c>
    </row>
    <row r="3">
      <c r="A3" s="3" t="inlineStr">
        <is>
          <t>Minimum Cash And Minimum Capital [Abstract]</t>
        </is>
      </c>
      <c r="B3" s="4" t="inlineStr">
        <is>
          <t xml:space="preserve"> </t>
        </is>
      </c>
    </row>
    <row r="4">
      <c r="A4" s="4" t="inlineStr">
        <is>
          <t>Minimum cash and minimum capital</t>
        </is>
      </c>
      <c r="B4" s="4" t="inlineStr">
        <is>
          <t>Minimum cash and minimum capital a) Minimum cash The BCRA establishes different regulations to be observed by financial institutions, mainly regarding solvency levels, liquidity and credit assistance levels. Minimum cash regulations set forth an obligation to keep liquid assets in relation to deposits and other obligations recorded for each period on an individual basis. The items included for the purpose of meeting that requirement are detailed below: Accounts December 31, December 31, Balances at the BCRA BCRA – current account - not restricted 757,637,118 781,551,804 BCRA – special guarantee accounts – restricted 211,771,973 211,069,288 969,409,091 992,621,092 Government securities in pesos – Measured at amortized cost (1) 159,904,307 210,536,162 Government securities in pesos – Measured at fair value through OCI (1) 2,002,891,867 1,013,677,345 Government securities in foreign currency – Measured at fair value through OCI — 470,852,827 BCRA bills in pesos – Measured at fair value through OCI — 131,605,207 TOTAL 3,132,205,265 2,819,292,633 (1) See detail of securities considered, as of December 31, 2024, in Note 41, identified with (1). b) Minimum capital Minimum capital requirements are determined on the basis of the implicit risks to which the Group is exposed (credit risk, market risk and operational risk). The minimum capital will be the higher of the minimum capital fixed by the BCRA and the capital requirements for credit risk, market risk (requirement for daily positions in eligible instruments) and operational risk. These requirements must be complied with on both an individual and a consolidated basis. For the purposes of calculating capital requirements, there is recognition of certain risk mitigation techniques such as collateralization, personal guarantees and credit derivatives. Provided that certain criteria are met financial institutions may opt for either the simple approach (or risk weighting substitution) or for the comprehensive approach, which allows reducing the exposure amount up to the value ascribed to the collateral. Off-balance sheet transactions (including loan commitments) must be converted into credit exposure equivalents through the use of credit conversion factors (CCF). The higher the chance of financing an off-balance sheet transaction, the higher the conversion factor will be. Then, the credit exposure equivalent is weighted based on counterparty risk. Minimum capital must be, at least, the greater of: • Minimum basic capital, and • The sum of minimum capital required for credit risk, market risk and operational risk. Minimum capital requirement for credit risk will be determined as the sum of: a) 8% of the sum of credit-risk-weighted asset transactions without delivery against payment; b) failed delivery-against-payment transactions; and c) requirement for counterpart credit risk in transactions with over-the-counter derivatives. The sum of (a), (b) and (c) is multiplied by a coefficient which varies from 1 to 1.19 based on the rating the Bank is granted by BCRA. Minimum Capital Requirement for Market Risk: BCRA imposes additional minimum capital requirements in relation to market risk associated with positions held by financial institutions in “local assets”, “foreign assets”, “foreign currency” and “gold”, including derivatives bought or sold on such positions. The positions under consideration must be separated according to the currency of issue of each instrument, regardless of the issuer’s residence. In the cases of assets expressed in foreign currency, the Group must consider the risk for two positions: that which corresponds to the assets and the position in foreign currency, the relevant capital requirement being determined on the basis of the latter. The value of all positions will be expressed in pesos by using the reference exchange rate published by the BCRA for the U.S. dollar, after application of the swap rate corresponding to the other currencies. Minimum Capital Requirement for Operational Risk: Operational risk is defined as the risk of loss resulting from inadequate or failed internal processes, people and systems or from external events. The definition includes legal risk but excludes strategic and reputational risk. Financial institutions must establish a system for the management of operational risk that includes policies, processes, procedures and the structure for their adequate management. Any defects of application derived from the requirement of additional capital will not make the financial institution fall into noncompliance with the Minimum Capital Regulations, even if they are not allowed to distribute cash dividends and pay fees, ownership interest or bonuses originated in the bank’s distribution of results. The breakdown of minimum capital at consolidated level is detailed below: Minimum capital requirements December 31, December 31, Credit risk (724,705,937) (483,634,440) Operational risk (253,936,068) (197,092,938) Market risk (2,505,620) (14,236,921) Non-compliance (1) — (38,120,704) Total Capital under Central Bank rules 2,298,928,651 2,483,906,175 Excess capital 1,317,781,026 1,750,821,172 (1) The increase observed in the minimum capital requirement for credit risk originates from the failure to comply with the maximum limit established by the BCRA for financing the non-financial public sector for 15 days in the month of December 2023. As established by the regulations, this non-compliance causes the increase in the minimum capital requirement for credit risk for an amount equivalent to 100% of the excess the relationship, starting from the month in which the breaches are recorded and as long as they remain. In the case of credit relationships, the calculation of the set aside will be carried out on the basis of the monthly average of the daily excesses. As of the date of issuance of these Consolidated Financial Statements, the aforementioned situation was regularized.</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Subsequent events Debt exchange - January and February, 2025 During the months of January and February, 2025, the Entity participated in voluntary debt exchanges under section 2, Decree No. 846/2024 issued by the Ministry of Economy. The securities delivered/received are detailed in Note 10.1 - Debt securities. The mentioned exchanges have not affected the valuation of the assets received. Debt securities issued by the Bank - Class 30 (Additional)/32/33/34 In February 2025, the Entity issued corporate bonds under the conditions detailed below: Issuance conditions Class 30 (Additional) 32 33 34 Term September 12, 2025 12 months 6 months 12 months Currency Pesos Dollar Dollar Pesos Amortization Bullet Payment of interest Upon-maturity Quarterly Nominal Value 9,062,730 16,510 20,446 57,002,870 Annual Nominal Fixed TEM 2.40 % Fixed TNA 3.50 % Fixed TNA 4.00 % TAMAR + 2.75 % Sale of “Fisherton” Real Property On January 13, 2025, the sale of “Fisherton” real property took place, which was booked under “Non-current assets held for sale” as of December 31, 2024. The income (loss) from the transaction was booked under “Income – loss from sale of non-current assets held for sale” in 202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is an integral part of our overall enterprise risk management program. Our cybersecurity risk management program provides a framework for handling cybersecurity threats and incidents, including threats and incidents associated with the use of services provided by third-party service providers, and is designed to facilitate coordination across different departments in the handling of such cybersecurity threats and incidents. This framework includes steps for assessing the severity of a cybersecurity threat, identifying the source of a cybersecurity threat, including whether the cybersecurity threat is associated with a third-party service provider, implementing cybersecurity countermeasures and mitigation strategies. Our cybersecurity risk management program is regularly updated to align with industry best practices established by internationally accepted security standards and its effectiveness in mitigating the risks that the Bank is exposed to is periodically assessed. Cybersecurity is not only a strategic priority, but also one of the main elements in the digital transformation of the Bank. Our Corporate Security &amp; Financial Crime Prevention Hub Area is responsible for ensuring adequate information security management by establishing security policies, procedures and controls that bolster the security of our infrastructures, digital channels and payment methods following a holistic and threat intelligence-led approach, where a program has been designed for each of the four fundamental pillars of our security strategy: cybersecurity, data protection, physical security and security in business processes and fraud management, with the aim to reduce the risks identified in the risk taxonomy defined by the Group. As cyberattacks evolve and become more sophisticated, the Bank has strengthened its prevention and monitorization efforts. During the past few years, cybersecurity and information security measures have been reinforced with the aim to ensure an adequate protection of our information and the assets supporting business processes. Security measures adopted in the past few years include measures intended to: (i) ensure end-to-end protection of business processes, considering addressing logical and physical security, privacy and fraud management concerns; (ii) ensure compliance with the security and privacy by design principles; and (iii) improve client access control and authentication services related to online services, from a security and user experience perspective, including by enhancing the use of facial biometrics and advanced analytics models. Further, system monitoring capabilities, as well as incident prevention, detection and response capabilities have also been strengthened through the use of integrated information sources, improved analytical capabilities and automated platforms, improving information security management from a preventive and proactive approach. Additionally, and with the aim to ensure that security is embedded in business processes, the security management model has been reinforced in the software development lifecycle process and in infrastructure, architecture and operations management. The Bank routinely reviews, reinforces and tests its security processes and procedures through simulation exercises in the areas of physical security and digital security. Specialized teams periodically perform security technical tests in order to detect and correct possible security vulnerabilities. These tests include technical tests of technological platforms as well as malicious users’ simulated attacks performed by the “red team”. The outcome of such exercises is a fundamental part of a feedback process designed to improve the cybersecurity strategies. We continuously carry out training and awareness initiatives related to security and privacy, promoting training and awareness campaigns for our employees, clients and society, through our app, online channels and social networks. Some of the topics covered include protection of personal information, secure password management, device protection (laptops, smartphones, etc.), social engineering (phishing, smishing, vishing), malware and other technical attacks detection, detection of scams, security on online purchases and how to react if there is a security incident. The Global and Local Computer Emergency Response Team (“CERT”) are the first line of detection and response to cyberattacks aimed at users and infrastructure. The Global and Local CERT operate 24x7 and provide services with operation lines dedicated to fraud and cybersecurity. The Bank’s cybersecurity strategy is based on internationally accepted security standards. It covers best practices established in information-security standards and guidelines including ISO/IEC 27002 and other ISO/IEC 27000 series standards, COBIT 5 and the NIST Cybersecurity Framework.</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risk management is an integral part of our overall enterprise risk management program. Our cybersecurity risk management program provides a framework for handling cybersecurity threats and incidents, including threats and incidents associated with the use of services provided by third-party service providers, and is designed to facilitate coordination across different departments in the handling of such cybersecurity threats and incidents. This framework includes steps for assessing the severity of a cybersecurity threat, identifying the source of a cybersecurity threat, including whether the cybersecurity threat is associated with a third-party service provider, implementing cybersecurity countermeasures and mitigation strategies. Our cybersecurity risk management program is regularly updated to align with industry best practices established by internationally accepted security standards and its effectiveness in mitigating the risks that the Bank is exposed to is periodically assessed.</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Our Board of Directors has overall oversight responsibility for our risk management, and is assisted by the Information Technology Committee in the oversight of technological risk and cybersecurity management and in monitoring the technological and cybersecurity strategy. This Committee is one of the main elements of our risk management governance model. It is responsible for the oversight of our technological and cybersecurity strategies, being informed, every three months, by the Chief Security Officer (“CSO”) of the performance and of any incidents that have arisen. </t>
        </is>
      </c>
    </row>
    <row r="11">
      <c r="A11" s="4" t="inlineStr">
        <is>
          <t>Cybersecurity Risk Board Committee or Subcommittee Responsible for Oversight [Text Block]</t>
        </is>
      </c>
      <c r="B11" s="4" t="inlineStr">
        <is>
          <t>Information Technology Committee</t>
        </is>
      </c>
    </row>
    <row r="12">
      <c r="A12" s="4" t="inlineStr">
        <is>
          <t>Cybersecurity Risk Process for Informing Board Committee or Subcommittee Responsible for Oversight [Text Block]</t>
        </is>
      </c>
      <c r="B12" s="4" t="inlineStr">
        <is>
          <t>This Committee is one of the main elements of our risk management governance model. It is responsible for the oversight of our technological and cybersecurity strategies, being informed, every three months, by the Chief Security Officer (“CSO”) of the performance and of any incidents that have arisen.</t>
        </is>
      </c>
    </row>
    <row r="13">
      <c r="A13" s="4" t="inlineStr">
        <is>
          <t>Cybersecurity Risk Role of Management [Text Block]</t>
        </is>
      </c>
      <c r="B13" s="4" t="inlineStr">
        <is>
          <t>Further, our Corporate Security &amp;amp; Financial Crime Prevention Hub Area and the Risk Control Area is responsible for identifying and assessing material cybersecurity risks on an ongoing basis, establishing processes to ensure that such potential cybersecurity risk exposures are monitored, putting in place appropriate mitigation measures and maintaining cybersecurity programs. Our cybersecurity programs are under the direction of our CSO, who receives reports from our cybersecurity team and monitors the prevention, detection, mitigation, and remediation of cybersecurity incide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programs are under the direction of our CSO, who receives reports from our cybersecurity team and monitors the prevention, detection, mitigation, and remediation of cybersecurity incidents.</t>
        </is>
      </c>
    </row>
    <row r="16">
      <c r="A16" s="4" t="inlineStr">
        <is>
          <t>Cybersecurity Risk Process for Informing Management or Committees Responsible [Text Block]</t>
        </is>
      </c>
      <c r="B16" s="4" t="inlineStr">
        <is>
          <t>Further, our Corporate Security &amp;amp; Financial Crime Prevention Hub Area and the Risk Control Area is responsible for identifying and assessing material cybersecurity risks on an ongoing basis, establishing processes to ensure that such potential cybersecurity risk exposures are monitored, putting in place appropriate mitigation measures and maintaining cybersecurity programs.</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Basis for the presentation of the consolidated financial statements and applicable accounting standard (Policies)</t>
        </is>
      </c>
      <c r="B1" s="2" t="inlineStr">
        <is>
          <t>12 Months Ended</t>
        </is>
      </c>
    </row>
    <row r="2">
      <c r="B2" s="2" t="inlineStr">
        <is>
          <t>Dec. 31, 2024</t>
        </is>
      </c>
    </row>
    <row r="3">
      <c r="A3" s="3" t="inlineStr">
        <is>
          <t>Basis for the presentation of the consolidated financial statements and applicable accounting standard [Abstract]</t>
        </is>
      </c>
      <c r="B3" s="4" t="inlineStr">
        <is>
          <t xml:space="preserve"> </t>
        </is>
      </c>
    </row>
    <row r="4">
      <c r="A4" s="4" t="inlineStr">
        <is>
          <t>Basis for preparation</t>
        </is>
      </c>
      <c r="B4" s="4" t="inlineStr">
        <is>
          <t>2.1. Basis for preparation 2.1.1. Applicable accounting standards These consolidated financial statements have been prepared in accordance with International Financial Reporting Standards (“IFRS” or “IFRS Accounting Standards”) as issued by the International Accounting Standards Board (“IASB”) (“IFRS-IASB”). The consolidated financial statements for the year ended December 31, 2024, were authorized for issue on April 4, 2025. 2.1.2. Figures stated in thousands of pesos Amounts in these consolidated financial statements are presented in thousands of Argentine pesos in terms of purchasing power as of December 31, 2024 and are rounded to the nearest amount in thousands of pesos. It should also be noted that the Entity and its subsidiaries, consider the Argentine peso as their functional and presentation currency. 2.1.3. Presentation of Statement of Financial Position The Entity presents its Statement of Financial Position in order of liquidity. Financial assets and financial liabilities are generally reported in gross figures in the Statement of Financial Position. They are offset and reported on a net basis only if there is a legal and unconditional right to offset them and Management has the intention to settle them on a net basis or to realize assets and settle liabilities simultaneously. These consolidated financial statements were prepared on historical cost basis (see note 2.1.5. Measuring unit), except for certain financial instruments which were valued at Fair value through Other Comprehensive Income (OCI) or at Fair Value through Profit or Loss. In addition, assets and liabilities of derivatives were valued at Fair Value through profit or loss. 2.1.4. Comparative information The Statement of Financial Position as of December 31, 2024 is comparatively presented with data as of prior year-end, while the Statements of Profit or Loss, Comprehensive Income, Changes in Equity, and Cash Flows, are comparatively presented with data for the years ended December 31, 2023 and 2022. The figures of comparative information have been restated in order to consider the changes in the general purchasing power of the currency and, as a result, are stated in the measuring unit current as of the end of the reporting period (see “Measuring unit” below). 2.1.5. Measuring unit These consolidated financial statements as of and for the year ended December 31, 2024 have been restated to be expressed in terms of the measuring unit current as of that date, as set forth in IAS 29. According to IFRS Accounting Standards, the restatement of financial statements is needed when the functional currency is the currency of a hyperinflationary economy. To achieve consistency in identifying an economic environment of that nature, IAS 29 “Financial Reporting in Hyperinflationary Economies” establishes (i) certain non-exclusive qualitative indicators consisting of analyzing general population behavior, prices, interest rates and salaries in view of the evolution of price indexes and the loss of purchasing power of the currency, and (ii) as a quantitative characteristic, which is the most considered condition in practice, to test whether the cumulative inflation rate in three years approaches or exceeds 100%. Due to several macroeconomic factors, three-year inflation was above this figure, while the national government’s targets and other available projections indicate that this trend will not be reversed in the short term. The Argentine economy is considered to be hyperinflationary as from July 1, 2018. Such restatement should be made as if the economy had always been hyperinflationary, using a general price index that reflects the changes in the purchasing power of the currency. In order to make such restatement, a series of indexes are prepared and published on a monthly basis by the Argentine Federation of Professional Councils of Economic Sciences (FACPCE, as per its Spanish acronym), which combine the domestic consumer price index (CPI) published by the National Institute of Statistics and Census (INDEC, as per its Spanish acronym) as from January 2017 (base month: December 2016) with the domestic wholesale price index (IPIM, as per its Spanish acronym) published by INDEC until such date, computing for November and December 2015, for which the INDEC did not published any information on the variation of the IPIM, the variation of the CPI in the City of Buenos Aires. Considering the index referred above, inflation for the fiscal years ended December 31, 2024, 2023 and 2022 was 117.76%, 211.41% and 94.79%, respectively. Below is a description of the main impacts of applying IAS 29 and the restatement process of financial statements: a) Description of the main aspects of the statement of financial position restatement process: i. Monetary items (those with a fixed nominal value in local currency) are not restated, as they are already expressed in the measuring unit current as of the end of the reporting period. In an inflationary period, holding monetary assets generates a loss of purchasing power and holding monetary liabilities generates a gain in purchasing power, provided that such items are not subject to an adjustment mechanism that offsets these effects to some extent. Gain or loss on net monetary position is included in profit (loss) for the reporting period. ii. Assets and liabilities subject to adjustments pursuant to specific agreements are adjusted according to such agreements. iii. Non-monetary items measured at their current values at the end of the reporting period are not restated for their presentation in the statement of financial position, but the adjustment process must be completed in order to determine in terms of constant measuring unit, the gain or loss generated for holding those non-monetary items. iv. Non-monetary items measured at historical cost or at a current value as of a date prior to the end of the reporting period are restated at indexes that reflect the variation occurred in the general price index level as from the date of acquisition or restatement until the closing date, and then the restated amounts of said assets are compared with the relevant recoverable values. Profit (loss) for the period from depreciation of property and equipment and amortization of intangible assets, as well as any other consumption of non-monetary assets are determined on the basis of the new restated amounts. v. The restatement of non-monetary assets in terms of a measuring unit current at the end of the reporting period without an equivalent adjustment for tax purposes results in a taxable temporary difference and the recognition of deferred tax liabilities, whose balancing entry is recognized in profit or loss for the period. b) Description of the main aspects of the statements of profit and loss and other comprehensive income restatement process: i. Expenses and income are restated as from the date of their booking, except for those profit or loss items that reflect or include in their determination the consumption of assets in purchasing power currency of a date prior to the booking of the consumption, which are restated taking as basis the date of origination of the asset with which the item is related; and also except for income or loss arising from comparing two measurements expressed in purchasing power currency of different dates, for which it is necessary to identify the amounts compared, restate them separately, and make the comparison again, but with the amounts already restated. ii. Gain or loss on net monetary position will be classified according to the item that originated it, and is presented in a separate line reflecting the effect of inflation on monetary items. c) Description of the main aspects of the statement of changes in shareholders’ equity restatement process: i. As of the transition date (January 1, 2017) the Entity has applied the following procedures: a) Equity items, except for those stated below, are restated as from the date on which they were subscribed for or paid-in. b) Reserves, including the reserve for first time application of IFRS Accounting Standards, were maintained at their nominal value as of the transition date (non-restated legal amount). c) Restated unappropriated retained earnings are determined according to the difference between restated net assets as of the transition date and the rest of the components of initial equity restated as described above. d) Balances of other accumulated comprehensive income were restated as of the transition date. ii. After the restatement as of the transition date stated in (i) above, all the shareholders’ equity components are restated by applying the general price index from the beginning of the fiscal year and each variation of those components is restated from the date of contribution or from the moment such variation occurred by other means, restating the balances of other accumulated comprehensive income according to the items that give rise to it. d) Description of the main aspects of the statement of cash flows restatement process: i. All items are restated in terms of the measuring unit current as of the end of the reporting period. ii. Monetary gain or loss on the components of cash and cash equivalents are disclosed in the statement of cash flows after operating, investing and financing activities, in a separate line and independent from them, under “Inflation effect on cash and cash equivalents”.</t>
        </is>
      </c>
    </row>
    <row r="5">
      <c r="A5" s="4" t="inlineStr">
        <is>
          <t>Basis for consolidation</t>
        </is>
      </c>
      <c r="B5" s="4" t="inlineStr">
        <is>
          <t>2.2. Basis for consolidation The consolidated financial statements comprise the Entity’s and its subsidiaries’ financial statements (the “Group”) as of December 31, 2024 and 2023 and for the years ended December 31, 2024, 2023 and 2022. Subsidiaries are all entities controlled by the Bank. The Bank controls an entity when it is exposed to, or has rights to, variable returns from its continued involvement with the entity and has the ability to manage the operating and financial policies of that entity, in order to affect those returns. This is generally observed in the case of an ownership interest representing more than 50% of the voting shares of an entity. However, under particular circumstances, the Entity may exercise control with an ownership interest below 50% or may not exercise control even with an ownership interest above 50% in the voting shares of an investee. When assessing if the Entity has control over an investee and therefore, whether it controls the variability of its returns, the Entity considers all the relevant events and circumstances, including: • The purpose and design of the investee. • The relevant activities, the decision-making process on these activities and whether the Entity and its subsidiaries can manage those activities. • Contractual agreements such as call options, put options and settlement rights. • If the Entity and its subsidiaries are exposed to, or entitled to, variable returns arising from their interest in the investee, and are empowered to affect their variability. Subsidiaries are fully consolidated as from the date on which effective control thereof is transferred to the Entity and they are no longer consolidated as from the date on which such control ceases. These consolidated financial statements include the Entity’s and its subsidiaries’ assets, liabilities, profit or loss and each component of other comprehensive income. Transactions among consolidated entities are fully eliminated. Any change in the ownership interest in a subsidiary, without loss of control, is booked as an equity transaction. Conversely, if the Entity loses control over a subsidiary, it derecognizes the related assets (including goodwill), liabilities, non-controlling interest and other equity components, while any resulting gain or loss is recognized in profit or loss, and any retained investment is recognized at fair value at the date of the loss of control. The financial statements of subsidiaries have been prepared as of the same date and for the same accounting periods as those of the Entity, using accounting policies consistent with those applied by the Entity. If necessary, relevant adjustments are made to the financial statements of subsidiaries so that the accounting policies used by the Group are uniform. Besides, non-controlling interests represent the portion of profit or loss and shareholders’ equity that does not belong, either directly or indirectly, to the Entity. Non-controlling interests are exposed in these financial statements in a separate line in the Statements of Financial Position, of Profit or Loss, of Comprehensive Income and of Changes in Equity. As of December 31, 2024, and 2023 and for the years ended December 31, 2024, 2023 and 2022, the Entity has consolidated its financial statements with the financial statements of the following companies: Subsidiaries Registered Office Province Country Main Business Activity Volkswagen Financial Services Cía. Financiera S.A. Av. Córdoba 111, 30th floor City of Buenos Aires Argentina Financing PSA Finance Arg. Cía. Financiera S.A. Carlos María Della Paolera 265, 22nd floor City of Buenos Aires Argentina Financing Consolidar Administradora de Fondos de Jubilaciones y Pensiones S.A. (undergoing liquidation proceedings) (1) Av. Córdoba 111, 22nd floor City of Buenos Aires Argentina Retirement and Pension Fund Manager BBVA Asset Management Argentina S.A.U. Sociedad Gerente de Fondos Comunes de Inversión Av. Córdoba 111, 30th floor City of Buenos Aires Argentina Mutual Funds Management (1) Consolidar Administradora de Fondos de Jubilaciones y Pensiones S.A. (undergoing liquidation proceedings) (“Consolidar A.F.J.P. S.A. (undergoing liquidation proceedings)”) : a corporation incorporated under the laws of Argentina undergoing liquidation proceedings. On December 4, 2008, Law No. 26,425 was enacted, providing for the elimination and replacement of the capitalization regime that was part of the Integrated Retirement and Pension System, with a single pay-as-you go system named the Argentine Integrated Retirement and Pensions System (SIPA). Consequently, Consolidar A.F.J.P. S.A. (undergoing liquidation proceedings) ceased to manage the resources that were part of the individual capitalization accounts of affiliates and beneficiaries of the capitalization regime of the Integrated Retirement and Pension System, which were transferred to the Guarantee Fund for the Sustainability of the Argentine Retirement and Pension Regime as they were already invested, and the Argentine Social Security Office (ANSES, as per its Spanish acronym) is now the sole and exclusive owner of those assets and rights. Likewise, on October 29, 2009, the ANSES issued Resolution 290/2009, whereby retirement and pension fund managers interested in reconverting their corporate purpose to manage the funds for voluntary contributions and deposits held by participants in their capitalization accounts had 30 business days to express their intention to that end. On December 28, 2009, based on the foregoing and taking into consideration that it is impossible for Consolidar A.F.J.P. S.A. (undergoing liquidation proceedings) to comply with the corporate purpose for which it was incorporated, it was resolved, at a Unanimous General and Extraordinary Shareholders’ Meeting to approve the dissolution and subsequent liquidation of that company effective as of December 31, 2009. On December 7, 2010, Consolidar A.F.J.P. S.A. (undergoing liquidation proceedings) filed a lawsuit for damages against the Argentine government under case No. 40.437/2010. The lawsuit was ratified by BBVA Banco Francés in its capacity as the Company’s majority shareholder. On July 1, 2021, a decision rejecting the claim was issued. On August 9, 2022, Room I of the Federal Court of Appeals in Contentious and Administrative Matters ratified the trial court decision. On August 25, 2022, a federal extraordinary appeal was filed against the abovementioned resolution, which was partially accepted in regard to the federal issue at stake and rejected the request concerning the grounds of arbitrariness through the court decision dated September 15, 2022. Considering the partial rejection, an appeal was filed with the Argentine Supreme Court of Justice on September 21, 2022. As of the date of issuance of these financial statements, neither the outcome of the legal process referred to above nor the final assessment of the case by the Argentine Supreme Court of Justice can be estimated. Similarly, in the hypothetical event of a rejection, all or part of the legal costs may be imposed on Consolidar AFJP S.A. (undergoing liquidation proceedings) and the assets of such entity were insufficient to bear them, the Bank would bear these expenses, reserving the right to recover the proportional part related to the remaining shareholder. As of December 31, 2024 and 2023 and for the years ended December 31, 2024, 2023 and 2022, the Entity’s interest in its consolidated companies was as follows: Subsidiaries Shares Interest held by the Entity Non-controlling Interests Type Number % of Total Shares % of Total Votes % of Total Shares % of Total Votes Volkswagen Financial Services Cía. Financiera S.A. Common 897,000,000 51.00 % 51.00 % 49.00 % 49.00 % PSA Finance Arg. Cía. Financiera S.A. (1) Common 52,178 50.00 % 50.00 % 50.00 % 50.00 % Consolidar Administradora de Fondos de Jubilaciones y Pensiones S.A.(undergoing liquidation proceedings) (2) Common 235,738,503 53.89 % 53.89 % 46.11 % 46.11 % BBVA Asset Management Argentina S.A.U. Sociedad Gerente de Fondos Comunes de Inversión Common 242,524 100.00 % 100.00 % 0.00 % 0.00 % (1) According to the Shareholders’ Agreement, the Bank controls the entity because it is exposed, or has rights, to variable returns from its continued involvement with the entity and has the ability to direct the relevant activities in order to affect those returns, such as financial and risk management activities, among others. (2) On November 28, 2023, a contribution of 120,000 (327,849 in restated values) was made, which was integrated in cash. The Bank subscribed 64,667 (176,682 in restated values) and Banco Bilbao Vizcaya Argentaria S.A. (BBVA) 55,333 (151,167 in restated values). The Entity’s and its subsidiaries’ total assets, liabilities and equity as of December 31, 2024 and 2023, are as follows: The Entity’s and its subsidiaries’ December 31, 2024 Assets Liabilities Equity attributable to owners of the Bank Non-controlling interests Total comprehensive (loss) income attributable to owners of the Bank Total comprehensive (loss) income attributable to non-controlling interests Volkswagen Financial Services Cía. Financiera S.A. 261,564,794 203,903,249 29,407,389 28,254,156 4,255,249 4,088,374 PSA Finance Arg. Cía. Financiera S.A. 151,119,864 123,816,237 13,651,813 13,651,814 (1,034,078) (1,034,076) Consolidar Administradora de Fondos de Jubilaciones y Pensiones S.A.(undergoing liquidation proceedings) 421,826 70,921 189,103 161,802 (133,781) (114,467) BBVA Asset Management Argentina S.A.U. Sociedad Gerente de Fondos Comunes de Inversión 38,608,100 7,793,335 30,814,765 - 19,937,278 - The Entity 14,480,987,575 11,907,228,110 2,573,759,465 - 39,531,947 - Eliminated (212,808,316) (138,745,246) (74,063,070) - (23,024,668) - The Group 14,719,893,843 12,104,066,606 2,573,759,465 42,067,772 39,531,947 2,939,831 The Entity’s and its subsidiaries’ December 31, 2023 Assets Liabilities Equity attributable to owners of the Bank Non-controlling interests Total comprehensive (loss) income attributable to owners of the Bank Total comprehensive (loss) income attributable to non-controlling interests Volkswagen Financial Services Cía. Financiera S.A. 153,853,857 104,535,935 25,152,144 24,165,778 1,756,722 1,687,841 PSA Finance Arg. Cía. Financiera S.A. 100,441,859 71,070,078 14,685,891 14,685,890 602,968 602,974 Consolidar Administradora de Fondos de Jubilaciones y Pensiones S.A.(undergoing liquidation proceedings) 651,727 52,574 322,880 276,273 52,224 44,685 BBVA Asset Management Argentina S.A.U. Sociedad Gerente de Fondos Comunes de Inversión 29,983,496 5,171,628 24,811,868 - 16,414,383 - The Entity 13,164,932,555 10,123,203,744 3,041,728,811 - 797,200,917 - Eliminated (144,323,240) (79,350,457) (64,972,783) - (18,826,297) - The Group 13,305,540,254 10,224,683,502 3,041,728,811 39,127,941 797,200,917 2,335,500 The Board of Directors of the Entity considers that there are no other companies or structured entities that should be included in the consolidated financial statements as of and for the year ended December 31, 2024. Acquisition of 50% stake in FCA Compañía Financiera S.A. On December 18, 2024, the Entity entered into an agreement with FIDIS S.P.A pursuant to which the Entity intends to acquire 50% of the share capital of FCA Compañía Financiera S.A. (hereinafter, “FCA CF”). FCA CF is a financial company authorized by the Board of Directors of the Central Bank of the Argentine Republic through Resolution No. 432, dated September 16, 1999. It is part of the global Stellantis automotive group, and its main activity is financing private, non-financial sector residents for the purchase of vehicles of Fiat, Jeep and RAM brands, which are produced and/or marketed by FCA Automobiles Argentina S.A. The share acquisition will be completed after obtaining authorization from the Central Bank and other applicable regulatory and competition authorizations. Trusts The Bank acts as trustee for a number of trusts. The Bank considers the purpose and design of the trust so as to identify its relevant activities, how decisions about such activities are made, who has the current ability to direct those activities, and who receives returns therefrom. In case the Bank has decision-making power over the trust, it determines whether it acts as a principal or as an agent of a third party. The Bank has concluded that it does not have control over any of these trusts. Mutual funds</t>
        </is>
      </c>
    </row>
    <row r="6">
      <c r="A6" s="4" t="inlineStr">
        <is>
          <t>Foreign currency</t>
        </is>
      </c>
      <c r="B6" s="4" t="inlineStr">
        <is>
          <t xml:space="preserve">2.3.2. Foreign currency Transactions in foreign currencies are translated into the respective functional currency of the Bank at the spot exchange rates published by the BCRA at the date of the transactions. Monetary assets and liabilities denominated in foreign currencies are translated into the functional currency at the spot exchange rate at the reporting date. Non-monetary assets and liabilities that are measured at fair value in a foreign currency are translated into the functional currency at the spot exchange rate at the date on which the fair value is determined. Non-monetary assets and liabilities that are measured based on historical cost in a foreign currency are translated using the spot exchange rate at the date of the transaction. </t>
        </is>
      </c>
    </row>
    <row r="7">
      <c r="A7" s="4" t="inlineStr">
        <is>
          <t>Cash and cash equivalents</t>
        </is>
      </c>
      <c r="B7" s="4" t="inlineStr">
        <is>
          <t xml:space="preserve">2.3.3. Cash and cash equivalents Cash and cash equivalents includes cash, bank deposits, balances with no restrictions kept with the BCRA and on-demand accounts held at domestic and foreign financial institutions that are subject to an insignificant risk of changes in their fair value which are used by the Bank in the management of its short-term commitments. </t>
        </is>
      </c>
    </row>
    <row r="8">
      <c r="A8" s="4" t="inlineStr">
        <is>
          <t>Financial assets and liabilities</t>
        </is>
      </c>
      <c r="B8" s="4" t="inlineStr">
        <is>
          <t xml:space="preserve">2.3.4. Financial assets and liabilities a) Initial recognition and measurement The Group initially recognizes loans, deposits, debt securities issued and liabilities on the date on which they are originated. All other financial instruments (including ordinary course purchases and sales of financial assets) are recognized on the trade date, which is the date when the Group becomes party to the contractual provisions of the instrument. The Group recognizes purchases of financial instruments with the commitment to resell at a certain price as a loan granted in the line “Reverse repurchase agreements” in the Consolidated Statement of Financial Position. The difference between the purchase and sale prices of those instruments is recorded as interest accrued during the term of the transactions using the effective interest method. Financial assets and financial liabilities are initially recognized at fair value. Instruments not measured at fair value through profit or loss (FVTPL) are recognized at fair value plus (in the case of assets) or minus (in the case of liabilities) the transaction costs directly attributable to the acquisition of the asset or the issuance of the liability. The transaction price is usually the best evidence of fair value for initial recognition. However, if the Group determines that the fair value at initial recognition is different than the consideration received or paid, when the fair value is classified as Level 1 or 2, the financial instrument is initially recognized at fair value and the difference is recognized in profit or loss. If the fair value at initial recognition is classified as Level 3, the difference between the fair value and the consideration is deferred. The Bank shall recognize that deferred profit or loss only to the extent that it arises from a change in a factor (including time) that market participants would take into account when pricing the asset or liability. b) Classification of financial assets On initial recognition, financial assets are classified as measured at amortized cost, fair value through Other Comprehensive Income (FVOCI) or fair value through profit or loss (FVTPL). A financial asset is measured at amortized cost if it meets both of the following conditions and is not designated as at FVTPL: • The asset is held within a business model whose objective is to hold assets to collect contractual cash flows; and • The contractual terms of the financial asset give rise to cash flows that are solely payments of principal and interest (“SPPI”) on the principal amount outstanding. A financial asset is measured at FVOCI only if it meets both of the following conditions and is not designated as at FVTPL: • The financial asset is held within a business model whose objective is achieved by both collecting contractual cash flows and selling financial assets; and • The contractual terms of the financial asset give rise to cash flows that are SPPI on the principal amount outstanding. For a financial asset measured at FVOCI, gains and losses are recognised in OCI, except for the following, which are recognised in profit or loss in the same manner as for financial assets measured at amortised cost: • Interest revenue using the effective interest method; • Expected credit losses (“ECL”) and reversals; and • Foreign exchange gains and losses. When a financial asset measured at FVOCI is derecognised, the cumulative gain or loss previously recognised in OCI is reclassified from equity to profit or loss. On initial recognition of an equity investment that is not held for trading, the Bank may irrevocably elect to, for each individual instrument, present subsequent changes in fair value in OCI. Gains and losses on such equity instruments are never reclassified to profit or loss and no impairment is recognised in profit or loss. Dividends are recognised in profit or loss unless they clearly represent a recovery of part of the cost of the investment, in which case they are recognised in OCI. Cumulative gains and losses recognised in OCI are transferred to retained earnings on disposal of an investment. On initial recognition, the Group may irrevocably designate a financial asset that otherwise meets the requirements to be measured at amortised cost or at FVOCI or at FVTPL if doing so eliminates or significantly reduces an accounting mismatch that would otherwise arise. All other financial assets are classified as measured at FVTPL. This category includes derivative financial instruments. Business model assessment The Group makes an assessment of the objective of a business model in which an asset is held at a portfolio level because this best reflects the way the business is managed and information is provided to management. The information considered includes: • The stated policies and objectives for the portfolio and the operation of those policies in practice. In particular, if Management focuses on the profit that arises from contractual interests, • How the performance of the portfolio is evaluated and reported to the Group’s management, • The risks that affect the performance of the business model and how those risks are managed, • How managers of the business are compensated – e.g. whether compensation is based on the fair value of the assets managed or the contractual cash flows collected; and • The frequency, volume and timing of sales in prior periods, the reasons for such sales and its expectations about future sales activity. However, information about sales activity is not considered in isolation, but as part of an overall assessment of how the Group’s stated objective for managing the financial assets is achieved and how cash flows are realized. Financial assets that are held for trading and whose performance is evaluated on a fair value basis are measured at FVTPL because they are neither held to collect contractual cash flows nor held both to collect contractual cash flows and to sell financial assets. Assessment of whether contractual cash flows are SPPI For the purpose of this assessment, ‘principal’ is defined as the fair value of the financial asset on initial recognition. ‘Interest’ is defined as consideration for the time value of money and for the credit risk associated with the principal amount outstanding during a particular period of time and for other basic lending risks and costs as well as profit margin. This includes assessing whether the financial asset contains a contractual term that could change the timing or amount of contractual cash flows such that it would not meet this condition. In making the assessment, the Group considers: • Contingent events that would change the amount and timing of cash flows; • Leverage features; • Prepayment and extension terms; • Terms that limit the Bank’s claim to cash flows from specified assets; and • Features that modify consideration of the time value of money (e.g. periodical reset of interest rate). Reclassification Financial assets are not reclassified after their initial recognition, except for a change in the Group’s business models. Financial liabilities are not reclassified. c) Classification of financial liabilities The Group classifies its financial liabilities, other than derivatives, financial guarantees and liabilities at fair value through profit or loss as measured at amortized cost. Financial liabilities held for trading and derivative financial instruments are measured at FVTPL. Financial liabilities held for trading have been acquired or incurred principally for the purpose of selling or repurchasing in the near term, or held as part of a portfolio that is managed together for short-term profit or position taking. Trading liabilities are initially recognised and subsequently measured at fair value in the Consolidated Statement of Financial Position, with transaction costs recognised in profit or loss. All changes in fair value are recognised as part of net trading income in profit or loss. Financial guarantees are contracts that require the Group to make specified payments to reimburse the holder for a loss that it incurs because a specified debtor fails to make payment when it is due in accordance with the terms of a financial asset. Financial guarantees issued are initially recognized at fair value, and subsequently are measured at the higher of this amortized amount and the present value of any expected payment to settle the liability when a payment under the contract has become probable. The Group recognizes sales of financial instruments with the commitment of non-optional repurchase at a certain price (repos) as a financing received in the line “Repo transactions” in the Consolidated Statement of Financial Position. The difference between the purchase and sale prices of those instruments is recorded as interest accrued during the term of the transactions using the effective interest method and is accounted for in the line “Interest expenses” in the Consolidated Statement of Profit or Loss. d) Measurement at amortized cost The amortized cost of a financial asset or liability is the amount of its initial recognition less the capital reimbursements, plus or less the amortization, using the effective interest method, of any difference between the initial amount and the amount at maturity. In the case of financial assets, it also includes any impairment. e) Modifications of financial assets and financial liabilities i) Financial assets If the terms of a financial asset are modified, then the Group evaluates whether the cash flows of the modified asset are substantially different. If the cash flows are substantially different, then the contractual rights to cash flows from the original financial asset are deemed to have expired. In this case, the original financial asset is derecognised and a new financial asset is recognised at fair value plus any eligible transaction costs. Any fees received as part of the modification are accounted for as follows: • Fees that are considered in determining the fair value of the new asset and fees that represent reimbursement of eligible transaction costs are included in the initial measurement of the asset; and • Other fees are included in profit or loss as part of the gain or loss on derecognition. If cash flows are modified when the borrower is in financial difficulties, then the objective of the modification is usually to maximize recovery of the original contractual terms rather than to originate a new asset with substantially different terms. If the Group plans to modify a financial asset in a way that would result in forgiveness of cash flows, then it first considers whether a portion of the asset should be written off before the modification takes place. This approach impacts the result of the quantitative evaluation and the derecognition criteria are not usually met in such cases. If the modification of a financial asset measured at amortised cost or FVOCI does not result in derecognition of the financial asset, then the Group first recalculates the gross carrying amount of the financial asset using the original effective interest rate of the asset and recognizes the resulting adjustment as a modification gain or loss in profit or loss. For floating-rate financial assets, the original effective interest rate used to calculate the modification gain or loss is adjusted to reflect current market terms at the time of the modification. Any costs or fees incurred and fees received as part of the modification adjust the gross carrying amount of the modified financial asset and are amortised over the remaining term of the modified financial asset. If such a modification is carried out because of financial difficulties of the borrower, then the gain or loss is presented together with impairment losses. In other cases, it is presented as interest income calculated using the effective interest rate method. ii) Financial liabilities The Group derecognizes a financial liability when its terms are modified and the cash flows of the modified liability are substantially different. In this case, a new financial liability based on the modified terms is recognised at fair value. The difference between the carrying amount of the financial liability derecognized and consideration paid is recognised in profit or loss. Consideration paid includes non-financial assets transferred, if any, and the assumption of liabilities, including the new modified financial liability. If the modification of a financial liability is not accounted for as derecognition, then the amortised cost of the liability is recalculated by discounting the modified cash flows at the original effective interest rate and the resulting gain or loss is recognised in profit or loss. For floating-rate financial liabilities, the original effective interest rate used to calculate the modification gain or loss is adjusted to reflect current market terms at the time of the modification. Any costs and fees incurred are recognised as an adjustment to the carrying amount of the liability and amortised over the remaining term of the modified financial liability by re-computing the effective interest rate on the instrument. f) Derecognition of financial assets and liabilities i) Financial assets The Group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Group neither transfers nor retains substantially all of the risks and rewards of ownership and it does not retain control of the financial asset. On derecognition of a financial asset, the difference between the carrying amount of the asset (or the carrying amount allocated to the portion of the asset derecognized) and the sum of (i) the consideration received (including any new asset obtained less any new liability assumed) and (ii) any cumulative gain or loss that had been recognized in OCI is recognised in profit or loss. Any cumulative gain/loss recognised in OCI in respect of equity investment securities designated as at FVOCI is not recognised in profit or loss on derecognition of such securities. Any interest in transferred financial assets that qualify for derecognition that is created or retained by the Group is recognised as a separate asset or liability. The Group enters into transactions whereby it transfers assets recognised on its statement of financial position, but retains either all or substantially all of the risks and rewards of the transferred assets or a portion of them. In such cases, the transferred assets are not derecognized. Examples of such transactions are securities lending and sale-and-repurchase transactions. When assets are sold to a third party with a concurrent total rate of return swap on the transferred assets, the transaction is accounted for as a secured financing transaction similar to sale-and-repurchase transactions, because the Group retains all or substantially all of the risks and rewards of ownership of such assets. In transactions in which the Group neither retains nor transfers substantially all of the risks and rewards of ownership of a financial asset and it retains control over the asset, the Group continues to recognise the asset to the extent of its continuing involvement, determined by the extent to which it is exposed to changes in the value of the transferred asset. In certain transactions, the Group retains the obligation to service the transferred financial asset for a fee. The transferred asset is derecognized if it meets the derecognition criteria. An asset or liability is recognised for the servicing contract if the servicing fee is more than adequate (asset) or is less than adequate (liability) for performing the servicing. ii) Financial liabilities The Group derecognizes a financial liability when its contractual obligations are discharged, cancelled, or expire. g) Impairment of financial assets The IFRS 9 impairment model is applied to financial assets valued at amortized cost and to financial assets valued at fair value with changes in other comprehensive income, except for investments in equity instruments. Likewise, all the financial instruments valued at fair value through profit and loss are excluded from the impairment model. The standard classifies financial instruments into three categories, which depend on the evolution of their credit risk from the moment of initial recognition. The first category includes the transactions with no significant increase in credit risk since their initial recognition and not impaired for which a 12-month ECL is recognised (Stage 1); the second comprises the financial assets for which a significant increase in credit risk has been identified since its initial recognition but which are not credit-impaired (Stage 2) for which a lifetime ECL is recognised; and the third category which is for impaired financial assets where one or more events that have a detrimental impact on the estimated future cash flows of the financial asset have occurred (Stage 3). The calculation of the allowances for credit risk in each of these three categories are done differently following concepts of expected loss: • Expected loss at 12 months: expected credit loss that arises from possible default events within 12 months following the presentation date of the financial statements, applicable for financial assets classified as Stage 1; and • Lifetime Expected Credit Losses of the transaction: this is the expected credit loss that arises from all possible default events over the remaining life of the financial instrument, applicable for financial assets classified as Stage 2 and 3. All this requires considerable judgment, both in the modeling for the estimation of the expected losses and in the forecasts, on how the economic factors affect such losses, which must be carried out on a weighted probability basis. The Group has applied the following definitions in accordance with IFRS 9: Definition of Default It will be consider that a default can occur when one or both of the following conditions are met: a) Objective Default : the obligor has material past due balances for more than 90 consecutive days with respect to any credit obligation. Materiality is defined by an absolute threshold (maximum amount of the sum of all past due amounts fixed in local currency at 23 thousand pesos for retail portfolios and 117 thousand pesos for wholesale portfolios) and a relative threshold (percentage reflecting the past due amount in relation to the total amount of all exposures to the obligor included in the balance sheet, excluding equity exposures, fixed at 1% for all portfolios). b) Subjective Default : when there are reasonable doubts about the entity’s ability to pay all of its debt obligations. In addition to an objective default, subjective default takes into account other indicators of probability of default such as a specific credit risk adjustment, forced restructurings, connected clients, clients in bankruptcy, among others. Restructured asset If the terms of a financial asset are renegotiated or modified or an existing financial asset is replaced with a new one due to financial difficulties of the borrower, then an assessment is made of whether the financial asset should be derecognised and ECL are measured as follows. • If the restructuring will not result in the derecognition of the existing asset, then the expected cash flows arising from the modified financial asset are included in calculating the cash shortfalls from the existing asset. • If the restructuring will result in the derecognition of the existing asset, then the expected fair value of the new asset is treated as the final cash flow from the existing financial asset at the time of its derecognition. Credit-impaired financial assets At each reporting date the Group assesses whether the financial assets carried at amortized cost and debt financial assets carried at FVOCI and finance lease receivables are credit-impaired (Stage 3). An asset is credit-impaired if one or more events have occurred and they have a detrimental impact on the estimated future cash flows of the asset. Evidence that a financial asset is credit-impaired includes observable data about the following events: • Significant financial difficulty of the issuer or the borrower. • A breach of contract (e.g., a default or past due event). • A lender having granted a concession to the borrower – for economic or contractual reasons relating to the borrower’s financial difficulty – that the lender would not otherwise consider. • It becomes probable that the borrower will enter bankruptcy or other financial reorganization. • The disappearance of an active market for a security because of financial difficulties. It may not be possible to identify a single discrete event. Instead, the combined effect of several events may cause financial assets to become credit-impaired. The definition of impaired financial assets in the Group is aligned with the definition of default previously explained. Significant increase in credit risk The objective of the impairment requirements is to recognize lifetime ECL for financial instruments for which there have been significant increases in credit risk since initial recognition considering all reasonable and documented information, including that information which is forward-looking. The model developed by the Group for assessing the significant increase in credit risk has a two-prong approach: • Quantitative criterion : the Group uses a quantitative analysis based on comparing the current expected probability of default over the life of the transaction with the original adjusted expected probability of default, so that both values are comparable in terms of expected default probability for their residual life. The thresholds used for considering a significant increase in risk take into account special cases according to geographic areas and portfolios. Depending on how old current operations are, at the time implementation of the standard, some simplification is made to compare the probabilities of default between the current and the original moment, based on the best information available at that moment. • Qualitative criterion : most indicators for detecting significant risk increase are included in the Group’s systems through rating/scoring systems or macroeconomic scenarios, so quantitative analysis covers the majority of circumstances. The Group will use additional qualitative criteria when it considers it necessary to include circumstances that are not reflected in the rating/score systems or macroeconomic scenarios used. Additionally, instruments under one of the following main circumstances are classified as Stage 2 (Qualitative criterion): • More than 30 days past due. However this presumption can be rebutted in those cases in which the Group considers, based on reasonable and documented information, that such non-payment does not represent a significant increase in risk. The Group has not considered periods superior to 30 days for any of the significant portfolios. • Watch list: They are subject to special watch by the Risks units because they show negative signs in their credit quality, even though there may be no objective evidence of impairment. • Refinance or restructuring that does not show evidence of impairment. Method for calculating ECL The measurement of ECL must reflect: • A considered and unbiased amount, determined by evaluating a range of possible results. • The time value of money. • Reasonable and documented information that is available without undue cost or effort and that reflects current conditions and forecasts of future economic conditions. The Group measures ECL both individually and collectively. For significant impaired instruments the amount of credit losses is calculated as the difference between expected discounted cash flows at the effective interest rate of the transaction and the carrying amount of the instrument. To establish which and how many clients need to be analyzed individually, the Group adopts the criteria defined by the BBVA Group, which is a relative weight in terms of total risk over the defaulted total risk of wholesale exposure and in terms of total risk over the Watch List total risk of wholesale exposure. The scope for individual analysis is defined with the following criteria to analyze all clients with at least an asset in default and with total risk above the local threshold (30,000) or with at least an asset on the Watch List (WL) with total risk above the local threshold (100,000), meaning: a) Stage 3 and Total Risk &gt; 30,000; b) Stage 2, WL and Total Risk &gt; 100,000. Threshold for Defaulted exposure : The threshold is established in such a way that the clients with total risk above this threshold are assessed individually for at least 40% of the total risk of the defaulted wholesale portfolio. Threshold for Watch List exposure : The threshold is established in such a way that the clients with total risk above this threshold are assessed individually for at least 20% of the total risk of the Watch List wholesale portfolio. For the collective measurement of expected losses instruments are grouped into groups of assets based on their risk characteristics. Exposure within each group is segmented according to the common credit risk characteristics, which are indicative of the payment capacity of the borrower in accordance with his contractual conditions. These risk characteristics have to be relevant in estimating the future flows of each group. The characteristics of credit risk may consider, among others, the following factors: • Type of instrument. • Rating or scoring tools. • Type of collateral. • Period of time at default for stage 3. • Segment. • Qualitative criteria which can have a significant increase in risk. ECL are derived from the following parameters: • Probability of Default (PD) : An estimate of the likelihood of default over a given time horizon. • Exposure at Default (EAD) : An estimate of the exposure at a future default date, taking into account expected changes in the exposure after the reporting date. • Credit Conversion Factors (CCF) : Cash conversion factor is the estimate made on off-balance sheet contractual arrangements to determine the exposure subject to credit risk in the event of a default. • Loss Given Default (LGD) : An estimate of the loss arising on default, based on the difference between the contractual cash flows due and those that the lender would expect to receive, including from any collateral. In the case of debt securities, the Low Default Portfolio (LDP) methodology that is used has parameters based on external ratings. Use of present, past and future information ECL requires incorporation of present, past and future information to detect any significant increase in risk and measure the expected loss. ECL does not require identification of all possible scenarios for measuring expected loss. However, the probability of a loss event occurring and the probability it will not occur also need to be considered, even if the possibility of a loss may be very small. Also, when there is no linear relation between the different future economic scenarios and their associated expected losses, more than one future economic scenario must be used for the measurement. The approach used by the Group consists of using first the most probable scenario (baseline scenario) consistent with that used in the Group’s internal management processes, and then applying an additional adjustment, calculated by considering the weighted average of expected losses in other economic scenarios (one more positive and the other more negative). This adjustment is applied every six months and the macro model is calibrated at least once a year. The main macroeconomic variable in each of the scenarios is Gross Domestic Product (“GDP”). Presentation of allowance for ECL in the statement of financial position Loss allowances for ECL are presented in the statement of financial position as follows: • Financial assets measured at amortised cost: as a deduction from the gross carrying amount of the assets; • Loan commitments and financial guarantee contracts: generally, as a provision; and • Financial assets measured at FVOCI: no loss allowance is recognised in the statement of financial position because the carrying amount of these assets is their fair value. However, the loss allowance is disclosed and is recognised in the fair value reserve (OCI). h) Write-off Loans and debt securities are written off (either partially or in full) when there is no reasonable expectation of recovering the financial asset in its entirety or a portion thereof. This is generally the case when the Group determines that the borrower does not have assets or sources of income that could generate sufficient cash flows to repay the amounts subject to the write-off. This assessment is carried out at the individual asset level. Recoveries of amounts previously written off are included in ‘Impairment of financial assets’ in the Consolidated Statement of Profit or Loss. Financial assets that are written off could still be subject to enforcement activities in order to comply with the Group’s procedures for recovery of amounts due. i) Offsetting Financial assets and financial liabilities are offset and net amounts presented in the statement of financial position when, and only when, the Group has a legally enforceable right to set off the amounts and it intends either to settle them on a net basis or to realize the asset and settle the liability simultaneously. </t>
        </is>
      </c>
    </row>
    <row r="9">
      <c r="A9" s="4" t="inlineStr">
        <is>
          <t>Financial assets and liabilities</t>
        </is>
      </c>
      <c r="B9" s="4" t="inlineStr">
        <is>
          <t xml:space="preserve">2.3.4. Financial assets and liabilities a) Initial recognition and measurement The Group initially recognizes loans, deposits, debt securities issued and liabilities on the date on which they are originated. All other financial instruments (including ordinary course purchases and sales of financial assets) are recognized on the trade date, which is the date when the Group becomes party to the contractual provisions of the instrument. The Group recognizes purchases of financial instruments with the commitment to resell at a certain price as a loan granted in the line “Reverse repurchase agreements” in the Consolidated Statement of Financial Position. The difference between the purchase and sale prices of those instruments is recorded as interest accrued during the term of the transactions using the effective interest method. Financial assets and financial liabilities are initially recognized at fair value. Instruments not measured at fair value through profit or loss (FVTPL) are recognized at fair value plus (in the case of assets) or minus (in the case of liabilities) the transaction costs directly attributable to the acquisition of the asset or the issuance of the liability. The transaction price is usually the best evidence of fair value for initial recognition. However, if the Group determines that the fair value at initial recognition is different than the consideration received or paid, when the fair value is classified as Level 1 or 2, the financial instrument is initially recognized at fair value and the difference is recognized in profit or loss. If the fair value at initial recognition is classified as Level 3, the difference between the fair value and the consideration is deferred. The Bank shall recognize that deferred profit or loss only to the extent that it arises from a change in a factor (including time) that market participants would take into account when pricing the asset or liability. b) Classification of financial assets On initial recognition, financial assets are classified as measured at amortized cost, fair value through Other Comprehensive Income (FVOCI) or fair value through profit or loss (FVTPL). A financial asset is measured at amortized cost if it meets both of the following conditions and is not designated as at FVTPL: • The asset is held within a business model whose objective is to hold assets to collect contractual cash flows; and • The contractual terms of the financial asset give rise to cash flows that are solely payments of principal and interest (“SPPI”) on the principal amount outstanding. A financial asset is measured at FVOCI only if it meets both of the following conditions and is not designated as at FVTPL: • The financial asset is held within a business model whose objective is achieved by both collecting contractual cash flows and selling financial assets; and • The contractual terms of the financial asset give rise to cash flows that are SPPI on the principal amount outstanding. For a financial asset measured at FVOCI, gains and losses are recognised in OCI, except for the following, which are recognised in profit or loss in the same manner as for financial assets measured at amortised cost: • Interest revenue using the effective interest method; • Expected credit losses (“ECL”) and reversals; and • Foreign exchange gains and losses. When a financial asset measured at FVOCI is derecognised, the cumulative gain or loss previously recognised in OCI is reclassified from equity to profit or loss. On initial recognition of an equity investment that is not held for trading, the Bank may irrevocably elect to, for each individual instrument, present subsequent changes in fair value in OCI. Gains and losses on such equity instruments are never reclassified to profit or loss and no impairment is recognised in profit or loss. Dividends are recognised in profit or loss unless they clearly represent a recovery of part of the cost of the investment, in which case they are recognised in OCI. Cumulative gains and losses recognised in OCI are transferred to retained earnings on disposal of an investment. On initial recognition, the Group may irrevocably designate a financial asset that otherwise meets the requirements to be measured at amortised cost or at FVOCI or at FVTPL if doing so eliminates or significantly reduces an accounting mismatch that would otherwise arise. All other financial assets are classified as measured at FVTPL. This category includes derivative financial instruments. Business model assessment The Group makes an assessment of the objective of a business model in which an asset is held at a portfolio level because this best reflects the way the business is managed and information is provided to management. The information considered includes: • The stated policies and objectives for the portfolio and the operation of those policies in practice. In particular, if Management focuses on the profit that arises from contractual interests, • How the performance of the portfolio is evaluated and reported to the Group’s management, • The risks that affect the performance of the business model and how those risks are managed, • How managers of the business are compensated – e.g. whether compensation is based on the fair value of the assets managed or the contractual cash flows collected; and • The frequency, volume and timing of sales in prior periods, the reasons for such sales and its expectations about future sales activity. However, information about sales activity is not considered in isolation, but as part of an overall assessment of how the Group’s stated objective for managing the financial assets is achieved and how cash flows are realized. Financial assets that are held for trading and whose performance is evaluated on a fair value basis are measured at FVTPL because they are neither held to collect contractual cash flows nor held both to collect contractual cash flows and to sell financial assets. Assessment of whether contractual cash flows are SPPI For the purpose of this assessment, ‘principal’ is defined as the fair value of the financial asset on initial recognition. ‘Interest’ is defined as consideration for the time value of money and for the credit risk associated with the principal amount outstanding during a particular period of time and for other basic lending risks and costs as well as profit margin. This includes assessing whether the financial asset contains a contractual term that could change the timing or amount of contractual cash flows such that it would not meet this condition. In making the assessment, the Group considers: • Contingent events that would change the amount and timing of cash flows; • Leverage features; • Prepayment and extension terms; • Terms that limit the Bank’s claim to cash flows from specified assets; and • Features that modify consideration of the time value of money (e.g. periodical reset of interest rate). Reclassification Financial assets are not reclassified after their initial recognition, except for a change in the Group’s business models. Financial liabilities are not reclassified. c) Classification of financial liabilities The Group classifies its financial liabilities, other than derivatives, financial guarantees and liabilities at fair value through profit or loss as measured at amortized cost. Financial liabilities held for trading and derivative financial instruments are measured at FVTPL. Financial liabilities held for trading have been acquired or incurred principally for the purpose of selling or repurchasing in the near term, or held as part of a portfolio that is managed together for short-term profit or position taking. Trading liabilities are initially recognised and subsequently measured at fair value in the Consolidated Statement of Financial Position, with transaction costs recognised in profit or loss. All changes in fair value are recognised as part of net trading income in profit or loss. Financial guarantees are contracts that require the Group to make specified payments to reimburse the holder for a loss that it incurs because a specified debtor fails to make payment when it is due in accordance with the terms of a financial asset. Financial guarantees issued are initially recognized at fair value, and subsequently are measured at the higher of this amortized amount and the present value of any expected payment to settle the liability when a payment under the contract has become probable. The Group recognizes sales of financial instruments with the commitment of non-optional repurchase at a certain price (repos) as a financing received in the line “Repo transactions” in the Consolidated Statement of Financial Position. The difference between the purchase and sale prices of those instruments is recorded as interest accrued during the term of the transactions using the effective interest method and is accounted for in the line “Interest expenses” in the Consolidated Statement of Profit or Loss. d) Measurement at amortized cost The amortized cost of a financial asset or liability is the amount of its initial recognition less the capital reimbursements, plus or less the amortization, using the effective interest method, of any difference between the initial amount and the amount at maturity. In the case of financial assets, it also includes any impairment. e) Modifications of financial assets and financial liabilities i) Financial assets If the terms of a financial asset are modified, then the Group evaluates whether the cash flows of the modified asset are substantially different. If the cash flows are substantially different, then the contractual rights to cash flows from the original financial asset are deemed to have expired. In this case, the original financial asset is derecognised and a new financial asset is recognised at fair value plus any eligible transaction costs. Any fees received as part of the modification are accounted for as follows: • Fees that are considered in determining the fair value of the new asset and fees that represent reimbursement of eligible transaction costs are included in the initial measurement of the asset; and • Other fees are included in profit or loss as part of the gain or loss on derecognition. If cash flows are modified when the borrower is in financial difficulties, then the objective of the modification is usually to maximize recovery of the original contractual terms rather than to originate a new asset with substantially different terms. If the Group plans to modify a financial asset in a way that would result in forgiveness of cash flows, then it first considers whether a portion of the asset should be written off before the modification takes place. This approach impacts the result of the quantitative evaluation and the derecognition criteria are not usually met in such cases. If the modification of a financial asset measured at amortised cost or FVOCI does not result in derecognition of the financial asset, then the Group first recalculates the gross carrying amount of the financial asset using the original effective interest rate of the asset and recognizes the resulting adjustment as a modification gain or loss in profit or loss. For floating-rate financial assets, the original effective interest rate used to calculate the modification gain or loss is adjusted to reflect current market terms at the time of the modification. Any costs or fees incurred and fees received as part of the modification adjust the gross carrying amount of the modified financial asset and are amortised over the remaining term of the modified financial asset. If such a modification is carried out because of financial difficulties of the borrower, then the gain or loss is presented together with impairment losses. In other cases, it is presented as interest income calculated using the effective interest rate method. ii) Financial liabilities The Group derecognizes a financial liability when its terms are modified and the cash flows of the modified liability are substantially different. In this case, a new financial liability based on the modified terms is recognised at fair value. The difference between the carrying amount of the financial liability derecognized and consideration paid is recognised in profit or loss. Consideration paid includes non-financial assets transferred, if any, and the assumption of liabilities, including the new modified financial liability. If the modification of a financial liability is not accounted for as derecognition, then the amortised cost of the liability is recalculated by discounting the modified cash flows at the original effective interest rate and the resulting gain or loss is recognised in profit or loss. For floating-rate financial liabilities, the original effective interest rate used to calculate the modification gain or loss is adjusted to reflect current market terms at the time of the modification. Any costs and fees incurred are recognised as an adjustment to the carrying amount of the liability and amortised over the remaining term of the modified financial liability by re-computing the effective interest rate on the instrument. f) Derecognition of financial assets and liabilities i) Financial assets The Group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Group neither transfers nor retains substantially all of the risks and rewards of ownership and it does not retain control of the financial asset. On derecognition of a financial asset, the difference between the carrying amount of the asset (or the carrying amount allocated to the portion of the asset derecognized) and the sum of (i) the consideration received (including any new asset obtained less any new liability assumed) and (ii) any cumulative gain or loss that had been recognized in OCI is recognised in profit or loss. Any cumulative gain/loss recognised in OCI in respect of equity investment securities designated as at FVOCI is not recognised in profit or loss on derecognition of such securities. Any interest in transferred financial assets that qualify for derecognition that is created or retained by the Group is recognised as a separate asset or liability. The Group enters into transactions whereby it transfers assets recognised on its statement of financial position, but retains either all or substantially all of the risks and rewards of the transferred assets or a portion of them. In such cases, the transferred assets are not derecognized. Examples of such transactions are securities lending and sale-and-repurchase transactions. When assets are sold to a third party with a concurrent total rate of return swap on the transferred assets, the transaction is accounted for as a secured financing transaction similar to sale-and-repurchase transactions, because the Group retains all or substantially all of the risks and rewards of ownership of such assets. In transactions in which the Group neither retains nor transfers substantially all of the risks and rewards of ownership of a financial asset and it retains control over the asset, the Group continues to recognise the asset to the extent of its continuing involvement, determined by the extent to which it is exposed to changes in the value of the transferred asset. In certain transactions, the Group retains the obligation to service the transferred financial asset for a fee. The transferred asset is derecognized if it meets the derecognition criteria. An asset or liability is recognised for the servicing contract if the servicing fee is more than adequate (asset) or is less than adequate (liability) for performing the servicing. ii) Financial liabilities The Group derecognizes a financial liability when its contractual obligations are discharged, cancelled, or expire. g) Impairment of financial assets The IFRS 9 impairment model is applied to financial assets valued at amortized cost and to financial assets valued at fair value with changes in other comprehensive income, except for investments in equity instruments. Likewise, all the financial instruments valued at fair value through profit and loss are excluded from the impairment model. The standard classifies financial instruments into three categories, which depend on the evolution of their credit risk from the moment of initial recognition. The first category includes the transactions with no significant increase in credit risk since their initial recognition and not impaired for which a 12-month ECL is recognised (Stage 1); the second comprises the financial assets for which a significant increase in credit risk has been identified since its initial recognition but which are not credit-impaired (Stage 2) for which a lifetime ECL is recognised; and the third category which is for impaired financial assets where one or more events that have a detrimental impact on the estimated future cash flows of the financial asset have occurred (Stage 3). The calculation of the allowances for credit risk in each of these three categories are done differently following concepts of expected loss: • Expected loss at 12 months: expected credit loss that arises from possible default events within 12 months following the presentation date of the financial statements, applicable for financial assets classified as Stage 1; and • Lifetime Expected Credit Losses of the transaction: this is the expected credit loss that arises from all possible default events over the remaining life of the financial instrument, applicable for financial assets classified as Stage 2 and 3. All this requires considerable judgment, both in the modeling for the estimation of the expected losses and in the forecasts, on how the economic factors affect such losses, which must be carried out on a weighted probability basis. The Group has applied the following definitions in accordance with IFRS 9: Definition of Default It will be consider that a default can occur when one or both of the following conditions are met: a) Objective Default : the obligor has material past due balances for more than 90 consecutive days with respect to any credit obligation. Materiality is defined by an absolute threshold (maximum amount of the sum of all past due amounts fixed in local currency at 23 thousand pesos for retail portfolios and 117 thousand pesos for wholesale portfolios) and a relative threshold (percentage reflecting the past due amount in relation to the total amount of all exposures to the obligor included in the balance sheet, excluding equity exposures, fixed at 1% for all portfolios). b) Subjective Default : when there are reasonable doubts about the entity’s ability to pay all of its debt obligations. In addition to an objective default, subjective default takes into account other indicators of probability of default such as a specific credit risk adjustment, forced restructurings, connected clients, clients in bankruptcy, among others. Restructured asset If the terms of a financial asset are renegotiated or modified or an existing financial asset is replaced with a new one due to financial difficulties of the borrower, then an assessment is made of whether the financial asset should be derecognised and ECL are measured as follows. • If the restructuring will not result in the derecognition of the existing asset, then the expected cash flows arising from the modified financial asset are included in calculating the cash shortfalls from the existing asset. • If the restructuring will result in the derecognition of the existing asset, then the expected fair value of the new asset is treated as the final cash flow from the existing financial asset at the time of its derecognition. Credit-impaired financial assets At each reporting date the Group assesses whether the financial assets carried at amortized cost and debt financial assets carried at FVOCI and finance lease receivables are credit-impaired (Stage 3). An asset is credit-impaired if one or more events have occurred and they have a detrimental impact on the estimated future cash flows of the asset. Evidence that a financial asset is credit-impaired includes observable data about the following events: • Significant financial difficulty of the issuer or the borrower. • A breach of contract (e.g., a default or past due event). • A lender having granted a concession to the borrower – for economic or contractual reasons relating to the borrower’s financial difficulty – that the lender would not otherwise consider. • It becomes probable that the borrower will enter bankruptcy or other financial reorganization. • The disappearance of an active market for a security because of financial difficulties. It may not be possible to identify a single discrete event. Instead, the combined effect of several events may cause financial assets to become credit-impaired. The definition of impaired financial assets in the Group is aligned with the definition of default previously explained. Significant increase in credit risk The objective of the impairment requirements is to recognize lifetime ECL for financial instruments for which there have been significant increases in credit risk since initial recognition considering all reasonable and documented information, including that information which is forward-looking. The model developed by the Group for assessing the significant increase in credit risk has a two-prong approach: • Quantitative criterion : the Group uses a quantitative analysis based on comparing the current expected probability of default over the life of the transaction with the original adjusted expected probability of default, so that both values are comparable in terms of expected default probability for their residual life. The thresholds used for considering a significant increase in risk take into account special cases according to geographic areas and portfolios. Depending on how old current operations are, at the time implementation of the standard, some simplification is made to compare the probabilities of default between the current and the original moment, based on the best information available at that moment. • Qualitative criterion : most indicators for detecting significant risk increase are included in the Group’s systems through rating/scoring systems or macroeconomic scenarios, so quantitative analysis covers the majority of circumstances. The Group will use additional qualitative criteria when it considers it necessary to include circumstances that are not reflected in the rating/score systems or macroeconomic scenarios used. Additionally, instruments under one of the following main circumstances are classified as Stage 2 (Qualitative criterion): • More than 30 days past due. However this presumption can be rebutted in those cases in which the Group considers, based on reasonable and documented information, that such non-payment does not represent a significant increase in risk. The Group has not considered periods superior to 30 days for any of the significant portfolios. • Watch list: They are subject to special watch by the Risks units because they show negative signs in their credit quality, even though there may be no objective evidence of impairment. • Refinance or restructuring that does not show evidence of impairment. Method for calculating ECL The measurement of ECL must reflect: • A considered and unbiased amount, determined by evaluating a range of possible results. • The time value of money. • Reasonable and documented information that is available without undue cost or effort and that reflects current conditions and forecasts of future economic conditions. The Group measures ECL both individually and collectively. For significant impaired instruments the amount of credit losses is calculated as the difference between expected discounted cash flows at the effective interest rate of the transaction and the carrying amount of the instrument. To establish which and how many clients need to be analyzed individually, the Group adopts the criteria defined by the BBVA Group, which is a relative weight in terms of total risk over the defaulted total risk of wholesale exposure and in terms of total risk over the Watch List total risk of wholesale exposure. The scope for individual analysis is defined with the following criteria to analyze all clients with at least an asset in default and with total risk above the local threshold (30,000) or with at least an asset on the Watch List (WL) with total risk above the local threshold (100,000), meaning: a) Stage 3 and Total Risk &gt; 30,000; b) Stage 2, WL and Total Risk &gt; 100,000. Threshold for Defaulted exposure : The threshold is established in such a way that the clients with total risk above this threshold are assessed individually for at least 40% of the total risk of the defaulted wholesale portfolio. Threshold for Watch List exposure : The threshold is established in such a way that the clients with total risk above this threshold are assessed individually for at least 20% of the total risk of the Watch List wholesale portfolio. For the collective measurement of expected losses instruments are grouped into groups of assets based on their risk characteristics. Exposure within each group is segmented according to the common credit risk characteristics, which are indicative of the payment capacity of the borrower in accordance with his contractual conditions. These risk characteristics have to be relevant in estimating the future flows of each group. The characteristics of credit risk may consider, among others, the following factors: • Type of instrument. • Rating or scoring tools. • Type of collateral. • Period of time at default for stage 3. • Segment. • Qualitative criteria which can have a significant increase in risk. ECL are derived from the following parameters: • Probability of Default (PD) : An estimate of the likelihood of default over a given time horizon. • Exposure at Default (EAD) : An estimate of the exposure at a future default date, taking into account expected changes in the exposure after the reporting date. • Credit Conversion Factors (CCF) : Cash conversion factor is the estimate made on off-balance sheet contractual arrangements to determine the exposure subject to credit risk in the event of a default. • Loss Given Default (LGD) : An estimate of the loss arising on default, based on the difference between the contractual cash flows due and those that the lender would expect to receive, including from any collateral. In the case of debt securities, the Low Default Portfolio (LDP) methodology that is used has parameters based on external ratings. Use of present, past and future information ECL requires incorporation of present, past and future information to detect any significant increase in risk and measure the expected loss. ECL does not require identification of all possible scenarios for measuring expected loss. However, the probability of a loss event occurring and the probability it will not occur also need to be considered, even if the possibility of a loss may be very small. Also, when there is no linear relation between the different future economic scenarios and their associated expected losses, more than one future economic scenario must be used for the measurement. The approach used by the Group consists of using first the most probable scenario (baseline scenario) consistent with that used in the Group’s internal management processes, and then applying an additional adjustment, calculated by considering the weighted average of expected losses in other economic scenarios (one more positive and the other more negative). This adjustment is applied every six months and the macro model is calibrated at least once a year. The main macroeconomic variable in each of the scenarios is Gross Domestic Product (“GDP”). Presentation of allowance for ECL in the statement of financial position Loss allowances for ECL are presented in the statement of financial position as follows: • Financial assets measured at amortised cost: as a deduction from the gross carrying amount of the assets; • Loan commitments and financial guarantee contracts: generally, as a provision; and • Financial assets measured at FVOCI: no loss allowance is recognised in the statement of financial position because the carrying amount of these assets is their fair value. However, the loss allowance is disclosed and is recognised in the fair value reserve (OCI). h) Write-off Loans and debt securities are written off (either partially or in full) when there is no reasonable expectation of recovering the financial asset in its entirety or a portion thereof. This is generally the case when the Group determines that the borrower does not have assets or sources of income that could generate sufficient cash flows to repay the amounts subject to the write-off. This assessment is carried out at the individual asset level. Recoveries of amounts previously written off are included in ‘Impairment of financial assets’ in the Consolidated Statement of Profit or Loss. Financial assets that are written off could still be subject to enforcement activities in order to comply with the Group’s procedures for recovery of amounts due. i) Offsetting Financial assets and financial liabilities are offset and net amounts presented in the statement of financial position when, and only when, the Group has a legally enforceable right to set off the amounts and it intends either to settle them on a net basis or to realize the asset and settle the liability simultaneously. </t>
        </is>
      </c>
    </row>
    <row r="10">
      <c r="A10" s="4" t="inlineStr">
        <is>
          <t>Investments in joint ventures and associates</t>
        </is>
      </c>
      <c r="B10" s="4" t="inlineStr">
        <is>
          <t xml:space="preserve">2.3.5. Investments in joint ventures and associates An associate is an entity over which the Group has a significant influence but not control over its financial and operating policies. Significant influence is presumed to exist when the Group holds between 20 and 50 percent of the voting power of another entity. A joint venture is an arrangement in which the Group has joint control whereby the Group has rights to the net assets of the arrangement rather than rights to its assets and obligations for its liabilities. Investments in associates and joint ventures are initially recognized at cost, which includes transaction costs, and subsequently accounted for using the equity method. The consolidated financial statements include the Group’s share of the income and expenses and equity movements of equity accounted investees, after adjustments to align the accounting policies with those of the Group, from the date that significant influence or joint control commences until the date that significant influence ceases. </t>
        </is>
      </c>
    </row>
    <row r="11">
      <c r="A11" s="4" t="inlineStr">
        <is>
          <t>Property and equipment</t>
        </is>
      </c>
      <c r="B11" s="4" t="inlineStr">
        <is>
          <t xml:space="preserve">2.3.6. Property and equipment Property and equipment items are measured at cost, net of accumulated depreciation and accumulated impairment losses, if any. The cost includes the spot purchase price and expenses directly attributable to bringing the asset to the location and condition necessary for it to be capable of operating as intended by Management. At the transition date to IFRS on January 1, 2017 the Group considered as the deemed cost of its real estate the fair value at that date determined through technical appraisals. If significant parts of an item of property and equipment have different useful lives, they are accounted for as separate items (major components) of property and equipment. Any gains or losses on disposal of an item of property and equipment are recognized net within other income in profit or loss. Subsequent expenses are only capitalized if they are likely to provide future economic benefits for the Group. Ongoing repairs and maintenance are expensed as incurred. Depreciation is calculated using the straight line method over the estimated useful lives of the assets, and is recognized in profit or loss in the heading “Depreciation and amortization” on the consolidated statement of profit or loss. The estimated useful lives of significant items of property and equipment are as follows: • Buildings: as informed in the technical appraisal corresponding to each one. • Furniture and facilities: 10 years. • Equipment: 3-5 years. • Automobiles: 5 years. </t>
        </is>
      </c>
    </row>
    <row r="12">
      <c r="A12" s="4" t="inlineStr">
        <is>
          <t>Investment properties</t>
        </is>
      </c>
      <c r="B12" s="4" t="inlineStr">
        <is>
          <t xml:space="preserve">2.3.7. Investment properties Investment properties are measured at cost, net of accumulated depreciation and accumulated impairment losses, if any. The cost includes the spot purchase price and expenses directly attributable to bringing the asset to the location and condition necessary for it to be capable of operating as intended by Management. At the transition date to IFRS on January 1, 2017 the Group considered as deemed cost of its investment properties the fair value at that date determined through technical appraisals. Any gains or losses on disposal of investment property (calculated as the difference between the net proceeds from disposal and the carrying amount of the item) are recognized in profit or loss. When the use of a property changes such that it is reclassified as property and equipment, its fair value at the date of reclassification becomes its cost for subsequent accounting. The estimated useful lives of investment properties are as informed in the respective technical appraisal. </t>
        </is>
      </c>
    </row>
    <row r="13">
      <c r="A13" s="4" t="inlineStr">
        <is>
          <t>Leases</t>
        </is>
      </c>
      <c r="B13" s="4" t="inlineStr">
        <is>
          <t xml:space="preserve">2.3.8. Leases IFRS 16 introduces a single lessee accounting model, requiring that lessees recognize the asset related to the right of use of the leased asset and a lease liability representing the obligation to make lease payments. The Entity has opted to apply the exceptions related to the recognition of short-term leases and leases where the underlying asset is of low value. As to the lessor’s accounting, IFRS 16 substantially keeps the requirements of IAS 17. Therefore, lessors continue classifying leases as operating or finance, and each of them is recognized differently. The Group recognizes the right of use as an asset and the lease liability as a liability, mainly related to the leases of offices in its branch network. As of December 31, 2024, the Entity had not entered into agreements related to variable lease payments. As of such date, there were no leases that had not yet commenced, pursuant to which the Entity had undertaken commitments, and which enter into force in subsequent years. Below is a detail of the accounting policies: • Contracts that contain a lease At the beginning of the contract, the Group evaluates whether a contract is, or contains a lease. A contract is or contains a lease if the contract conveys the right to control the use of an identified asset for a period of time in exchange for consideration. • Leases where the Group is the lessor When the Group acts as lessor, at the beginning of the contract the Group determines whether it is a finance or an operating lease. To classify each lease, the Group evaluates if it transfers substantially all the risks and rewards incidental to the ownership of the leased asset. If so, it classifies it as a finance lease, otherwise, it is an operating lease. In a finance lease, the leased asset is derecognized and recognized as a receivable for an amount equivalent to the net investment in the lease under “Loans and advances to customers”. Lease payments included in the measurement of the net investment are: • Fixed payments, including payments that are substantially fixed; • Variable payments, which depend on a rate or index, initially measured applying the rate or index as of the lease commencement date; • Any amounts expected to be collected as guaranteed residual value; • The exercise price of call options, if it is reasonably certain that they will be exercised; and • Any penalties for early termination, if it is reasonably certain that the contract will be terminated early. Collections received under a finance lease are broken down into interest and the reduction of the net investment in the lease. Interest is recognized over the lease term applying an effective interest rate. Contingent leases are not considered in determining the net investment in the lease. In an operating lease, the leased asset (generally investment property) is not derecognized, and the collection received is recognized as income applying the straight-line method. • Leases where the Group is the lessee The Group recognizes the right of use of the leased asset and the lease liability at the beginning of the contract. The right of use is initially measured at cost, which includes the initial amount of the lease liability adjusted for any lease payments made before the beginning of the contract, plus initial direct costs incurred and an estimate of the costs for dismantling or restoring the underlying asset, less any incentives received. The right of use of the leased asset is then depreciated on a straight-line basis from the beginning of the contract to the expiration of the lease term. The lease liability is initially measured at the present value of the lease payments that were not paid at the beginning of the contract, discounted using the BBVA Group’s incremental borrowing rate. Lease payments included in the measurement of the lease liability include the following items: • Fixed payments, including payments that are substantially fixed; • Variable payments, which depend on a rate or index, initially measured applying the rate or index as of the lease commencement date; • Any amounts expected to be paid as guaranteed residual value; • The exercise price of call options, if it is reasonably certain that they will be exercised; • Any amounts expected to be paid for renewal periods if it is reasonably certain that the renewal options will be exercised; and • Any penalties for early termination, if it is reasonably certain that the contract will be early terminated. The lease liability is measured at amortized cost, using the effective interest rate method. It is remeasured when there is a change in future lease payments due to a change in the rate or index, in the amounts that the Group is expected to pay as guaranteed residual value or if the Group changes the evaluation as regards whether it will exercise a call, renewal or early termination option. When the lease liability is remeasured; the relevant adjustment is recognized in the right of use of the leased asset. Lease liabilities denominated in US dollars are translated into the functional currency at the spot exchange rate at the reporting date. Foreign currency differences arising from translation are recognized in profit or loss. </t>
        </is>
      </c>
    </row>
    <row r="14">
      <c r="A14" s="4" t="inlineStr">
        <is>
          <t>Intangible assets</t>
        </is>
      </c>
      <c r="B14" s="4" t="inlineStr">
        <is>
          <t xml:space="preserve">2.3.9. Intangible assets Intangible assets include the information systems costs of acquisition and implementation, which are measured at cost less accumulated amortization and impairments, if any. Subsequent expenses related to information systems are only capitalized if the economic benefits of the related asset increase. All other expenses are recognized as incurred. Information systems are amortized using the straight line method over their estimated useful life of 5 years and are recognized in profit or loss in the heading “Depreciation and amortization” on the Consolidated Statement of Profit or Loss. </t>
        </is>
      </c>
    </row>
    <row r="15">
      <c r="A15" s="4" t="inlineStr">
        <is>
          <t>Other assets</t>
        </is>
      </c>
      <c r="B15" s="4" t="inlineStr">
        <is>
          <t>2.3.10. Other assets Foreclosed assets Assets acquired as security for loans are measured at fair value at the date on which the Entity becomes the owner thereof, and any differences with the accounting balance of the related loan are recognized in profit or loss. The subsequent valuation will be based on the acquired asset. Rest of other assets</t>
        </is>
      </c>
    </row>
    <row r="16">
      <c r="A16" s="4" t="inlineStr">
        <is>
          <t>Non-current assets held-for-sale</t>
        </is>
      </c>
      <c r="B16" s="4" t="inlineStr">
        <is>
          <t xml:space="preserve">2.3.11.Non- current assets held-for-sale Assets are classified as held-for-sale if it is highly likely that they will be recovered, mainly through their sale, which is estimated to occur within the twelve months following the date of their classification as such. These assets are measured at the lower of their carrying amount and their fair value less the cost of disposal. </t>
        </is>
      </c>
    </row>
    <row r="17">
      <c r="A17" s="4" t="inlineStr">
        <is>
          <t>Impairment of non-financial assets</t>
        </is>
      </c>
      <c r="B17" s="4" t="inlineStr">
        <is>
          <t xml:space="preserve">2.3.12. Impairment of non-financial assets At each reporting date, the Group assesses whether there are indications that a non-financial asset may be impaired (except deferred tax assets). If there is such an indication, the asset’s recoverable value is estimated. For the impairment testing, assets are grouped together into the smallest group of assets that generates cash inflows for their continued use that is largely independent of the cash inflows from other assets or other cash generating units (CGU). The “recoverable value” of an asset or CGU is the greater of its value in use and its fair value less the cost of sale. “Value in use” is based on estimated future cash flows, discounted at their present value using the pre-tax discount rate that reflects current market assessment of the time value of money and the risks specific to the asset or CGU. An impairment loss is recognized if the carrying amount of an asset or CGU exceeds its recoverable amount. </t>
        </is>
      </c>
    </row>
    <row r="18">
      <c r="A18" s="4" t="inlineStr">
        <is>
          <t>Provisions</t>
        </is>
      </c>
      <c r="B18" s="4" t="inlineStr">
        <is>
          <t xml:space="preserve">2.3.13. Provisions The Group recognizes a provision if and only if the Group has a present legal or constructive obligation resulting from past events; it is probable (i.e. more likely than not) that an outflow of resources will be required to settle the obligation; and the amount payable can be estimated reliably. To assess provisions, the existing risks and uncertainties are considered, taking into account the opinion of the Group’s external and internal legal advisors. Based on the analysis carried out, the Group recognizes a provision for the amount considered as the best estimate of the potential expense necessary to settle the present obligation at each reporting date. </t>
        </is>
      </c>
    </row>
    <row r="19">
      <c r="A19" s="4" t="inlineStr">
        <is>
          <t>Employee benefits</t>
        </is>
      </c>
      <c r="B19" s="4" t="inlineStr">
        <is>
          <t>2.3.14.Employee benefits a) Short-term personnel benefits Short-term personnel benefits are expensed as the related service is provided. A liability is recognized for the amount expected to be paid if the Group has a present legal or constructive obligation to pay this amount as a result of past services provided by its personnel and the obligation can be estimated reliably. b) Other long-term personnel benefits The Group’s obligation in relation to long-term personnel benefits is the amount of the future benefit the employees have earned in exchange for services provided during the current and prior periods. The benefit is discounted at present value. Remeasurement is recognized in profit or loss. c) Termination benefits</t>
        </is>
      </c>
    </row>
    <row r="20">
      <c r="A20" s="4" t="inlineStr">
        <is>
          <t>Share capital, Share premium and Inflation adjustment to share capital and premium</t>
        </is>
      </c>
      <c r="B20" s="4" t="inlineStr">
        <is>
          <t xml:space="preserve">2.3.15. Share capital, Share premium and Inflation adjustment to share capital and premium The “Share capital” and “Share premium” accounts are presented at its nominal value, in accordance with current regulations, and the difference with its restated amount is presented in the complementary account “Inflation adjustment to share capital and premium”. </t>
        </is>
      </c>
    </row>
    <row r="21">
      <c r="A21" s="4" t="inlineStr">
        <is>
          <t>Interest income and expense</t>
        </is>
      </c>
      <c r="B21" s="4" t="inlineStr">
        <is>
          <t>2.3.16. Interest income and expenses Interest income and expenses are recognized in profit or loss using the effective interest rate method. The ‘effective interest rate’ is the rate that exactly discounts estimated future cash payments and collections during the expected lifetime of the financial instrument to the gross carrying amount of the financial assets; or the amortized cost of the financial liability. The calculation of the effective interest rate includes transaction costs, commissions and other items paid or received that are an integral part of the effective interest rate. Transaction costs include incremental costs that are directly attributable to the acquisition of a financial asset or the issuance of a financial liability. The ‘amortized cost’ of a financial asset or financial liability is the amount at which the financial asset or financial liability is measured on initial recognition minus the principal repayments, plus or minus the cumulative amortization using the effective interest method of any difference between that initial amount and the maturity amount and, for financial assets, adjusted for any ECL allowance. The ‘gross carrying amount of a financial asset’ is the amortized cost of a financial asset before adjusting for any ECL allowance. In calculating interest income and expense, the effective interest rate is applied to the gross carrying amount of the asset (when the asset is not credit-impaired) or to the amortized cost of the liability. However, for financial assets that have become credit-impaired subsequent to initial recognition, interest income is calculated by applying the effective interest rate to the amortized cost of the financial asset. If the asset is no longer credit-impaired, then the calculation of interest income reverts to the gross basis. Interest income and expenses presented in the Consolidated Statement of profit or loss mainly include interest on: • Financial assets and liabilities measured at amortized cost; and •</t>
        </is>
      </c>
    </row>
    <row r="22">
      <c r="A22" s="4" t="inlineStr">
        <is>
          <t>Fee and commission income / expense</t>
        </is>
      </c>
      <c r="B22" s="4" t="inlineStr">
        <is>
          <t xml:space="preserve">2.3.17. Fee and commission income / expenses This item contains income from commissions resulting from transactions with customers, mainly related to maintenance and administration fees on current and saving accounts, credit cards, securities custody and foreign exchange transactions. Commissions, fees and similar items that are part of a financial asset or liability’s effective interest rate are included in the effective interest rate. The breakdown of commission income and expenses is presented in Note 25 and 26 to these financial statements. Other commission income is recognized when the related services are performed: • at a point in time (in relation to fees for services, fees for investment funds management, sales commissions, syndication fees), or • over the performance obligation period (in relation to annual fee for credit cards, issuance of financial guarantees). </t>
        </is>
      </c>
    </row>
    <row r="23">
      <c r="A23" s="4" t="inlineStr">
        <is>
          <t>Current and deferred income tax</t>
        </is>
      </c>
      <c r="B23" s="4" t="inlineStr">
        <is>
          <t xml:space="preserve">2.3.18. Current and deferred income tax Income tax expense includes the current income tax and the deferred income tax and is recognized in profit or loss, except to the extent it relates to an item recognized in OCI or directly in equity. a) Current taxes The current amount of tax payable (or to be recovered) is the best estimate of the amount that is expected to be paid (or to be recovered) measured at the applicable tax rate enacted or substantially enacted at the reporting date. b) Deferred tax Deferred income tax recognizes the tax effect of temporary differences between the carrying amounts of the assets and liabilities and the related tax bases used for tax purposes. Deferred tax is not recognized for: • Temporary differences on the initial recognition of assets or liabilities in a transaction that is not a business combination and that does not affect accounting nor taxable profit or loss. • Temporary differences related to an investment in subsidiaries to the extent that is probable that it will not reverse in the foreseeable future; and • Taxable temporary differences arising on the initial recognition of goodwill. Deferred tax liabilities are recognized for the tax effect of all taxable temporary differences. Deferred tax assets are recognized for unused tax losses and deductible temporary differences to the extent that it is probable that future taxable profits against which they can be used will be available. Future taxable profits are determined based on the Bank’s business plans. Deferred tax assets are reviewed at each reporting date and are reduced to the extent that is no longer probable that the related tax benefit will be realized; while such reductions are reversed when the probability of future taxable profits improves. Unrecognized deferred tax assets are reassessed at each reporting date and recognized to the extent that it becomes probable that future taxable profit against which they can be used will be available. Deferred tax is measured at the tax rates that are expected to be applied to temporary differences when they reverse, using tax rates enacted or substantively enacted at the reporting date. The measurement of deferred tax reflects the tax consequences that would follow the manner in which the Group expects, at the reporting date, to recover or settle the carrying amount of its assets and liabilities. </t>
        </is>
      </c>
    </row>
    <row r="24">
      <c r="A24" s="4" t="inlineStr">
        <is>
          <t>Segment reporting</t>
        </is>
      </c>
      <c r="B24" s="4" t="inlineStr">
        <is>
          <t>2.3.19. Segment reporting An operating segment is a component of the Bank that engages in business activities and from which it may earn revenues and incur expenses, including revenues and expenses relating to transactions with any of the Bank’s other components, whose operating results are regularly reviewed by the Bank’s chief operating decision maker (CODM) to make decisions about resources to be allocated to the segment and assess its performance, and for which discrete financial information is available. As of December 31, 2024 and 2023, the Group has determined that it has only one reportable segment related to banking activities.</t>
        </is>
      </c>
    </row>
    <row r="25">
      <c r="A25" s="4" t="inlineStr">
        <is>
          <t>Customer Loyalty Program</t>
        </is>
      </c>
      <c r="B25" s="4" t="inlineStr">
        <is>
          <t>2.3.20. Customer Loyalty Program The loyalty program offered by the Bank consists in accumulating points generated by purchases made with the credit cards, which can be exchanged by any reward available in the program platform. While the program is managed by the Bank, it has concluded that it is acting as an agent in relation to the points and consequently the allocated transaction price consists only of the commission on the amounts paid to the principal.</t>
        </is>
      </c>
    </row>
    <row r="26">
      <c r="A26" s="4" t="inlineStr">
        <is>
          <t>Accounting judgments, estimates and assumptions</t>
        </is>
      </c>
      <c r="B26" s="4" t="inlineStr">
        <is>
          <t>2.4. Accounting judgments, estimates and assumptions The preparation of the consolidated financial statements in accordance with IFRS Accounting Standards requires the preparation and consideration, by the Entity’s and its subsidiaries’ Management, of significant accounting judgments, estimates and assumptions that impact in the reported balances of assets and liabilities, income and expenses, as well as in the determination and disclosure of contingent assets and liabilities as of the end of the reporting period. The entries made are based on the best estimate of the probability of occurrence of different future events. In this sense, the uncertainties associated with the estimates and assumptions adopted may result in the future in final results that would differ from such estimates and require significant adjustments to the reported balances of the assets and liabilities affected. Accounting judgments, estimates and assumptions are reviewed on an ongoing basis and their effects are recognized prospectively. 2.4.1. Judgments Information about judgments made in applying accounting policies that have the most significant effects on the amounts recognized in the consolidated financial statements is described in the following notes: • Note 2.2. – “ Basis for consolidation ” • Note 2.3.4. b) – “Financial assets and liabilities - Classification of financial assets” • Note 2.3.4. g) – “Financial assets and liabilities - Impairment of financial assets” • Note 2.3.8. – “ Leases ” • Note 2.3.12 – “ Impairment of non-financial assets ” 2.4.2. Assumptions and estimation uncertainties Information about assumptions and estimation uncertainties that have a significant risk of resulting in a material adjustment in these consolidated financial statements within the next financial year is included in the following notes: • Note 7 – “Measurement of Expected Credit Losses (ECL)” regarding impairment of financial assets: establishing the criteria for determining whether credit risk on a financial asset has increased significantly since initial recognition, determining the methodology for incorporating forward-looking information into the measurement of ECL and selection and approval of models used to measure ECL. • Note 11 – “Income Tax”, regarding availability of future taxable profit against which deferred tax assets may be realized and the effect of the final resolution of uncertain tax positions. • Note 20 – “Provisions”, regarding the likelihood, timing and amount of outflow of resources. • Note 37 b.3) – “Valuation techniques for Levels 2 and 3”, regarding measurement of the fair value of financial instruments with observable and unobservable inputs, respectively. 2.4.3. Fair value measurement The fair value of a financial asset or liability is the price that would be received for the sale of an asset or paid for the transfer of a liability in an orderly transaction between market participants at the measurement date. The most objective and usual reference of the fair value of a financial asset or liability is the price that would be paid in an orderly, transparent and deep market, that is to say, its quoted or market price. If it is not possible to obtain a market price, a fair value is determined using best market practice quoting techniques, such as cash flows discount based on a yields curve for the same class and type of instrument, or if there is no market curve with the same characteristics of the bond, the fair value is calculated considering the latest market price plus interest accrued until the valuation date (whichever is more representative for the security). In line with the accounting standard, a three-level classification of financial instruments is established. This classification is mainly based on the observability of the necessary inputs to calculate that fair value, defining the following levels: • Level 1 : Financial instruments valued with quoted prices in an active market. Active market means a market that allows the observation of representative prices with sufficient frequency and daily volume. • Level 2 : Financial instruments that do not have an active market, but that may be valued through observable market inputs. Observable market inputs should be understood as such assets with market quoted prices that allow to calculate an interest rate curve or determine a credit spread. • Level 3</t>
        </is>
      </c>
    </row>
    <row r="27">
      <c r="A27" s="4" t="inlineStr">
        <is>
          <t>Regulatory matters</t>
        </is>
      </c>
      <c r="B27" s="4" t="inlineStr">
        <is>
          <t xml:space="preserve">2.5. Regulatory matters 2.5.1. Regulatory changes introduced during this fiscal year by the IASB In the fiscal year beginning January 1, 2024, the following amendments to IFRS Accounting Standards became effective, which have not had a significant impact on these consolidated financial statements taken as a whole: Amendments to IAS 1: Classification of current and noncurrent liabilities with covenants: In January 2020 and October 2022, the IASB issued amendments to IAS 1 Presentation of Financial Statements specifying the requirements to classify liabilities as current or non-current. The amendments clarify: (i) what it is meant by a right to defer settlement; (ii) that a right to defer must exist at the end of the reporting period; (iii) that such classification is unaffected by the likelihood that an entity will exercise its right to defer; (iv) that only if an embedded derivative in a convertible liability is itself an equity instrument would the terms of a liability do not affect its classification; and (v) disclosures. The IASB decided that if an entity's right to defer payment of a liability is subject to an entity’s compliance with the required covenants only at a date subsequent to the reporting period ("future covenants"), the entity has the right to defer payment of the liability even if the entity had not been compliant at the end of the reporting period. The amendments also clarify that the requirement of the right to exist at the end of the reporting period applies to covenants that the entity must comply with at the reporting date or earlier, regardless of whether compliance is evidenced at that date or at a later date. Amendment to IFRS 16 – Lease liability in a sale and leaseback: In September 2022, the IASB issued amendments to IFRS 16, specifically on the requirements that a lessee-seller uses to measure the lease liability arising in a sale and leaseback transaction, to ensure that the lessee-seller does not recognize any amount of gain or loss that relates to the right-of-use. The application of these requirements will not prevent the lessee-seller from recognizing, in profit or loss, any gain or loss related to the partial or total termination of a lease. The amendment does not prescribe specific measurement requirements for lease liabilities arising from a subsequent lease. The initial measurement of lease liabilities arising from a subsequent lease may result in the seller-lessee determining 'lease payments' that are different from the general definition of lease payments. The seller-lessee should develop and apply an accounting policy that results in information that is relevant and reliable in accordance with IAS 8. Amendments to IAS 7 and IFRS 7 - Disclosures: Supplier Finance Arrangements: In May 2023, the IASB issued amendments to IAS 7 “Statement of Cash Flows” and IFRS 7 “Financial Instruments: Disclosures”, which specify the information requirements to be disclosed to enhance the current requirements, the purpose of which is helping financial statement users to understand the effects of supplier finance agreements on the entity’s liabilities, cash flows and exposure to liquidity risk. These amendments require an entity to provide information about the impact of supplier finance arrangements on liabilities and cash flows, including the terms and conditions of those arrangements, the quantitative information on liabilities related to those arrangements at the beginning and end of the reporting period and the type and effect of non-cash changes in the carrying amounts of those arrangements. The information on those arrangements is required to be aggregated unless the individual arrangements have dissimilar or unique terms and conditions. In the context of </t>
        </is>
      </c>
    </row>
    <row r="28">
      <c r="A28" s="4" t="inlineStr">
        <is>
          <t>New pronouncements</t>
        </is>
      </c>
      <c r="B28" s="4" t="inlineStr">
        <is>
          <t>2.6. New pronouncements The standards and interpretations applicable to the Entity, issued but with effective date after the date of these consolidated financial statements are exposed below. The Entity will adopt these standards, if applicable, when they are effective. The Entity is evaluating the effects that this amendment would have on the Consolidated Financial Statements: Amendments to IAS 21 - Lack of exchangeability In August 2023, the IASB issued amendments to IAS 21 relating to the “Lack of exchangeability”. The amendment to IAS 21 specifies how an entity should assess whether a currency is exchangeable and how it should determine a spot exchange rate when interchangeability is lacking. A currency is considered to be exchangeable for another currency when an entity is able to obtain the other currency without undue delay and through markets or exchange mechanisms that create enforceable rights and obligations. If a currency is not exchangeable for another currency, an entity is required to estimate the spot exchange rate at the measurement date. An entity's purpose in estimating the spot rate is to reflect the rate at which an orderly exchange transaction would take place at the measurement date between market participants under prevailing economic conditions. The amendments state that an entity may use an unadjusted observable exchange rate or other estimation technique. When an entity estimates a spot exchange rate because a currency is not exchangeable for another currency, it should disclose information that enables users of the financial statements to understand how the fact of that currency not being interchangeable affects, the entity's performance, financial position and cash flows. These amendments will be effective from January 1, 2025. Amendments to IFRS 9 and IFRS 7 – Classification and Measurement of Financial Instruments In May 2024, the IASB issued amendments to the classification and measurement of financial instruments, which: • Clarify that a financial liability is derecognized on the “settlement date,” that is, when the related obligation is fulfilled, canceled, expires, or the liability otherwise qualifies for derecognition. It also introduces an accounting policy option to derecognize financial liabilities settled through an electronic payment system before the settlement date if certain conditions are met. • Clarify how to assess the contractual cash flow characteristics of financial assets that include environmental, social, and governance (ESG) and other similar contingent characteristics. • Clarify the treatment of non-recourse assets and contractually linked instruments. • Require additional disclosures for financial assets and liabilities with contractual terms that make reference to a contingent event (including those linked to ESG) and equity instruments classified at fair value through other comprehensive income. These amendments will be effective from January 1, 2026. Improvements to IFRS Accounting Standards In July 2024, the IASB published Annual Improvements to IFRS Accounting Standards - Volume 11. A summary of the amendments is included below: • IFRS 1 First-time Adoption of International Financial Reporting Standards – Hedge Accounting by a First-Time Adopter. • IFRS 7 Financial Instruments: Disclosures of Gain or Loss on Derecognition of the Deferred Difference between Fair Value and the Transaction Price and Disclosures about Credit Risk; amendments are also made to paragraph IG1 of the Implementation Guidance. • IFRS 9 Financial Instruments – Derecognition of Lease Liabilities by Lessee. However, the amendment does not address how a lessee distinguishes between a lease modification as defined in IFRS 16 and an extinguishment of a lease liability in accordance with IFRS 9. • IFRS 9 Financial Instruments – Transaction Price: Section 5.1.3 of IFRS 9 has been amended to replace the reference to the "transaction price defined by IFRS 15 Revenue from Contracts with Customers" with "the amount determined applying IFRS 15." • IFRS 10 Consolidated Financial Statements – Determination of a "De Facto Agent": Paragraph B74 of IFRS 10 has been amended to clarify that the relationship described in paragraph B74 is only one example of the various relationships that could exist between the investor and other parties acting as de facto agents of the investor. • IAS 7 Statement of Cash Flows – Cost Method: Paragraph 37 of IAS 7 has been amended to replace the term "cost method" with "at cost," following the previous deletion of the definition of "cost method." These improvements will be effective from January 1, 2026.</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for the presentation of the consolidated financial statements and applicable accounting standard (Tables)</t>
        </is>
      </c>
      <c r="B1" s="2" t="inlineStr">
        <is>
          <t>12 Months Ended</t>
        </is>
      </c>
    </row>
    <row r="2">
      <c r="B2" s="2" t="inlineStr">
        <is>
          <t>Dec. 31, 2024</t>
        </is>
      </c>
    </row>
    <row r="3">
      <c r="A3" s="3" t="inlineStr">
        <is>
          <t>Basis for the presentation of the consolidated financial statements and applicable accounting standard [Abstract]</t>
        </is>
      </c>
      <c r="B3" s="4" t="inlineStr">
        <is>
          <t xml:space="preserve"> </t>
        </is>
      </c>
    </row>
    <row r="4">
      <c r="A4" s="4" t="inlineStr">
        <is>
          <t>Summary of Consolidated Subsidiaries</t>
        </is>
      </c>
      <c r="B4" s="4" t="inlineStr">
        <is>
          <t xml:space="preserve">As of December 31, 2024, and 2023 and for the years ended December 31, 2024, 2023 and 2022, the Entity has consolidated its financial statements with the financial statements of the following companies: Subsidiaries Registered Office Province Country Main Business Activity Volkswagen Financial Services Cía. Financiera S.A. Av. Córdoba 111, 30th floor City of Buenos Aires Argentina Financing PSA Finance Arg. Cía. Financiera S.A. Carlos María Della Paolera 265, 22nd floor City of Buenos Aires Argentina Financing Consolidar Administradora de Fondos de Jubilaciones y Pensiones S.A. (undergoing liquidation proceedings) (1) Av. Córdoba 111, 22nd floor City of Buenos Aires Argentina Retirement and Pension Fund Manager BBVA Asset Management Argentina S.A.U. Sociedad Gerente de Fondos Comunes de Inversión Av. Córdoba 111, 30th floor City of Buenos Aires Argentina Mutual Funds Management (1) Consolidar Administradora de Fondos de Jubilaciones y Pensiones S.A. (undergoing liquidation proceedings) (“Consolidar A.F.J.P. S.A. (undergoing liquidation proceedings)”) : a corporation incorporated under the laws of Argentina undergoing liquidation proceedings. On December 4, 2008, Law No. 26,425 was enacted, providing for the elimination and replacement of the capitalization regime that was part of the Integrated Retirement and Pension System, with a single pay-as-you go system named the Argentine Integrated Retirement and Pensions System (SIPA). Consequently, Consolidar A.F.J.P. S.A. (undergoing liquidation proceedings) ceased to manage the resources that were part of the individual capitalization accounts of affiliates and beneficiaries of the capitalization regime of the Integrated Retirement and Pension System, which were transferred to the Guarantee Fund for the Sustainability of the Argentine Retirement and Pension Regime as they were already invested, and the Argentine Social Security Office (ANSES, as per its Spanish acronym) is now the sole and exclusive owner of those assets and rights. Likewise, on October 29, 2009, the ANSES issued Resolution 290/2009, whereby retirement and pension fund managers interested in reconverting their corporate purpose to manage the funds for voluntary contributions and deposits held by participants in their capitalization accounts had 30 business days to express their intention to that end. On December 28, 2009, based on the foregoing and taking into consideration that it is impossible for Consolidar A.F.J.P. S.A. (undergoing liquidation proceedings) to comply with the corporate purpose for which it was incorporated, it was resolved, at a Unanimous General and Extraordinary Shareholders’ Meeting to approve the dissolution and subsequent liquidation of that company effective as of December 31, 2009. On December 7, 2010, Consolidar A.F.J.P. S.A. (undergoing liquidation proceedings) filed a lawsuit for damages against the Argentine government under case No. 40.437/2010. The lawsuit was ratified by BBVA Banco Francés in its capacity as the Company’s majority shareholder. On July 1, 2021, a decision rejecting the claim was issued. On August 9, 2022, Room I of the Federal Court of Appeals in Contentious and Administrative Matters ratified the trial court decision. On August 25, 2022, a federal extraordinary appeal was filed against the abovementioned resolution, which was partially accepted in regard to the federal issue at stake and rejected the request concerning the grounds of arbitrariness through the court decision dated September 15, 2022. Considering the partial rejection, an appeal was filed with the Argentine Supreme Court of Justice on September 21, 2022. As of the date of issuance of these financial statements, neither the outcome of the legal process referred to above nor the final assessment of the case by the Argentine Supreme Court of Justice can be estimated. Similarly, in the hypothetical event of a rejection, all or part of the legal costs may be imposed on Consolidar AFJP S.A. </t>
        </is>
      </c>
    </row>
    <row r="5">
      <c r="A5" s="4" t="inlineStr">
        <is>
          <t>Summary of Interest in Consolidated Companies</t>
        </is>
      </c>
      <c r="B5" s="4" t="inlineStr">
        <is>
          <t>As of December 31, 2024 and 2023 and for the years ended December 31, 2024, 2023 and 2022, the Entity’s interest in its consolidated companies was as follows: Subsidiaries Shares Interest held by the Entity Non-controlling Interests Type Number % of Total Shares % of Total Votes % of Total Shares % of Total Votes Volkswagen Financial Services Cía. Financiera S.A. Common 897,000,000 51.00 % 51.00 % 49.00 % 49.00 % PSA Finance Arg. Cía. Financiera S.A. (1) Common 52,178 50.00 % 50.00 % 50.00 % 50.00 % Consolidar Administradora de Fondos de Jubilaciones y Pensiones S.A.(undergoing liquidation proceedings) (2) Common 235,738,503 53.89 % 53.89 % 46.11 % 46.11 % BBVA Asset Management Argentina S.A.U. Sociedad Gerente de Fondos Comunes de Inversión Common 242,524 100.00 % 100.00 % 0.00 % 0.00 % (1) According to the Shareholders’ Agreement, the Bank controls the entity because it is exposed, or has rights, to variable returns from its continued involvement with the entity and has the ability to direct the relevant activities in order to affect those returns, such as financial and risk management activities, among others. (2)</t>
        </is>
      </c>
    </row>
    <row r="6">
      <c r="A6" s="4" t="inlineStr">
        <is>
          <t>Summary of Entity's and Subsidiaries' Total Assets, Liabilities, and Equity</t>
        </is>
      </c>
      <c r="B6" s="4" t="inlineStr">
        <is>
          <t xml:space="preserve">The Entity’s and its subsidiaries’ total assets, liabilities and equity as of December 31, 2024 and 2023, are as follows: The Entity’s and its subsidiaries’ December 31, 2024 Assets Liabilities Equity attributable to owners of the Bank Non-controlling interests Total comprehensive (loss) income attributable to owners of the Bank Total comprehensive (loss) income attributable to non-controlling interests Volkswagen Financial Services Cía. Financiera S.A. 261,564,794 203,903,249 29,407,389 28,254,156 4,255,249 4,088,374 PSA Finance Arg. Cía. Financiera S.A. 151,119,864 123,816,237 13,651,813 13,651,814 (1,034,078) (1,034,076) Consolidar Administradora de Fondos de Jubilaciones y Pensiones S.A.(undergoing liquidation proceedings) 421,826 70,921 189,103 161,802 (133,781) (114,467) BBVA Asset Management Argentina S.A.U. Sociedad Gerente de Fondos Comunes de Inversión 38,608,100 7,793,335 30,814,765 - 19,937,278 - The Entity 14,480,987,575 11,907,228,110 2,573,759,465 - 39,531,947 - Eliminated (212,808,316) (138,745,246) (74,063,070) - (23,024,668) - The Group 14,719,893,843 12,104,066,606 2,573,759,465 42,067,772 39,531,947 2,939,831 The Entity’s and its subsidiaries’ December 31, 2023 Assets Liabilities Equity attributable to owners of the Bank Non-controlling interests Total comprehensive (loss) income attributable to owners of the Bank Total comprehensive (loss) income attributable to non-controlling interests Volkswagen Financial Services Cía. Financiera S.A. 153,853,857 104,535,935 25,152,144 24,165,778 1,756,722 1,687,841 PSA Finance Arg. Cía. Financiera S.A. 100,441,859 71,070,078 14,685,891 14,685,890 602,968 602,974 Consolidar Administradora de Fondos de Jubilaciones y Pensiones S.A.(undergoing liquidation proceedings) 651,727 52,574 322,880 276,273 52,224 44,685 BBVA Asset Management Argentina S.A.U. Sociedad Gerente de Fondos Comunes de Inversión 29,983,496 5,171,628 24,811,868 - 16,414,383 - The Entity 13,164,932,555 10,123,203,744 3,041,728,811 - 797,200,917 - Eliminated (144,323,240) (79,350,457) (64,972,783) - (18,826,297) - The Group 13,305,540,254 10,224,683,502 3,041,728,811 39,127,941 797,200,917 2,335,50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69" customWidth="1" min="1" max="1"/>
    <col width="13" customWidth="1" min="2" max="2"/>
    <col width="15" customWidth="1" min="3" max="3"/>
    <col width="47" customWidth="1" min="4" max="4"/>
    <col width="14" customWidth="1" min="5" max="5"/>
    <col width="14" customWidth="1" min="6" max="6"/>
    <col width="50" customWidth="1" min="7" max="7"/>
    <col width="19" customWidth="1" min="8" max="8"/>
    <col width="48" customWidth="1" min="9" max="9"/>
    <col width="14" customWidth="1" min="10" max="10"/>
    <col width="15" customWidth="1" min="11" max="11"/>
    <col width="17" customWidth="1" min="12" max="12"/>
    <col width="26" customWidth="1" min="13" max="13"/>
  </cols>
  <sheetData>
    <row r="1">
      <c r="A1" s="1" t="inlineStr">
        <is>
          <t>CONSOLIDATED STATEMENT OF CHANGES IN EQUITY - ARS ($) $ in Thousands</t>
        </is>
      </c>
      <c r="C1" s="2" t="inlineStr">
        <is>
          <t>Total</t>
        </is>
      </c>
      <c r="D1" s="2" t="inlineStr">
        <is>
          <t>Total equity atributable to owners of the Bank</t>
        </is>
      </c>
      <c r="E1" s="2" t="inlineStr">
        <is>
          <t>Share capital</t>
        </is>
      </c>
      <c r="F1" s="2" t="inlineStr">
        <is>
          <t>Share premium</t>
        </is>
      </c>
      <c r="G1" s="2" t="inlineStr">
        <is>
          <t>Inflation adjustment to share capital and premium</t>
        </is>
      </c>
      <c r="H1" s="2" t="inlineStr">
        <is>
          <t>Fair value reserve</t>
        </is>
      </c>
      <c r="I1" s="2" t="inlineStr">
        <is>
          <t>Share of OCI from associates and joint ventures</t>
        </is>
      </c>
      <c r="J1" s="2" t="inlineStr">
        <is>
          <t>Legal reserve</t>
        </is>
      </c>
      <c r="K1" s="2" t="inlineStr">
        <is>
          <t>Other reserves</t>
        </is>
      </c>
      <c r="L1" s="2" t="inlineStr">
        <is>
          <t>Accumulated loss</t>
        </is>
      </c>
      <c r="M1" s="2" t="inlineStr">
        <is>
          <t>Non- controlling interest</t>
        </is>
      </c>
    </row>
    <row r="2">
      <c r="A2" s="4" t="inlineStr">
        <is>
          <t>Beginning balance at Dec. 31, 2021</t>
        </is>
      </c>
      <c r="C2" s="6" t="n">
        <v>2153319663</v>
      </c>
      <c r="D2" s="6" t="n">
        <v>2110773258</v>
      </c>
      <c r="E2" s="6" t="n">
        <v>612710</v>
      </c>
      <c r="F2" s="6" t="n">
        <v>6744974</v>
      </c>
      <c r="G2" s="6" t="n">
        <v>902627443</v>
      </c>
      <c r="H2" s="6" t="n">
        <v>70778851</v>
      </c>
      <c r="I2" s="6" t="n">
        <v>-718029</v>
      </c>
      <c r="J2" s="6" t="n">
        <v>598866415</v>
      </c>
      <c r="K2" s="6" t="n">
        <v>983014390</v>
      </c>
      <c r="L2" s="6" t="n">
        <v>-451153496</v>
      </c>
      <c r="M2" s="6" t="n">
        <v>42546405</v>
      </c>
    </row>
    <row r="3">
      <c r="A3" s="3" t="inlineStr">
        <is>
          <t>Total comprehensive income for the yea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fit (Loss) for the year</t>
        </is>
      </c>
      <c r="C4" s="5" t="n">
        <v>393046309</v>
      </c>
      <c r="D4" s="5" t="n">
        <v>399017982</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399017982</v>
      </c>
      <c r="M4" s="5" t="n">
        <v>-5971673</v>
      </c>
    </row>
    <row r="5">
      <c r="A5" s="4" t="inlineStr">
        <is>
          <t>Other comprehensive income for the year</t>
        </is>
      </c>
      <c r="C5" s="5" t="n">
        <v>-95675813</v>
      </c>
      <c r="D5" s="5" t="n">
        <v>-95675737</v>
      </c>
      <c r="E5" s="4" t="inlineStr">
        <is>
          <t xml:space="preserve"> </t>
        </is>
      </c>
      <c r="F5" s="4" t="inlineStr">
        <is>
          <t xml:space="preserve"> </t>
        </is>
      </c>
      <c r="G5" s="4" t="inlineStr">
        <is>
          <t xml:space="preserve"> </t>
        </is>
      </c>
      <c r="H5" s="5" t="n">
        <v>-96415012</v>
      </c>
      <c r="I5" s="5" t="n">
        <v>739275</v>
      </c>
      <c r="J5" s="4" t="inlineStr">
        <is>
          <t xml:space="preserve"> </t>
        </is>
      </c>
      <c r="K5" s="4" t="inlineStr">
        <is>
          <t xml:space="preserve"> </t>
        </is>
      </c>
      <c r="L5" s="4" t="inlineStr">
        <is>
          <t xml:space="preserve"> </t>
        </is>
      </c>
      <c r="M5" s="5" t="n">
        <v>-76</v>
      </c>
    </row>
    <row r="6">
      <c r="A6" s="3" t="inlineStr">
        <is>
          <t>Distribution of retained earnings as per the Shareholders' Meeting</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Legal reserv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51967379</v>
      </c>
      <c r="K7" s="4" t="inlineStr">
        <is>
          <t xml:space="preserve"> </t>
        </is>
      </c>
      <c r="L7" s="5" t="n">
        <v>-51967379</v>
      </c>
      <c r="M7" s="4" t="inlineStr">
        <is>
          <t xml:space="preserve"> </t>
        </is>
      </c>
    </row>
    <row r="8">
      <c r="A8" s="4" t="inlineStr">
        <is>
          <t>Other reserv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07869518</v>
      </c>
      <c r="L8" s="5" t="n">
        <v>-207869518</v>
      </c>
      <c r="M8" s="4" t="inlineStr">
        <is>
          <t xml:space="preserve"> </t>
        </is>
      </c>
    </row>
    <row r="9">
      <c r="A9" s="4" t="inlineStr">
        <is>
          <t>Other net increases</t>
        </is>
      </c>
      <c r="C9" s="5" t="n">
        <v>6661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66618</v>
      </c>
    </row>
    <row r="10">
      <c r="A10" s="4" t="inlineStr">
        <is>
          <t>Ending balance at Dec. 31, 2022</t>
        </is>
      </c>
      <c r="C10" s="5" t="n">
        <v>2450756777</v>
      </c>
      <c r="D10" s="5" t="n">
        <v>2414115503</v>
      </c>
      <c r="E10" s="5" t="n">
        <v>612710</v>
      </c>
      <c r="F10" s="5" t="n">
        <v>6744974</v>
      </c>
      <c r="G10" s="5" t="n">
        <v>902627443</v>
      </c>
      <c r="H10" s="5" t="n">
        <v>-25636161</v>
      </c>
      <c r="I10" s="5" t="n">
        <v>21246</v>
      </c>
      <c r="J10" s="5" t="n">
        <v>650833794</v>
      </c>
      <c r="K10" s="5" t="n">
        <v>1190883908</v>
      </c>
      <c r="L10" s="5" t="n">
        <v>-311972411</v>
      </c>
      <c r="M10" s="5" t="n">
        <v>36641274</v>
      </c>
    </row>
    <row r="11">
      <c r="A11" s="3" t="inlineStr">
        <is>
          <t>Total comprehensive income for the yea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ofit (Loss) for the year</t>
        </is>
      </c>
      <c r="C12" s="5" t="n">
        <v>342444627</v>
      </c>
      <c r="D12" s="5" t="n">
        <v>341579597</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341579597</v>
      </c>
      <c r="M12" s="5" t="n">
        <v>865030</v>
      </c>
    </row>
    <row r="13">
      <c r="A13" s="4" t="inlineStr">
        <is>
          <t>Other comprehensive income for the year</t>
        </is>
      </c>
      <c r="C13" s="5" t="n">
        <v>457091790</v>
      </c>
      <c r="D13" s="5" t="n">
        <v>455621320</v>
      </c>
      <c r="E13" s="4" t="inlineStr">
        <is>
          <t xml:space="preserve"> </t>
        </is>
      </c>
      <c r="F13" s="4" t="inlineStr">
        <is>
          <t xml:space="preserve"> </t>
        </is>
      </c>
      <c r="G13" s="4" t="inlineStr">
        <is>
          <t xml:space="preserve"> </t>
        </is>
      </c>
      <c r="H13" s="5" t="n">
        <v>455621320</v>
      </c>
      <c r="I13" s="4" t="inlineStr">
        <is>
          <t xml:space="preserve"> </t>
        </is>
      </c>
      <c r="J13" s="4" t="inlineStr">
        <is>
          <t xml:space="preserve"> </t>
        </is>
      </c>
      <c r="K13" s="4" t="inlineStr">
        <is>
          <t xml:space="preserve"> </t>
        </is>
      </c>
      <c r="L13" s="4" t="inlineStr">
        <is>
          <t xml:space="preserve"> </t>
        </is>
      </c>
      <c r="M13" s="5" t="n">
        <v>1470470</v>
      </c>
    </row>
    <row r="14">
      <c r="A14" s="3" t="inlineStr">
        <is>
          <t>Distribution of retained earnings as per the Shareholders' Meeting</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Legal reserv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79782573</v>
      </c>
      <c r="K15" s="4" t="inlineStr">
        <is>
          <t xml:space="preserve"> </t>
        </is>
      </c>
      <c r="L15" s="5" t="n">
        <v>-79782573</v>
      </c>
      <c r="M15" s="4" t="inlineStr">
        <is>
          <t xml:space="preserve"> </t>
        </is>
      </c>
    </row>
    <row r="16">
      <c r="A16" s="4" t="inlineStr">
        <is>
          <t>Other reserv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319130293</v>
      </c>
      <c r="L16" s="5" t="n">
        <v>-319130293</v>
      </c>
      <c r="M16" s="4" t="inlineStr">
        <is>
          <t xml:space="preserve"> </t>
        </is>
      </c>
    </row>
    <row r="17">
      <c r="A17" s="4" t="inlineStr">
        <is>
          <t>Dividends in kind and cash</t>
        </is>
      </c>
      <c r="B17" s="4" t="inlineStr">
        <is>
          <t>[1]</t>
        </is>
      </c>
      <c r="C17" s="5" t="n">
        <v>-169587609</v>
      </c>
      <c r="D17" s="5" t="n">
        <v>-169587609</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69587609</v>
      </c>
      <c r="L17" s="4" t="inlineStr">
        <is>
          <t xml:space="preserve"> </t>
        </is>
      </c>
      <c r="M17" s="4" t="inlineStr">
        <is>
          <t xml:space="preserve"> </t>
        </is>
      </c>
    </row>
    <row r="18">
      <c r="A18" s="4" t="inlineStr">
        <is>
          <t>Subsidiary capital increase</t>
        </is>
      </c>
      <c r="C18" s="5" t="n">
        <v>151167</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151167</v>
      </c>
    </row>
    <row r="19">
      <c r="A19" s="4" t="inlineStr">
        <is>
          <t>Ending balance at Dec. 31, 2023</t>
        </is>
      </c>
      <c r="C19" s="5" t="n">
        <v>3080856752</v>
      </c>
      <c r="D19" s="5" t="n">
        <v>3041728811</v>
      </c>
      <c r="E19" s="5" t="n">
        <v>612710</v>
      </c>
      <c r="F19" s="5" t="n">
        <v>6744974</v>
      </c>
      <c r="G19" s="5" t="n">
        <v>902627443</v>
      </c>
      <c r="H19" s="5" t="n">
        <v>429985159</v>
      </c>
      <c r="I19" s="5" t="n">
        <v>21246</v>
      </c>
      <c r="J19" s="5" t="n">
        <v>730616367</v>
      </c>
      <c r="K19" s="5" t="n">
        <v>1340426592</v>
      </c>
      <c r="L19" s="5" t="n">
        <v>-369305680</v>
      </c>
      <c r="M19" s="5" t="n">
        <v>39127941</v>
      </c>
    </row>
    <row r="20">
      <c r="A20" s="3" t="inlineStr">
        <is>
          <t>Total comprehensive income for the yea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ofit (Loss) for the year</t>
        </is>
      </c>
      <c r="C21" s="5" t="n">
        <v>364815580</v>
      </c>
      <c r="D21" s="5" t="n">
        <v>360405364</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360405364</v>
      </c>
      <c r="M21" s="5" t="n">
        <v>4410216</v>
      </c>
    </row>
    <row r="22">
      <c r="A22" s="4" t="inlineStr">
        <is>
          <t>Other comprehensive income for the year</t>
        </is>
      </c>
      <c r="C22" s="5" t="n">
        <v>-322343802</v>
      </c>
      <c r="D22" s="5" t="n">
        <v>-320873417</v>
      </c>
      <c r="E22" s="4" t="inlineStr">
        <is>
          <t xml:space="preserve"> </t>
        </is>
      </c>
      <c r="F22" s="4" t="inlineStr">
        <is>
          <t xml:space="preserve"> </t>
        </is>
      </c>
      <c r="G22" s="4" t="inlineStr">
        <is>
          <t xml:space="preserve"> </t>
        </is>
      </c>
      <c r="H22" s="5" t="n">
        <v>-320873417</v>
      </c>
      <c r="I22" s="4" t="inlineStr">
        <is>
          <t xml:space="preserve"> </t>
        </is>
      </c>
      <c r="J22" s="4" t="inlineStr">
        <is>
          <t xml:space="preserve"> </t>
        </is>
      </c>
      <c r="K22" s="4" t="inlineStr">
        <is>
          <t xml:space="preserve"> </t>
        </is>
      </c>
      <c r="L22" s="4" t="inlineStr">
        <is>
          <t xml:space="preserve"> </t>
        </is>
      </c>
      <c r="M22" s="5" t="n">
        <v>-1470385</v>
      </c>
    </row>
    <row r="23">
      <c r="A23" s="3" t="inlineStr">
        <is>
          <t>Distribution of retained earnings as per the Shareholders' Meeting</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Legal reserv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71662188</v>
      </c>
      <c r="K24" s="4" t="inlineStr">
        <is>
          <t xml:space="preserve"> </t>
        </is>
      </c>
      <c r="L24" s="5" t="n">
        <v>-71662188</v>
      </c>
      <c r="M24" s="4" t="inlineStr">
        <is>
          <t xml:space="preserve"> </t>
        </is>
      </c>
    </row>
    <row r="25">
      <c r="A25" s="4" t="inlineStr">
        <is>
          <t>Other reserv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286648751</v>
      </c>
      <c r="L25" s="5" t="n">
        <v>-286648751</v>
      </c>
      <c r="M25" s="4" t="inlineStr">
        <is>
          <t xml:space="preserve"> </t>
        </is>
      </c>
    </row>
    <row r="26">
      <c r="A26" s="4" t="inlineStr">
        <is>
          <t>Dividends in kind and cash</t>
        </is>
      </c>
      <c r="B26" s="4" t="inlineStr">
        <is>
          <t>[1]</t>
        </is>
      </c>
      <c r="C26" s="5" t="n">
        <v>-507501293</v>
      </c>
      <c r="D26" s="5" t="n">
        <v>-507501293</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507501293</v>
      </c>
      <c r="L26" s="4" t="inlineStr">
        <is>
          <t xml:space="preserve"> </t>
        </is>
      </c>
      <c r="M26" s="4" t="inlineStr">
        <is>
          <t xml:space="preserve"> </t>
        </is>
      </c>
    </row>
    <row r="27">
      <c r="A27" s="4" t="inlineStr">
        <is>
          <t>Ending balance at Dec. 31, 2024</t>
        </is>
      </c>
      <c r="C27" s="6" t="n">
        <v>2615827237</v>
      </c>
      <c r="D27" s="6" t="n">
        <v>2573759465</v>
      </c>
      <c r="E27" s="6" t="n">
        <v>612710</v>
      </c>
      <c r="F27" s="6" t="n">
        <v>6744974</v>
      </c>
      <c r="G27" s="6" t="n">
        <v>902627443</v>
      </c>
      <c r="H27" s="6" t="n">
        <v>109111742</v>
      </c>
      <c r="I27" s="6" t="n">
        <v>21246</v>
      </c>
      <c r="J27" s="6" t="n">
        <v>802278555</v>
      </c>
      <c r="K27" s="6" t="n">
        <v>1119574050</v>
      </c>
      <c r="L27" s="6" t="n">
        <v>-367211255</v>
      </c>
      <c r="M27" s="6" t="n">
        <v>42067772</v>
      </c>
    </row>
    <row r="28"/>
    <row r="29">
      <c r="A29" s="4" t="inlineStr">
        <is>
          <t>[1]Dividends per share amounts to pesos 431.24 (in nominal values)</t>
        </is>
      </c>
    </row>
  </sheetData>
  <mergeCells count="3">
    <mergeCell ref="A29:L29"/>
    <mergeCell ref="A28:L28"/>
    <mergeCell ref="A1:B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The calculation of the earnings per share is detailed below: Accounts December 31, December 31, December 31, Numerator: Profit attributable to owners of the Bank 360,405,364 341,579,597 399,017,982 Profit attributable to owners of the Bank adjusted to reflect the effect of dilution 360,405,364 341,579,597 399,017,982 Denominator: Weighted average of outstanding ordinary shares for the year 612,710,079 612,710,079 612,710,079 Weighted average of outstanding ordinary shares for the year adjusted to reflect the effect of dilution 612,710,079 612,710,079 612,710,079 Basic earnings per share (in pesos) (1) 588.2152 557.4898 651.2346 Diluted earnings per share (in pesos) (1) 588.2152 557.4898 651.2346 (1) Since BBVA Argentina has not issued financial instruments with a dilutive effect on earnings per share, basic and diluted earnings per share are the same.</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 [abstract]</t>
        </is>
      </c>
      <c r="B3" s="4" t="inlineStr">
        <is>
          <t xml:space="preserve"> </t>
        </is>
      </c>
    </row>
    <row r="4">
      <c r="A4" s="4" t="inlineStr">
        <is>
          <t>Summary of Cash and Cash Equivalents</t>
        </is>
      </c>
      <c r="B4" s="4" t="inlineStr">
        <is>
          <t xml:space="preserve">December 31, December 31, Cash 1,781,763,440 1,583,725,745 BCRA - Unrestricted current account 758,790,439 783,628,140 Balances with other local and foreign institutions 283,329,888 121,565,176 Allowances for ECL (478,017) (589,055) TOTAL 2,823,405,750 2,488,330,006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assets at fair value through profit or loss (Tables)</t>
        </is>
      </c>
      <c r="B1" s="2" t="inlineStr">
        <is>
          <t>12 Months Ended</t>
        </is>
      </c>
    </row>
    <row r="2">
      <c r="B2" s="2" t="inlineStr">
        <is>
          <t>Dec. 31, 2024</t>
        </is>
      </c>
    </row>
    <row r="3">
      <c r="A3" s="3" t="inlineStr">
        <is>
          <t>Financial assets at fair value through profit or loss [abstract]</t>
        </is>
      </c>
      <c r="B3" s="4" t="inlineStr">
        <is>
          <t xml:space="preserve"> </t>
        </is>
      </c>
    </row>
    <row r="4">
      <c r="A4" s="4" t="inlineStr">
        <is>
          <t>Summary of Debt Securities</t>
        </is>
      </c>
      <c r="B4" s="4" t="inlineStr">
        <is>
          <t xml:space="preserve"> December 31, December 31, Government securities 91,797,177 487,641,727 Private securities - Corporate bonds — 4,682,554 TOTAL 91,797,177 492,324,281 </t>
        </is>
      </c>
    </row>
    <row r="5">
      <c r="A5" s="4" t="inlineStr">
        <is>
          <t>Summary of Derivatives</t>
        </is>
      </c>
      <c r="B5" s="4" t="inlineStr">
        <is>
          <t>December 31, December 31, Foreign Currency Forwards 9,270,169 18,588,677 Interest Rate Swaps 593,293 — Put Options (1) — 3,191,736 TOTAL 9,863,462 21,780,413 (1) On July 18, 2024, the Bank undertook the bidding process for terminating the liquidity options related to government securities issued by the BCRA and existing in the Bank’s portfolio (Communications “B” 12,847 and “A” 7,546). As a result of such process, put options for a face value of 546,974,473,392 were delivered.The Entity subscribed options according to Communication “A” 7546 issued by the BCRA.</t>
        </is>
      </c>
    </row>
    <row r="6">
      <c r="A6" s="4" t="inlineStr">
        <is>
          <t>Summary of Derivative Financial Assets FVTPL - Foreign Currency Forward and Interest Rate Swap</t>
        </is>
      </c>
      <c r="B6" s="4" t="inlineStr">
        <is>
          <t>The notional amounts of foreign currency forward transactions, stated in US Dollars (US$) and in Euros, as applicable, as well as the base value of interest rate swaps and put options taken are reported below: December 31, December 31, Foreign Currency Forwards Foreign currency forward purchases - US$ 718,460 169,836 Foreign currency forward sales - US$ (3) 705,015 119,093 Foreign currency forward sales – Euros (3) 3,451 5,500 Interest Rate Swaps Fixed rate for floating rate (1) 7,044,000 — Put Options Put options taken (2) — 142,183,107 (1) Floating rate: BADLAR (Buenos Aires Deposits of Large Amount Rate), is the interest rate for time deposits over 1 (one) million pesos, for 30 to 35 days. (2) On July 18, 2024, the Bank undertook the bidding process for terminating the liquidity options related to government securities issued by the BCRA and existing in the Bank’s portfolio (Communications “B” 12,847 and “A” 7,546). As a result of such process, put options for a face value of 546,974,473,392 were delivered.The Entity subscribed options according to Communication “A” 7546 issued by the BCRA. (3) See note 17.1.</t>
        </is>
      </c>
    </row>
    <row r="7">
      <c r="A7" s="4" t="inlineStr">
        <is>
          <t>Summary of Equity Instruments</t>
        </is>
      </c>
      <c r="B7" s="4" t="inlineStr">
        <is>
          <t xml:space="preserve">December 31, December 31, BYMA - Bolsas y Mercados Argentinos S.A. 6,062,948 4,723,901 VALO - Banco de Valores de Buenos Aires S.A. 2,092,186 2,300,986 Mutual Funds 749,178 1,615,390 TOTAL 8,904,312 8,640,277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Financial assets at amortized cost (Tables)</t>
        </is>
      </c>
      <c r="B1" s="2" t="inlineStr">
        <is>
          <t>12 Months Ended</t>
        </is>
      </c>
    </row>
    <row r="2">
      <c r="B2" s="2" t="inlineStr">
        <is>
          <t>Dec. 31, 2024</t>
        </is>
      </c>
    </row>
    <row r="3">
      <c r="A3" s="3" t="inlineStr">
        <is>
          <t>Financial Assets at Amortized Cost [Abstract]</t>
        </is>
      </c>
      <c r="B3" s="4" t="inlineStr">
        <is>
          <t xml:space="preserve"> </t>
        </is>
      </c>
    </row>
    <row r="4">
      <c r="A4" s="4" t="inlineStr">
        <is>
          <t>Summary of Loans and Advances to Financial Institutions</t>
        </is>
      </c>
      <c r="B4" s="4" t="inlineStr">
        <is>
          <t xml:space="preserve">December 31, December 31, Loans and advances to financial institutions 60,235,154 35,782,959 Allowances for ECL (1,966,742) (2,135,471) TOTAL 58,268,412 33,647,488 </t>
        </is>
      </c>
    </row>
    <row r="5">
      <c r="A5" s="4" t="inlineStr">
        <is>
          <t>Summary of Loans and Advances to Customers</t>
        </is>
      </c>
      <c r="B5" s="4" t="inlineStr">
        <is>
          <t xml:space="preserve">December 31, December 31, Credit Cards 2,052,689,770 1,530,126,592 Notes 1,098,210,199 692,636,024 Loans for the prefinancing and financing of exports 1,003,823,052 333,614,287 Consumer loans 814,048,729 330,607,096 Other financing 810,925,119 451,036,300 Commercial papers 730,263,083 316,217,724 Overdrafts 643,005,825 384,385,683 Real estate mortgage 234,142,459 172,913,557 Pledge loans 178,348,891 96,545,542 Loans to employees 44,164,421 22,361,108 Receivables from financial leases 25,671,951 27,698,842 Documents purchased 920,747 6,566,782 Allowances for ECL (156,875,852) (96,775,806) TOTAL 7,479,338,394 4,267,933,731 </t>
        </is>
      </c>
    </row>
    <row r="6">
      <c r="A6" s="4" t="inlineStr">
        <is>
          <t>Summary of Loans by Economic Activity</t>
        </is>
      </c>
      <c r="B6" s="4" t="inlineStr">
        <is>
          <t>The tables below analyze our loan portfolio (broken down by performing and non-performing) according to the borrowers’ main economic activity as of December 31, 2024 and 2023. Where appropriate, loans to individuals are allocated to the economic activity of the borrower. Loans are stated before deduction of the allowance for loan losses and include loans and advances to all clients. December 31, 2024 Loan portfolio (1) Performing % Non-performing % Total (in thousands of pesos, except percentages) Consumer 3,481,793,760 45.91 % 100,087,788 88.72 % 3,581,881,548 Other manufacturing 1,119,865,854 14.77 % 4,166,912 3.69 % 1,124,032,766 Wholesale and retail trade 617,831,686 8.15 % 856,509 0.76 % 618,688,195 Agricultural and livestock 420,625,247 5.55 % 1,148,503 1.02 % 421,773,750 Mining products 163,529,011 2.16 % 114,636 0.10 % 163,643,647 Electricity, oil,water and sanitary services 136,383,301 1.80 % 112,455 0.10 % 136,495,756 Transport 111,440,083 1.47 % 241,771 0.21 % 111,681,854 Services 104,280,882 1.37 % 505,070 0.45 % 104,785,952 Financial sector 60,235,154 0.79 % — — % 60,235,154 Construction 43,967,749 0.58 % 272,767 0.24 % 44,240,516 Government services 960,927 0.01 % 3,799 0.01 % 964,726 Others 1,323,682,150 17.44 % 5,308,112 4.70 % 1,328,990,262 7,584,595,804 100.00 % 112,818,322 100.00 % 7,697,414,126 December 31, 2023 Loan portfolio (1) Performing % Non-performing % Total (in thousands of pesos, except percentages) Consumer 2,014,879,775 46.60 % 63,137,051 82.35 % 2,078,016,826 Other manufacturing 504,469,152 11.67 % 6,736,053 8.79 % 511,205,205 Wholesale and retail trade 359,287,744 8.31 % 572,866 0.75 % 359,860,610 Mining products 322,806,208 7.47 % 194,249 0.25 % 323,000,457 Agricultural and livestock 214,729,088 4.97 % 1,310,231 1.71 % 216,039,319 Services 81,031,633 1.87 % 282,822 0.37 % 81,314,455 Transport 72,552,135 1.68 % 420,315 0.55 % 72,972,450 Financial sector 35,782,960 0.83 % — — % 35,782,960 Construction 27,733,253 0.64 % 587,618 0.77 % 28,320,871 Electricity, oil,water and sanitary services 23,655,781 0.55 % 5,895 0.01 % 23,661,676 Government services 313,391 0.01 % 2,818 0.01 % 316,209 Others 666,899,454 15.40 % 3,418,214 4.44 % 670,317,668 4,324,140,574 100.00 % 76,668,132 100.00 % 4,400,808,706 (1) Performing: Stage 1 y Stage 2; Non Performing: Stage 3</t>
        </is>
      </c>
    </row>
    <row r="7">
      <c r="A7" s="4" t="inlineStr">
        <is>
          <t>Summary of maturity analysis of finance lease payments receivable</t>
        </is>
      </c>
      <c r="B7" s="4" t="inlineStr">
        <is>
          <t xml:space="preserve">The following table shows the total gross investment of the finance leases (leasing) and the present value of the minimum collections to be received thereunder: December 31, 2024 December 31, 2023 Total investment Present value of minimum lease collections Total investment Present value of minimum lease collections Term Up to 1 year 15,055,680 5,979,926 19,578,450 5,660,933 From 1 to 2 years 14,495,003 7,487,274 20,197,364 7,955,625 From 2 to 3 years 10,521,814 6,563,738 14,779,283 6,710,041 From 3 to 4 years 3,974,129 2,646,884 7,972,993 4,779,270 From 4 to 5 years 2,659,573 2,220,798 2,848,324 2,592,973 More than 5 years 1,040,932 773,331 — — TOTAL 47,747,131 25,671,951 65,376,414 27,698,842 Principal 24,989,716 26,292,421 Interest accrued 682,235 1,406,421 TOTAL 25,671,951 27,698,842 </t>
        </is>
      </c>
    </row>
    <row r="8">
      <c r="A8" s="4" t="inlineStr">
        <is>
          <t>Summary of Reverse Repurchase Agreements</t>
        </is>
      </c>
      <c r="B8" s="4" t="inlineStr">
        <is>
          <t xml:space="preserve">December 31, December 31, BCRA repos — 2,618,426,757 Allowances for ECL — (2,771,360) TOTAL — 2,615,655,397 </t>
        </is>
      </c>
    </row>
    <row r="9">
      <c r="A9" s="4" t="inlineStr">
        <is>
          <t>Summary of Debt securities</t>
        </is>
      </c>
      <c r="B9" s="4" t="inlineStr">
        <is>
          <t xml:space="preserve">December 31, December 31, Argentine Treasury Bond in pesos. Maturity 08-23-2025 125,492,302 107,798,424 Argentine Treasury Bond in pesos. Maturity 05-23-2027 24,039,592 70,570,093 Argentine Treasury Bond in pesos at 0.7% Badlar Private Rate. Maturity 11-23-2027 10,372,413 32,167,645 Allowances for ECL (7,375,737) (28,000,427) TOTAL 152,528,570 182,535,735 </t>
        </is>
      </c>
    </row>
    <row r="10">
      <c r="A10" s="4" t="inlineStr">
        <is>
          <t>Summary of Other Financial Assets</t>
        </is>
      </c>
      <c r="B10" s="4" t="inlineStr">
        <is>
          <t>December 31, December 31, Financial assets pledged as collateral (1) 337,967,647 176,041,364 Sundry debtors 144,335,268 107,559,147 Receivable from financial institution for spot transactions pending settlement 64,541,525 2,007,555 Receivables from sale of ownership interest in Prisma Medios de Pago S.A. (2) 34,869,174 88,138,521 Receivable from non-financial institution for spot transactions pending settlement 9,746,206 1,904,520 Others 657,095 276,761 Allowances for ECL (1,806,480) (3,089,931) TOTAL 590,310,435 372,837,937 (1) Special guarantee current accounts opened at the BCRA for transactions related to the automated clearing houses and other similar entities; deposits pledged as collateral for activities related to credit card transactions in the country and abroad, and leases; and trust is composed of dollars in cash. (2)</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redit risk exposure and allowances (Tables)</t>
        </is>
      </c>
      <c r="B1" s="2" t="inlineStr">
        <is>
          <t>12 Months Ended</t>
        </is>
      </c>
    </row>
    <row r="2">
      <c r="B2" s="2" t="inlineStr">
        <is>
          <t>Dec. 31, 2024</t>
        </is>
      </c>
    </row>
    <row r="3">
      <c r="A3" s="3" t="inlineStr">
        <is>
          <t>Disclosure of impairment loss and reversal of impairment loss [abstract]</t>
        </is>
      </c>
      <c r="B3" s="4" t="inlineStr">
        <is>
          <t xml:space="preserve"> </t>
        </is>
      </c>
    </row>
    <row r="4">
      <c r="A4" s="4" t="inlineStr">
        <is>
          <t>Schedule of Credit Exposure and Allowances</t>
        </is>
      </c>
      <c r="B4" s="4" t="inlineStr">
        <is>
          <t xml:space="preserve">December 31, 2024 CREDIT RISK EXPOSURE - Performing Non performing Stage 1 Stage 2 Stage 3 Total Credit risk exposure Credit risk exposure (collectively assessed) Credit risk exposure (individually assessed) Credit risk exposure (collectively assessed) Credit risk exposure (individually assessed) Credit risk exposure Opening balance as of December 31, 2023 8,193,251,178 2,059,189,205 15,095,299 68,348,011 8,320,121 10,344,203,814 Transfers of financial assets: Transfers from Stage 1 to Stage 2 (837,319,455) 804,869,883 5,915,233 – – (26,534,339) Transfers from Stage 2 to Stage 1 603,549,865 (520,148,591) (3,840,477) – – 79,560,797 Transfers from Stage 1 or 2 to Stage 3 (18,749,254) (150,272,911) (127,573) 175,087,957 121,679 6,059,898 Transfers from Stage 3 to Stage 1 or 2 1,891,706 7,880,058 (4,873) (13,864,284) (152,824) (4,250,217) Changes without transfers between Stages 2,299,343,253 1,673,646,919 14,085,888 (828,779) 2,934,992 3,989,182,273 New financial assets originated 22,920,918,069 3,049,045,571 12,951,056 21,793,244 236,952 26,004,944,892 Repayments (18,851,707,987) (2,334,171,234) (14,475,739) (30,077,699) (522,112) (21,230,954,771) Write-offs – – – (62,971,100) (1,828,294) (64,799,394) Foreign exchange 163,427,530 2,990,226 2,101,449 15,072 958,669 169,492,946 Inflation adjustment (5,672,187,276) (1,650,712,590) (10,303,544) (49,995,382) (4,757,901) (7,387,956,693) Closing balance as of December 31, 2024 8,802,417,629 2,942,316,536 21,396,719 107,507,040 5,311,282 11,878,949,206 (1) Refer to Note 36 for credit risk exposure of financial assets with stage allocation by asset classification. December 31, 2023 CREDIT RISK EXPOSURE - Performing Non performing Stage 1 Stage 2 Stage 3 Total Credit risk exposure Credit risk exposure (collectively assessed) Credit risk exposure (individually assessed) Credit risk exposure (collectively assessed) Credit risk exposure (individually assessed) Credit risk exposure Opening balance as of December 31, 2022 9,660,848,834 1,683,896,922 30,025,289 74,794,712 10,518,892 11,460,084,649 Transfers of financial assets: Transfers from Stage 1 to Stage 2 (989,087,309) 975,117,458 57 – – (13,969,794) Transfers from Stage 2 to Stage 1 664,703,804 (588,489,919) (3,395,564) – – 72,818,321 Transfers from Stage 1 or 2 to Stage 3 (19,926,600) (158,949,974) (4,916,802) 181,726,964 5,034,514 2,968,102 Transfers from Stage 3 to Stage 1 or 2 4,482,570 9,938,627 3,672,288 (18,343,970) (4,091,886) (4,342,371) Changes without transfers between Stages 2,003,810,433 1,647,529,017 5,788,598 (10,473,506) 3,218,655 3,649,873,197 New financial assets originated 50,597,228,463 1,580,027,146 73,438,205 16,255,562 4,115,479 52,271,064,855 Repayments (44,629,500,721) (1,228,918,344) (73,995,344) (26,716,922) (5,745,330) (45,964,876,661) Write-offs – – – (58,657,193) (2,219,251) (60,876,444) Foreign exchange 795,292,889 20,885,797 10,380,602 160,354 6,761,440 833,481,082 Inflation adjustment (9,894,601,185) (1,881,847,525) (25,902,030) (90,397,990) (9,272,392) (11,902,021,122) Closing balance as of December 31, 2023 8,193,251,178 2,059,189,205 15,095,299 68,348,011 8,320,121 10,344,203,814 (1) Refer to Note 36 for credit risk exposure of financial assets with stage allocation by asset classification. December 31, 2024 Performing Non performing Stage 1 Stage 2 Stage 3 Total CREDIT RISK EXPOSURE - Credit risk exposure Credit risk exposure (collectively assessed) Credit risk exposure (individually assessed) Credit risk exposure (collectively assessed) Credit risk exposure (individually assessed) Credit risk exposure Opening balance as of December 31, 2023 1,274,815,404 133,320,842 392,084 451,089 753 1,408,980,172 Transfers of loan commitments and financial guarantees: Transfers from Stage 1 to Stage 2 (234,954,965) 208,668,179 71,708 – – (26,215,078) Transfers from Stage 2 to Stage 1 282,600,695 (192,561,880) (252,306) – – 89,786,509 Transfers from Stage 1 or 2 to Stage 3 (2,055,990) (680,161) (284) 1,765,558 208 (970,669) Transfers from Stage 3 to Stage 1 or 2 1,000,777 339,440 284 (1,015,178) (1,342) 323,981 Changes without transfers between Stages 2,466,252,715 106,996,063 (1,324,084) 298,641 6,858 2,572,230,193 New loan commitments and financial guarantees originated 1,087,873,500 52,586,237 2,892,098 222,498 – 1,143,574,333 Expirations and repayments (493,088,612) (56,648,154) (494,000) (423,595) (69) (550,654,430) Write-offs – – – (1,822) – (1,822) Foreign exchange 40,682,101 1,893,004 408,500 – – 42,983,605 Inflation adjustment (1,112,263,685) (94,947,309) (919,843) (349,581) (4,433) (1,208,484,851) Closing balance as of December 31, 2024 3,310,861,940 158,966,261 774,157 947,610 1,975 3,471,551,943 December 31, 2023 Performing Non performing Stage 1 Stage 2 Stage 3 Total CREDIT RISK EXPOSURE - Credit risk exposure Credit risk exposure (collectively assessed) Credit risk exposure (individually assessed) Credit risk exposure (collectively assessed) Credit risk exposure (individually assessed) Credit risk exposure Opening balance as of December 31, 2022 1,321,683,381 124,417,490 417,739 453,972 1,065 1,446,973,647 Transfers of loan commitments and financial guarantees: Transfers from Stage 1 to Stage 2 (254,854,479) 237,205,389 16,657 – – (17,632,433) Transfers from Stage 2 to Stage 1 218,840,681 (177,171,409) (67,147) – – 41,602,125 Transfers from Stage 1 or 2 to Stage 3 (1,545,425) (1,126,681) (246) 1,462,449 322 (1,209,581) Transfers from Stage 3 to Stage 1 or 2 457,019 541,548 268 (1,053,689) (21,506) (76,360) Changes without transfers between Stages 591,409,436 66,443,885 203,362 380,919 26,700 658,464,302 New loan commitments and financial guarantees originated 984,079,857 35,642,932 323,828 331,158 – 1,020,377,775 Expirations and repayments (421,131,951) (52,529,209) (140,270) (545,315) (1,422) (474,348,167) Write-offs – – – (1,154) – (1,154) Foreign exchange 236,444,966 20,514,301 97,867 – – 257,057,134 Inflation adjustment (1,400,568,081) (120,617,404) (459,974) (577,251) (4,406) (1,522,227,116) Closing balance as of December 31, 2023 1,274,815,404 133,320,842 392,084 451,089 753 1,408,980,172 December 31, 2024 Performing Non performing Stage 1 Stage 2 Stage 3 Total ALLOWANCES - Loss allowances Loss allowances (collectively assessed) Loss allowances (individually assessed) Loss allowances (collectively assessed) Loss allowances (individually assessed) Loss allowances Opening balance as of December 31, 2023 40,349,027 115,542,361 230,871 49,314,954 5,980,333 211,417,546 Transfers of financial assets: Transfers from Stage 1 to Stage 2 (16,124,291) 47,578,081 347,830 – – 31,801,620 Transfers from Stage 2 to Stage 1 5,250,908 (17,717,381) (45,399) – – (12,511,872) Transfers from Stage 1 or 2 to Stage 3 (1,261,890) (26,350,084) (4,107) 102,528,347 2,829 74,915,095 Transfers from Stage 3 to Stage 1 or 2 109,116 568,706 – (9,484,619) (100,109) (8,906,906) Changes without transfers between Stages 8,849,844 (25,226,055) 653,695 30,434,842 2,922,053 17,634,379 New financial assets originated 97,090,358 173,353,583 128,373 12,099,402 236,944 282,908,660 Repayments (55,646,807) (50,138,632) (165,061) (19,593,514) (468,675) (126,012,689) Write-offs – (6) – (50,406,351) (1,785,614) (52,191,971) Foreign exchange 1,577,358 126,854 39,882 5,353 663,655 2,413,102 Inflation adjustment (24,816,666) (98,908,242) (177,646) (35,938,448) (3,545,748) (163,386,750) Closing balance as of December 31, 2024 (1) 55,376,957 118,829,185 1,008,438 78,959,966 3,905,668 258,080,214 (1) Impairment of financial assets detailed in the table above includes allowances on financial assets at FVOCI for 89,577,386. December 31, 2023 Performing Non performing Stage 1 Stage 2 Stage 3 Total ALLOWANCES - Loss allowances Loss allowances (collectively assessed) Loss allowances (individually assessed) Loss allowances (collectively assessed) Loss allowances (individually assessed) Loss allowances Opening balance as of December 31, 2022 46,335,924 163,250,849 815,243 61,356,726 7,581,630 279,340,372 Transfers of financial assets: Transfers from Stage 1 to Stage 2 (22,774,025) 88,932,978 15 – – 66,158,968 Transfers from Stage 2 to Stage 1 10,020,586 (40,738,217) (44,935) – – (30,762,566) Transfers from Stage 1 or 2 to Stage 3 (1,220,560) (47,120,627) (165,027) 108,913,847 3,222,910 63,630,543 Transfers from Stage 3 to Stage 1 or 2 376,690 928,296 (36,530) (14,913,737) (2,760,528) (16,405,809) Changes without transfers between Stages 14,308,254 57,647,261 (41,651) 32,715,312 4,094,530 108,723,706 New financial assets originated 176,176,225 110,014,971 1,967,604 10,347,983 2,803,528 301,310,311 Repayments (152,844,477) (49,123,387) (1,926,858) (19,509,676) (4,297,979) (227,702,377) Write-offs – (2) – (56,211,057) (2,137,681) (58,348,740) Foreign exchange 18,397,094 721,777 383,578 20,269 4,587,074 24,109,792 Inflation adjustment (48,426,684) (168,971,538) (720,568) (73,404,713) (7,113,151) (298,636,654) Closing balance as of December 31, 2023 (1) 40,349,027 115,542,361 230,871 49,314,954 5,980,333 211,417,546 (1) Impairment of financial assets detailed in the table above includes allowances on financial assets at FVOCI for 78,055,496. December 31, 2024 Performing Non performing Stage 1 Stage 2 Stage 3 Total ALLOWANCES - Loss allowances Loss allowances (collectively assessed) Loss allowances (individually assessed) Loss allowances (collectively assessed) Loss allowances (individually assessed) Loss allowances Opening balance as of December 31, 2023 10,217,322 2,498,089 6,352 283,283 551 13,005,597 Transfers of loan commitments and financial guarantees: Transfers from Stage 1 to Stage 2 (2,434,920) 6,061,055 4,619 – – 3,630,754 Transfers from Stage 2 to Stage 1 1,936,559 (4,318,846) (4,464) – – (2,386,751) Transfers from Stage 1 or 2 to Stage 3 (45,352) (66,759) (11) 1,003,537 81 891,496 Transfers from Stage 3 to Stage 1 or 2 39,028 16,131 6 (611,374) (22,743) (578,952) Changes without transfers between Stages 1,448,987 2,590,230 (34,551) 273,611 31,926 4,310,203 New loan commitments and financial guarantees originated 18,208,338 720,836 59,442 144,462 – 19,133,078 Repayments (4,578,926) (1,091,098) (10,539) (243,098) (51) (5,923,712) Write-offs – – – (1,337) – (1,337) Foreign exchange 392,144 15,136 7,464 – – 414,744 Inflation adjustment (7,650,729) (1,830,316) (17,039) (212,281) (4,900) (9,715,265) Closing balance as of December 31, 2024 17,532,451 4,594,458 11,279 636,803 4,864 22,779,855 December 31, 2023 Performing Non performing Stage 1 Stage 2 Stage 3 Total ALLOWANCES - Loss allowances Loss allowances (collectively assessed) Loss allowances (individually assessed) Loss allowances (collectively assessed) Loss allowances (individually assessed) Loss allowances Opening balance as of December 31, 2022 11,918,098 5,984,412 29,174 337,665 706 18,270,055 Transfers of loan commitments and financial guarantees: Transfers from Stage 1 to Stage 2 (3,600,012) 12,503,769 542 – – 8,904,299 Transfers from Stage 2 to Stage 1 2,713,585 (9,413,685) (20,263) – – (6,720,363) Transfers from Stage 1 or 2 to Stage 3 (33,681) (197,184) (61) 857,848 120 627,042 Transfers from Stage 3 to Stage 1 or 2 75,742 59,012 4,375 (843,456) (57,021) (761,348) Changes without transfers between Stages (4,472,823) (2,260,074) 14,764 463,359 66,620 (6,188,154) New loan commitments and financial guarantees originated 16,717,879 745,670 12,939 227,974 – 17,704,462 Repayments (3,735,742) (1,027,477) (10,287) (337,861) (6,058) (5,117,425) Write-offs – – – (886) – (886) Foreign exchange 2,000,236 110,693 2,461 – – 2,113,390 Inflation adjustment (11,365,960) (4,007,047) (27,292) (421,360) (3,816) (15,825,475) Closing balance as of December 31, 2023 10,217,322 2,498,089 6,352 283,283 551 13,005,597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Refinancing and restructuring operations (Tables)</t>
        </is>
      </c>
      <c r="B1" s="2" t="inlineStr">
        <is>
          <t>12 Months Ended</t>
        </is>
      </c>
    </row>
    <row r="2">
      <c r="B2" s="2" t="inlineStr">
        <is>
          <t>Dec. 31, 2024</t>
        </is>
      </c>
    </row>
    <row r="3">
      <c r="A3" s="3" t="inlineStr">
        <is>
          <t>Refinancing and restructuring operations [Abstract]</t>
        </is>
      </c>
      <c r="B3" s="4" t="inlineStr">
        <is>
          <t xml:space="preserve"> </t>
        </is>
      </c>
    </row>
    <row r="4">
      <c r="A4" s="4" t="inlineStr">
        <is>
          <t>Summary of Refinanced Assets</t>
        </is>
      </c>
      <c r="B4" s="4" t="inlineStr">
        <is>
          <t>The following table provides information about the Group's refinanced assets: December 31, December 31, Refinanced assets 25,937,582 21,512,288 Allowances for ECL (15,725,577) (12,767,907)</t>
        </is>
      </c>
    </row>
    <row r="5">
      <c r="A5" s="4" t="inlineStr">
        <is>
          <t>Summary of Refinanced Assets and Related Modifications</t>
        </is>
      </c>
      <c r="B5" s="4" t="inlineStr">
        <is>
          <t>The table below includes Stage 2 and Stage 3 assets that were refinanced during the period, with the related modification loss suffered by the Group: December 31, December 31, Additions of financial assets at amortized cost modified during the period 19,990,358 17,926,003 Net modification loss (689,942) (956,980)</t>
        </is>
      </c>
    </row>
    <row r="6">
      <c r="A6" s="4" t="inlineStr">
        <is>
          <t>Summary of Gross Carrying Amount of Modified Financial Assets</t>
        </is>
      </c>
      <c r="B6" s="4" t="inlineStr">
        <is>
          <t xml:space="preserve">The table below shows the gross carrying amount of modified financial assets for which loss allowance has changed to 12-month ECL measurement during the period: Post modification December 31, 2024 Gross carrying amount ECL Financial assets that have cured since modification and are now measured using 12-month ECL (Stage 1) 94,200 1,373 Financial assets that reverted to (Stage 2/3) lifetime ECL having once cured 131,827 6,204 Post modification December 31, 2023 Gross carrying amount ECL Financial assets that have cured since modification and are now measured using 12-month ECL (Stage 1) 294,263 2,003 Financial assets that reverted to (Stage 2/3) lifetime ECL having once cured 1,353,794 34,500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inancial assets at fair value through other comprehensive income (Tables)</t>
        </is>
      </c>
      <c r="B1" s="2" t="inlineStr">
        <is>
          <t>12 Months Ended</t>
        </is>
      </c>
    </row>
    <row r="2">
      <c r="B2" s="2" t="inlineStr">
        <is>
          <t>Dec. 31, 2024</t>
        </is>
      </c>
    </row>
    <row r="3">
      <c r="A3" s="3" t="inlineStr">
        <is>
          <t>Financial assets at fair value through other comprehensive income [abstract]</t>
        </is>
      </c>
      <c r="B3" s="4" t="inlineStr">
        <is>
          <t xml:space="preserve"> </t>
        </is>
      </c>
    </row>
    <row r="4">
      <c r="A4" s="4" t="inlineStr">
        <is>
          <t>Summary of Debt Securities</t>
        </is>
      </c>
      <c r="B4" s="4" t="inlineStr">
        <is>
          <t xml:space="preserve">December 31, December 31, Government securities 2,262,027,285 1,136,448,130 Financial assets pledged as collateral (1) 125,000,331 380,367,224 Private securities - Corporate bonds 37,554,734 19,509,778 BCRA notes 37,098,912 — BCRA Internal Bills - USD — 151,937,663 BCRA Liquidity Bills — 131,713,790 Financial assets pledged as collateral – USD (2) — 13,334,419 TOTAL 2,461,681,262 1,833,311,004 (1) Set up as collateral to operate with Rosario Futures Exchange (ROFEX), Bolsas y Mercados Argentinos SA (BYMA) and Mercado Abierto Electrónico S.A (MAE) on foreign currency forward transactions and futures contracts. The trust fund consists of government securities in pesos adjusted by CER with maturity 2025 and 2026 (T2X5, TX26 and TZXD5). As of December 31, 2023, it was composed of T2X4, T2X5 and TX26. (2) Financial assets pledged as collateral are composed of dollars in cash, Treasury Bonds (TV24D) and Private securities - Corporate bonds (LTP4, PQCOO y PCRH) as collateral for activities related to the transactions on MAE and BYMA. Debt exchange - March/June, 2023 In March 2023, the Bank participated in a voluntary debt exchange under section 11, Decree No. 331/2022 issued by the Ministry of Economy. The securities delivered or received under such swap were as follows: Securities Delivered Description Nominal values Argentine Treasury Bill in pesos at discount. Maturity April 28, 2023 (LEDES S28A3) 19,027,714,460 Argentine Treasury Bill in pesos adjusted by CER at discount. Maturity May 19, 2023 (LECER X19Y3) 7,000,000,000 Argentine Treasury Bill in pesos at discount. Maturity May 31, 2023 (LEDES S31Y3) 6,840,800,244 Argentine Treasury Bill in pesos at discount. Maturity June 30, 2023 (LEDES S30J3) 5,532,343,136 Securities Received Description Nominal values Argentine Treasury Bond in pesos adjusted by CER 3.75%. Maturity April 14, 2024 (T3X4P) 13,237,176,685 Argentine Treasury Bond in pesos adjusted by CER 4%. Maturity October 14, 2024 (T4X4P) 17,649,568,913 Argentine Treasury Bond in pesos adjusted by CER 4.25%. Maturity February 14, 2025 (T2X5P) 13,237,176,685 In June 2023, the Bank participated in a voluntary debt swap under section 11, Presidential Decree No. 331/2022 issued by the Ministry of Economy. The securities delivered or received under such swap were as follows: Securities Delivered Description Nominal values Argentine Treasury Bill in pesos adjusted by CER at discount. Maturity June 16, 2023 (LECER X16J3) 2,159,998,000 Argentine Treasuty Bill in pesos adjusted by CER at discount. Maturity July 18, 2023 (LECER X18L3) 35,863,500,000 Argentine Treasury Bonds in pesos adjusted by CER 1.45%. Maturity August 13, 2023 (T2X3) 3,622,490,577 Securities Received Description Nominal values Argentine Treasury Bond in pesos adjusted by CER 4.25%. Maturity December 13, 2024 (T5X4P) 71,442,000,014 In addition, the Bank purchased put options from the BCRA. These options grant the Bank an opportunity to sell (put option) the underlying asset at a price determined by the BCRA applicable regulations. In these transactions, options may be exercised up to the day prior to the maturity date of the underlying asset. On July 18, 2024, the Bank undertook the bidding process for terminating the liquidity options related to government securities issued by the BCRA and existing in the Bank’s portfolio (Communications “B” 12,847 and “A” 7,546). As a result of such process, put options for a face value of 546,974,473,392 were delivered. Debt exchange - August, 2024 In August 2024, the Bank participated in a voluntary debt exchange under section 11, Decree No. 331/2022 issued by the Ministry of Economy. The securities delivered or received under such swap were as follows: Securities Delivered Description Nominal values Argentine Treasury Bond in pesos adjusted by CER 4.25%. Maturity February 14, 2025 (T2X5P) 4,730,000,000 Argentine Treasury Bond in pesos adjusted by CER 4%. Maturity October 14, 2024 (T4X4P) 14,420,000,000 Securities Received Description Nominal values Argentine Treasury Bills Capitalizable in Pesos. Maturity March 31, 2025 (LT S31M5P) 21,939,229,119 Argentine Treasury Bonds in Pesos adjusted by CER. Maturity December 15, 2025 (BOND TZXD5P) 56,422,237,648 Debt exchange - January, 2025 In January 2025, the Bank participated in a voluntary debt exchange under section 2, Decree No. 846/2024 issued by the Ministry of Economy. The securities delivered or received under such swap were as follows: Securities Delivered Description Nominal values Argentine Treasury Bond in pesos adjusted by CER 4.25%. Maturity February 14, 2025 (BOND T2X5P) 13,857,176,685 Argentine Treasury Bills Capitalizable in Pesos. Maturity May 30, 2025 (LT S30Y5P) 26,690,835,200 Argentine Treasury Bills Capitalizable in Pesos. Maturity July 18, 2025 (LT S18J5P) 50,000,000,000 Argentine Treasury Bills Capitalizable in Pesos. Maturity July 30, 2025 (LT S30J5P) 25,112,610,000 Argentine Treasury Bonds in Pesos adjusted by CER. Maturity June 30, 2025 (BOND TZX25P) 3,000,000,000 Argentine Treasury Bills Capitalizable in Pesos. Maturity August 29, 2025 (LT S29G5P) 25,000,000,000 Argentine Treasury Bills Capitalizable in Pesos. Maturity July 31, 2025 (LT S31L5P) 175,850,000,000 Argentine Treasury Bills Capitalizable in Pesos. Maturity September 12, 2025 (LT S12S5P) 25,000,000,000 Argentine Treasury Bills Capitalizable in Pesos. Maturity September 30, 2025 (LT S30S5P) 50,000,000,000 Argentine Treasury Bonds Capitalizable in Pesos. Maturity October 17, 2025 (BOND T17O5P) 100,000,000,000 Argentine Treasury Bills Capitalizable in Pesos. Maturity May 16, 2025 (LT S16Y5P) 19,387,383,700 Securities Received Description Nominal values Argentine Treasury Bills Capitalizable in Pesos. Maturity November 10, 2025 (LT S10N5P) 91,130,891,038 Argentine Treasury Bonds in Pesos Dual Rate. Maturity March 16, 2026 (TTM26P) 163,702,463,045 Argentine Treasury Bonds in Pesos Dual Rate. Maturity June 30, 2026 (TTJ26P) 163,702,463,045 Argentine Treasury Bonds in Pesos Dual Rate. Maturity September 15, 2026 (TTS26P) 163,702,463,045 Argentine Treasury Bonds in Pesos Dual Rate. Maturity December 15, 2026 (TTD26P) 163,702,463,038 Debt exchange - February, 2025 In February 2025, the Bank participated in a voluntary debt exchange under section 2, Decree No. 846/2024 issued by the Ministry of Economy. The securities delivered or received under such swap were as follows: Securities Delivered Description Nominal values Argentine Treasury Bills Capitalizable in Pesos. Maturity March 31, 2025 (LT S31M5P) 42,927,187,195 Securities Received Description Nominal values Argentine Treasury Bills Capitalizable in Pesos. Maturity November 10, 2025 (LT S10N5P) 64,312,653,526 </t>
        </is>
      </c>
    </row>
    <row r="5">
      <c r="A5" s="4" t="inlineStr">
        <is>
          <t>Summary of Equity Instruments</t>
        </is>
      </c>
      <c r="B5" s="4" t="inlineStr">
        <is>
          <t xml:space="preserve"> December 31, December 31, Compensadora Electrónica S.A. 2,436,994 1,941,974 Mercado Abierto Electrónico S.A. 1,011,785 1,114,544 Banco Latinoamericano de Exportaciones S.A. 735,975 880,780 Seguro de Depósitos S.A. 268,270 314,132 Others 49,549 71,147 TOTAL 4,502,573 4,322,577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Income Tax (Tables)</t>
        </is>
      </c>
      <c r="B1" s="2" t="inlineStr">
        <is>
          <t>12 Months Ended</t>
        </is>
      </c>
    </row>
    <row r="2">
      <c r="B2" s="2" t="inlineStr">
        <is>
          <t>Dec. 31, 2024</t>
        </is>
      </c>
    </row>
    <row r="3">
      <c r="A3" s="3" t="inlineStr">
        <is>
          <t>Income tax [Abstract]</t>
        </is>
      </c>
      <c r="B3" s="4" t="inlineStr">
        <is>
          <t xml:space="preserve"> </t>
        </is>
      </c>
    </row>
    <row r="4">
      <c r="A4" s="4" t="inlineStr">
        <is>
          <t>Summary of Current Income Tax Assets</t>
        </is>
      </c>
      <c r="B4" s="4" t="inlineStr">
        <is>
          <t xml:space="preserve">Below is a breakdown of the current income tax assets disclosed in the statement of financial position: December 31, December 31, Tax advances 45,438,057 349,167 TOTAL 45,438,057 349,167 </t>
        </is>
      </c>
    </row>
    <row r="5">
      <c r="A5" s="4" t="inlineStr">
        <is>
          <t>Summary of Current Income Tax Liabilities</t>
        </is>
      </c>
      <c r="B5" s="4" t="inlineStr">
        <is>
          <t xml:space="preserve">Below is a breakdown of the current income tax liabilities disclosed in the statement of financial position: December 31, December 31, Income tax provision 17,135,128 426,610,954 Tax advances (2,573,657) (7,392,376) Collections and withholdings (787,449) (750,788) TOTAL 13,774,022 418,467,790 </t>
        </is>
      </c>
    </row>
    <row r="6">
      <c r="A6" s="4" t="inlineStr">
        <is>
          <t>Deferred Income Tax Assets and Liabilities</t>
        </is>
      </c>
      <c r="B6" s="4" t="inlineStr">
        <is>
          <t>The deferred tax assets and liabilities disclosed in the statement of financial position are as follows: Account Changes recognized in As of December 31, 2024 As of Consolidated statement of profit or loss Other comprehensive income Deferred tax asset Deferred tax liabilities Allowance for loan losses 66,149,028 (17,353,276) — 48,795,752 — Provisions 77,535,032 (21,493,729) — 56,041,303 — Loan Commissions 9,897,350 3,029,326 — 12,926,676 — Expenses capitalized for tax purpose (36,907,330) (7,620,053) — — (44,527,383) Property and equipment (90,911,885) 9,906,978 — (81,004,907) Investments in debt securities and equity instruments (65,098,000) 48,977,886 1,521,923 — (14,598,191) Inflation adjustment (see Note 11.4) 2,776,485 (2,709,258) — 67,227 — Tax loss 2,740,908 47,657,466 — 50,398,374 — Others 113 (61) — 52 — Balance (33,818,299) 60,395,279 1,521,923 168,229,384 (140,130,481) Offsetting (140,130,481) 140,130,481 Net 28,098,903 — Account Changes recognized in As of December 31, 2023 As of Consolidated statement of profit or loss Other comprehensive income Deferred tax asset Deferred tax liabilities Allowance for loan losses 81,141,588 (14,992,560) — 66,149,028 — Provisions 85,541,940 (8,006,908) — 77,535,032 — Loan Commissions 8,280,148 1,617,202 — 9,897,350 — Expenses capitalized for tax purpose (32,811,674) (4,095,656) — — (36,907,330) Property and equipment (88,236,354) (2,675,531) — — (90,911,885) Investments in debt securities and equity instruments (95,215,710) 215,047,801 (184,930,091) — (65,098,000) Inflation adjustment (see Note 11.4) 16,851,957 (14,075,472) — 2,776,485 — Tax loss 5,981,492 (3,240,584) — 2,740,908 — Others (234,219) 234,332 — 113 — Balance (18,700,832) 169,812,624 (184,930,091) 159,098,916 (192,917,215) Offsetting (152,901,796) 152,901,796 Net 6,197,120 (40,015,419)</t>
        </is>
      </c>
    </row>
    <row r="7">
      <c r="A7" s="4" t="inlineStr">
        <is>
          <t>Income Tax Expense</t>
        </is>
      </c>
      <c r="B7" s="4" t="inlineStr">
        <is>
          <t xml:space="preserve">Below are the main components of the income tax benefit in the consolidated statement of comprehensive income: December 31, December 31, December 31, Current Tax (136,660,084) (509,675,665) (62,999,041) Deferred Tax 60,395,279 169,812,624 80,113,241 Income tax recognized in the consolidated statement of profit or loss (76,264,805) (339,863,041) 17,114,200 Income tax recognized in the consolidated statement of comprenhensive income 169,658,849 (184,930,091) (4,839,879) Total income tax 93,394,044 (524,793,132) 12,274,321 </t>
        </is>
      </c>
    </row>
    <row r="8">
      <c r="A8" s="4" t="inlineStr">
        <is>
          <t>Reconciliation of Effective Tax Rate</t>
        </is>
      </c>
      <c r="B8" s="4" t="inlineStr">
        <is>
          <t>Below is a reconciliation between the tax that would result from applying the current tax rate to the result before income tax and the income tax charge recorded in results as of December 31, 2024, 2023 and 2022: December 31, December 31, December 31, Profit before income tax 441,080,385 682,307,668 375,932,109 Income tax rate 35 % 35 % 35 % Income tax using the Bank’s income tax rate 154,378,135 238,807,684 131,576,238 Tax-exempt income (5,046,526) (4,035,063) (1,007,349) Non-deductible expenses 2,393,524 5,540,479 1,036,102 Other 67,800 (84,226) (1,473,226) Net monetary inflation adjustment 690,318,492 911,255,310 411,884,383 Subtotal 842,111,425 1,151,484,184 542,016,148 Inflation adjustment for tax purposes (see Note 11.6) (773,960,520) (811,621,143) (558,520,266) Other 8,113,900 — (610,082) Income tax expense (benefit) 76,264,805 339,863,041 (17,114,200) Effective tax rate 17 % 50 % (5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vestment in joint ventures and associates (Tables)</t>
        </is>
      </c>
      <c r="B1" s="2" t="inlineStr">
        <is>
          <t>12 Months Ended</t>
        </is>
      </c>
    </row>
    <row r="2">
      <c r="B2" s="2" t="inlineStr">
        <is>
          <t>Dec. 31, 2024</t>
        </is>
      </c>
    </row>
    <row r="3">
      <c r="A3" s="3" t="inlineStr">
        <is>
          <t>Investment in Joint Ventures and Associates [Abstract]</t>
        </is>
      </c>
      <c r="B3" s="4" t="inlineStr">
        <is>
          <t xml:space="preserve"> </t>
        </is>
      </c>
    </row>
    <row r="4">
      <c r="A4" s="4" t="inlineStr">
        <is>
          <t>Investment in Joint Ventures and Associates</t>
        </is>
      </c>
      <c r="B4" s="4" t="inlineStr">
        <is>
          <t>BBVA Argentina Main Business Activity December 31, December 31, Rombo Cía. Financiera S.A. 40.00% Financial institution 10,358,064 6,701,552 BBVA Seguros Argentina S.A. 12.22% Insurance 7,416,514 10,256,766 Interbanking S.A. 11.11% Information services for financial markets 3,375,717 4,595,583 Play Digital S.A. (1) 11.56% Development, offer and implementation of a digital payment solution 1,930,078 4,252,970 Openpay Argentina S.A. (2) 12.51% Development, offer and implementation of a digital payment solution 737,620 1,122,176 TOTAL 23,817,993 26,929,047 (1) To establish the value of this investment, accounting information from Play Digital S.A. has been used as of September 30, 2024. Additionally, significant transactions carried out or events that occurred between October 1, 2024 and December 31, 2024 have been considered. In addition, on February 27, 2023 and October 18, 2023, capital contributions were made in the amount of 396,030 (2,375,465 in restated values) and 600,969 (1,852,294 in restated values), respectively. Besides, on August 23, 2024, a new capital contribution was made for 427,401 (477,730 in restated values). (2) On April 19, 2023, the amount of 29,205 (150,081 in restated values) in shares were subscribed for and paid in cash. It is worth mentioning that on July 4, 2024, a new capital contribution was made, amounting to 250,377 (291,537 in restated values), which was also paid in in cash.</t>
        </is>
      </c>
    </row>
    <row r="5">
      <c r="A5" s="4" t="inlineStr">
        <is>
          <t>Investment in Material Joint Venture</t>
        </is>
      </c>
      <c r="B5" s="4" t="inlineStr">
        <is>
          <t xml:space="preserve">Rombo Compañía Financiera S.A. December 31, December 31, Total assets 94,219,825 75,238,938 Total liabilities 68,324,665 58,485,058 Equity 25,895,160 16,753,880 Gain/Losses 9,141,214 4,137,133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angible assets (Tables)</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Property and Equipment Breakdown</t>
        </is>
      </c>
      <c r="B4" s="4" t="inlineStr">
        <is>
          <t>December 31, December 31, Real estate 436,423,792 484,540,109 Furniture and facilities 82,711,872 83,491,519 Right of use – Real Estate 57,029,285 53,004,486 Machinery and equipment 48,444,939 17,173,215 Works in progress 19,862,736 8,884,230 Automobiles 2,074,744 2,313,650 TOTAL 646,547,368 649,407,209</t>
        </is>
      </c>
    </row>
    <row r="5">
      <c r="A5" s="4" t="inlineStr">
        <is>
          <t>Property and Equipment</t>
        </is>
      </c>
      <c r="B5" s="4" t="inlineStr">
        <is>
          <t>Changes in the item for years 2024 and 2023 are included below: Impairment Depreciation Cost as of Transfer to investment properties Additions Disposals (1) Reversals Accumulated Transfer to investment properties Disposals (1) For the period Accumulated Carrying Real estate 553,042,144 (47,800,365) 3,965,164 8,153,728 4,576,625 68,502,035 (5,698,979) 5,468,993 11,871,985 69,206,048 436,423,792 Furniture and facilities 180,422,468 — 17,927,686 16,541,832 — 96,930,949 — 16,541,786 18,707,287 99,096,450 82,711,872 Rights of use – Real estate 106,946,603 — 14,028,401 14,268,200 — 53,942,117 — 8,327,880 4,063,282 49,677,519 57,029,285 Machinery and equipment 34,984,084 — 53,892,251 11,228,689 — 17,810,869 — 11,230,344 22,622,182 29,202,707 48,444,939 Work in progress 8,884,230 — 17,446,861 6,468,355 — — — — — — 19,862,736 Automobiles 5,468,044 — 723,660 442,940 — 3,154,394 — 240,416 760,042 3,674,020 2,074,744 Total 889,747,573 (47,800,365) 107,984,023 57,103,744 4,576,625 240,340,364 (5,698,979) 41,809,419 58,024,778 250,856,744 646,547,368 Impairment Depreciation Cost as of Additions Disposals (1) Loss Reversals Accumulated Disposals (1) For the period Accumulated Carrying Real estate 545,402,595 15,759,793 8,813,919 1,735,867 2,429,542 65,217,886 8,540,645 11,824,794 68,502,035 484,540,109 Furniture and facilities 173,938,549 14,858,656 8,374,737 — — 87,347,699 8,361,929 17,945,179 96,930,949 83,491,519 Rights of use – Real estate 93,930,002 20,795,120 7,778,519 — — 54,220,934 5,509,446 5,230,629 53,942,117 53,004,486 Machinery and equipment 46,958,668 10,576,312 22,550,896 — — 25,809,289 22,550,897 14,552,477 17,810,869 17,173,215 Work in progress 22,175,719 9,449,544 22,741,033 — — — — — — 8,884,230 Automobiles 4,634,513 1,171,940 338,409 — — 2,735,505 276,674 695,563 3,154,394 2,313,650 Total 887,040,046 72,611,365 70,597,513 1,735,867 2,429,542 235,331,313 45,239,591 50,248,642 240,340,364 649,407,209 (1) Includes write-off of fully depreciated items and finalized constructions.</t>
        </is>
      </c>
    </row>
    <row r="6">
      <c r="A6" s="4" t="inlineStr">
        <is>
          <t>Investment Property</t>
        </is>
      </c>
      <c r="B6" s="4" t="inlineStr">
        <is>
          <t xml:space="preserve">Below are the changes in investment properties: Impairment Depreciation Cost as of Transfer to investment properties Loss Accumulated Transfer to investment properties For the period Accumulated Carrying Real estate 140,534,065 47,800,365 37,136,276 9,543,542 5,698,979 2,692,311 17,934,832 133,263,322 Total 140,534,065 47,800,365 37,136,276 9,543,542 5,698,979 2,692,311 17,934,832 133,263,322 Impairment Depreciation Cost as of Loss Accumulated as of December 31, 2022 For the period Accumulated as of December 31, 2023 Carrying amount as of December 31, 2023 Real estate 141,053,024 518,959 7,206,963 2,336,579 9,543,542 130,990,523 Total 141,053,024 518,959 7,206,963 2,336,579 9,543,542 130,990,523 </t>
        </is>
      </c>
    </row>
    <row r="7">
      <c r="A7" s="4" t="inlineStr">
        <is>
          <t>Impairment Loss on Investment Properties</t>
        </is>
      </c>
      <c r="B7" s="4" t="inlineStr">
        <is>
          <t>Impairment Loss December 31, December 31, Real Estate - Torre BBVA (16,683,862) — Real Estate - Della Paolera (10,877,934) — Real Estate - Edificio Tesla (8,605,852) — Real Estate - Viamonte (1,487,587) (518,959) Total (37,655,235) (518,959)</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 OF CHANGES IN EQUITY (Parenthetical) - $ / shares</t>
        </is>
      </c>
      <c r="B1" s="2" t="inlineStr">
        <is>
          <t>12 Months Ended</t>
        </is>
      </c>
    </row>
    <row r="2">
      <c r="B2" s="2" t="inlineStr">
        <is>
          <t>Dec. 31, 2024</t>
        </is>
      </c>
      <c r="C2" s="2" t="inlineStr">
        <is>
          <t>Dec. 31, 2023</t>
        </is>
      </c>
    </row>
    <row r="3">
      <c r="A3" s="3" t="inlineStr">
        <is>
          <t>Statement of changes in equity [table]</t>
        </is>
      </c>
      <c r="B3" s="4" t="inlineStr">
        <is>
          <t xml:space="preserve"> </t>
        </is>
      </c>
      <c r="C3" s="4" t="inlineStr">
        <is>
          <t xml:space="preserve"> </t>
        </is>
      </c>
    </row>
    <row r="4">
      <c r="A4" s="4" t="inlineStr">
        <is>
          <t>Dividends per share (in ARS per share)</t>
        </is>
      </c>
      <c r="B4" s="8" t="n">
        <v>431.24</v>
      </c>
      <c r="C4" s="8" t="n">
        <v>58.05</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 and goodwill [abstract]</t>
        </is>
      </c>
      <c r="B3" s="4" t="inlineStr">
        <is>
          <t xml:space="preserve"> </t>
        </is>
      </c>
    </row>
    <row r="4">
      <c r="A4" s="4" t="inlineStr">
        <is>
          <t>Intangible Assets</t>
        </is>
      </c>
      <c r="B4" s="4" t="inlineStr">
        <is>
          <t>Below are the changes in the items: Amortization Cost as of Additions Disposals (1) Accumulated Disposals (1) For the period Accumulated Carrying Software 90,968,518 56,541,430 54,576,390 18,807,400 13,987,925 18,885,133 23,704,608 69,228,950 Total 90,968,518 56,541,430 54,576,390 18,807,400 13,987,925 18,885,133 23,704,608 69,228,950 Amortization Cost as of Additions Disposals (1) Accumulated Disposals (1) For the period Accumulated Carrying Software 80,332,774 19,172,013 8,536,269 15,113,610 4,422,968 8,116,758 18,807,400 72,161,118 Total 80,332,774 19,172,013 8,536,269 15,113,610 4,422,968 8,116,758 18,807,400 72,161,118 (1)</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4</t>
        </is>
      </c>
    </row>
    <row r="3">
      <c r="A3" s="3" t="inlineStr">
        <is>
          <t>Other Assets1 [Abstract]</t>
        </is>
      </c>
      <c r="B3" s="4" t="inlineStr">
        <is>
          <t xml:space="preserve"> </t>
        </is>
      </c>
    </row>
    <row r="4">
      <c r="A4" s="4" t="inlineStr">
        <is>
          <t>Other Assets</t>
        </is>
      </c>
      <c r="B4" s="4" t="inlineStr">
        <is>
          <t xml:space="preserve">December 31, December 31, Prepayments 28,129,030 26,852,512 Advances to suppliers of goods 17,336,437 14,377,596 Tax advances 15,172,745 16,439,668 Other miscellaneous assets 13,619,468 2,501,553 Advances to personnel 10,976,759 18,525,667 Foreclosed assets 162,765 172,123 Others 2,787,333 17,146,132 TOTAL 88,184,537 96,015,251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n-current assets held for sale (Tables)</t>
        </is>
      </c>
      <c r="B1" s="2" t="inlineStr">
        <is>
          <t>12 Months Ended</t>
        </is>
      </c>
    </row>
    <row r="2">
      <c r="B2" s="2" t="inlineStr">
        <is>
          <t>Dec. 31, 2024</t>
        </is>
      </c>
    </row>
    <row r="3">
      <c r="A3" s="3" t="inlineStr">
        <is>
          <t>Assets Or Disposal Groups Classified As Held For Sale [Abstract]</t>
        </is>
      </c>
      <c r="B3" s="4" t="inlineStr">
        <is>
          <t xml:space="preserve"> </t>
        </is>
      </c>
    </row>
    <row r="4">
      <c r="A4" s="4" t="inlineStr">
        <is>
          <t>Summary of Non-Current Assets Held For Sale and Discontinued Operations</t>
        </is>
      </c>
      <c r="B4" s="4" t="inlineStr">
        <is>
          <t>Includes certain real property assets located in Argentina that the Board of Directors are committed to sale in the short-term. December 31, December 31, Real estate held for sale - Villa del parque 1,509,906 — Real estate held for sale - Lavallol 829,952 — Real estate held for sale - Fisherton (1) 590,642 1,041,944 Real estate held for sale - Avellaneda 344,844 — Real estate held for sale - Villa Lynch 272,859 272,859 Real estate held for sale - Bernal 201,437 201,437 Real estate held for sale - Mendoza — 339,523 Total 3,749,640 1,855,763 (1) On January 13, 2025, the sale of the property held for sale - Fisherton took place. See Note 46 - Subsequent events.</t>
        </is>
      </c>
    </row>
    <row r="5">
      <c r="A5" s="4" t="inlineStr">
        <is>
          <t>Schedule of Impairment Loss on Non Current Assets Held For Sale</t>
        </is>
      </c>
      <c r="B5" s="4" t="inlineStr">
        <is>
          <t>December 31, December 31, Real estate held for sale - Fisherton (990,686) (539,384) Total (990,686) (539,384)</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inancial liabilities at fair value through profit or loss (Tables)</t>
        </is>
      </c>
      <c r="B1" s="2" t="inlineStr">
        <is>
          <t>12 Months Ended</t>
        </is>
      </c>
    </row>
    <row r="2">
      <c r="B2" s="2" t="inlineStr">
        <is>
          <t>Dec. 31, 2024</t>
        </is>
      </c>
    </row>
    <row r="3">
      <c r="A3" s="3" t="inlineStr">
        <is>
          <t>Financial liabilities at fair value through profit or loss [abstract]</t>
        </is>
      </c>
      <c r="B3" s="4" t="inlineStr">
        <is>
          <t xml:space="preserve"> </t>
        </is>
      </c>
    </row>
    <row r="4">
      <c r="A4" s="4" t="inlineStr">
        <is>
          <t>Derivative Financial Liabilities FVTPL</t>
        </is>
      </c>
      <c r="B4" s="4" t="inlineStr">
        <is>
          <t>December 31, December 31, Foreign Currency Forwards (1) 3,858,635 4,671,486 TOTAL 3,858,635 4,671,486 (1) The notional amounts are disclosed in note 5.2.</t>
        </is>
      </c>
    </row>
    <row r="5">
      <c r="A5" s="4" t="inlineStr">
        <is>
          <t>Trading Liabilities FVTPL</t>
        </is>
      </c>
      <c r="B5" s="4" t="inlineStr">
        <is>
          <t xml:space="preserve">December 31, December 31, Short sold positions — 22,495,621 TOTAL — 22,495,621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Financial liabilities at amortized cost (Tables)</t>
        </is>
      </c>
      <c r="B1" s="2" t="inlineStr">
        <is>
          <t>12 Months Ended</t>
        </is>
      </c>
    </row>
    <row r="2">
      <c r="B2" s="2" t="inlineStr">
        <is>
          <t>Dec. 31, 2024</t>
        </is>
      </c>
    </row>
    <row r="3">
      <c r="A3" s="3" t="inlineStr">
        <is>
          <t>Financial Liabilities At Amortised Cost [Abstract]</t>
        </is>
      </c>
      <c r="B3" s="4" t="inlineStr">
        <is>
          <t xml:space="preserve"> </t>
        </is>
      </c>
    </row>
    <row r="4">
      <c r="A4" s="4" t="inlineStr">
        <is>
          <t>Bank Loans</t>
        </is>
      </c>
      <c r="B4" s="4" t="inlineStr">
        <is>
          <t xml:space="preserve">December 31, December 31, Local financial institutions 156,920,724 55,330,406 Foreign financial institutions 43,776,917 5,818,767 BCRA 232,917 238,074 TOTAL 200,930,558 61,387,247 </t>
        </is>
      </c>
    </row>
    <row r="5">
      <c r="A5" s="4" t="inlineStr">
        <is>
          <t>Deposits From Customers</t>
        </is>
      </c>
      <c r="B5" s="4" t="inlineStr">
        <is>
          <t xml:space="preserve">December 31, December 31, Savings Accounts 4,568,620,629 3,745,858,253 Time deposits 3,096,287,478 1,654,828,856 Currents accounts 1,781,297,285 1,989,615,392 Investment accounts 303,754,063 396,604,568 Other 54,778,013 58,431,489 TOTAL 9,804,737,468 7,845,338,558 </t>
        </is>
      </c>
    </row>
    <row r="6">
      <c r="A6" s="4" t="inlineStr">
        <is>
          <t>Other Financial Liabilities</t>
        </is>
      </c>
      <c r="B6" s="4" t="inlineStr">
        <is>
          <t>December 31, December 31, Obligations for financing of purchases (1) 907,432,486 612,362,960 Collections and other transactions on behalf of third parties 103,696,454 88,853,549 Lease liabilities (See Notes 2.3.8 and 40) 32,398,779 51,193,475 Cash and cash equivalents for spot purchases or sales pending settlement 30,361,873 741,090 Payment orders pending credit 29,455,350 31,141,331 Funds collected under ARCA’s instructions 19,127,288 160,877,424 Creditors for spot transactions pending settlement 8,942,092 1,673,811 Accrued commissions payable 170,833 27,987 Other 63,754,055 29,268,298 TOTAL 1,195,339,210 976,139,925 (1)</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Debt securities issued (Tables)</t>
        </is>
      </c>
      <c r="B1" s="2" t="inlineStr">
        <is>
          <t>12 Months Ended</t>
        </is>
      </c>
    </row>
    <row r="2">
      <c r="B2" s="2" t="inlineStr">
        <is>
          <t>Dec. 31, 2024</t>
        </is>
      </c>
    </row>
    <row r="3">
      <c r="A3" s="3" t="inlineStr">
        <is>
          <t>Debt Instruments Issued [Abstract]</t>
        </is>
      </c>
      <c r="B3" s="4" t="inlineStr">
        <is>
          <t xml:space="preserve"> </t>
        </is>
      </c>
    </row>
    <row r="4">
      <c r="A4" s="4" t="inlineStr">
        <is>
          <t>Summary of Debt Securities Issued</t>
        </is>
      </c>
      <c r="B4" s="4" t="inlineStr">
        <is>
          <t xml:space="preserve">Carrying amount as of Detail Issuance date Nominal Value Maturity date Annual Nominal December 31, December 31, Class 29 BBVA September 23, 2024 24,500,000 June 23, 2025 BADLAR + 5 % 24,500,000 — Class 30 BBVA December 12, 2024 15,088,235 September 12, 2025 FIXED TEM 2.75 % 15,088,235 — Class 31 BBVA December 12, 2024 37,706,733 December 12, 2025 TAMAR + 2.74 % 37,706,733 — Class 10 Volkswagen Financial Services October 12, 2023 10,000,000 October 12, 2024 BADLAR + 4.5 % — 21,776,275 Class 11 Volkswagen Financial Services October 22, 2024 15,974,963 October 22, 2025 BADLAR +5.75 % 15,974,963 — Class 29 PSA December 23, 2024 11,655,556 September 23, 2025 FIXED TNA 36.72 % 11,655,556 — Class 30 PSA December 23, 2024 8,344,444 June 23, 2026 TAMAR + 3.25 % 8,344,444 — Total Principal 113,269,931 21,776,275 Interest accrued payable 2,628,659 6,133,745 Total 115,898,590 27,910,020 </t>
        </is>
      </c>
    </row>
    <row r="5">
      <c r="A5" s="4" t="inlineStr">
        <is>
          <t>Summary of Corporate Bond Programs</t>
        </is>
      </c>
      <c r="B5" s="4" t="inlineStr">
        <is>
          <t>Below is a description of the current Global Corporate Bond Programs: Company Authorized Amount Type of Corporate Bond Program Term Date of Approval by Shareholders/Board of Directors CNV Approval Banco BBVA Argentina S.A. US$500,000 thousand or equivalent Non-subordinated, simple corporate bonds not convertible into shares, secured, if permitted by current regulations, with floating and/or special guarantees, and/or subordinated, convertible or not into shares, secured. 5 years Approval by Shareholders’ Meetings dated July 15, 2003, April 26, 2007, March 28, 2008, March 30, 2011, March 26, 2013, April 9, 2013, and April 10, 2018. Approval by Board of Directors’ Meetings dated August 31, 2004, December 7, 2004, September 24, 2008, September 23, 2009, December 22, 2009, June 24, 2022, December 20, 2022, and May 22, 2024. Resolution No.14,967 dated November 29, 2004, and extended through Resolution No. 16,010 dated November 6, 2008. The increase in the program's total outstanding amount was authorized through Resolution No. 16,611 dated July 21, 2011, and through Resolution No. 16,826 dated May 30, 2012. In addition, a new program term extension was authorized through Resolution No, 17,127 dated July 11, 2013, and the amendment of its general terms and conditions, the extension of its term and the increase in its maximum amount were authorized through Resolution No. RESFC-2018-19516-APN-DIR#CNV dated May 17, 2018. Lastly, the extension of the program term, the reduction of the amount and the amendment of certain terms and conditions were authorized by CNV Resolution No. DI-2022-36-APN-GE#CNV dated July 13, 2022. Volkswagen Financial Services Cía. Financiera S.A. US$250,000 thousand or equivalent Simple, not convertible into shares 5 years September 26, 2024 The creation of the program and the extension thereof were authorized by Resolution No. RESFC-2018-19549-APN-DIR#CNV dated June 14, 2018, and DI2023-38-APN-GE#CNV dated August 18, 2023, respectively, issued by the Board of Directors of the CNV. PSA Finance Argentina Compañía Financiera S.A. US$50,000 thousand or equivalent Simple, not convertible into shares 5 years September 26, 2023 On April 26, 2018, the General Ordinary and Extraordinary Meeting of PSA Finance Argentina Compañía Financiera S.A. resolved to update and modify the terms and conditions of the Program to be able to opt to place Debt Securities denominated in monetary units adjustable by indexes and/or, which was authorized by the CNV through Resolution No. RESFC-2018-19523- APN-DIR#CNV dated May 17, 2018. The extension of the Program for a period of 5 (five) years and the modification of its terms and conditions were approved by the Ordinary and Extraordinary Meeting of April 20, 2023. The following modifications to the terms of the Program were approved by the Board of Directors meeting dated September 26, 2023. The update of the Prospectus and its preliminary version were approved by resolution of the deputy delegate dated November 3, 2023.</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Provisions (Tables)</t>
        </is>
      </c>
      <c r="B1" s="2" t="inlineStr">
        <is>
          <t>12 Months Ended</t>
        </is>
      </c>
    </row>
    <row r="2">
      <c r="B2" s="2" t="inlineStr">
        <is>
          <t>Dec. 31, 2024</t>
        </is>
      </c>
    </row>
    <row r="3">
      <c r="A3" s="3" t="inlineStr">
        <is>
          <t>Provisions [abstract]</t>
        </is>
      </c>
      <c r="B3" s="4" t="inlineStr">
        <is>
          <t xml:space="preserve"> </t>
        </is>
      </c>
    </row>
    <row r="4">
      <c r="A4" s="4" t="inlineStr">
        <is>
          <t>Summary of Provisions</t>
        </is>
      </c>
      <c r="B4" s="4" t="inlineStr">
        <is>
          <t xml:space="preserve">December 31, December 31, Financial guarantees and loan commitments 22,779,855 13,005,597 Other provisions 24,318,428 32,123,038 Provisions commercial claims 16,298,010 19,709,153 Provisions tax claims 1,187,703 4,203,405 Provisions labor-related 1,179,832 1,987,934 Others 5,652,883 6,222,546 TOTAL 47,098,283 45,128,635 </t>
        </is>
      </c>
    </row>
    <row r="5">
      <c r="A5" s="4" t="inlineStr">
        <is>
          <t>Change In Provisions</t>
        </is>
      </c>
      <c r="B5" s="4" t="inlineStr">
        <is>
          <t xml:space="preserve">Changes in fiscal year 2024 and 2023 are included below: Accounts Balances as of December 31, 2023 Increases Provision reversals Provisions used Inflation adjustment Balances as of December 31, 2024 Financial guarantees and loan commitments 13,005,597 19,499,523 — — (9,725,265) 22,779,855 Other provisions 32,123,038 28,207,132 (980,972) (5,827,558) (29,203,212) 24,318,428 Provisions commercial claims 19,709,153 10,432,283 — (1,340,317) (12,503,109) 16,298,010 Provisions labor-related 1,987,934 4,606,370 — (4,320,231) (1,094,241) 1,179,832 Provisions tax claims 4,203,405 94,354 (151,405) (2,958,651) 1,187,703 Others 6,222,546 13,074,125 (980,972) (15,605) (12,647,211) 5,652,883 TOTAL PROVISIONS 45,128,635 47,706,655 (980,972) (5,827,558) (38,928,477) 47,098,283 Accounts Balances as of December 31, 2022 Increases Provision reversals Provisions used Inflation adjustment Balances as of December 31, 2023 Financial guarantees and loan commitments 18,270,055 10,561,016 — — (15,825,474) 13,005,597 Other provisions 40,519,694 35,909,633 (226,713) (10,688,020) (33,391,556) 32,123,038 Provisions commercial claims 23,707,896 23,785,701 — (7,907,980) (19,876,464) 19,709,153 Provisions labor-related 4,169,288 3,539,147 — (2,365,126) (3,355,375) 1,987,934 Provisions tax claims 4,033,561 2,803,761 — (78,249) (2,555,668) 4,203,405 Others 8,608,949 5,781,024 (226,713) (336,665) (7,604,049) 6,222,546 TOTAL PROVISIONS 58,789,749 46,470,649 (226,713) (10,688,020) (49,217,030) 45,128,635 </t>
        </is>
      </c>
    </row>
    <row r="6">
      <c r="A6" s="4" t="inlineStr">
        <is>
          <t>Expected Term to Settle Obligations</t>
        </is>
      </c>
      <c r="B6" s="4" t="inlineStr">
        <is>
          <t xml:space="preserve">The expected terms to settle these obligations are as follows: December 31, 2024 Provisions Within 12 months After 12 months Financial guarantees and loan commitments 22,779,855 — Other provisions 5,869,817 18,448,611 Provisions commercial claims 3,466,941 12,831,069 Provisions labor-related 201,894 977,938 Provisions tax claims 801,672 386,031 Others 1,399,310 4,253,573 December 31, 2023 Provisions Within 12 months After 12 months Financial guarantees and loan commitments 13,005,597 — Other provisions 22,919,769 9,203,269 Provisions commercial claims 17,901,727 1,807,426 Provisions labor-related 400,011 1,587,923 Provisions tax claims 1,817,060 2,386,345 Others 2,800,971 3,421,575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liabilities (Tables)</t>
        </is>
      </c>
      <c r="B1" s="2" t="inlineStr">
        <is>
          <t>12 Months Ended</t>
        </is>
      </c>
    </row>
    <row r="2">
      <c r="B2" s="2" t="inlineStr">
        <is>
          <t>Dec. 31, 2024</t>
        </is>
      </c>
    </row>
    <row r="3">
      <c r="A3" s="3" t="inlineStr">
        <is>
          <t>Other Liabilities1 [Abstract]</t>
        </is>
      </c>
      <c r="B3" s="4" t="inlineStr">
        <is>
          <t xml:space="preserve"> </t>
        </is>
      </c>
    </row>
    <row r="4">
      <c r="A4" s="4" t="inlineStr">
        <is>
          <t>Other Liabilities</t>
        </is>
      </c>
      <c r="B4" s="4" t="inlineStr">
        <is>
          <t xml:space="preserve">December 31, December 31, Miscellaneous creditors 260,923,620 278,870,191 Short term personnel benefits 109,633,309 132,879,847 Other collections and withholdings 92,594,007 91,426,646 Advance collections 70,010,381 107,360,783 Other taxes payable 44,093,198 74,268,415 Contract liabilities 6,695,211 3,708,739 Long term personnel benefits 4,602,683 6,956,709 Termination benefits payable 4,280,110 2,529,395 Social security payable 967,585 807,763 Other 3,688,079 4,604,636 TOTAL 597,488,183 703,413,124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 and Reserves (Tables)</t>
        </is>
      </c>
      <c r="B1" s="2" t="inlineStr">
        <is>
          <t>12 Months Ended</t>
        </is>
      </c>
    </row>
    <row r="2">
      <c r="B2" s="2" t="inlineStr">
        <is>
          <t>Dec. 31, 2024</t>
        </is>
      </c>
    </row>
    <row r="3">
      <c r="A3" s="3" t="inlineStr">
        <is>
          <t>Capital and reserves [Abstract]</t>
        </is>
      </c>
      <c r="B3" s="4" t="inlineStr">
        <is>
          <t xml:space="preserve"> </t>
        </is>
      </c>
    </row>
    <row r="4">
      <c r="A4" s="4" t="inlineStr">
        <is>
          <t>Share Capital</t>
        </is>
      </c>
      <c r="B4" s="4" t="inlineStr">
        <is>
          <t>Quantity of shares at December 31, 2024 Share capital December 31, 2024 Class Quantity Nominal value per share Votes per share Shares outstanding Paid-in (1) Ordinary 612,710,079 1 1 612,710 612,710 (1)</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nalysis of changes in financing activities during the year (Tables)</t>
        </is>
      </c>
      <c r="B1" s="2" t="inlineStr">
        <is>
          <t>12 Months Ended</t>
        </is>
      </c>
    </row>
    <row r="2">
      <c r="B2" s="2" t="inlineStr">
        <is>
          <t>Dec. 31, 2024</t>
        </is>
      </c>
    </row>
    <row r="3">
      <c r="A3" s="3" t="inlineStr">
        <is>
          <t>Analysis of changes in financing during the year [Abstract]</t>
        </is>
      </c>
      <c r="B3" s="4" t="inlineStr">
        <is>
          <t xml:space="preserve"> </t>
        </is>
      </c>
    </row>
    <row r="4">
      <c r="A4" s="4" t="inlineStr">
        <is>
          <t>Summary of Analysis of Changes in Financing During The Year</t>
        </is>
      </c>
      <c r="B4" s="4" t="inlineStr">
        <is>
          <t xml:space="preserve">The following chart provides a reconciliation between the opening and closing balances for the main liabilities arising from financing activities: 2024 2023 Financial liabilities Opening balance 140,490,742 164,045,838 Cash flow Debt securities issued - Capital 99,271,683 30,821,854 Collections - Financing by local financial institutions 139,535,545 1,816,673 Debt payments (10,729,920) (76,085,804) Payment of lease liabilities (13,075,965) (13,561,406) Non-cash changes Additions - Rights of use - Real estate 14,028,401 20,795,120 Interests and adjustments accrued 7,151,318 52,978,534 Net monetary inflation adjustment (27,443,877) (40,320,067) Closing balance 349,227,927 140,490,74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71" customWidth="1" min="1" max="1"/>
    <col width="16" customWidth="1" min="2" max="2"/>
    <col width="15" customWidth="1" min="3" max="3"/>
    <col width="15" customWidth="1" min="4" max="4"/>
  </cols>
  <sheetData>
    <row r="1">
      <c r="A1" s="1" t="inlineStr">
        <is>
          <t>CONSOLIDATED STATEMENTS OF CASH FLOWS - ARS ($) $ in Thousands</t>
        </is>
      </c>
      <c r="B1" s="2" t="inlineStr">
        <is>
          <t>12 Months Ended</t>
        </is>
      </c>
    </row>
    <row r="2">
      <c r="B2" s="2" t="inlineStr">
        <is>
          <t>Dec. 31, 2024</t>
        </is>
      </c>
      <c r="C2" s="2" t="inlineStr">
        <is>
          <t>Dec. 31, 2023</t>
        </is>
      </c>
      <c r="D2" s="2" t="inlineStr">
        <is>
          <t>Dec. 31, 2022</t>
        </is>
      </c>
    </row>
    <row r="3">
      <c r="A3" s="3" t="inlineStr">
        <is>
          <t>Cash flow from operating activities</t>
        </is>
      </c>
      <c r="B3" s="4" t="inlineStr">
        <is>
          <t xml:space="preserve"> </t>
        </is>
      </c>
      <c r="C3" s="4" t="inlineStr">
        <is>
          <t xml:space="preserve"> </t>
        </is>
      </c>
      <c r="D3" s="4" t="inlineStr">
        <is>
          <t xml:space="preserve"> </t>
        </is>
      </c>
    </row>
    <row r="4">
      <c r="A4" s="4" t="inlineStr">
        <is>
          <t>Profit before tax</t>
        </is>
      </c>
      <c r="B4" s="6" t="n">
        <v>441080385</v>
      </c>
      <c r="C4" s="6" t="n">
        <v>682307668</v>
      </c>
      <c r="D4" s="6" t="n">
        <v>375932109</v>
      </c>
    </row>
    <row r="5">
      <c r="A5" s="4" t="inlineStr">
        <is>
          <t>Adjustments and other non-cash items</t>
        </is>
      </c>
      <c r="B5" s="5" t="n">
        <v>-487549439</v>
      </c>
      <c r="C5" s="5" t="n">
        <v>-2545037376</v>
      </c>
      <c r="D5" s="5" t="n">
        <v>-1067046743</v>
      </c>
    </row>
    <row r="6">
      <c r="A6" s="4" t="inlineStr">
        <is>
          <t>Depreciation and amortization</t>
        </is>
      </c>
      <c r="B6" s="5" t="n">
        <v>79611677</v>
      </c>
      <c r="C6" s="5" t="n">
        <v>62448521</v>
      </c>
      <c r="D6" s="5" t="n">
        <v>74412260</v>
      </c>
    </row>
    <row r="7">
      <c r="A7" s="4" t="inlineStr">
        <is>
          <t>Net impairment loss of financial assets</t>
        </is>
      </c>
      <c r="B7" s="5" t="n">
        <v>290406994</v>
      </c>
      <c r="C7" s="5" t="n">
        <v>290935480</v>
      </c>
      <c r="D7" s="5" t="n">
        <v>214784580</v>
      </c>
    </row>
    <row r="8">
      <c r="A8" s="4" t="inlineStr">
        <is>
          <t>Accrued interest</t>
        </is>
      </c>
      <c r="B8" s="5" t="n">
        <v>-2922890116</v>
      </c>
      <c r="C8" s="5" t="n">
        <v>-3542699530</v>
      </c>
      <c r="D8" s="5" t="n">
        <v>-2304753736</v>
      </c>
    </row>
    <row r="9">
      <c r="A9" s="4" t="inlineStr">
        <is>
          <t>Exchange rate</t>
        </is>
      </c>
      <c r="B9" s="5" t="n">
        <v>541852227</v>
      </c>
      <c r="C9" s="5" t="n">
        <v>-1247476057</v>
      </c>
      <c r="D9" s="5" t="n">
        <v>-8219631</v>
      </c>
    </row>
    <row r="10">
      <c r="A10" s="4" t="inlineStr">
        <is>
          <t>Loss on net monetary position</t>
        </is>
      </c>
      <c r="B10" s="5" t="n">
        <v>1421247270</v>
      </c>
      <c r="C10" s="5" t="n">
        <v>1804868429</v>
      </c>
      <c r="D10" s="5" t="n">
        <v>905994003</v>
      </c>
    </row>
    <row r="11">
      <c r="A11" s="4" t="inlineStr">
        <is>
          <t>Gain on sale of Prisma Medios de Pagos S.A. (see Note 6.5.)</t>
        </is>
      </c>
      <c r="B11" s="5" t="n">
        <v>0</v>
      </c>
      <c r="C11" s="5" t="n">
        <v>0</v>
      </c>
      <c r="D11" s="5" t="n">
        <v>-3392691</v>
      </c>
    </row>
    <row r="12">
      <c r="A12" s="4" t="inlineStr">
        <is>
          <t>Other adjustments</t>
        </is>
      </c>
      <c r="B12" s="5" t="n">
        <v>102222509</v>
      </c>
      <c r="C12" s="5" t="n">
        <v>86885781</v>
      </c>
      <c r="D12" s="5" t="n">
        <v>54128472</v>
      </c>
    </row>
    <row r="13">
      <c r="A13" s="4" t="inlineStr">
        <is>
          <t>Net increases (decreases) in operating assets:</t>
        </is>
      </c>
      <c r="B13" s="5" t="n">
        <v>-8781460009</v>
      </c>
      <c r="C13" s="5" t="n">
        <v>-10156166531</v>
      </c>
      <c r="D13" s="5" t="n">
        <v>-7273004330</v>
      </c>
    </row>
    <row r="14">
      <c r="A14" s="4" t="inlineStr">
        <is>
          <t>Financial assets at fair value through profit or loss (FVTPL)</t>
        </is>
      </c>
      <c r="B14" s="5" t="n">
        <v>135910873</v>
      </c>
      <c r="C14" s="5" t="n">
        <v>-630070749</v>
      </c>
      <c r="D14" s="5" t="n">
        <v>-214869197</v>
      </c>
    </row>
    <row r="15">
      <c r="A15" s="3" t="inlineStr">
        <is>
          <t>Financial assets at amortized cost</t>
        </is>
      </c>
      <c r="B15" s="4" t="inlineStr">
        <is>
          <t xml:space="preserve"> </t>
        </is>
      </c>
      <c r="C15" s="4" t="inlineStr">
        <is>
          <t xml:space="preserve"> </t>
        </is>
      </c>
      <c r="D15" s="4" t="inlineStr">
        <is>
          <t xml:space="preserve"> </t>
        </is>
      </c>
    </row>
    <row r="16">
      <c r="A16" s="4" t="inlineStr">
        <is>
          <t>Other financial assets</t>
        </is>
      </c>
      <c r="B16" s="5" t="n">
        <v>-585690715</v>
      </c>
      <c r="C16" s="5" t="n">
        <v>-553470799</v>
      </c>
      <c r="D16" s="5" t="n">
        <v>-314309658</v>
      </c>
    </row>
    <row r="17">
      <c r="A17" s="4" t="inlineStr">
        <is>
          <t>Loans and advances to financial institutions</t>
        </is>
      </c>
      <c r="B17" s="5" t="n">
        <v>-44279082</v>
      </c>
      <c r="C17" s="5" t="n">
        <v>-33260111</v>
      </c>
      <c r="D17" s="5" t="n">
        <v>-5306308</v>
      </c>
    </row>
    <row r="18">
      <c r="A18" s="4" t="inlineStr">
        <is>
          <t>Loans and advances to customers</t>
        </is>
      </c>
      <c r="B18" s="5" t="n">
        <v>-6750666479</v>
      </c>
      <c r="C18" s="5" t="n">
        <v>-4660460953</v>
      </c>
      <c r="D18" s="5" t="n">
        <v>-3144825777</v>
      </c>
    </row>
    <row r="19">
      <c r="A19" s="4" t="inlineStr">
        <is>
          <t>Loans and advances to government sector</t>
        </is>
      </c>
      <c r="B19" s="5" t="n">
        <v>-1151102</v>
      </c>
      <c r="C19" s="5" t="n">
        <v>-1077758</v>
      </c>
      <c r="D19" s="5" t="n">
        <v>-9006</v>
      </c>
    </row>
    <row r="20">
      <c r="A20" s="4" t="inlineStr">
        <is>
          <t>Loans and advances to central bank</t>
        </is>
      </c>
      <c r="B20" s="5" t="n">
        <v>0</v>
      </c>
      <c r="C20" s="5" t="n">
        <v>57779</v>
      </c>
      <c r="D20" s="5" t="n">
        <v>-80331</v>
      </c>
    </row>
    <row r="21">
      <c r="A21" s="4" t="inlineStr">
        <is>
          <t>Reverse repurchase agreements</t>
        </is>
      </c>
      <c r="B21" s="5" t="n">
        <v>1046814494</v>
      </c>
      <c r="C21" s="5" t="n">
        <v>-3314444240</v>
      </c>
      <c r="D21" s="5" t="n">
        <v>1006702072</v>
      </c>
    </row>
    <row r="22">
      <c r="A22" s="4" t="inlineStr">
        <is>
          <t>Debt securities</t>
        </is>
      </c>
      <c r="B22" s="5" t="n">
        <v>30007165</v>
      </c>
      <c r="C22" s="5" t="n">
        <v>73916303</v>
      </c>
      <c r="D22" s="5" t="n">
        <v>5855759</v>
      </c>
    </row>
    <row r="23">
      <c r="A23" s="4" t="inlineStr">
        <is>
          <t>Financial assets at fair value through other comprehensive income</t>
        </is>
      </c>
      <c r="B23" s="5" t="n">
        <v>-2515286132</v>
      </c>
      <c r="C23" s="5" t="n">
        <v>-938480833</v>
      </c>
      <c r="D23" s="5" t="n">
        <v>-4653816465</v>
      </c>
    </row>
    <row r="24">
      <c r="A24" s="4" t="inlineStr">
        <is>
          <t>Other assets</t>
        </is>
      </c>
      <c r="B24" s="5" t="n">
        <v>-97119031</v>
      </c>
      <c r="C24" s="5" t="n">
        <v>-98875170</v>
      </c>
      <c r="D24" s="5" t="n">
        <v>47654581</v>
      </c>
    </row>
    <row r="25">
      <c r="A25" s="4" t="inlineStr">
        <is>
          <t>Net increases (decreases) in operating liabilities:</t>
        </is>
      </c>
      <c r="B25" s="5" t="n">
        <v>8827341447</v>
      </c>
      <c r="C25" s="5" t="n">
        <v>9927813541</v>
      </c>
      <c r="D25" s="5" t="n">
        <v>6319292128</v>
      </c>
    </row>
    <row r="26">
      <c r="A26" s="3" t="inlineStr">
        <is>
          <t>Financial liabilities at amortized cost</t>
        </is>
      </c>
      <c r="B26" s="4" t="inlineStr">
        <is>
          <t xml:space="preserve"> </t>
        </is>
      </c>
      <c r="C26" s="4" t="inlineStr">
        <is>
          <t xml:space="preserve"> </t>
        </is>
      </c>
      <c r="D26" s="4" t="inlineStr">
        <is>
          <t xml:space="preserve"> </t>
        </is>
      </c>
    </row>
    <row r="27">
      <c r="A27" s="4" t="inlineStr">
        <is>
          <t>Deposits from financial institutions</t>
        </is>
      </c>
      <c r="B27" s="5" t="n">
        <v>17181908</v>
      </c>
      <c r="C27" s="5" t="n">
        <v>7448076</v>
      </c>
      <c r="D27" s="5" t="n">
        <v>1481393</v>
      </c>
    </row>
    <row r="28">
      <c r="A28" s="4" t="inlineStr">
        <is>
          <t>Deposits from customers</t>
        </is>
      </c>
      <c r="B28" s="5" t="n">
        <v>7635971336</v>
      </c>
      <c r="C28" s="5" t="n">
        <v>7863304092</v>
      </c>
      <c r="D28" s="5" t="n">
        <v>5259313168</v>
      </c>
    </row>
    <row r="29">
      <c r="A29" s="4" t="inlineStr">
        <is>
          <t>Deposits from government sector</t>
        </is>
      </c>
      <c r="B29" s="5" t="n">
        <v>206586285</v>
      </c>
      <c r="C29" s="5" t="n">
        <v>73234494</v>
      </c>
      <c r="D29" s="5" t="n">
        <v>-16412775</v>
      </c>
    </row>
    <row r="30">
      <c r="A30" s="4" t="inlineStr">
        <is>
          <t>Repurchase agreements</t>
        </is>
      </c>
      <c r="B30" s="5" t="n">
        <v>8030197</v>
      </c>
      <c r="C30" s="5" t="n">
        <v>-11654723</v>
      </c>
      <c r="D30" s="5" t="n">
        <v>5453712</v>
      </c>
    </row>
    <row r="31">
      <c r="A31" s="4" t="inlineStr">
        <is>
          <t>Financial liabilities at FVTPL</t>
        </is>
      </c>
      <c r="B31" s="5" t="n">
        <v>-14746183</v>
      </c>
      <c r="C31" s="5" t="n">
        <v>31361740</v>
      </c>
      <c r="D31" s="5" t="n">
        <v>1384489</v>
      </c>
    </row>
    <row r="32">
      <c r="A32" s="4" t="inlineStr">
        <is>
          <t>Other financial liabilities</t>
        </is>
      </c>
      <c r="B32" s="5" t="n">
        <v>974317904</v>
      </c>
      <c r="C32" s="5" t="n">
        <v>1964119862</v>
      </c>
      <c r="D32" s="5" t="n">
        <v>1068072141</v>
      </c>
    </row>
    <row r="33">
      <c r="A33" s="4" t="inlineStr">
        <is>
          <t>Income tax paid</t>
        </is>
      </c>
      <c r="B33" s="5" t="n">
        <v>-274977772</v>
      </c>
      <c r="C33" s="5" t="n">
        <v>-15377796</v>
      </c>
      <c r="D33" s="5" t="n">
        <v>-11020847</v>
      </c>
    </row>
    <row r="34">
      <c r="A34" s="4" t="inlineStr">
        <is>
          <t>Interest received</t>
        </is>
      </c>
      <c r="B34" s="5" t="n">
        <v>4735719954</v>
      </c>
      <c r="C34" s="5" t="n">
        <v>6793039316</v>
      </c>
      <c r="D34" s="5" t="n">
        <v>4293902152</v>
      </c>
    </row>
    <row r="35">
      <c r="A35" s="4" t="inlineStr">
        <is>
          <t>Interest paid</t>
        </is>
      </c>
      <c r="B35" s="5" t="n">
        <v>-1870805703</v>
      </c>
      <c r="C35" s="5" t="n">
        <v>-3377324865</v>
      </c>
      <c r="D35" s="5" t="n">
        <v>-1871629188</v>
      </c>
    </row>
    <row r="36">
      <c r="A36" s="4" t="inlineStr">
        <is>
          <t>Total cash flows generated by operating activities</t>
        </is>
      </c>
      <c r="B36" s="5" t="n">
        <v>2589348863</v>
      </c>
      <c r="C36" s="5" t="n">
        <v>1309253957</v>
      </c>
      <c r="D36" s="5" t="n">
        <v>766425281</v>
      </c>
    </row>
    <row r="37">
      <c r="A37" s="3" t="inlineStr">
        <is>
          <t>Cash flows from investing activities</t>
        </is>
      </c>
      <c r="B37" s="4" t="inlineStr">
        <is>
          <t xml:space="preserve"> </t>
        </is>
      </c>
      <c r="C37" s="4" t="inlineStr">
        <is>
          <t xml:space="preserve"> </t>
        </is>
      </c>
      <c r="D37" s="4" t="inlineStr">
        <is>
          <t xml:space="preserve"> </t>
        </is>
      </c>
    </row>
    <row r="38">
      <c r="A38" s="4" t="inlineStr">
        <is>
          <t>Payments:</t>
        </is>
      </c>
      <c r="B38" s="5" t="n">
        <v>-166029679</v>
      </c>
      <c r="C38" s="5" t="n">
        <v>-96161217</v>
      </c>
      <c r="D38" s="5" t="n">
        <v>-191840417</v>
      </c>
    </row>
    <row r="39">
      <c r="A39" s="4" t="inlineStr">
        <is>
          <t>Purchase of property and equipment, intangible assets and other assets</t>
        </is>
      </c>
      <c r="B39" s="5" t="n">
        <v>-164525453</v>
      </c>
      <c r="C39" s="5" t="n">
        <v>-91783378</v>
      </c>
      <c r="D39" s="5" t="n">
        <v>-111280464</v>
      </c>
    </row>
    <row r="40">
      <c r="A40" s="4" t="inlineStr">
        <is>
          <t>Other payments related to investment activities</t>
        </is>
      </c>
      <c r="B40" s="5" t="n">
        <v>-1504226</v>
      </c>
      <c r="C40" s="5" t="n">
        <v>-4377839</v>
      </c>
      <c r="D40" s="5" t="n">
        <v>-80559953</v>
      </c>
    </row>
    <row r="41">
      <c r="A41" s="4" t="inlineStr">
        <is>
          <t>Collections:</t>
        </is>
      </c>
      <c r="B41" s="5" t="n">
        <v>3633976</v>
      </c>
      <c r="C41" s="5" t="n">
        <v>2533639</v>
      </c>
      <c r="D41" s="5" t="n">
        <v>7709775</v>
      </c>
    </row>
    <row r="42">
      <c r="A42" s="4" t="inlineStr">
        <is>
          <t>Dividends received</t>
        </is>
      </c>
      <c r="B42" s="5" t="n">
        <v>3633976</v>
      </c>
      <c r="C42" s="5" t="n">
        <v>2533639</v>
      </c>
      <c r="D42" s="5" t="n">
        <v>7709775</v>
      </c>
    </row>
    <row r="43">
      <c r="A43" s="4" t="inlineStr">
        <is>
          <t>Total cash flows used in investing activities</t>
        </is>
      </c>
      <c r="B43" s="5" t="n">
        <v>-162395703</v>
      </c>
      <c r="C43" s="5" t="n">
        <v>-93627578</v>
      </c>
      <c r="D43" s="5" t="n">
        <v>-184130642</v>
      </c>
    </row>
    <row r="44">
      <c r="A44" s="3" t="inlineStr">
        <is>
          <t>Cash flows from financing activities</t>
        </is>
      </c>
      <c r="B44" s="4" t="inlineStr">
        <is>
          <t xml:space="preserve"> </t>
        </is>
      </c>
      <c r="C44" s="4" t="inlineStr">
        <is>
          <t xml:space="preserve"> </t>
        </is>
      </c>
      <c r="D44" s="4" t="inlineStr">
        <is>
          <t xml:space="preserve"> </t>
        </is>
      </c>
    </row>
    <row r="45">
      <c r="A45" s="4" t="inlineStr">
        <is>
          <t>Payments:</t>
        </is>
      </c>
      <c r="B45" s="5" t="n">
        <v>-114415612</v>
      </c>
      <c r="C45" s="5" t="n">
        <v>-90253305</v>
      </c>
      <c r="D45" s="5" t="n">
        <v>-61436682</v>
      </c>
    </row>
    <row r="46">
      <c r="A46" s="4" t="inlineStr">
        <is>
          <t>Dividends</t>
        </is>
      </c>
      <c r="B46" s="5" t="n">
        <v>-90609727</v>
      </c>
      <c r="C46" s="5" t="n">
        <v>-606095</v>
      </c>
      <c r="D46" s="5" t="n">
        <v>-17475201</v>
      </c>
    </row>
    <row r="47">
      <c r="A47" s="4" t="inlineStr">
        <is>
          <t>Debt security payments - Capital</t>
        </is>
      </c>
      <c r="B47" s="5" t="n">
        <v>-10729920</v>
      </c>
      <c r="C47" s="5" t="n">
        <v>-1231274</v>
      </c>
      <c r="D47" s="5" t="n">
        <v>-5069086</v>
      </c>
    </row>
    <row r="48">
      <c r="A48" s="4" t="inlineStr">
        <is>
          <t>Payment of lease liabilities</t>
        </is>
      </c>
      <c r="B48" s="5" t="n">
        <v>-13075965</v>
      </c>
      <c r="C48" s="5" t="n">
        <v>-13561406</v>
      </c>
      <c r="D48" s="5" t="n">
        <v>-14532650</v>
      </c>
    </row>
    <row r="49">
      <c r="A49" s="4" t="inlineStr">
        <is>
          <t>Financing by local financial institutions</t>
        </is>
      </c>
      <c r="B49" s="5" t="n">
        <v>0</v>
      </c>
      <c r="C49" s="5" t="n">
        <v>-74854530</v>
      </c>
      <c r="D49" s="5" t="n">
        <v>-24359745</v>
      </c>
    </row>
    <row r="50">
      <c r="A50" s="4" t="inlineStr">
        <is>
          <t>Collections:</t>
        </is>
      </c>
      <c r="B50" s="5" t="n">
        <v>238807228</v>
      </c>
      <c r="C50" s="5" t="n">
        <v>32638527</v>
      </c>
      <c r="D50" s="5" t="n">
        <v>3739301</v>
      </c>
    </row>
    <row r="51">
      <c r="A51" s="4" t="inlineStr">
        <is>
          <t>Debt securities issued - Capital</t>
        </is>
      </c>
      <c r="B51" s="5" t="n">
        <v>99271683</v>
      </c>
      <c r="C51" s="5" t="n">
        <v>30821854</v>
      </c>
      <c r="D51" s="5" t="n">
        <v>0</v>
      </c>
    </row>
    <row r="52">
      <c r="A52" s="4" t="inlineStr">
        <is>
          <t>Financing by local financial institutions</t>
        </is>
      </c>
      <c r="B52" s="5" t="n">
        <v>101954554</v>
      </c>
      <c r="C52" s="5" t="n">
        <v>0</v>
      </c>
      <c r="D52" s="5" t="n">
        <v>0</v>
      </c>
    </row>
    <row r="53">
      <c r="A53" s="4" t="inlineStr">
        <is>
          <t>Other collections related to financing activities</t>
        </is>
      </c>
      <c r="B53" s="5" t="n">
        <v>37580991</v>
      </c>
      <c r="C53" s="5" t="n">
        <v>1816673</v>
      </c>
      <c r="D53" s="5" t="n">
        <v>3739301</v>
      </c>
    </row>
    <row r="54">
      <c r="A54" s="4" t="inlineStr">
        <is>
          <t>Total cash flows generated/(used in) by financing activities</t>
        </is>
      </c>
      <c r="B54" s="5" t="n">
        <v>124391616</v>
      </c>
      <c r="C54" s="5" t="n">
        <v>-57614778</v>
      </c>
      <c r="D54" s="5" t="n">
        <v>-57697381</v>
      </c>
    </row>
    <row r="55">
      <c r="A55" s="4" t="inlineStr">
        <is>
          <t>Effect of exchange rate changes on cash and cash equivalents</t>
        </is>
      </c>
      <c r="B55" s="5" t="n">
        <v>-541852227</v>
      </c>
      <c r="C55" s="5" t="n">
        <v>1247476057</v>
      </c>
      <c r="D55" s="5" t="n">
        <v>8219631</v>
      </c>
    </row>
    <row r="56">
      <c r="A56" s="4" t="inlineStr">
        <is>
          <t>Inflation effect on cash and cash equivalents</t>
        </is>
      </c>
      <c r="B56" s="5" t="n">
        <v>-1674416805</v>
      </c>
      <c r="C56" s="5" t="n">
        <v>-1925745984</v>
      </c>
      <c r="D56" s="5" t="n">
        <v>-1407545700</v>
      </c>
    </row>
    <row r="57">
      <c r="A57" s="4" t="inlineStr">
        <is>
          <t>Total changes in cash and cash equivalents</t>
        </is>
      </c>
      <c r="B57" s="5" t="n">
        <v>335075744</v>
      </c>
      <c r="C57" s="5" t="n">
        <v>479741674</v>
      </c>
      <c r="D57" s="5" t="n">
        <v>-874728811</v>
      </c>
    </row>
    <row r="58">
      <c r="A58" s="4" t="inlineStr">
        <is>
          <t>Cash and cash equivalents at the beginning of the year (Note 4)</t>
        </is>
      </c>
      <c r="B58" s="5" t="n">
        <v>2488330006</v>
      </c>
      <c r="C58" s="5" t="n">
        <v>2008588332</v>
      </c>
      <c r="D58" s="5" t="n">
        <v>2883317143</v>
      </c>
    </row>
    <row r="59">
      <c r="A59" s="4" t="inlineStr">
        <is>
          <t>Cash and cash equivalents at the end of the year (Note 4)</t>
        </is>
      </c>
      <c r="B59" s="6" t="n">
        <v>2823405750</v>
      </c>
      <c r="C59" s="6" t="n">
        <v>2488330006</v>
      </c>
      <c r="D59" s="6" t="n">
        <v>2008588332</v>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Net interest income (Tables)</t>
        </is>
      </c>
      <c r="B1" s="2" t="inlineStr">
        <is>
          <t>12 Months Ended</t>
        </is>
      </c>
    </row>
    <row r="2">
      <c r="B2" s="2" t="inlineStr">
        <is>
          <t>Dec. 31, 2024</t>
        </is>
      </c>
    </row>
    <row r="3">
      <c r="A3" s="3" t="inlineStr">
        <is>
          <t>Interest income [Abstract]</t>
        </is>
      </c>
      <c r="B3" s="4" t="inlineStr">
        <is>
          <t xml:space="preserve"> </t>
        </is>
      </c>
    </row>
    <row r="4">
      <c r="A4" s="4" t="inlineStr">
        <is>
          <t>Interest Income</t>
        </is>
      </c>
      <c r="B4" s="4" t="inlineStr">
        <is>
          <t>24.1. Interest income 2024 2023 2022 CER clause adjustment (1) 989,710,613 825,141,529 556,628,928 Premium for reverse repurchase agreements 845,845,984 845,394,681 216,040,876 Interest from government securities 635,080,487 2,501,144,005 1,739,404,272 Interest from commercial papers 579,932,926 724,217,420 268,514,987 Interest from credit card loans 431,887,103 610,925,948 424,637,152 Interest from consumer loans 305,531,003 283,675,392 217,515,536 Interest from overdrafts 303,017,240 383,223,388 195,080,888 Interest from other loans 247,810,876 369,902,975 301,123,772 UVA clause adjustment (2) 221,036,327 243,189,388 212,813,364 Interest from pledge loans 62,331,652 80,126,752 71,956,088 Interest on loans to the financial institutions 16,796,646 13,948,303 16,922,306 Interest from loans for the prefinancing and financing of exports 16,660,568 5,236,271 4,922,014 Interest from mortgage loans 15,336,145 14,071,117 20,631,721 Interest from financial leases 12,955,249 20,591,504 13,370,945 Interest from private securities 4,358,370 7,541,862 4,494,699 Other financial interest income 7,950,385 5,119,240 3,724,810 TOTAL 4,696,241,574 6,933,449,775 4,267,782,358 (1) CER (Reference stabilitation coefficient) adjustment clause based on the variation of the consumer price index. (2) UVA (Purchasing Value Unit): It is a unit of measure that is updated daily according to the CER.</t>
        </is>
      </c>
    </row>
    <row r="5">
      <c r="A5" s="4" t="inlineStr">
        <is>
          <t>Interest Expenses</t>
        </is>
      </c>
      <c r="B5" s="4" t="inlineStr">
        <is>
          <t>24.2. Interest expenses 2024 2023 2022 Interest from time deposits 1,059,322,758 2,533,937,410 1,452,034,912 Interest from current accounts deposits 475,683,772 678,423,669 268,972,606 UVA clause adjustment (1) 133,384,580 93,059,557 170,287,834 Interest from bank loans 41,980,571 55,106,427 58,987,104 Interest from other financial liabilities 21,750,500 10,049,379 4,566,601 Interest from savings accounts deposits 18,335,036 15,584,182 10,878,827 Borrowing surety bond transactions 11,900,120 — — Interest on the lease liability 4,100,609 3,700,118 4,215,434 Premium for reverse repurchase agreements 810,774 54,412 182,219 Other financial interest expense 6,620 28,662 42,200 TOTAL 1,767,275,340 3,389,943,816 1,970,167,737 (1) UVA (Purchasing Value Unit): It is a unit of measure that is updated daily according to the CER.</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ee and commission income (Tables)</t>
        </is>
      </c>
      <c r="B1" s="2" t="inlineStr">
        <is>
          <t>12 Months Ended</t>
        </is>
      </c>
    </row>
    <row r="2">
      <c r="B2" s="2" t="inlineStr">
        <is>
          <t>Dec. 31, 2024</t>
        </is>
      </c>
    </row>
    <row r="3">
      <c r="A3" s="3" t="inlineStr">
        <is>
          <t>Fee and commission income [abstract]</t>
        </is>
      </c>
      <c r="B3" s="4" t="inlineStr">
        <is>
          <t xml:space="preserve"> </t>
        </is>
      </c>
    </row>
    <row r="4">
      <c r="A4" s="4" t="inlineStr">
        <is>
          <t>Fee and Commission Income</t>
        </is>
      </c>
      <c r="B4" s="4" t="inlineStr">
        <is>
          <t xml:space="preserve">2024 2023 2022 Linked to credit cards 268,034,994 253,943,717 210,023,996 Linked to deposits and other 154,723,084 183,640,618 228,906,247 Linked to loans and other 59,731,044 56,009,673 45,100,630 From foreign currency transactions 25,961,950 23,594,476 23,882,019 Insurance agent fees 19,779,102 20,981,896 23,877,102 Linked to securities 19,324,931 14,576,241 6,155,694 Fees linked to loan commitments 841,081 887,281 — From guarantees granted 443,434 229,657 24,101 TOTAL 548,839,620 553,863,559 537,969,789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ee and commission expense (Tables)</t>
        </is>
      </c>
      <c r="B1" s="2" t="inlineStr">
        <is>
          <t>12 Months Ended</t>
        </is>
      </c>
    </row>
    <row r="2">
      <c r="B2" s="2" t="inlineStr">
        <is>
          <t>Dec. 31, 2024</t>
        </is>
      </c>
    </row>
    <row r="3">
      <c r="A3" s="3" t="inlineStr">
        <is>
          <t>Fee and commission expense [abstract]</t>
        </is>
      </c>
      <c r="B3" s="4" t="inlineStr">
        <is>
          <t xml:space="preserve"> </t>
        </is>
      </c>
    </row>
    <row r="4">
      <c r="A4" s="4" t="inlineStr">
        <is>
          <t>Fee and Commission Expense</t>
        </is>
      </c>
      <c r="B4" s="4" t="inlineStr">
        <is>
          <t xml:space="preserve">2024 2023 2022 For credit and debit cards 145,291,281 147,594,366 156,516,380 For foreign trade transactions 61,852,231 40,302,506 6,682,733 For payment of wages 24,798,642 24,776,270 17,311,622 For new channels 18,907,569 13,154,114 8,787,795 For data processing 11,742,085 9,539,347 10,375,102 For advertising campaigns 659,815 2,207,485 1,753,646 Linked to transactions with securities 129,096 146,816 106,473 Other commission expenses 2,875,576 13,549,669 19,460,844 TOTAL 266,256,295 251,270,573 220,994,595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ains/(Losses) on financial assets and liabilities at fair value through profit or loss, net (Tables)</t>
        </is>
      </c>
      <c r="B1" s="2" t="inlineStr">
        <is>
          <t>12 Months Ended</t>
        </is>
      </c>
    </row>
    <row r="2">
      <c r="B2" s="2" t="inlineStr">
        <is>
          <t>Dec. 31, 2024</t>
        </is>
      </c>
    </row>
    <row r="3">
      <c r="A3" s="3" t="inlineStr">
        <is>
          <t>Interest income on financial assets designated at fair value through profit or loss [Abstract]</t>
        </is>
      </c>
      <c r="B3" s="4" t="inlineStr">
        <is>
          <t xml:space="preserve"> </t>
        </is>
      </c>
    </row>
    <row r="4">
      <c r="A4" s="4" t="inlineStr">
        <is>
          <t>(Losses)/Gains on Financial Assets and Liabilities at Fair Value Through Profit or Loss, Net</t>
        </is>
      </c>
      <c r="B4" s="4" t="inlineStr">
        <is>
          <t xml:space="preserve">2024 2023 2022 Gain (Loss) from government securities 154,704,801 (113,774,261) 72,420,836 Gain from private securities 11,017,043 15,996,235 14,575,304 Gain from corporate bonds 1,512,685 2,992,028 133,211 Interest rate swaps 1,030,476 (387,132) 685,551 Loss from put options (685,766) (1,137,120) (235,018) (Loss) Gain from foreign currency forward transactions (14,889,122) 51,248,270 10,117,949 Gain from the sale of financial assets — — 3,392,691 Others 2,876 372 (35,805) TOTAL 152,692,993 (45,061,608) 101,054,719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ains/(Losses) on derecognition of financial assets not measured at fair value through profit or loss, net (Tables)</t>
        </is>
      </c>
      <c r="B1" s="2" t="inlineStr">
        <is>
          <t>12 Months Ended</t>
        </is>
      </c>
    </row>
    <row r="2">
      <c r="B2" s="2" t="inlineStr">
        <is>
          <t>Dec. 31, 2024</t>
        </is>
      </c>
    </row>
    <row r="3">
      <c r="A3" s="3" t="inlineStr">
        <is>
          <t>Gain Loss Arising From Derecognition Of Financial Assets [Abstract]</t>
        </is>
      </c>
      <c r="B3" s="4" t="inlineStr">
        <is>
          <t xml:space="preserve"> </t>
        </is>
      </c>
    </row>
    <row r="4">
      <c r="A4" s="4" t="inlineStr">
        <is>
          <t>Gains/(Losses) on Derecognition of Financial Assets Not Measured at Fair Value Through Profit or Loss, Net</t>
        </is>
      </c>
      <c r="B4" s="4" t="inlineStr">
        <is>
          <t xml:space="preserve"> 2024 2023 2022 Income from sale of government securities 236,363,693 72,267,736 1,472,931 Income from sale of private securities 5,307,852 16,123,518 493,283 TOTAL 241,671,545 88,391,254 1,966,214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xchange differences, net (Tables)</t>
        </is>
      </c>
      <c r="B1" s="2" t="inlineStr">
        <is>
          <t>12 Months Ended</t>
        </is>
      </c>
    </row>
    <row r="2">
      <c r="B2" s="2" t="inlineStr">
        <is>
          <t>Dec. 31, 2024</t>
        </is>
      </c>
    </row>
    <row r="3">
      <c r="A3" s="3" t="inlineStr">
        <is>
          <t>Gains losses on exchange differences on translation recognised in profit or loss [Abstract]</t>
        </is>
      </c>
      <c r="B3" s="4" t="inlineStr">
        <is>
          <t xml:space="preserve"> </t>
        </is>
      </c>
    </row>
    <row r="4">
      <c r="A4" s="4" t="inlineStr">
        <is>
          <t>Exchange Differences, Net</t>
        </is>
      </c>
      <c r="B4" s="4" t="inlineStr">
        <is>
          <t xml:space="preserve"> 2024 2023 2022 Income from trading in foreign currency 59,043,073 86,181,018 84,728,415 Conversion of foreign currency assets and liabilities into pesos (4,406,613) 371,360,417 (29,956,347) TOTAL 54,636,460 457,541,435 54,772,068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operating income (Tables)</t>
        </is>
      </c>
      <c r="B1" s="2" t="inlineStr">
        <is>
          <t>12 Months Ended</t>
        </is>
      </c>
    </row>
    <row r="2">
      <c r="B2" s="2" t="inlineStr">
        <is>
          <t>Dec. 31, 2024</t>
        </is>
      </c>
    </row>
    <row r="3">
      <c r="A3" s="3" t="inlineStr">
        <is>
          <t>Other income1 [Abstract]</t>
        </is>
      </c>
      <c r="B3" s="4" t="inlineStr">
        <is>
          <t xml:space="preserve"> </t>
        </is>
      </c>
    </row>
    <row r="4">
      <c r="A4" s="4" t="inlineStr">
        <is>
          <t>Other Operating Income</t>
        </is>
      </c>
      <c r="B4" s="4" t="inlineStr">
        <is>
          <t xml:space="preserve">2024 2023 2022 Adjustments and interest on miscellaneous receivables 46,131,374 59,951,762 46,313,560 Rental of safe deposit boxes 22,306,092 17,572,045 19,836,171 Debit and credit card commissions 13,089,542 10,249,421 10,322,122 Loans recovered 11,846,785 14,994,770 22,798,028 Punitive interest 7,305,237 5,619,971 3,252,841 Rent 5,670,084 5,242,910 4,144,644 Allowances reversed 4,676,270 2,910,574 5,003,003 Fees expenses recovered 4,471,404 5,095,381 5,595,766 Commission from syndicated transactions 1,521,174 2,027,244 1,788,820 Gain from the sale of non-current assets held for sale — — 3,092,539 Income from asset sale in equity instruments — — 10,276,895 Other operating income 25,772,510 22,776,836 11,081,911 TOTAL 142,790,472 146,440,914 143,506,300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operating expenses (Tables)</t>
        </is>
      </c>
      <c r="B1" s="2" t="inlineStr">
        <is>
          <t>12 Months Ended</t>
        </is>
      </c>
    </row>
    <row r="2">
      <c r="B2" s="2" t="inlineStr">
        <is>
          <t>Dec. 31, 2024</t>
        </is>
      </c>
    </row>
    <row r="3">
      <c r="A3" s="3" t="inlineStr">
        <is>
          <t>Other expense by nature [Abstract]</t>
        </is>
      </c>
      <c r="B3" s="4" t="inlineStr">
        <is>
          <t xml:space="preserve"> </t>
        </is>
      </c>
    </row>
    <row r="4">
      <c r="A4" s="4" t="inlineStr">
        <is>
          <t>Other Operating Expenses</t>
        </is>
      </c>
      <c r="B4" s="4" t="inlineStr">
        <is>
          <t xml:space="preserve"> 2024 2023 2022 Turnover tax 319,231,352 443,134,044 277,100,441 Loss from sale or impairment of investment properties and other non-financial assets 37,587,578 518,959 81,796 Provisions for legal and administrative proceedings 27,040,824 34,635,857 26,355,247 Loss on initial recognition of loans bearing below market interest rate 26,577,005 25,415,443 28,528,171 Expected credit losses on financial guarantee and loan commitments 19,499,523 10,561,016 13,866,405 Adjustment for restatement of dividends in constant currency 12,453,062 — — Contributions to the Deposits Guarantee Fund (Note 44) 10,933,914 12,473,800 13,784,610 Damage claims 4,142,449 5,541,215 10,026,803 Provisions for reorganization — — 16,096,761 Other operating expenses 33,706,431 39,575,442 32,703,224 TOTAL 491,172,138 571,855,776 418,543,458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rsonnel benefits (Tables)</t>
        </is>
      </c>
      <c r="B1" s="2" t="inlineStr">
        <is>
          <t>12 Months Ended</t>
        </is>
      </c>
    </row>
    <row r="2">
      <c r="B2" s="2" t="inlineStr">
        <is>
          <t>Dec. 31, 2024</t>
        </is>
      </c>
    </row>
    <row r="3">
      <c r="A3" s="3" t="inlineStr">
        <is>
          <t>Classes of employee benefits expense [abstract]</t>
        </is>
      </c>
      <c r="B3" s="4" t="inlineStr">
        <is>
          <t xml:space="preserve"> </t>
        </is>
      </c>
    </row>
    <row r="4">
      <c r="A4" s="4" t="inlineStr">
        <is>
          <t>Personnel Benefits</t>
        </is>
      </c>
      <c r="B4" s="4" t="inlineStr">
        <is>
          <t xml:space="preserve">2024 2023 2022 Salaries 270,391,806 271,389,903 253,894,573 Other short term personnel benefits 91,948,192 144,103,066 93,721,521 Social security charges 82,507,767 89,005,696 79,654,038 Personnel compensations and rewards 54,648,857 16,701,397 19,339,816 Personnel services 12,956,731 11,187,606 10,254,525 Termination benefits 1,129,772 1,040,558 1,520,650 Fees to Bank Directors and Supervisory Committee 705,742 716,884 778,426 Other long term benefits 2,012,172 6,844,026 2,587,518 TOTAL 516,301,039 540,989,136 461,751,067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administrative expenses (Tables)</t>
        </is>
      </c>
      <c r="B1" s="2" t="inlineStr">
        <is>
          <t>12 Months Ended</t>
        </is>
      </c>
    </row>
    <row r="2">
      <c r="B2" s="2" t="inlineStr">
        <is>
          <t>Dec. 31, 2024</t>
        </is>
      </c>
    </row>
    <row r="3">
      <c r="A3" s="3" t="inlineStr">
        <is>
          <t>Administrative expense [Abstract]</t>
        </is>
      </c>
      <c r="B3" s="4" t="inlineStr">
        <is>
          <t xml:space="preserve"> </t>
        </is>
      </c>
    </row>
    <row r="4">
      <c r="A4" s="4" t="inlineStr">
        <is>
          <t>Other Administrative Expenses</t>
        </is>
      </c>
      <c r="B4" s="4" t="inlineStr">
        <is>
          <t xml:space="preserve"> 2024 2023 2022 Taxes 124,150,966 114,801,585 98,054,460 Administrative services hired 87,704,001 66,365,686 42,028,910 Rent 67,928,153 74,027,375 71,186,416 Armored transportation services 48,447,340 45,443,899 49,336,443 Maintenance costs 48,286,547 46,270,516 44,870,127 Advertising 34,273,928 29,925,767 23,795,598 IT 32,586,746 62,900,839 38,785,383 Documents distribution 22,787,340 14,492,787 14,903,848 Electricity and communications 19,750,071 18,251,519 16,814,171 Other fees 17,178,709 15,892,592 15,456,211 Security services 16,519,227 12,715,130 12,200,176 Trade reports 11,570,401 9,845,645 8,461,189 Insurance 4,263,755 4,210,588 4,377,926 Representation, travel and mobility 3,799,674 3,474,140 4,365,720 Stationery and supplies 875,741 818,964 580,883 Other administrative expenses 23,449,682 23,087,621 16,090,742 TOTAL 563,572,281 542,524,653 461,308,20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12 Months Ended</t>
        </is>
      </c>
    </row>
    <row r="2">
      <c r="B2" s="2" t="inlineStr">
        <is>
          <t>Dec. 31, 2024</t>
        </is>
      </c>
    </row>
    <row r="3">
      <c r="A3" s="3" t="inlineStr">
        <is>
          <t>General Information [Abstract]</t>
        </is>
      </c>
      <c r="B3" s="4" t="inlineStr">
        <is>
          <t xml:space="preserve"> </t>
        </is>
      </c>
    </row>
    <row r="4">
      <c r="A4" s="4" t="inlineStr">
        <is>
          <t>General Information</t>
        </is>
      </c>
      <c r="B4" s="4" t="inlineStr">
        <is>
          <t xml:space="preserve">General information 1.1. Information on Banco BBVA Argentina S.A. Banco BBVA Argentina S.A. (hereinafter “BBVA Argentina”, the “Bank” or the “Entity”) is a corporation (“sociedad anónima”) incorporated under the laws of Argentina, operating as a universal bank with a network of 235 national branches. Since December 1996, BBVA Argentina is controlled by Banco Bilbao Vizcaya Argentaria, S.A. (“BBVA”, “BBVA Group” or the “controlling entity”), which directly and indirectly owned 66.55% of the share capital of the Bank as of December 31, 2024 . These Consolidated Financial Statements relate to the Bank and its subsidiaries (collectively, the “Group”). The Bank’s subsidiaries are detailed in Note 2.2. Part of the Bank’s share capital is publicly traded and has been registered with the Buenos Aires Stock Exchange, the New York Stock Exchange and the Madrid Stock Exchange. 1.2. Evolution of the macroeconomic situation and the financial and capital systems In recent years, the Argentine financial market has observed a prolonged period of volatility in the market values of public and private financial instruments, including a high level of country risk, an increase in the official exchange rate between the Argentine peso and the US dollar, an increase in interest rates and a significant acceleration in inflation (see note 2.1.5. Measuring unit). On December 10, 2023, a new national government took office and issued a series of emergency measures. Among the new government main objectives are to pursue, regulatory flexibility in economic matters and a reduction of the fiscal deficit mainly through a reduction in spending, including a reduction of different types of subsidies. Particularly, with regards to the US dollar/Peso exchange rate, since the end of 2019, the gap between the official price of the US dollar (mainly used for foreign trade) has widen significantly compared to the alternative exchange rate arising from stock exchange transactions having reached maximum peaks close to 200%, towards the end of 2023, a period in which the Argentine peso depreciated by close to 55%. During 2024, the aforementioned gap has seen a significant reduction, to approximately 19% at the date of issue of these financial statements. On the other hand, the National Government and the Central Bank of Argentina (BCRA) reformulated monetary and financial policies to drastically reduce the so-called quasi-fiscal deficit. The exchange of the BCRA's obligations with banks, including puts on public securities held by financial institutions, and their transfer to the National Treasury, together with the fiscal surplus obtained by the Nation and the renewal of the services of the debt denominated in pesos, allowed to significantly absorb pesos from the economy and, in this way, reduce both inflation (8% during the fourth quarter of 2024) and nominal interest rates. In terms of the national public debt management, a restructuring process has been observed, including various voluntary swaps and agreements reached regarding claims with the Paris Club and the International Monetary Fund. In addition, in recent months, the authorities in charge of the Ministry of Economy and the BCRA have implemented restrictive monetary policy measures, along with a process of debt transfer from the BCRA to the National Treasury. This included the repurchase by the BCRA of a large portion of the put options on public securities held by financial institutions. On March 18, 2025, Decree No. 179/2025 was published, approving a future loan to be entered into between the National Executive Branch and the International Monetary Fund (“IMF”). It establishes that it will be used to pay off a portion of the National Treasury's debt with the Central Bank. The future loan will have a 10-year term. As of the date of issuance of these financial statements, it is pending approval by the IMF. The comprehensive program pursued by the new Administration includes economic, legal, foreign relations, infrastructure and other reforms. On December 20, 2023, Emergency Decree No. 70/2023 was issued establishing a significant number of reforms regarding which different players filed constitutional protection actions in Court in order to stop them from being implemented. In addition, on July 8, 2024, Law 27,742, as enacted by the Federal Executive through Executive Decree No. 592/2024, was published on the Official Gazette, including issues such as delegated powers to the Federal Executive, and tax, labor, and social security reforms, among others. As of the date of these financial statements, the referred law is pending regulation. Additionally, the national and international macroeconomic context generates a certain degree of uncertainty regarding its future evolution with regard to the level of economic recovery to global level.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preciation and amortization (Tables)</t>
        </is>
      </c>
      <c r="B1" s="2" t="inlineStr">
        <is>
          <t>12 Months Ended</t>
        </is>
      </c>
    </row>
    <row r="2">
      <c r="B2" s="2" t="inlineStr">
        <is>
          <t>Dec. 31, 2024</t>
        </is>
      </c>
    </row>
    <row r="3">
      <c r="A3" s="3" t="inlineStr">
        <is>
          <t>Depreciation and amortisation expense [abstract]</t>
        </is>
      </c>
      <c r="B3" s="4" t="inlineStr">
        <is>
          <t xml:space="preserve"> </t>
        </is>
      </c>
    </row>
    <row r="4">
      <c r="A4" s="4" t="inlineStr">
        <is>
          <t>Depreciation and Amortization</t>
        </is>
      </c>
      <c r="B4" s="4" t="inlineStr">
        <is>
          <t xml:space="preserve"> 2024 2023 2022 Depreciation of property and equipment (See Note 13.1) 53,961,496 45,018,013 49,421,025 Amortization of intangible assets (See Note 14) 18,885,133 8,116,758 4,462,041 Amortization of rights to use leased real estate (See Note 13.1) 4,063,282 5,230,629 13,689,190 Depreciation of investment properties (See note 13.2) 2,699,998 2,336,577 2,053,468 Loss from sale or impairment of property and equipment (See Note 13.1) — 1,735,867 4,772,385 Depreciation of other assets 1,768 10,677 14,151 TOTAL 79,611,677 62,448,521 74,412,260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mpairment of assets (Tables)</t>
        </is>
      </c>
      <c r="B1" s="2" t="inlineStr">
        <is>
          <t>12 Months Ended</t>
        </is>
      </c>
    </row>
    <row r="2">
      <c r="B2" s="2" t="inlineStr">
        <is>
          <t>Dec. 31, 2024</t>
        </is>
      </c>
    </row>
    <row r="3">
      <c r="A3" s="3" t="inlineStr">
        <is>
          <t>Impairment Of Financial Assets [Abstract]</t>
        </is>
      </c>
      <c r="B3" s="4" t="inlineStr">
        <is>
          <t xml:space="preserve"> </t>
        </is>
      </c>
    </row>
    <row r="4">
      <c r="A4" s="4" t="inlineStr">
        <is>
          <t>Summary of Impairment of Financial Assets</t>
        </is>
      </c>
      <c r="B4" s="4" t="inlineStr">
        <is>
          <t xml:space="preserve">2024 2023 2022 Financial assets measured at amortized cost Credit loss allowance in pesos 272,605,776 266,494,705 219,783,860 Credit loss allowance in foreign currency 6,279,329 34,168,622 196,568 Financial assets measured at fair value through OCI Value adjustment due to credit losses 11,521,889 (9,727,847) (5,195,848) TOTAL 290,406,994 290,935,480 214,784,580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risks (Tables)</t>
        </is>
      </c>
      <c r="B1" s="2" t="inlineStr">
        <is>
          <t>12 Months Ended</t>
        </is>
      </c>
    </row>
    <row r="2">
      <c r="B2" s="2" t="inlineStr">
        <is>
          <t>Dec. 31, 2024</t>
        </is>
      </c>
    </row>
    <row r="3">
      <c r="A3" s="3" t="inlineStr">
        <is>
          <t>Disclosure of nature and extent of risks arising from financial instruments [abstract]</t>
        </is>
      </c>
      <c r="B3" s="4" t="inlineStr">
        <is>
          <t xml:space="preserve"> </t>
        </is>
      </c>
    </row>
    <row r="4">
      <c r="A4" s="4" t="inlineStr">
        <is>
          <t>Summary of Credit Risk Exposure of Loans and Advances</t>
        </is>
      </c>
      <c r="B4" s="4" t="inlineStr">
        <is>
          <t xml:space="preserve">The Group’s credit risk exposure of financial assets, loan commitments and financial guarantees under IFRS 9 with stage allocation by asset classification as of December 31, 2024 and 2023 is provided below: Credit risk exposure December 31, Stage 1 Stage 2 Stage 3 Cash and cash equivalents 1,042,120,327 1,042,120,327 – – Financial assets at amortized cost 8,375,147,617 7,685,643,561 576,685,734 112,818,322 Debt securities 159,904,307 – 159,904,307 – Wholesale 5,218,807,744 5,054,873,309 148,561,327 15,373,108 - Business 1,678,823,355 1,627,278,931 46,568,893 4,975,531 - Corporate and Investment Banking 1,726,193,273 1,676,557,727 49,635,093 453 - Institutional and international 378,184,032 375,201,620 2,960,468 21,944 - MSMEs 919,378,387 859,606,334 49,396,873 10,375,180 - Others 516,228,697 516,228,697 – – Retail 2,996,435,566 2,630,770,252 268,220,100 97,445,214 - Advances 3,179,536 1,002,106 415,997 1,761,433 - Credit cards 1,816,918,989 1,633,558,594 135,627,862 47,732,533 - Personal loans 652,523,556 559,553,150 55,613,581 37,356,825 - Pledge loans 246,836,049 238,682,962 5,614,063 2,539,024 - Mortgages 271,113,510 193,420,283 69,785,765 7,907,462 - Receivables from financial leases 4,263,439 2,952,670 1,162,832 147,937 - Others 1,600,487 1,600,487 – – Financial assets at fair value through other comprehensive income 2,461,681,262 74,653,741 2,387,027,521 – Debt securities 2,461,681,262 74,653,741 2,387,027,521 – Total financial assets risk 11,878,949,206 8,802,417,629 2,963,713,255 112,818,322 Loan commitments and financial guarantees Wholesale 644,817,414 605,654,440 39,030,267 132,707 - Business 126,425,220 115,594,098 10,822,142 8,980 - Corporate and Investment Banking 162,657,173 152,971,422 9,685,744 7 - Institutional and international 122,136,205 121,249,204 887,001 – - MSMEs 233,598,816 215,839,716 17,635,380 123,720 Retail 2,826,734,529 2,705,207,500 120,710,151 816,878 - Advances 14,827,666 14,332,266 492,404 2,996 - Credit cards 2,807,335,057 2,687,775,960 118,876,905 682,192 - Mortgages 3,881,551 2,415,398 1,334,496 131,657 - Receivables from financial leases 690,255 683,876 6,346 33 Total loan commitments and financial guarantees 3,471,551,943 3,310,861,940 159,740,418 949,585 Total credit risk exposure 15,350,501,149 12,113,279,569 3,123,453,673 113,767,907 Credit risk exposure December 31, Stage 1 Stage 2 Stage 3 Cash and cash equivalents 905,193,315 905,193,315 – – Financial assets at amortized cost 7,605,699,495 6,868,250,968 660,780,395 76,668,132 Debt securities 210,536,162 – 210,536,162 – Wholesale 2,659,604,263 2,460,608,745 186,934,328 12,061,190 - Business 1,151,637,940 1,099,143,921 43,374,906 9,119,113 - Corporate and Investment Banking 789,156,296 678,551,274 110,604,549 473 - Institutional and international 22,471 8,025 3,347 11,099 - MSMEs 346,691,972 310,809,941 32,951,526 2,930,505 - Others 372,095,584 372,095,584 – – Retail 2,117,132,312 1,789,215,465 263,309,905 64,606,942 - Advances 4,157,983 2,539,453 821,000 797,530 - Credit cards 1,468,861,738 1,267,633,162 170,296,770 30,931,806 - Personal loans 334,213,212 285,298,231 24,612,075 24,302,906 - Pledge loans 104,456,830 101,329,378 1,422,594 1,704,858 - Mortgages 196,868,339 126,583,781 63,414,716 6,869,842 - Receivables from financial leases 4,741,925 4,710,722 31,203 – - Others 3,832,285 1,120,738 2,711,547 – Reverse repurchase agreements 2,618,426,758 2,618,426,758 – – - BCRA repos 2,618,426,758 2,618,426,758 – – Financial assets at fair value through other comprehensive income 1,833,311,004 419,806,895 1,413,504,109 – Debt securities 1,833,311,004 419,806,895 1,413,504,109 – Total financial assets risk 10,344,203,814 8,193,251,178 2,074,284,504 76,668,132 Loan commitments and financial guarantees Wholesale 525,564,116 474,146,108 51,368,823 49,185 - Business 210,429,605 182,358,733 28,058,941 11,931 - Corporate and Investment Banking 208,766,443 201,947,941 6,818,485 17 - Institutional and international 77,096,824 68,788,927 8,307,897 – - MSMEs 29,271,244 21,050,507 8,183,500 37,237 Retail 883,416,056 800,669,296 82,344,103 402,657 - Advances 28,929,705 27,847,180 1,075,757 6,768 - Credit cards 850,807,486 770,660,261 79,874,405 272,820 - Mortgages 3,481,517 1,990,060 1,368,388 123,069 - Others 197,348 171,795 25,553 – Total loan commitments and financial guarantees 1,408,980,172 1,274,815,404 133,712,926 451,842 Total credit risk exposure 11,753,183,986 9,468,066,582 2,207,997,430 77,119,974 </t>
        </is>
      </c>
    </row>
    <row r="5">
      <c r="A5" s="4" t="inlineStr">
        <is>
          <t>Summary of Credit Quality of Assets</t>
        </is>
      </c>
      <c r="B5" s="4" t="inlineStr">
        <is>
          <t xml:space="preserve">The Group’s credit quality analysis of financial assets under IFRS 9 with risk allocation as of December 31, 2024 and 2023 is provided below: Credit quality analysis December 31, December 31, Cash and cash equivalents - Low risk (PD &lt; 2.3%) 1,042,120,327 905,193,315 Total cash and cash equivalents 1,042,120,327 905,193,315 Wholesale - Low risk (PD &lt; 4%) 5,271,693,652 2,732,218,500 - Medium risk (PD ≥ 4% to &lt; 24%) 431,138,682 361,874,966 - High risk (PD ≥ 24% to &lt; 100% or Individually Stage 2) 145,287,009 78,964,538 - Non performing (PD = 100% or Individually Stage 3) 15,505,815 12,110,375 Total wholesale 5,863,625,158 3,185,168,379 Retail - Low risk (PD &lt; 2.3%) 4,493,788,292 2,342,903,616 - Medium risk (PD ≥ 2.3% to &lt; 29%) 1,183,021,451 579,528,590 - High risk (PD ≥ 29% to &lt; 100% or Individually Stage 2) 48,098,260 13,106,563 - Non performing (PD = 100% or Individually Stage 3) 98,262,092 65,009,599 Total retail 5,823,170,095 3,000,548,368 Reverse repurchase agreement - BCRA repos (CCC+) – 2,618,426,758 Total reverse repurchase agreement – 2,618,426,758 Debt securities - BCRA securities (B) 37,098,912 379,626,933 - Government securities (CCC+) 2,546,931,922 1,637,712,932 - Corporate bonds (B) 5,266,631 26,317,403 - Corporate bonds (BB-) 31,845,107 189,898 - Corporate bonds (BB) 442,997 – Total debt securities 2,621,585,569 2,043,847,166 Total credit risk exposure 15,350,501,149 11,753,183,986 </t>
        </is>
      </c>
    </row>
    <row r="6">
      <c r="A6" s="4" t="inlineStr">
        <is>
          <t>Net Credit Risk Exposure Explanatory</t>
        </is>
      </c>
      <c r="B6" s="4" t="inlineStr">
        <is>
          <t xml:space="preserve">In order to mitigate credit risk, the following table shows the net credit risk exposure as of December 31, 2024 and 2023: December 31, December 31, Maximum exposure to credit risk 15,350,501,149 11,753,183,986 Collateral held or other credit enhancements (2,846,051,751) (4,713,488,682) Total net credit risk exposure 12,504,449,398 7,039,695,304 </t>
        </is>
      </c>
    </row>
    <row r="7">
      <c r="A7" s="4" t="inlineStr">
        <is>
          <t>Evolution of Total VaR</t>
        </is>
      </c>
      <c r="B7" s="4" t="inlineStr">
        <is>
          <t xml:space="preserve">The following tables show the trading portfolio total VaR and VaR per risk factors based on daily VaR information: VaR (in millions of pesos) Year ended Year ended Average 2,735.59 303.54 Minimum 273.39 24.49 Maximum 9,720.95 1,586.80 Closing 3,907.74 296.22 VaR per risk factors – (in millions of pesos) VaR interest rate Year ended Year ended Average 2,736.58 336.97 Minimum 257.73 29.58 Maximum 9,715.07 2,163.96 Closing 3,911.14 298.78 VaR foreign exchange rate Year ended Year ended Average 29.30 7.24 Minimum 3.59 0.29 Maximum 123.48 190.63 Closing 16.21 12.28 </t>
        </is>
      </c>
    </row>
    <row r="8">
      <c r="A8" s="4" t="inlineStr">
        <is>
          <t>Position in Foreign Currency</t>
        </is>
      </c>
      <c r="B8" s="4" t="inlineStr">
        <is>
          <t xml:space="preserve">The position in foreign currency is shown below: Total as of As of December 31, 2024 (per currency) Total as of US Dollar Euro Real Other ASSETS Cash and cash equivalents 2,345,962,528 2,303,474,291 39,071,194 664,039 2,753,004 2,344,694,623 Financial assets at fair value through profit or loss - Debt securities 66,219 66,219 — — — 490,401,598 Other financial assets 112,204,432 112,107,856 96,576 — — 175,727,166 Loans and advances 1,285,842,873 1,283,269,614 2,573,259 — — 428,900,800 Financial assets at fair value through other comprehensive income - Debt securities 71,866,052 71,866,052 — — — 161,297,397 Financial assets at fair value through other comprehensive income - Equity instruments 770,488 735,975 34,513 — — 941,205 TOTAL ASSETS 3,816,712,592 3,771,520,007 41,775,542 664,039 2,753,004 3,601,962,789 LIABILITIES Deposits 3,595,692,416 3,565,638,416 30,054,000 — — 2,791,388,887 Other financial liabilities 184,601,391 180,539,108 3,059,414 — 1,002,869 174,058,115 Bank loans 43,783,095 41,560,479 2,222,616 — — 6,792,230 Other liabilities 77,399,790 44,784,051 32,615,739 — — 134,777,707 TOTAL LIABILITIES 3,901,476,692 3,832,522,054 67,951,769 — 1,002,869 3,107,016,939 NET ASSETS / (LIABILITIES) (84,764,100) (61,002,047) (26,176,227) 664,039 1,750,135 494,945,850 </t>
        </is>
      </c>
    </row>
    <row r="9">
      <c r="A9" s="4" t="inlineStr">
        <is>
          <t>Sensitivity of the Economic Value SEV</t>
        </is>
      </c>
      <c r="B9" s="4" t="inlineStr">
        <is>
          <t>The following table shows the sensitivity of the economic value (SEV), to +100 basis points variation presented as a proportion of Core Capital: SEV +100 bps December 31, December 31, Closing 0.94 % 1.09 % Minimum 0.30 % 0.67 % Maximum 0.94 % 1.09 % Average 0.63 % 0.79 %</t>
        </is>
      </c>
    </row>
    <row r="10">
      <c r="A10" s="4" t="inlineStr">
        <is>
          <t>Sensitivity of the Financial Margin SFM</t>
        </is>
      </c>
      <c r="B10" s="4" t="inlineStr">
        <is>
          <t>The following table shows the sensitivity of the financial margin (SFM), to -100 basis points variation presented as a percentage of 12-month forecast net interest income: SFM -100 bps December 31, December 31, Closing 0.77 % 0.30 % Minimum 0.11 % 0.11 % Maximum 0.77 % 0.35 % Average 0.44 % 0.24 %</t>
        </is>
      </c>
    </row>
    <row r="11">
      <c r="A11" s="4" t="inlineStr">
        <is>
          <t>Progress of LtSCD Ratios</t>
        </is>
      </c>
      <c r="B11" s="4" t="inlineStr">
        <is>
          <t>Below are the Bank’s LtSCD ratios as of the dates indicated: December 31, December 31, LtSCD Closing 88.9 % 59.7 % Max 88.9 % 80.3 % Min 57.7 % 58.2 % Avg 74.6 % 62.7 %</t>
        </is>
      </c>
    </row>
    <row r="12">
      <c r="A12" s="4" t="inlineStr">
        <is>
          <t>Progress of LCR Ratios</t>
        </is>
      </c>
      <c r="B12" s="4" t="inlineStr">
        <is>
          <t>Below are the Bank’s LCR ratios as of the dates indicated: December, December, LCR Closing 141 % 271 % Max 246 % 433 % Min 137 % 151 % Avg 176 % 246 %</t>
        </is>
      </c>
    </row>
    <row r="13">
      <c r="A13" s="4" t="inlineStr">
        <is>
          <t>Concentration of Deposits</t>
        </is>
      </c>
      <c r="B13" s="4" t="inlineStr">
        <is>
          <t>The following chart shows the concentration of deposits as of December 31, 2024 and 2023: December 31, 2024 December 31, 2023 Number of customers Debt balance % over total portfolio Debt balance % over total portfolio 10 largest customers 1,717,605,000 17.30 % 1,199,565,594 15.14 % 50 following largest customers 1,444,405,788 14.55 % 854,755,895 10.79 % 100 following largest customers 458,378,093 4.62 % 406,392,414 5.13 % Rest of customers 6,309,290,244 63.53 % 5,464,340,332 68.94 % TOTAL 9,929,679,125 100.00 % 7,925,054,235 100.00 %</t>
        </is>
      </c>
    </row>
    <row r="14">
      <c r="A14" s="4" t="inlineStr">
        <is>
          <t>Breakdown by Contractual Maturity of Financial Liabilities</t>
        </is>
      </c>
      <c r="B14" s="4" t="inlineStr">
        <is>
          <t xml:space="preserve">The following chart shows the breakdown by contractual maturity of loans and advances, other financing and financial liabilities considering the total amounts to their due date, as of December 31, 2024 and 2023: Assets (1) Liabilities (1) December 31, December 31, December 31, December 31, Up to 1 month (2) 3,021,473,708 2,064,451,238 10,488,823,051 8,428,811,205 From more than 1 month to 3 month 1,502,715,250 812,176,934 642,720,479 627,466,145 From more than 3 month to 6 month 1,189,985,899 766,359,510 295,112,417 218,637,104 From more than 6 month to 12 month 894,151,306 678,828,458 214,608,934 73,441,349 From more than 12 month to 24 month 1,000,563,315 458,095,457 27,626,562 25,510,631 More than 24 months 1,862,576,846 760,580,740 20,770,224 40,703,755 TOTAL 9,471,466,324 5,540,492,337 11,689,661,667 9,414,570,189 (1) These figures includes expected interest amounts. For floating rate instruments such interest amounts were calculated using interest rate prevailing at the end of each period. (2) The Bank has liquid assets such as cash and cash equivalents (Note 4) and short term loans (Note 6.2), among others, to settle its liabilities. As of December 31, 2023, it also had reverse repurchase agreements (Note 6.3) and BCRA liquidity bills (Note 10.1). Additionally, the Bank has issued financial guarantees and loan commitments which may require outflows on demand. Financial guarantees and loan commitments December 31, December 31, Up to 1 month 11,945,342,933 4,115,344,661 From more than 1 month to 3 month 26,919,305 47,975,606 From more than 3 month to 6 month 23,867,217 30,306,102 From more than 6 month to 12 month 107,666,815 50,224,779 From more than 12 month to 24 month 79,504,722 49,525,587 More than 24 months 10,364,452 11,272,679 TOTAL 12,193,665,444 4,304,649,414 </t>
        </is>
      </c>
    </row>
    <row r="15">
      <c r="A15" s="4" t="inlineStr">
        <is>
          <t>Financial Assets and Liabilities Expected to be Collected or Paid Twelve Months After the End of the Reporting Period</t>
        </is>
      </c>
      <c r="B15" s="4" t="inlineStr">
        <is>
          <t xml:space="preserve">The amounts of the Bank’s financial assets and liabilities, which were expected to be collected or paid twelve months after the closing date as of December 31, 2024 and 2023 are set forth below: December 31, December 31, Financial assets Loans and advances 2,863,140,161 1,218,676,198 Debt securities 673,144,688 293,369,007 Other financial assets 25,757,300 74,955,190 Total 3,562,042,149 1,587,000,395 Financial liabilities Other financial liabilities 23,930,280 48,125,310 Bank loans 18,121,437 17,458,993 Deposits 3,215 630,083 Debt securities 6,341,854 — Total 48,396,786 66,214,386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Of Financial Instruments [Abstract]</t>
        </is>
      </c>
      <c r="B3" s="4" t="inlineStr">
        <is>
          <t xml:space="preserve"> </t>
        </is>
      </c>
    </row>
    <row r="4">
      <c r="A4" s="4" t="inlineStr">
        <is>
          <t>Assets and Liabilities Measured at Fair Value</t>
        </is>
      </c>
      <c r="B4" s="4" t="inlineStr">
        <is>
          <t>The fair value hierarchy of assets and liabilities measured at fair value as of December 31, 2024 is detailed below: Book value Total fair value Level 1 Fair value Level 2 Fair value Level 3 Fair value Financial assets at fair value through profit or loss - Debt securities 91,797,177 91,797,177 82,335,871 9,461,306 — - Derivatives 9,863,462 9,863,462 861,433 9,002,029 — - Equity instruments 8,904,312 8,904,312 8,904,312 — — Financial assets at fair value through other comprehensive income - Debt securities 2,461,681,262 2,461,681,262 2,388,045,118 70,848,550 2,787,594 - Equity instruments 4,502,573 4,502,573 — 770,488 3,732,085 Total 2,576,748,786 2,576,748,786 2,480,146,734 90,082,373 6,519,679 Financial liabilities at fair value through profit or loss Derivatives 3,858,635 3,858,635 — 3,858,635 — Total 3,858,635 3,858,635 — 3,858,635 — The fair value hierarchy of assets and liabilities measured at fair value as of December 31, 2023 is detailed below: Book value Total fair value Level 1 Fair value Level 2 Fair value Level 3 Fair value Financial assets at fair value through profit or loss - Debt securities 492,324,281 492,324,281 487,641,727 3,596,552 1,086,002 - Derivatives 21,780,413 21,780,413 — 21,780,413 — - Equity instruments 8,640,277 8,640,277 8,640,277 — — Financial assets at fair value through other comprehensive income - Debt securities 1,833,311,004 1,833,311,004 1,427,176,770 395,919,469 10,214,765 - Equity instruments 4,322,577 4,322,577 — 941,205 3,381,372 Total 2,360,378,552 2,360,378,552 1,923,458,774 422,237,639 14,682,139 Financial liabilities at fair value through profit or loss Trading liabilities 22,495,621 22,495,621 22,484,421 11,200 — Derivatives 4,671,486 4,671,486 — 4,671,486 — Total 27,167,107 27,167,107 22,484,421 4,682,686 —</t>
        </is>
      </c>
    </row>
    <row r="5">
      <c r="A5" s="4" t="inlineStr">
        <is>
          <t>Transfers Between Hierarchy Levels From Level 2 to Level 1</t>
        </is>
      </c>
      <c r="B5" s="4" t="inlineStr">
        <is>
          <t>The following instruments measured at fair value were transferred from Level 2 to Level 1 of the fair value hierarchy as of December 31, 2024 and 2023: December 31, December 31, Treasury Bonds adjusted by 1.55% CER in pesos maturing 07-26-2024 — 111,892,095 Treasury Bonds adjusted by 2.00% CER in pesos maturing 11-09-2026 — 74,004</t>
        </is>
      </c>
    </row>
    <row r="6">
      <c r="A6" s="4" t="inlineStr">
        <is>
          <t>Sensitivity Analysis of Securities, Sell Options, and Put-Underlying</t>
        </is>
      </c>
      <c r="B6" s="4" t="inlineStr">
        <is>
          <t>The tables below show a sensitivity analysis for each of the above-mentioned securities: Latest market price scenarios Changes in final price ON REF2B ON BSCPO ON WNCMO ON WNCLO + 2% 4.083 % 1.930 % 1.937 % 1.931 % + 5% 10.208 % 4.824 % 4.842 % 4.828 % + 10% 20.417 % 9.649 % 9.685 % 9.655 % UVA Changes in final price Scenarios ON REF2B + 5% 5.000 % + 10% 10.000 % + 15% 15.000 % Badlar Privated rate Changes in final price ON BSCPO ON WNCMO ON WNCLO 5% -0.0335 % -0.0284 % -0.0389 % 10% -0.0670 % -0.0567 % -0.0778 % 15% -0.1005 % -0.0851 % -0.1168 %</t>
        </is>
      </c>
    </row>
    <row r="7">
      <c r="A7" s="4" t="inlineStr">
        <is>
          <t>Reconciliation of Level 3 Assets and Liabilities</t>
        </is>
      </c>
      <c r="B7" s="4" t="inlineStr">
        <is>
          <t xml:space="preserve">The following table shows a reconciliation between opening balances and final balances of Level 3 fair values as of December 31, 2024 and 2023: December 31, December 31, Balance at the beginning of the fiscal year 14,682,139 4,409,846 Private securities - Corporate bonds (1,903,183) 8,798,656 Debt securities at fair value through profit or loss - Private securities - Corporate bonds (498,709) 1,086,002 Equity instruments 2,179,307 3,381,372 Net monetary inflation adjustment (7,939,875) (2,993,737) Balance at year-end 6,519,679 14,682,139 </t>
        </is>
      </c>
    </row>
    <row r="8">
      <c r="A8" s="4" t="inlineStr">
        <is>
          <t>Assets and Liabilities Not Measured At Fair Value</t>
        </is>
      </c>
      <c r="B8" s="4" t="inlineStr">
        <is>
          <t>The fair value hierarchy of assets and liabilities not measured at fair value as of December 31, 2024 is detailed below: Book value Total fair value Level 2 Fair value Level 3 Fair value Financial assets Cash and cash equivalents 2,823,405,750 (a) — — Other financial assets 590,310,435 (a) — — Debt securities 152,528,570 160,612,323 160,612,323 — Loans and advances 7,538,571,532 7,918,435,940 69,468,034 7,848,967,906 Financial liabilities Deposits 9,929,679,125 (b) 3,272,641,896 — 3,272,641,896 Other financial liabilities 1,195,339,210 (a) — — Bank loans 200,930,558 198,965,317 198,965,317 — Debt securities issued 115,898,590 117,281,355 117,281,355 — The fair value hierarchy of assets and liabilities not measured at fair value as of December 31, 2023 is detailed below: Book value Total fair value Level 2 Fair value Level 3 Fair value Financial assets Cash and cash equivalents 2,488,330,006 (a) — — Other financial assets 372,837,937 (a) — — Debt securities 182,535,735 211,594,214 211,594,214 — Loans and advances 4,301,897,429 (c) 4,079,647,373 — 4,079,647,373 Reverse repurchase agreements 2,615,655,397 (a) — — Financial liabilities Deposits 7,925,054,235 (b) 1,833,397,449 — 1,833,397,449 Other financial liabilities 976,139,925 (a) — — Bank loans 61,387,247 60,148,259 60,148,259 — Debt securities issued 27,910,020 28,404,015 28,404,015 — a) The Group does not report the fair value as the accounting values are a reasonable approximation of the fair values. b) The balance of the Deposits item is made up of Time Deposits, with fair value Hierarchy Level 3 and the rest of the deposits, for which the fair value is not reported as it is considered similar to its accounting balance.</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reporting (Tables)</t>
        </is>
      </c>
      <c r="B1" s="2" t="inlineStr">
        <is>
          <t>12 Months Ended</t>
        </is>
      </c>
    </row>
    <row r="2">
      <c r="B2" s="2" t="inlineStr">
        <is>
          <t>Dec. 31, 2024</t>
        </is>
      </c>
    </row>
    <row r="3">
      <c r="A3" s="3" t="inlineStr">
        <is>
          <t>Disclosure Of Segment Reporting [Abstract]</t>
        </is>
      </c>
      <c r="B3" s="4" t="inlineStr">
        <is>
          <t xml:space="preserve"> </t>
        </is>
      </c>
    </row>
    <row r="4">
      <c r="A4" s="4" t="inlineStr">
        <is>
          <t>Summary of Loans and Deposits by Business Line</t>
        </is>
      </c>
      <c r="B4" s="4" t="inlineStr">
        <is>
          <t>The following is relevant information on loans and deposits by business line as of December 31, 2024 and 2023: Group (banking activity) (1) December 31, December 31, Financial assets at amortized cost - Loans and advances 7,538,571,532 4,301,897,429 Corporate banking (2) 1,264,836,404 300,239,149 Small and medium companies (3) 2,795,879,036 1,920,408,332 Retail 3,477,856,092 2,081,249,948 Other assets 7,181,322,311 9,003,642,825 TOTAL ASSETS 14,719,893,843 13,305,540,254 Financial liabilities at amortized cost – Deposits 9,929,679,125 7,925,054,235 Corporate banking (2) (3) 3,343,946,819 2,152,838,641 Small and medium companies (2) (3) 1,541,266,946 1,354,975,087 Retail 5,044,465,360 4,417,240,507 Other liabilities 2,174,387,481 2,299,629,267 TOTAL LIABILITIES 12,104,066,606 10,224,683,502 (1) It includes BBVA Asset Management Argentina S.A.U. Sociedad Gerente de Fondos Comunes de Inversión, Consolidar A.F.J.P. (undergoing liquidation proceedings), PSA Finance Argentina Cía. Financiera S.A. and Volkswagen Financial Services Compañía Financiera S.A. (2) It includes the Financial Sector. (3)</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lated parties (Tables)</t>
        </is>
      </c>
      <c r="B1" s="2" t="inlineStr">
        <is>
          <t>12 Months Ended</t>
        </is>
      </c>
    </row>
    <row r="2">
      <c r="B2" s="2" t="inlineStr">
        <is>
          <t>Dec. 31, 2024</t>
        </is>
      </c>
    </row>
    <row r="3">
      <c r="A3" s="3" t="inlineStr">
        <is>
          <t>Disclosure Of Related Parties [Abstract]</t>
        </is>
      </c>
      <c r="B3" s="4" t="inlineStr">
        <is>
          <t xml:space="preserve"> </t>
        </is>
      </c>
    </row>
    <row r="4">
      <c r="A4" s="4" t="inlineStr">
        <is>
          <t>Remuneration Of Key Management Personnel</t>
        </is>
      </c>
      <c r="B4" s="4" t="inlineStr">
        <is>
          <t xml:space="preserve">The key personnel of the Board of Directors received the following compensations for the years ended December 31, 2024, 2023 and 2022: December 31, December 31, December 31, Fees 559,642 566,411 613,267 Total 559,642 566,411 613,267 </t>
        </is>
      </c>
    </row>
    <row r="5">
      <c r="A5" s="4" t="inlineStr">
        <is>
          <t>Transactions And Balances With Key Management Personnel</t>
        </is>
      </c>
      <c r="B5" s="4" t="inlineStr">
        <is>
          <t>Balances as of December 31, December 31, Loans Credit cards 56,034 81,672 Overdrafts 1 — Mortgage loans 1,078 3,114 Deposits 129,262 193,025 Results December 31, December 31, December 31, Interest income 146,214 181,523 128,139 Interest expense 18,021 55,723 854 Fee and commission income 6,806 9,592 7,826 Fee and commission expense 1,608 1,829 3,533 Other operating expenses 2,416 3,144 4,679</t>
        </is>
      </c>
    </row>
    <row r="6">
      <c r="A6" s="4" t="inlineStr">
        <is>
          <t>Transactions And Balances With Parent Company Except Key Management Personnel</t>
        </is>
      </c>
      <c r="B6" s="4" t="inlineStr">
        <is>
          <t>Balances as of Parent December 31, December 31, Cash and deposits in banks 5,549,671 23,785,069 Other financial assets 88 247,378 Other liabilities 46,828,702 98,645,567 Derivatives (Liabilities) 2,651 — Off-balance sheet transaction Securities in custody (1) 3,075,895,648 1,875,949,266 Guarantees received 120,776,780 43,340,133 Guarantees granted (2) 86,978,395 34,278,568 Derivatives 518,388 — (1) These balances represent the shares in custody of Banco BBVA Argentina SA held by BBVA and BBV América. (2) These balances represent commercial guarantees granted. Results December 31, December 31, December 31, Interest income — 1,921 — Fee and commission income 223,058 21,550 3,079 Fee and commission expense — (718,064) — (Losses) Gains on financial assets and liabilities at fair value through profit or loss, net (2,638) (415,252) (150,496) Other operating income 57,796 69,314 63,174 Other administrative expenses (28,328,441) (111,204,350) (89,428,699)</t>
        </is>
      </c>
    </row>
    <row r="7">
      <c r="A7" s="4" t="inlineStr">
        <is>
          <t>Transactions And Balances With Associated Company Except Key Management Personnel</t>
        </is>
      </c>
      <c r="B7" s="4" t="inlineStr">
        <is>
          <t xml:space="preserve"> Balances as of Subsidiaries (1) / Associates / Joint Ventures December 31, December 31, Loans and advances 116,885,234 59,992,599 Derivatives (Assets) 593,293 — Other financial assets 2,959,252 954,173 Deposits 39,662,467 31,143,439 Other liabilities 1,679,936 2,883,532 Off-balance sheet transaction Securities in custody 22,764,296 46,334,059 Guarantees received 167,855 — Guarantees granted (3) 167,855 610,825 Results December 31, December 31, December 31, Interest income 53,916,589 67,852,231 44,920,120 Fee and commission income 15,020,713 10,307,386 10,627,037 Interest expense (3,337,615) (10,823,638) (2,811,381) Fee and commission expense (6,566,737) (7,750,847) (1,073,806) (Losses) Gains on financial assets and liabilities at fair value through profit or loss, net 1,033,237 329,316 694,299 Exchange differences, net 23,584 2,877 — Other operating income (2) 4,971,171 5,764,801 6,213,396 Other administrative expenses (396,535) (1,920,484) 207,656 Other operating expenses (415) — — (1) The transactions between BBVA and its subsidiaries included in the preceding table were eliminated for the purposes of consolidation in the Consolidated Financial Statements as of December 31, 2024 and 2023, respectively. (2) Operating leases. (3) These balances represent commercial guarantees granted.</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4</t>
        </is>
      </c>
    </row>
    <row r="3">
      <c r="A3" s="3" t="inlineStr">
        <is>
          <t>Disclosure Of Leases [Abstract]</t>
        </is>
      </c>
      <c r="B3" s="4" t="inlineStr">
        <is>
          <t xml:space="preserve"> </t>
        </is>
      </c>
    </row>
    <row r="4">
      <c r="A4" s="4" t="inlineStr">
        <is>
          <t>Summary of Minimum Future Payments of Leases</t>
        </is>
      </c>
      <c r="B4" s="4" t="inlineStr">
        <is>
          <t xml:space="preserve">Below are the minimum future payments of leases under lease contracts not subject to cancellation as of December 31, 2024 and 2023: Leases in U.S. dollars Leases in local currency Total December 31, 2024 Total December 31, 2023 Up to 1 year 852,573 274,266 1,126,839 2,662,757 From 1 to 5 years 18,392,659 3,537,237 21,929,896 38,279,009 More than 5 years 9,342,044 — 9,342,044 10,251,709 TOTAL 32,398,779 51,193,475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Portfolio - Government and Corporate Securities (Tables)</t>
        </is>
      </c>
      <c r="B1" s="2" t="inlineStr">
        <is>
          <t>12 Months Ended</t>
        </is>
      </c>
    </row>
    <row r="2">
      <c r="B2" s="2" t="inlineStr">
        <is>
          <t>Dec. 31, 2024</t>
        </is>
      </c>
    </row>
    <row r="3">
      <c r="A3" s="3" t="inlineStr">
        <is>
          <t>Disclosure Of Detailed Information About Investment Portfolio Of Government And Corporate Securities [Abstract]</t>
        </is>
      </c>
      <c r="B3" s="4" t="inlineStr">
        <is>
          <t xml:space="preserve"> </t>
        </is>
      </c>
    </row>
    <row r="4">
      <c r="A4" s="4" t="inlineStr">
        <is>
          <t>Summary of Investments in Argentine and Other Governments and Corporate Securities</t>
        </is>
      </c>
      <c r="B4" s="4" t="inlineStr">
        <is>
          <t>The following table sets out the Group’s investments in Argentine and other governments and corporate securities as of December 31, 2024 and 2023 by type and currency of denomination. Account Fair Book Book value Value Value level 12.31.2024 12.31.2023 DEBT SECURITIES AT FAIR VALUE THROUGH PROFIT OR LOSS Local: Government Securities - In pesos Argentine Treasury Bills Capitalizable in Pesos. Maturity 05-16-2025 1 45,622,467 — Treasury Bonds in pesos adjusted by Cer. Maturity 03-31-2026 1 11,758,191 — Treasury Bonds in pesos adjusted by Cer 0%. Maturity 10-31-2025 2 7,414,965 — Treasury Bonds in pesos Capitalizable Maturity 02-13-2026 1 6,671,200 — Argentine Treasury Bills Capitalizable in Pesos. Maturity 02-28-2025 1 3,932,947 — Argentine Treasury Bills Capitalizable in Pesos. Maturity 04-28-2025 1 3,215,532 — Argentine Treasury Bills Capitalizable in Pesos. Maturity 08-15-2025 1 2,191,160 — Argentine Treasury Bills Capitalizable in Pesos. Maturity 01-17-2025 2 2,046,341 — Argentine Treasury Bills Capitalizable in pesos. Maturity 05-30-2025 1 2,021,394 — Argentine Treasury Bills Capitalizable in Pesos. Maturity 01-31-2025 1 1,920,252 — Argentine Treasury Bills Capitalizable in Pesos. Maturity 02-14-2025 1 1,810,779 — Argentine Treasury Bills Capitalizable in Pesos. Maturity 04-16-2025 1 1,196,536 — Treasury Bonds in pesos adjusted by Cer 0%. Maturity 12-15-2025 1 1,022,133 — Argentine Treasury Bills Capitalizable in Pesos. Maturity 03-14-2025 1 449,531 — Argentine Treasury Bills Capitalizable in Pesos. Maturity 08-29-2025 1 208,538 — Argentine Treasury Bills Capitalizable in Pesos. Maturity 06-30-2025 1 142,001 — Treasury Bonds in pesos adjusted by Cer 4.25%. Maturity 02-14-2025 1 79,516 389,882 Argentine Treasury Bills Capitalizable in Pesos. Maturity 03-31-2025 1 27,475 — Treasury Bills adjusted by Cer. Maturity 01-18-2024 1 — 446,799 Subtotal Government Securities - In pesos 91,730,958 836,681 Government Securities - In foreign currency AL30 Bond Local Law USD Step Up. Maturity 07-09-2030 1 66,219 59,528 Argentine Bond in dual currency. Maturity 06-30-2024 1 — 470,852,827 Argentine Bond in dual currency. Maturity 02-28-2024 1 — 15,830,775 GD30 Bond Foreign Law USC Step Up. Maturity 07-09-2030 1 — 61,916 Subtotal Government Securities - In foreign currency 66,219 486,805,046 Private Securities - In pesos Corporate Bond New San S.A. Series 18 in Pesos Private BADLAR + 300 bps. Maturity 10-17-2024 3 — 574,423 Corporate Bond New San S.A. Series 19 in Pesos Monetary Policy Rate. Maturity 10-17-2024 3 — 511,189 Corporate Bond Toyota Cia Financiera Series 32 in Pesos. Maturity 02-09-2025 3 — 390 Subtotal Private Securities - In Pesos — 1,086,002 Private Securities - In foreign currency Corporate Bond Central Puerto Series A in USD. Maturity 03-14-2026 2 — 3,596,552 Subtotal Private Securities - In foreign currency — 3,596,552 TOTAL DEBT SECURITIES AT FAIR VALUE THROUGH PROFIT OR LOSS 91,797,177 492,324,281 EQUITY INSTRUMENTS AT FAIR VALUE THROUGH PROFIT OR LOSS Local: Private Securities - In pesos Acción BYMA- Bolsas y Mercados Argentina 1 6,062,948 4,723,901 Acción Banco de Valores de Bs. As. 1 2,092,186 2,300,986 Mutual Funds 1 749,178 1,615,390 Subtotal Private Securities - In pesos 8,904,312 8,640,277 TOTAL EQUITY INSTRUMENTS AT FAIR VALUE THROUGH PROFIT OR LOSS 8,904,312 8,640,277 Account Fair Book Book value Value Value level 12.31.2024 12.31.2023 DEBT SECURITIES AT FAIR VALUE THROUGH OTHER COMPREHENSIVE INCOME Local: Government Securities - In pesos Treasury Bonds in pesos adjusted by Cer. Maturity 03-31-2026 (1) 1 394,906,029 — Argentine Treasury Bills Capitalizable in Pesos. Maturity 02-28-2025 (1) 1 248,085,666 — Argentine Treasury Bills Capitalizable in Pesos. Maturity 03-31-2025 1 246,103,423 — Treasury Bonds in pesos adjusted by Cer 0% Maturity 12-15-2025 (1) 1 245,559,764 — Argentine Treasury Bills Capitalizable in Pesos. Maturity 04-16-2025 (1) 1 162,263,275 — Argentine Treasury Bills Capitalizable in pesos. Maturity 07-31-2025 (1) 1 155,442,254 — Treasury Bonds in pesos adjusted by Cer 0%. Maturity 12-15-2026 (1) 1 143,133,800 — Treasury Bonds in pesos Capitalizable Maturity 12-15-2025 (1) 1 131,750,000 — Treasury Bonds in pesos Capitalizable Maturity 10-17-2025 (1) 1 128,218,000 — Argentine Treasury Bills Capitalizable in pesos. Maturity 09-30-2025 (1) 1 64,525,000 — Argentine Treasury Bills Capitalizable in pesos. Maturity 06-18-2025 (1) 1 63,900,000 — Argentine Treasury Bills Capitalizable in Pesos. Maturity 02-14-2025 (1) 1 58,075,000 — Argentine Treasury Bills Capitalizable in Pesos. Maturity 03-14-2025 (1) 1 35,340,000 — Argentine Treasury Bills Capitalizable in Pesos. Maturity 08-29-2025 (1) 1 32,575,000 — Argentine Treasury Bills Capitalizable in pesos. Maturity 09-12-2025 (1) 1 32,575,000 — Argentine Treasury Bills Capitalizable in Pesos. Maturity 06-30-2025 (1) 1 31,525,000 — Argentine Treasury Bills Capitalizable in pesos. Maturity 05-30-2025 (1) 1 29,887,500 — Treasury Bonds in pesos adjusted by Cer 0%. Maturity 06-30-2026 (1) 1 26,449,509 — Treasury Bonds in pesos adjusted by Cer 4.25%. Maturity 02-14-2025 (1) 1 18,681,070 122,109,199 Treasury Bonds in pesos adjusted by Cer 2%. Maturity 11-09-2026 1 6,177,995 74,004 Treasury Bonds in pesos adjusted by Cer 0%. Maturity 06-30-2025 1 6,015,000 — Argentine Treasury Bills Capitalizable in Pesos. Maturity 01-31-2025 1 839,000 — Treasury Bonds in pesos adjusted by Cer 4.25%. Maturity 12-13-2024 1 — 476,737,223 Treasury Bonds in pesos adjusted by Cer 4%. Maturity 10-14-2024 1 — 423,485,649 Treasury Bonds in pesos adjusted by Cer 1.55%. Maturity 07-26-2024 1 — 111,892,095 Treasury Bonds in pesos adjusted by Cer 3.75%. Maturity 04-14-2024 1 — 1,722,921 Treasury Bonds in pesos adjusted by Cer 1.50%. Maturity 03-25-2024 1 — 362,318 Subtotal Government Securities - In pesos 2,262,027,285 1,136,383,409 Government Securities - In foreign currency Dollar-linked Argentine Treasury Bond 0.40%. Maturity 04-30-2024 1 — 64,721 Subtotal Government Securities - In foreign currency — 64,721 BCRA Bills - In pesos BCRA Liquidity Bills in pesos. Maturity 01-11-2024 2 — 121,927,362 BCRA Liquidity Bills in pesos. Maturity 01-09-2024 2 — 9,677,845 BCRA Liquidity Bills in pesos. Maturity 01-02-2024 2 — 108,583 Subtotal BCRA Bills - In pesos — 131,713,790 BCRA Bills - In foreign currency Local BCRA Bills in USD. Maturity 11-16-2024 2 — 97,359,824 Local BCRA Bills in USD. Maturity 11-20-2024 2 — 36,972,084 Local BCRA Bills in USD. Maturity 11-23-2024 2 — 14,084,603 Local BCRA Bills in USD. Maturity 11-27-2024 2 — 3,521,152 Subtotal BCRA Bills - In foreign currency — 151,937,663 BCRA Notes - In foreign currency Bonds for the Reconstruction of a Free Argentina - TRANCHE 1 - Maturity 10-31-2027 (Series C) 2 10,980,524 — Bonds for the Reconstruction of a Free Argentina - TRANCHE 1 - Maturity 10-31-2027 (Series D) 2 10,770,937 — Bonds for the Reconstruction of a Free Argentina - TRANCHE 1 - Maturity 10-31-2027 (Series A) 2 7,875,767 — Bonds for the Reconstruction of a Free Argentina - TRANCHE 1 - Maturity 10-31-2027 (Series B) 2 7,471,684 — Subtotal BCRA Notes - In foreign currency 37,098,912 — Account Fair Book Book value Value Value level 12.31.2024 12.31.2023 Private Securities - In pesos Corporate Bond Fiat Compañía Financiera Series 20 in Pesos. Maturity 03-01-2026 3 2,023,161 — Corporate Bond New San S.A. in Pesos Series 20 Private BADLAR. Maturity 02-01-2025 3 271,905 — Corporate Bond Bco de Serv. Financieros Series 24 in Pesos at Floating rate. Maturity 02-02-2025 3 213,171 — Corporate Bond New San S.A in Pesos Series 21 Private BADLAR. Maturity 05-09-2025 3 171,092 — Corporate Bond Refi Pampa Series 2 in Pesos adjusted by Uva. Maturity 05-06-2025 3 108,265 189,898 Corporate Bond Arcor Series 17 in Pesos adjusted by Uva. Maturity 10-20-2025 3 — 8,353,749 Corporate Bond New San S.A. in Pesos Private BADLAR + 440 bps. Maturity 02-14-2024 3 — 491,756 Corporate Bond Bco de Serv. Financieros Series 22 in Pesos at Floating rate. Maturity 03-03-2024 3 — 471,522 Corporate Bond Petroquímica Com. Rivadavia S.A. in Pesos at Floating rate. Maturity 08-15-2024 3 — 376,150 Corporate Bond New San S.A. in Pesos Private BADLAR + 575 bps. Maturity 05-19-2024 3 — 331,690 Subtotal Private Securities - In pesos 2,787,594 10,214,765 Private Securities - In foreign currency Corporate Bond Vista Energy Series 23 in USD. Maturity 03-06-2027 2 4,184,068 — Corporate Bonds Tecpetrol S.A. Series 7 in USD. Maturity 04-22-2026 2 3,118,272 — Corporate Bonds YPF. Series 32 in USD. Maturity 10-10-2028 2 3,045,186 — Corporate Bond Luz De Tres Picos 4 in USD. Maturity 09-29-2026 2 2,883,623 756 Corporate Bond 360 Energy Solar S.A. Series 4 in USD at fixed rate. Maturity 10-30-2027 2 2,667,701 — Corporate Bond Petroquímica Comodoro Rivadavia Series R in USD. Maturity 10-22-2028 2 2,549,395 — Corporate Bonds Minera EXAR Series 1 in USD. Maturity 11-11-2027 2 2,117,813 — Corporate Bonds YPF. Series 29 in USD. Maturity 05-28-2026 2 2,075,476 — Corporate Bond Empresa de Gas del Sur (EMGASUD) S.A. Series 39 in USD. Maturity 07-14-2028 2 2,058,600 2,915,098 Corporate Bond Empresa de Gas del Sur (EMGASUD) S.A. Series 39 in USD. Maturity 03-08-2027 2 2,049,323 — Corporate Bond Vista Energy Series 20 in USD. Maturity 07-20-2025 2 1,742,285 2,889,215 Corporate Bond CAPEX S.A. Series 10 in USD. Maturity 07-05-2027 2 1,649,240 — Corporate Bonds YPF. Series 33 in USD. Maturity 10-10-2028 2 1,546,884 — Corporate Bond Pampa Energia S.A. Series 20 in USC. Maturity 03-26-2026 2 1,050,443 — Corporate Bond John Deere Credit Cia Financiera S.A. Series X in USD. Maturity 03-08-2026 1 1,017,502 — Corporate Bond Petroquímica Comodoro Rivadavia Series O in USD. Maturity 09-22-2027 2 1,011,329 257 Corporate Bond Pampa Energia S.A. Series 18 in USD. Maturity 09-08-2025 2 — 3,489,687 Subtotal Private Securities - In foreign currency 34,767,140 9,295,013 Financial assets pledged as collateral - In pesos Treasury Bonds in pesos adjusted by 4.25% CER. Maturity 02-14-2025 1 69,154,481 10,925,101 Argentine Bond adjusted by 2% CER in pesos Tx26 (Boncer). Maturity 11-9-2026 1 51,514,600 80,037,610 Treasury Bonds in pesos adjusted by Cer 0%. Maturity 12-15-2025 1 4,331,250 — Argentine Treasury Bonds adjusted by 1.55% CER in pesos. Maturity 07-26-2024 1 — 193,429,033 BCRA Liquidity Bills in pesos. Maturity 01-09-2024 2 — 95,975,480 Subtotal Financial assets pledged as collateral - In pesos 125,000,331 380,367,224 Financial assets pledged as collateral - In foreign currency Dollar-linked Argentine Treasury Bond. 0.40%. Maturity 04-30-2024 1 — 6,336,898 Corporate Bond Luz De Tres Picos Class 4 in USD. Maturity 09-29-2026 2 — 4,647,359 Corporate bond Petroquimica Comodoro Rivadavia Class O in USD. Maturity 09-22-2027 2 — 1,593,653 Account Fair Book Book value Value Value level 12.31.2024 12.31.2023 Corporate Bond Pcr Class H in USD 2 — 756,509 Subtotal Financial assets pledged as collateral - In foreign currency — 13,334,419 TOTAL DEBT SECURITIES AT FAIR VALUE THROUGH OTHER COMPREHENSIVE INCOME 2,461,681,262 1,833,311,004 EQUITY INSTRUMENTS AT FAIR VALUE THROUGH OTHER COMPREHENSIVE INCOME Local: Private Securities - In pesos Compensadora Electrónica S.A. 3 2,436,994 1,941,974 Mercado Abierto Electrónico S.A. 3 1,011,785 1,114,544 Seguro de Depósitos S.A. 3 268,270 314,132 Other 3 15,036 10,722 Subtotal Private Securities - In pesos 3,732,085 3,381,372 Foreign: Private Securities - In foreign currency Banco Latinoamericano de Exportaciones S.A. 2 735,975 880,780 Other 2 34,513 60,425 Subtotal Private Securities - In foreign currency 770,488 941,205 TOTAL EQUITY INSTRUMENTS AT FAIR VALUE THROUGH OTHER COMPREHENSIVE INCOME 4,502,573 4,322,577 DEBT SECURITIES AT AMORTIZED COST Government Securities - In pesos Argentine Treasury Bonds in pesos. Maturity 08-23-2025 (1) 2 125,492,302 107,798,424 Argentine Treasury Bonds in pesos. Maturity 05-23-2027 (1) 2 24,039,592 70,570,093 Argentine Treasury Bonds in pesos at 0.70% Badlar Private Rate. Maturity 11-23-2027 (1) 2 10,372,413 32,167,645 Subtotal Government Securities - In pesos 159,904,307 210,536,162 Allowances for credit losses (7,375,737) (28,000,427) TOTAL DEBT SECURITIES AT AMORTIZED COST 152,528,570 182,535,735 (1) Correspond to securities computed for minimum cash as of December 31, 2024, Note 45.a)</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stricted assets (Table)</t>
        </is>
      </c>
      <c r="B1" s="2" t="inlineStr">
        <is>
          <t>12 Months Ended</t>
        </is>
      </c>
    </row>
    <row r="2">
      <c r="B2" s="2" t="inlineStr">
        <is>
          <t>Dec. 31, 2024</t>
        </is>
      </c>
    </row>
    <row r="3">
      <c r="A3" s="3" t="inlineStr">
        <is>
          <t>Restricted Availability Assets [Abstract]</t>
        </is>
      </c>
      <c r="B3" s="4" t="inlineStr">
        <is>
          <t xml:space="preserve"> </t>
        </is>
      </c>
    </row>
    <row r="4">
      <c r="A4" s="4" t="inlineStr">
        <is>
          <t>Summary of Restricted Asset</t>
        </is>
      </c>
      <c r="B4" s="4" t="inlineStr">
        <is>
          <t xml:space="preserve">The Entity used as security for loans agreed under the Global Credit Program for MSMEs granted by the Inter-American Development Bank (IDB): December 31, December 31, Argentine Treasury Bonds adjusted by CER in pesos maturing in 2026 5,873 — Argentine Treasury Bonds adjusted by CER in pesos maturing in 2024 — 27,871 5,873 27,871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Minimum cash and minimum capital (Tables)</t>
        </is>
      </c>
      <c r="B1" s="2" t="inlineStr">
        <is>
          <t>12 Months Ended</t>
        </is>
      </c>
    </row>
    <row r="2">
      <c r="B2" s="2" t="inlineStr">
        <is>
          <t>Dec. 31, 2024</t>
        </is>
      </c>
    </row>
    <row r="3">
      <c r="A3" s="3" t="inlineStr">
        <is>
          <t>Minimum Cash And Minimum Capital [Abstract]</t>
        </is>
      </c>
      <c r="B3" s="4" t="inlineStr">
        <is>
          <t xml:space="preserve"> </t>
        </is>
      </c>
    </row>
    <row r="4">
      <c r="A4" s="4" t="inlineStr">
        <is>
          <t>Summary of Minimum Cash</t>
        </is>
      </c>
      <c r="B4" s="4" t="inlineStr">
        <is>
          <t>The items included for the purpose of meeting that requirement are detailed below: Accounts December 31, December 31, Balances at the BCRA BCRA – current account - not restricted 757,637,118 781,551,804 BCRA – special guarantee accounts – restricted 211,771,973 211,069,288 969,409,091 992,621,092 Government securities in pesos – Measured at amortized cost (1) 159,904,307 210,536,162 Government securities in pesos – Measured at fair value through OCI (1) 2,002,891,867 1,013,677,345 Government securities in foreign currency – Measured at fair value through OCI — 470,852,827 BCRA bills in pesos – Measured at fair value through OCI — 131,605,207 TOTAL 3,132,205,265 2,819,292,633 (1) See detail of securities considered, as of December 31, 2024, in Note 41, identified with (1).</t>
        </is>
      </c>
    </row>
    <row r="5">
      <c r="A5" s="4" t="inlineStr">
        <is>
          <t>Summary of Minimum Capital</t>
        </is>
      </c>
      <c r="B5" s="4" t="inlineStr">
        <is>
          <t>The breakdown of minimum capital at consolidated level is detailed below: Minimum capital requirements December 31, December 31, Credit risk (724,705,937) (483,634,440) Operational risk (253,936,068) (197,092,938) Market risk (2,505,620) (14,236,921) Non-compliance (1) — (38,120,704) Total Capital under Central Bank rules 2,298,928,651 2,483,906,175 Excess capital 1,317,781,026 1,750,821,172 (1) The increase observed in the minimum capital requirement for credit risk originates from the failure to comply with the maximum limit established by the BCRA for financing the non-financial public sector for 15 days in the month of December 2023. As established by the regulations, this non-compliance causes the increase in the minimum capital requirement for credit risk for an amount equivalent to 100% of the excess the relationship, starting from the month in which the breaches are recorded and as long as they remain. In the case of credit relationships, the calculation of the set aside will be carried out on the basis of the monthly average of the daily excesses. As of the date of issuance of these Consolidated Financial Statements, the aforementioned situation was regulariz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4T20:13:45Z</dcterms:created>
  <dcterms:modified xmlns:dcterms="http://purl.org/dc/terms/" xmlns:xsi="http://www.w3.org/2001/XMLSchema-instance" xsi:type="dcterms:W3CDTF">2025-04-04T20:13:51Z</dcterms:modified>
</cp:coreProperties>
</file>